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Management Statement And Basis "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Financial Risk Management" sheetId="11" state="visible" r:id="rId11"/>
    <sheet xmlns:r="http://schemas.openxmlformats.org/officeDocument/2006/relationships" name="Cash And Cash Equivalent" sheetId="12" state="visible" r:id="rId12"/>
    <sheet xmlns:r="http://schemas.openxmlformats.org/officeDocument/2006/relationships" name="Short-Term Investments" sheetId="13" state="visible" r:id="rId13"/>
    <sheet xmlns:r="http://schemas.openxmlformats.org/officeDocument/2006/relationships" name="Trade Receivables" sheetId="14" state="visible" r:id="rId14"/>
    <sheet xmlns:r="http://schemas.openxmlformats.org/officeDocument/2006/relationships" name="Inventories" sheetId="15" state="visible" r:id="rId15"/>
    <sheet xmlns:r="http://schemas.openxmlformats.org/officeDocument/2006/relationships" name="Recoverable Taxes" sheetId="16" state="visible" r:id="rId16"/>
    <sheet xmlns:r="http://schemas.openxmlformats.org/officeDocument/2006/relationships" name="Income Tax And Social Contribut" sheetId="17" state="visible" r:id="rId17"/>
    <sheet xmlns:r="http://schemas.openxmlformats.org/officeDocument/2006/relationships" name="Judicial Deposits" sheetId="18" state="visible" r:id="rId18"/>
    <sheet xmlns:r="http://schemas.openxmlformats.org/officeDocument/2006/relationships" name="Other Current And Non-Current A" sheetId="19" state="visible" r:id="rId19"/>
    <sheet xmlns:r="http://schemas.openxmlformats.org/officeDocument/2006/relationships" name="Property, Plant And Equipment" sheetId="20" state="visible" r:id="rId20"/>
    <sheet xmlns:r="http://schemas.openxmlformats.org/officeDocument/2006/relationships" name="Intangibles" sheetId="21" state="visible" r:id="rId21"/>
    <sheet xmlns:r="http://schemas.openxmlformats.org/officeDocument/2006/relationships" name="Right of Use And Lease" sheetId="22" state="visible" r:id="rId22"/>
    <sheet xmlns:r="http://schemas.openxmlformats.org/officeDocument/2006/relationships" name="Borrowings, Financing And Deben" sheetId="23" state="visible" r:id="rId23"/>
    <sheet xmlns:r="http://schemas.openxmlformats.org/officeDocument/2006/relationships" name="Trade Payables And Reverse Fact" sheetId="24" state="visible" r:id="rId24"/>
    <sheet xmlns:r="http://schemas.openxmlformats.org/officeDocument/2006/relationships" name="Tax Liabilities" sheetId="25" state="visible" r:id="rId25"/>
    <sheet xmlns:r="http://schemas.openxmlformats.org/officeDocument/2006/relationships" name="Provision For Tax, Civil And La" sheetId="26" state="visible" r:id="rId26"/>
    <sheet xmlns:r="http://schemas.openxmlformats.org/officeDocument/2006/relationships" name="Other Liabilities" sheetId="27" state="visible" r:id="rId27"/>
    <sheet xmlns:r="http://schemas.openxmlformats.org/officeDocument/2006/relationships" name="Shareholder's Equity" sheetId="28" state="visible" r:id="rId28"/>
    <sheet xmlns:r="http://schemas.openxmlformats.org/officeDocument/2006/relationships" name="Segment Information" sheetId="29" state="visible" r:id="rId29"/>
    <sheet xmlns:r="http://schemas.openxmlformats.org/officeDocument/2006/relationships" name="Net Revenue" sheetId="30" state="visible" r:id="rId30"/>
    <sheet xmlns:r="http://schemas.openxmlformats.org/officeDocument/2006/relationships" name="Operating Expenses and Cost of " sheetId="31" state="visible" r:id="rId31"/>
    <sheet xmlns:r="http://schemas.openxmlformats.org/officeDocument/2006/relationships" name="Employee Benefits" sheetId="32" state="visible" r:id="rId32"/>
    <sheet xmlns:r="http://schemas.openxmlformats.org/officeDocument/2006/relationships" name="Financial Income (Expenses)" sheetId="33" state="visible" r:id="rId33"/>
    <sheet xmlns:r="http://schemas.openxmlformats.org/officeDocument/2006/relationships" name="Other Operating Income (Expense" sheetId="34" state="visible" r:id="rId34"/>
    <sheet xmlns:r="http://schemas.openxmlformats.org/officeDocument/2006/relationships" name="Earnings Per Share" sheetId="35" state="visible" r:id="rId35"/>
    <sheet xmlns:r="http://schemas.openxmlformats.org/officeDocument/2006/relationships" name="Related-Party Transactions" sheetId="36" state="visible" r:id="rId36"/>
    <sheet xmlns:r="http://schemas.openxmlformats.org/officeDocument/2006/relationships" name="Commitments" sheetId="37" state="visible" r:id="rId37"/>
    <sheet xmlns:r="http://schemas.openxmlformats.org/officeDocument/2006/relationships" name="Insurance" sheetId="38" state="visible" r:id="rId38"/>
    <sheet xmlns:r="http://schemas.openxmlformats.org/officeDocument/2006/relationships" name="Additional Statements of Cash F" sheetId="39" state="visible" r:id="rId39"/>
    <sheet xmlns:r="http://schemas.openxmlformats.org/officeDocument/2006/relationships" name="Subsequent Events" sheetId="40" state="visible" r:id="rId40"/>
    <sheet xmlns:r="http://schemas.openxmlformats.org/officeDocument/2006/relationships" name="Approval Of Financial Statement" sheetId="41" state="visible" r:id="rId41"/>
    <sheet xmlns:r="http://schemas.openxmlformats.org/officeDocument/2006/relationships" name="Summary of Significant Accoun_2" sheetId="42" state="visible" r:id="rId42"/>
    <sheet xmlns:r="http://schemas.openxmlformats.org/officeDocument/2006/relationships" name="Management Statement And Basi_2" sheetId="43" state="visible" r:id="rId43"/>
    <sheet xmlns:r="http://schemas.openxmlformats.org/officeDocument/2006/relationships" name="Summary of Significant Accoun_3" sheetId="44" state="visible" r:id="rId44"/>
    <sheet xmlns:r="http://schemas.openxmlformats.org/officeDocument/2006/relationships" name="Financial Risk Management (Tabl" sheetId="45" state="visible" r:id="rId45"/>
    <sheet xmlns:r="http://schemas.openxmlformats.org/officeDocument/2006/relationships" name="Intangibles (Tables)" sheetId="46" state="visible" r:id="rId46"/>
    <sheet xmlns:r="http://schemas.openxmlformats.org/officeDocument/2006/relationships" name="Right of Use And Lease (Tables)" sheetId="47" state="visible" r:id="rId47"/>
    <sheet xmlns:r="http://schemas.openxmlformats.org/officeDocument/2006/relationships" name="Borrowings, Financing And Deb_2" sheetId="48" state="visible" r:id="rId48"/>
    <sheet xmlns:r="http://schemas.openxmlformats.org/officeDocument/2006/relationships" name="Trade Payables And Reverse Fa_2" sheetId="49" state="visible" r:id="rId49"/>
    <sheet xmlns:r="http://schemas.openxmlformats.org/officeDocument/2006/relationships" name="Tax Liabilities (Tables)" sheetId="50" state="visible" r:id="rId50"/>
    <sheet xmlns:r="http://schemas.openxmlformats.org/officeDocument/2006/relationships" name="Cash And Cash Equivalent (Table" sheetId="51" state="visible" r:id="rId51"/>
    <sheet xmlns:r="http://schemas.openxmlformats.org/officeDocument/2006/relationships" name="Short-Term Investments (Tables)" sheetId="52" state="visible" r:id="rId52"/>
    <sheet xmlns:r="http://schemas.openxmlformats.org/officeDocument/2006/relationships" name="Trade Receivables (Tables)" sheetId="53" state="visible" r:id="rId53"/>
    <sheet xmlns:r="http://schemas.openxmlformats.org/officeDocument/2006/relationships" name="Inventories (Tables)" sheetId="54" state="visible" r:id="rId54"/>
    <sheet xmlns:r="http://schemas.openxmlformats.org/officeDocument/2006/relationships" name="Recoverable Taxes (Tables)" sheetId="55" state="visible" r:id="rId55"/>
    <sheet xmlns:r="http://schemas.openxmlformats.org/officeDocument/2006/relationships" name="Judicial Deposits (Tables)" sheetId="56" state="visible" r:id="rId56"/>
    <sheet xmlns:r="http://schemas.openxmlformats.org/officeDocument/2006/relationships" name="Other Current And Non-Current_2" sheetId="57" state="visible" r:id="rId57"/>
    <sheet xmlns:r="http://schemas.openxmlformats.org/officeDocument/2006/relationships" name="Property, Plant And Equipment (" sheetId="58" state="visible" r:id="rId58"/>
    <sheet xmlns:r="http://schemas.openxmlformats.org/officeDocument/2006/relationships" name="Income Tax And Social Contrib_2" sheetId="59" state="visible" r:id="rId59"/>
    <sheet xmlns:r="http://schemas.openxmlformats.org/officeDocument/2006/relationships" name="Provision For Tax, Civil And _2" sheetId="60" state="visible" r:id="rId60"/>
    <sheet xmlns:r="http://schemas.openxmlformats.org/officeDocument/2006/relationships" name="Other Liabilities (Table)" sheetId="61" state="visible" r:id="rId61"/>
    <sheet xmlns:r="http://schemas.openxmlformats.org/officeDocument/2006/relationships" name="Shareholder's Equity (Table)" sheetId="62" state="visible" r:id="rId62"/>
    <sheet xmlns:r="http://schemas.openxmlformats.org/officeDocument/2006/relationships" name="Segment Information (Tables)" sheetId="63" state="visible" r:id="rId63"/>
    <sheet xmlns:r="http://schemas.openxmlformats.org/officeDocument/2006/relationships" name="Commitments (Tables)" sheetId="64" state="visible" r:id="rId64"/>
    <sheet xmlns:r="http://schemas.openxmlformats.org/officeDocument/2006/relationships" name="Insurance (Tables)" sheetId="65" state="visible" r:id="rId65"/>
    <sheet xmlns:r="http://schemas.openxmlformats.org/officeDocument/2006/relationships" name="Additional Statements of Cash_2" sheetId="66" state="visible" r:id="rId66"/>
    <sheet xmlns:r="http://schemas.openxmlformats.org/officeDocument/2006/relationships" name="Related-Party Transactions (Tab" sheetId="67" state="visible" r:id="rId67"/>
    <sheet xmlns:r="http://schemas.openxmlformats.org/officeDocument/2006/relationships" name="Earnings Per Share (Tables)" sheetId="68" state="visible" r:id="rId68"/>
    <sheet xmlns:r="http://schemas.openxmlformats.org/officeDocument/2006/relationships" name="Financial Income (Expenses) (Ta" sheetId="69" state="visible" r:id="rId69"/>
    <sheet xmlns:r="http://schemas.openxmlformats.org/officeDocument/2006/relationships" name="Other Operating Income (Expen_2" sheetId="70" state="visible" r:id="rId70"/>
    <sheet xmlns:r="http://schemas.openxmlformats.org/officeDocument/2006/relationships" name="Employee Benefits (Tables)" sheetId="71" state="visible" r:id="rId71"/>
    <sheet xmlns:r="http://schemas.openxmlformats.org/officeDocument/2006/relationships" name="Operating Expenses and Cost o_2" sheetId="72" state="visible" r:id="rId72"/>
    <sheet xmlns:r="http://schemas.openxmlformats.org/officeDocument/2006/relationships" name="Net Revenue (Tables)" sheetId="73" state="visible" r:id="rId73"/>
    <sheet xmlns:r="http://schemas.openxmlformats.org/officeDocument/2006/relationships" name="Subsequent Events (Tables)" sheetId="74" state="visible" r:id="rId74"/>
    <sheet xmlns:r="http://schemas.openxmlformats.org/officeDocument/2006/relationships" name="General Information - Additiona" sheetId="75" state="visible" r:id="rId75"/>
    <sheet xmlns:r="http://schemas.openxmlformats.org/officeDocument/2006/relationships" name="Management Statement And Basi_3" sheetId="76" state="visible" r:id="rId76"/>
    <sheet xmlns:r="http://schemas.openxmlformats.org/officeDocument/2006/relationships" name="Management Statement And Basi_4" sheetId="77" state="visible" r:id="rId77"/>
    <sheet xmlns:r="http://schemas.openxmlformats.org/officeDocument/2006/relationships" name="Summary of Significant Accoun_4" sheetId="78" state="visible" r:id="rId78"/>
    <sheet xmlns:r="http://schemas.openxmlformats.org/officeDocument/2006/relationships" name="Summary of Significant Accoun_5" sheetId="79" state="visible" r:id="rId79"/>
    <sheet xmlns:r="http://schemas.openxmlformats.org/officeDocument/2006/relationships" name="Summary of Significant Accoun_6" sheetId="80" state="visible" r:id="rId80"/>
    <sheet xmlns:r="http://schemas.openxmlformats.org/officeDocument/2006/relationships" name="Financial Risk Management - Dis" sheetId="81" state="visible" r:id="rId81"/>
    <sheet xmlns:r="http://schemas.openxmlformats.org/officeDocument/2006/relationships" name="Financial Risk Management - Sum" sheetId="82" state="visible" r:id="rId82"/>
    <sheet xmlns:r="http://schemas.openxmlformats.org/officeDocument/2006/relationships" name="Financial Risk Management - S_2" sheetId="83" state="visible" r:id="rId83"/>
    <sheet xmlns:r="http://schemas.openxmlformats.org/officeDocument/2006/relationships" name="Financial Risk Management - D_2" sheetId="84" state="visible" r:id="rId84"/>
    <sheet xmlns:r="http://schemas.openxmlformats.org/officeDocument/2006/relationships" name="Financial Risk Management - S_3" sheetId="85" state="visible" r:id="rId85"/>
    <sheet xmlns:r="http://schemas.openxmlformats.org/officeDocument/2006/relationships" name="Financial Risk Management - D_3" sheetId="86" state="visible" r:id="rId86"/>
    <sheet xmlns:r="http://schemas.openxmlformats.org/officeDocument/2006/relationships" name="Financial Risk Management - D_4" sheetId="87" state="visible" r:id="rId87"/>
    <sheet xmlns:r="http://schemas.openxmlformats.org/officeDocument/2006/relationships" name="Financial Risk Management - D_5" sheetId="88" state="visible" r:id="rId88"/>
    <sheet xmlns:r="http://schemas.openxmlformats.org/officeDocument/2006/relationships" name="Financial Risk Management - D_6" sheetId="89" state="visible" r:id="rId89"/>
    <sheet xmlns:r="http://schemas.openxmlformats.org/officeDocument/2006/relationships" name="Financial Risk Management - S_4" sheetId="90" state="visible" r:id="rId90"/>
    <sheet xmlns:r="http://schemas.openxmlformats.org/officeDocument/2006/relationships" name="Financial Risk Management - S_5" sheetId="91" state="visible" r:id="rId91"/>
    <sheet xmlns:r="http://schemas.openxmlformats.org/officeDocument/2006/relationships" name="Financial Risk Management - D_7" sheetId="92" state="visible" r:id="rId92"/>
    <sheet xmlns:r="http://schemas.openxmlformats.org/officeDocument/2006/relationships" name="Financial Risk Management - Add" sheetId="93" state="visible" r:id="rId93"/>
    <sheet xmlns:r="http://schemas.openxmlformats.org/officeDocument/2006/relationships" name="Cash And Cash Equivalent - Summ" sheetId="94" state="visible" r:id="rId94"/>
    <sheet xmlns:r="http://schemas.openxmlformats.org/officeDocument/2006/relationships" name="Cash And Cash Equivalent - Su_2" sheetId="95" state="visible" r:id="rId95"/>
    <sheet xmlns:r="http://schemas.openxmlformats.org/officeDocument/2006/relationships" name="Short-Term Investments - Summar" sheetId="96" state="visible" r:id="rId96"/>
    <sheet xmlns:r="http://schemas.openxmlformats.org/officeDocument/2006/relationships" name="Short-Term Investments - Summ_2" sheetId="97" state="visible" r:id="rId97"/>
    <sheet xmlns:r="http://schemas.openxmlformats.org/officeDocument/2006/relationships" name="Short-Term Investments - Summ_3" sheetId="98" state="visible" r:id="rId98"/>
    <sheet xmlns:r="http://schemas.openxmlformats.org/officeDocument/2006/relationships" name="Trade Receivables - Summary of " sheetId="99" state="visible" r:id="rId99"/>
    <sheet xmlns:r="http://schemas.openxmlformats.org/officeDocument/2006/relationships" name="Trade Receivables - Summary o_2" sheetId="100" state="visible" r:id="rId100"/>
    <sheet xmlns:r="http://schemas.openxmlformats.org/officeDocument/2006/relationships" name="Trade Receivables - Summary o_3" sheetId="101" state="visible" r:id="rId101"/>
    <sheet xmlns:r="http://schemas.openxmlformats.org/officeDocument/2006/relationships" name="Trade Receivables - Summary o_4" sheetId="102" state="visible" r:id="rId102"/>
    <sheet xmlns:r="http://schemas.openxmlformats.org/officeDocument/2006/relationships" name="Trade Receivables - Additional " sheetId="103" state="visible" r:id="rId103"/>
    <sheet xmlns:r="http://schemas.openxmlformats.org/officeDocument/2006/relationships" name="Inventories - Summary of Invent" sheetId="104" state="visible" r:id="rId104"/>
    <sheet xmlns:r="http://schemas.openxmlformats.org/officeDocument/2006/relationships" name="Inventories - Summary of Change" sheetId="105" state="visible" r:id="rId105"/>
    <sheet xmlns:r="http://schemas.openxmlformats.org/officeDocument/2006/relationships" name="Recoverable Taxes - Summary of " sheetId="106" state="visible" r:id="rId106"/>
    <sheet xmlns:r="http://schemas.openxmlformats.org/officeDocument/2006/relationships" name="Income Tax And Social Contrib_3" sheetId="107" state="visible" r:id="rId107"/>
    <sheet xmlns:r="http://schemas.openxmlformats.org/officeDocument/2006/relationships" name="Income Tax And Social Contrib_4" sheetId="108" state="visible" r:id="rId108"/>
    <sheet xmlns:r="http://schemas.openxmlformats.org/officeDocument/2006/relationships" name="Income Tax And Social Contrib_5" sheetId="109" state="visible" r:id="rId109"/>
    <sheet xmlns:r="http://schemas.openxmlformats.org/officeDocument/2006/relationships" name="Income Tax And Social Contrib_6" sheetId="110" state="visible" r:id="rId110"/>
    <sheet xmlns:r="http://schemas.openxmlformats.org/officeDocument/2006/relationships" name="Income Tax And Social Contrib_7" sheetId="111" state="visible" r:id="rId111"/>
    <sheet xmlns:r="http://schemas.openxmlformats.org/officeDocument/2006/relationships" name="Income Tax And Social Contrib_8" sheetId="112" state="visible" r:id="rId112"/>
    <sheet xmlns:r="http://schemas.openxmlformats.org/officeDocument/2006/relationships" name="Income Tax And Social Contrib_9" sheetId="113" state="visible" r:id="rId113"/>
    <sheet xmlns:r="http://schemas.openxmlformats.org/officeDocument/2006/relationships" name="Judicial Deposits - Summary of " sheetId="114" state="visible" r:id="rId114"/>
    <sheet xmlns:r="http://schemas.openxmlformats.org/officeDocument/2006/relationships" name="Judicial Deposits - Summary o_2" sheetId="115" state="visible" r:id="rId115"/>
    <sheet xmlns:r="http://schemas.openxmlformats.org/officeDocument/2006/relationships" name="Other Current And Non-Current_3" sheetId="116" state="visible" r:id="rId116"/>
    <sheet xmlns:r="http://schemas.openxmlformats.org/officeDocument/2006/relationships" name="Property, Plant And Equipment -" sheetId="117" state="visible" r:id="rId117"/>
    <sheet xmlns:r="http://schemas.openxmlformats.org/officeDocument/2006/relationships" name="Intangibles - Disclosure Of Rec" sheetId="118" state="visible" r:id="rId118"/>
    <sheet xmlns:r="http://schemas.openxmlformats.org/officeDocument/2006/relationships" name="Intangibles - Disclosure Of Inf" sheetId="119" state="visible" r:id="rId119"/>
    <sheet xmlns:r="http://schemas.openxmlformats.org/officeDocument/2006/relationships" name="Intangibles - Disclosure Of Det" sheetId="120" state="visible" r:id="rId120"/>
    <sheet xmlns:r="http://schemas.openxmlformats.org/officeDocument/2006/relationships" name="Right of Use And Lease - Schedu" sheetId="121" state="visible" r:id="rId121"/>
    <sheet xmlns:r="http://schemas.openxmlformats.org/officeDocument/2006/relationships" name="Right of Use And Lease - Sche_2" sheetId="122" state="visible" r:id="rId122"/>
    <sheet xmlns:r="http://schemas.openxmlformats.org/officeDocument/2006/relationships" name="Right of Use And Lease - Sche_3" sheetId="123" state="visible" r:id="rId123"/>
    <sheet xmlns:r="http://schemas.openxmlformats.org/officeDocument/2006/relationships" name="Right of Use And Lease - Sche_4" sheetId="124" state="visible" r:id="rId124"/>
    <sheet xmlns:r="http://schemas.openxmlformats.org/officeDocument/2006/relationships" name="Right of Use And Lease - Sche_5" sheetId="125" state="visible" r:id="rId125"/>
    <sheet xmlns:r="http://schemas.openxmlformats.org/officeDocument/2006/relationships" name="Right of Use And Lease - Sche_6" sheetId="126" state="visible" r:id="rId126"/>
    <sheet xmlns:r="http://schemas.openxmlformats.org/officeDocument/2006/relationships" name="Right of Use And Lease - Sche_7" sheetId="127" state="visible" r:id="rId127"/>
    <sheet xmlns:r="http://schemas.openxmlformats.org/officeDocument/2006/relationships" name="Borrowings, Financing And Deb_3" sheetId="128" state="visible" r:id="rId128"/>
    <sheet xmlns:r="http://schemas.openxmlformats.org/officeDocument/2006/relationships" name="Borrowings, Financing And Deb_4" sheetId="129" state="visible" r:id="rId129"/>
    <sheet xmlns:r="http://schemas.openxmlformats.org/officeDocument/2006/relationships" name="Borrowings, Financing And Deb_5" sheetId="130" state="visible" r:id="rId130"/>
    <sheet xmlns:r="http://schemas.openxmlformats.org/officeDocument/2006/relationships" name="Borrowings, Financing And Deb_6" sheetId="131" state="visible" r:id="rId131"/>
    <sheet xmlns:r="http://schemas.openxmlformats.org/officeDocument/2006/relationships" name="Borrowings, Financing And Deb_7" sheetId="132" state="visible" r:id="rId132"/>
    <sheet xmlns:r="http://schemas.openxmlformats.org/officeDocument/2006/relationships" name="Borrowings, Financing And Deb_8" sheetId="133" state="visible" r:id="rId133"/>
    <sheet xmlns:r="http://schemas.openxmlformats.org/officeDocument/2006/relationships" name="Trade Payables And Reverse Fa_3" sheetId="134" state="visible" r:id="rId134"/>
    <sheet xmlns:r="http://schemas.openxmlformats.org/officeDocument/2006/relationships" name="Tax Liabilities - Schedule of d" sheetId="135" state="visible" r:id="rId135"/>
    <sheet xmlns:r="http://schemas.openxmlformats.org/officeDocument/2006/relationships" name="Provision For Tax, Civil And _3" sheetId="136" state="visible" r:id="rId136"/>
    <sheet xmlns:r="http://schemas.openxmlformats.org/officeDocument/2006/relationships" name="Provision For Tax, Civil And _4" sheetId="137" state="visible" r:id="rId137"/>
    <sheet xmlns:r="http://schemas.openxmlformats.org/officeDocument/2006/relationships" name="Provision For Tax, Civil And _5" sheetId="138" state="visible" r:id="rId138"/>
    <sheet xmlns:r="http://schemas.openxmlformats.org/officeDocument/2006/relationships" name="Provision For Tax, Civil And _6" sheetId="139" state="visible" r:id="rId139"/>
    <sheet xmlns:r="http://schemas.openxmlformats.org/officeDocument/2006/relationships" name="Provision For Tax, Civil And _7" sheetId="140" state="visible" r:id="rId140"/>
    <sheet xmlns:r="http://schemas.openxmlformats.org/officeDocument/2006/relationships" name="Provision For Tax, Civil And _8" sheetId="141" state="visible" r:id="rId141"/>
    <sheet xmlns:r="http://schemas.openxmlformats.org/officeDocument/2006/relationships" name="Other Liabilities - Schedule of" sheetId="142" state="visible" r:id="rId142"/>
    <sheet xmlns:r="http://schemas.openxmlformats.org/officeDocument/2006/relationships" name="Other Liabilities - Schedule _2" sheetId="143" state="visible" r:id="rId143"/>
    <sheet xmlns:r="http://schemas.openxmlformats.org/officeDocument/2006/relationships" name="Other Liabilities - Schedule _3" sheetId="144" state="visible" r:id="rId144"/>
    <sheet xmlns:r="http://schemas.openxmlformats.org/officeDocument/2006/relationships" name="Other Liabilities - Schedule _4" sheetId="145" state="visible" r:id="rId145"/>
    <sheet xmlns:r="http://schemas.openxmlformats.org/officeDocument/2006/relationships" name="Other Liabilities - Additional " sheetId="146" state="visible" r:id="rId146"/>
    <sheet xmlns:r="http://schemas.openxmlformats.org/officeDocument/2006/relationships" name="Shareholder's Equity - Schedule" sheetId="147" state="visible" r:id="rId147"/>
    <sheet xmlns:r="http://schemas.openxmlformats.org/officeDocument/2006/relationships" name="Shareholder's Equity - Addition" sheetId="148" state="visible" r:id="rId148"/>
    <sheet xmlns:r="http://schemas.openxmlformats.org/officeDocument/2006/relationships" name="Segment Information - Summary o" sheetId="149" state="visible" r:id="rId149"/>
    <sheet xmlns:r="http://schemas.openxmlformats.org/officeDocument/2006/relationships" name="Segment Information - Summary_2" sheetId="150" state="visible" r:id="rId150"/>
    <sheet xmlns:r="http://schemas.openxmlformats.org/officeDocument/2006/relationships" name="Segment Information - Summary_3" sheetId="151" state="visible" r:id="rId151"/>
    <sheet xmlns:r="http://schemas.openxmlformats.org/officeDocument/2006/relationships" name="Segment Information - Additiona" sheetId="152" state="visible" r:id="rId152"/>
    <sheet xmlns:r="http://schemas.openxmlformats.org/officeDocument/2006/relationships" name="Net Revenue - Summary of Revenu" sheetId="153" state="visible" r:id="rId153"/>
    <sheet xmlns:r="http://schemas.openxmlformats.org/officeDocument/2006/relationships" name="Operating Expenses and Cost o_3" sheetId="154" state="visible" r:id="rId154"/>
    <sheet xmlns:r="http://schemas.openxmlformats.org/officeDocument/2006/relationships" name="Operating Expenses and Cost o_4" sheetId="155" state="visible" r:id="rId155"/>
    <sheet xmlns:r="http://schemas.openxmlformats.org/officeDocument/2006/relationships" name="Employee Benefits - Summary of " sheetId="156" state="visible" r:id="rId156"/>
    <sheet xmlns:r="http://schemas.openxmlformats.org/officeDocument/2006/relationships" name="Employee Benefits - Summary o_2" sheetId="157" state="visible" r:id="rId157"/>
    <sheet xmlns:r="http://schemas.openxmlformats.org/officeDocument/2006/relationships" name="Employee Benefits - Summary o_3" sheetId="158" state="visible" r:id="rId158"/>
    <sheet xmlns:r="http://schemas.openxmlformats.org/officeDocument/2006/relationships" name="Employee Benefits - Summary o_4" sheetId="159" state="visible" r:id="rId159"/>
    <sheet xmlns:r="http://schemas.openxmlformats.org/officeDocument/2006/relationships" name="Employee Benefits - Additional " sheetId="160" state="visible" r:id="rId160"/>
    <sheet xmlns:r="http://schemas.openxmlformats.org/officeDocument/2006/relationships" name="Financial Income (Expenses) - S" sheetId="161" state="visible" r:id="rId161"/>
    <sheet xmlns:r="http://schemas.openxmlformats.org/officeDocument/2006/relationships" name="Financial Income (Expenses) -_2" sheetId="162" state="visible" r:id="rId162"/>
    <sheet xmlns:r="http://schemas.openxmlformats.org/officeDocument/2006/relationships" name="Other Operating Income (Expen_3" sheetId="163" state="visible" r:id="rId163"/>
    <sheet xmlns:r="http://schemas.openxmlformats.org/officeDocument/2006/relationships" name="Other Operating Income (Expen_4" sheetId="164" state="visible" r:id="rId164"/>
    <sheet xmlns:r="http://schemas.openxmlformats.org/officeDocument/2006/relationships" name="Earnings Per Share - Summary of" sheetId="165" state="visible" r:id="rId165"/>
    <sheet xmlns:r="http://schemas.openxmlformats.org/officeDocument/2006/relationships" name="Earnings Per Share - Summary _2" sheetId="166" state="visible" r:id="rId166"/>
    <sheet xmlns:r="http://schemas.openxmlformats.org/officeDocument/2006/relationships" name="Earnings Per Share - Additional" sheetId="167" state="visible" r:id="rId167"/>
    <sheet xmlns:r="http://schemas.openxmlformats.org/officeDocument/2006/relationships" name="Related-Party Transactions - Ad" sheetId="168" state="visible" r:id="rId168"/>
    <sheet xmlns:r="http://schemas.openxmlformats.org/officeDocument/2006/relationships" name="Related-Party Transactions - Su" sheetId="169" state="visible" r:id="rId169"/>
    <sheet xmlns:r="http://schemas.openxmlformats.org/officeDocument/2006/relationships" name="Related-Party Transactions - _2" sheetId="170" state="visible" r:id="rId170"/>
    <sheet xmlns:r="http://schemas.openxmlformats.org/officeDocument/2006/relationships" name="Commitments - Additional Inform" sheetId="171" state="visible" r:id="rId171"/>
    <sheet xmlns:r="http://schemas.openxmlformats.org/officeDocument/2006/relationships" name="Commitments - Summary of Contra" sheetId="172" state="visible" r:id="rId172"/>
    <sheet xmlns:r="http://schemas.openxmlformats.org/officeDocument/2006/relationships" name="Insurance - Summary of Types of" sheetId="173" state="visible" r:id="rId173"/>
    <sheet xmlns:r="http://schemas.openxmlformats.org/officeDocument/2006/relationships" name="Additional Statement Of Cash Fl" sheetId="174" state="visible" r:id="rId174"/>
    <sheet xmlns:r="http://schemas.openxmlformats.org/officeDocument/2006/relationships" name="Subsequent Events - Additional " sheetId="175" state="visible" r:id="rId175"/>
    <sheet xmlns:r="http://schemas.openxmlformats.org/officeDocument/2006/relationships" name="Subsequent Events - Summary of " sheetId="176" state="visible" r:id="rId176"/>
    <sheet xmlns:r="http://schemas.openxmlformats.org/officeDocument/2006/relationships" name="Subsequent Events - Summary o_2" sheetId="177" state="visible" r:id="rId177"/>
    <sheet xmlns:r="http://schemas.openxmlformats.org/officeDocument/2006/relationships" name="Approval Of Financial Stateme_2" sheetId="178" state="visible" r:id="rId178"/>
  </sheets>
  <definedNames/>
  <calcPr calcId="124519" fullCalcOnLoad="1"/>
</workbook>
</file>

<file path=xl/sharedStrings.xml><?xml version="1.0" encoding="utf-8"?>
<sst xmlns="http://schemas.openxmlformats.org/spreadsheetml/2006/main" uniqueCount="2661">
  <si>
    <t>Cover page</t>
  </si>
  <si>
    <t>12 Months Ended</t>
  </si>
  <si>
    <t>Dec. 31, 2019shares</t>
  </si>
  <si>
    <t>Document Information [Line Items]</t>
  </si>
  <si>
    <t>Document Type</t>
  </si>
  <si>
    <t>20-F/A</t>
  </si>
  <si>
    <t>Amendment Flag</t>
  </si>
  <si>
    <t>true</t>
  </si>
  <si>
    <t>Amendment Description</t>
  </si>
  <si>
    <t>This Amendment No.&amp;#160;1 on Form 20-F/A (&amp;#8220;Amendment No.&amp;#160;1&amp;#8221;) is being filed by Natura &amp;amp;Co Holding S.A. (the &amp;#8220;Company&amp;#8221;) to amend the Company&amp;#8217;s Annual Report on Form 20-F for the fiscal year ended December&amp;#160;31, 2019 (the &amp;#8220;Original 20-F&amp;#8221;), originally filed with the U.S. Securities and Exchange Commission on May&amp;#160;6, 2020. The Company is filing this Amendment No.&amp;#160;1 solely to furnish Exhibit 101, which was not included in the Original 20-F. Exhibit 101 includes information about the Company in eXtensible Business Reporting Language (XBRL).Except as described above, this Amendment No.&amp;#160;1 does not amend any information set forth in the Original 20-F, and the Company has not updated disclosures included therein to reflect any events that occurred subsequent to May&amp;#160;6, 2020.Pursuant to Rule 406T of Regulation S-T, these interactive data files are deemed furnished and not filed or part of a registration statement or prospectus for purposes of Sections 11 or 12 of the Securities Act of 1933, as amended, and are deemed not filed for purposes of Section&amp;#160;18 of the Securities and Exchange Act of 1934, as amended, and are otherwise not subject to liability under those sections.</t>
  </si>
  <si>
    <t>Document Fiscal Year Focus</t>
  </si>
  <si>
    <t>2019</t>
  </si>
  <si>
    <t>Document Fiscal Period Focus</t>
  </si>
  <si>
    <t>FY</t>
  </si>
  <si>
    <t>Entity Central Index Key</t>
  </si>
  <si>
    <t>0001776967</t>
  </si>
  <si>
    <t>Current Fiscal Year End Date</t>
  </si>
  <si>
    <t>--12-31</t>
  </si>
  <si>
    <t>Entity Registrant Name</t>
  </si>
  <si>
    <t>Natura &amp;Co Holding S.A.</t>
  </si>
  <si>
    <t>Document Period End Date</t>
  </si>
  <si>
    <t>Dec. 31,
		2019</t>
  </si>
  <si>
    <t>Entity Well-known Seasoned Issuer</t>
  </si>
  <si>
    <t>No</t>
  </si>
  <si>
    <t>Entity Voluntary Filers</t>
  </si>
  <si>
    <t>Entity Current Reporting Status</t>
  </si>
  <si>
    <t>Yes</t>
  </si>
  <si>
    <t>Entity Filer Category</t>
  </si>
  <si>
    <t>Non-accelerated Filer</t>
  </si>
  <si>
    <t>Entity Emerging Growth Company</t>
  </si>
  <si>
    <t>false</t>
  </si>
  <si>
    <t>Entity Shell Company</t>
  </si>
  <si>
    <t>Document Annual Report</t>
  </si>
  <si>
    <t>Document Transition Report</t>
  </si>
  <si>
    <t>Document Shell Company Report</t>
  </si>
  <si>
    <t>Entity Interactive Data Current</t>
  </si>
  <si>
    <t>Entity Common Stock, Shares Outstanding</t>
  </si>
  <si>
    <t>Entity Address, Country</t>
  </si>
  <si>
    <t>BR</t>
  </si>
  <si>
    <t>Common Shares [Member]</t>
  </si>
  <si>
    <t>Title of 12(b) Security</t>
  </si>
  <si>
    <t>Common shares, no par value (the "Natura &amp;Co Holding Shares")</t>
  </si>
  <si>
    <t>No Trading Symbol Flag</t>
  </si>
  <si>
    <t>Security Exchange Name</t>
  </si>
  <si>
    <t>NYSE</t>
  </si>
  <si>
    <t>American Depositary Shares [Member]</t>
  </si>
  <si>
    <t>American Depositary Shares (the "Natura &amp;Co Holding ADSs") (as evidenced by American Depositary Receipts)</t>
  </si>
  <si>
    <t>Trading Symbol</t>
  </si>
  <si>
    <t>NTCO</t>
  </si>
  <si>
    <t>Consolidated Balance Sheet - BRL (R$) R$ in Thousands</t>
  </si>
  <si>
    <t>Dec. 31, 2019</t>
  </si>
  <si>
    <t>Dec. 31, 2018</t>
  </si>
  <si>
    <t>CURRENT ASSETS</t>
  </si>
  <si>
    <t>Cash and cash equivalents</t>
  </si>
  <si>
    <t>R$ 4513582</t>
  </si>
  <si>
    <t>R$ 1215048</t>
  </si>
  <si>
    <t>Short-term investments</t>
  </si>
  <si>
    <t>Trade receivables</t>
  </si>
  <si>
    <t>Inventories</t>
  </si>
  <si>
    <t>Recoverable taxes</t>
  </si>
  <si>
    <t>Income tax and social contribution</t>
  </si>
  <si>
    <t>Other current assets</t>
  </si>
  <si>
    <t>Current assets</t>
  </si>
  <si>
    <t>NON-CURRENT ASSETS</t>
  </si>
  <si>
    <t>Deferred income tax and social contribution</t>
  </si>
  <si>
    <t>Judicial deposits</t>
  </si>
  <si>
    <t>Derivative financial instruments</t>
  </si>
  <si>
    <t>Other non-current assets</t>
  </si>
  <si>
    <t>Property, plant and equipment</t>
  </si>
  <si>
    <t>Intangible assets</t>
  </si>
  <si>
    <t>Right of use</t>
  </si>
  <si>
    <t>Non-current assets</t>
  </si>
  <si>
    <t>TOTAL ASSETS</t>
  </si>
  <si>
    <t>CURRENT LIABILITIES</t>
  </si>
  <si>
    <t>Borrowings, financing and debentures</t>
  </si>
  <si>
    <t>Lease</t>
  </si>
  <si>
    <t>Trade payables and reverse factoring</t>
  </si>
  <si>
    <t>Trade payables - related parties</t>
  </si>
  <si>
    <t>Payroll, profit sharing and social security charges</t>
  </si>
  <si>
    <t>Tax liabilities</t>
  </si>
  <si>
    <t>Dividends and interest on equity payable</t>
  </si>
  <si>
    <t>Provision for tax, civil and labor risks</t>
  </si>
  <si>
    <t>Other current liabilities</t>
  </si>
  <si>
    <t>Current liabilities</t>
  </si>
  <si>
    <t>NON-CURRENT LIABILITIES</t>
  </si>
  <si>
    <t>Deferred income tax and social security contribution</t>
  </si>
  <si>
    <t>Other non-current liabilities</t>
  </si>
  <si>
    <t>Non-current liabilities</t>
  </si>
  <si>
    <t>Total liabilities</t>
  </si>
  <si>
    <t>SHAREHOLDERS' EQUITY</t>
  </si>
  <si>
    <t>Capital stock</t>
  </si>
  <si>
    <t>Treasury shares</t>
  </si>
  <si>
    <t>Capital reserves</t>
  </si>
  <si>
    <t>Retained earnings</t>
  </si>
  <si>
    <t>Proposed additional dividend</t>
  </si>
  <si>
    <t>Losses on capital transaction</t>
  </si>
  <si>
    <t>Other comprehensive income</t>
  </si>
  <si>
    <t>Total shareholders' equity</t>
  </si>
  <si>
    <t>TOTAL LIABILITIES AND SHAREHOLDERS' EQUITY</t>
  </si>
  <si>
    <t>R$ 21184512</t>
  </si>
  <si>
    <t>R$ 15379549</t>
  </si>
  <si>
    <t>Consolidated Statement of Income - BRL (R$) R$ in Thousands</t>
  </si>
  <si>
    <t>Dec. 31, 2017</t>
  </si>
  <si>
    <t>Profit (loss) [abstract]</t>
  </si>
  <si>
    <t>Net revenue</t>
  </si>
  <si>
    <t>R$ 14444690</t>
  </si>
  <si>
    <t>R$ 13397419</t>
  </si>
  <si>
    <t>R$ 9852708</t>
  </si>
  <si>
    <t>Cost of sales</t>
  </si>
  <si>
    <t>GROSS PROFIT</t>
  </si>
  <si>
    <t>OPERATING (EXPENSES) INCOME</t>
  </si>
  <si>
    <t>Selling, Marketing and Logistics expenses</t>
  </si>
  <si>
    <t>Administrative, research and development, technology and other project expenses</t>
  </si>
  <si>
    <t>Impairment losses on trade receivables</t>
  </si>
  <si>
    <t>Other operating income (expenses), net</t>
  </si>
  <si>
    <t>OPERATING INCOME BEFORE FINANCIAL RESULT</t>
  </si>
  <si>
    <t>Financial income</t>
  </si>
  <si>
    <t>Financial expenses</t>
  </si>
  <si>
    <t>Taxes on Company formation</t>
  </si>
  <si>
    <t>NET INCOME BEFORE INCOME TAX AND SOCIAL CONTRIBUTION</t>
  </si>
  <si>
    <t>NET INCOME FOR THE YEAR</t>
  </si>
  <si>
    <t>R$ 155467</t>
  </si>
  <si>
    <t>R$ 548379</t>
  </si>
  <si>
    <t>R$ 670251</t>
  </si>
  <si>
    <t>EARNINGS PER SHARE -R$</t>
  </si>
  <si>
    <t>Basic</t>
  </si>
  <si>
    <t>R$ 0.1796</t>
  </si>
  <si>
    <t>R$ 0.6335</t>
  </si>
  <si>
    <t>R$ 1.5574</t>
  </si>
  <si>
    <t>Diluted</t>
  </si>
  <si>
    <t>R$ 0.1779</t>
  </si>
  <si>
    <t>R$ 0.6324</t>
  </si>
  <si>
    <t>R$ 1.5551</t>
  </si>
  <si>
    <t>Consolidated Statement of Other Comprehensive Income - BRL (R$) R$ in Thousands</t>
  </si>
  <si>
    <t>Statement of comprehensive income [abstract]</t>
  </si>
  <si>
    <t>Itens that may be reclassified subsequently to the statement of income</t>
  </si>
  <si>
    <t>Currency translation differences</t>
  </si>
  <si>
    <t>Effect of translation of subsidiary in hyperinflationary economy</t>
  </si>
  <si>
    <t>Gain (loss) from cash flow hedge operations</t>
  </si>
  <si>
    <t>Tax effects on gain (loss) from cash flow hedge operations</t>
  </si>
  <si>
    <t>Net other comprehensive income (loss) that may be reclassified subsequently to the statement of income</t>
  </si>
  <si>
    <t>Itens that will not be reclassified to the statement of income</t>
  </si>
  <si>
    <t>Remeasurement loss on defined benefit plans</t>
  </si>
  <si>
    <t>Tax effects on actuarial gain (loss)</t>
  </si>
  <si>
    <t>Net other comprehensive income (loss) that will not be reclassified to the statement of income</t>
  </si>
  <si>
    <t>Total other comprehensive income for the year</t>
  </si>
  <si>
    <t>R$ 478315</t>
  </si>
  <si>
    <t>R$ 987201</t>
  </si>
  <si>
    <t>R$ 864331</t>
  </si>
  <si>
    <t>Consolidated Statement of Changes in Shareholders' Equity - BRL (R$) R$ in Thousands</t>
  </si>
  <si>
    <t>Total</t>
  </si>
  <si>
    <t>Capital stock [member]</t>
  </si>
  <si>
    <t>Treasury shares [member]</t>
  </si>
  <si>
    <t>Surplus on issue/sale of shares [member]</t>
  </si>
  <si>
    <t>Special reserve [member]</t>
  </si>
  <si>
    <t>Tax incentives reserve [member]</t>
  </si>
  <si>
    <t>Additional paid-in capital [member]</t>
  </si>
  <si>
    <t>Legal [member]</t>
  </si>
  <si>
    <t>Tax incentive [member]</t>
  </si>
  <si>
    <t>Retained earnings [member]</t>
  </si>
  <si>
    <t>Appropriation of earnings [member]</t>
  </si>
  <si>
    <t>Currency translation differences [member]</t>
  </si>
  <si>
    <t>Effect of translation of subsidiary in hyper- inflationary economy [member]</t>
  </si>
  <si>
    <t>Cash flow hedge operation [member]</t>
  </si>
  <si>
    <t>Remeasurement gain (loss) on defined benefit plans [member]</t>
  </si>
  <si>
    <t>Dividends [member]</t>
  </si>
  <si>
    <t>Reserve for the acquisition of non-controlling interests [member]</t>
  </si>
  <si>
    <t>Transaction with shareholders [member]</t>
  </si>
  <si>
    <t>Beginning balance at Dec. 31, 2016</t>
  </si>
  <si>
    <t>R$ 996385</t>
  </si>
  <si>
    <t>R$ 427073</t>
  </si>
  <si>
    <t>R$ 37149</t>
  </si>
  <si>
    <t>R$ 77923</t>
  </si>
  <si>
    <t>R$ 0</t>
  </si>
  <si>
    <t>R$ 17378</t>
  </si>
  <si>
    <t>R$ 47485</t>
  </si>
  <si>
    <t>R$ 18650</t>
  </si>
  <si>
    <t>R$ 20957</t>
  </si>
  <si>
    <t>R$ 627208</t>
  </si>
  <si>
    <t>R$ 123908</t>
  </si>
  <si>
    <t>R$ 1548</t>
  </si>
  <si>
    <t>R$ 15288</t>
  </si>
  <si>
    <t>R$ 29670</t>
  </si>
  <si>
    <t>R$ 92066</t>
  </si>
  <si>
    <t>Net income for the year</t>
  </si>
  <si>
    <t>Changes in stock option plans and restricted shares:</t>
  </si>
  <si>
    <t>Provision for stock option plans and restricted shares</t>
  </si>
  <si>
    <t>Exercise of stock option plans and restricted shares</t>
  </si>
  <si>
    <t>2016 Dividends subsequently approved at the annual shareholders meeting</t>
  </si>
  <si>
    <t>Mandatory minimum dividends</t>
  </si>
  <si>
    <t>Mandatory minimum interest on capital stock</t>
  </si>
  <si>
    <t>Retained earnings reserve</t>
  </si>
  <si>
    <t>Ending balance at Dec. 31, 2017</t>
  </si>
  <si>
    <t>Changes in tax incentive reserves</t>
  </si>
  <si>
    <t>Tax incentive reserve</t>
  </si>
  <si>
    <t>Adjustment effect of hyperinflationary economy</t>
  </si>
  <si>
    <t>Ending balance at Dec. 31, 2018</t>
  </si>
  <si>
    <t>Capital increase</t>
  </si>
  <si>
    <t>Cancellation of shares - RCA 16.12.19 - Protocol and convention of incorporation</t>
  </si>
  <si>
    <t>AGE 17.09.2019 - Capitalization of part of the balance of the Profit Reserve account</t>
  </si>
  <si>
    <t>Ending balance (Previously stated [member]) at Dec. 31, 2019</t>
  </si>
  <si>
    <t>Ending balance (Predecessor adjustments [member]) at Dec. 31, 2019</t>
  </si>
  <si>
    <t>Ending balance at Dec. 31, 2019</t>
  </si>
  <si>
    <t>R$ 3362345</t>
  </si>
  <si>
    <t>R$ 1485436</t>
  </si>
  <si>
    <t>R$ 793339</t>
  </si>
  <si>
    <t>R$ 206592</t>
  </si>
  <si>
    <t>R$ 1428</t>
  </si>
  <si>
    <t>R$ 824691</t>
  </si>
  <si>
    <t>R$ 1408</t>
  </si>
  <si>
    <t>R$ 48375</t>
  </si>
  <si>
    <t>R$ 56652</t>
  </si>
  <si>
    <t>Consolidated Statement of Cash Flows - BRL (R$) R$ in Thousands</t>
  </si>
  <si>
    <t>CASH FLOW FROM OPERATING ACTIVITIES</t>
  </si>
  <si>
    <t>Adjustments to reconcile net income to net cash flow:</t>
  </si>
  <si>
    <t>Depreciation and amortization</t>
  </si>
  <si>
    <t>Interest on investments and securities</t>
  </si>
  <si>
    <t>Provision (reversal of provision) arising from swap and forward derivative contracts</t>
  </si>
  <si>
    <t>Provision (reversal of provision) for tax, civil and labor risks</t>
  </si>
  <si>
    <t>Inflation adjustment on escrow deposits</t>
  </si>
  <si>
    <t>Inflation adjustment of contingencies</t>
  </si>
  <si>
    <t>Result from sale and write-off of property, plan and equipment and intangible assets</t>
  </si>
  <si>
    <t>Interest and exchange variation on finance leases</t>
  </si>
  <si>
    <t>Interest and exchange rate variation on borrowings and financing</t>
  </si>
  <si>
    <t>Restatement and exchange rate variation on other assets and liabilities</t>
  </si>
  <si>
    <t>Provision (reversal of provision) for losses from property, plant and equipment and intangible assets</t>
  </si>
  <si>
    <t>Provision (reversal of provision) for stock option plans and restricted shares</t>
  </si>
  <si>
    <t>Effective losses and provision for losses with trade receivables, net of reversals</t>
  </si>
  <si>
    <t>Provision (reversal of provision) for inventory losses, net</t>
  </si>
  <si>
    <t>Provision (reversal of provision) for post-employment health care plan and carbon credit</t>
  </si>
  <si>
    <t>Effect from hyperinflationary economy</t>
  </si>
  <si>
    <t>Other provisions (reversals)</t>
  </si>
  <si>
    <t>Adjustments to reconcile profit (loss)</t>
  </si>
  <si>
    <t>DECREASE (INCREASE) IN ASSETS</t>
  </si>
  <si>
    <t>Other assets</t>
  </si>
  <si>
    <t>INCREASE (DECREASE) IN LIABILITIES</t>
  </si>
  <si>
    <t>Domestic and foreign trade payables</t>
  </si>
  <si>
    <t>Payroll, profit sharing and social charges, net</t>
  </si>
  <si>
    <t>Other liabilities</t>
  </si>
  <si>
    <t>Income tax and social contribution paid</t>
  </si>
  <si>
    <t>Accruals (payments) of judicial deposits</t>
  </si>
  <si>
    <t>Tax, civil and labor lawsuits paid</t>
  </si>
  <si>
    <t>Settlement of derivative financial instruments</t>
  </si>
  <si>
    <t>Payment of interest on leases</t>
  </si>
  <si>
    <t>Payment of interest on borrowings, financing and debentures</t>
  </si>
  <si>
    <t>NET CASH PROVIDED BY OPERATING ACTIVITIES</t>
  </si>
  <si>
    <t>CASH FLOW FROM INVESTING ACTIVITIES</t>
  </si>
  <si>
    <t>Acquisition The Body Shop PLC, net cash obtained</t>
  </si>
  <si>
    <t>Acquisition of property, plant and equipment and intangible assets</t>
  </si>
  <si>
    <t>Proceeds from sale of property, plant and equipment and intangible assets</t>
  </si>
  <si>
    <t>Investment in securities</t>
  </si>
  <si>
    <t>Redemption of securities</t>
  </si>
  <si>
    <t>Redemption of interest on investments and securities</t>
  </si>
  <si>
    <t>NET CASH PROVIDED BY (USED IN) INVESTING ACTIVITIES</t>
  </si>
  <si>
    <t>CASH FLOW FROM FINANCING ACTIVITIES</t>
  </si>
  <si>
    <t>Payments of lease - principal</t>
  </si>
  <si>
    <t>Payments of loans, financing and debentures – principal</t>
  </si>
  <si>
    <t>New loans, financing and debentures</t>
  </si>
  <si>
    <t>Use of treasury shares to setle exercised stock option</t>
  </si>
  <si>
    <t>Payment of dividends and interest on capital for the previous year</t>
  </si>
  <si>
    <t>Receipts (payments) to settle derivative operations</t>
  </si>
  <si>
    <t>Receipt by exercised stock options</t>
  </si>
  <si>
    <t>NET CASH PROVIDED BY (USED IN) FINANCING ACTIVITIES</t>
  </si>
  <si>
    <t>Effect of exchange variation on cash and cash equivalents</t>
  </si>
  <si>
    <t>Net (decrease) increase in cash and cash equivalents</t>
  </si>
  <si>
    <t>Cash and cash equivalents at the beginning of the year</t>
  </si>
  <si>
    <t>Cash and cash equivalents at the end of the year</t>
  </si>
  <si>
    <t>R$ 4513688</t>
  </si>
  <si>
    <t>R$ 1693131</t>
  </si>
  <si>
    <t>General Information</t>
  </si>
  <si>
    <t>Text Block [Abstract]</t>
  </si>
  <si>
    <t xml:space="preserve">1. GENERAL INFORMATION Natura &amp;CO Holding S.A. (“Natura &amp;Co”), previously Natura Holding S.A., was incorporated on January 21, 2019 under the laws of Brazil. The Company is engaged in holding investments in other entities, as partner or shareholder, in Brazil or abroad, engaged in the cosmetics, fragrances and personal hygiene business, through the development of manufacturing, distribution and sales related products. Natura &amp;Co and its subsidiaries is referred to as the “Company”. The Company’s main brand is “Natura”, followed by the English brand “The Body Shop”, the Australian brand “Aesop”, and starting January 2020 the “Avon” brand (see Note 34). In addition to using the retail market, e-commerce, Natura &amp;Co is a publicly-traded corporation, domiciled in São Paulo, registered in the special trading segment called “Novo Mercado” in the B3 S.A. – Brasil, Bolsa, Balcão (B3), under the ticker “NTCO3.” In order to effect the acquisition Avon Products, Inc. (“Avon”), which was completed in January 2020 (see Note 34), the Company became the controlling shareholder of Natura Cosméticos S.A. (“Natura”) in December 2019, as a result of a corporate restructuring process that started in May 2019. On January 6, 2020, the Company started to trade its shares on the New York Stock Exchange (“NYSE”), under the ticker “NTCO”. As further describe in Note 34, in January 2020, the merger transaction with Avon was completed and Avon became a wholly owned subsidiary of the Company. The Company’s current organizational structure is as follows: LOGO a) Corporate restructuring to acquire control of Avon On May 22, 2019, the Company announced its intention to merge with Avon, a public company in the United States of America, and signed a share swap agreement (the “Transaction”), with the purpose of creating the world’s fourth largest exclusive beauty group by uniting companies strongly committed to have a positive social impact. Prior to the completion of the Transaction a corporate restructuring that involved a series of statutory steps (the “Corporate Restructuring”) took place which are escribed below: Step 1 – Contribution from Founders On November 13, 2019, the controlling shareholders and founders of Natura (the “Founders”), contributed to the Company the shares of Natura they owned corresponding to approximately 57.3% of Natura’s share capital at an amount of R$1,145,994, of which R$495,393 was recorded as share capital and R$650,601 as paid in capital. In addition, the Founders made a cash contribution of R$ 206,592 Step 2 – Natura’s shares exchange its minority shareholders On November 13, 2019, an extraordinary shareholders meeting of Natura approved the exchange of all Natura’s remaining shares not held by the Founders to be exchanged for Company’s shares. As a result, Natura became a wholly owned subsidiary of Natura &amp;Co. The exchange was completed on December 17, 2019, for an amount of R$1,101,013, of which R$370,266 was recorded as share capital and R$730,747 as paid in capital. In addition Natura’s shares ceased to be traded in the Brazilian stock exchange. </t>
  </si>
  <si>
    <t>Management Statement And Basis Of Presentation Of The Financial Statements</t>
  </si>
  <si>
    <t xml:space="preserve">2. MANAGEMENT STATEMENT AND BASIS OF PRESENTATION OF THE FINANCIAL STATEMENTS The consolidated financial statements were prepared in accordance with the International Financial Reporting Standards (“IFRS”), issued by the International Accounting Standards Board” (“IASB”), and interpretations issued by the International Financial Reporting Interpretations Committee (“IFRIC”). The Company’s consolidated financial statements are expressed in thousands of Brazilian reais (“R$”), and the amounts expressed in other currencies, whenever necessary, are also disclosed in thousands. The items disclosed in other currencies are duly identified, whenever applicable. Management confirms that all relevant information in the financial statements, and only them, are being disclosed, and they correspond to those used in the development of its business management activities. a) Basis of presentation of Company’s consolidated financial statements – Predecessor method The Company became Natura’s holding company through the Corporate Restructuring described above. The transaction was recorded at book value since it was a transaction under common control. Under IFRS there is no specific guidance applicable to business combinations of entities under common control, as IFRS 3, Business Combination Due to the lack of specific guidance the Company has stablished an accounting policy as required by IAS 8, Accounting Policies, Changes in Accounting Estimates and Errors. As a result, the Company accounted for the Corporate Restructuring using the predecessor method of accounting, and the consolidated financial statements are presented “as if” Natura is the predecessor of the Company. Under the predecessor method, the historical operations of Natura are deemed to be those of the Company. Thus, these consolidated financial statements reflect: (i) the historical operating results and financial position of Natura prior to the Corporate Restructuring; (ii) the consolidated results of the Natura &amp;Co and Natura following the Corporate Restructuring; (iii) the assets and liabilities of Natura at their historical cost; and (iv) Natura &amp;Co’s earnings per share for all periods presented. The number of ordinary shares issued by Natura &amp;Co, as a result of the Corporate Structuring is reflected retroactively to January 1, 2017, for purposes of calculating earnings per share in all prior periods presented; b) Reconciliation of the Company and Natura’s shareholders’ equity as of December 31, 2019 Company Natura Predecessor Capital stock (a) 1,485,435 1,721,911 (236,476 ) Surplus on issue/sale of shares (b) 793,339 84,579 708,760 Special reserve (a) 206,592 - 206,592 Additional paid-in - 388,729 (388,729 ) Profit reserves - Legal (b) - 18,650 (18,650 ) Profit reserves – Tax incentives (b) - 157,524 (157,524 ) Profit reserve - retention (c) (1,428 ) 298,344 (299,772 ) Accumulated losses (c) 155,467 - 155,467 (a) The acts for the Company formation acts resulted in a Share Capital of R$ 1,485,435 and a statutory reserve, called special reserve, of R$ 206,592. Considering that capital contributed by the controlling shareholders was measured based on the Natura’s equity on November 13, 2019, and later, by the other shareholders, on December 17, 2019, the mathematical calculation showed a difference of R$ 236,476 to adjust the Capital in December 31, 2019, reflected in the corresponding large social groups on December 31, 2019. (b) The balance of other comprehensive income reflects Natura figures, since there are recyclable items for the statement of income in the future, when applicable. The remaining Additional Paid-in (c) Accumulated losses – represents the Company results of operations during the year ended December 31, 2019. </t>
  </si>
  <si>
    <t>Summary of Significant Accounting Polices</t>
  </si>
  <si>
    <t>3. SUMMARY OF SIGNIFICANT ACCOUNTING POLICES 3.1 Basis of preparation The consolidated financial statements have been prepared in accordance with the International Financial Reporting Standards (IFRS) as issued by the International Accounting Standards Board (IASB). The consolidated financial statements have been prepared under the historical cost convention, except when otherwise indicated. The summary of significant accounting policies used in the preparation of these consolidated financial statements is set out in this note. The preparation of the financial statements requires the use of estimates and assumptions which may affect the application of accounting policies and reported amounts of assets, liabilities, revenues and expenses. Although management periodically reviews these assumptions and judgments, the actual results could differ from these estimates. For further information on accounting estimates see Note 3. The significant accounting polices applied in the preparation of the consolidated financial statements are described below. These policies have been consistently applied in the previous years, except for the items mentioned in Note 3.28 related to the application of IFRS 16 – Lease Operations and IFRIC 23 – Uncertainty over Income Tax Treatments. 3.2 Consolidation a) Basis of consolidation The consolidated financial statements include the financial information of the Company and the entities it controls (subsidiaries). Control is achieved when the Company: i) has power over the investee; ii) is exposed, or has rights, to variable returns from involvement with the investee; and iii) has the ability to use its power to affect its returns. Subsidiaries are consolidated from the date on which control is obtained until the date that such control no longer exists, by using accounting policies consistent with those adopted by Natura &amp;Co. The Company holds interests only in subsidiaries. The consolidation procedures involve combining assets, liabilities, income and expenses, according to their function and eliminating all intracompany balances and transactions, including unrealized profits arising from intracompany transactions. Under the equity method of accounting, the share attributable to the Company of the profit or loss for the period of such investments is accounted for in the statement of income, in line item “Equity in subsidiaries”. All intragroup balances, revenues, expenses and unrealized gains and losses arising from intragroup transactions are completely eliminated. The other comprehensive income of subsidiaries is recorded directly in the Company’s shareholders’ equity, in line item “Other comprehensive income”. Below is the list of Company’s subsidiaries on December 31, 2019,2018 and 2017: Interest in capital - % 2019 2018 2017 Direct Interest: Natura Cosméticos S.A. 100.00 - - Nectarine Merger Sub I, Inc. – United States 100.00 - - Via Nectarine Merger Sub I, Inc. Nectarine Merger Sub II, Inc. – United States 100.00 - - Indirect Interest: Indústria e Comércio de Cosméticos Natura Ltda. – Brazil 99.99 99.99 99.99 Natura Comercial Ltda. – Brazil 99.99 99.99 99.99 Natura Biosphera Franqueadora Ltda. – Brazil 99.99 99.99 99.99 Natura Cosméticos S.A. – Chile 99.99 99.99 99.99 Natura Cosméticos C.A. – Venezuela 99.99 99.99 99.99 Natura Cosméticos S.A. – Peru 99.99 99.99 99.99 Natura Cosméticos S.A. – Argentina 99.99 99.99 99.99 Natura Inovação e Tecnologia de Produtos Ltda – Brazil - - 99.99 Natura Cosméticos y Servicios de México, S.A. de C.V. 99.99 99.99 99.99 Natura Cosméticos de México, S.A. de C.V. 99.99 99.99 99.99 Natura Distribuidora de México, S.A. de C.V. 99.99 99.99 99.99 Natura Cosméticos Ltda. – Colombia 99.99 99.99 99.99 Natura Cosméticos España S.L. – Spain 100.00 100.00 100.00 Natura (Brasil) International B.V. – Netherlands 100.00 100.00 100.00 Natura Brazil Pty Ltd. – Australia 100.00 100.00 100.00 Natura Cosmetics Asia Pacific Pte. Ltd. – Singapore 100.00 - - Fundo de Investimento Essencial – Brazil 100.00 100.00 100.00 Via Indústria e Comércio de Cosméticos Natura Ltda.: Natura Logística e Serviços Ltda. - Brazil 99.99 99.99 99.99 Via Natura (Brazil) International B.V. - Netherlands: Natura Europa SAS – France 100.00 100.00 100.00 Natura Brasil Inc. - USA - Delaware 100.00 100.00 100.00 The Body Shop International Limited – United Kingdom 100.00 100.00 100.00 Via Brasil Inc. - USA - Delaware Natura International Inc. - USA – New York 100.00 100.00 100.00 Via The Body Shop International Limited G A Holdings (Guernsey) Limited - United Kingdom 100.00 100.00 100.00 G A Holdings (1979) Limited - United Kingdom 100.00 100.00 100.00 The Body Shop Worldwide Limited - United Kingdom 100.00 100.00 100.00 The Body Shop Global Travel Retail Limited - United Kingdom 100.00 100.00 100.00 The Millennium Luxembourg Sarl Administration Company Limited- United Kingdom - 100.00 100.00 The Body Shop Queensile Limited - United Kingdom - - 100.00 The Body Shop Beteiligungs-Gmbh – Germany 100.00 100.00 100.00 The Body Shop Gmbh - Austria 100.00 100.00 100.00 The Body Shop Benelux B.V. – Netherlands 100.00 100.00 100.00 The Body Shop Service B.V. – Netherlands 100.00 100.00 100.00 The Body Shop Svenska Ab – Sweden 100.00 100.00 100.00 The Body Shop Luxembourg Sarl – Luxemburg 100.00 100.00 100.00 The Body Shop Monaco Sarl 100.00 100.00 100.00 The Body Shop Cosmetics Ireland Limited 100.00 - - The Body Shop S.A.U – Spain 100.00 100.00 100.00 The Body Shop Portugal, S.A. 100.00 100.00 100.00 The Body Shop (Singapore) Pte Limited - Singapore 100.00 100.00 100.00 The Body Shop International (Asia Pacific) Pte Limited 100.00 100.00 100.00 The Body Shop (Malaysia) Sdn.Bhd – Malaysia 100.00 100.00 100.00 The Body Shop Hong Kong Limited - Hong Kong 100.00 100.00 100.00 The Body Shop Australia Limited - Australia 100.00 100.00 100.00 Skin &amp; Hair Care Preparations Inc - - 100.00 Buth-Na-Bodhaige 100.00 100.00 100.00 Bsi Usa Inc - USA - - 100.00 The Body Shop Canada Limited - Canada 100.00 100.00 99.99 The Body Shop Brasil Indústria E Comércio De Cosméticos Ltda. 99.99 99.99 99.99 The Body Shop Brasil Franquias Ltda. - Brazil 99.99 99.99 99.99 The Body Shop Chile – Chile 99.99 99.99 99.99 Via The Body Shop Worldwide Limited The Body Shop (France) Sarl 100.00 100.00 100.00 B.S. Danmark A/S – Denmark 100.00 100.00 100.00 Via The Body Shop Beteiligungs GmbH - Germany The Body Shop Germany GmbH 100.00 100.00 100.00 Via The Body Shop Benelux B.V. - Netherlands The Body Shop Belgium B.V (Netherlands Return) – Netherlands 100.00 99.99 99.99 The Body Shop Belgium B.V (Belgium Branch) – Netherlands - 99.99 99.99 Via The Body Shop Hong Kong Limited - Hong Kong Mighty Ocean Company Limited - Hong Kong 100.00 100.00 100.00 Via Mighty Ocean Company Limited - Hong Kong Hsb Hair, Skin And Bath Products Company Limited - Macau 100.00 100.00 100.00 Via Buth-Na-Bodhaige Aramara S. De R.L. De C.V. – Mexico 100.00 100.00 100.00 Cimarrones S.A. De C.V. – Mexico 99.99 99.99 99.99 TBS Air I, LLC – USA - 74.00 74.00 TBS Air II, LLC – USA - 85.00 85.00 TBS Air III, LLC - USA 70.00 70.00 70.00 Via Natura Brazil Pty Ltd.: Natura Cosmetics Australia Pty Ltd. - Australia 100.00 100.00 100.00 Via Natura Cosmetics Australia Pty Ltd. - Australia: Emeis Holdings Pty Ltd – Australia 100.00 100.00 100.00 Via Emeis Holdings Pty Ltd – Australia Emeis Cosmetics Pty Ltd – Australia 100.00 100.00 100.00 Emeis Trading Pty Ltd – Australia 100.00 100.00 100.00 Aesop Retail Pty Ltd – Australia 100.00 100.00 100.00 Aesop Japan Kabushiki Kaisha - Japan 100.00 100.00 100.00 Aesop Singapore Pte. Ltd. - Singapore 100.00 100.00 100.00 Aesop Hong Kong Limited - Hong Kong 100.00 100.00 100.00 Aesop USA, Inc. - USA 100.00 100.00 100.00 Aesop UK Limited - United Kingdom 100.00 100.00 100.00 Aesop New Zeland Limited - New Zeland 100.00 100.00 100.00 Aesop Brasil Comercio de Cosmeticos Ltda. - Brazil 99.99 99.99 99.99 Aesop Foundation Limited - Australia 100.00 100.00 100.00 Via Emeis Cosmetics Pty Ltd – Australia Emeis Cosmetics Pty Ltd (Korea Branch) 100.00 100.00 100.00 Via Aesop Hong Kong Limited - Hong Kong Aesop Macau Sociedade Unipessoal Limitada (Macau) 100.00 100.00 100.00 Via Aesop Singapore Pte. Ltd. - Singapore Aesop Taiwan Cosmetics Company Limited - Taiwan 100.00 100.00 100.00 Aesop Malaysia Sdn. Bhd. - Malaysia 100.00 100.00 100.00 Aesop Korea Yuhan Hoesa – Korea 100.00 100.00 100.00 Via Aesop USA, Inc. – USA Aesop Canada, Inc. – Canada 100.00 99.00 99.00 Via Aesop UK Limited - United Kingdom Aesop Switzerland AG – Switzerland 100.00 100.00 99.99 Aesop Germany GmbH - Germany 100.00 100.00 99.99 Aesop Sweden AB - Sweden 100.00 100.00 99.99 Aesop Norway AS - Norway 100.00 100.00 99.99 Aesop Italy SARL - Italy 100.00 100.00 99.99 Aesop Denmark ApS - Denmark 100.00 100.00 99.99 Aesop Austria GmbH - Austria 100.00 100.00 - Aesop Belgium - Belgium 100.00 100.00 - and Aesop France SARL - France 100.00 100.00 99.99 Aesop Netherlands B.V (Netherlands) 100.00 - - The consolidated financial statements have been prepared based on the financial statements as of the same date and consistent with the Company’ accounting practices. Investments in subsidiaries arising from intercompany operations have been eliminated proportionately to the investor’s interests in the subsidiaries’ shareholders’ equity and net income or loss, intergroup balances and transactions and unrealized profits, net of taxes. The operations of the direct and indirect subsidiaries are as follows: Ø Natura Cosméticos S.A.: it is a publicly-traded corporation, established under the laws of the Federative Republic of Brazil on June 6, 1993, for an indefinite term. Founded in 1969 in São Paulo, Brazil, it is one of the world’s ten largest direct selling companies. Under the Natura brand, most products are made of materials from natural sources, developed with ingredients extracted from Brazil’s biodiversity and mainly distributed through direct selling by independent Natura consultants. It also sells through e-commerce Ø Indústria e Comércio de Cosméticos Natura Ltda.: engaged primarily in the production and sale of Natura products to Natura Cosméticos S.A. - Brazil, Natura Cosméticos S.A. - Chile, Natura Cosméticos S.A. - Peru, Natura Cosméticos S.A. - Argentina, Natura Cosméticos Ltda. - Colombia, Natura Europa SAS - France, and Natura Cosméticos de Mexico S.A. de C.V and Natura International Inc. - USA. Ø Natura Comercial Ltda.: engaged in the retail sale of cosmetics, fragrances in general and toiletries, through sales in the retail market. Ø Natura Biosphera Franqueadora Ltda. (previously Natura Cosmetics and Services Ltda.): engaged in trading, including by electronic means, of products from Natura brand. Ø Natura Cosméticos S.A. - Chile, Natura Cosméticos S.A. - Peru, Natura Cosméticos S.A. - Argentina, Natura Cosméticos Ltda. - Colombia and Natura Distribuidora de Mexico, S.A. de C.V.: their activities are an extension of the activities conducted by the parent company Natura Cosméticos S.A. - Brazil. Ø Natura Cosmetics Asia Pacific Pte. Ltd – Singapore: company established in 2019, not operational yet. Ø Natura Cosméticos CA. - Venezuela: the company is in the process of closing and there are no material investments, transactions or balances in its accounting records. Ø Natura Inovação e Tecnologia de Produtos Ltda.: engaged in product and technology development and market research. Merged with the Company and lawfully terminated on November 1, 2018, with its operations, rights and obligations taken over by the Company. Ø Natura Cosméticos y Servicios de Mexico, S.A. de C.V.: engaged in the provision of administrative and logistics services to companies Natura Cosméticos de Mexico, S.A. de C.V. e Natura Distribuidora de Mexico, S.A. de C.V. Ø Natura Cosméticos de Mexico, S.A. de C.V.: engaged in the import and sale of cosmetics, fragrances in general, and hygiene products to Natura Distribuidora de Mexico, S.A. de C.V. Ø Natura Cosméticos España S.L.: activities are suspended. In case activity is resumed, it will carry out the same activities as the Company. Ø Natura (Brazil) International B.V - Netherlands: holding of Natura Europe SAS – France, Natura Brazil Inc., Natura International Inc. and The Body Shop International Limited. Ø Natura Logística e Serviços Ltda.: engaged in picking, packing and mailing services, logistics consulting, human resources management and human resources training. Ø Natura Brasil Inc.: holding company of Natura International Inc. Ø Natura International Inc - USA: engaged in capturing trends in design, fashion and technology, transforming them into ideas, concepts and prototypes. Ø Natura Europa SAS - France: engaged primarily in the purchase, sale, import, export and distribution of cosmetics, fragrances, and toiletries Ø Natura Brazil Pty Ltd – holding of Natura Cosmetics Australia Pty Ltd operations. Ø Natura Cosmetics Australia Pty Ltd – holding of Emeis Holdings Pty Ltd. Ø Emeis Holdings Pty Ltda and its subsidiaries: engaged primarily in the manufacture and marketing of premium cosmetics, operating under the brand “Aesop,” with products sold in retail stores and own stores. During 2019, the subsidiary “Aesop Netherlands B.V (Netherlands)” was incorporated. Ø The Body Shop International Limited and its subsidiaries: engaged primarily in the development, distribution and sale of cosmetics under the brand “The Body Shop,” with products sold through a chain of own stores, e-commerce, Ø Fundo de Investimento Essencial: refers to the private-credit fixed-income funds. b) Business combinations Business combinations with unrelated third parties are accounted for by applying the acquisition method when control is transferred to the Company. The consideration transferred is in general measured at fair value, as well as the identifiable net assets acquired. Any goodwill arising from the transaction is tested annually for impairment. Goodwill is measured as the excess of the aggregate amount of: (i) the consideration transferred; (ii) the amount of any non-controlling The consideration transferred does not include amounts related to the settlement of pre-existing In a business combination involving entities or business under common control, in which all of the combining entities or business are ultimately controlled by the same party or parties both before and after the business combination, and that control is not transitory, the Company applies the predecessor accounting method (Note 2a). c) Ownership interest of non-controlling The Company opted to measure any ownership interest of non-controlling Changes in the Company’s interest in a subsidiary that do not result in loss of control are recorded as “transactions with shareholders” in the statement of changes in shareholders’ equity. 3.3 Foreign currency translation Functional currency Items included in the financial statements of the Company and each of its subsidiaries included in the consolidated financial statements are measured using the currency of the main economic environment in which the companies operate (“functional currency”). 3.3.1 Transactions and balances using currency that differ from the functional currency Foreign-denominated transactions are remeasured into the Company’ functional currency – Brazilian reais (R$) - at the exchange rates prevailing on the dates of the transactions. Balance sheet accounts are remeasured at the exchange rates prevailing at the end of the reporting period. Foreign exchange gains and losses arising on the settlement of such transactions and the remeasured of monetary assets and monetary liabilities denominated in foreign currency are recognized in profit or loss, in line items “Financial income” and “Financial expenses”. The financial statements are presented in Brazilian reais (R$), which corresponds to the Company’s reporting currency. In the preparation of the consolidated financial statements, the statements of income and of cash flows and all changes in assets and liabilities of foreign subsidiaries, whose functional currency is not Brazilian reais (R$), are translated into Brazilian real at the average monthly exchange rate nearest to the effective exchange rate on the date of the corresponding transactions. The balance sheet is translated into Brazilian real at the exchange rates at the reporting date. This translation calculation is different for Natura Cosméticos S.A. – Argentina, which became a hyperinflationary economy as of July 1, 2018 (Note 3.2.1.a) in which the balance sheet is translated into Brazilian real at the exchange rates at the date of the year reporting period. The effects from variations in the exchange rate arising from these translations are stated under “Other comprehensive income” in the statements of comprehensive income and in shareholders’ equity. a) Hyperinflationary economy Starting from July 2018, Argentina has been considered a hyperinflationary economy. As per IAS 29 – Financial Reporting in Hyperinflationary Economies, the non-monetary Non-monetary (i) non-monetary The following procedures were performed to translate the balances to the reporting currency: Ø the amounts related to assets, liabilities and equity items were translated at the exchange rate on the reporting date (0.06732 Argentinean peso for each Brazilian real in December 2019); and Ø revenues and expenses in the period were translated at the exchange rate on the reporting date (0.06732 Argentinean peso for each Brazilian real in December 2019), instead of the average exchange rate of the period, which is used to translate currencies in non-hyperinflationary Ø the statement of income for 2017 and the first and second quarters of 2018 and the respective balance sheets of Natura Argentina were not restated. When translating to a currency of a non-hyperinflationary Cumulative inflation, as measured by the IPC index, for the fiscal year ended December 31, 2019 was 54.5% (47.99% at December 31, 2018). In the fiscal year ended December 31, 2019, the application of IAS 29 resulted in: (i) a negative impact on the financial result of R$13,947 (R$25,066 at December 31, 2018); and (ii) a negative impact on net income for the year of R$68,940 (R$64,271 at December 31, 2018). The translation of statement of income at the exchange rate on the reporting date, instead of average monthly exchange rate of the year, resulted in a positive impact on other comprehensive income for the fiscal year ended December 31, 2019 of R$17,666 (R$19,074 on December 31, 2018). 3.4 Cash and cash equivalents Cash and cash equivalents are held for the purpose of meeting short term commitments, rather than for investment or other purposes. Cash and cash equivalents include cash, bank deposits and short-term investments that are redeemable within up to 90 days of the investment date. They are usually highly liquid or convertible to a known cash amount and subject to immaterial change in value, and are recorded at cost plus income earned through the end of the reporting period and do not exceed their fair or realizable values. The instruments that are not eligible for the cash and cash equivalents classification, due to its liquidity, maturity or even its risk of changing in value, are classified as short-term investments. 3.5 Financial Instruments The Company adopted IFRS 9 – Financial Instruments in replacement to IAS 39 – Financial Instruments: Recognition and Measurement on January 1, 2018. The changes made in the Company’s accounting policies are described below, as well as their impacts on the financial statements. 3.5.1 Accounting practice in effect until December 31, 2017: a) Classification Classification depends on the purpose for which the financial assets and financial liabilities were acquired or contracted and is determined on the initial recognition of the financial instruments. Ø Financial assets held by the Company are classified into the following categories: Financial assets measured at fair value through profit or loss A financial asset is classified as measured at fair value through profit or loss if it is classified as held for trading or designated as such upon initial recognition. Transaction costs are recognized in the statement of income as incurred. These assets are measured at fair value and changes in fair value, including gains from interest and dividends, are recognized in the statement of income for the fiscal year. This category includes derivative financial instruments, quotas of investment funds and securities. The balances of outstanding derivative instruments are measured at their fair values at the end of the reporting period and classified in current assets or current liabilities, and changes in fair value are recorded in “Financial income” or “Financial expenses”, respectively. Loans and receivables Includes non-derivative non-current Ø Financial liabilities held by the Company are classified into the following categories: Financial liabilities at fair value through profit or loss They are classified as fair value through profit or loss when the financial liability is either held for trading or it is designated at fair value through profit or loss. Other financial liabilities They are measured at amortized cost using the effective interest rate method. As of December 31, 2019, and 2018 other financial liabilities comprise borrowings, financing and debentures (note 17) and trade payables and reverse factoring operations. b) Measurement Regular purchases and sales of financial assets are recognized on the transaction date, i.e., on the date the Company agrees to buy or sell the asset. Financial assets at fair value through profit or loss are initially recognized at their fair value and transaction costs are recognized in the statement of income. Gains or losses resulting from changes in the fair value of financial assets at fair value through profit or loss are recognized in the statement of income, in “Finance income” or “Finance costs”, respectively, for the period in which they occur. Loans and receivables and financial assets held to maturity are measured at amortized cost. The methodology used involves calculating the amortized cost of a debt instrument and allocating its interest income over the corresponding period. The effective interest rate discounts estimated future cash receipts (including all costs that are an integral part of the effective interest rate, transaction costs and other premiums or deductions) over the estimated life of the instrument. Revenue is recognized based on effective interest for debt instruments not characterized as financial assets at fair value through profit or loss. 3.5.2 Accounting practice effective from January 1, 2018: a) Classification of financial assets IFRS 9 contains an approach to classify and measure financial assets with the three main classification categories: measured at amortized cost, at fair value through other comprehensive income (“FVOCI”) and at fair value through profit or loss (“FVPL”). The standard eliminates the following existing categories under IAS 39: held to maturity, held for trading, borrowings and receivables, and available for sale. The classification of financial assets at initial recognition depends on the characteristics of the contractual cash flows of the financial asset and Company’s business model for the management of these financial assets. Except for trade receivables that do not contain a significant financing component or to which the Company has been applied the practical expedient, the Company initially measures a financial asset at its fair value plus transaction costs, in the case of financial asset not measured at fair value through profit or loss. A financial asset is measured at amortized cost if it meets both of the following conditions and is not designated for measurement at fair value through profit or loss: Ø It is held within a business model whose objective is to hold financial assets to receive contractual cash flows; and Ø its contractual terms generate, on specific dates, cash flows that are relative only to the payment of principal and interest on the outstanding principal amount. A financial asset is measured at fair value through other comprehensive income if it meets the following condition and is not designated for measurement at fair value through profit or loss: Ø its contractual terms generate, on specific dates, cash flows that are not only the payment of principal and interest on the outstanding principal amount. All financial assets not classified as measured at their amortized cost or at fair value through other comprehensive income are classified as at fair value through profit or loss. Assessment of the business model The Company evaluates the objective of the business model in which the financial asset is maintained in the portfolio, because it reflects the best way in which the business is managed, and information is provided to the Management. The information considered includes: Ø the policies and objectives determined for the portfolio and how these policies actually work. These include the issue of knowing whether Management strategy focuses on obtaining contractual interest income, maintaining a certain interest rate profile, the correspondence between the duration of financial assets and the duration of the corresponding liabilities or expected cash disbursements, or realizations of the cash flows through the sale of assets; Ø how the performance of the portfolio is assessed and reported to the Management of the Company; Ø the risks that affect the performance of the business model (and the financial asset maintained in that business model) and how those risks are managed; Ø how business managers are remunerated – for example, if the remuneration is based on the fair value of the assets managed or on the contractual cash flows obtained; and Ø the frequency, volume and time of sale of financial assets in previous years, the reasons for such sale and their expectations of future sales. Transfers of financial assets to third parties in transactions that do not qualify for derecognition are not deemed sales, consistent with the continuous recognition of the Company’s assets. Financial assets held for trading or managed with performance assessed based on their fair value are measured at fair value through profit or loss. Assessment of whether contractual cash flows are only payments of principal and interest To assess contractual cash flows, the “principal” is defined as the fair value of the financial asset upon initial recognition. “Interest” is defined as consideration for the value of money in time and for the credit risk associated with the principal outstanding over a certain period of time and for other risks and basic costs of loans (for example, liquidity risk and administrative costs), as well as profit margin. The Company considers the contractual terms of the instrument to assess whether the contractual cash flows are only payments of principal and interest. This includes an assessment of whether the financial asset contains a contractual term that could change the moment or amount of contractual cash flows in such a way that it would not meet this condition. When conducting such assessment, the Company takes into account: Ø contingent events that change the amount or timing of the cash flows; Ø terms that could adjust the contractual rate, including variable rates; Ø the prepayment and extension of terms; and Ø terms that limit the access of the Company to cash flows from specific assets (for example, based on the performance of an asset). The purchases or sales of financial assets requiring the delivery of assets within certain period established by regulation or market convention (regular negotiations) are recognized on the negotiation date, that is, the date in which the Company commits to purchase or sell the asset. i) Subsequent measurement For the purposes of subsequent measurement, financial assets are classified into four categories: Ø Financial assets at amortized cost (debt instrument); Ø Financial assets at fair value through other comprehensive income with reclassification of accumulated gains and losses (debt instruments); Ø Financial assets at fair value through other comprehensive income, without reclassification of accumulated gains and losses upon their derecognition (equity instruments); and Ø Financial assets at fair value through profit or loss. Financial assets at amortized cost (debt instruments) Financial assets at amortized cost are subsequently measured using the effective interest method and are subject to impairment loss. Gains or losses are recognized in profit or loss when the asset is written off, modified or presents impairment loss. Financial assets at fair value through other comprehensive income (debt instruments) For debt instruments at fair value through other comprehensive income, the interest revenue, exchange revaluation and losses or reversals of impairment loss are recognized in the statement of income and calculated at the same manner for financial assets measured at amortized cost. The remaining changes in fair value are recognized in other comprehensive income. Upon the derecognition, the accrued fair value change recognized in other comprehensive income is reclassified to profit or loss. Financial assets at fair value through other comprehensive income (financial instruments) Upon initial recognition, the Company may opt irrevocably to classify its equity instruments at fair value through other comprehensive income when they meet the definition of equity under IAS 32 – Financial instruments: Presentation and are not held for trading. The classification is determined by considering each instrument specifically. Gains and losses on these financial assets are never classified to profit or loss. Dividends are recognized with other revenues in the statement of income when the right to the payment is established, except when the Company benefits from these payments as recovery of part of the cost of the financial asset, if these gains are registered in other comprehensive income. Equity instruments at fair value through other comprehensive income are not subject to impairment test. Financial assets at fair value through profit or loss. Financial assets at fair value through profit or loss are presented in the statement of financial position through fair value, with net variations of fair value recognized in the statement of income. This category includes derivative instruments and listed equity investments, which the Company has not classified irrevocably at fair value through other comprehensive income. Dividends on listed equity investments are recognized as other revenue in the statement of income when the right to the payment is established. ii) Offsetting financial instruments Financial assets and financial liabilities are offset and the net amount is presented in the balance sheet when there is a legally enforceable right to set off recognized amounts and the intent to either settle them on a net basis, or to recognize the asset and settle the liability simultaneously. iii) Derecognition (write-off) A financial asset (or, where applicable, a part of a financial asset or part of a group of similar financial assets) is derecognized when the rights to receive cash flows from the asset have expired; the Company transfers its rights or risk to receive cash flows of the asset or has assumed an obligation to pay the full amount of received cash flows, without significant delay to a third party under an on-lending When the Company transfer its rights to receive cash flows of an asset or execute an on-lending The Company derecognizes a financial liability when its contractual obligation is withdrawn, canceled or expires. 3.5.3 Derivative instruments Derivative instruments transactions contracted by the Group consist of swaps and non-deliverable They are measured at fair value, and changes in fair value are recognized through profit or loss, except when they are designated as cash flow hedges, to which changes in fair value are recorded in “Other comprehensive income” within shareholders’ equity. The fair value of derivative instruments is measured by the treasury departments of the Group based on information on each contracted transaction and related market inputs at the end of the reporting period, such as interest rates and exchange coupon. Hedge accounting After Management’s evaluation, the Company concluded that all existing hedge relationships are currently designated in effective hedge relationships and still qualify for hedge accounting under IFRS 9, because the new standard did not change the general princi</t>
  </si>
  <si>
    <t>Critical Accounting Estimates And Assumptions</t>
  </si>
  <si>
    <t>Critical Accounting Estimates And Assumptions [Abstract]</t>
  </si>
  <si>
    <t xml:space="preserve">4. CRITICAL ACCOUNTING ESTIMATES AND ASSUMPTIONS The preparation of the consolidated financial statements requires management to make certain judgments and use assumptions and estimates based on experience and other factors considered relevant, which affect the values of assets and liabilities and which may present results that differ from actual results. The significant judgments made by the Company are related to the recognition of revenue and leasing. The areas that require a higher level of judgment and have greater complexity, as well as the areas in which assumptions and estimates are significant for the financial statements, are disclosed below. 4.1 Deferred Income tax and social contribution The Company recognizes deferred assets and liabilities based on the differences between the carrying amount stated in financial statements and the tax base of assets and liabilities, using the statutory tax rates. The Company regularly reviews deferred tax assets in terms of the possibility of recovery, considering the historical profit generated and the projected future taxable income, based on technical feasibility study, reflecting the uncertainties related to its calculation, if any. 4.2 Provision for tax, civil, and labor risks The Company is a party to several lawsuits and administrative proceedings as described in note 20. Provisions are recorded for all contingent liabilities arising from lawsuits that represent probable and estimated losses and can be reliably estimated. The probably assessment includes the assessing available evidence, the hierarchy of laws, available previous decisions, most recent court decisions and their relevance within the legal system, and the assessment of the external legal counsel. 4.3 Post-employment healthcare plan The current amount of the post-employment healthcare plan is contingent to a series of factors determined based on actuarial calculations, based on a series of financial and demographic assumptions, such as the discount rate, medical inflation and percentage of adhesion to the plan, which are disclosed in note 20. 4.4 Stock option plan, restricted share plan and strategy acceleration program The stock option plan, restricted share plan and strategy acceleration program are measured at fair value at the grant date and the expense is recognized in profit or loss during the vesting period against “Additional paid-in 4.5 Impairment loss An impairment loss exists when the carrying amount of an asset or cash-generating unit exceeds its recoverable amount, which is the higher of fair value less cost of disposal and value in use. Fair value less costs of disposal is calculated based on information available about similar assets sold or market prices less additional costs to dispose of the asset. Value in use is calculated based on the discounted cash flow model. Cash flows derive from a budget prepared for the following five to ten years, according to the operating segment, and their projections consider the market’s expectations for operations, estimated investments and working capital, as well as other economic factors. The value in use is sensitive to the discount rate used under the discounted cash flow method, as well as the growth rate and perpetuity used for extrapolation purposes. Details on this subject are presented in Note 15. 4.6 Trade receivables and provision for expected credit losses The provision for expected losses on trade receivable from customers is estimated based on the weighting loss risk of each aging group. The characteristics of the Company’s trade receivable are: Immaterial financial component; Ø Non-complex Ø Low credit risk. The Company adopted the simplified approach in calculating expected credit losses based on the lifetime credit loss at each reporting date. Prior to the adoption of IFRS 9 through December 31, 2017, we estimated an allowance for doubtful accounts based on an “aging list” model, under which the allowance was estimated based on the historical losses of each aging group. An estimated range was used using the weighted average of losses for the last 6 months. The calculation also considers the seniority of the independent beauty consultant’s length of relationship, and a division between renegotiated and non-renegotiated Upon adoption of IFRS 9, starting January 1, 2018, we concluded that the methodology described above was in line with the expected credit losses model of IFRS 9, therefore, the initial adoption of IFRS 9 did not have a material impact in the estimation of the provision for expected credit losses on accounts receivable from customers that we currently apply. 4.7 Provision for inventory losses The provision for inventory losses is estimated using methodology for including discontinued products, products with slow turnover, products expired or nearing expiration and products that do not meet quality standards. The results of provisions are stated in Note 9. </t>
  </si>
  <si>
    <t>Financial Risk Management</t>
  </si>
  <si>
    <t>Financial risk management</t>
  </si>
  <si>
    <t>5. FINANCIAL RISK MANAGEMENT 5.1 General considerations and policies Risks and financial instruments are managed through the definition of policies and strategies and implementation of control systems, defined by the Company’s Treasury Committee and approved by the Board of Directors. The compliance of the position in financial instruments, including derivatives, in relation to these policies, is presented and assessed on a monthly basis by the Company’s Treasury Committee and subsequently submitted to the analysis of the Audit Committee, the Executive Committee and the Board of Directors. Risk management of Natura operations (Brazil, Latam, Netherlands, USA and France) is performed by the Company’s general treasury function, which is also responsible for approving the short-term investments and loan transactions. Risk management of the subsidiaries Aesop and The Body Shop is conducted by the local treasury departments, subject to monitoring and approval by the Company’s Central Treasury. Below are presented the carrying amounts and fair values of the Company’s financial instruments as of December 31, 2019 and December 31, 2018: Carrying amount Fair value Note Classification by category Fair value 2019 2018 2019 2018 Financial assets Cash and cash equivalent Cash and banks 6 Fair value through profit or loss Level 2 3,110,220 823,656 3,110,220 823,656 Certificate of bank deposits Amortized cost Level 2 211,261 1,274 211,261 1,274 Certificate of bank deposits Fair value through profit or loss Level 2 - 46,067 - 46,067 Repurchase operations Fair value through profit or loss Level 2 1,192,101 344,051 1,192,101 344,051 4,513,582 1,215,048 4,513,582 1,125,048 Short term investments Government bonds 7 Fair value through profit or loss Level 2 221,900 402,895 221,900 402,895 Financial letter Fair value through profit or loss Level 2 374,690 574,310 374,690 574,310 Loan investment fund Fair value through profit or loss Level 2 407,928 210,971 407,928 210,971 Dynamo Beauty Ventures Ltd fund Fair value through profit or loss Level 2 7,402 - 7,402 - Certificate of Bank deposits Fair value through profit or loss Level 2 21,327 27,201 21,327 27,201 1,033,247 1,215,377 1,033,247 1,215,377 Trade receivables 8 Amortized cost Level 2 1,685,764 1,691,581 1,685,764 1,691,581 “Financial” and “operating” derivatives “ Fair value – Hedge instrument Level 2 737,378 578,289 737,378 578,289 “Financial” and “operating” derivatives “ Fair value through profit or loss Level 2 - 6,019 - 6,019 737,378 584,308 737,378 584,308 Financial liabilities Issue of debts in domestic currency 17 Amortized cost Level 2 (7,266,853 ) (4,771,511 ) (7,300,082 ) (4,962,723 ) BNDES/Finep loans Amortized cost Level 2 (145,590 ) (226,874 ) (145,590 ) (226,874 ) Issue of debts in foreign currency Amortized cost Level 2 (3,373,930 ) (2,995,760 ) (3,541,541 ) (3,277,738 ) (10,786,373 ) (7,994,145 ) (10,987,213 ) (8,467,335 ) Lease liabilities Amortized cost Level 2 - (446,235 ) - (446,235 ) “Financial” and “operating” derivatives Fair value –Hedge instrument Level 2 (10,158 ) (69,189 ) (10,158 ) (69,189 ) “Financial” and “operating” derivatives Fair value through profit or loss Level 2 (1,648 ) (1,648 ) (11,806 ) (69,189 ) (11,806 ) (69,189 ) Trade payables, reverse factoring operations and related parties 18 Amortized cost Level 2 (1,829,756 ) (1,736,791 ) (1,829,756 ) (1,736,791 ) 5.2 Financial risk factors The activities of the Group expose it to several financial risks: market risk (including currency and interest risks), credit risk and liquidity risk. The Company’s overall risk management program is focused on the unpredictability of financial markets and seeks to minimize potential adverse effects on the financial performance, using derivatives to protect certain risk exposures. a) Market risk The Company and the subsidiaries are exposed to market risks arising from their business activities. These risks mainly comprise possible fluctuations in exchange and interest rates. One of the subjects currently in discussion in the international market, which could affect the operations of The Body Shop International Limited, is the withdrawal of the United Kingdom from the European Union, better known as Brexit. Despite many uncertainties on the outcome of the negotiations, the Management has been monitoring its impacts, as well as studying and taking measures to mitigate the negative effects that may arise from it. One of these measures was the installation of a new distribution center in Continental Europe, which aims to mitigate Brexit risks and help The Body Shop in implementing logistic improvements in order to reduce average days of store supply, in line with more comprehensive business transformation goals. To hedge the current balance sheet positions of the Company and the subsidiaries against market risks, the following derivative instruments are used and consist of the balances in the following table, as of December 31, 2019 and December 31, 2018: Fair value (Level 2) Description 2019 2018 Financial derivatives 727,068 512,365 Operational derivatives (1,496 ) 2,754 Total 725,572 515,119 The characteristics of these instruments and the risks which they are linked are described below. b) Foreign exchange risk The Company and the subsidiaries are exposed to the foreign exchange risk arising from financial instruments denominated in currencies different from their functional currencies. To reduce this exposure, Natura Cosméticos implemented policies to hedge against the foreign exchange risk that establish exposure limits linked to this risk. The treasury area’s procedures defined based on the current policy include monthly projection and assessment of the Company and the subsidiaries foreign exchange exposure, on which management’s decision-making is based. The Company’s exchange rate hedging policy considers the values of foreign currency receivables and payables balances of commitments already made and recorded in the financial information from the operations, as well as future cash flows, with an average of six months, still not recorded in the balance sheet. The Body Shop has a specific foreign exchange hedging policy that covers foreign currency loans among the group companies, as well as future purchase and sale operations of goods, for a maximum period of 12 months. As of December 31, 2019, and December 31, 2018, the Company and the subsidiaries are primarily exposed to the risk of fluctuation of the US dollar, euro and pound sterling. In order to hedge foreign exchange exposures in relation to foreign currency, the Company and the subsidiaries enter into transactions with derivative financial instruments such as “swap” and forward purchase of currency denominated (“Non-Deliverable As of December 31, 2019, borrowings, financing and debentures balance sheets include accounts denominated in foreign currency which expose the Company to foreign exchange risks, in the aggregate, represent net liabilities of R$ 3,381,960 (R$3,012,897 as of December 31, 2018). i) Derivatives to hedge foreign Exchange rate risk The Company classifies derivatives into “financial” and “operational”. “Financial” derivatives include swaps or forwards contracted to hedge against the foreign exchange risk associated with foreign-currency-denominated borrowings, financing and intercompany loans, “operational” derivatives include derivatives contracted to hedge against the foreign exchange risk on the business’s operating cash flows. Outstanding swap contracts with maturities between January 2020 and February 2023 were entered into the counterparties represented by Bank of America (0.2%), HSBC (26.2%), Citibank (21.2%), Bradesco (26.2%) and Itaú BBA (26.2%). Currency forward contracts against the pound sterling mature within 12 months and were executed with counterparties represented by HSBC and Santander. Swap agreements in Mexican pesos and Chilean pesos have maturities of up to 6 months and were executed with the other party represented by HSBC. On December 31, 2019, the balances of financial derivatives were: Financial derivatives Principal (notional) Book value Fair value Gain (loss) Description 2019 2018 2019 2018 2019 2018 2019 2018 Swap contracts (a): Asset position: Long position - U.S. dollar 2,664,001 2,381,918 3,416,707 3,038,908 3,729,691 3,295,032 312,984 256,124 Liability position: CDI floating rate: Short position in CDI 2,664,001 2,381,918 2,754,595 2,478,623 3,002,623 2,779,720 248,028 301,097 Swap contracts (a): Asset position: Long position - U.S. dollar - 58,606 - 56,633 - 57,346 - 713 Liability position: CDI floating rate: Short position in CDI - 58,606 - 59,525 - 60,293 - 768 Total net derivative financial instruments - - 662,112 557,393 727,068 512,365 64,956 (45,028 ) (a) Swap transactions consist of swapping the exchange rate fluctuation for a percentage of the floating rate Interbank Deposit Rate - CDI. The notional amount represents the amounts of the contracted derivatives. Fair value refers to the value of outstanding contracted derivatives recognized in balance sheets. For derivatives maintained by the Company and the subsidiaries as of December 31, 2019 and December 31, 2018, due to the fact contracts are directly entered into with the financial institutions and not through B3, there are no margin calls deposited as guarantee of the related transactions. Operational derivative On December 31, 2019, the Company holds forward derivative instruments with HSBC and Santander in order to hedge against exchange rate risk on import and export operations of the subsidiary The Body Shop in foreign currencies against the pound sterling and U.S. dollar. These derivatives are measured at fair value, with gains and losses recognized in the group of costs of products sold and are broken down as follows: Description Principal (notional) Fair value 2019 2018 2019 2018 Net position - GBP and USD 200,896 - (2,008 ) - Forward contracts 1,302,869 1,773,810 512 2,754 Total derivative instruments, net 1,503,765 1,773,810 (1,496 ) 2,754 Sensitivity analysis For the sensitivity analysis of the risk of foreign exchange rate exposure, the Company’s Management understands it is necessary to consider in addition to the assets and liabilities, with exposure to the fluctuation of exchange rates recorded in the balance sheet, the value of the fair value of the financial instruments contracted by the Company for the protection of certain exposures as of December 31, 2019 and 2018, as shown in the following table: 2019 2018 Loans and financing registered in Brazil in foreign currency (*) (3,381,959 ) (3,039,064 ) Receivables registered in Brazil in foreign currency 10,007 10,058 Accounts payable registered in Brazil in foreign currencies (10,543 ) (11,006 ) Value of the financial derivatives 3,729,691 3,295,032 Net asset exposure 347,196 255,020 (*) Excluding transaction costs. This analysis considers only financial assets and liabilities registered in Brazil in foreign currency, since exposure to exchange variation in other countries is close to zero due to the strength of currencies and the effectiveness of their derivatives and considers that all other variables, especially interest rates, remain constant and ignore any impact from forecasted purchases and sales. The tables below show the loss that would have been recognized in the subsequent period, assuming that the current net foreign exchange exposure remains static, based on the following scenarios: Description Risk Probable scenario Scenario II Scenario III Net exposure Dollar decrease 158 (115,521) (346,880) The probable scenario considers future US dollar rates for 90 days. According to quotations obtained at B3 on the expected maturity dates of financial instruments with foreign exchange exposure, it is R $ 4.03 / US $ 1.00 1.00 1.00 The Group does not use derivative financial instruments for speculative purposes. Derivative instruments designated for hedge accounting The Company performed formal designation of its operations subject to hedge accounting for derivative financial instruments for hedging loans denominated in foreign currency of Natura Cosméticos S.A. and Natura Distribuidora de México, S.A. de C.V., and operating cash flows resulting from the purchase and sale denominated in foreign currency of The Body Shop, documenting: Ø The hedge relationship; Ø The Company’s objective and risk management strategy in taking out the hedge transaction; Ø Identification of the financial instrument; Ø The hedged item or hedge transaction; Ø The nature of the risk to be hedged; Ø Description of the hedge relationship; Ø The statement of correlation between hedge and hedged item, where applicable; and Ø The prospective statement of hedge effectiveness. The positions of derivative financial instruments designated as outstanding cash flow hedge on December 31, 2019 as set out below: Cash flow hedge instrument Others comprehensive Hedged Notional Notional Accrual value Fair value (a) Accumulated Gain in the 9-month Currency Swap – US$/R$ Currency BRL 2,664,001 662,112 727,068 64,956 109,523 Forward contract Currency GBP 1,038,538 625 152 (473 ) (2,245 ) Currency Swap - MXN/R$ Currency MXN - - - - 59 (a) The method used by the Company to determine fair value consists in calculating the future value based on the contracted conditions and determines present value based on market accrual extracted from B 3. The changes in cash flow hedge reserve booked under other comprehensive income are shown below: Cash flow hedge balance as of December 31, 2018 (27,840 ) Change in the fair value of hedge instrument recognized in other comprehensive income 107,337 Tax effects on fair value of hedge instrument (36,768 ) Cash flow hedge balance as of December 31, 2019 42,729 The Company designates as cash flow hedge derivative financial instruments used to offset variations from exposure to exchange rate, in the market value of contracted debts not in the functional currency. On December 31, 2019, the consolidated position of instruments designated as cash flow hedge totaled R$ 3,702,539 (three billion, seven hundred and two million, five hundred and thirty nine thousand real) of notional amount, which R$ 2,664,001 is hedged against Real and £ 194,957 (R $1,038,538) is hedged against Pounds Sterling, as shown in the Cash Flow Hedge Instrument - Consolidated. c) Interest rate risk The interest rate risk arises from financial investments and short and long-term loans and financing. Financial instruments issued at variable rates expose the Company and its subsidiaries to the risk of cash flows associated with the interest rate. Financial instruments issued at the prefixed rates expose the Company and its subsidiaries to the fair value risk associated with the interest rate. The Company’s cash flow risk associated with the interest rate arises from investments and short- and long-term loans and financing issued at floating rates. The Company’s Management adopts the policy of maintaining its rates of exposure to asset and liability interest rates pegged to floating rates. Short-term investments are adjusted by the Interbank Deposit Rate (CDI) whereas borrowings and financing are adjusted based on the Long-term Interest Rate (TJLP), CDI and fixed rates, according to the contracts made with the related financial institutions, and trading securities with investors in this market. Sensitivity analysis On December 31, 2019, there are loans and financing denominated in foreign currency and issued at fixed rates under contract “swap”, changing the interest over the liability to CDI fluctuation. The Company is, therefore, exposed to CDI fluctuation. The following table presents the exposure to interest rate risks of transactions pegged to CDI, including derivative transactions (loans and financing were considered at their full amounts, since 97% of them are linked to CDI rate): Total borrowings and financing - in local currency (note 17) (7,404,414 ) Operations in foreign currency with derivatives pegged to CDI (a) (3,381,959 ) Short-term investments (notes 6 and 7) 2,429,207 Net exposure (8,357,166 ) a) This refers to transactions involving CDI-backed The sensitivity analysis considers the exposure of borrowings and financing (Note 17), net of short-term investments, pegged to the CDI rate (notes 5 and 6). The tables below set out projected incremental loss that will be recognized in income statement for the following year, assuming that the current net liability exposure will remain unaltered and the following scenarios: Description Risk Probable Scenario II Scenario III Net liability Rate increase 4,179 (86,706) (177,590) The probable scenario considers future interest rates obtained at B3 for the maturity dates of the financial instruments exposed to interest rate risks. Scenarios II and III consider an increase in the interest rate of 25% (5.4% per year) and 50% (6.5% per year), respectively, over the CDI rate of 4.35% per year (probably scenario). d) Credit risk Credit risk refers to risk of a counterparty not complying with its contract obligations, which would result in financial losses for the Company. The Group’s sales are made to a high number of Natura’s Consultants and this risk is managed through a credit granting process. The result of this management is reflected in the ‘Provision for doubtful accounts’ under “Trade receivables”, as explained in note 8. The Company is also subject to credit risks related to financial instruments contracted for the management of its business, primarily represented by cash and cash equivalents, short-term investments and derivative instruments. The Company believes that the credit risk of transactions with financial institutions is low, as these are considered by the Management as prime banks. The policy for Short-term Investments adopted by the Company’s Management establishes the financial institutions with which the Group can do business and defines fund allocation limits and the amounts that may be invested in each of these financial institutions. e) Liquidity risk Effectively managing liquidity risk implies to maintain enough cash and marketable securities, funds available through credit facilities used and the ability to settle market positions. Management monitors the Group’s consolidated liquidity level considering the expected cash flows against unused credit facilities, as shown in the following table: 2019 2018 Total current assets 9,430,057 6,455,759 Total current liabilities (7,518,423 ) (4,566,881 ) Total net working capital 1,911,634 1,888,878 At December 31, 2019, the carrying amounts of financial liabilities, measured at amortized cost considering interest payments at a floating rate and the value of debt securities reflecting the forward market interest rates on the reporting date may be changed as floating interest rates change. Their respective original maturities, according to their original maturity and also that Company is in compliance with the contract’s covenants, are shown below: Less than One to five Over five Total expected Interest to Carrying Borrowings, financing and debentures 3,745,157 10,415,659 - 14,160,816 (3,374,443 ) 10,786,373 Lease 657,483 1,988,671 443,492 3,089,646 (572,081 ) 2,517,565 Payables to related parties, trade payables and reverse factoring operations 1,829,756 - - 1,829,756 - 1,829,756 The Company also has the following credit line: Ø Up to seventy million British pounds (£70 million), with no guarantee, that can be withdrawn in installments to meet short-term financing needs of The Body Shop International Limited. This credit line is valid through March 2021 and is renewed automatically at the discretion of The Body Shop International Limited. Interest will be paid according to LIBOR or EURIBOR + 2.0% p.a. Ø Up to one hundred fifty million reais (R$150,000) in an unsecured credit line, which can be withdrawn in installments to meet the short-term financing needs of Natura Cosméticos S.A. This credit line is valid until January 2020. Interest would be paid at the CDI rate + 1.25% p.a. As of December 31, 2019, the Company had not drawn down on these available credit lines. 5.3 Capital management The Company’s objectives in managing its capital are to ensure that the Company is continuously capable of offering return to its shareholders and benefits to other stakeholders to maintain an optimal capital structure to reduce this capital cost. The Company monitors capital based on the financial leverage ratios. This ratio corresponds to the net debt divided by the total equity. The net debt corresponds to total borrowings and financings (including short- and long-term borrowings, as shown in the consolidated balance sheet), deducted from cash and cash equivalents and short-term investments (except for “Crer para Ver” funds). a) Fair Value Estimate Financial instruments that are measured at fair value at the end of the reporting period as prescribed by IFRS 13 – Fair Value Measurement follow the hierarchy below: Ø Level 1: Evaluation based on prices quoted (unadjusted) in active markets for identical assets or liabilities. A market is considered active if quoted prices are readily and regularly available from an exchange, dealer, broker, industry group, pricing service or regulatory agency, and those prices represent actual and regularly occurring market transactions on an arm’s-length Ø Level 2: Used for financial instruments that are not traded in active markets (for example, over-the-counter Ø Level 3: Inputs for assets or liabilities that are not based on the data adopted by the market (i.e. unobservable inputs). As of December 31, 2019, and December 31, 2018, the measurement of Group’s derivatives falls under the Level 2 characteristics and there were no changes in levels in the period. The fair value of exchange rate derivatives (swap and forwards) is determined based on the exchange rate at the end of the reporting period, with the resulting amount being discounted to present value. i) Fair values of financial instruments measured at amortized cost (Level 2) Short-term investments The carrying amounts of the short-term investments in Certificates of Bank Deposits measured at amortized cost approximate their fair values as transactions are conducted at floating interest rates. Borrowings, financing and debentures The carrying amounts of borrowings, financing and debentures are measured at their amortized cost and disclosed at fair value. Trade receivables and payables It is estimated that the carrying amounts of trade receivables and trade payables approximate their fair values in view of the short term of the transactions conducted. The Group does not maintain any guarantees for past-due</t>
  </si>
  <si>
    <t>Cash And Cash Equivalent</t>
  </si>
  <si>
    <t>Cash and cash equivalent</t>
  </si>
  <si>
    <t>6. CASH AND CASH EQUIVALENT 2019 2018 Cash and banks 3,110,220 823,656 Certificate of Bank Deposits (a) 211,261 47,341 Repurchase agreements (b) 1,192,101 344,051 4,513,582 1,215,048 (a) As of December 31, 2019, investments in Certificate of Bank Deposits are remunerated at an average rate of 106.9% of CDI (101.0% of CDI as of December 31, 2018) with daily maturities redeemable with the issuer itself, without significant loss of value. (b) Repurchase agreements are securities issued by banks with a commitment by the bank to repurchase the securities, and by the client to resell the security, at a defined rate of interest and within a predetermined term, which are backed by public or private securities (depending on the bank) and are registered with the CETIP. On D e</t>
  </si>
  <si>
    <t>Short-Term Investments</t>
  </si>
  <si>
    <t xml:space="preserve">7. SHORT-TERM INVESTMENTS 2019 2018 Loan investment funds 407,928 210,971 Certificate of Bank Deposits (a) 21,327 27,201 Treasury bills 374,690 574,310 Government bonds (LFT) 221,900 402,895 Dynamo Beauty Ventures Ltd. Fund (b) 7,402 - 1,033,247 1,215,377 Current 1,025,845 1,215,377 Non-current 7,402 - (a) The balance on December 31, 2019, related to the “Crer para Ver” line within an Company’s exclusive fund is R$38,018 (R$26,829 on December 31, 2018). (b) Natura Cosméticos S.A. became member of a new venture capital vehicle - the Dynamo Beauty Ventures (DBV) fund - whose mission is to identify and invest in emerging brands in cosmetics and well-being segments, the focus on Europe and the USA, acquiring non-controlling The Company concentrates most of its investments in an exclusive investment fund. On December 31, 2019 the companies Natura &amp;Co Holding S.A., Natura Cosméticos S.A., Natura Logística e Serviços Ltda, Indústria e Comércio de Cosméticos Natura Ltda., Natura Comercial Ltda., Natura Biosphera Franqueadora Ltda. and Instituto Natura have interest in shares of the Fund Essential Investment. The value of the shares held by the Company is disclosed under “Investment Fund Exclusive” in the Company financial statements. The financial information of the Investment Fund, which the group has an exclusive interest (100 % of the shares), were consolidated, except for the shares of Instituto Natura, and the values of their portfolio were segregated by type of investment and classified as cash equivalents or short term investments, according to the accounting practices adopted by Natura Cosméticos. The Essential is a Private Credit Multimarket Investment Fund managed, administrated and by custody of Itaú Unibanco Asset Management. Eligible assets in the portfolio are: government securities, CDBs, financial letters and repurchase agreements. There is no grace period for redemption of shares that may be redeemed at any time. Breakdown of the exclusive fund portfolio on December 31, 2019 and December 31, 2018 is as follows: 2019 2018 Certificates of deposit 21,327 73,268 Repurchase agreements 1,192,101 344,051 Treasury bills 374,690 574,310 Government bonds (LFT) 221,900 402,895 1,810,018 1,394,524 </t>
  </si>
  <si>
    <t>Trade Receivables</t>
  </si>
  <si>
    <t xml:space="preserve">8. TRADE RECEIVABLES 2019 2018 Trade receivables 1,793,759 1,820,823 Provision for doubtful accounts (107,995 ) (129,242 ) 1,685,764 1,691,581 The balance of trade receivables in Consolidated is basically denominated in Brazilian reais, and approximately 68% of the outstanding balance as of December 31, 2019 (73% as of December 31, 2018), refers to real-denominated transactions. The remaining balance is denominated in several currencies and refers to sales by foreign subsidiaries. Maximum exposure to credit risk at the reporting date is the carrying amount of each aging range, net of the provision for doubtful accounts, as shown in the aging list below: 2019 2018 Current 1,501,958 1,491,773 Past due: Up to 30 days 142,069 139,680 31 to 60 days 36,466 45,981 61 to 90 days 27,789 34,207 91 to 180 days 85,477 109,182 Provision for doubtful accounts (107,995 ) (129,242 ) 1,685,764 1,691,581 8.1 Changes in the provision for doubtful accounts The changes in the provision for doubtful accounts for the period ended December 31, 2019 are as follows: Balance at December 31, 2017 (117,553 ) Additions (237,884 ) Write-offs (a) 228,495 Exchange variation (2,300 ) Balance at December 31, 2018 (129,242 ) Additions (209,515 ) Write-offs (a) 232,034 Exchange variation (1,272 ) Balance at December 31, 2019 (107,995 ) (a) Refers to accounts overdue for more than 180 days which are written off when the Company has no expectation of recovering the trade receivable and sales of customer portfolio. 8.2 Aging list of trade receivables and provision for doubtful accounts The following table shows trade receivables by exposure to doubtful accounts on December 31, 2019 and 2018: 2019 2018 Trade Provision for Trade Provision for Current 1,501,958 (38,060 ) 1,491,773 (13.035 ) Past due: Up to 30 days 142,069 (14,311 ) 139,680 (15.305 ) 31 to 60 days 36,466 (6,663 ) 45,981 (12.798 ) 61 to 90 days 27,789 (6,333 ) 34,207 (13.248 ) 91 to 180 days 85,477 (42,628 ) 109,182 (74.856 ) 1,793,759 (107,995 ) 1,820,823 (129.242 ) </t>
  </si>
  <si>
    <t>Disclosure of Inventories [Abstract]</t>
  </si>
  <si>
    <t xml:space="preserve">9. INVENTORIES 2019 2018 Finished products 1,253,145 1,209,975 Raw materials and packaging 253,063 215,813 Promotional material 82,228 95,168 Work in progress 27,346 21,984 Provision for losses (185,232 ) (178,268 ) 1,430,550 1,364,672 9.1 Changes in the provision for inventory losses The changes in the provision for inventory losses for the year ended December 31, 2019 are as follows: Balance at December 31, 2017 (160,010 ) Additions, net (a) (180,084 ) Write-offs (b) 157,341 Exchange Variation 4,485 Balance at December 31, 2018 (178,268 ) Additions, net (a) (147,140 ) Write-offs (b) 136,431 Exchange Variation 3,745 Balance at December 31, 2019 (185,232 ) (a) Refer to the recognition of net provision for losses due to discontinuation, expiration and quality, to cover expected losses on the realization of inventories, pursuant to the Group’s policy. (b) Consist of write-offs of products discarded by the Group. </t>
  </si>
  <si>
    <t>Recoverable Taxes</t>
  </si>
  <si>
    <t xml:space="preserve">10. RECOVERABLE TAXES 2019 2018 ICMS on purchase of goods (a) 434,832 420,835 Taxes on purchase of goods – subsidiaries abroad 39,475 42,198 Other taxes - foreign subsidiaries 1,825 112 ICMS on purchases of fixed assets 10,628 9,098 PIS and COFINS on purchases of fixed assets (b) 3,826 42,175 PIS and COFINS on purchase of goods(c) 280,087 194,382 Withholding PIS, COFINS and CSLL 2,378 2,085 IPI recoverable (d) 30,190 35,770 Others 1,613 1,238 804,854 747,893 Current 395,640 379,253 Non-current 409,214 368,640 (a) Accumulated Brazilian tax on the circulation of goods, interstate and intercity transportations and communication services (ICMS) tax credits were mainly generated from the purchases, which tax rate is higher than average sales rates and by increased exports. (b) Brazilian tax for the Integration Program Tax on Revenue (PIS) and Social Security Funding Tax on Revenue (COFINS) (c) Credits recognition related to the exclusion of the ICMS on the basis of calculation of PIS and COFINS, whose definition occurred during the financial year 2019 and credit arising from the calculation process for single-phase products. (d) Tax on Manufactured Products (IPI) </t>
  </si>
  <si>
    <t>Income Tax And Social Contribution</t>
  </si>
  <si>
    <t xml:space="preserve">11. INCOME TAX AND SOCIAL CONTRIBUTION a) Deferred Deferred Corporate Income Tax (IRPJ) and Social Contribution on Net Income (CSLL) result from temporary differences in the Group. The balance of deferred taxes on tax losses and tax loss carryforwards was also recognized in certain subsidiaries and the Company. The amounts are as follows: i) Breakdown of deferred income tax and social contribution – Assets: 2019 2018 Tax loss carryforwards and negative basis of social contribution tax 193,566 235,302 Allowance for doubtful accounts 51,151 28,215 Allowance for losses on inventories 50,593 47,509 Provision for tax, civil and labor contingencies (note 20) 53,377 68,305 Effect of changes in fair value of derivative instruments, including hedge accounting transactions (note 5.2.) (247,163 ) (177,212 ) Provision for ICMS – ST (note 20) 24,659 41,129 Allowances for losses on advances to suppliers 898 2,789 Accrued benefits sharing and partnerships 17,483 14,590 Provision for profit sharing 54,427 77,912 Adjustment to useful life of assets (118,632 ) (128,367 ) Provision carbon credits 8,297 4,208 Profit not realized in inventories 32,899 25,604 Provision for losses - property and intangible assets (4,509 ) 9,048 INSS with Suspended Liability (note 20) 17,757 14,250 Lease 22,268 14,325 Other temporary differences (a) 60,886 55,694 Post-employment healthcare plan 33,589 26,827 Fair value of identifiable net assets in business combinations of Emeis Holdings Pty Ltd (24,516 ) (24,912 ) Stock option plan 112,095 39,950 Others expenses provision 35,323 23,234 Total 374,448 398,400 Deferred income tax and social contribution assets 769,268 728,892 Deferred income tax and social contribution liabilities (394,820 ) (330,492 ) Income tax and social contribution 374,448 398,400 (a) Refers to (i) the recognition of a provision to comply with accrual-basis accounting, reflecting the actual expenses incurred in the period, but without the issuance of invoices by suppliers, and (ii) deferred revenues Management assesses the possibility of offsetting deferred income tax assets and deferred income tax liabilities according to each jurisdiction. As a result, there is only one income tax liability position for The Body Shop International Limited. ii) Breakdown of deferred income tax and social contribution –Liabilities: 2019 2018 Fair value of identifiable net assets in business combination (a) 450,561 431,534 a) The balance includes deferred income tax liability on the fair value of net identifiable assets in the acquisition of The Body Shop International Limited. Management’s expectation is that tax credits will be realized as follows: 2020 444,258 2021 146,624 2022 83,635 2023 36,050 2024 14,963 2025 onwards 43,738 769,268 With respect to tax credits on tax loss carryforwards and temporary differences, on the foreign subsidiaries listed below are not fully recorded due to the history of lack of taxable profit and taxable profit projections for the coming fiscal years. As of December 31, 2019, and December 31, 2018, the amounts of tax losses on these subsidiaries are shown as follows: Tax Loss 2019 2018 Natura (France e USA) 449,378 382,971 Aesop (Substantially by operations in the US, Germany and Brazil) 46,381 47,659 The Body Shop (Operations in the US, France and Brazil) 384,757 406,556 880,516 837,186 b) Reconciliation of income tax and social contribution: 2019 2018 Income / (loss) After Taxes on Company formation 304,566 - Taxes on Company formation(c) 206,592 - Income / (loss) before income tax and social contribution excluding Taxes on Company formation 511,158 637,405 Income tax and social contribution at the rate of 34% (173,794 ) (228,958 ) Benefit of expenses with research and technological innovation - Law nº 11.196 / 05 (a) 19,228 - Tax incentives 12,457 10,794 Subsidy for investments (b) 24,864 12,505 Effect from differences of tax rates of entities abroad 26,907 14,077 Recognition of prior-year tax losses – USA and Mexico - 70,065 Taxation of profits of subsidiaries abroad (60,305 ) (12,694 ) Unrecognized tax loss in the year (8,893 ) (11,799 ) Tax Benefits of interest on equity (IOE) 37,628 40,208 Income tax contingency in international operations (13,120 ) - Post-employment healthcare plan - 30,082 Exercise of stock options and restricted stock plans 9,697 - Other permanent differences (23,769 ) (49,306 ) Income tax and social contribution expenses (149,099 ) (125,026 ) Income tax and social contribution - current (94,781 ) (182,324 ) Income tax and social contribution - deferred (54,318 ) 57,298 Effective Rate- % 29.2 18.6 (a) Refers to the tax benefit instituted by Law No. 11,196 / 05, which allows deduction directly in the calculation of income tax and the social contribution of the amount corresponding to 60% of the total expenses with research and technological innovation, observing the rules established in that Law. (b) The Company has ICMS tax incentives resulting from its regular operations (Investment subsidizing). (c) Tax on corporate formation resulted from the difference between the book value of Natura and the acquisition cost used for the purpose of contributing shares issued by Natura to the Company’s capital stock (Note 22c). Management believes that, although the amount of the referred special equity reserve formed part of the taxable income for tax purposes in Brazil the nature of this amount is different from the nature of other sources of taxable income in scope of IAS 12. The key differences are that (i) the Company has not generated any taxable profits and this tax is levied essentially on the equity increase that generates the special reserve for statutory purposes; (ii) the creation of the special reserve is, in substance, a reclassification matter; (iii) the tax is levied on the entity as a result of an additional equity increase from the contribution made in the Company; and (iv) future profits of the Company as well as future and historical profits of Natura will continue to be taxed in accordance with the tax legislation. The tax on the Company’s formation was recognized in the income statement and presented as “Taxes on Company formation”. The changes in deferred asset and liability income tax and social contribution for the period ended December 31, 2019 were as follows: Asset Liability Balance at December 31, 2017 344,153 (422,369 ) Effect on profit or loss 52,384 4,914 Reserve for grant of options and restricted shares 12,167 - Effect on other comprehensive income 26,916 - Exchange variation on other comprehensive income 39 (51,338 ) Transfer between deferred income tax and social Contribution liability and asset (37,259 ) 37,259 Balance at December 31, 2018 398,400 (431,534 ) Effect on profit or loss (67,136 ) 12,817 Reserve for grant of options and restricted shares 44,844 - Effect on other comprehensive income (31,881 ) - Exchange variation on other comprehensive income 30,221 (31,844 ) Balance at December 31, 2019 374,448 (450,561 ) </t>
  </si>
  <si>
    <t>Judicial Deposits</t>
  </si>
  <si>
    <t xml:space="preserve">12. JUDICIAL DEPOSITS Represent the restricted assets of the Group related to amounts deposited and held by the courts until the litigation to which they are related is resolved. The judicial deposits of the Group as of December 31, 2019 and December 31, 2018 are as follows: 2019 2018 Unaccrued tax lawsuits (a) 203,403 173,027 Accrued tax lawsuits (b) 116,415 140,750 Unaccrued civil lawsuits 2,541 2,822 Accrued civil lawsuits (note 20) 426 649 Unaccrued labor lawsuits 8,683 6,991 Accrued labor lawsuits (note 20) 5,787 9,338 Total judicial deposits 337,255 333,577 (a) The proceedings related to these judicial deposits are mainly related to ICMS - ST, highlighted on note 19 (a) - contingent liability - possible risk of loss. (b) The lawsuits related to these judicial deposits are mainly related to the sum of amounts disclosed in note 20, item (b) and the amount accrued as explained in the note 19. Changes in the balances of escrow deposits for the period ended December 31, 2019 are presented below: Balance at December 31, 2017 319,433 New deposits 19,691 Redemptions (13,948 ) Interests 13,780 Write-offs for expenses (5,379 ) Balance at December 31, 2018 333,577 New deposits 2,542 Redemptions (7,556 ) Interests 13,352 Write-offs for expenses (4,660 ) Balance at December 31, 2019 337,255 In addition to judicial deposits, the Company has contracted performance bonds for certain lawsuits. Details of these insurance policies are presented in note 32. </t>
  </si>
  <si>
    <t>Other Current And Non-Current Assets</t>
  </si>
  <si>
    <t xml:space="preserve">13. OTHER CURRENT AND NON-CURRENT 2019 2018 Marketing and advertising advances 28,669 48,429 Supplier advances 102,225 76,707 Employee advances 13,983 12,965 Rent advances and guarantee deposits (a) 96,202 96,177 Prepaid insurance expenses 29,647 7,535 Customs broker advances - Import taxes 34,932 14,866 Assets held for sale — 160 Carbon credits 3,508 10,317 Other 39,868 47,475 349,034 314,631 Current 265,198 263,025 Non-current 83,836 51,606 (a) Mainly related to: (i) advances of rental agreements that were not included in the initial measurement of lease liabilities / right-of-use </t>
  </si>
  <si>
    <t>Property, Plant And Equipment</t>
  </si>
  <si>
    <t xml:space="preserve">14. PROPERTY, PLANT AND EQUIPMENT Useful 2018 Additions Write-offs Reversal of Transfers Other changes 2019 Cost Value: Vehicles 2 to 5 78,072 12,463 (41,883) - 99 (3,173) 45,578 Templates 3 203,814 1,499 (23,823) - 10,874 192 192,556 Tools and accessories 3 to20 8,161 314 (445) - 3,910 34 11,974 Facilities 3 to 60 310,282 49 - - (1,534) 975 309,772 Machinery and accessories 3 to 15 819,919 9,563 (1,259) - 54,336 (16,108) 866,451 Leasehold improvements 2 to 20 577,217 46,869 (23,243) (1,958) 20,645 (4,427) 615,103 Buildings 14 a 60 940,002 2,245 - (887) (555,221) 818 386,957 Furniture and fixture 2 to 25 362,817 40,118 (3,031) (3,514) 16,978 (15,641) 397,727 Land - 30,525 - - - 4,653 (21) 35,157 IT equipment 3 to 15 263,524 21,976 (3,902) - 18,483 (2,853) 297,228 Projects in progress - 103,463 204,107 (2,247) - (146,598) (2,714) 156,011 Total cost 3,697,796 339,203 (99,833) (6,359) (573,375) (42,918) 3,314,514 Depreciation value: Vehicles (31,784) (15,832) 27,478 - (7) 3,221 (16,924) Templates (191,501) (8,314) 23,739 - 148 (10) (175,938) Tools and accessories (2,954) (687) 410 - - (24) (3,255) Facilities (147,309) (20,703) - - 1,234 (584) (167,362) Machinery and accessories (379,050) (56,617) 657 - - 18,274 (416,736) Leasehold improvements (217,167) (90,281) 19,089 - 5,292 15,696 (267,371) Buildings (191,422) (7,315) - - 96,558 394 (101,785) Furniture and fixture (138,078) (78,988) 2,734 - (184) 20,543 (193,973) IT equipment (161,817) (44,606) 3,443 - (936) 6,635 (197,281) Total accrued depreciation (1,461,082) (323,343) 77,550 - 102,105 64,145 (1,540,625) Net total 2,236,714 15,860 (22,283) (6,359) (471,270) 21,227 1,773,889 Cost Value: Useful life 2017 Additions Write-offs Reversal Transfers Other changes 2018 Vehicles 2 to 5 73,775 25,215 (20,835) - 320 (403) 78,072 Templates 3 219,402 95 (23,925) - 7,930 312 203,814 Tools and accessories 3 to 20 6,404 57 - - 1,499 201 8,161 Facilities 3 to 60 297,943 3,961 (223) - 2,108 6,493 310,282 Machinery and accessories 3 to 15 783,134 11,213 (433) - 4,807 21,198 819,919 Leasehold improvements 2 to 20 668,255 33,549 (9,477) (128) 62,324 (177,306) 577,217 Buildings 14 to 60 965,596 440 (94) 57 9 (26,006) 940,002 Furniture and fixture 2 to 25 797,929 34,887 (585) (2,896) 11,373 (477,891) 362,817 Land - 30,525 - - - - - 30,525 IT equipment 3 to 15 294,401 24,488 (2,093) 582 18,460 (72,314) 263,524 Projects in progress - 78,414 157,829 (3,214) - (132,542) 2,976 103,463 Total cost 4,215,778 291,734 (60,879) (2,385) (23,712) (722,740) 3,697,796 Depreciation value: Vehicles (29,633) (16,524) 14,065 - 10 298 (31,784) Templates (201,313) (14,710) 24,567 - 4 (49) (191,501) Tools and accessories (2,393) (407) - - - (154) (2,954) Facilities (128,540) (17,333) - - (1) (1,435) (147,309) Machinery and accessories (327,579) (56,399) 257 - - 4,671 (379,050) Leasehold improvements (385,286) (82,950) 7,867 - 529 242,673 (217,167) Buildings (158,801) (43,092) - - - 10,471 (191,422) Furniture and fixture (508,942) (89,478) 458 - 269 459,615 (138,078) IT equipment (196,617) (45,426) 2,061 - 239 77,926 (161,817) Total accrued depreciation (1,939,104) (366,319) 49,275 - 1,050 794,016 (1,461,082) Net total 2,276,674 (74,585) (11,604) (2,385) (22,662) 71,276 2,236,714 </t>
  </si>
  <si>
    <t>Intangibles</t>
  </si>
  <si>
    <t xml:space="preserve">15. INTANGIBLES Useful life 2018 Additions Write-offs Reversal Transfers Other changes 2019 Cost value: Software 2,5 to 10 1,089,900 83,064 (546) - 118,442 22,230 1,313,090 Trademarks and patents (Defined useful life) 25 111,801 - - - (154) 5,158 116,805 Trademarks and patents (Indefinite useful life) - 2,040,067 - - - - 131,518 2,171,585 Goodwill Emeis Brazil Pty Ltd. (a) - 96,867 - - - - 3,370 100,237 Goodwill The Body Shop International Limited (b) - 1,348,670 - - - - 85,699 1,434,369 Goodwill acquisition of The Body Shop stores - 1,456 - - 1,456 Relationship with retail clients 10 1,740 - - - - 247 1,987 Key money (indefinite useful life) (c) - 102,310 - - - (101,001) 16,492 17,801 Key money (Defined useful life) (d) 3 to 18 48,888 - - 2,818 (39,283) 24 12,447 Relationship with franchisees and sub franchisees (e) 15 590,588 - (17,958) - (371) 30,699 602,958 Other intangible assets 2 to 10 121,697 145,483 (1,133) - (146,364) (9,395) 110,288 Total cost 5,553,984 228,547 (19,637) (2,818) (168,731) 286,042 5,883,023 Amortization value: Software (483,666) (169,174) 6,817 - 270 (3,594) (649,347) Trademarks and patents (37,898) (4,330) - - 154 (2,034) (44,108) Key money (2,835) - - - 7,336 (6,698) (2,197) Relationship with retail clients (1,149) (194) - - - (596) (1,939) Relationship with franchisees and sub franchisees (55,508) (43,150) - - 371 2,515 (95,772) Other intangible assets (22,383) (1,601) 585 - 261 9,979 (13,159) Total accrued amortization (603,439) (218,449) 7,402 - 8,392 (428) (806,522) Net total 4,950,545 10,098 (12,235) 2,818 (160,339) 285,614 5,076,501 Useful life 2017 Additions Write-offs Reversal Transfers Other changes 2018 Cost value: Software 2,5 to 10 1,104,603 189,969 (3,702) 90 8,299 (87,663) 1,211,597 Trademarks and patents (Defined useful life) 25 103,076 610 - - - 8,115 111,801 Trademarks and patents (Indefinite useful life) - 1,833,790 - - - - 206,277 2,040,067 Goodwill Emeis Brazil Pty Ltd. (a) - 91,302 - - - - 5,565 96,867 Goodwill The Body Shop International Limited (b) - 1,177,377 - - - - 171,293 1,348,670 Goodwill acquisition of The Body Shop stores - - 1,434 - - - 22 1,456 Relationship with retail clients 10 1,638 - - - - 102 1,740 Key money (indefinite useful life) (c) - 57,863 3,357 (2,169) (4,236) 17,175 30,320 102,310 Key money (Defined useful life) (d) 3 to 18 95,733 4,709 (419) (1,985) (1,171) (47,979) 48,888 Relationship with franchisees and sub franchisees (e) 15 586,059 - - - - 4,529 590,588 Total Cost 5,051,443 200,079 (6,290) (6,131) 24,303 290,580 5,553,984 Amortization value: Software (476,269) (156,919) 1,419 - (1,713) 127,430 (506,049) Trademarks and patents (9,686) (13,403) - - - (14,809) (37,898) Key money (26,128) (10,089) 418 - 72 32,892 (2,835) Relationship with retail clients (503) (589) - - - (57) (1,149) Relationship with franchisees and sub franchisees (63,248)- (42,592) - - - 50,332 (55,508) Total accrued amortization (575,834) (223,592) 1,837 - (1,641) 195,791 (603,439) Net total 4,475,609 (23,513) (4,453) (6,131) 22,662 486,371 4,950,545 a) Goodwill on Emeis Holdings Pty Ltd. acquisition, classified as future economic benefits from synergies. It does not have defined useful life and it is subject to annual impairment tests; b) Goodwill arising from the acquisition of The Body Shop, classified as future economic benefits from synergies. It does not have defined useful life and it is subject to annual impairment tests; c) Key money with an indefinite useful life refers to payments made to a former lessee for the right to rent the property in accordance with the lease agreement and which may be negotiated later with future lessees, in case the lease contract ends. This balance was considered as the scope of the lease standard (IFRS 16), applicable from January 1, 2019 (note 3.28). The balance not reclassified to the Right to Use the asset, refers to contracts that the standard exempts on the initial date as short-term contracts. The balance is not amortized and is subject to an annual impairment test; d) Key money with definite useful life refers to payments made to a former lessee for the right to rent the property in accordance with the lease agreement and which may not be negotiated or recovered later. This balance was considered as the scope of the lease standard (IFRS 16), applicable from January 1, 2019 (note 3.28). The balance not reclassified to the Right to Use the asset, refers to contracts that the standard exempts on the initial date as short-term contracts. The balance is amortized over the term of the contracts; e) The balance refers to identifiable intangible assets from relationship with The Body Shop franchisees and sub-franchisees sub-franchisees write-off sub-franchisees f) Includes inflation adjustment of Natura Argentina. a) Impairment testing of intangible assets as an indefinite useful life Goodwill from the expected future profitability of acquired companies and intangibles assets with indefinite useful life was allocated to the CGU groups. In accordance with IAS 36 - Impairment of Assets, when a CGU or a group of CGUs have an intangible asset with indefinite useful life allocated, the Company must test it for impairment annually. CGU groups with intangible assets with indefinite useful life as of December 31, 2019 are presented bellows: 2019 CGU Group / Operating Segment Trademarks Goodwill Total Aesop - 100,238 100,238 The Body Shop 2,169,019 1,434,369 3,603,388 Others 2,566 - 2,566 Total 2,171,585 1,534,607 3,706,192 The main assumptions used to calculate the fair value less cost to sell on December 31, 2019 are presented below: Aesop The Body Shop Measurement of impairment value (fair value less cost of disposal) Discounted cash flow Projected cash flow Operating business cycle (approximately 5 years) with perpetuity. Operating business cycle (approximately 5 years) with perpetuity. Budgeted gross margin Average of gross margin based on history and projections for the following 5 years. Average of gross margin based on history and projections for the following 5 years. Estimated costs Costs based on historical data and market trends, optimization of retail operations (renewal of the geographic presence of stores, revitalization of the franchise network) and physical expansion with growth in market share. Growth rate in perpetuity (*) Constant growth of 2.5%. Constant growth of 2.0%. Discount rate These cash flows were discounted using a discount rate after taxes of 11.52% p.a. for The Body Shop and 12.34% p.a. for Aesop in real terms. The discount rate was based on the weighted average cost of capital that reflects the specific risk of each segment. (*) Based on the inflation applicable to the host country of each segment, based on public information released by the International Monetary Fund. The Company conducted a sensitivity analysis of (i) the discount rate and (ii) the growth rate in perpetuity, due to their potential impacts on cash flows. A 1 p.p. increase in the discount rate or a 1 p.p. decrease in the growth rate in perpetuity of the cash flow of each CGU group would not result in the need to recognize a loss. Based on the analyses conducted by Management, there was no need to record impairment losses for the balances of these assets in the year ended December 31, 2019. </t>
  </si>
  <si>
    <t>Right of Use And Lease</t>
  </si>
  <si>
    <t xml:space="preserve">16. RIGHT OF USE AND LEASE (a) Right of use Useful life in (i) First-time Additions Write-offs Transfers (ii) Others 2019 Cost Value: Vehicles 3 - 40,069 (146) - 95 40,018 Machinery and equipment 3 to 10 - 14,954 (40) - 664 15,578 Facilities 3 to 10 103,945 187,294 - 481,235 12,426 784,900 IT equipment 10 - 279 - - 4 283 Retail stores 3 to 10 1,819,951 416,250 (76,022) 150,374 39,824 2,350,377 Tools and accessories 3 - 2,650 - - 153 2,803 Total cost 1,923,896 661,496 (76,208) 631,609 53,166 3,193,959 Depreciation value: Vehicles - (8,083) 38 - (64) (8,109) Machinery and equipment - (4,126) - - (191) (4,317) Facilities - (95,734) - - (1,456) (97,190) IT equipment - (209) - - (5) (214) Retail stores - (466,590) (2,968) - 6,226 (463,332) Tools and accessories - (882) - - (54) (936) Total accrued depreciation - (575,624) (2,930) - 4,456 (574,098) Net total 1,923,896 85,872 (79,138) 631,609 57,622 2,619,861 i) The applied useful lives refer to agreements the Company is certain that it will use the underlying assets of the lease agreements in accordance with contractual conditions. On January 1, 2019, they corresponded to the remaining period of the agreements in force on the date of transition of the Lease standard. ii) Balances of Financial Lease recorded as Property, Plant and Equipment on December 31, 2018, of which R$481,235 at the consolidated, and balances of key money of retail stores, transferred from intangible assets, in the amount of R$150,374 at the consolidated. Values recognized in the income statement during 2019 Financial expense on lease 134,579 Amortization of right of use 575,624 Appropriation in the result of variable lease installments not included in the measurement of rental liabilities 31,023 Sublease revenue (2,698) Short-term rental expenses and low-value 126,067 Expenses related to leases 22,214 Total 886,809 Values recognized in the financing cash flow statement Payment of leasing (principal) 497,905 Values recognized in the operating cash flow statement Payment of leasing (interest) 134,579 Variable lease payments not included in the measurement of rental liabilities 11,199 Short-term lease payments and low-value 69,162 lease-related payments 26,460 Total 739,305 b) Lease obligation 2019 2018 Current 542,088 68,764 Non-current 1,975,477 377,471 The following table shows the cha n Balance on December 31, 2018 (i) 446,235 First-time adoption of IFRS 16 1,949,739 New agreements 627,889 Payment of leasing (principal) (497,905) Payment of leasing (interest) (134,579) Recognition of financial charges 134,579 Write-offs (ii) (86,319) Translation effects (other comprehensive income) 77,926 Balance on December 31, 2019 2,517,565 (i) Refers to balances of Finance Lease, in accordance with standard IAS 17 – Leases, effective until December 31, 2018; and (ii) Mainly related to termination contracts related to lease of stores. Maturities of the balance of non-current 2019 2018 2021 374,746 86,638 2022 361,688 57,942 2023 358,274 55,422 2024 onwards 880,769 177,469 1,975,477 377,471 The table below shows the rates practiced, according to the deadlines: Contracts maturity Rate % p.a. 1 year 1.9 to 10.5 2 years 3.9 to 9.5 3 years 5.8 to 10.6 4 years 1.9 to 11.3 5 years 6.9 to 14.0 6 years 1.9 to 10.2 9 years 8.2 10 years 13.6 15 years 9.0 </t>
  </si>
  <si>
    <t>Borrowings, Financing And Debentures</t>
  </si>
  <si>
    <t xml:space="preserve">17. BORROWINGS, FINANCING AND DEBENTURES 2019 2018 Reference Local Currency Financing Agency for Studies and Projects (FINEP) 101,988 135,618 A Debentures (a) 4,251,231 4,680,665 B BNDES 35,390 73,384 C BNDES – FINAME 183 735 D Working capital – Operation Peru - 20,979 E Working capital – Operation Mexico 31,802 10,017 F Working capital – Operation Aesop 100,438 59,850 G Promissory Notes 2,883,382 - H Total in local currency 7,404,414 4,981,248 Foreign Currency BNDES 8,030 17,137 I Export Credit note (NCE) 81,210 - J Notes 3,090,490 2,995,760 K Resolution n o 202,230 - L Total in foreign currency 3,381,960 3,012,897 Overall total 10,786,374 7,994,145 Current 3,354,355 1,113,095 Non-current 7,432,019 6,881,050 (a) Debentures Current 246,017 934,359 Non-current 4,005,214 3,746,306 Reference Currency Maturity Charges Effective interest rate Guarantees A Real June 2023 Interest of 3.5% p.a. for the installment maturing in June 2023 3.5% p.a. for installments with expiration on June 2023 Guarantee of Natura Cosméticos S.A. B Real August 2024 Interest of 109% to 112% of the CDI and 1.4% + CDI (Interbank Deposit Certificate), 1.75% + CDI, 1.00% + CDI and 1.15% + CDI, maturing in March 2020, September 2020, September 2021, September 2022 and August 2024. 109.5%—113.1% CDI+1.15%—CDI+1.79% None C Real Through September 2021 Brazilian long-term interest rate (TJLP) + interest of 0.5% p.a. to 3.96% p.a. and fixed-rate contracts of 3.5% p.a. to 5% p.a. (PSI) (b) TJLP + interest of 0.5% p.a. to 3.96% p.a. and fixed-rate contracts of 3.5% p.a. to 5% p.a. (PSI Bank-issued guarantee letter D Real Through March 2021 Interest of 4.5% p.a. + TJLP for contracts up to 2012 and for contracts executed as of 2013 fixed rate of 3% p.a. (PSI) (b); Contracts in August 2014 in May 2016 at fixed rate of 6% p.a. to 10.5% p.a. Interest of 4.5% p.a. + TJLP for contracts up to 2012 and for contracts executed as of 2013 fixed rate of 3% p.a. (PSI) (b); Contracts in August 2014 in May 2016 at fixed rate of 6% p.a. to 10.5% p.a. Fiduciary sale, guarantee of Natura Cosméticos S.A. and promissory notes E Peruvian Sol July 2019 Interest of 3.99% p.a. Interest of 3.99% p.a. Guarantee of Natura Cosméticos S.A. F Mexican peso February 2021 and October 2020 Interest of 1.15% p.a. + TIIE (c) Interest of 1.15% p.a. + TIIE (c) Guarantee of Natura Cosméticos S.A. G Australian dollar August 2021 USD Libor + interest of 0.92% p.a. USD Libor + interest of 0.92% p.a. Bank-issued guarantee letter H Real December 2020 2.00% + CDI CDI + 3,11% Real guarantee of shares alienated from Natura Cosméticos S.A. I Dollar October 2020 Interest of 1,8% p.a. a 2,3% p.a. + Resolucion no 635 (a) Interest of 1,8% p.a. a 2,3% p.a. + Brazilian Resolution 635 Guarantee of Natura Cosméticos S.A. and bank-issued guarantee letter J Dollar October 2020 Libor + interest 0.87% p.a. (a) Libor + interest 0.87% p.a. None K Dollar February 2023 Interest of 5.375% p.a. (a) 6,1% None L Dollar May 2022 Libor +interest 1.1% p.a. (a) Libor +interest 1.1% p.a. (a) Guarantee of the subsidiary Indústria e Comércio de Cosméticos Natura Ltda. (a) Loans and financing for which swap contracts (CDI) were entered into. These loans and financing are not being shown net of their derivatives; (b) PSI-Investment (c) TIIE-interest rate of interbank equilibrium Mexico. Changes in the balances of borrowings, financings and debentures for the year ended December 31, 2019 are presented below: Balance at December 31, 2018 7,994,145 New borrowings and financing 5,346,145 Amortizations (2,643,575) Financial charges accrued 494,422 Payment of financial charges (499,798) Exchange variation (unrealized) 88,097 Exchange variation (realized) 5,903 Translation effects (other comprehensive income) 1,035 Balance at December 31, 2019 10,786,374 a) Refers mainly reclassified leasing balances; and balances reclassified from government grants considering BNDES loans Maturities of non-current 2019 2018 2020 - 1,372,755 2021 2,279,759 2,226,402 2022 527,596 324,257 2023 onwards 4,624,664 2,957,636 7,432,019 6,881,050 A description of the main bank loan and financing agreements as of December 31, 2019 is as follows: a) Description on bank loans and financing i) Debentures On February 25, 2014, the Company conducted the 5th issuance of unsecured, registered debentures, not convertible into shares, amounting to R$ 600,000. A total of sixty thousand (60,000) debentures were issued, of which twenty thousand (20,000) debentures allotted in the 1st series, due on February 24, 2017, in the amount of R$ 214,385, twenty thousand (20,000) debentures allocated in the 2nd series, due on February 25, 2018, and twenty thousand (20,000) debentures allocated in the 3rd series, due on February 25, 2019, with remuneration corresponding to 107.00%, 107.5% and 108% of the accumulated variation of the average daily Interbank Deposits - DI, respectively. On March 16, 2015, the Company carried out the 6th issuance of registered, non-convertible On September 28, 2017, the Company carried out the 7th issuance of registered, book-entry, non-convertible, eighty-two On February 16, 2018, the Company carried out the 8th issuance of non-convertible On September 21, 2018, the Company carried out the 9th issuance of non-convertible thirty-one On July 22, 2019, the Company carried out the 10th issuance of non-convertible non-convertible fifty-two The funds from the 10th issuance were used: 1st grade: full amortization of the 8th issuance of debentures in the amount of R$ 400,000, 2nd grade: partial amortization of the 3rd grade of the 6th issuance in the amount of R$ 92,820, 3rd grade: partial amortization of the 1st grade of the 7th issuance in the amount of R$ 664,090, 4th grade: partial amortization of the 1st grade of the 9th issuance in the amount of R$ 382,960. The appropriation of costs related to the issuance of debentures in the year ended December 31, 2019 was R$ 4,760 (R$ 19,307 as of December 31, 2018), recorded on a monthly basis under financial expenses, in accordance with the effective interest rate method. Issuance costs to appropriate totaled R$ 13,354 as of December 31, 2019 (R$ 8,986 as of December 31, 2018). ii) Notes On February 1, 2018, a total of US$ 750 million was raised at a rate of 5.375% p.a. from maturing on February 1, 2023, with semiannual payments in February and August. The proceeds from the Notes issued were fully used to pay part of the liabilities of the Company arising from the 3rd issuance of 74 commercial promissory notes, in a single series, in the amount R$ 3.7 billion, which were issued to finance the acquisition of The Body Shop International Limited. Simultaneously to the issuance of the Notes in the international market, the Company contracted derivative instruments (“swaps”) to eliminate from profit or loss the exchange variations arising from the exposures of the principal contracted and interest owed in accordance with the contractual maturities of the respective issuance. The appropriation of costs related to the issuance of Notes in the year ended December 31, 2019 was R$ 6,737 (R$ 5,364 on December 31, 2018), recorded on a monthly basis under financial expenses, in accordance with the effective interest rate method. Issuance costs to appropriate totaled R$ 22,782 on December 31, 2019 (R$ 26,167 on December 31, 2018). iii) Export Credit nota (NCE) On October 2, 2019, there was the funding of R$ 83.34 million, with the purpose of cash reinforcement, for working capital purposes, of Industria e Comércio de Cosméticos Natura Ltda. Said loan had been contracted for a period of one year, with maturity of interest quarterly and the principal at the end. The operation is linked to a perfect hedge at a cost of CDI + 0.60% p.a Concomitant with the issuance of Export Credit Note (NCE) in the international market, the Company contracted derivative financial instruments (“swaps”) in order to eliminate exchange rate variations generated by the main interest due according to the contractual maturities of the respective issuance. iv) Resolution nº 4131/62 The Company takes out Letter of Credit– Transfer of Funds Raised Abroad in foreign currency via Resolution 4,131/62 with financial institutions due to favorable rates under certain circumstances. The funds raised in this operation will be allocated to finance the company’s working capital. On May 20, 2019, a total of US$ 50 million was raised at Libor + 1.1% p.a. + the exchange rate variation, with semiannual interest payments in May and November, and maturing on May 20, 2022. v) Promissory Notes On December 20, 2019, the 1st issuance of Commercial Promissory Notes took place in two series, with R$ 2,200 million for the Commercial Notes of the first series, which were settled on January 14, 2020, and R$ 700 million for the Commercial Notes of the second series. The Commercial Notes were publicly distributed with restricted placement efforts, pursuant to CMV instruction No. 476 of January 16, 2009. The allocation of the resources of the first series was for the redemption of the Preferred Shares Series C, issued by the Avon. The allocation of the resources of the second series was for the payment of costs incurred in structuring the operation as well as cash reinforcement for eventual demands of the Company acquired. The appropriation of costs related to the issuance of promissory notes in the year ended December 31, 2019 was R$ 11,135, recorded monthly under the financial expenses item according to the effective interest rate method. The balance of issuance costs to be settled as of December 31, 2019 is R$ 20,962. b) Contract Covenants Debentures The Debentures clauses establish financial indicators arising from the quotient of the net treasury debt division by EBITDA of the last 12 months, which should be equal to or lower than that established. The Company complies with such clauses. </t>
  </si>
  <si>
    <t>Trade Payables And Reverse Factoring Operations</t>
  </si>
  <si>
    <t>Trade Payables And Reverse Factoring Operations [Abstract]</t>
  </si>
  <si>
    <t>18. TRADE PAYABLES AND REVERSE FACTORING OPERATIONS 2019 2018 Domestic trade payables 1,581,759 1,511,576 Foreign trade payables (a) 105,073 80,714 1,686,832 1,592,290 Reverse factoring operations (b) 142,924 144,501 1,829,756 1,736,791 a) Related to imports mainly denominated in US dollar, euro and pound sterling. b) The Group has entered into contracts with Banco Itaú Unibanco S.A. for structuring, together with its major suppliers, the so-called</t>
  </si>
  <si>
    <t>Tax Liabilities</t>
  </si>
  <si>
    <t xml:space="preserve">19. TAX LIABILITIES Consolidated 2019 2018 Ordinary ICMS 120,300 81,750 ICMS ST provision (a) 72,423 172,743 Taxes on invoicing – subsidiaries abroad 145,992 137,243 Social Security Tax (INSS) - suspension of the enforceability 50,147 40,541 Withholding tax (IRRF) 48,593 36,971 Other taxes payable - foreign subsidiaries 1,180 2,717 PIS and COFINS payable 1,207 - INSS and service tax (ISS) payable 3,218 3,454 Others 399 - 443,459 475,419 Judicial Deposits (note 12) (62,356) (63,557) Current 320,890 310,093 Noncurrent 122,569 165,326 (a) The Company has been discussing the illegality of changes in the state legislation for the payment of ICMS—ST. Part of the unpaid amount has been discussed in court by the Company and, in certain cases, the amounts have been deposited with the courts, as mentioned in Note 12. </t>
  </si>
  <si>
    <t>Provision For Tax, Civil And Labor Risks</t>
  </si>
  <si>
    <t xml:space="preserve">20. PROVISION FOR TAX, CIVIL AND LABOR RISKS The Group is party to tax, labor and civil lawsuits. Management believes, based on the opinion of its legal counsel, that the provision for tax, civil and labor risks are sufficient to cover potential losses. This provision is broken down as follows: 2019 2018 Tax 127,842 163,852 Civil 30,653 32,300 Labor 61,571 65,655 Total 220,066 261,807 Judicial deposits (note 12) (60,272) (87,180) Current 18,650 20,389 Noncurrent 201,416 241,418 a) Tax Risk As of December 31, 2019, the Company is party to approximately 493 tax lawsuits (448 as of December 31, 2018). The balance deposited with the courts amounts to R$ 319,818 (R$ 313,777 as of December 31, 2018). Provisions are reviewed periodically based on the evolution of the lawsuits in order to reflect the best current estimate. The following table presents the changes in balances in year ended December 31, 2019 and 2018: Provisions Deposits Balance on December, 31,2017 196,006 (24,943) Additions 81,435 (34,209) Reversals (47,076) 3,681 Payments (16,659) - Offset (29,741) - Transfer of tax liabilities (20,056) (20,268) Inflation adjustment (824) (1,454) Translation effects (other comprehensive income) 767 - Balance on December 31, 2018 163,852 (77,193) Additions 14,497 (5,317) Reversals (54,168) 30,957 Payments (1,150) - Inflation adjustment 4,440 (2,506) Translation effects (other comprehensive income) 371 - Balance on December 31, 2019 127,842 (54,059) b) Civil Risk As of December 31, 2019, the Company is party to approximately 2,600 civil lawsuits (3,250 as of December 31, 2018), of which 2,387 were filed by Natura’s Consultants and consumers, most of which claiming compensation for damages. The balance deposited with the courts for the tax assessments notices above amounts to R$ 426 (R$649 as of December 31, 2018). Provisions are reviewed periodically based on the evolution of the lawsuits and the history of losses on civil claims in order to reflect the best current estimate. The following table presents the changes in balances in year ended December 31, 2019 and 2018: Provisions Deposits Balance on December 31, 2017 27.153 (988) Additions 51.954 (276) Reversals (39,071) 640 Payments (9,709) - Inflation adjustment 397 (25) Translation effects (other comprehensive income) 1.576 - Balance on December 31, 2018 32,300 (649) Additions 14,072 (357) Reversals (4,766) 579 Payments (11,418) - Inflation adjustment 309 1 Translation effects (other comprehensive income) 156 - Balance on December 31, 2019 30,653 (426) c) Labor risks As of December 31, 2019, the Company is party to approximately 1,500 labor lawsuits filed by former employees and service providers (approximately 1,850 as of December 31, 2018), claiming the payment of severance amounts, possible occupational disease, salary premiums, overtime and other amounts due, as a result of joint liability, and discussion about the recognition of possible employment relationship. The provision is periodically reviewed based on the progress of lawsuits and history of losses on labor claims to reflect the best current estimate The following table presents the changes in balances in year ended December 31, 2019 and 2018: Provisions Deposits Balance on December 31, 2017 58,887 (7,925) Additions 44,172 (7,002) Reversals (31,300) 5,862 Payments (10,096) - Inflation adjustment 4,773 (273) Translation effects (other comprehensive income) (781) - Balance on December 31, 2018 65,655 (9,338) Provisions Deposits Additions 45,983 (2,411) Reversals (40,127) 6,282 Payments (14,611) - Inflation adjustment 5,009 (320) Translation effects (other comprehensive income) (338) - Balance on December 31, 2019 61,571 (5,787) d) Contingent liabilities—possible losses The Company is party to tax, civil and labor proceedings for which no provision has been set up because they involve possible risk of loss as assessed by management and its legal advisors. As of December 31, 2019, contingent liabilities with possible risk of loss comprise 544 cases (498 at December 31, 2018), the amounts of which are presented below: 2019 2018 Tax 3,503,392 3,265,543 Civil 61,532 63,910 Labor 77,295 115,240 Total contingent liabilities 3,642,219 3,444,693 Judicial deposits (note 12) (136,258) (100,754) The main tax cases are the following: i) The Company is party to administrative and judicial proceedings questioning lawfulness of amendments to state legislation related to ICMS-ST ii) Notices served by the Brazilian IRS claiming IPI debts arising from the tariff classification adopted by the subsidiary Indústria e Comércio de Cosméticos Natura Ltda. for certain products. A decision is expected at the administrative level. The total amount under dispute on December 31, 2019 is R$218,204 (R$209,714 as of December 31, 2018). iii) Tax assessment issued by the São Paulo State Finance Department against the business unit branch of subsidiary Indústria e Comércio de Cosméticos Natura Ltda., seeking collection of State VAT (ICMS) under the tax substitution (ST), which was fully collected by the recipient of the goods, his distributor establishment, Natura Cosméticos S.A. It is awaiting a decision. The total amount in dispute as of December 31, 2019 is R$521,903 (R$506,258 as of December 31, 2018). iv) The Company and its subsidiary, Indústria e Comércio de Cosméticos Natura Ltda, in the operations in which it operates exclusively as a distributor, discuss judicially the condition brought by Decree No. 8.393/2015, which equated the industrial, for the purposes of incidence of the Tax on Industrialized Products - IPI, the interdependent wholesale establishments that sell products provided for in the said legal provision. The total amount under discussion on December 31, 2019 is R$ 389,017 (R$ 309,611 on December 31,2018). Infringement notice related to IRPJ and CSLL, transcript on September 30, 2009 and August 30, 2013, which are intended to question the tax deductibility of the amortization of goodwill resulting from the incorporation of shares of Natura Empreendimentos by Natura Participações S.A, and subsequent incorporation of both companies by Natura Cosméticos S.A. The Company is judicially discussing the legality of decisions that inferred injunction the embargoes of declarations submitted to discuss points crucial of the judgments which, by a majority of votes, denied provision to special appeals, maintaining the tax requirement. The total amount under discussion on 31 December 2019, which the Company considers as not probable of disbursement, is R$ 1,854,369. Of this amount, R$ 1,379,189 is classified as possible loss, and R$ 475,180 as remote loss, (R$ 1,336,927 as of December 31, 2018 with possibility of loss and R$ 459,686 with a remote probability of loss). v) The Company seeks to legally ensure the right to fruition of tax incentives related to research activities and development of technological innovation, without observance of the restrictions imposed by the regulation of the matter, in 2011, in apparent contrary to the law that disciplines the benefit. The amount under discussion on December 31, 2019 is R$ 170,320. e) Contingent assets The Company has outstanding lawsuits whose expectation of gain is probable according to the assessment of their legal advisors, but they are not registered in its Financial Statements until a favorable outcome is practically certain. The Company and its subsidiary Indústria e Comércio de Cosméticos Natura Ltda. claim the refund of the PIS and COFINS installments collected with the inclusion of ICMS in its calculation bases from March 2004 to March 2007. The amounts adjusted for inflation involved in reclamation claims not registered as of December 31, 2019, totaled R$ 26,933 (R$ 93,321 on December 31, 2018). The Company, based on the opinion of their legal advisors, observes IAS 37 and CIRCULAR/CVM/SNC/SEP/nº 01/2019. </t>
  </si>
  <si>
    <t>Other Liabilities</t>
  </si>
  <si>
    <t xml:space="preserve">21. OTHER LIABILITIES 2019 2018 Post-employment healthcare plan 98,792 78,904 Carbon credit 4,519 3,222 Exclusivity contract (a) 5,400 5,400 Crer para Ver (b) 51,543 28,368 Deferred revenue from performance obligations with customers (c) 76,250 63,662 Provisions for sundry expenses (d) 156,895 170,294 Provisions for rentals (e) 26,568 28,966 Provisions for apportionment of benefits and partnerships payable 7,860 11,542 Long-term incentives (f) 3,022 8,855 Fair value of operating lease (g) - 25,843 Provision for restructuring (h) 3,401 2,004 Provision for store renovation 15,997 6,107 Other provisions 67,846 46,770 Total 518,093 479,937 Current 396,391 338,170 Noncurrent 121,702 141,767 a) Exclusivity contract with a financial agent for a bank settlement services related to employee’s payroll. Recognized in the statement of income on a straight-line basis over the contractual terms which expires in March 2022; b) Social program contribution for developing the quality of education; c) Refers to deferral of revenue from performance obligations related to points-based loyalty programs, sale of gift cards not yet converted into products, and programs and events to honor direct selling consultants; d) Refers to provisions for sundry expenses to comply with the accrual method; e) Refers to the (grace) period granted by lessors for the start of payment of rental of certain retail stores, for rental agreements that were not included in the initial measurement of lease liabilities / right-of-use f) Refers to the variable compensation plans of the executives of the subsidiary Aesop; g) Refers to fair value adjustment of lease agreements identified in the business combination carried out in the acquisition of The Body Shop. These balances were eliminated as of January 1, 2019 with the implementation of IFRS 16; and h) It is a provision for costs directly related to the plan for changes in organizational structure of The Body Shop, which is approved by the Management and was already implemented and announced to those affected by the restructuring. Post-employment healthcare plan Post-employment healthcare plan as detailed in explanatory note No. 3.20 d). The medical plan when the employee leaves the Company is closed for new inclusion of active employees. . On December 31, 2019 and 2018 respectively, the weighted average duration of the obligation is 20.8 and 16 years, and its actuarial calculation base assessed: ➣ 1,175 (2018: 1,247) active employees of the companies; ➣ 477 (2018: 264) retired and dependent on companies. The actuarial liabilities were calculated as of December 31, 2019 and 2018 considering the main assumptions below: 2019 2018 Discount rate 7.39% 9.17% Initial rate of medical cost growth 7.17% 10.76% Inflation rate 3.80% 4.00% Final rate of medical cost growth 7.17% 5.04% Growth rate of medical costs due to aging—costs Per age range 1.54% to 4.5% 3.50% Growth rate of medical costs by aging -contributions 0.00% 0.00% Percentage of adherence to the plan in retirement 87.00% 89.00% Invalidity entry board Mercer Disability Wyatt 85 Class 1 General mortality board AT-2000 RP2000 Turnover board Formula T-9 The Maintenance of the initial level of growth in medical cost at 3.25% real and the reduction of the discount rate from 9.17% p.a to 7.54% p.a, generated R$ 29,660 loss. Below we present the sensitivity analysis of the Medical Inflation Rate and the Discount Rate, if the behavior of such a rate increased or reduced by 1% and its respective effect on the balance (Present Value of the Obligation) calculated on actuarial liabilities (keeping the other premises): Rate Chance VPO Discount rate 7.39% 1% increase 81,091 Discount rate 7.39% 1% decrease 122,270 Medical inflation 7.17% 1% increase 121,259 Medical inflation 7.17% 1% decrease 81,493 Below we present the movements of actuarial liabilities for the years ended December 31, 2019 and 2018: 2019 2018 Balance at the beginning of the year ended (78,904 ) (109,126 ) Cost of the Company´s current service (816 ) (1,915 ) Cost of interest (7,125 ) (9,100 ) Cost of past services – change in plan - 45,965 Expenses paid 2,427 2,302 Actuarial Gains (Losses) in other comprehensive results (14,374 ) (7,030 ) Balance at the end of the year ended (98,792 ) (78,904 ) </t>
  </si>
  <si>
    <t>Shareholder's Equity</t>
  </si>
  <si>
    <t xml:space="preserve"> 22. SHAREHOLDER’S EQUITY a) Issued Capital As of December 31, 2019, the Company’s share capital is R$ 1,485,436, composed of 865,660 nominal common shares, with no nominal value. The composition of this capital is demonstrated in the table below: Date Description Number of Value in R$ January 21, 2019 Initial share capital 100 10 May 14, 2019 Payment of capital - 90 November 13, 2019 Contribution of controlling shareholders in shares—exchange of shares of Natura Cosméticos for the Company 495,393,460 1,115,169,982 December 16, 2019 Contribution of cash controlling shareholders—purchase of shares of minority shareholders of Natura Cosméticos S.A. 370,266,482 370,266,482 December 31, 2019 Total shares capital subscribed and paid-up 1,485,436,564 b) Dividend and interest on equity payment policy The shareholders are entitled to receive every year a mandatory minimum dividend of 30% of net income, considering principally the following adjustments: Ø Increase in the amounts resulting from the reversal, in the period, of previously recognized reserves for contingencies. Ø Decrease in the amounts intended for the recognition, in the period, of the legal reserve and reserve for contingencies. Ø Whenever the amount of the minimum mandatory dividend exceeds the realized portion of net income for the year, management may propose, and the General Meeting approves, allocate the excess to the constitution of the unrealized profit reserve (article 197 of Law 6,404/76). The management board may pay or credit interest on equity in accordance with applicable law. c) Capital reserve The Incorporation of Shares resulted in the issuance of Natura &amp;Co shares by the total subscription price of R$ 1,101,013,735 corresponding to the amount attributed to Natura Cosmetics shares incorporated by Natura &amp;Co. Of this total, the amount of R$ 370,266,482 was allocated to the share capital account and the rest, in the amount of R$ 730,478,428 was allocated to the Company’s capital reserve. This incorporation of shares was approved at Natura &amp;Co’s by the Extraordinary Shareholders Meeting on November 13, 2019. Based on the Extraordinary General Meeting held on November 13, 2019, the controlling shareholders of Natura contributed shares issued by the Company of their own, corresponding to 57.3% of the capital of Natura for investment in the Company with the same corresponding interest of Natura, as well as an additional cash amount of R$ 206,592, sufficient for the Company to pay the income tax due to the difference between the book value of Natura and the acquisition cost used for the purpose of contributing shares issued by Natura to the Company’s capital stock. The recognition of this additional cash received was recorded as a special equity reserve. The capital reserve at December 31, 2019 is R$ 1,302,990. d) Equity valuation adjustment - Other comprehensive income The Company records in this account the effect of exchange rate variation on investments in foreign subsidiaries, including exchange variations in hyperinflationary economy, actuarial gains and losses from the retirees’ healthcare plan result from cash flow hedge. For exchange rate variation, the accumulated effect will be reversed into profit or loss for the year as gain or loss only in the case of investment disposal or write-off.</t>
  </si>
  <si>
    <t>Segment Information</t>
  </si>
  <si>
    <t xml:space="preserve">23. SEGMENT INFORMATION The determination of the Company’s operating segments is based on its Corporate Governance structure, which divides the business into the following segments for purposes of decision making and managerial analyses: Natura (“Natura Brazil Operation” and “Natura LATAM Operation”, includes Corporate LATAM), Aesop (includes P&amp;L of the Holdings Natura Brazil Pty Ltd. and Natura Cosmetics Australia Pty Ltd.), The Body Shop (operation of “The Body Shop” retail stores in all continents) and Natura (Brazil) International B.V. - the Netherlands) and Others (include P&amp;L of Natura Europa SAS – France and Natura Brasil Inc. - USA). In addition to the segment analysis, the Company’s management also analyzes its revenues at various levels, mainly through the sales channels: direct sales, operations in the retail market, e-commerce, Net revenue by segment is as follows in the year ended on December 31, 2019: Ø Natura Brazil Operation: 43.5% Ø Natura LATAM Operation: 18.8% Ø Aesop: 9.0% Ø The Body Shop: 28.6% Ø Others: 0.1% The accounting practices for each segment are described in Note 3 of these financial statements of the Company for the year ended December 31, 2019. Performance of the Company´s segments were assessed based on net operating revenue and net income for the year, excluding the effects from financial income and expenses, income and social contribution taxes, depreciation and amortization. The tables below present summarized financial information for the segments and the geographic distribution of commercial operations of the Company as of December 31, 2019 and December 31, 2018. a) Operating segments 2019 Reconciliation to profit (loss) for the year Net revenue Performance the Company Depreciation amortization Financial Financial Income tax Net income (loss) Natura Brazil 6,260,779 1,269,761 (282,597) 1,845,246 (2,536,542) (89,901) 205,967 Natura LATAM 2,742,467 379,921 (60,918) 48,087 (70,237) (70,992) 225,861 Natura others 9,086 (46,199) (14,010) - (202) - (60,411) Aesop 1,303,050 350,437 (186,657) 9,337 (34,392) (47,768) 90,957 The Body Shop 4,129,308 783,145 (573,234) 44,953 (105,890) (41,812) 107,162 Corporate expenses (a) - (268,401) - 8,161 (48,611) (105,218) (414,069) Consolidated 14,444,690 2,468,664 (1,117,416) 1,955,784 (2,795,874) (355,691) 155,467 2018 Reconciliation to profit (loss) for the year Net revenue Performance Depreciation Financial Financial Income tax Net income Natura Brazil 6,022,207 1,184,932 (274,013) 1,915,511 (2,439,391) (68,239) 318,800 Natura LATAM 2,415,717 327,493 (30,850) 13,885 (60,941) (80,446) 169,141 Natura others 9,450 -31,931 (462) - - - (32,393) Aesop 1,064,043 162,301 (67,019) 4,608 (2,243) (36,005) 61,642 The Body Shop 3,886,002 305,848 (217,567) 122,417 (137,134) 24,971 98,535 Corporate expenses (a) - (102,039) - - - 34,693 (67,346) Consolidated 13,397,419 1,846,604 (589,911) 2,056,421 (2,639,709) (125,026) 548,379 2017 Reconciliation to profit (loss) for the year Net revenue Performance Depreciation Financial Financial Income tax Net income Natura Brazil 5,574,871 1,235,201 (243,276) 555,167 (955,266) (187,935) 403,891 Natura LATAM 2,108,227 291,976 (25,628) 31,946 (30,408) (47,338) 220,548 Natura others 6,608 (24,495) (779) - - - (25,274) Aesop 706,445 110,627 (47,966) 11 (1,888) (47,240) 13,544 The Body Shop 1,456,557 228,557 (65,703) 17,268 (4,279) (52,569) 123,274 Corporate expenses (a) - (99,873) - - - 34,141 (65,732) Consolidated 9,852,708 1,741,993 (383,352) 604,392 (991,841) (300,941) 670,251 a) Corporate expenses refer substantially to the expenses (i) related to the process of acquiring the control of Avon and the corporate restructuring of the Company during the fiscal year 2019; (ii) of some administrative departments that provide services to all Group companies; and (iii) with the Group’s Operational Committee (COG), which was established to support the Company’s development, to determine and allocate funds and to identify synergies among companies controlled by the Company. These expenses were not allocated to any operating segment. 2019 2018 Non-current assets Total assets Current liabilities Non-current liabilities Non- current Total assets Current liabilities Non- current liabilities Natura Brazil 4,181,261 7,618,551 2,207,944 8,119,890 3,566,311 7,450,648 2,888,073 7,651,400 Natura LATAM 349,698 1,592,912 774,521 105,423 247,131 1,190,735 636,845 16,934 Natura others 12,161 18,126 8,591 1,558 13,329 27,869 5,205 200 Aesop 1,035,432 1,442,214 274,539 592,531 413,775 768,771 235,033 81,023 The Body Shop 6,175,903 7,462,135 1,171,922 1,484,342 4,683,244 5,941,526 801,725 489,009 Corporate - 3,050,574 3,080,906 - - - - - 11,754,455 21,184,512 7,518,423 10,303,745 8,923,790 15,379,549 4,566,881 8,238,566 b) Net revenue and Non-current Net revenue Net revenue Net revenue Non-current Non-current 2019 2018 2017 2019 2018 Asia 782,940 666,154 316,475 368,430 115,709 North America 1,750,957 919,826 857,361 981,673 272,296 South America 8,340,025 8,534,263 7,308,229 4,378,675 3,964,645 Brazil 6,324,227 6,082,896 5,624,295 4,197,258 3,704,613 Other 2,015,798 2,451,367 1,683,934 181,417 260,032 Europe 2,909,968 2,660,243 1,000,843 5,306,111 4,110,794 United Kingdom 2,115,385 1,877,475 664,858 4,678,139 3,885,666 Other 794,583 782,768 335,985 627,972 225,128 Oceania 660,800 616,933 369,800 719,566 460,346 14,444,690 13,397,419 9,852,708 11,754,455 8,923,790 The Company has predominantly a class of products denominated as “Cosmetics”. No individual or aggregate customer (economic group) represents more than 10% of the Company’s net revenues. </t>
  </si>
  <si>
    <t>Net Revenue</t>
  </si>
  <si>
    <t xml:space="preserve">24. NET REVENUE 2019 2018 2017 Gross revenue: Domestic market 8,907,766 8,575,971 7,963,375 Foreign market 10,739,036 9,936,334 5,773,637 Other sales 61,302 49,657 13,864 19,708,104 18,561,962 13,750,876 Returns and cancellations (73,183) (54,522) (50,477) Commercial discounts and rebates (1,292,134) (1,421,251) (608,168) Taxes on sales (3,898,097) (3,688,770) (3,239,523) Net revenue 14,444,690 13,397,419 9,852,708 Substantially, Natura’s revenue refers to direct sales and TBS and AESOP retail sales. </t>
  </si>
  <si>
    <t>Operating Expenses and Cost of Sales</t>
  </si>
  <si>
    <t xml:space="preserve">25. OPERATING EXPENSES AND COST OF SALES Breakdown by function 2019 2018 2017 Cost of sales 4,033,454 3,782,843 2,911,077 Selling, marketing and logistics expenses 6,395,586 5,828,713 3,965,019 Administrative, R&amp;D, IT and Project expenses 2,405,576 2,251,341 1,535,945 Total 12,834,616 11,862,897 8,412,041 Breakdown by nature 2019 2018 2017 Cost of sales 4,033,454 3,782,843 2,911,077 Raw material/packaging material/resale 3,457,481 3,223,446 2,402,340 Personnel expenses (Note 26) 293,374 276,848 261,859 Depreciation and amortization 57,443 65,157 69,433 Others 225,156 217,392 177,445 Selling, marketing and logistics expenses 6,395,586 5,828,713 3,965,019 Logistics costs 797,055 750,238 669,657 Personnel expenses (Note 26) 1,667,202 1,656,611 1,027,690 Marketing, sales force and other selling expenses 3,164,875 3,191,895 2,142,220 Depreciation and amortization 766,454 229,969 125,452 Administrative, R&amp;D, IT and project expenses 2,405,576 2,251,341 1,535,945 Investments in innovation 89,675 102,436 80,027 Personnel expenses (Note 26) 1,223,586 1,036,866 692,242 Other administrative expenses 798,796 817,254 575,209 Depreciation and amortization 293,519 294,785 188,467 Total 12,834,616 11,862,897 8,412,041 </t>
  </si>
  <si>
    <t>Employee Benefits</t>
  </si>
  <si>
    <t xml:space="preserve">26. EMPLOYEE BENEFITS 2019 2018 2017 Payroll, profit sharing and bonuses 2,315,517 2,350,182 1,510,175 Pension Plan 93,528 41,923 7,099 Share-based payments (note 30.1) 58,855 40,505 19,136 Charges on restricted shares (note 30.1) 59,753 22,428 7,801 Health medical care, food, transportation and other benefits 253,510 177,135 197,524 Charges, taxes and social contributions 231,384 181,240 93,910 INSS 171,615 156,912 146,146 Total 3,184,162 2,970,325 1,981,791 26.1 Share-based Payment The Board of Directors meets annually in order to establish the share-based payment plans, as approved by the Shareholders Meeting, indicating the Managers and employees who may receive stock options to purchase or subscribe to shares of the Company and the total number to be distributed. Stock-based payment plans were originally awarded considering Natura’s shares that were traded at B3. However, as part of the Corporate Restructuring (Note 1), on December 18, 2019, the Company began trading its own shares and Natura’s shares ceased to be traded. As a result, Natura’s shares originally granted were exchanged for Natura &amp;Co’s shares. Such a modification did not impact the executives and their shares under the respective plans. Options granted in 2019 On April 12, 2019, the Board of Directors of Natura approved the Stock Option plan, the Restricted Stock plans and the Strategy Acceleration Stock Option plans for 2019. On May 21, 2019, the Board of Directors approved the 2019 Share-Based Compensation Plan, based on performance indicators for 2019. This plan consists of granting common shares of the Natura to eligible employees and, unless otherwise determined by the Board of Directors, participants will fully receive the shares under the Share-Based Compensation Plan if: (i) the participant remains an employee of Natura and its subsidiaries until the 3 rd rd th The changes in the number of outstanding stock options and their related weighted-average prices, as well as variations in the amount of restricted shares are as follows: Stock Option Plan and Strategy Acceleration Plan Average exercise price per option 1 Options (thousands) 1 Balance on December 31, 2018 15.96 18,342 Granted 23.54 3,636 Expired 29.42 (1,132) Exercised 14.61 (3,278) Balance on December 31, 2019 16.51 17,568 Restricted shares (thousands) 1 Performance shares (thousands) 2 Balance on December 31, 2018 2,884 - Granted 1,328 688 Expired (122) - Exercised (998) - Balance on December 31, 2019 3,092 688 ¹ The number of restricted shares and performance shares granted, expired and exercised are shown already considering the stock split approved at the Extraordinary Shareholders Meeting held on September 17, 2019. 2 The number of Restricted Shares and Shares per performance granted, expired and exercised are shown considering the split of shares approved at the General Meeting on September 17, 2019. Of the 17,568 thousands ¹ options existing as of December 31, 2019 (18,342,000 options as of December 31, 2018) 604¹,000 options (3,344,000 options as of December 31, 2018) were exercised. The options exercised in the year ended December 31, 2019, resulted in the use of 3,339,000 new shares issued and the use of 1,148,000 shares in the treasury stock balance (use of 98,000 treasury stock balance shares in the year ended December 31, 2018). The expense related to the fair value of the options and restricted shares, including the charges related to restricted shares, recognized in the year ended December 31, 2019, according to the period elapsed for the acquisition of the right to exercise of options and restricted shares, was R$ 119,659 in the consolidated financial statements. In the year ended December 31, 2018 and 2017, the expense recognized was R$ 62,933 and R$ 26,937 in the consolidated financial statements, respectively. Options for buying outstanding shares and restricted shares at the end of the year have the following due dates and fiscal year prices: As of December 31, 2019 -Stock option plan Grant date Right acquisition conditions Exercise price - R$ Fair value 1 Existing Remaining Vested options March 18, 2013 4 years of service as from the grant date 37.60 6.05 565 1.2 - March 17, 2014 4 years of service as from the grant date 25.16 4.27 133 2.2 133 March 16, 2015 From 2 to 4 years of service as from the grant date 13.60 4.85 to 5.29 226 3.3 225 July 28, 2015 (Strategy acceleration) From 4 to 5 years of service as from the grant date 12.90 6.20 to 6.23 1,295 3.6 - March 15, 2016 From 2 to 4 years of service as from the grant date 12.84 7.16 to 7.43 344 4.3 143 July 11, 2016 (Strategy acceleration) From 4 to 5 years of service as from the grant date 11.41 6.84 to 6.89 2,640 4.6 - March 10, 2017 From 2 to 4 years of service as from the grant date 12.59 6.65 to 6.68 741 5.3 103 March 10, 2017 (Strategy acceleration) From 4 to 5 years of service as from the grant date 12.59 6.87 to 6.89 2,210 5.3 - March 12, 2018 From 2 to 4 years of service as from the grant date 16.96 7.96 to 8.21 2,059 6.3 - March 12, 2018 (Strategy acceleration) From 3 to 5 years of service as from the grant date 12.16 a 16.96 8.21 to 9.67 3,800 6.3 - April 12, 2019 From 3 to 4 years of service as from the grant date 23.54 11.71 to 11.82 1,655 7.3 - April 12, 2019 (Strategy acceleration) From 4 to 5 years of service as from the grant date 23.54 11.51 to 11.71 1,900 7.3 - 17,568 604 ¹ The number of restricted shares and performance shares granted, expired and exercised are shown already considering the stock split approved at the Extraordinary Shareholders Meeting held on September 17, 2019. As of December 31, 2019 - restricted shares Grant date Right acquisition conditions Existing stock 1 Fair value (R$) Remaining Vested stock 2 March 15, 2016 From 2 to 4 years of service as from the grant date 227 11.98 to 12.85 0.5 5 March 10, 2017 From 2 to 4 years of service as from the grant date 465 11.69 to 12.51 0.2 to 1.2 3 March 12, 2018 – Plan I From 2 to 4 years of service as from the grant date 716 15.18 to 15.9 0.2 to 2.5 - March 12, 2018 – Plan II From 0.4 to 2.4 years of service as from the grant date 89 15.76 to 16.49 0.8 - March 12, 2018 – Plan III From 1 to 3 years of service as from the grant date 148 15.54 to 16.27 0.2 to 1.2 - March 12, 2018 – Extraordinary Plan I From 1 to 3 years of service as from the grant date 8 15.54 to 16.28 0.2 to 1.2 - August 13, 2018 – Extraordinary Plan III From 0.7 to 1.7 year of service as from the grant date 50 13.08 to 13.38 0.4 - August 13, 2018 – Extraordinary Plan IV From 0.8 to 1.8 v year of service as from the grant date 25 13.06 to 13.36 0.5 - August 13, 2018 – Extraordinary Plan VI From 1.6 to 3.6 years of service as from the grant date 75 12.24 to 13.13 0.2 to 2.2 - April 12, 2019 – Plan I From 2 to 4 years of service as from the grant date 821 21.62 to 22.53 1.2 to 3.3 - April 12, 2019 – Plan II From 1 to 3 years of service as from the grant date 468 22.14 to 22.85 0.2 to 2.3 - 3,092 8 1 The number of restricted shares and performance shares granted, expired and exercised are shown already considering the stock split approved at the Extraordinary Shareholders Meeting held on September 17, 2019. On December 31, 2019 – Performance shares Grant date Right acquisition conditions Existing stock Fair value (R$) Remaining Vested May 21, 2019 From 3 to 4 years of service as from the grant date and if the performance conditions are met 688 23.10 to 45.70 3.0 to 4.0 - 688 - 1 The number of restricted shares and performance shares granted, expired and exercised are shown already considering the stock split approved at the Extraordinary Shareholders Meeting held on September 17, 2019. As of December 31, 2019, the market price was R$ 38.67 already considering the stock split (R$45.00 as of December 31, 2018) per share. Options and restricted shares were priced based on the Binomial model and performance shares were priced based on a combination of Black-Scholes-Merton and Monte Carlo models. Significant data included in the models to price the fair value of options, restricted shares and performance shares granted in the period ended December 31, 2019 was: Stock options April 12, 2019 April 12, 2019 Volatility 37.77% 37.77% Dividend yield 1.17% to 1.63% 1.63% to 1.89% Expected life for vesting 2 to 4 years 4 to 5 years Risk-free annual interest rate 6.88% to 7.95% 7.95% to 8.18% Restricted shares Share-based performance April 12, 2019 – Plan I April 12, 2019 – Plan II May 21, 2019 Volatility 37.77% 37.77% 37.10% Dividend yield 1.17% to 1.63% 0.92% to 1.38% - Expected life for vesting 2 to 4 years 1 to 3 years 3 to 4 years Risk-free annual interest rate 6.88% to 7.95% 6.21% to 7.52% 8.08% to 8.40% Grants made in 2018 On March 12, 2018, the Company’s Board of Directors approved the Stock Option, or Stock Subscription plan, the Restricted Share plans and 2018 Stock Option or Subscription for Strategy Acceleration plans. On August 13, 2018, the Board of Directors of the Company approved the new extraordinary plan for the granting of restricted shares for 2018. The changes in the number of outstanding stock options and their related weighted-average prices, as well as variations in the number of restricted shares are as follows: Stock Option Plan and Strategy Acceleration Plan 2018 2017 Average Options Average Options (thousands) Balance at beginning of year 33.15 7,204 36.17 6,381 Granted 31.55 3,057 26.07 1,699 Expired 40.37 (992) 44.81 (866) Exercised 27.31 (98) 28.09 (10) Balance at end of year 31.92 9,171 33.15 7,204 Restricted shares (thousands) 2018 2017 2016 Balance at beginning of year 1,059 875 510 Granted 809 453 512 Expired (118) (134) (120) Exercised (308) (135) (18) Balance at end of year 1,442 1,059 884 From the 9,171 outstanding options as of December 31, 2018 (7,204 outstanding options as of December 31, 2017 and 6,381 outstanding options as of December 31, 2016), 1,672 options (1,376 outstanding options as of December 31, 2017 and 1,692 outstanding options as of December 31, 2016) are vested. The options exercised during the year ended December 31, 2018 resulted in the use of 98,000 treasury shares (10,000 options exercised during the year ended December 31, 2017 and no options exercised during the year ended December 31, 2016). The expense related to the fair value of stock options and restricted shares, including social security and related expenses calculated over restricted shares, recognized in the year ended December 31, 2018, according to the period elapsed for entitlement to exercise the options and restricted shares, was of R$ 62,933 (expenses totaled R$ 26,937 as of December, 2017 and R$ 11,367 for December 31, 2016) The stock options outstanding and the restricted shares at the end of the year have the following vesting dates and exercise prices: As of December 31, 2018 -Stock option plan Grant date Right acquisition Exercise Fair value Existing Remaining (years) Vested March 23, 2011 4 years of service as from the grant date 65.88 16.45 351 0.5 351 March 18, 2013 4 years of service as from the grant date 71.99 12.10 364 2.5 364 March 17, 2014 4 years of service as from the grant date 48.17 8.54 455 3.5 455 March 16, 2015 From 2 to 4 years of service as from the grant date 27.59 9.70 to 10.57 617 4.3 392 July 28, 2015 (Strategy acceleration) From 4 to 5 years of service as from the grant date 26.18 12.40 to 12.46 1,100 4.6 - March 15, 2016 From 2 to 4 years of service as from the grant date 26.06 14.31 to 14.85 327 5.3 109 July 11, 2016 (Strategy acceleration) From 4 to 5 years of service as from the grant date 23.21 13.67 to 13.78 1,320 5.6 - March 10, 2017 From 2 to 4 years of service as from the grant date 25.57 13.31 to 13.35 536 6.3 - March 10, 2017 (Strategy acceleration) From 4 to 5 years of service as from the grant date 25.57 13.73 to 13.78 1,105 6.3 - March 12, 2018 From 2 to 4 years of service as from the grant date 34.32 15.92 to 16.41 1,096 7.3 - March 12, 2018 (Strategy acceleration) From 3 to 5 years of service as from the grant date 25.57 to 34.32 16.41 to 19.34 1,900 7.3 - 9,171 1,671 As of December 31, 2018 - restricted shares Grant date Right acquisition conditions Existing Fair value Remaining Vested stock March 16, 2015 From 2 to 4 years of service as from the grant date 122 20.42 to 22.27 0.2 7 March 15, 2016 From 2 to 4 years of service as from the grant date 232 23.97 to 25.70 0.2 to 1.2 11 March 10, 2017 From 2 to 4 years of service as from the grant date 365 23.39 to 25.02 0.2 to 2.2 - March 12, 2018 – Plan I From 2 to 4 years of service as from the grant date 373 30.37 to 31.80 1.2 to 3.2 - March 12, 2018 – Plan II From 0.4 to 2.4 years of service as from the grant date 89 31.52 to 32.99 0.6 to 1.6 - March 12, 2018 – Plan III From 1 to 3 years of service as from the grant date 111 31.08 to 32.55 0.2 to 2.2 - March 12, 2018 – Extraordinary Plan I From 1 to 3 years of service as from the grant date 6 31.09 to 32.56 0.2 to 2.2 - March 12, 2018 – Extraordinary Plan II From 0.5 to 1.5 year of service as from the grant date 10 32.14 to 32.87 0.7 - August 13, 2018 – Extraordinary Plan III From 0.7 to 1.7 year of service as from the grant date 50 26.17 to 26.76 0.4 to 1.4 - August 13, 2018 – Extraordinary Plan IV From 0.8 to 1.8 v year of service as from the grant date 25 26.13 to 26.72 0.5 to 1.5 - August 13, 2018 – Extraordinary Plan V From 1 to 2 years of service as from the grant date 20 26.04 to 26.65 0.6 to 1.6 - August 13, 2018 – Extraordinary Plan VI From 1.6 to 3.6 years of service as from the grant date 39 24.49 to 26.26 1.2 to 3.2 - 1,442 18 As of December 31, 2017 -Stock option plan Grant date Right acquisition conditions Exercise price - R$ Fair value Existing Remaining contractual Vested options March 19, 2010 4 years of service as from the grant date 54.49 10.82 287 0.2 287 March 23, 2011 4 years of service as from the grant date 63.60 16.45 422 1.2 422 March 18, 2013 4 years of service as from the grant date 69.49 12.10 401 3.3 401 March 17, 2014 4 years of service as from the grant date 46.50 8.54 531 4.3 266 March 16, 2015 From 2 to 4 years of service as from the grant date 28.09 9.70 to 10.57 710 5.3 236 July 28, 2015 (Strategy acceleration) From 4 to 5 years of service as from the grant date 26.68 12.40 to 12.46 1,266 5.7 - March 15, 2016 From 2 to 4 years of service as from the grant date 26.55 14.31 to 14.85 359 6.3 - July 11, 2016 (Strategy acceleration) From 4 to 5 years of service as from the grant date 23.70 26.96 1,540 6.6 - March 10, 2017 From 2 to 4 years of service as from the grant date 26.07 13.31 to 13.35 583 7.3 - March 10, 2017 (Strategy acceleration) From 4 to 5 years of service as from the grant date 26.07 13.73 to 13.78 1,105 7.3 - 7,204 1,612 As of December 31, 2017 - restricted shares Grant date Right acquisition conditions Existing Fair value Remaining Vested stock March 16, 2015 From 2 to 4 years of service as from the grant date 267 20.42 to 22.27 0 to 5.3 - March 15, 2016 From 2 to 4 years of service as from the grant date 374 23.97 to 25.70 6.3 - March 10, 2017 From 2 to 4 years of service as from the grant date 419 23.39 to 25.02 7.3 - 1,060 - The changes in the number of outstanding stock options and their related weighted-average prices, as well as variations in the number of restricted shares are as follows: Stock Option Plan and Strategy Acceleration Plan 2018 2017 Average Options Average Options (thousands) Balance at beginning of year 33.15 7,204 36.17 6,381 Granted 31.55 3,057 26.07 1,699 Expired 40.37 (992) 44.81 (866) Exercised 27.31 (98) 28.09 (10) Balance at end of year 31.92 9,171 33.15 7,204 Restricted shares (thousands) 2018 2017 2016 Balance at beginning of year 1,059 875 510 Granted 809 453 512 Expired (118) (134) (120) Exercised (308) (135) (18) Balance at end of year 1,442 1,059 884 From the 9,171 outstanding options as of December 31, 2018 (7,204 outstanding options as of December 31, 2017 and 6,381 outstanding options as of December 31, 2016), 1,672 options (1,376 outstanding options as of December 31, 2017 and 1,692 outstanding options as of December 31, 2016) are vested. The options exercised during the year ended December 31, 2018 resulted in the use of 98,000 treasury shares (10,000 options exercised during the year ended December 31, 2017 and no options exercised during the year ended December 31, 2016). The expense related to the fair value of stock options and restricted shares, including social security and related expenses calculated over restricted shares, recognized in the year ended December 31, 2018, according to the period elapsed for entitlement to exercise the options and restricted shares, was of R$ 62,933 (expenses totaled R$ 26,937 as of December, 2017 and R$ 11,367 for December 31, 2016) The stock options outstanding and the restricted shares at the end of the year have the following vesting dates and exercise prices: As of December 31, 2018 -Stock option plan Grant date Right acquisition Exercise Fair value Existing Remaining (years) Vested March 23, 2011 4 years of service as from the grant date 65.88 16.45 351 0.5 351 March 18, 2013 4 years of service as from the grant date 71.99 12.10 364 2.5 364 March 17, 2014 4 years of service as from the grant date 48.17 8.54 455 3.5 455 March 16, 2015 From 2 to 4 years of service as from the grant date 27.59 9.70 to 10.57 617 4.3 392 July 28, 2015 (Strategy acceleration) From 4 to 5 years of service as from the grant date 26.18 12.40 to 12.46 1,100 4.6 - March 15, 2016 From 2 to 4 years of service as from the grant date 26.06 14.31 to 14.85 327 5.3 109 July 11, 2016 (Strategy acceleration) From 4 to 5 years of service as from the grant date 23.21 13.67 to 13.78 1,320 5.6 - March 10, 2017 From 2 to 4 years of service as from the grant date 25.57 13.31 to 13.35 536 6.3 - March 10, 2017 (Strategy acceleration) From 4 to 5 years of service as from the grant date 25.57 13.73 to 13.78 1,105 6.3 - March 12, 2018 From 2 to 4 years of service as from the grant date 34.32 15.92 to 16.41 1,096 7.3 - March 12, 2018 (Strategy acceleration) From 3 to 5 years of service as from the grant date 25.57 to 34.32 16.41 to 19.34 1,900 7.3 - 9,171 1,671 As of December 31, 2018 - restricted shares Grant date Right acquisition conditions Existing Fair value Remaining Vested stock March 16, 2015 From 2 to 4 years of service as from the grant date 122 20.42 to 22.27 0.2 7 March 15, 2016 From 2 to 4 years of service as from the grant date 232 23.97 to 25.70 0.2 to 1.2 11 March 10, 2017 From 2 to 4 years of service as from the grant date 365 23.39 to 25.02 0.2 to 2.2 - March 12, 2018 – Plan I From 2 to 4 years of service as from the grant date 373 30.37 to 31.80 1.2 to 3.2 - March 12, 2018 – Plan II From 0.4 to 2.4 years of service as from the grant date 89 31.52 to 32.99 0.6 to 1.6 - March 12, 2018 – Plan III From 1 to 3 years of service as from the grant date 111 31.08 to 32.55 0.2 to 2.2 - March 12, 2018 – Extraordinary Plan I From 1 to 3 years of service as from the grant date 6 31.09 to 32.56 0.2 to 2.2 - March 12, 2018 – Extraordinary Plan II From 0.5 to 1.5 year of service as from the grant date 10 32.14 to 32.87 0.7 - August 13, 2018 – Extraordinary Plan III From 0.7 to 1.7 year of service as from the grant date 50 26.17 to 26.76 0.4 to 1.4 - August 13, 2018 – Extraordinary Plan IV From 0.8 to 1.8 v year of service as from the grant date 25 26.13 to 26.72 0.5 to 1.5 - August 13, 2018 – Extraordinary Plan V From 1 to 2 years of service as from the grant date 20 26.04 to 26.65 0.6 to 1.6 - August 13, 2018 – Extraordinary Plan VI From 1.6 to 3.6 years of service as from the grant date 39 24.49 to 26.26 1.2 to 3.2 - 1,442 18 As of December 31, 2017 -Stock option plan Grant date Right acquisition conditions Exercise price - R$ Fair value Existing Remaining contractual Vested options March 19, 2010 4 years of service as from the grant date 54.49 10.82 287 0.2 287 March 23, 2011 4 years of service as from the grant date 63.60 16.45 422 1.2 422 March 18, 2013 4 years of service as from the grant date 69.49 12.10 401 3.3 401 March 17, 2014 4 years of service as from the grant date 46.50 8.54 531 4.3 266 March 16, 2015 From 2 to 4 years of service as from the grant date 28.09 9.70 to 10.57 710 5.3 236 July 28, 2015 (Strategy acceleration) From 4 to 5 years of service as from the grant date 26.68 12.40 to 12.46 1,266 5.7 - March 15, 2016 From 2 to 4 years of service as from the grant date 26.55 14.31 to 14.85 359 6.3 - July 11, 2016 (Strategy acceleration) From 4 to 5 years of service as from the grant date 23.70 26.96 1,540 6.6 - March 10, 2017 From 2 to 4 years of service as from the grant date 26.07 13.31 to 13.35 583 7.3 - March 10, 2017 (Strategy acceleration) From 4 to 5 years of service as from the grant date 26.07 13.73 to 13.78 1,105 7.3 - 7,204 1,612 As of December 31, 2017 - restricted shares Grant date Right acquisition conditions Existing Fair value Remaining Vested stock March 16, 2015 From 2 to 4 years of service as from the grant date 267 20.42 to 22.27 0 to 5.3 - March 15, 2016 From 2 to 4 years of service as from the grant date 374 23.97 to 25.70 6.3 - March 10, 2017 From 2 to 4 years of service as from the grant date 419 23.39 to 25.02 7.3 - 1,060 - </t>
  </si>
  <si>
    <t>Financial Income (Expenses)</t>
  </si>
  <si>
    <t xml:space="preserve">27. FINANCIAL INCOME (EXPENSES) 2019 2018 2017 FINANCIAL INCOME: Interest on short-term investments 83,115 129,296 164,442 Gains on monetary and exchange rate variations (a) 854,025 477,297 176,450 Gains on swap and forward transactions (c) 961,185 1,323,470 34,055 Gains on fair value adjustment of swap and forward derivatives 1,709 2,760 606 Effect of joining the Special Program for Tax Regularization (PERT) - law 13.496/ 17 - - 70,348 Reversal of the monetary update of provision for tax risks and tax obligations 25,469 89,151 129,770 Other financial income 30,281 34,447 28,721 1,955,784 2,056,421 604,392 Financial expenses: Interest on financing (503,040) (631,475) (387,658) Interest on leases (134,579) - - Losses on monetary and exchange rate variations (b) (937,925) (1,073,549) (141,499) Losses on swap and forward transactions (d) (964,116) (794,504) (161,802) Loss on fair value adjustment of swap and forward derivatives (1,452) (2,197) - Inflation adjustment of provision for tax, civil and labor risks and tax liabilities (13,822) (22,026) (89,792) Fair value adjustment to Derivatives - - (27,400) Taxes on remittance of funds abroad for the acquisition of The Body Shop - - (14,218) Debt structuring expense for acquisition of The Body Shop (e) - - (60,919) Effect of reclassification of governmental grant - - (29,976) Appropriation of funding costs (debentures and notes) (22,671) (37,400) - Adjustment for hyperinflationary economy (Argentina) (13,947) (25,066) - Debt structuring expenses for acquisition of Avon (115,781) - - Other financial expenses (88,541) (53,492) (78,577) (2,795,874) (2,639,709) (991,841) Financial income (expenses) (840,090) (583,288) (387,449) The objective of the breakdowns below is to explain more clearly the foreign exchange hedging transactions contracted by the Company and the related balancing items in the income statement shown in the previous table: 2019 2018 2017 (a) Gains on monetary and exchange rate variations 854,025 477,297 176,450 Gains on exchange rate variation on loans, financing and debentures 677,462 402,345 159,952 Exchange rate variation on imports 11,221 6,385 - Exchange rate variation on export receivables 26,144 42,901 2,746 Exchange rate variation on accounts payable to subsidiaries abroad 132,397 25,666 13,752 Exchange variations of Demand Deposits in foreign currency 6,801 - - (b) Losses on monetary and exchange rate variations (937,925) (1,073,549) (141,499) Losses on exchange rate variation on loans, financing and debentures (768,939) (996,034) (124,753) Exchange rate variation on imports (33,718) (40,140) (27) Exchange rate variation on export receivables (23,393) (18,323) - Exchange rate variation on accounts payable to subsidiaries abroad (86,764) (13,075) - Exchange rate variation on financing (297) (5,977) (16,719) Exchange variations of Demand Deposits in foreign currency (24,814) - - (c) Gains on swap and forward transactions 961,185 1,323,470 34,055 Revenue from swap exchange coupons 182,897 170,555 29,091 Gains from exchange variations on swap instruments 778,288 1,152,915 4,964 (d) Losses on swap and forward transactions (964,116) (794,504) (161,802) Losses on exchange rate variation on swap instruments (690,409) (402,708) (39,287) Financial costs of swap instruments (273,707) (391,796) (122,420) Loss on interest rate swap - - (95) (e) Other financial expenses - - (60,919) Expenses with debt structuring for acquisition of The Body Shop, resulting from the change of loan facility agent - - (60,919) </t>
  </si>
  <si>
    <t>Other Operating Income (Expenses), Net</t>
  </si>
  <si>
    <t xml:space="preserve">28. OTHER OPERATING INCOME (EXPENSES), NET 2019 2018 2017 Others operating income, net Result on write-off 6,098 1,188 (25,623 ) ICMS-ST 42,336 (27,126 ) (33,784 ) BNDES, FINAME and FINEP subsidy - - 29,976 Exclusion of ICMS from PIS/COFINS base (g) 52,631 57,242 197,230 PIS/COFINS credit (e) 42,983 - - Reversal of IPI – equal commercial rights - - 133,595 Sale of customer portfolio (c) 23,092 16,254 28,701 Tax contingencies 21,402 (706 ) (38,765 ) ICMS credit - 2,290 7,785 Tax credits - taxation change (e) - 23,677 - Reintrega credits - 3,058 - Total Other operating income 188,542 75,877 299,115 Others expenses operating income, net Crer para Ver (a) (36,156 ) (29,686 ) (22,771 ) Initial costs of acquisition of The Body Shop - - (87,106 ) Initial costs of acquisition of Avon (f) (141,348 ) - - Transformation Plan (d) (51,520 ) (98,465 ) - Other operating expenses (8,829 ) 12,329 (37,550 ) Total other operating expenses (237,853 ) (115,822 ) (147,427 ) Other operating income (expenses), net (49,311 ) (39,945 ) 151,688 a) Allocation of operating profit from sales of “Crer para Ver” line of non-cosmetic b) Refers to the requirement of ICMS tax substitution, for different states, see details in note 20. During 2019 fiscal year, provisions were reversed due to the revision of the likelihood of loss of certain States. c) Refers to the revenue from the sale of securities portfolio of customers past due over 180 days, net of legal costs with lawsuits filed by debtors against the company acquiring the portfolio. Proceeds from the sale of portfolio, as well as reimbursement of legal costs, are received after write-off d) Expenses related to the implementation of the transformation plan of The Body Shop, which is supported by five pillars, namely: (1) renewal of the brand; (2) optimization of retail operations; (3) improvement of omni-channel; (4) improvement of operating efficiency; and (5) redesign of the organization. e) Tax credits from prior periods related to the change in PIS and COFINS taxation in 2019. f) Refers to expenses related to the acquisition process of Avon, of which stand out: expenses with financial structuring (R$108,266), legal expenses (R$63,138) and regulatory expenses (R$40,891). g) The Company and its subsidiary Indústria e Comércio de Cosméticos Natura Ltda. are currently litigating the non-inclusion </t>
  </si>
  <si>
    <t>Earnings Per Share</t>
  </si>
  <si>
    <t xml:space="preserve">29. EARNINGS PER SHARE 29.1. Basic Basic earnings per share are presented based on the predecessor accounting method as described in Note 2a. The number of shares issued by Natura &amp;Co as a result of the Corporate Structuring is reflected retroactively to January 1, 2017 for the purpose of calculating earnings per share in all periods presented. 2019 2018 2017 Net income attributable to owners of the Company 155,467 548,379 670,251 Number of existing shares at the end of restructuring 865,660,042 865,660,042 865,660,042 Basic earnings per share - R$ 0.1796 0.6335 0.7743 29.2. Diluted Diluted earnings per share are calculated by adjusting the number of shares at the end of the restructuring, using the predecessor cost accounting practice, supposing that all potential common shares that would cause dilution are converted. The Company has only one category of common shares that would potentially cause dilution: the stock options, restricted actions and strategy acceleration . 2019 2018 2017 Net income attributable to owners of the Group 155,467 548,379 670,251 Number of existing shares at the end of restructuring 865,660,042 865,660,042 865,660,042 Adjustment for stock options and restricted shares (a) 8,124,575 1,529,528 1,282,312 Weighted average number of common shares for diluted earnings per share calculation purposes 873,784,617 867,189,570 866,942,354 Diluted earnings per share - R$ 0.1779 0.6324 0.7731 (a) The number of shares and earnings per share already consider the stock split on September 17, 2019 and their retrospective effects. On December 13, 2019, after consummation of the Corporate Structuring accordance with its terms, to approve the relationship of participants and the quantities of grantees of restricted shares and/or purchase options to participants under each of the Plans, under the same terms and conditions as the grants currently having in Natura, respecting the necessary adaptations and adjustments in order to enable the migration of such grants to the Company, including with respect to the status of compliance with the conditions for full acquisition of such rights (vesting), as if the grants within the Company had been made on the same date on which they were made at Natura and were a continuation of the grants originally made at Natura as provided for in the respective grants contracts originally signed between each of these participants and Natura, which are already migrated and transferred to the Company, in order to continue the grants previously held by such participants in Natura. At December 31, 2019, a total of 865,660 existing options, were not considered in the calculation of diluted earnings per share due to the fact that the exercise price is higher than average market price of the common shares during the year ended on those dates, therefore there was no dilution effect. </t>
  </si>
  <si>
    <t>Related-Party Transactions</t>
  </si>
  <si>
    <t xml:space="preserve">30. RELATED-PARTY TRANSACTIONS The Natura Institute holds shares in the investment fund Fundo de Investimento Essencial, and on December 31, 2019 the balance was R$ 3,766 (R$ 2,228 on December 31, 2018). On June 5, 2012, an agreement was entered into, still present, between Indústria e Comércio de Cosméticos Natura Ltda. and Bres Itupeva Empreendimentos Imobiliários Ltda., (“Bres Itupeva”), for the construction and lease of processing, distribution, storage (HUB), in the city of Itupeva / SP a distribution center (HUB), in the city of Itupeva/SP. In 2019, Bres Itupeva granted its credits to BRC Securitizadora S/A, to which Natura makes monthly payments. Mr. Guilherme Peirão Leal and Mr. Pedro Luiz Barreiros Passos, members of the group of controlling shareholders of Natura Cosméticos S.A., indirectly hold controlling interests in Bres Itupeva. The amount involved in the registered transaction is recorded under “Right of Use” of “Buildings” in the amount of R$ 44,244 (R$ 49,136 under “Builds” of Property, Plant and Equipment as of December 31, 2018). Natura Cosméticos S.A. and Raia Drogasil S.A. entered into a purchase and sale agreement and other covenants for selling products in Raia and Drogasil. Mr. Guilherme Peirão Leal and Mr. Pedro Luiz Barreiros Passos, members of the Natura Cosméticos S.A. control block, indirectly hold shareholding interest in Raia Drogasil S.A. In the period ended September 30, 2019, Natura Cosméticos S.A. and its subsidiary transferred to the Natura Institute, in the form of a donation associated with maintenance, the amount of R$ 1,500 corresponding to 0.5% of net income for the prior fiscal year, and a donation associated with the net sales of products in the Natura Crer Para Ver line, in the amount of R$ 23,000 (R$ 25,289 on December 31, 2018). 30.1. Key management personnel compensation The total compensation of the Company’s Management is as follows: 2019 2018 2017 Compensation Compensation Compensation Fixed Variable Total Fixed Variable Total Fixed Variable Total (a) (b) (a) (b) (a) (b) Board of Directors 22,056 30,919 52,975 13,141 24,860 38,001 8,700 7,300 16,000 Officers 32,963 42,142 75,105 32,739 68,540 101,279 24,681 46,729 71,410 55,019 73,061 128,080 45,880 93,400 139,280 33,381 54,029 87,410 a) The item “Officers” includes the amount of R$536 referred to the amortization of the Confidentiality and Non-Compete b) Refers to profit sharing, on an accrual basis, net of reversals, regarding the Restricted Stock Plan and Strategy Acceleration Program, including charges, as applicable, to be determined in the year. The amounts include additions to and/or reversals of provisions made in the previous year, due to final assessment of the targets established for board members and officers, statutory and non-statutory, 30.2. Share-based payments Breakdown of the Company officers and executives’ compensation: Grant of options 2019 2018 2017 Stock option balance (number) 1 (a) Average fair 1 Average 1 (b) Stock option 1 (a) Average 1 Average 1 (b) Stock option 1 (a) Average 1 Average 1 (b) Officers 13,059,677 8.40 16.51 11,156,406 7.47 15.96 9,835,148 6.22 16.58 Restricted shares 2019 2018 2017 Stock option balance (number) 1 (a) Average exercise 1 (b) Stock option balance 1 (a) Average exercise 1 (b) Stock option balance (number) 1 (a) Average exercise 1 - R$ (b) Officers 1,012,641 19.23 751,794 14.81 562,390 11,68 ¹ The number of stock options granted, expired and exercised and their respective fair values are shown already considering the stock split approved at the Extraordinary Shareholders Meeting held on September 17, 2019. a) Refers to the balance of the options and restricted shares ripe (“vested”) and mature (“unvested”), not carried out, at the balance sheet dates. b) Refers to the weighted-average exercise price of the option at the time of the stock option plans, adjusted for interest based on the Extended Consumer Price Index (IPCA) through the end of the reporting period. The new Stock Option Plan implemented in 2015, include no monetary adjustment. </t>
  </si>
  <si>
    <t>Commitments</t>
  </si>
  <si>
    <t xml:space="preserve">31. COMMITMENTS 31.1. Contracts related to supply of inputs The subsidiary Indústria e Comércio de Cosméticos: Ø Agreements that started in 2017 and effective up to 2019, with the value of Megawatts/h between R$ 177 and R$ 302. Ø Agreements that started in 2018 and effective up to 2020, with the value of Megawatts/h between R$ 265 and R$ 363. Ø Agreements that started in 2019 and effective up to 2022, with the value of Megawatts/h between R$ 155 and R$ 305. Ø Agreements that started in 2020 and effective up to 2022, with the value of Megawatts/h between R$ 204 and R$ 238 The amounts are carried based on electric power consumption estimates in accordance with the contract period, whose prices are based on volumes, also estimated, resulting from the subsidiary’s continuous operations. Total minimum supply payments, measured at nominal value, according to the contract, are: 2019 2018 2017 Less than one year 17,918 1,268 1,406 Between one and five years 13,160 4,940 - Total 31,078 6,208 1,406 </t>
  </si>
  <si>
    <t>Insurance</t>
  </si>
  <si>
    <t xml:space="preserve">32. INSURANCE The Group has an insurance policy that considers principally risk concentration and materiality, taking into consideration the nature of its activities and the opinion of its insurance advisors. As of December 31, 2019, insurance coverage is as follows: Amount insured Item Type of coverage 2019 2018 Industrial complex and administrative sites Any damages to buildings, facilities, inventories, and machinery and equipment 2,322,801 2,269,660 Vehicles Fire, theft and collision for 818 vehicles (936 in 2018) 212,027 204,329 Loss of profits No loss of profits due to material damages to facilities buildings and production machinery and equipment 1,582,000 1,409,278 Transport Damages to products in transit 32,309 31,193 Civil liability Protection against error or complaints in the exercise of professional activity that affect third parties 532,510 514,430 Environmental liability Protection against environmental accidents that may result in environmental lawsuits 30,000 30,000 </t>
  </si>
  <si>
    <t>Additional Statements of Cash Flows</t>
  </si>
  <si>
    <t xml:space="preserve">33. ADDITIONAL STATEMENTS OF CASH FLOWS The following table presents additional information on transactions related to the cash flow statement: 2019 2018 2017 Non-cash Hedge accounting, net of tax effects 70,569 51,165 9,172 Finance lease of new administrative building - - 8,739 Dividends and interest on equity declared and not yet paid 110,671 111,449 213,840 Net effect of acquisition of property, plant and equipment and intangible assets not yet paid (18,645) 6,797 1,875 </t>
  </si>
  <si>
    <t>Subsequent Events</t>
  </si>
  <si>
    <t xml:space="preserve">34. SUBSEQUENT EVENTS 34.1. Acquisition of Avon In continuity of the steps 1 and 2 (described in Note 1a), on January 3, 2020 all the conditions for the conclusion of the Transaction occurred. Nectarine Merger Sub II merged with and into Avon, with Avon surviving the merger. Subsequently, Nectarine Merger Sub I merged with and into Natura &amp;Co Holding S.A., with Natura &amp;Co Holding S.A. surviving the merger. Following the mergers, on the same date, Avon became a wholly owned direct subsidiary of the Company, and the former Avon shareholders became shareholders of the Company. As a result, the Company acquired control of Avon and the acquisition will be accounted for under the acquisition method of accounting. Transaction costs incurred by Natura through the completion of the transaction on January 3, 2020, are amounted to proximately R$ 112 million, which were expensed as incurred. The following table summarizes the preliminary fair value calculation of the consideration transferred on January 3, 2020. In millions of R$, except for Number of Avon common shares outstanding as of January 3, 2020 536,383,776 Multiplied by the Exchange Ratio of 0.600 Natura &amp;Co shares per each Avon common share 321,830,266 Multiplied by the market price of Natura &amp;Co shares on January 3, 2020 41.00 Consideration in the issuance of shares 13,195 Consideration transferred adjustment (*) 171 Fair value of estimated consideration to be transferred 13,366 (*) Related to the effects of eventual replacement and settlement of share-based payment plans of Avon. The Company is in the process of allocating the fair value of the consideration transferred to the identifiable assets and liabilities acquired also at fair value. The table below shows the Company’s preliminary allocation of the consideration transferred and the resulting goodwill. Differences between these preliminary estimates and the final acquisition accounting may occur and these differences may be material. The provision for contingencies amount shown in the table below corresponds to the historical amount recorded by Avon, since the Company is still in the process of estimating their fair value as well as identifying additional contingencies that may be required to be recorded in accordance with the provisions of paragraph 23 of IFRS 3 , i.e., contingencies that: (i) represent a present obligation arising from past events and (ii) can be reliably measured. The following table summarizes the preliminary allocation of the consideration transferred on January 3, 2020. In millions of R$ 13,366 Total estimated consideration to be transferred: (-) Fair value of acquired assets: Cash and cash equivalent 2,636 Accounts receivable 1,135 Inventories 1,942 Other current assets 1,055 Assets held for sale 185 Property, plant and equipment 2,884 Income tax and deferred social contribution 667 Assets of right of use 580 Other non-current 475 Judicial deposits 284 Recoverable taxes 516 Employee benefit plan 553 Intangible 5,709 (+) Fair value of liabilities assumed: Current Liabilities 6,094 Provision for contingencies 651 Long-term debt 7,082 Leasing 586 Deferred taxes 672 Other liabilities 809 (-) Net Assets 2, 727 Non-controlling 28 Estimated preliminary goodwill 10,667 Goodwill represents the stronger market position and geographic regions that will result in a more diversified and balanced global portfolio, as well as future expected profitability and operational synergies such as supply, manufacturing, distribution and efficiency of the administrative structure and revenue growth. 34.2 Impacts of Convid-19 As of the date of this consolidated financial statement, the Company’s Management cannot predict the extent and duration of the measures adopted by governments in the countries in which the Company has operations and, therefore, cannot predict the direct and indirect impacts of COVID-19 ● the impact of COVID-19 ● how future operations could be impacted; ● the impact on costs or access to capital and funding resources and on ability to meet the covenants of credit agreements; ● if the Company could incur any material COVID-19-related ● how COVID-19 ● the anticipation of any material impairments, increases in allowances for credit losses, restructuring charges or other expenses; ● any changes in accounting judgements that have had or are reasonably likely to have a material impact on this financial statement; ● the impact on the demand for the Company’s products; ● the impact on the Company’s supply chain; ● the impact on the relationship between costs and revenues; and ● other unforeseen impacts and consequences. However, based on the uncertainties described above, the Company is closely monitoring the evolution of the pandemic caused by COVID-19. As of the date of the approval to issue this Company’s financial statement, since the beginning of the virus spread, and the consequent restrictive measures imposed by governments, such as closing non-essential ● Incentive to the Company’s employees to work remotely and adoption of essential criteria to limit industrial and logistical operations; ● Adoption of new security measures for operational workers, such as wear masks and procedures to leave people in a security distance between each other; ● Stores closure, where and when required by the authorities; ● Replanning sales cycles, prioritizing personal care items; ● Speeding up the digitization of sales channels; ● Wide dissemination of the digital magazine; ● Change the minimum order criteria, initial kits and increased deadline for consultants’ payments; and ● Daily monitoring of suppliers to ensure supply. In addition to these measures, there is a Crisis Committee focused on finance impacts, which monitors the Company’s financial health, focusing on cash, covenants and results, proposing actions to minimize the inevitable reduction in sales. Among these actions, there are: ● Cut discretionary expenses, such as consultancies and events; ● Freezing the hires and salary increases; ● Marketing expenses reduction; ● Consumer discounts reduction; ● Reductions in travel expenses; ● Capital expenditures reduction; and ● Negotiation with suppliers to extend payment terms. The promissory notes issued by Natura &amp;Co Holding on December 20, 2019 contain a covenant requiring the Company to maintain a certain indebtedness leverage ratio that required measurement in June 2020, however, as a result of COVID-19 The effects of the incentive plan that some governments are announcing, are also being monitored and included in the management’s projections. The actions and decisions above are constantly under review by the management and the Committees, according to the global scenarios’ evolution. 34.1. Promissory notes issuance The Company, as approved by the Board of Directors on April 29, 2020, issued on May 4, 2020, a single series of Promissory Notes in a total amount of R$ 500 million, with an interest rate of 100% of the CDI variation plus a spread of 3.25% p.a. and maturity date on date on May 4, 2021. At the same date, Natura Cosméticos S.A. issued a Promissory Notes in a total amount of R$ 250 million, with an interest rate of 100% of the CDI variation plus a spread of 3.25% p.a. and maturity date on date on May 4, 2021. </t>
  </si>
  <si>
    <t>Approval Of Financial Statements</t>
  </si>
  <si>
    <t xml:space="preserve">35. APPROVAL OF FINANCIAL STATEMENTS The Company’s financial statements were approved by the Board of Directors and authorized for issue at the meeting held on May 6, 2020. </t>
  </si>
  <si>
    <t>Summary of Significant Accounting Polices (Policies)</t>
  </si>
  <si>
    <t>Basis of preparation</t>
  </si>
  <si>
    <t xml:space="preserve">3.1 Basis of preparation The consolidated financial statements have been prepared in accordance with the International Financial Reporting Standards (IFRS) as issued by the International Accounting Standards Board (IASB). The consolidated financial statements have been prepared under the historical cost convention, except when otherwise indicated. The summary of significant accounting policies used in the preparation of these consolidated financial statements is set out in this note. The preparation of the financial statements requires the use of estimates and assumptions which may affect the application of accounting policies and reported amounts of assets, liabilities, revenues and expenses. Although management periodically reviews these assumptions and judgments, the actual results could differ from these estimates. For further information on accounting estimates see Note 3. The significant accounting polices applied in the preparation of the consolidated financial statements are described below. These policies have been consistently applied in the previous years, except for the items mentioned in Note 3.28 related to the application of IFRS 16 – Lease Operations and IFRIC 23 – Uncertainty over Income Tax Treatments. </t>
  </si>
  <si>
    <t>Consolidation</t>
  </si>
  <si>
    <t xml:space="preserve">3.2 Consolidation a) Basis of consolidation The consolidated financial statements include the financial information of the Company and the entities it controls (subsidiaries). Control is achieved when the Company: i) has power over the investee; ii) is exposed, or has rights, to variable returns from involvement with the investee; and iii) has the ability to use its power to affect its returns. Subsidiaries are consolidated from the date on which control is obtained until the date that such control no longer exists, by using accounting policies consistent with those adopted by Natura &amp;Co. The Company holds interests only in subsidiaries. The consolidation procedures involve combining assets, liabilities, income and expenses, according to their function and eliminating all intracompany balances and transactions, including unrealized profits arising from intracompany transactions. Under the equity method of accounting, the share attributable to the Company of the profit or loss for the period of such investments is accounted for in the statement of income, in line item “Equity in subsidiaries”. All intragroup balances, revenues, expenses and unrealized gains and losses arising from intragroup transactions are completely eliminated. The other comprehensive income of subsidiaries is recorded directly in the Company’s shareholders’ equity, in line item “Other comprehensive income”. Below is the list of Company’s subsidiaries on December 31, 2019,2018 and 2017: Interest in capital - % 2019 2018 2017 Direct Interest: Natura Cosméticos S.A. 100.00 - - Nectarine Merger Sub I, Inc. – United States 100.00 - - Via Nectarine Merger Sub I, Inc. Nectarine Merger Sub II, Inc. – United States 100.00 - - Indirect Interest: Indústria e Comércio de Cosméticos Natura Ltda. – Brazil 99.99 99.99 99.99 Natura Comercial Ltda. – Brazil 99.99 99.99 99.99 Natura Biosphera Franqueadora Ltda. – Brazil 99.99 99.99 99.99 Natura Cosméticos S.A. – Chile 99.99 99.99 99.99 Natura Cosméticos C.A. – Venezuela 99.99 99.99 99.99 Natura Cosméticos S.A. – Peru 99.99 99.99 99.99 Natura Cosméticos S.A. – Argentina 99.99 99.99 99.99 Natura Inovação e Tecnologia de Produtos Ltda – Brazil - - 99.99 Natura Cosméticos y Servicios de México, S.A. de C.V. 99.99 99.99 99.99 Natura Cosméticos de México, S.A. de C.V. 99.99 99.99 99.99 Natura Distribuidora de México, S.A. de C.V. 99.99 99.99 99.99 Natura Cosméticos Ltda. – Colombia 99.99 99.99 99.99 Natura Cosméticos España S.L. – Spain 100.00 100.00 100.00 Natura (Brasil) International B.V. – Netherlands 100.00 100.00 100.00 Natura Brazil Pty Ltd. – Australia 100.00 100.00 100.00 Natura Cosmetics Asia Pacific Pte. Ltd. – Singapore 100.00 - - Fundo de Investimento Essencial – Brazil 100.00 100.00 100.00 Via Indústria e Comércio de Cosméticos Natura Ltda.: Natura Logística e Serviços Ltda. - Brazil 99.99 99.99 99.99 Via Natura (Brazil) International B.V. - Netherlands: Natura Europa SAS – France 100.00 100.00 100.00 Natura Brasil Inc. - USA - Delaware 100.00 100.00 100.00 The Body Shop International Limited – United Kingdom 100.00 100.00 100.00 Via Brasil Inc. - USA - Delaware Natura International Inc. - USA – New York 100.00 100.00 100.00 Via The Body Shop International Limited G A Holdings (Guernsey) Limited - United Kingdom 100.00 100.00 100.00 G A Holdings (1979) Limited - United Kingdom 100.00 100.00 100.00 The Body Shop Worldwide Limited - United Kingdom 100.00 100.00 100.00 The Body Shop Global Travel Retail Limited - United Kingdom 100.00 100.00 100.00 The Millennium Luxembourg Sarl Administration Company Limited- United Kingdom - 100.00 100.00 The Body Shop Queensile Limited - United Kingdom - - 100.00 The Body Shop Beteiligungs-Gmbh – Germany 100.00 100.00 100.00 The Body Shop Gmbh - Austria 100.00 100.00 100.00 The Body Shop Benelux B.V. – Netherlands 100.00 100.00 100.00 The Body Shop Service B.V. – Netherlands 100.00 100.00 100.00 The Body Shop Svenska Ab – Sweden 100.00 100.00 100.00 The Body Shop Luxembourg Sarl – Luxemburg 100.00 100.00 100.00 The Body Shop Monaco Sarl 100.00 100.00 100.00 The Body Shop Cosmetics Ireland Limited 100.00 - - The Body Shop S.A.U – Spain 100.00 100.00 100.00 The Body Shop Portugal, S.A. 100.00 100.00 100.00 The Body Shop (Singapore) Pte Limited - Singapore 100.00 100.00 100.00 The Body Shop International (Asia Pacific) Pte Limited 100.00 100.00 100.00 The Body Shop (Malaysia) Sdn.Bhd – Malaysia 100.00 100.00 100.00 The Body Shop Hong Kong Limited - Hong Kong 100.00 100.00 100.00 The Body Shop Australia Limited - Australia 100.00 100.00 100.00 Skin &amp; Hair Care Preparations Inc - - 100.00 Buth-Na-Bodhaige 100.00 100.00 100.00 Bsi Usa Inc - USA - - 100.00 The Body Shop Canada Limited - Canada 100.00 100.00 99.99 The Body Shop Brasil Indústria E Comércio De Cosméticos Ltda. 99.99 99.99 99.99 The Body Shop Brasil Franquias Ltda. - Brazil 99.99 99.99 99.99 The Body Shop Chile – Chile 99.99 99.99 99.99 Via The Body Shop Worldwide Limited The Body Shop (France) Sarl 100.00 100.00 100.00 B.S. Danmark A/S – Denmark 100.00 100.00 100.00 Via The Body Shop Beteiligungs GmbH - Germany The Body Shop Germany GmbH 100.00 100.00 100.00 Via The Body Shop Benelux B.V. - Netherlands The Body Shop Belgium B.V (Netherlands Return) – Netherlands 100.00 99.99 99.99 The Body Shop Belgium B.V (Belgium Branch) – Netherlands - 99.99 99.99 Via The Body Shop Hong Kong Limited - Hong Kong Mighty Ocean Company Limited - Hong Kong 100.00 100.00 100.00 Via Mighty Ocean Company Limited - Hong Kong Hsb Hair, Skin And Bath Products Company Limited - Macau 100.00 100.00 100.00 Via Buth-Na-Bodhaige Aramara S. De R.L. De C.V. – Mexico 100.00 100.00 100.00 Cimarrones S.A. De C.V. – Mexico 99.99 99.99 99.99 TBS Air I, LLC – USA - 74.00 74.00 TBS Air II, LLC – USA - 85.00 85.00 TBS Air III, LLC - USA 70.00 70.00 70.00 Via Natura Brazil Pty Ltd.: Natura Cosmetics Australia Pty Ltd. - Australia 100.00 100.00 100.00 Via Natura Cosmetics Australia Pty Ltd. - Australia: Emeis Holdings Pty Ltd – Australia 100.00 100.00 100.00 Via Emeis Holdings Pty Ltd – Australia Emeis Cosmetics Pty Ltd – Australia 100.00 100.00 100.00 Emeis Trading Pty Ltd – Australia 100.00 100.00 100.00 Aesop Retail Pty Ltd – Australia 100.00 100.00 100.00 Aesop Japan Kabushiki Kaisha - Japan 100.00 100.00 100.00 Aesop Singapore Pte. Ltd. - Singapore 100.00 100.00 100.00 Aesop Hong Kong Limited - Hong Kong 100.00 100.00 100.00 Aesop USA, Inc. - USA 100.00 100.00 100.00 Aesop UK Limited - United Kingdom 100.00 100.00 100.00 Aesop New Zeland Limited - New Zeland 100.00 100.00 100.00 Aesop Brasil Comercio de Cosmeticos Ltda. - Brazil 99.99 99.99 99.99 Aesop Foundation Limited - Australia 100.00 100.00 100.00 Via Emeis Cosmetics Pty Ltd – Australia Emeis Cosmetics Pty Ltd (Korea Branch) 100.00 100.00 100.00 Via Aesop Hong Kong Limited - Hong Kong Aesop Macau Sociedade Unipessoal Limitada (Macau) 100.00 100.00 100.00 Via Aesop Singapore Pte. Ltd. - Singapore Aesop Taiwan Cosmetics Company Limited - Taiwan 100.00 100.00 100.00 Aesop Malaysia Sdn. Bhd. - Malaysia 100.00 100.00 100.00 Aesop Korea Yuhan Hoesa – Korea 100.00 100.00 100.00 Via Aesop USA, Inc. – USA Aesop Canada, Inc. – Canada 100.00 99.00 99.00 Via Aesop UK Limited - United Kingdom Aesop Switzerland AG – Switzerland 100.00 100.00 99.99 Aesop Germany GmbH - Germany 100.00 100.00 99.99 Aesop Sweden AB - Sweden 100.00 100.00 99.99 Aesop Norway AS - Norway 100.00 100.00 99.99 Aesop Italy SARL - Italy 100.00 100.00 99.99 Aesop Denmark ApS - Denmark 100.00 100.00 99.99 Aesop Austria GmbH - Austria 100.00 100.00 - Aesop Belgium - Belgium 100.00 100.00 - and Aesop France SARL - France 100.00 100.00 99.99 Aesop Netherlands B.V (Netherlands) 100.00 - - The consolidated financial statements have been prepared based on the financial statements as of the same date and consistent with the Company’ accounting practices. Investments in subsidiaries arising from intercompany operations have been eliminated proportionately to the investor’s interests in the subsidiaries’ shareholders’ equity and net income or loss, intergroup balances and transactions and unrealized profits, net of taxes. The operations of the direct and indirect subsidiaries are as follows: Ø Natura Cosméticos S.A.: it is a publicly-traded corporation, established under the laws of the Federative Republic of Brazil on June 6, 1993, for an indefinite term. Founded in 1969 in São Paulo, Brazil, it is one of the world’s ten largest direct selling companies. Under the Natura brand, most products are made of materials from natural sources, developed with ingredients extracted from Brazil’s biodiversity and mainly distributed through direct selling by independent Natura consultants. It also sells through e-commerce Ø Indústria e Comércio de Cosméticos Natura Ltda.: engaged primarily in the production and sale of Natura products to Natura Cosméticos S.A. - Brazil, Natura Cosméticos S.A. - Chile, Natura Cosméticos S.A. - Peru, Natura Cosméticos S.A. - Argentina, Natura Cosméticos Ltda. - Colombia, Natura Europa SAS - France, and Natura Cosméticos de Mexico S.A. de C.V and Natura International Inc. - USA. Ø Natura Comercial Ltda.: engaged in the retail sale of cosmetics, fragrances in general and toiletries, through sales in the retail market. Ø Natura Biosphera Franqueadora Ltda. (previously Natura Cosmetics and Services Ltda.): engaged in trading, including by electronic means, of products from Natura brand. Ø Natura Cosméticos S.A. - Chile, Natura Cosméticos S.A. - Peru, Natura Cosméticos S.A. - Argentina, Natura Cosméticos Ltda. - Colombia and Natura Distribuidora de Mexico, S.A. de C.V.: their activities are an extension of the activities conducted by the parent company Natura Cosméticos S.A. - Brazil. Ø Natura Cosmetics Asia Pacific Pte. Ltd – Singapore: company established in 2019, not operational yet. Ø Natura Cosméticos CA. - Venezuela: the company is in the process of closing and there are no material investments, transactions or balances in its accounting records. Ø Natura Inovação e Tecnologia de Produtos Ltda.: engaged in product and technology development and market research. Merged with the Company and lawfully terminated on November 1, 2018, with its operations, rights and obligations taken over by the Company. Ø Natura Cosméticos y Servicios de Mexico, S.A. de C.V.: engaged in the provision of administrative and logistics services to companies Natura Cosméticos de Mexico, S.A. de C.V. e Natura Distribuidora de Mexico, S.A. de C.V. Ø Natura Cosméticos de Mexico, S.A. de C.V.: engaged in the import and sale of cosmetics, fragrances in general, and hygiene products to Natura Distribuidora de Mexico, S.A. de C.V. Ø Natura Cosméticos España S.L.: activities are suspended. In case activity is resumed, it will carry out the same activities as the Company. Ø Natura (Brazil) International B.V - Netherlands: holding of Natura Europe SAS – France, Natura Brazil Inc., Natura International Inc. and The Body Shop International Limited. Ø Natura Logística e Serviços Ltda.: engaged in picking, packing and mailing services, logistics consulting, human resources management and human resources training. Ø Natura Brasil Inc.: holding company of Natura International Inc. Ø Natura International Inc - USA: engaged in capturing trends in design, fashion and technology, transforming them into ideas, concepts and prototypes. Ø Natura Europa SAS - France: engaged primarily in the purchase, sale, import, export and distribution of cosmetics, fragrances, and toiletries Ø Natura Brazil Pty Ltd – holding of Natura Cosmetics Australia Pty Ltd operations. Ø Natura Cosmetics Australia Pty Ltd – holding of Emeis Holdings Pty Ltd. Ø Emeis Holdings Pty Ltda and its subsidiaries: engaged primarily in the manufacture and marketing of premium cosmetics, operating under the brand “Aesop,” with products sold in retail stores and own stores. During 2019, the subsidiary “Aesop Netherlands B.V (Netherlands)” was incorporated. Ø The Body Shop International Limited and its subsidiaries: engaged primarily in the development, distribution and sale of cosmetics under the brand “The Body Shop,” with products sold through a chain of own stores, e-commerce, Ø Fundo de Investimento Essencial: refers to the private-credit fixed-income funds. b) Business combinations Business combinations with unrelated third parties are accounted for by applying the acquisition method when control is transferred to the Company. The consideration transferred is in general measured at fair value, as well as the identifiable net assets acquired. Any goodwill arising from the transaction is tested annually for impairment. Goodwill is measured as the excess of the aggregate amount of: (i) the consideration transferred; (ii) the amount of any non-controlling The consideration transferred does not include amounts related to the settlement of pre-existing In a business combination involving entities or business under common control, in which all of the combining entities or business are ultimately controlled by the same party or parties both before and after the business combination, and that control is not transitory, the Company applies the predecessor accounting method (Note 2a). c) Ownership interest of non-controlling The Company opted to measure any ownership interest of non-controlling Changes in the Company’s interest in a subsidiary that do not result in loss of control are recorded as “transactions with shareholders” in the statement of changes in shareholders’ equity. </t>
  </si>
  <si>
    <t>Foreign currency translation</t>
  </si>
  <si>
    <t xml:space="preserve">3.3 Foreign currency translation Functional currency Items included in the financial statements of the Company and each of its subsidiaries included in the consolidated financial statements are measured using the currency of the main economic environment in which the companies operate (“functional currency”). 3.3.1 Transactions and balances using currency that differ from the functional currency Foreign-denominated transactions are remeasured into the Company’ functional currency – Brazilian reais (R$) - at the exchange rates prevailing on the dates of the transactions. Balance sheet accounts are remeasured at the exchange rates prevailing at the end of the reporting period. Foreign exchange gains and losses arising on the settlement of such transactions and the remeasured of monetary assets and monetary liabilities denominated in foreign currency are recognized in profit or loss, in line items “Financial income” and “Financial expenses”. The financial statements are presented in Brazilian reais (R$), which corresponds to the Company’s reporting currency. In the preparation of the consolidated financial statements, the statements of income and of cash flows and all changes in assets and liabilities of foreign subsidiaries, whose functional currency is not Brazilian reais (R$), are translated into Brazilian real at the average monthly exchange rate nearest to the effective exchange rate on the date of the corresponding transactions. The balance sheet is translated into Brazilian real at the exchange rates at the reporting date. This translation calculation is different for Natura Cosméticos S.A. – Argentina, which became a hyperinflationary economy as of July 1, 2018 (Note 3.2.1.a) in which the balance sheet is translated into Brazilian real at the exchange rates at the date of the year reporting period. The effects from variations in the exchange rate arising from these translations are stated under “Other comprehensive income” in the statements of comprehensive income and in shareholders’ equity. a) Hyperinflationary economy Starting from July 2018, Argentina has been considered a hyperinflationary economy. As per IAS 29 – Financial Reporting in Hyperinflationary Economies, the non-monetary Non-monetary (i) non-monetary The following procedures were performed to translate the balances to the reporting currency: Ø the amounts related to assets, liabilities and equity items were translated at the exchange rate on the reporting date (0.06732 Argentinean peso for each Brazilian real in December 2019); and Ø revenues and expenses in the period were translated at the exchange rate on the reporting date (0.06732 Argentinean peso for each Brazilian real in December 2019), instead of the average exchange rate of the period, which is used to translate currencies in non-hyperinflationary Ø the statement of income for 2017 and the first and second quarters of 2018 and the respective balance sheets of Natura Argentina were not restated. When translating to a currency of a non-hyperinflationary Cumulative inflation, as measured by the IPC index, for the fiscal year ended December 31, 2019 was 54.5% (47.99% at December 31, 2018). In the fiscal year ended December 31, 2019, the application of IAS 29 resulted in: (i) a negative impact on the financial result of R$13,947 (R$25,066 at December 31, 2018); and (ii) a negative impact on net income for the year of R$68,940 (R$64,271 at December 31, 2018). The translation of statement of income at the exchange rate on the reporting date, instead of average monthly exchange rate of the year, resulted in a positive impact on other comprehensive income for the fiscal year ended December 31, 2019 of R$17,666 (R$19,074 on December 31, 2018). </t>
  </si>
  <si>
    <t xml:space="preserve">3.4 Cash and cash equivalents Cash and cash equivalents are held for the purpose of meeting short term commitments, rather than for investment or other purposes. Cash and cash equivalents include cash, bank deposits and short-term investments that are redeemable within up to 90 days of the investment date. They are usually highly liquid or convertible to a known cash amount and subject to immaterial change in value, and are recorded at cost plus income earned through the end of the reporting period and do not exceed their fair or realizable values. The instruments that are not eligible for the cash and cash equivalents classification, due to its liquidity, maturity or even its risk of changing in value, are classified as short-term investments. </t>
  </si>
  <si>
    <t>Financial Instruments</t>
  </si>
  <si>
    <t xml:space="preserve">3.5 Financial Instruments The Company adopted IFRS 9 – Financial Instruments in replacement to IAS 39 – Financial Instruments: Recognition and Measurement on January 1, 2018. The changes made in the Company’s accounting policies are described below, as well as their impacts on the financial statements. 3.5.1 Accounting practice in effect until December 31, 2017: a) Classification Classification depends on the purpose for which the financial assets and financial liabilities were acquired or contracted and is determined on the initial recognition of the financial instruments. Ø Financial assets held by the Company are classified into the following categories: Financial assets measured at fair value through profit or loss A financial asset is classified as measured at fair value through profit or loss if it is classified as held for trading or designated as such upon initial recognition. Transaction costs are recognized in the statement of income as incurred. These assets are measured at fair value and changes in fair value, including gains from interest and dividends, are recognized in the statement of income for the fiscal year. This category includes derivative financial instruments, quotas of investment funds and securities. The balances of outstanding derivative instruments are measured at their fair values at the end of the reporting period and classified in current assets or current liabilities, and changes in fair value are recorded in “Financial income” or “Financial expenses”, respectively. Loans and receivables Includes non-derivative non-current Ø Financial liabilities held by the Company are classified into the following categories: Financial liabilities at fair value through profit or loss They are classified as fair value through profit or loss when the financial liability is either held for trading or it is designated at fair value through profit or loss. Other financial liabilities They are measured at amortized cost using the effective interest rate method. As of December 31, 2019, and 2018 other financial liabilities comprise borrowings, financing and debentures (note 17) and trade payables and reverse factoring operations. b) Measurement Regular purchases and sales of financial assets are recognized on the transaction date, i.e., on the date the Company agrees to buy or sell the asset. Financial assets at fair value through profit or loss are initially recognized at their fair value and transaction costs are recognized in the statement of income. Gains or losses resulting from changes in the fair value of financial assets at fair value through profit or loss are recognized in the statement of income, in “Finance income” or “Finance costs”, respectively, for the period in which they occur. Loans and receivables and financial assets held to maturity are measured at amortized cost. The methodology used involves calculating the amortized cost of a debt instrument and allocating its interest income over the corresponding period. The effective interest rate discounts estimated future cash receipts (including all costs that are an integral part of the effective interest rate, transaction costs and other premiums or deductions) over the estimated life of the instrument. Revenue is recognized based on effective interest for debt instruments not characterized as financial assets at fair value through profit or loss. 3.5.2 Accounting practice effective from January 1, 2018: a) Classification of financial assets IFRS 9 contains an approach to classify and measure financial assets with the three main classification categories: measured at amortized cost, at fair value through other comprehensive income (“FVOCI”) and at fair value through profit or loss (“FVPL”). The standard eliminates the following existing categories under IAS 39: held to maturity, held for trading, borrowings and receivables, and available for sale. The classification of financial assets at initial recognition depends on the characteristics of the contractual cash flows of the financial asset and Company’s business model for the management of these financial assets. Except for trade receivables that do not contain a significant financing component or to which the Company has been applied the practical expedient, the Company initially measures a financial asset at its fair value plus transaction costs, in the case of financial asset not measured at fair value through profit or loss. A financial asset is measured at amortized cost if it meets both of the following conditions and is not designated for measurement at fair value through profit or loss: Ø It is held within a business model whose objective is to hold financial assets to receive contractual cash flows; and Ø its contractual terms generate, on specific dates, cash flows that are relative only to the payment of principal and interest on the outstanding principal amount. A financial asset is measured at fair value through other comprehensive income if it meets the following condition and is not designated for measurement at fair value through profit or loss: Ø its contractual terms generate, on specific dates, cash flows that are not only the payment of principal and interest on the outstanding principal amount. All financial assets not classified as measured at their amortized cost or at fair value through other comprehensive income are classified as at fair value through profit or loss. Assessment of the business model The Company evaluates the objective of the business model in which the financial asset is maintained in the portfolio, because it reflects the best way in which the business is managed, and information is provided to the Management. The information considered includes: Ø the policies and objectives determined for the portfolio and how these policies actually work. These include the issue of knowing whether Management strategy focuses on obtaining contractual interest income, maintaining a certain interest rate profile, the correspondence between the duration of financial assets and the duration of the corresponding liabilities or expected cash disbursements, or realizations of the cash flows through the sale of assets; Ø how the performance of the portfolio is assessed and reported to the Management of the Company; Ø the risks that affect the performance of the business model (and the financial asset maintained in that business model) and how those risks are managed; Ø how business managers are remunerated – for example, if the remuneration is based on the fair value of the assets managed or on the contractual cash flows obtained; and Ø the frequency, volume and time of sale of financial assets in previous years, the reasons for such sale and their expectations of future sales. Transfers of financial assets to third parties in transactions that do not qualify for derecognition are not deemed sales, consistent with the continuous recognition of the Company’s assets. Financial assets held for trading or managed with performance assessed based on their fair value are measured at fair value through profit or loss. Assessment of whether contractual cash flows are only payments of principal and interest To assess contractual cash flows, the “principal” is defined as the fair value of the financial asset upon initial recognition. “Interest” is defined as consideration for the value of money in time and for the credit risk associated with the principal outstanding over a certain period of time and for other risks and basic costs of loans (for example, liquidity risk and administrative costs), as well as profit margin. The Company considers the contractual terms of the instrument to assess whether the contractual cash flows are only payments of principal and interest. This includes an assessment of whether the financial asset contains a contractual term that could change the moment or amount of contractual cash flows in such a way that it would not meet this condition. When conducting such assessment, the Company takes into account: Ø contingent events that change the amount or timing of the cash flows; Ø terms that could adjust the contractual rate, including variable rates; Ø the prepayment and extension of terms; and Ø terms that limit the access of the Company to cash flows from specific assets (for example, based on the performance of an asset). The purchases or sales of financial assets requiring the delivery of assets within certain period established by regulation or market convention (regular negotiations) are recognized on the negotiation date, that is, the date in which the Company commits to purchase or sell the asset. i) Subsequent measurement For the purposes of subsequent measurement, financial assets are classified into four categories: Ø Financial assets at amortized cost (debt instrument); Ø Financial assets at fair value through other comprehensive income with reclassification of accumulated gains and losses (debt instruments); Ø Financial assets at fair value through other comprehensive income, without reclassification of accumulated gains and losses upon their derecognition (equity instruments); and Ø Financial assets at fair value through profit or loss. Financial assets at amortized cost (debt instruments) Financial assets at amortized cost are subsequently measured using the effective interest method and are subject to impairment loss. Gains or losses are recognized in profit or loss when the asset is written off, modified or presents impairment loss. Financial assets at fair value through other comprehensive income (debt instruments) For debt instruments at fair value through other comprehensive income, the interest revenue, exchange revaluation and losses or reversals of impairment loss are recognized in the statement of income and calculated at the same manner for financial assets measured at amortized cost. The remaining changes in fair value are recognized in other comprehensive income. Upon the derecognition, the accrued fair value change recognized in other comprehensive income is reclassified to profit or loss. Financial assets at fair value through other comprehensive income (financial instruments) Upon initial recognition, the Company may opt irrevocably to classify its equity instruments at fair value through other comprehensive income when they meet the definition of equity under IAS 32 – Financial instruments: Presentation and are not held for trading. The classification is determined by considering each instrument specifically. Gains and losses on these financial assets are never classified to profit or loss. Dividends are recognized with other revenues in the statement of income when the right to the payment is established, except when the Company benefits from these payments as recovery of part of the cost of the financial asset, if these gains are registered in other comprehensive income. Equity instruments at fair value through other comprehensive income are not subject to impairment test. Financial assets at fair value through profit or loss. Financial assets at fair value through profit or loss are presented in the statement of financial position through fair value, with net variations of fair value recognized in the statement of income. This category includes derivative instruments and listed equity investments, which the Company has not classified irrevocably at fair value through other comprehensive income. Dividends on listed equity investments are recognized as other revenue in the statement of income when the right to the payment is established. ii) Offsetting financial instruments Financial assets and financial liabilities are offset and the net amount is presented in the balance sheet when there is a legally enforceable right to set off recognized amounts and the intent to either settle them on a net basis, or to recognize the asset and settle the liability simultaneously. iii) Derecognition (write-off) A financial asset (or, where applicable, a part of a financial asset or part of a group of similar financial assets) is derecognized when the rights to receive cash flows from the asset have expired; the Company transfers its rights or risk to receive cash flows of the asset or has assumed an obligation to pay the full amount of received cash flows, without significant delay to a third party under an on-lending When the Company transfer its rights to receive cash flows of an asset or execute an on-lending The Company derecognizes a financial liability when its contractual obligation is withdrawn, canceled or expires. 3.5.3 Derivative instruments Derivative instruments transactions contracted by the Group consist of swaps and non-deliverable They are measured at fair value, and changes in fair value are recognized through profit or loss, except when they are designated as cash flow hedges, to which changes in fair value are recorded in “Other comprehensive income” within shareholders’ equity. The fair value of derivative instruments is measured by the treasury departments of the Group based on information on each contracted transaction and related market inputs at the end of the reporting period, such as interest rates and exchange coupon. Hedge accounting After Management’s evaluation, the Company concluded that all existing hedge relationships are currently designated in effective hedge relationships and still qualify for hedge accounting under IFRS 9, because the new standard did not change the general principles of how an entity accounts for effective hedges. When an entity applies IFRS 9 for the first time, it can determine whether its accounting policy will continue to apply the hedge accounting requirements of IAS 39 instead of the requirements of chapter 6 of IFRS 9. Given the results of the analyses and the decision to not adopt IFRS 9 specifically for hedge accounting, the Company maintains its current accounting practices based on IAS 39, as mentioned in Note 3.4 above, being affected only by the new disclosure requirements starting January 1, 2018, as presented in Note 5.2. Cash Flow hedge Consists in providing hedge against variation in cash flows attributable to a specific risk related to a known asset or liability or a highly probable forecast transaction and that may affect profit or loss. The effective portion of changes in fair value of derivative instruments that is designated and qualified as cash flow hedge is recognized in other comprehensive income and accumulated in “Gain (loss) from cash flow hedge operations” and “tax effect on gain (loss) from cash flow hedge operations.” In a “cash flow hedge”, the effective portion of gain or loss from the hedge instrument is recognized directly in equity in other comprehensive income, while the ineffective portion of hedge is immediately recognized in financial income (expenses). For the years ended December 31, 2019 and 2018, the Company used derivative financial instruments, applying “cash flow hedge accounting” and, as disclosed in Note 5.2, for hedge against the risk of change in exchange rates related to loans in foreign currency and purchase and sale transactions in foreign currency and intercompany loan operations that: (i) are highly related to the changes in the market value of the hedged item, both at the beginning as well as during contract term (effectiveness between 80% and 125%); (ii) have documentation of the operation, hedged risk, risk management process and methodology used in assessing effectiveness; and (iii) are considered effective to reduce the risk related to the exposure to be hedged. It allows the application of the hedge accounting methodology, with effect from measurement of their fair value on shareholders’ equity and from their realization on profit or loss in the heading related to the hedged item. Hedge accounting is discontinued when the Company terminates the hedge relationship, the hedge instrument matures or is sold, revoked or executed, or no longer qualifies to hedge accounting. Any gains or losses recognized in other comprehensive income and accumulated in shareholders’ equity as of a certain date remain in equity and are recognized when the forecast transaction is eventually recognized in profit or loss. If a planned transaction results in the subsequent recognition of a non-financial non-financial non-financial non-financial Conversely, if a planned transaction results in the subsequent recognition of a financial asset or liability, the cumulative gain or loss in other comprehensive income is reclassified to profit or loss during the same period for which the financial asset acquired or financial liability assumed affects the profit or loss. For example, when financial income or expense is recognized. When the forecast transaction is no longer expected, cumulative gains or losses deferred in equity are immediately recognized in profit or loss. The Company assesses, along with the hedge term, the effectiveness of its derivative financial instruments, as well as changes in their fair value. For the years ended December 31, 2019 and 2018, there were no losses related to the ineffective portion recognized in profit or loss for the year. The fair values of derivative financial instruments are disclosed in note 5.2. In addition, it should be mentioned that, during the years ended December 31, 2019 and 2018, the Company did not enter into transactions related to hedge of fair value or hedge of net investment. 3.5.4 Financial liabilities Financial liabilities are classified, upon initial recognition, as financial liabilities at fair value through profit or loss, financial liabilities at amortized cost or as derivatives designated as hedge instruments in an effective hedge, as applicable. All financial liabilities are initially measured at fair value, more or less, in the event of financial liability not designated at fair value through profit or loss, the transaction costs that are directly attributable to the issuance of financial liability. The Company’s financial liabilities include borrowings, financing and debentures (note 17), derivative financial instruments (nota 5) and trade payables and reverse factoring operations (note 18). Subsequent measurement For the purposes of subsequent measurement, financial liabilities are classified into two categories: Ø Financial liabilities at fair value through profit or loss; and Ø Financial liabilities at amortized cost. Financial liabilities at fair value through profit or loss Financial liabilities at fair value through profit or loss include financial liabilities for trading and financial liabilities designated upon initial recognition at fair value through profit or loss. They are classified as held for trading if incurred for purposes of repurchase in the short term. This category also includes derivative instruments contracted by the Company that are not designated as hedge instruments in hedge relations defined by IFRS 9. Separate embedded derivatives are also classified as held for trading, unless they are designated as effective hedging instruments. Gains and losses on liabilities held for trading are recognized in the statement of income. Financial liabilities designated upon initial recognition at fair value through profit or loss are designated on the initial recognition date, and only if the criteria provided for in IFRS 9 were met. Financial liabilities at amortized cost (borrowings and financing) After initial recognition, borrowings and financing contracted and granted subject to interest are subsequently measured at amortized cost, using the effective interest method. Gains and losses are recognized in profit or loss when liabilities are written off, as well as through the process of amortizing to effective interest rate. Amortized cost is calculated taking into consideration any negative goodwill or goodwill on acquisition and rates or costs that are integral part of the effective interest method. The amortization at the effective interest method is included as financial expense in the statement of income. This category generally applies to borrowings and financing granted and contracted, subject to interest. Derecognition A financial liability is written off when the obligation over the liability is extinct, i.e., when the obligation set forth in the agreement is settled, cancelled or expires. When an existing financial liability is replaced for another liability of the same lender under substantially different terms, or the terms of an existing liability are substantially modified, this swap or modification is addressed as derecognition of the original liability and recognition of a new liability. The difference in respective accounting amounts is recognized in the statement of income. </t>
  </si>
  <si>
    <t>Trade Receivables and provision for doubtful accounts</t>
  </si>
  <si>
    <t xml:space="preserve">3.6 Trade Receivables and provision for doubtful accounts Trade receivables are accounted at their nominal amount, less the provision for doubtful accounts, which is estimated based on calculating the risk of loss in each aging list group, considering the different risks in accordance with the collection’s operation. </t>
  </si>
  <si>
    <t xml:space="preserve">3.7 Inventories Carried at the lower of average cost of purchase or production and net realizable value. Details are disclosed in note 9. The Company considers the following when determining its provision for inventory losses: discontinued products, products with slow turnover, expired products or products nearing the expiration date and products that do not meet quality standards, recorded as “Cost of products sold”. </t>
  </si>
  <si>
    <t>Carbon Credits – Carbon Neutral Program</t>
  </si>
  <si>
    <t xml:space="preserve">3.8 Carbon Credits – Carbon Neutral Program In 2007, the Company assumed with its employees, customers, suppliers and shareholders a commitment to be a Carbon Neutral company, which is to neutralize their emissions of Greenhouse Gas - GHG, in its complete production chain, from extraction of raw materials to post- consumption. This commitment, which currently refers only to operations under the Natura brand, is not a legal obligation, since Brazil does not have a reduction target, despite being a signatory to the Kyoto Protocol. For this reason, it is considered a constructive obligation under IAS 37 - Provisions, Contingent Liabilities and Contingent Assets, which requires the recognition of a provision in the financial statements if it is subject to disbursement and measurable. The liability is estimated through annually audited inventories of carbon emissions and measured based on the market price for the acquisition of licenses for neutralization. On December 31, 2019, the balance recorded in the caption “Other liabilities” (see note 21), refers to the total carbon emissions during the period of 2007 to 2019 that have not yet been offset by corresponding projects and therefore no execution of the certificate of carbon. According to its beliefs and principles, the Company elected to make some purchases of carbon credits by investing in projects with environmental benefits arising from the voluntary market. Thus, the costs will generate carbon credits after completion or maturation of these projects. During these years, these expenses were recorded at fair value as “other current assets” and “other non-current Upon effective delivery of the related carbon credit certificates to the Company, the obligation of being Carbon Neutral is effectively fulfilled; therefore, the balances of assets are offset against those of liabilities. The difference between the carrying amounts of assets and liabilities at December 31, 2019 refers to the amount of cash disbursed in advance for investments in ongoing projects and, for this reason, not yet available for neutralization of emissions and offset of liability. </t>
  </si>
  <si>
    <t xml:space="preserve">3.9 Property, plant and equipment Property, plant and equipment is measured at cost of acquisition or construction, plus interest capitalized during construction period, in the case of qualifying assets, and reduced by accumulated depreciation and impairment losses, if applicable. Depreciation methods, useful lives and residual values are reviewed at each reporting date and adjusted if appropriate. Additionally, the useful lives of the assets are reviewed annually. Until December 31, 2018, leased property, plant and equipment classified as finance leases according to IAS 17, and used in the Company’s activities were recorded in property, plant and equipment. These assets are also subject to depreciation calculated over the estimated useful lives of the respective assets or over the lease term, whichever is shorter. Land is not depreciated. Depreciation of the other assets is calculated to write off the cost of items of property, plant and equipment less their estimated residual values using the straight-line method over their useful lives and is generally recognized in the statement of income. The estimated useful lives of the assets are mentioned in Note 14. Gains and losses on disposals are calculated by comparing the proceeds from the sale with the net carrying amount and are recognized in profit or loss under “Other Operating Income (Expenses), Net”. Subsequent expenditure is capitalized only if it is probable that the future economic benefits associated with the expenditure will flow to the Company. </t>
  </si>
  <si>
    <t xml:space="preserve">3.10 Intangible assets a) Software Licenses of software and enterprise management systems acquired are capitalized and amortized according to the useful lives described in note 15 and maintenance costs are recognized as expenses when incurred. System acquisition and implementation costs are capitalized as intangible assets when the asset is identified, when there is evidence that future economic benefits will flow into the entity and when the asset is controlled by the Company, taking into consideration its economic and technologic viability. The amounts incurred on software development recognized as assets are amortized under the straight-line method over its estimated useful life. The expenditures related to software maintenance are expensed when incurred. b) Trademarks and patents Separately acquired trademarks and patents are stated at their historic cost. Trademarks and patents acquired in a business combination are recognized at fair value on the acquisition date. For trademarks and patents with definite useful lives, amortization is calculated on a straight-line basis at the annual rates described in note 15. c) Relationship with retail clients, franchisees and sub-franchisees Relationships with retail clients, franchisees and sub-franchisees d) Key money with defined useful life Key money with defined useful life is recorded at the acquisition cost and amortized on a straight-line basis during the rental period, as shown in note 15. e) Intangible assets with indefinite useful lives Intangible assets with indefinite useful lives held by the Company refer mainly to trademarks and goodwill due to expectations of future economic benefits arising from transactions involving business transactions, and tradeable key money. Goodwill arising on the acquisition of subsidiaries is measured at cost less accumulated impairment losses. These assets are not amortized but are tested annually for losses due to impairment either individually or at the level of the cash generating unit (or groups of cash generation units). The assessment of indefinite life is reviewed annually to determine whether this assessment continues to be supportable. Otherwise, the change in useful life from indefinite to finite is made on a prospective basis. Gains and losses arising from derecognition of an intangible asset are measured as the difference between the net from the sale and the carrying amount of the asset and are recognized in profit or loss upon disposal of the asset under “Other Operating Income (Expenses), Net”. </t>
  </si>
  <si>
    <t>Impairment assessment</t>
  </si>
  <si>
    <t>3.11 Impairment assessment The assets’ carrying amount is annually evaluated to identify indicators of impairment, or also significant events or changes in circumstances that indicate the carrying value of an asset may not be recoverable. When applicable, an impairment loss is recognized if the carrying amount of an asset exceeds its recoverable amount For impairment assessment purposes, assets are grouped at the lowest levels for which there are independent cash flows (cash-generating units, or CGUs). The recoverable amount of an asset or cash-generating unit is determined as being the higher of the value in use of the asset and the fair value less costs of disposal. In the estimation of the value in use of the asset, the estimated future cash flows are discounted to their present value using a pre-tax</t>
  </si>
  <si>
    <t>Product research and development expenses</t>
  </si>
  <si>
    <t xml:space="preserve">3.12 Product research and development expenses The Company’s accounting practice includes recording its product research and development costs, when incurred, as expenses for the period, since due to the high innovation index and product turnover in its sales portfolio, it is impracticable to meet all aspects required in IAS 38 – Intangible Assets for capitalizing the amounts. </t>
  </si>
  <si>
    <t>Leases</t>
  </si>
  <si>
    <t xml:space="preserve">3.13 Leases Up to December 31, 2018, the Company assessed lease classification at the inception of the contract. Leases where substantially all the risks and rewards related to the asset remain with the lessor were classified as operating leases. Lease payments under an operating lease were recognized as an expense on a straight-line basis over the lease term. Leases where the Company retains substantially all the risks and rewards incidental to ownership were classified as finance leases. These leases were capitalized in balance sheet at the commencement of the lease term at the lower amount of the fair value of leased asset and the present value of minimum lease payments. Each lease installment was apportioned between liabilities and the finance charges so as to permit obtaining a constant effective interest rate on the outstanding liability. The corresponding obligations, less the finance charge, were classified in current liabilities and non-current On January 1, 2019, the Company applied IFRS 16, which introduced one sole lease model, replacing the concept of classifying between operating and finance lease, which was applied by the Company up to December 31, 2018. The impact of this new standard is detailed in Note 3.28. </t>
  </si>
  <si>
    <t>Borrowing costs</t>
  </si>
  <si>
    <t xml:space="preserve">3.14 Borrowing costs Borrowing costs attributable to the acquisition, construction or production of a qualifying asset that necessarily requires a significant effort to be ready for its intended use or sale are capitalized as part of the cost of the corresponding asset. All other borrowing costs are expensed in the period they are incurred. Borrowing costs consist of interest and other costs incurred by an entity related to a loan. </t>
  </si>
  <si>
    <t>Trade payables and reverse factoring operations</t>
  </si>
  <si>
    <t xml:space="preserve">3.15 Trade payables and reverse factoring operations These are initially recognized at their nominal amounts, plus interest, inflation adjustments and exchange rate differences through the end of the reporting period, when applicable. </t>
  </si>
  <si>
    <t xml:space="preserve">3.16 Borrowings, financing and debentures Initially recognized at fair value of proceeds received less transaction costs in applicable cases, plus charges, interest, inflation adjustments and exchange rate differences as provided for in agreements, incurred through the end of the reporting period, as shown in note 17. </t>
  </si>
  <si>
    <t>Provisions, contingent liabilities and contingent assets</t>
  </si>
  <si>
    <t xml:space="preserve">3.17 Provisions, contingent liabilities and contingent assets Provisions are recognized when the Company has a legal or constructive obligation as a result of past events, and it is probable that an outflow of resources embodying economic benefits will be required to settle the obligation, and its value can be measured with sufficient reliability. Provisions are quantified at the present value of the expected outflow of resources embodying economic benefits to settle the obligations using the appropriate discount rate, according to related risks. The provisions for tax, civil, and labor risks are adjusted for inflation through the end of the reporting period to cover probable losses, based on the nature of the risk and the opinion of the Company’s legal counsel. Contingent assets are not recognized by the Company and are only disclosed, in case of probable receipt of economic benefits. If it is practically certain that economic benefits will be received, the asset and the corresponding gain are recorded in the Financial Statements of the year corresponding to the change in estimate. </t>
  </si>
  <si>
    <t>Current and deferred income tax and social contribution</t>
  </si>
  <si>
    <t xml:space="preserve">3.18 Current and deferred income tax and social contribution Except for subsidiaries abroad, which observe the tax rates valid in the respective jurisdictions in which they are located, in Brazil, they include the corporate income tax (“IRPJ”) and the social contribution on net income (“CSLL”), which are calculated based on taxable income, by applying the 15% rate plus additional of 10% on taxable income exceeding R$240 for IRPJ and 9% for CSLL and considers the offset of tax losses and tax loss carryforwards, limited to 30% of taxable income. Taxable income reflects profit before taxes adjusted by non-taxable non-deductible Deferred taxes represent tax debits and credits on temporary differences between tax base and accounting base of assets and liabilities on accrued tax losses. Deferred tax and contribution assets and liabilities are classified as “non-current” Deferred tax assets and liabilities are offset if there is a legal feasible right to offset tax liabilities as tax assets, and if they are related to taxes registered by the same tax authority under the same taxable entity. Thus, for presentation purposes, tax asset and liability balances are disclosed separately. Deferred tax assets and liabilities must be measured at current rates expected to be applicable in the period in which the asset is realized or the liability is settled, and reflect the uncertainty related to income tax, if any. </t>
  </si>
  <si>
    <t>Employee benefits</t>
  </si>
  <si>
    <t xml:space="preserve">3.19 Employee benefits 3.19.1 Short-term benefits The obligations of short-term benefits for employees are recognized as personnel expenses as the corresponding service is rendered. The liability is recognized at the amount of the expected payment if the Company has a legal or constructive obligation to pay the amount due to services rendered by an employee in the past and the obligation can be reliably estimated. 3.19.2 Profit sharing The Company recognizes a liability and an expense for profit sharing based on criteria that it considers the profit attributable to its shareholders after certain adjustments and which is tied to the achievement of specific operational goals and objectives established and approved in the beginning of each fiscal year. 3.19.3 Long-term incentive program The Company made available until June 2019 to eligible executives of its subsidiary Emeis Holdings Pty Ltd. a long-term incentive program, based on criteria linked to specific operational goals and objectives established at the beginning of the relationship between the parties, being such obligation recorded as a liability and remeasured with effect on profit or loss. 3.19.3 Post-employment healthcare defined benefit The actuarial liability for the healthcare plan of the Company and its subsidiaries refers to a post-employment benefit plan to current and former employees who made fixed contributions for funding the healthcare plan up to April 30, 2010, when the healthcare plan design was changed and fixed contributions were eliminated. Those who contributed to the plan for ten years or more are ensured the right to remain as a beneficiary for an indefinite term (lifetime), and those who contributed for a period of less than ten years are ensured the right to remain as a beneficiary at the rate of one year for each year in which fixed contributions were made. This group of current employees, in the event of termination of employment relationship, may opt to remain in the plan in accordance with applicable legislation, thereby assuming the payment of the monthly plan fee charged by the healthcare plan operators. However, this monthly plan fee does not necessarily represent the total cost of the user, which is borne by the Company through payment of the excess cost, as an additional benefit. The costs associated with this benefit are recognized under the accrual method of accounting as a defined-benefit post-employment benefit plan using the projected unit credit method. The current service cost and accrued interest on the present value of the liability are recognized in the Income Statement and the actuarial gains and losses generated by the remeasurement of the liability due to changes in actuarial assumptions are recognized as Other Comprehensive Income. In case of changes or reductions in the plan, the effects of the cost of past services are recognized in the Income Statement on the date of occurrence. </t>
  </si>
  <si>
    <t>Share-based payment</t>
  </si>
  <si>
    <t xml:space="preserve">3.20 Share-based payment The Company’s executives are granted the following stock option plans, settled exclusively with its own shares: Ø Stock option plan; Ø Restricted stock plan; and Ø Strategy acceleration program. The plans are measured at fair value at the grant date. In determining the fair value, the Company uses an adequate valuation method, details of which are disclosed in Note 26.1. The cost of transactions settled with equity instruments is recognized, together with a corresponding increase in shareholders’ equity under the heading “Additional paid-in For the stock option plan and the strategy-acceleration program, despite the expiration of the term for exercise, the recognized expense is not reversed since the right has been acquired by executives. When an award of equity instruments settlement is cancelled (except when the cancellation occurs due to loss of right over the equity instrument for not fulfilling the grants conditions), it is treated as if it had been acquired on the date of cancellation, and any expense not recognized is registered immediately. This includes any award for which Company or the counterparty have the option not to fulfill the non-acquisition The dilution effect of options granted is reflected as additional share dilution in the calculation of diluted earnings per share (Note 29.2). </t>
  </si>
  <si>
    <t>Dividends and interest on equity</t>
  </si>
  <si>
    <t xml:space="preserve">3.21 Dividends and interest on equity The proposed distribution of dividends and interest on capital made by Management included in the portion equivalent to the mandatory minimum dividends is recognized in line item “Other payables” in current liabilities, as it is considered as a legal obligation provided for by the Company’s bylaws; however, the portion of dividends exceeding minimum dividends declared by management after the reporting period but before the authorization date for issuance of these financial statements is recognized in line item “Proposed additional dividends.” For corporate and accounting purposes, interest on capital is stated as allocation of income directly in shareholders’ equity. </t>
  </si>
  <si>
    <t xml:space="preserve">3.22 Treasury shares The Company’s own equity instruments which are reacquired (Treasury shares) are recognized at acquisition cost and deducted from shareholders ‘ equity. No gain or loss is recognized in profit or loss on the purchase, sale, issuance or cancellation of the Company’s own equity instruments. </t>
  </si>
  <si>
    <t>Government grants</t>
  </si>
  <si>
    <t xml:space="preserve">3.23 Government grants Government subsidies and assistance for investments are recognized when there is reasonable assurance that the entity complied with the conditions established by the government agency granting the subsidy. They are recognized as income or expense deduction in profit or loss for the fruition period of the benefit and, subsequently, are allocated to tax incentive reserve under equity. The subsidiary Indústria e Comércio de Cosméticos Natura Ltda. has projects located in areas under operation of the Amazonia Development Superintendence (“SUDAM”), whose activity is classified as priority economic activity, entitling to the tax benefit of reducing 75% of taxable income, calculated based on the profit from exploration of the respective region. Natura has projects located in the states of Bahia and Minas Gerais. These Federative Units have internal legislation including decrees that authorize the granting of tax incentives, under the presumptive credit modality, to companies that invest in them. Natura has complied with the requirements and, through a Special regime, obtained authority to apply said tax incentives. </t>
  </si>
  <si>
    <t>Reportable Segments</t>
  </si>
  <si>
    <t xml:space="preserve">3.24 Reportable Segments Information per operating segment is consistent with the internal report provided to the chief operating decision maker on operational matters. The main decision-making body of the Company, which is responsible for defining the allocation of resources to the operating segments is the Board of Directors of the Company, which is advised by the Group’s Operations Committee (“GOC”), the Audit, Risk Management and Finances Committee, the People and Corporate Development Committee, the Strategic Committee and the Corporate Governance Committee (“Committees”). The GOC , which includes the CEOs of Natura, The Body Shop and Aesop, in addition to representatives of key business areas (Finance, Human Resources, Business Strategy and Development, Legal, Innovation and Sustainability, Operations and Corporate Governance), is responsible, among other things, for monitoring the implementation of short- and long-term strategies and making recommendations to the Board of Directors regarding the management of the Group, from the viewpoint of results, allocation of resources among business units, cash flow and talent management. </t>
  </si>
  <si>
    <t>Revenue from contracts with customers</t>
  </si>
  <si>
    <t>3.25 Revenue from contracts with customers On January 1, 2018, the Company adopted IFRS 15, using the cumulative effect method (without practical expedients), which establishes a model of five steps applicable to revenue from a contract with a customer, irrespective of the type of revenue transaction or industry. As a result of the implementation of IFRS 15, the Company reviewed its accounting practices related to the identification of performance obligations, such as recognition for performance related to Natura Consultants, events and conventions aimed at encouraging and congratulating the best Natura Consultants, and other obligations, as shown below: Performance obligation Nature, fixation of transaction price and the Nature of changes in accounting practices a) Direct sales Revenue from sales is generated by sales to Natura Consultants (our customers) based on the fair value of consideration received/receivable, excluding discounts, rebates and taxes or charges on sales. Revenue from sales is recognized when the performance obligation is fulfilled, i.e., when the promised product is physically delivered and the Natura Consultant obtains control over this product. Revenue from sales is generated and accrued initially in the sales subsidiary ledger of the Company from the moment when the dispatch slip is issued in the customers’ name. However, since revenues are recorded only when the final delivery of products effectively occurs, the Company registers a provision to eliminate the amount of revenue related to products dispatched and not received by Natura Consultants on each reporting date. IFRS 15 did not have significant impacts b) Direct sales – Additional charges and penalties for late payments The Company charges its customers (Natura Consultants) additional charges and penalties for late payments in the settlement of sales receivable. Due to the level of uncertainty in receiving these amounts (variable consideration), the Company recognizes revenue from additional charges and penalties for late payments only upon receipt of amounts. Until December 31, 2017, the Company recognized these amounts as a recovery of selling expenses. With the adoption of IFRS 15, the Company concluded that amounts related to additional charges and penalties for late payments of Consultants correspond to variable components received in exchange for transfer of goods, that is, they are part of the transaction price c) Retail sales At Emeis Holding Pty Ltd, Natura Comercial Ltda., Natura Europa SAS – France, Natura International Inc. and The Body Shop International Limited, which operate in the retail market, net revenue is measured based on the fair value of consideration received/receivable, excluding discounts, rebates and taxes or charges on sales. This net revenue is recognized when the performance obligation is fulfilled, i.e., when the promised product is physically transferred and the consumer obtains control over this product. IFRS 15 did not have significant impacts d) Loyalty program (Points campaign) The Company offers points campaign (loyalty program), in which customers accumulate points while buying the Company’s products to be exchanged (redeemed) for products in the future. Measurement of points is based on their expected cost, plus a margin. The amount allocated to the loyalty program is deferred and the revenue is recognized upon redemption of the points accumulated by Natura Consultants or when it is no longer probable that the points will be redeemed. Until December 31, 2017, the revenue was allocated among the campaigns and the products based on cost. Upon adoption of IFRS 15, deferred revenue from the points campaign is now measured based on the expected cost, plus a margin. e) Program for recognition of Natura Consultants’ performance The Company has performance recognition programs, in which it awards Natura Consultants based on achievement of targets and objectives. The Company believes that this performance recognition program has a high value and hence is considered a performance obligation. Measurement of performance recognition programs is based on their expected cost, plus a margin. The amount allocated to performance recognition programs is deferred and revenue is recognized when awards are delivered to Natura Consultants. Until December 31, 2017, the Company did not characterize the performance recognition program as a performance obligation to be fulfilled. Upon adoption of IFRS 15, the Company concluded that the performance recognition program is a promise that creates a reasonable expectation for Natura Consultants and, therefore, it was considered a performance obligation. f) Events The Company organizes events to encourage and recognize the best Natura Consultants. The Company believes that these events are of high value for Natura Consultants and create expectations among them to participate in them. Thus, the Company believes that these events are characterized as performance obligations. Measurement of events is based on their expected cost, plus a margin. The amount allocated to events is deferred and the revenue is recognized when the event is held. Until December 31, 2017, the Company did not characterize the events as a performance obligation to be fulfilled. Upon adoption of IFRS15, the Company concluded that events are a promise that creates a reasonable expectation for Natura Consultants and, therefore, they were considered a performance obligation. g) Franchises (Courses, training and consulting / Outfit and inauguration) Upon execution of the agreement, the Company charges from franchisees a fixed amount, part of which is allocated to courses, training and consulting to prepare the franchisees to sell products under Natura brand. The other part refers to outfit (specific products to be used at the franchisee store) and inauguration (opening event of franchisee’s store). The Company believes that these items represent a material right and, for such, they were considered performance obligations. Measurement is based on the market value of these items, which are initially recognized as deferred revenue. When the franchisee’s store is opened, this deferred revenue is allocated to profit or loss for the year. IFRS 15 did not have significant impacts. h) Franchisees (Advertisement program) Upon the execution of the agreement, the Company charges from franchisees a fixed amount, a part of which is for the advertisement fund (monthly delivery of showcases). The Company believes that this item represents a material right and, for such, it was considered a performance obligation. Measurement is based on the market value of this item, which is initially recognized as deferred revenue. This revenue is deferred and allocated to profit or loss for the year upon the delivery of showcases to the franchisees. IFRS 15 did not have significant impacts. i) Franchises (Brand use right) Upon the execution of the agreement, the Company charges from franchisees a fixed amount, part of which is for the use of the “Natura” brand. The Company believes that this item represents a material right and, for such, it was considered a performance obligation. Measurement is based on residual value, i.e., the remaining value after excluding the market value of courses, training and consulting services, outfit and inauguration, and the Advertisement Fund. This amount is initially recognized as deferred revenue. This deferred revenue is allocated to profit or loss, on a straight-line basis, over the term of the franchise agreement. IFRS 15 did not have significant impacts. j) Incentives related to “free-of-charge” The Company grants incentives related to “free-of-charge” “free-of-charge” IFRS 15 did not have significant impacts.</t>
  </si>
  <si>
    <t>Financial income and financial expenses</t>
  </si>
  <si>
    <t xml:space="preserve">3.26 Financial income and financial expenses The Company’s financial income and expenses comprise: Ø Interest revenue and expenses; Ø Dividends revenue; Ø Dividends of preferred shares issued classified as financial liability; Ø Net gains/losses from financial assets measured at fair value through profit or loss; Ø Net gains/losses from exchange variation on financial assets and liabilities; Ø Net gains/losses from hedge instruments recognized in profit or loss; and Ø Reclassifications of net gains previously recognized in other comprehensive income. Interest income and expenses are recognized as profit or loss through the effective interest rate method. Revenue from dividends is recognized in profit or loss on the date the Company’s right to receive the payment is established. The Company classifies interest received and dividends and interest on capital received as cash flows from investing activities. </t>
  </si>
  <si>
    <t>New standards and interpretations and amendments to standards not yet adopted</t>
  </si>
  <si>
    <t xml:space="preserve">3.27 New standards and interpretations and amendments to standards not yet adopted The standards, amendments and interpretations issued, but not yet adopted, up to the date of issuance of the Company’s financial statements are presented below. The Company intends to adopt these standards, if applicable, when they become effective. Ø IFRS 3 – Business Combinations – whenever applicable, the Company adopts this accounting standard, but the alterations in this standard, since they are not effective for the year ended, were not adopted; Ø IAS 8 – Accounting policies, changes in accounting estimates and errors and IAS 1 – Presentation of financial statements – the Company adopts these accounting standards for the fiscal year ended December 31, 2019, but the alterations in these standards, since they are not effective for the year ended, were not adopted; and Ø Alterations in references to the conceptual structure in IFRS – the Company adopts the IFRS conceptual standard. However, since these alterations are not effective yet, they were not adopted. </t>
  </si>
  <si>
    <t>New standards, amendments and interpretations of standards adopted for the first time for the period starting on January 1, 2019</t>
  </si>
  <si>
    <t xml:space="preserve">3.28 New standards, amendments and interpretations of standards adopted for the first time for the period starting on January 1, 2019 IFRS 16 – Lease Operations On January 1, 2019, the Company adopted IFRS 16, which sets out the principles for the recognition, measurement, presentation and disclosure of leases. IFRS 16 introduces a single lease model, replacing the concept of classifying leases as operating and finance leases. Once a lease agreement is identified, a right-of-use right-of-use The lease is present in an agreement if it includes both the following conditions: Ø An identifiable asset explicitly or implicitly specified. In this case, the supplier does not have the practice of replacing the asset, or such replacement would not bring any economic benefit to the supplier. Ø The right to control the use of the asset over the duration of the agreement. In this case, the Company must have the authority to take decisions on the use of the asset and the capacity to obtain substantially all economic benefits for the use of the asset. IFRS 16 includes two practical expedients from recognition for tenants that were applied by the Company and its subsidiaries upon the fist-time adoption at January 1, 2019: leases of low-value The Company and its subsidiaries opted for the simplified modified retrospective transition approach, without the restatement of comparison periods, adopting the following criteria for first-time recognition and measurement of assets and liabilities: Ø Recognition of lease liabilities on the first-time adoption date for leases previously classified as operating leases. Lease liabilities were measured at present value of the remaining lease payments, discounted based on the incremental interest rates on loans, grouped by nature of the asset, region and contractual period; and Ø Recognition of right-of-use right-of-use The following charts show the impacts of first-time adoption of IFRS 16 on the financial statements as of January 1, 2019. Right-of-use Right of use the asset (classified as operating leasing as of December 31, 2018) 1,902,545 PIS and COFINS on lease agreements 47,194 (=) Total initial adoption 1,949,739 (+) Fair value adjustment of lease agreements identified in the business combination carried out in the acquisition of The Body Shop, as note 21) (25,843 ) (=) Total initial adoption of the right-of-use 1,923,896 Transfer of fixed assets recognized through financial leasing 481,235 Intangible asset transfer (fair value recognized in business combination + key money) 150,374 (=) Total transfer 631,609 Right-of-use 2,555,505 Lease liabilities on January 1, 2019 Present value of leases agreements classified as operational as of December 31, 2018 1,965,655 PIS and COFINS on lease agreements 47,194 Recognition practical expedients: (-) Short-term lease and low-value (63,110 ) (=) Total initial adoption 1,949,739 (+) Lease classified and recognized as finance lease as of December 31, 2018. 411,373 Lease liabilities on January 1, 2019 2,361,112 The Company evaluated whether there were indicators of impairment in its right-of-use All movements during the year ended 2019 related to IFRS 16 is presented in the note 16. The following interpretation of standard was also adopted for the first-time starting January 1, 2019; however, it did not have significant effects on Company’s financial statements: IFRIC 23 - Uncertainty over Income Tax Treatments This interpretation clarifies how to apply the recognition and measurement requirements in IAS 12 – Income Taxes, when there is uncertainty over income tax treatment. In such a circumstance, an entity shall recognize and measure its current or deferred tax assets or liabilities, applying the requirements of IAS 12 based on taxable profit (tax loss), tax bases, unused tax losses, unused tax credits and tax rates, determined applying this interpretation. </t>
  </si>
  <si>
    <t>Management Statement And Basis Of Presentation Of The Financial Statements (Tables)</t>
  </si>
  <si>
    <t>Summary of Reconciliation of Equity</t>
  </si>
  <si>
    <t xml:space="preserve"> b) Reconciliation of the Company and Natura’s shareholders’ equity as of December 31, 2019 Company Natura Predecessor Capital stock (a) 1,485,435 1,721,911 (236,476 ) Surplus on issue/sale of shares (b) 793,339 84,579 708,760 Special reserve (a) 206,592 - 206,592 Additional paid-in - 388,729 (388,729 ) Profit reserves - Legal (b) - 18,650 (18,650 ) Profit reserves – Tax incentives (b) - 157,524 (157,524 ) Profit reserve - retention (c) (1,428 ) 298,344 (299,772 ) Accumulated losses (c) 155,467 - 155,467 </t>
  </si>
  <si>
    <t>Summary of Significant Accounting Polices (Tables)</t>
  </si>
  <si>
    <t>Summary of Information About Company Principal Subsidiaries</t>
  </si>
  <si>
    <t xml:space="preserve">Below is the list of Company’s subsidiaries on December 31, 2019,2018 and 2017: Interest in capital - % 2019 2018 2017 Direct Interest: Natura Cosméticos S.A. 100.00 - - Nectarine Merger Sub I, Inc. – United States 100.00 - - Via Nectarine Merger Sub I, Inc. Nectarine Merger Sub II, Inc. – United States 100.00 - - Indirect Interest: Indústria e Comércio de Cosméticos Natura Ltda. – Brazil 99.99 99.99 99.99 Natura Comercial Ltda. – Brazil 99.99 99.99 99.99 Natura Biosphera Franqueadora Ltda. – Brazil 99.99 99.99 99.99 Natura Cosméticos S.A. – Chile 99.99 99.99 99.99 Natura Cosméticos C.A. – Venezuela 99.99 99.99 99.99 Natura Cosméticos S.A. – Peru 99.99 99.99 99.99 Natura Cosméticos S.A. – Argentina 99.99 99.99 99.99 Natura Inovação e Tecnologia de Produtos Ltda – Brazil - - 99.99 Natura Cosméticos y Servicios de México, S.A. de C.V. 99.99 99.99 99.99 Natura Cosméticos de México, S.A. de C.V. 99.99 99.99 99.99 Natura Distribuidora de México, S.A. de C.V. 99.99 99.99 99.99 Natura Cosméticos Ltda. – Colombia 99.99 99.99 99.99 Natura Cosméticos España S.L. – Spain 100.00 100.00 100.00 Natura (Brasil) International B.V. – Netherlands 100.00 100.00 100.00 Natura Brazil Pty Ltd. – Australia 100.00 100.00 100.00 Natura Cosmetics Asia Pacific Pte. Ltd. – Singapore 100.00 - - Fundo de Investimento Essencial – Brazil 100.00 100.00 100.00 Via Indústria e Comércio de Cosméticos Natura Ltda.: Natura Logística e Serviços Ltda. - Brazil 99.99 99.99 99.99 Via Natura (Brazil) International B.V. - Netherlands: Natura Europa SAS – France 100.00 100.00 100.00 Natura Brasil Inc. - USA - Delaware 100.00 100.00 100.00 The Body Shop International Limited – United Kingdom 100.00 100.00 100.00 Via Brasil Inc. - USA - Delaware Natura International Inc. - USA – New York 100.00 100.00 100.00 Via The Body Shop International Limited G A Holdings (Guernsey) Limited - United Kingdom 100.00 100.00 100.00 G A Holdings (1979) Limited - United Kingdom 100.00 100.00 100.00 The Body Shop Worldwide Limited - United Kingdom 100.00 100.00 100.00 The Body Shop Global Travel Retail Limited - United Kingdom 100.00 100.00 100.00 The Millennium Luxembourg Sarl Administration Company Limited- United Kingdom - 100.00 100.00 The Body Shop Queensile Limited - United Kingdom - - 100.00 The Body Shop Beteiligungs-Gmbh – Germany 100.00 100.00 100.00 The Body Shop Gmbh - Austria 100.00 100.00 100.00 The Body Shop Benelux B.V. – Netherlands 100.00 100.00 100.00 The Body Shop Service B.V. – Netherlands 100.00 100.00 100.00 The Body Shop Svenska Ab – Sweden 100.00 100.00 100.00 The Body Shop Luxembourg Sarl – Luxemburg 100.00 100.00 100.00 The Body Shop Monaco Sarl 100.00 100.00 100.00 The Body Shop Cosmetics Ireland Limited 100.00 - - The Body Shop S.A.U – Spain 100.00 100.00 100.00 The Body Shop Portugal, S.A. 100.00 100.00 100.00 The Body Shop (Singapore) Pte Limited - Singapore 100.00 100.00 100.00 The Body Shop International (Asia Pacific) Pte Limited 100.00 100.00 100.00 The Body Shop (Malaysia) Sdn.Bhd – Malaysia 100.00 100.00 100.00 The Body Shop Hong Kong Limited - Hong Kong 100.00 100.00 100.00 The Body Shop Australia Limited - Australia 100.00 100.00 100.00 Skin &amp; Hair Care Preparations Inc - - 100.00 Buth-Na-Bodhaige 100.00 100.00 100.00 Bsi Usa Inc - USA - - 100.00 The Body Shop Canada Limited - Canada 100.00 100.00 99.99 The Body Shop Brasil Indústria E Comércio De Cosméticos Ltda. 99.99 99.99 99.99 The Body Shop Brasil Franquias Ltda. - Brazil 99.99 99.99 99.99 The Body Shop Chile – Chile 99.99 99.99 99.99 Via The Body Shop Worldwide Limited The Body Shop (France) Sarl 100.00 100.00 100.00 B.S. Danmark A/S – Denmark 100.00 100.00 100.00 Via The Body Shop Beteiligungs GmbH - Germany The Body Shop Germany GmbH 100.00 100.00 100.00 Via The Body Shop Benelux B.V. - Netherlands The Body Shop Belgium B.V (Netherlands Return) – Netherlands 100.00 99.99 99.99 The Body Shop Belgium B.V (Belgium Branch) – Netherlands - 99.99 99.99 Via The Body Shop Hong Kong Limited - Hong Kong Mighty Ocean Company Limited - Hong Kong 100.00 100.00 100.00 Via Mighty Ocean Company Limited - Hong Kong Hsb Hair, Skin And Bath Products Company Limited - Macau 100.00 100.00 100.00 Via Buth-Na-Bodhaige Aramara S. De R.L. De C.V. – Mexico 100.00 100.00 100.00 Cimarrones S.A. De C.V. – Mexico 99.99 99.99 99.99 TBS Air I, LLC – USA - 74.00 74.00 TBS Air II, LLC – USA - 85.00 85.00 TBS Air III, LLC - USA 70.00 70.00 70.00 Via Natura Brazil Pty Ltd.: Natura Cosmetics Australia Pty Ltd. - Australia 100.00 100.00 100.00 Via Natura Cosmetics Australia Pty Ltd. - Australia: Emeis Holdings Pty Ltd – Australia 100.00 100.00 100.00 Via Emeis Holdings Pty Ltd – Australia Emeis Cosmetics Pty Ltd – Australia 100.00 100.00 100.00 Emeis Trading Pty Ltd – Australia 100.00 100.00 100.00 Aesop Retail Pty Ltd – Australia 100.00 100.00 100.00 Aesop Japan Kabushiki Kaisha - Japan 100.00 100.00 100.00 Aesop Singapore Pte. Ltd. - Singapore 100.00 100.00 100.00 Aesop Hong Kong Limited - Hong Kong 100.00 100.00 100.00 Aesop USA, Inc. - USA 100.00 100.00 100.00 Aesop UK Limited - United Kingdom 100.00 100.00 100.00 Aesop New Zeland Limited - New Zeland 100.00 100.00 100.00 Aesop Brasil Comercio de Cosmeticos Ltda. - Brazil 99.99 99.99 99.99 Aesop Foundation Limited - Australia 100.00 100.00 100.00 Via Emeis Cosmetics Pty Ltd – Australia Emeis Cosmetics Pty Ltd (Korea Branch) 100.00 100.00 100.00 Via Aesop Hong Kong Limited - Hong Kong Aesop Macau Sociedade Unipessoal Limitada (Macau) 100.00 100.00 100.00 Via Aesop Singapore Pte. Ltd. - Singapore Aesop Taiwan Cosmetics Company Limited - Taiwan 100.00 100.00 100.00 Aesop Malaysia Sdn. Bhd. - Malaysia 100.00 100.00 100.00 Aesop Korea Yuhan Hoesa – Korea 100.00 100.00 100.00 Via Aesop USA, Inc. – USA Aesop Canada, Inc. – Canada 100.00 99.00 99.00 Via Aesop UK Limited - United Kingdom Aesop Switzerland AG – Switzerland 100.00 100.00 99.99 Aesop Germany GmbH - Germany 100.00 100.00 99.99 Aesop Sweden AB - Sweden 100.00 100.00 99.99 Aesop Norway AS - Norway 100.00 100.00 99.99 Aesop Italy SARL - Italy 100.00 100.00 99.99 Aesop Denmark ApS - Denmark 100.00 100.00 99.99 Aesop Austria GmbH - Austria 100.00 100.00 - Aesop Belgium - Belgium 100.00 100.00 - and Aesop France SARL - France 100.00 100.00 99.99 Aesop Netherlands B.V (Netherlands) 100.00 - - </t>
  </si>
  <si>
    <t>Summary Of Impact Of Initial Application Of IFRS 16 On Financial Statements</t>
  </si>
  <si>
    <t xml:space="preserve">Right-of-use Right of use the asset (classified as operating leasing as of December 31, 2018) 1,902,545 PIS and COFINS on lease agreements 47,194 (=) Total initial adoption 1,949,739 (+) Fair value adjustment of lease agreements identified in the business combination carried out in the acquisition of The Body Shop, as note 21) (25,843 ) (=) Total initial adoption of the right-of-use 1,923,896 Transfer of fixed assets recognized through financial leasing 481,235 Intangible asset transfer (fair value recognized in business combination + key money) 150,374 (=) Total transfer 631,609 Right-of-use 2,555,505 Lease liabilities on January 1, 2019 Present value of leases agreements classified as operational as of December 31, 2018 1,965,655 PIS and COFINS on lease agreements 47,194 Recognition practical expedients: (-) Short-term lease and low-value (63,110 ) (=) Total initial adoption 1,949,739 (+) Lease classified and recognized as finance lease as of December 31, 2018. 411,373 Lease liabilities on January 1, 2019 2,361,112 </t>
  </si>
  <si>
    <t>Financial Risk Management (Tables)</t>
  </si>
  <si>
    <t>Disclosure Of Carrying Amounts And Fair Values Of The Companys Financial Instruments</t>
  </si>
  <si>
    <t xml:space="preserve">Below are presented the carrying amounts and fair values of the Company’s financial instruments as of December 31, 2019 and December 31, 2018: Carrying amount Fair value Note Classification by category Fair value 2019 2018 2019 2018 Financial assets Cash and cash equivalent Cash and banks 6 Fair value through profit or loss Level 2 3,110,220 823,656 3,110,220 823,656 Certificate of bank deposits Amortized cost Level 2 211,261 1,274 211,261 1,274 Certificate of bank deposits Fair value through profit or loss Level 2 - 46,067 - 46,067 Repurchase operations Fair value through profit or loss Level 2 1,192,101 344,051 1,192,101 344,051 4,513,582 1,215,048 4,513,582 1,125,048 Short term investments Government bonds 7 Fair value through profit or loss Level 2 221,900 402,895 221,900 402,895 Financial letter Fair value through profit or loss Level 2 374,690 574,310 374,690 574,310 Loan investment fund Fair value through profit or loss Level 2 407,928 210,971 407,928 210,971 Dynamo Beauty Ventures Ltd fund Fair value through profit or loss Level 2 7,402 - 7,402 - Certificate of Bank deposits Fair value through profit or loss Level 2 21,327 27,201 21,327 27,201 1,033,247 1,215,377 1,033,247 1,215,377 Trade receivables 8 Amortized cost Level 2 1,685,764 1,691,581 1,685,764 1,691,581 “Financial” and “operating” derivatives “ Fair value – Hedge instrument Level 2 737,378 578,289 737,378 578,289 “Financial” and “operating” derivatives “ Fair value through profit or loss Level 2 - 6,019 - 6,019 737,378 584,308 737,378 584,308 Financial liabilities Issue of debts in domestic currency 17 Amortized cost Level 2 (7,266,853 ) (4,771,511 ) (7,300,082 ) (4,962,723 ) BNDES/Finep loans Amortized cost Level 2 (145,590 ) (226,874 ) (145,590 ) (226,874 ) Issue of debts in foreign currency Amortized cost Level 2 (3,373,930 ) (2,995,760 ) (3,541,541 ) (3,277,738 ) (10,786,373 ) (7,994,145 ) (10,987,213 ) (8,467,335 ) Lease liabilities Amortized cost Level 2 - (446,235 ) - (446,235 ) “Financial” and “operating” derivatives Fair value –Hedge instrument Level 2 (10,158 ) (69,189 ) (10,158 ) (69,189 ) “Financial” and “operating” derivatives Fair value through profit or loss Level 2 (1,648 ) (1,648 ) (11,806 ) (69,189 ) (11,806 ) (69,189 ) Trade payables, reverse factoring operations and related parties 18 Amortized cost Level 2 (1,829,756 ) (1,736,791 ) (1,829,756 ) (1,736,791 ) </t>
  </si>
  <si>
    <t>Summary of Derivative Instruments</t>
  </si>
  <si>
    <t xml:space="preserve">To hedge the current balance sheet positions of the Company and the subsidiaries against market risks, the following derivative instruments are used and consist of the balances in the following table, as of December 31, 2019 and December 31, 2018: Fair value (Level 2) Description 2019 2018 Financial derivatives 727,068 512,365 Operational derivatives (1,496 ) 2,754 Total 725,572 515,119 </t>
  </si>
  <si>
    <t>Summary of Derivative Positions</t>
  </si>
  <si>
    <t xml:space="preserve"> Principal (notional) Book value Fair value Gain (loss) Description 2019 2018 2019 2018 2019 2018 2019 2018 Swap contracts (a): Asset position: Long position - U.S. dollar 2,664,001 2,381,918 3,416,707 3,038,908 3,729,691 3,295,032 312,984 256,124 Liability position: CDI floating rate: Short position in CDI 2,664,001 2,381,918 2,754,595 2,478,623 3,002,623 2,779,720 248,028 301,097 Swap contracts (a): Asset position: Long position - U.S. dollar - 58,606 - 56,633 - 57,346 - 713 Liability position: CDI floating rate: Short position in CDI - 58,606 - 59,525 - 60,293 - 768 Total net derivative financial instruments - - 662,112 557,393 727,068 512,365 64,956 (45,028 ) (a) Swap transactions consist of swapping the exchange rate fluctuation for a percentage of the floating rate Interbank Deposit Rate - CDI. </t>
  </si>
  <si>
    <t>Disclosure Of Derivatives Are Measured At Fair Value With Gains And Losses Recognized In The Group Of Costs Of Products Sold</t>
  </si>
  <si>
    <t xml:space="preserve">These derivatives are measured at fair value, with gains and losses recognized in the group of costs of products sold and are broken down as follows: Description Principal (notional) Fair value 2019 2018 2019 2018 Net position - GBP and USD 200,896 - (2,008 ) - Forward contracts 1,302,869 1,773,810 512 2,754 Total derivative instruments, net 1,503,765 1,773,810 (1,496 ) 2,754 </t>
  </si>
  <si>
    <t>Disclosure Of Net Asset Exposure</t>
  </si>
  <si>
    <t xml:space="preserve">For the sensitivity analysis of the risk of foreign exchange rate exposure, the Company’s Management understands it is necessary to consider in addition to the assets and liabilities, with exposure to the fluctuation of exchange rates recorded in the balance sheet, the value of the fair value of the financial instruments contracted by the Company for the protection of certain exposures as of December 31, 2019 and 2018, as shown in the following table: 2019 2018 Loans and financing registered in Brazil in foreign currency (*) (3,381,959 ) (3,039,064 ) Receivables registered in Brazil in foreign currency 10,007 10,058 Accounts payable registered in Brazil in foreign currencies (10,543 ) (11,006 ) Value of the financial derivatives 3,729,691 3,295,032 Net asset exposure 347,196 255,020 (*) Excluding transaction costs. </t>
  </si>
  <si>
    <t>Disclosure Of Net Foreign Exchange Exposure</t>
  </si>
  <si>
    <t>The tables below show the loss that would have been recognized in the subsequent period, assuming that the current net foreign exchange exposure remains static, based on the following scenarios: Description Risk Probable scenario Scenario II Scenario III Net exposure Dollar decrease 158 (115,521) (346,880)</t>
  </si>
  <si>
    <t>Disclosure of Detailed Information About Cash Flow Hedged Items</t>
  </si>
  <si>
    <t xml:space="preserve">The positions of derivative financial instruments designated as outstanding cash flow hedge on December 31, 2019 as set out below: Cash flow hedge instrument Others comprehensive Hedged Notional Notional Accrual value Fair value (a) Accumulated Gain in the 9-month Currency Swap – US$/R$ Currency BRL 2,664,001 662,112 727,068 64,956 109,523 Forward contract Currency GBP 1,038,538 625 152 (473 ) (2,245 ) Currency Swap - MXN/R$ Currency MXN - - - - 59 (a) The method used by the Company to determine fair value consists in calculating the future value based on the contracted conditions and determines present value based on market accrual extracted from B 3. </t>
  </si>
  <si>
    <t>Disclosure of Detailed Information About Cash Flow Hedged Reserve Booked Under Other Comprehensive Income</t>
  </si>
  <si>
    <t xml:space="preserve">The changes in cash flow hedge reserve booked under other comprehensive income are shown below: Cash flow hedge balance as of December 31, 2018 (27,840 ) Change in the fair value of hedge instrument recognized in other comprehensive income 107,337 Tax effects on fair value of hedge instrument (36,768 ) Cash flow hedge balance as of December 31, 2019 42,729 </t>
  </si>
  <si>
    <t>Disclosure of Detailed Information About Interest Rate Risks of Transactions</t>
  </si>
  <si>
    <t>The following table presents the exposure to interest rate risks of transactions pegged to CDI, including derivative transactions (loans and financing were considered at their full amounts, since 97% of them are linked to CDI rate): Total borrowings and financing - in local currency (note 17) (7,404,414 ) Operations in foreign currency with derivatives pegged to CDI (a) (3,381,959 ) Short-term investments (notes 6 and 7) 2,429,207 Net exposure (8,357,166 ) a) This refers to transactions involving CDI-backed</t>
  </si>
  <si>
    <t>Summary of Net Exposure to Interest Rate Risk by Scenario</t>
  </si>
  <si>
    <t>The tables below set out projected incremental loss that will be recognized in income statement for the following year, assuming that the current net liability exposure will remain unaltered and the following scenarios: Description Risk Probable Scenario II Scenario III Net liability Rate increase 4,179 (86,706) (177,590)</t>
  </si>
  <si>
    <t>Summary of Working Capital Calculation</t>
  </si>
  <si>
    <t xml:space="preserve">Management monitors the Group’s consolidated liquidity level considering the expected cash flows against unused credit facilities, as shown in the following table: 2019 2018 Total current assets 9,430,057 6,455,759 Total current liabilities (7,518,423 ) (4,566,881 ) Total net working capital 1,911,634 1,888,878 </t>
  </si>
  <si>
    <t>Disclosure of Maturity Analysis for Non-Derivative Financial Liabilities</t>
  </si>
  <si>
    <t xml:space="preserve">At December 31, 2019, the carrying amounts of financial liabilities, measured at amortized cost considering interest payments at a floating rate and the value of debt securities reflecting the forward market interest rates on the reporting date may be changed as floating interest rates change. Their respective original maturities, according to their original maturity and also that Company is in compliance with the contract’s covenants, are shown below: Less than One to five Over five Total expected Interest to Carrying Borrowings, financing and debentures 3,745,157 10,415,659 - 14,160,816 (3,374,443 ) 10,786,373 Lease 657,483 1,988,671 443,492 3,089,646 (572,081 ) 2,517,565 Payables to related parties, trade payables and reverse factoring operations 1,829,756 - - 1,829,756 - 1,829,756 </t>
  </si>
  <si>
    <t>Intangibles (Tables)</t>
  </si>
  <si>
    <t>Disclosure Of Reconciliation Of Changes In Intangible Assets And Goodwill</t>
  </si>
  <si>
    <t xml:space="preserve"> Useful life 2018 Additions Write-offs Reversal Transfers Other changes 2019 Cost value: Software 2,5 to 10 1,089,900 83,064 (546) - 118,442 22,230 1,313,090 Trademarks and patents (Defined useful life) 25 111,801 - - - (154) 5,158 116,805 Trademarks and patents (Indefinite useful life) - 2,040,067 - - - - 131,518 2,171,585 Goodwill Emeis Brazil Pty Ltd. (a) - 96,867 - - - - 3,370 100,237 Goodwill The Body Shop International Limited (b) - 1,348,670 - - - - 85,699 1,434,369 Goodwill acquisition of The Body Shop stores - 1,456 - - 1,456 Relationship with retail clients 10 1,740 - - - - 247 1,987 Key money (indefinite useful life) (c) - 102,310 - - - (101,001) 16,492 17,801 Key money (Defined useful life) (d) 3 to 18 48,888 - - 2,818 (39,283) 24 12,447 Relationship with franchisees and sub franchisees (e) 15 590,588 - (17,958) - (371) 30,699 602,958 Other intangible assets 2 to 10 121,697 145,483 (1,133) - (146,364) (9,395) 110,288 Total cost 5,553,984 228,547 (19,637) (2,818) (168,731) 286,042 5,883,023 Amortization value: Software (483,666) (169,174) 6,817 - 270 (3,594) (649,347) Trademarks and patents (37,898) (4,330) - - 154 (2,034) (44,108) Key money (2,835) - - - 7,336 (6,698) (2,197) Relationship with retail clients (1,149) (194) - - - (596) (1,939) Relationship with franchisees and sub franchisees (55,508) (43,150) - - 371 2,515 (95,772) Other intangible assets (22,383) (1,601) 585 - 261 9,979 (13,159) Total accrued amortization (603,439) (218,449) 7,402 - 8,392 (428) (806,522) Net total 4,950,545 10,098 (12,235) 2,818 (160,339) 285,614 5,076,501 Useful life 2017 Additions Write-offs Reversal Transfers Other changes 2018 Cost value: Software 2,5 to 10 1,104,603 189,969 (3,702) 90 8,299 (87,663) 1,211,597 Trademarks and patents (Defined useful life) 25 103,076 610 - - - 8,115 111,801 Trademarks and patents (Indefinite useful life) - 1,833,790 - - - - 206,277 2,040,067 Goodwill Emeis Brazil Pty Ltd. (a) - 91,302 - - - - 5,565 96,867 Goodwill The Body Shop International Limited (b) - 1,177,377 - - - - 171,293 1,348,670 Goodwill acquisition of The Body Shop stores - - 1,434 - - - 22 1,456 Relationship with retail clients 10 1,638 - - - - 102 1,740 Key money (indefinite useful life) (c) - 57,863 3,357 (2,169) (4,236) 17,175 30,320 102,310 Key money (Defined useful life) (d) 3 to 18 95,733 4,709 (419) (1,985) (1,171) (47,979) 48,888 Relationship with franchisees and sub franchisees (e) 15 586,059 - - - - 4,529 590,588 Total Cost 5,051,443 200,079 (6,290) (6,131) 24,303 290,580 5,553,984 Amortization value: Software (476,269) (156,919) 1,419 - (1,713) 127,430 (506,049) Trademarks and patents (9,686) (13,403) - - - (14,809) (37,898) Key money (26,128) (10,089) 418 - 72 32,892 (2,835) Relationship with retail clients (503) (589) - - - (57) (1,149) Relationship with franchisees and sub franchisees (63,248)- (42,592) - - - 50,332 (55,508) Total accrued amortization (575,834) (223,592) 1,837 - (1,641) 195,791 (603,439) Net total 4,475,609 (23,513) (4,453) (6,131) 22,662 486,371 4,950,545 a) Goodwill on Emeis Holdings Pty Ltd. acquisition, classified as future economic benefits from synergies. It does not have defined useful life and it is subject to annual impairment tests; b) Goodwill arising from the acquisition of The Body Shop, classified as future economic benefits from synergies. It does not have defined useful life and it is subject to annual impairment tests; c) Key money with an indefinite useful life refers to payments made to a former lessee for the right to rent the property in accordance with the lease agreement and which may be negotiated later with future lessees, in case the lease contract ends. This balance was considered as the scope of the lease standard (IFRS 16), applicable from January 1, 2019 (note 3.28). The balance not reclassified to the Right to Use the asset, refers to contracts that the standard exempts on the initial date as short-term contracts. The balance is not amortized and is subject to an annual impairment test; d) Key money with definite useful life refers to payments made to a former lessee for the right to rent the property in accordance with the lease agreement and which may not be negotiated or recovered later. This balance was considered as the scope of the lease standard (IFRS 16), applicable from January 1, 2019 (note 3.28). The balance not reclassified to the Right to Use the asset, refers to contracts that the standard exempts on the initial date as short-term contracts. The balance is amortized over the term of the contracts; e) The balance refers to identifiable intangible assets from relationship with The Body Shop franchisees and sub-franchisees sub-franchisees write-off sub-franchisees f) Includes inflation adjustment of Natura Argentina. </t>
  </si>
  <si>
    <t>Disclosure Of Information For Cash-generating Units</t>
  </si>
  <si>
    <t xml:space="preserve">CGU groups with intangible assets with indefinite useful life as of December 31, 2019 are presented bellows: 2019 CGU Group / Operating Segment Trademarks Goodwill Total Aesop - 100,238 100,238 The Body Shop 2,169,019 1,434,369 3,603,388 Others 2,566 - 2,566 Total 2,171,585 1,534,607 3,706,192 </t>
  </si>
  <si>
    <t>Disclosure Of Detailed Information About Assumptions Used To Calculate The Fair Value Less Cost To Sell</t>
  </si>
  <si>
    <t xml:space="preserve">The main assumptions used to calculate the fair value less cost to sell on December 31, 2019 are presented below: Aesop The Body Shop Measurement of impairment value (fair value less cost of disposal) Discounted cash flow Projected cash flow Operating business cycle (approximately 5 years) with perpetuity. Operating business cycle (approximately 5 years) with perpetuity. Budgeted gross margin Average of gross margin based on history and projections for the following 5 years. Average of gross margin based on history and projections for the following 5 years. Estimated costs Costs based on historical data and market trends, optimization of retail operations (renewal of the geographic presence of stores, revitalization of the franchise network) and physical expansion with growth in market share. Growth rate in perpetuity (*) Constant growth of 2.5%. Constant growth of 2.0%. Discount rate These cash flows were discounted using a discount rate after taxes of 11.52% p.a. for The Body Shop and 12.34% p.a. for Aesop in real terms. The discount rate was based on the weighted average cost of capital that reflects the specific risk of each segment. (*) Based on the inflation applicable to the host country of each segment, based on public information released by the International Monetary Fund. </t>
  </si>
  <si>
    <t>Right of Use And Lease (Tables)</t>
  </si>
  <si>
    <t>Schedule of Quantitative Information About Right-Of-Use Assets</t>
  </si>
  <si>
    <t xml:space="preserve"> (a) Right of use Useful life in (i) First-time Additions Write-offs Transfers (ii) Others 2019 Cost Value: Vehicles 3 - 40,069 (146) - 95 40,018 Machinery and equipment 3 to 10 - 14,954 (40) - 664 15,578 Facilities 3 to 10 103,945 187,294 - 481,235 12,426 784,900 IT equipment 10 - 279 - - 4 283 Retail stores 3 to 10 1,819,951 416,250 (76,022) 150,374 39,824 2,350,377 Tools and accessories 3 - 2,650 - - 153 2,803 Total cost 1,923,896 661,496 (76,208) 631,609 53,166 3,193,959 Depreciation value: Vehicles - (8,083) 38 - (64) (8,109) Machinery and equipment - (4,126) - - (191) (4,317) Facilities - (95,734) - - (1,456) (97,190) IT equipment - (209) - - (5) (214) Retail stores - (466,590) (2,968) - 6,226 (463,332) Tools and accessories - (882) - - (54) (936) Total accrued depreciation - (575,624) (2,930) - 4,456 (574,098) Net total 1,923,896 85,872 (79,138) 631,609 57,622 2,619,861 i) The applied useful lives refer to agreements the Company is certain that it will use the underlying assets of the lease agreements in accordance with contractual conditions. On January 1, 2019, they corresponded to the remaining period of the agreements in force on the date of transition of the Lease standard. ii) Balances of Financial Lease recorded as Property, Plant and Equipment on December 31, 2018, of which R$481,235 at the consolidated, and balances of key money of retail stores, transferred from intangible assets, in the amount of R$150,374 at the consolidated. </t>
  </si>
  <si>
    <t>Schedule Of Detailed Information About Cash Outflow Related To Leases</t>
  </si>
  <si>
    <t xml:space="preserve">Values recognized in the income statement during 2019 Financial expense on lease 134,579 Amortization of right of use 575,624 Appropriation in the result of variable lease installments not included in the measurement of rental liabilities 31,023 Sublease revenue (2,698) Short-term rental expenses and low-value 126,067 Expenses related to leases 22,214 Total 886,809 Values recognized in the financing cash flow statement Payment of leasing (principal) 497,905 Values recognized in the operating cash flow statement Payment of leasing (interest) 134,579 Variable lease payments not included in the measurement of rental liabilities 11,199 Short-term lease payments and low-value 69,162 lease-related payments 26,460 Total 739,305 </t>
  </si>
  <si>
    <t>Schedule Of Lease Obligation</t>
  </si>
  <si>
    <t xml:space="preserve">b) Lease obligation 2019 2018 Current 542,088 68,764 Non-current 1,975,477 377,471 </t>
  </si>
  <si>
    <t>Schedule Of Changes In The Balance Of Lease Obligation</t>
  </si>
  <si>
    <t xml:space="preserve">The following table shows the cha n Balance on December 31, 2018 (i) 446,235 First-time adoption of IFRS 16 1,949,739 New agreements 627,889 Payment of leasing (principal) (497,905) Payment of leasing (interest) (134,579) Recognition of financial charges 134,579 Write-offs (ii) (86,319) Translation effects (other comprehensive income) 77,926 Balance on December 31, 2019 2,517,565 (i) Refers to balances of Finance Lease, in accordance with standard IAS 17 – Leases, effective until December 31, 2018; and (ii) Mainly related to termination contracts related to lease of stores. </t>
  </si>
  <si>
    <t>Schedule Of Maturities Of The Balance Of Non-current Lease Liabilities</t>
  </si>
  <si>
    <t xml:space="preserve">Maturities of the balance of non-current 2019 2018 2021 374,746 86,638 2022 361,688 57,942 2023 358,274 55,422 2024 onwards 880,769 177,469 1,975,477 377,471 </t>
  </si>
  <si>
    <t>Schedule of Rates Practiced, According To The Deadlines</t>
  </si>
  <si>
    <t>The table below shows the rates practiced, according to the deadlines: Contracts maturity Rate % p.a. 1 year 1.9 to 10.5 2 years 3.9 to 9.5 3 years 5.8 to 10.6 4 years 1.9 to 11.3 5 years 6.9 to 14.0 6 years 1.9 to 10.2 9 years 8.2 10 years 13.6 15 years 9.0</t>
  </si>
  <si>
    <t>Borrowings, Financing And Debentures (Tables)</t>
  </si>
  <si>
    <t>Schedule Of Detailed Information About Borrowing</t>
  </si>
  <si>
    <t xml:space="preserve"> 2019 2018 Reference Local Currency Financing Agency for Studies and Projects (FINEP) 101,988 135,618 A Debentures (a) 4,251,231 4,680,665 B BNDES 35,390 73,384 C BNDES – FINAME 183 735 D Working capital – Operation Peru - 20,979 E Working capital – Operation Mexico 31,802 10,017 F Working capital – Operation Aesop 100,438 59,850 G Promissory Notes 2,883,382 - H Total in local currency 7,404,414 4,981,248 Foreign Currency BNDES 8,030 17,137 I Export Credit note (NCE) 81,210 - J Notes 3,090,490 2,995,760 K Resolution n o 202,230 - L Total in foreign currency 3,381,960 3,012,897 Overall total 10,786,374 7,994,145 Current 3,354,355 1,113,095 Non-current 7,432,019 6,881,050 (a) Debentures Current 246,017 934,359 Non-current 4,005,214 3,746,306 </t>
  </si>
  <si>
    <t>Schedule Of Additional Information About Borrowings</t>
  </si>
  <si>
    <t xml:space="preserve">Reference Currency Maturity Charges Effective interest rate Guarantees A Real June 2023 Interest of 3.5% p.a. for the installment maturing in June 2023 3.5% p.a. for installments with expiration on June 2023 Guarantee of Natura Cosméticos S.A. B Real August 2024 Interest of 109% to 112% of the CDI and 1.4% + CDI (Interbank Deposit Certificate), 1.75% + CDI, 1.00% + CDI and 1.15% + CDI, maturing in March 2020, September 2020, September 2021, September 2022 and August 2024. 109.5%—113.1% CDI+1.15%—CDI+1.79% None C Real Through September 2021 Brazilian long-term interest rate (TJLP) + interest of 0.5% p.a. to 3.96% p.a. and fixed-rate contracts of 3.5% p.a. to 5% p.a. (PSI) (b) TJLP + interest of 0.5% p.a. to 3.96% p.a. and fixed-rate contracts of 3.5% p.a. to 5% p.a. (PSI Bank-issued guarantee letter D Real Through March 2021 Interest of 4.5% p.a. + TJLP for contracts up to 2012 and for contracts executed as of 2013 fixed rate of 3% p.a. (PSI) (b); Contracts in August 2014 in May 2016 at fixed rate of 6% p.a. to 10.5% p.a. Interest of 4.5% p.a. + TJLP for contracts up to 2012 and for contracts executed as of 2013 fixed rate of 3% p.a. (PSI) (b); Contracts in August 2014 in May 2016 at fixed rate of 6% p.a. to 10.5% p.a. Fiduciary sale, guarantee of Natura Cosméticos S.A. and promissory notes E Peruvian Sol July 2019 Interest of 3.99% p.a. Interest of 3.99% p.a. Guarantee of Natura Cosméticos S.A. F Mexican peso February 2021 and October 2020 Interest of 1.15% p.a. + TIIE (c) Interest of 1.15% p.a. + TIIE (c) Guarantee of Natura Cosméticos S.A. G Australian dollar August 2021 USD Libor + interest of 0.92% p.a. USD Libor + interest of 0.92% p.a. Bank-issued guarantee letter H Real December 2020 2.00% + CDI CDI + 3,11% Real guarantee of shares alienated from Natura Cosméticos S.A. I Dollar October 2020 Interest of 1,8% p.a. a 2,3% p.a. + Resolucion no 635 (a) Interest of 1,8% p.a. a 2,3% p.a. + Brazilian Resolution 635 Guarantee of Natura Cosméticos S.A. and bank-issued guarantee letter J Dollar October 2020 Libor + interest 0.87% p.a. (a) Libor + interest 0.87% p.a. None K Dollar February 2023 Interest of 5.375% p.a. (a) 6,1% None L Dollar May 2022 Libor +interest 1.1% p.a. (a) Libor +interest 1.1% p.a. (a) Guarantee of the subsidiary Indústria e Comércio de Cosméticos Natura Ltda. (a) Loans and financing for which swap contracts (CDI) were entered into. These loans and financing are not being shown net of their derivatives; (b) PSI-Investment (c) TIIE-interest rate of interbank equilibrium Mexico. </t>
  </si>
  <si>
    <t>Schedule Of Changes In Balances Of Borrowing</t>
  </si>
  <si>
    <t xml:space="preserve">Changes in the balances of borrowings, financings and debentures for the year ended December 31, 2019 are presented below: Balance at December 31, 2018 7,994,145 New borrowings and financing 5,346,145 Amortizations (2,643,575) Financial charges accrued 494,422 Payment of financial charges (499,798) Exchange variation (unrealized) 88,097 Exchange variation (realized) 5,903 Translation effects (other comprehensive income) 1,035 Balance at December 31, 2019 10,786,374 a) Refers mainly reclassified leasing balances; and balances reclassified from government grants considering BNDES loans </t>
  </si>
  <si>
    <t>Schedule Of Maturity Analysis For Noncurrent Borrowings</t>
  </si>
  <si>
    <t xml:space="preserve">Maturities of non-current 2019 2018 2020 - 1,372,755 2021 2,279,759 2,226,402 2022 527,596 324,257 2023 onwards 4,624,664 2,957,636 7,432,019 6,881,050 </t>
  </si>
  <si>
    <t>Trade Payables And Reverse Factoring Operations (Tables)</t>
  </si>
  <si>
    <t xml:space="preserve"> 2019 2018 Domestic trade payables 1,581,759 1,511,576 Foreign trade payables (a) 105,073 80,714 1,686,832 1,592,290 Reverse factoring operations (b) 142,924 144,501 1,829,756 1,736,791 </t>
  </si>
  <si>
    <t>Tax Liabilities (Tables)</t>
  </si>
  <si>
    <t>Dislosure Of Tax Liabilities [Abstract]</t>
  </si>
  <si>
    <t>Schedule of detailed information about tax liabilities</t>
  </si>
  <si>
    <t xml:space="preserve"> Consolidated 2019 2018 Ordinary ICMS 120,300 81,750 ICMS ST provision (a) 72,423 172,743 Taxes on invoicing – subsidiaries abroad 145,992 137,243 Social Security Tax (INSS) - suspension of the enforceability 50,147 40,541 Withholding tax (IRRF) 48,593 36,971 Other taxes payable - foreign subsidiaries 1,180 2,717 PIS and COFINS payable 1,207 - INSS and service tax (ISS) payable 3,218 3,454 Others 399 - 443,459 475,419 Judicial Deposits (note 12) (62,356) (63,557) Current 320,890 310,093 Noncurrent 122,569 165,326 (a) The Company has been discussing the illegality of changes in the state legislation for the payment of ICMS—ST. Part of the unpaid amount has been discussed in court by the Company and, in certain cases, the amounts have been deposited with the courts, as mentioned in Note 12. </t>
  </si>
  <si>
    <t>Cash And Cash Equivalent (Tables)</t>
  </si>
  <si>
    <t>Schedule of Detailed Information About Cash And Cash Equivalents</t>
  </si>
  <si>
    <t xml:space="preserve"> 2019 2018 Cash and banks 3,110,220 823,656 Certificate of Bank Deposits (a) 211,261 47,341 Repurchase agreements (b) 1,192,101 344,051 4,513,582 1,215,048 (a) As of December 31, 2019, investments in Certificate of Bank Deposits are remunerated at an average rate of 106.9% of CDI (101.0% of CDI as of December 31, 2018) with daily maturities redeemable with the issuer itself, without significant loss of value. (b) Repurchase agreements are securities issued by banks with a commitment by the bank to repurchase the securities, and by the client to resell the security, at a defined rate of interest and within a predetermined term, which are backed by public or private securities (depending on the bank) and are registered with the CETIP. On D e</t>
  </si>
  <si>
    <t>Short-Term Investments (Tables)</t>
  </si>
  <si>
    <t>Schedule of Short-Term Investments</t>
  </si>
  <si>
    <t xml:space="preserve"> 2019 2018 Loan investment funds 407,928 210,971 Certificate of Bank Deposits (a) 21,327 27,201 Treasury bills 374,690 574,310 Government bonds (LFT) 221,900 402,895 Dynamo Beauty Ventures Ltd. Fund (b) 7,402 - 1,033,247 1,215,377 Current 1,025,845 1,215,377 Non-current 7,402 - (a) The balance on December 31, 2019, related to the “Crer para Ver” line within an Company’s exclusive fund is R$38,018 (R$26,829 on December 31, 2018). (b) Natura Cosméticos S.A. became member of a new venture capital vehicle - the Dynamo Beauty Ventures (DBV) fund - whose mission is to identify and invest in emerging brands in cosmetics and well-being segments, the focus on Europe and the USA, acquiring non-controlling</t>
  </si>
  <si>
    <t>Schedule of Detailed Information About Investment Portfolio</t>
  </si>
  <si>
    <t xml:space="preserve">Breakdown of the exclusive fund portfolio on December 31, 2019 and December 31, 2018 is as follows: 2019 2018 Certificates of deposit 21,327 73,268 Repurchase agreements 1,192,101 344,051 Treasury bills 374,690 574,310 Government bonds (LFT) 221,900 402,895 1,810,018 1,394,524 </t>
  </si>
  <si>
    <t>Trade Receivables (Tables)</t>
  </si>
  <si>
    <t>Statement [Line Items]</t>
  </si>
  <si>
    <t>Schedule of Detailed Information About Trade Receivables</t>
  </si>
  <si>
    <t xml:space="preserve"> 2019 2018 Trade receivables 1,793,759 1,820,823 Provision for doubtful accounts (107,995 ) (129,242 ) 1,685,764 1,691,581 </t>
  </si>
  <si>
    <t>Schedule of Trade Receivables by Exposure to Doubtful Accounts</t>
  </si>
  <si>
    <t xml:space="preserve">The following table shows trade receivables by exposure to doubtful accounts on December 31, 2019 and 2018: 2019 2018 Trade Provision for Trade Provision for Current 1,501,958 (38,060 ) 1,491,773 (13.035 ) Past due: Up to 30 days 142,069 (14,311 ) 139,680 (15.305 ) 31 to 60 days 36,466 (6,663 ) 45,981 (12.798 ) 61 to 90 days 27,789 (6,333 ) 34,207 (13.248 ) 91 to 180 days 85,477 (42,628 ) 109,182 (74.856 ) 1,793,759 (107,995 ) 1,820,823 (129.242 ) </t>
  </si>
  <si>
    <t>Trade receivables [member]</t>
  </si>
  <si>
    <t>Schedule of Carrying Amount of Each Aging Range</t>
  </si>
  <si>
    <t xml:space="preserve">Maximum exposure to credit risk at the reporting date is the carrying amount of each aging range, net of the provision for doubtful accounts, as shown in the aging list below: 2019 2018 Current 1,501,958 1,491,773 Past due: Up to 30 days 142,069 139,680 31 to 60 days 36,466 45,981 61 to 90 days 27,789 34,207 91 to 180 days 85,477 109,182 Provision for doubtful accounts (107,995 ) (129,242 ) 1,685,764 1,691,581 </t>
  </si>
  <si>
    <t>Schedule of Allowance For Credit Losses</t>
  </si>
  <si>
    <t xml:space="preserve">The changes in the provision for doubtful accounts for the period ended December 31, 2019 are as follows: Balance at December 31, 2017 (117,553 ) Additions (237,884 ) Write-offs (a) 228,495 Exchange variation (2,300 ) Balance at December 31, 2018 (129,242 ) Additions (209,515 ) Write-offs (a) 232,034 Exchange variation (1,272 ) Balance at December 31, 2019 (107,995 ) (a) Refers to accounts overdue for more than 180 days which are written off when the Company has no expectation of recovering the trade receivable and sales of customer portfolio. </t>
  </si>
  <si>
    <t>Inventories (Tables)</t>
  </si>
  <si>
    <t>Schedule of Inventories</t>
  </si>
  <si>
    <t xml:space="preserve"> 2019 2018 Finished products 1,253,145 1,209,975 Raw materials and packaging 253,063 215,813 Promotional material 82,228 95,168 Work in progress 27,346 21,984 Provision for losses (185,232 ) (178,268 ) 1,430,550 1,364,672 </t>
  </si>
  <si>
    <t>Schedule of Changes In The Provision For Inventory Losses</t>
  </si>
  <si>
    <t xml:space="preserve">The changes in the provision for inventory losses for the year ended December 31, 2019 are as follows: Balance at December 31, 2017 (160,010 ) Additions, net (a) (180,084 ) Write-offs (b) 157,341 Exchange Variation 4,485 Balance at December 31, 2018 (178,268 ) Additions, net (a) (147,140 ) Write-offs (b) 136,431 Exchange Variation 3,745 Balance at December 31, 2019 (185,232 ) (a) Refer to the recognition of net provision for losses due to discontinuation, expiration and quality, to cover expected losses on the realization of inventories, pursuant to the Group’s policy. (b) Consist of write-offs of products discarded by the Group. </t>
  </si>
  <si>
    <t>Recoverable Taxes (Tables)</t>
  </si>
  <si>
    <t>Schedule of Current Tax Assets</t>
  </si>
  <si>
    <t xml:space="preserve"> 2019 2018 ICMS on purchase of goods (a) 434,832 420,835 Taxes on purchase of goods – subsidiaries abroad 39,475 42,198 Other taxes - foreign subsidiaries 1,825 112 ICMS on purchases of fixed assets 10,628 9,098 PIS and COFINS on purchases of fixed assets (b) 3,826 42,175 PIS and COFINS on purchase of goods(c) 280,087 194,382 Withholding PIS, COFINS and CSLL 2,378 2,085 IPI recoverable (d) 30,190 35,770 Others 1,613 1,238 804,854 747,893 Current 395,640 379,253 Non-current 409,214 368,640 (a) Accumulated Brazilian tax on the circulation of goods, interstate and intercity transportations and communication services (ICMS) tax credits were mainly generated from the purchases, which tax rate is higher than average sales rates and by increased exports. (b) Brazilian tax for the Integration Program Tax on Revenue (PIS) and Social Security Funding Tax on Revenue (COFINS) (c) Credits recognition related to the exclusion of the ICMS on the basis of calculation of PIS and COFINS, whose definition occurred during the financial year 2019 and credit arising from the calculation process for single-phase products. (d) Tax on Manufactured Products (IPI) </t>
  </si>
  <si>
    <t>Judicial Deposits (Tables)</t>
  </si>
  <si>
    <t>Judicial Deposits [Abstract]</t>
  </si>
  <si>
    <t>Summary of detailed information about judicial deposits</t>
  </si>
  <si>
    <t xml:space="preserve">The judicial deposits of the Group as of December 31, 2019 and December 31, 2018 are as follows: 2019 2018 Unaccrued tax lawsuits (a) 203,403 173,027 Accrued tax lawsuits (b) 116,415 140,750 Unaccrued civil lawsuits 2,541 2,822 Accrued civil lawsuits (note 20) 426 649 Unaccrued labor lawsuits 8,683 6,991 Accrued labor lawsuits (note 20) 5,787 9,338 Total judicial deposits 337,255 333,577 (a) The proceedings related to these judicial deposits are mainly related to ICMS - ST, highlighted on note 19 (a) - contingent liability - possible risk of loss. (b) The lawsuits related to these judicial deposits are mainly related to the sum of amounts disclosed in note 20, item (b) and the amount accrued as explained in the note 19. </t>
  </si>
  <si>
    <t>Summary of detailed information about changes in judicial deposits</t>
  </si>
  <si>
    <t xml:space="preserve">Changes in the balances of escrow deposits for the period ended December 31, 2019 are presented below: Balance at December 31, 2017 319,433 New deposits 19,691 Redemptions (13,948 ) Interests 13,780 Write-offs for expenses (5,379 ) Balance at December 31, 2018 333,577 New deposits 2,542 Redemptions (7,556 ) Interests 13,352 Write-offs for expenses (4,660 ) Balance at December 31, 2019 337,255 </t>
  </si>
  <si>
    <t>Other Current And Non-Current Assets (Tables)</t>
  </si>
  <si>
    <t>Other Assets [Abstract]</t>
  </si>
  <si>
    <t>Summary of detailed information about other assets</t>
  </si>
  <si>
    <t xml:space="preserve"> 2019 2018 Marketing and advertising advances 28,669 48,429 Supplier advances 102,225 76,707 Employee advances 13,983 12,965 Rent advances and guarantee deposits (a) 96,202 96,177 Prepaid insurance expenses 29,647 7,535 Customs broker advances - Import taxes 34,932 14,866 Assets held for sale — 160 Carbon credits 3,508 10,317 Other 39,868 47,475 349,034 314,631 Current 265,198 263,025 Non-current 83,836 51,606 (a) Mainly related to: (i) advances of rental agreements that were not included in the initial measurement of lease liabilities / right-of-use</t>
  </si>
  <si>
    <t>Property, Plant And Equipment (Tables)</t>
  </si>
  <si>
    <t>Summary Of Detailed Information About Property, Plant And Equipment</t>
  </si>
  <si>
    <t xml:space="preserve"> Useful 2018 Additions Write-offs Reversal of Transfers Other changes 2019 Cost Value: Vehicles 2 to 5 78,072 12,463 (41,883) - 99 (3,173) 45,578 Templates 3 203,814 1,499 (23,823) - 10,874 192 192,556 Tools and accessories 3 to20 8,161 314 (445) - 3,910 34 11,974 Facilities 3 to 60 310,282 49 - - (1,534) 975 309,772 Machinery and accessories 3 to 15 819,919 9,563 (1,259) - 54,336 (16,108) 866,451 Leasehold improvements 2 to 20 577,217 46,869 (23,243) (1,958) 20,645 (4,427) 615,103 Buildings 14 a 60 940,002 2,245 - (887) (555,221) 818 386,957 Furniture and fixture 2 to 25 362,817 40,118 (3,031) (3,514) 16,978 (15,641) 397,727 Land - 30,525 - - - 4,653 (21) 35,157 IT equipment 3 to 15 263,524 21,976 (3,902) - 18,483 (2,853) 297,228 Projects in progress - 103,463 204,107 (2,247) - (146,598) (2,714) 156,011 Total cost 3,697,796 339,203 (99,833) (6,359) (573,375) (42,918) 3,314,514 Depreciation value: Vehicles (31,784) (15,832) 27,478 - (7) 3,221 (16,924) Templates (191,501) (8,314) 23,739 - 148 (10) (175,938) Tools and accessories (2,954) (687) 410 - - (24) (3,255) Facilities (147,309) (20,703) - - 1,234 (584) (167,362) Machinery and accessories (379,050) (56,617) 657 - - 18,274 (416,736) Leasehold improvements (217,167) (90,281) 19,089 - 5,292 15,696 (267,371) Buildings (191,422) (7,315) - - 96,558 394 (101,785) Furniture and fixture (138,078) (78,988) 2,734 - (184) 20,543 (193,973) IT equipment (161,817) (44,606) 3,443 - (936) 6,635 (197,281) Total accrued depreciation (1,461,082) (323,343) 77,550 - 102,105 64,145 (1,540,625) Net total 2,236,714 15,860 (22,283) (6,359) (471,270) 21,227 1,773,889 Cost Value: Useful life 2017 Additions Write-offs Reversal Transfers Other changes 2018 Vehicles 2 to 5 73,775 25,215 (20,835) - 320 (403) 78,072 Templates 3 219,402 95 (23,925) - 7,930 312 203,814 Tools and accessories 3 to 20 6,404 57 - - 1,499 201 8,161 Facilities 3 to 60 297,943 3,961 (223) - 2,108 6,493 310,282 Machinery and accessories 3 to 15 783,134 11,213 (433) - 4,807 21,198 819,919 Leasehold improvements 2 to 20 668,255 33,549 (9,477) (128) 62,324 (177,306) 577,217 Buildings 14 to 60 965,596 440 (94) 57 9 (26,006) 940,002 Furniture and fixture 2 to 25 797,929 34,887 (585) (2,896) 11,373 (477,891) 362,817 Land - 30,525 - - - - - 30,525 IT equipment 3 to 15 294,401 24,488 (2,093) 582 18,460 (72,314) 263,524 Projects in progress - 78,414 157,829 (3,214) - (132,542) 2,976 103,463 Total cost 4,215,778 291,734 (60,879) (2,385) (23,712) (722,740) 3,697,796 Depreciation value: Vehicles (29,633) (16,524) 14,065 - 10 298 (31,784) Templates (201,313) (14,710) 24,567 - 4 (49) (191,501) Tools and accessories (2,393) (407) - - - (154) (2,954) Facilities (128,540) (17,333) - - (1) (1,435) (147,309) Machinery and accessories (327,579) (56,399) 257 - - 4,671 (379,050) Leasehold improvements (385,286) (82,950) 7,867 - 529 242,673 (217,167) Buildings (158,801) (43,092) - - - 10,471 (191,422) Furniture and fixture (508,942) (89,478) 458 - 269 459,615 (138,078) IT equipment (196,617) (45,426) 2,061 - 239 77,926 (161,817) Total accrued depreciation (1,939,104) (366,319) 49,275 - 1,050 794,016 (1,461,082) Net total 2,276,674 (74,585) (11,604) (2,385) (22,662) 71,276 2,236,714 </t>
  </si>
  <si>
    <t>Income Tax And Social Contribution (Tables)</t>
  </si>
  <si>
    <t>Deferred tax assets and liabilities [abstract]</t>
  </si>
  <si>
    <t>Summary of breakdown of deferred income tax and social contribution – Assets</t>
  </si>
  <si>
    <t xml:space="preserve"> i) Breakdown of deferred income tax and social contribution – Assets: 2019 2018 Tax loss carryforwards and negative basis of social contribution tax 193,566 235,302 Allowance for doubtful accounts 51,151 28,215 Allowance for losses on inventories 50,593 47,509 Provision for tax, civil and labor contingencies (note 20) 53,377 68,305 Effect of changes in fair value of derivative instruments, including hedge accounting transactions (note 5.2.) (247,163 ) (177,212 ) Provision for ICMS – ST (note 20) 24,659 41,129 Allowances for losses on advances to suppliers 898 2,789 Accrued benefits sharing and partnerships 17,483 14,590 Provision for profit sharing 54,427 77,912 Adjustment to useful life of assets (118,632 ) (128,367 ) Provision carbon credits 8,297 4,208 Profit not realized in inventories 32,899 25,604 Provision for losses - property and intangible assets (4,509 ) 9,048 INSS with Suspended Liability (note 20) 17,757 14,250 Lease 22,268 14,325 Other temporary differences (a) 60,886 55,694 Post-employment healthcare plan 33,589 26,827 Fair value of identifiable net assets in business combinations of Emeis Holdings Pty Ltd (24,516 ) (24,912 ) Stock option plan 112,095 39,950 Others expenses provision 35,323 23,234 Total 374,448 398,400 Deferred income tax and social contribution assets 769,268 728,892 Deferred income tax and social contribution liabilities (394,820 ) (330,492 ) Income tax and social contribution 374,448 398,400 (a) Refers to (i) the recognition of a provision to comply with accrual-basis accounting, reflecting the actual expenses incurred in the period, but without the issuance of invoices by suppliers, and (ii) deferred revenues </t>
  </si>
  <si>
    <t>Summary of breakdown of deferred income tax and social contribution –Liabilities</t>
  </si>
  <si>
    <t xml:space="preserve"> ii) Breakdown of deferred income tax and social contribution –Liabilities: 2019 2018 Fair value of identifiable net assets in business combination (a) 450,561 431,534 a) The balance includes deferred income tax liability on the fair value of net identifiable assets in the acquisition of The Body Shop International Limited. </t>
  </si>
  <si>
    <t>Summary of tax credits</t>
  </si>
  <si>
    <t xml:space="preserve">Management’s expectation is that tax credits will be realized as follows: 2020 444,258 2021 146,624 2022 83,635 2023 36,050 2024 14,963 2025 onwards 43,738 769,268 </t>
  </si>
  <si>
    <t>Summary of Tax losses of subsidiaries</t>
  </si>
  <si>
    <t xml:space="preserve">As of December 31, 2019, and December 31, 2018, the amounts of tax losses on these subsidiaries are shown as follows: Tax Loss 2019 2018 Natura (France e USA) 449,378 382,971 Aesop (Substantially by operations in the US, Germany and Brazil) 46,381 47,659 The Body Shop (Operations in the US, France and Brazil) 384,757 406,556 880,516 837,186 </t>
  </si>
  <si>
    <t>Summary of reconciliation of income tax and social contribution</t>
  </si>
  <si>
    <t xml:space="preserve">b) Reconciliation of income tax and social contribution: 2019 2018 Income / (loss) After Taxes on Company formation 304,566 - Taxes on Company formation(c) 206,592 - Income / (loss) before income tax and social contribution excluding Taxes on Company formation 511,158 637,405 Income tax and social contribution at the rate of 34% (173,794 ) (228,958 ) Benefit of expenses with research and technological innovation - Law nº 11.196 / 05 (a) 19,228 - Tax incentives 12,457 10,794 Subsidy for investments (b) 24,864 12,505 Effect from differences of tax rates of entities abroad 26,907 14,077 Recognition of prior-year tax losses – USA and Mexico - 70,065 Taxation of profits of subsidiaries abroad (60,305 ) (12,694 ) Unrecognized tax loss in the year (8,893 ) (11,799 ) Tax Benefits of interest on equity (IOE) 37,628 40,208 Income tax contingency in international operations (13,120 ) - Post-employment healthcare plan - 30,082 Exercise of stock options and restricted stock plans 9,697 - Other permanent differences (23,769 ) (49,306 ) Income tax and social contribution expenses (149,099 ) (125,026 ) Income tax and social contribution - current (94,781 ) (182,324 ) Income tax and social contribution - deferred (54,318 ) 57,298 Effective Rate- % 29.2 18.6 (a) Refers to the tax benefit instituted by Law No. 11,196 / 05, which allows deduction directly in the calculation of income tax and the social contribution of the amount corresponding to 60% of the total expenses with research and technological innovation, observing the rules established in that Law. (b) The Company has ICMS tax incentives resulting from its regular operations (Investment subsidizing). (c) Tax on corporate formation resulted from the difference between the book value of Natura and the acquisition cost used for the purpose of contributing shares issued by Natura to the Company’s capital stock (Note 22c). Management believes that, although the amount of the referred special equity reserve formed part of the taxable income for tax purposes in Brazil the nature of this amount is different from the nature of other sources of taxable income in scope of IAS 12. The key differences are that (i) the Company has not generated any taxable profits and this tax is levied essentially on the equity increase that generates the special reserve for statutory purposes; (ii) the creation of the special reserve is, in substance, a reclassification matter; (iii) the tax is levied on the entity as a result of an additional equity increase from the contribution made in the Company; and (iv) future profits of the Company as well as future and historical profits of Natura will continue to be taxed in accordance with the tax legislation. The tax on the Company’s formation was recognized in the income statement and presented as “Taxes on Company formation”. </t>
  </si>
  <si>
    <t>Summary of changes in deferred asset and liability income tax and social contribution</t>
  </si>
  <si>
    <t xml:space="preserve">The changes in deferred asset and liability income tax and social contribution for the period ended December 31, 2019 were as follows: Asset Liability Balance at December 31, 2017 344,153 (422,369 ) Effect on profit or loss 52,384 4,914 Reserve for grant of options and restricted shares 12,167 - Effect on other comprehensive income 26,916 - Exchange variation on other comprehensive income 39 (51,338 ) Transfer between deferred income tax and social Contribution liability and asset (37,259 ) 37,259 Balance at December 31, 2018 398,400 (431,534 ) Effect on profit or loss (67,136 ) 12,817 Reserve for grant of options and restricted shares 44,844 - Effect on other comprehensive income (31,881 ) - Exchange variation on other comprehensive income 30,221 (31,844 ) Balance at December 31, 2019 374,448 (450,561 ) </t>
  </si>
  <si>
    <t>Provision For Tax, Civil And Labor Risks (Tables)</t>
  </si>
  <si>
    <t>Disclosure of other provisions [line items]</t>
  </si>
  <si>
    <t>Schedule of detailed information about other provisions</t>
  </si>
  <si>
    <t xml:space="preserve">The Group is party to tax, labor and civil lawsuits. Management believes, based on the opinion of its legal counsel, that the provision for tax, civil and labor risks are sufficient to cover potential losses. This provision is broken down as follows: 2019 2018 Tax 127,842 163,852 Civil 30,653 32,300 Labor 61,571 65,655 Total 220,066 261,807 Judicial deposits (note 12) (60,272) (87,180) Current 18,650 20,389 Noncurrent 201,416 241,418 </t>
  </si>
  <si>
    <t>Schedule of contingent liabilities</t>
  </si>
  <si>
    <t xml:space="preserve">As of December 31, 2019, contingent liabilities with possible risk of loss comprise 544 cases (498 at December 31, 2018), the amounts of which are presented below: 2019 2018 Tax 3,503,392 3,265,543 Civil 61,532 63,910 Labor 77,295 115,240 Total contingent liabilities 3,642,219 3,444,693 Judicial deposits (note 12) (136,258) (100,754) </t>
  </si>
  <si>
    <t>Tax provision [member]</t>
  </si>
  <si>
    <t>Schedule of detailed information about changes In other provisions and deposits</t>
  </si>
  <si>
    <t xml:space="preserve">The following table presents the changes in balances in year ended December 31, 2019 and 2018: Provisions Deposits Balance on December, 31,2017 196,006 (24,943) Additions 81,435 (34,209) Reversals (47,076) 3,681 Payments (16,659) - Offset (29,741) - Transfer of tax liabilities (20,056) (20,268) Inflation adjustment (824) (1,454) Translation effects (other comprehensive income) 767 - Balance on December 31, 2018 163,852 (77,193) Additions 14,497 (5,317) Reversals (54,168) 30,957 Payments (1,150) - Inflation adjustment 4,440 (2,506) Translation effects (other comprehensive income) 371 - Balance on December 31, 2019 127,842 (54,059) </t>
  </si>
  <si>
    <t>Civil provision [member]</t>
  </si>
  <si>
    <t xml:space="preserve">The following table presents the changes in balances in year ended December 31, 2019 and 2018: Provisions Deposits Balance on December 31, 2017 27.153 (988) Additions 51.954 (276) Reversals (39,071) 640 Payments (9,709) - Inflation adjustment 397 (25) Translation effects (other comprehensive income) 1.576 - Balance on December 31, 2018 32,300 (649) Additions 14,072 (357) Reversals (4,766) 579 Payments (11,418) - Inflation adjustment 309 1 Translation effects (other comprehensive income) 156 - Balance on December 31, 2019 30,653 (426) </t>
  </si>
  <si>
    <t>Labor provision [member]</t>
  </si>
  <si>
    <t xml:space="preserve">The following table presents the changes in balances in year ended December 31, 2019 and 2018: Provisions Deposits Balance on December 31, 2017 58,887 (7,925) Additions 44,172 (7,002) Reversals (31,300) 5,862 Payments (10,096) - Inflation adjustment 4,773 (273) Translation effects (other comprehensive income) (781) - Balance on December 31, 2018 65,655 (9,338) Provisions Deposits Additions 45,983 (2,411) Reversals (40,127) 6,282 Payments (14,611) - Inflation adjustment 5,009 (320) Translation effects (other comprehensive income) (338) - Balance on December 31, 2019 61,571 (5,787) </t>
  </si>
  <si>
    <t>Other Liabilities (Table)</t>
  </si>
  <si>
    <t>Schedule of detailed information about other liabilities</t>
  </si>
  <si>
    <t xml:space="preserve"> 2019 2018 Post-employment healthcare plan 98,792 78,904 Carbon credit 4,519 3,222 Exclusivity contract (a) 5,400 5,400 Crer para Ver (b) 51,543 28,368 Deferred revenue from performance obligations with customers (c) 76,250 63,662 Provisions for sundry expenses (d) 156,895 170,294 Provisions for rentals (e) 26,568 28,966 Provisions for apportionment of benefits and partnerships payable 7,860 11,542 Long-term incentives (f) 3,022 8,855 Fair value of operating lease (g) - 25,843 Provision for restructuring (h) 3,401 2,004 Provision for store renovation 15,997 6,107 Other provisions 67,846 46,770 Total 518,093 479,937 Current 396,391 338,170 Noncurrent 121,702 141,767 a) Exclusivity contract with a financial agent for a bank settlement services related to employee’s payroll. Recognized in the statement of income on a straight-line basis over the contractual terms which expires in March 2022; b) Social program contribution for developing the quality of education; c) Refers to deferral of revenue from performance obligations related to points-based loyalty programs, sale of gift cards not yet converted into products, and programs and events to honor direct selling consultants; d) Refers to provisions for sundry expenses to comply with the accrual method; e) Refers to the (grace) period granted by lessors for the start of payment of rental of certain retail stores, for rental agreements that were not included in the initial measurement of lease liabilities / right-of-use f) Refers to the variable compensation plans of the executives of the subsidiary Aesop; g) Refers to fair value adjustment of lease agreements identified in the business combination carried out in the acquisition of The Body Shop. These balances were eliminated as of January 1, 2019 with the implementation of IFRS 16; and h) It is a provision for costs directly related to the plan for changes in organizational structure of The Body Shop, which is approved by the Management and was already implemented and announced to those affected by the restructuring. </t>
  </si>
  <si>
    <t>Schedule of detailed information about actuarial liabilities computation</t>
  </si>
  <si>
    <t>The actuarial liabilities were calculated as of December 31, 2019 and 2018 considering the main assumptions below: 2019 2018 Discount rate 7.39% 9.17% Initial rate of medical cost growth 7.17% 10.76% Inflation rate 3.80% 4.00% Final rate of medical cost growth 7.17% 5.04% Growth rate of medical costs due to aging—costs Per age range 1.54% to 4.5% 3.50% Growth rate of medical costs by aging -contributions 0.00% 0.00% Percentage of adherence to the plan in retirement 87.00% 89.00% Invalidity entry board Mercer Disability Wyatt 85 Class 1 General mortality board AT-2000 RP2000 Turnover board Formula T-9</t>
  </si>
  <si>
    <t>Schedule of detailed information about sensitivity analysis for actuarial assumptions</t>
  </si>
  <si>
    <t xml:space="preserve">Below we present the sensitivity analysis of the Medical Inflation Rate and the Discount Rate, if the behavior of such a rate increased or reduced by 1% and its respective effect on the balance (Present Value of the Obligation) calculated on actuarial liabilities (keeping the other premises): Rate Chance VPO Discount rate 7.39% 1% increase 81,091 Discount rate 7.39% 1% decrease 122,270 Medical inflation 7.17% 1% increase 121,259 Medical inflation 7.17% 1% decrease 81,493 </t>
  </si>
  <si>
    <t>Schedule of detailed information about movements of actuarial liabilities</t>
  </si>
  <si>
    <t xml:space="preserve">Below we present the movements of actuarial liabilities for the years ended December 31, 2019 and 2018: 2019 2018 Balance at the beginning of the year ended (78,904 ) (109,126 ) Cost of the Company´s current service (816 ) (1,915 ) Cost of interest (7,125 ) (9,100 ) Cost of past services – change in plan - 45,965 Expenses paid 2,427 2,302 Actuarial Gains (Losses) in other comprehensive results (14,374 ) (7,030 ) Balance at the end of the year ended (98,792 ) (78,904 ) </t>
  </si>
  <si>
    <t>Shareholder's Equity (Table)</t>
  </si>
  <si>
    <t>Schedule of Composition of Share Capital</t>
  </si>
  <si>
    <t xml:space="preserve">The composition of this capital is demonstrated in the table below: Date Description Number of Value in R$ January 21, 2019 Initial share capital 100 10 May 14, 2019 Payment of capital - 90 November 13, 2019 Contribution of controlling shareholders in shares—exchange of shares of Natura Cosméticos for the Company 495,393,460 1,115,169,982 December 16, 2019 Contribution of cash controlling shareholders—purchase of shares of minority shareholders of Natura Cosméticos S.A. 370,266,482 370,266,482 December 31, 2019 Total shares capital subscribed and paid-up 1,485,436,564 </t>
  </si>
  <si>
    <t>Segment Information (Tables)</t>
  </si>
  <si>
    <t>Summary of operating segment</t>
  </si>
  <si>
    <t xml:space="preserve"> a) Operating segments 2019 Reconciliation to profit (loss) for the year Net revenue Performance the Company Depreciation amortization Financial Financial Income tax Net income (loss) Natura Brazil 6,260,779 1,269,761 (282,597) 1,845,246 (2,536,542) (89,901) 205,967 Natura LATAM 2,742,467 379,921 (60,918) 48,087 (70,237) (70,992) 225,861 Natura others 9,086 (46,199) (14,010) - (202) - (60,411) Aesop 1,303,050 350,437 (186,657) 9,337 (34,392) (47,768) 90,957 The Body Shop 4,129,308 783,145 (573,234) 44,953 (105,890) (41,812) 107,162 Corporate expenses (a) - (268,401) - 8,161 (48,611) (105,218) (414,069) Consolidated 14,444,690 2,468,664 (1,117,416) 1,955,784 (2,795,874) (355,691) 155,467 2018 Reconciliation to profit (loss) for the year Net revenue Performance Depreciation Financial Financial Income tax Net income Natura Brazil 6,022,207 1,184,932 (274,013) 1,915,511 (2,439,391) (68,239) 318,800 Natura LATAM 2,415,717 327,493 (30,850) 13,885 (60,941) (80,446) 169,141 Natura others 9,450 -31,931 (462) - - - (32,393) Aesop 1,064,043 162,301 (67,019) 4,608 (2,243) (36,005) 61,642 The Body Shop 3,886,002 305,848 (217,567) 122,417 (137,134) 24,971 98,535 Corporate expenses (a) - (102,039) - - - 34,693 (67,346) Consolidated 13,397,419 1,846,604 (589,911) 2,056,421 (2,639,709) (125,026) 548,379 2017 Reconciliation to profit (loss) for the year Net revenue Performance Depreciation Financial Financial Income tax Net income Natura Brazil 5,574,871 1,235,201 (243,276) 555,167 (955,266) (187,935) 403,891 Natura LATAM 2,108,227 291,976 (25,628) 31,946 (30,408) (47,338) 220,548 Natura others 6,608 (24,495) (779) - - - (25,274) Aesop 706,445 110,627 (47,966) 11 (1,888) (47,240) 13,544 The Body Shop 1,456,557 228,557 (65,703) 17,268 (4,279) (52,569) 123,274 Corporate expenses (a) - (99,873) - - - 34,141 (65,732) Consolidated 9,852,708 1,741,993 (383,352) 604,392 (991,841) (300,941) 670,251 </t>
  </si>
  <si>
    <t>Summary of operating segments of assets and liabilities</t>
  </si>
  <si>
    <t xml:space="preserve">a) Corporate expenses refer substantially to the expenses (i) related to the process of acquiring the control of Avon and the corporate restructuring of the Company during the fiscal year 2019; (ii) of some administrative departments that provide services to all Group companies; and (iii) with the Group’s Operational Committee (COG), which was established to support the Company’s development, to determine and allocate funds and to identify synergies among companies controlled by the Company. These expenses were not allocated to any operating segment. 2019 2018 Non-current assets Total assets Current liabilities Non-current liabilities Non- current Total assets Current liabilities Non- current liabilities Natura Brazil 4,181,261 7,618,551 2,207,944 8,119,890 3,566,311 7,450,648 2,888,073 7,651,400 Natura LATAM 349,698 1,592,912 774,521 105,423 247,131 1,190,735 636,845 16,934 Natura others 12,161 18,126 8,591 1,558 13,329 27,869 5,205 200 Aesop 1,035,432 1,442,214 274,539 592,531 413,775 768,771 235,033 81,023 The Body Shop 6,175,903 7,462,135 1,171,922 1,484,342 4,683,244 5,941,526 801,725 489,009 Corporate - 3,050,574 3,080,906 - - - - - 11,754,455 21,184,512 7,518,423 10,303,745 8,923,790 15,379,549 4,566,881 8,238,566 </t>
  </si>
  <si>
    <t>Summary of revenue and assets by geographical area wise</t>
  </si>
  <si>
    <t xml:space="preserve"> b) Net revenue and Non-current Net revenue Net revenue Net revenue Non-current Non-current 2019 2018 2017 2019 2018 Asia 782,940 666,154 316,475 368,430 115,709 North America 1,750,957 919,826 857,361 981,673 272,296 South America 8,340,025 8,534,263 7,308,229 4,378,675 3,964,645 Brazil 6,324,227 6,082,896 5,624,295 4,197,258 3,704,613 Other 2,015,798 2,451,367 1,683,934 181,417 260,032 Europe 2,909,968 2,660,243 1,000,843 5,306,111 4,110,794 United Kingdom 2,115,385 1,877,475 664,858 4,678,139 3,885,666 Other 794,583 782,768 335,985 627,972 225,128 Oceania 660,800 616,933 369,800 719,566 460,346 14,444,690 13,397,419 9,852,708 11,754,455 8,923,790 </t>
  </si>
  <si>
    <t>Commitments (Tables)</t>
  </si>
  <si>
    <t>Summary of Contractual Commitments</t>
  </si>
  <si>
    <t xml:space="preserve">Total minimum supply payments, measured at nominal value, according to the contract, are: 2019 2018 2017 Less than one year 17,918 1,268 1,406 Between one and five years 13,160 4,940 - Total 31,078 6,208 1,406 </t>
  </si>
  <si>
    <t>Insurance (Tables)</t>
  </si>
  <si>
    <t>Summary of Types of Insurance Coverage</t>
  </si>
  <si>
    <t xml:space="preserve">As of December 31, 2019, insurance coverage is as follows: Amount insured Item Type of coverage 2019 2018 Industrial complex and administrative sites Any damages to buildings, facilities, inventories, and machinery and equipment 2,322,801 2,269,660 Vehicles Fire, theft and collision for 818 vehicles (936 in 2018) 212,027 204,329 Loss of profits No loss of profits due to material damages to facilities buildings and production machinery and equipment 1,582,000 1,409,278 Transport Damages to products in transit 32,309 31,193 Civil liability Protection against error or complaints in the exercise of professional activity that affect third parties 532,510 514,430 Environmental liability Protection against environmental accidents that may result in environmental lawsuits 30,000 30,000 </t>
  </si>
  <si>
    <t>Additional Statements of Cash Flows (Tables)</t>
  </si>
  <si>
    <t>Additional Cash Flow Information [Abstract]</t>
  </si>
  <si>
    <t>Summary of Additional Information On Transactions Related To Cash Flow Statement</t>
  </si>
  <si>
    <t xml:space="preserve">The following table presents additional information on transactions related to the cash flow statement: 2019 2018 2017 Non-cash Hedge accounting, net of tax effects 70,569 51,165 9,172 Finance lease of new administrative building - - 8,739 Dividends and interest on equity declared and not yet paid 110,671 111,449 213,840 Net effect of acquisition of property, plant and equipment and intangible assets not yet paid (18,645) 6,797 1,875 </t>
  </si>
  <si>
    <t>Related-Party Transactions (Tables)</t>
  </si>
  <si>
    <t>Summary of Total Compensation of the Company's Management</t>
  </si>
  <si>
    <t>The total compensation of the Company’s Management is as follows: 2019 2018 2017 Compensation Compensation Compensation Fixed Variable Total Fixed Variable Total Fixed Variable Total (a) (b) (a) (b) (a) (b) Board of Directors 22,056 30,919 52,975 13,141 24,860 38,001 8,700 7,300 16,000 Officers 32,963 42,142 75,105 32,739 68,540 101,279 24,681 46,729 71,410 55,019 73,061 128,080 45,880 93,400 139,280 33,381 54,029 87,410 a) The item “Officers” includes the amount of R$536 referred to the amortization of the Confidentiality and Non-Compete b) Refers to profit sharing, on an accrual basis, net of reversals, regarding the Restricted Stock Plan and Strategy Acceleration Program, including charges, as applicable, to be determined in the year. The amounts include additions to and/or reversals of provisions made in the previous year, due to final assessment of the targets established for board members and officers, statutory and non-statutory,</t>
  </si>
  <si>
    <t>Summary of the Company Officers and Executives' Compensation</t>
  </si>
  <si>
    <t xml:space="preserve">Breakdown of the Company officers and executives’ compensation: Grant of options 2019 2018 2017 Stock option balance (number) 1 (a) Average fair 1 Average 1 (b) Stock option 1 (a) Average 1 Average 1 (b) Stock option 1 (a) Average 1 Average 1 (b) Officers 13,059,677 8.40 16.51 11,156,406 7.47 15.96 9,835,148 6.22 16.58 Restricted shares 2019 2018 2017 Stock option balance (number) 1 (a) Average exercise 1 (b) Stock option balance 1 (a) Average exercise 1 (b) Stock option balance (number) 1 (a) Average exercise 1 - R$ (b) Officers 1,012,641 19.23 751,794 14.81 562,390 11,68 ¹ The number of stock options granted, expired and exercised and their respective fair values are shown already considering the stock split approved at the Extraordinary Shareholders Meeting held on September 17, 2019. a) Refers to the balance of the options and restricted shares ripe (“vested”) and mature (“unvested”), not carried out, at the balance sheet dates. b) Refers to the weighted-average exercise price of the option at the time of the stock option plans, adjusted for interest based on the Extended Consumer Price Index (IPCA) through the end of the reporting period. The new Stock Option Plan implemented in 2015, include no monetary adjustment. </t>
  </si>
  <si>
    <t>Earnings Per Share (Tables)</t>
  </si>
  <si>
    <t>Summary of Basic Earnings Per Share</t>
  </si>
  <si>
    <t xml:space="preserve"> 2019 2018 2017 Net income attributable to owners of the Company 155,467 548,379 670,251 Number of existing shares at the end of restructuring 865,660,042 865,660,042 865,660,042 Basic earnings per share - R$ 0.1796 0.6335 0.7743 </t>
  </si>
  <si>
    <t>Summary of Diluted Earnings Per Share</t>
  </si>
  <si>
    <t xml:space="preserve"> 2019 2018 2017 Net income attributable to owners of the Group 155,467 548,379 670,251 Number of existing shares at the end of restructuring 865,660,042 865,660,042 865,660,042 Adjustment for stock options and restricted shares (a) 8,124,575 1,529,528 1,282,312 Weighted average number of common shares for diluted earnings per share calculation purposes 873,784,617 867,189,570 866,942,354 Diluted earnings per share - R$ 0.1779 0.6324 0.7731 (a) The number of shares and earnings per share already consider the stock split on September 17, 2019 and their retrospective effects. </t>
  </si>
  <si>
    <t>Financial Income (Expenses) (Tables)</t>
  </si>
  <si>
    <t>Summary of Detailed Information About Finance Income Expense</t>
  </si>
  <si>
    <t xml:space="preserve"> 2019 2018 2017 FINANCIAL INCOME: Interest on short-term investments 83,115 129,296 164,442 Gains on monetary and exchange rate variations (a) 854,025 477,297 176,450 Gains on swap and forward transactions (c) 961,185 1,323,470 34,055 Gains on fair value adjustment of swap and forward derivatives 1,709 2,760 606 Effect of joining the Special Program for Tax Regularization (PERT) - law 13.496/ 17 - - 70,348 Reversal of the monetary update of provision for tax risks and tax obligations 25,469 89,151 129,770 Other financial income 30,281 34,447 28,721 1,955,784 2,056,421 604,392 Financial expenses: Interest on financing (503,040) (631,475) (387,658) Interest on leases (134,579) - - Losses on monetary and exchange rate variations (b) (937,925) (1,073,549) (141,499) Losses on swap and forward transactions (d) (964,116) (794,504) (161,802) Loss on fair value adjustment of swap and forward derivatives (1,452) (2,197) - Inflation adjustment of provision for tax, civil and labor risks and tax liabilities (13,822) (22,026) (89,792) Fair value adjustment to Derivatives - - (27,400) Taxes on remittance of funds abroad for the acquisition of The Body Shop - - (14,218) Debt structuring expense for acquisition of The Body Shop (e) - - (60,919) Effect of reclassification of governmental grant - - (29,976) Appropriation of funding costs (debentures and notes) (22,671) (37,400) - Adjustment for hyperinflationary economy (Argentina) (13,947) (25,066) - Debt structuring expenses for acquisition of Avon (115,781) - - Other financial expenses (88,541) (53,492) (78,577) (2,795,874) (2,639,709) (991,841) Financial income (expenses) (840,090) (583,288) (387,449) </t>
  </si>
  <si>
    <t>Summary of Foreign Exchange Hedging Transactions and the Related Balancing Items in the Income Statement</t>
  </si>
  <si>
    <t xml:space="preserve">The objective of the breakdowns below is to explain more clearly the foreign exchange hedging transactions contracted by the Company and the related balancing items in the income statement shown in the previous table: 2019 2018 2017 (a) Gains on monetary and exchange rate variations 854,025 477,297 176,450 Gains on exchange rate variation on loans, financing and debentures 677,462 402,345 159,952 Exchange rate variation on imports 11,221 6,385 - Exchange rate variation on export receivables 26,144 42,901 2,746 Exchange rate variation on accounts payable to subsidiaries abroad 132,397 25,666 13,752 Exchange variations of Demand Deposits in foreign currency 6,801 - - (b) Losses on monetary and exchange rate variations (937,925) (1,073,549) (141,499) Losses on exchange rate variation on loans, financing and debentures (768,939) (996,034) (124,753) Exchange rate variation on imports (33,718) (40,140) (27) Exchange rate variation on export receivables (23,393) (18,323) - Exchange rate variation on accounts payable to subsidiaries abroad (86,764) (13,075) - Exchange rate variation on financing (297) (5,977) (16,719) Exchange variations of Demand Deposits in foreign currency (24,814) - - (c) Gains on swap and forward transactions 961,185 1,323,470 34,055 Revenue from swap exchange coupons 182,897 170,555 29,091 Gains from exchange variations on swap instruments 778,288 1,152,915 4,964 (d) Losses on swap and forward transactions (964,116) (794,504) (161,802) Losses on exchange rate variation on swap instruments (690,409) (402,708) (39,287) Financial costs of swap instruments (273,707) (391,796) (122,420) Loss on interest rate swap - - (95) (e) Other financial expenses - - (60,919) Expenses with debt structuring for acquisition of The Body Shop, resulting from the change of loan facility agent - - (60,919) </t>
  </si>
  <si>
    <t>Other Operating Income (Expenses), Net (Tables)</t>
  </si>
  <si>
    <t>Summary of Detailed Information About Other Operating Income (Expense)</t>
  </si>
  <si>
    <t xml:space="preserve"> 2019 2018 2017 Others operating income, net Result on write-off 6,098 1,188 (25,623 ) ICMS-ST 42,336 (27,126 ) (33,784 ) BNDES, FINAME and FINEP subsidy - - 29,976 Exclusion of ICMS from PIS/COFINS base (g) 52,631 57,242 197,230 PIS/COFINS credit (e) 42,983 - - Reversal of IPI – equal commercial rights - - 133,595 Sale of customer portfolio (c) 23,092 16,254 28,701 Tax contingencies 21,402 (706 ) (38,765 ) ICMS credit - 2,290 7,785 Tax credits - taxation change (e) - 23,677 - Reintrega credits - 3,058 - Total Other operating income 188,542 75,877 299,115 Others expenses operating income, net Crer para Ver (a) (36,156 ) (29,686 ) (22,771 ) Initial costs of acquisition of The Body Shop - - (87,106 ) Initial costs of acquisition of Avon (f) (141,348 ) - - Transformation Plan (d) (51,520 ) (98,465 ) - Other operating expenses (8,829 ) 12,329 (37,550 ) Total other operating expenses (237,853 ) (115,822 ) (147,427 ) Other operating income (expenses), net (49,311 ) (39,945 ) 151,688 a) Allocation of operating profit from sales of “Crer para Ver” line of non-cosmetic b) Refers to the requirement of ICMS tax substitution, for different states, see details in note 20. During 2019 fiscal year, provisions were reversed due to the revision of the likelihood of loss of certain States. c) Refers to the revenue from the sale of securities portfolio of customers past due over 180 days, net of legal costs with lawsuits filed by debtors against the company acquiring the portfolio. Proceeds from the sale of portfolio, as well as reimbursement of legal costs, are received after write-off d) Expenses related to the implementation of the transformation plan of The Body Shop, which is supported by five pillars, namely: (1) renewal of the brand; (2) optimization of retail operations; (3) improvement of omni-channel; (4) improvement of operating efficiency; and (5) redesign of the organization. e) Tax credits from prior periods related to the change in PIS and COFINS taxation in 2019. f) Refers to expenses related to the acquisition process of Avon, of which stand out: expenses with financial structuring (R$108,266), legal expenses (R$63,138) and regulatory expenses (R$40,891). g) The Company and its subsidiary Indústria e Comércio de Cosméticos Natura Ltda. are currently litigating the non-inclusion</t>
  </si>
  <si>
    <t>Employee Benefits (Tables)</t>
  </si>
  <si>
    <t>Summary of Employee Benefit Expense</t>
  </si>
  <si>
    <t xml:space="preserve"> 2019 2018 2017 Payroll, profit sharing and bonuses 2,315,517 2,350,182 1,510,175 Pension Plan 93,528 41,923 7,099 Share-based payments (note 30.1) 58,855 40,505 19,136 Charges on restricted shares (note 30.1) 59,753 22,428 7,801 Health medical care, food, transportation and other benefits 253,510 177,135 197,524 Charges, taxes and social contributions 231,384 181,240 93,910 INSS 171,615 156,912 146,146 Total 3,184,162 2,970,325 1,981,791 </t>
  </si>
  <si>
    <t>Summary of Number and Weighted Average Number of Shares</t>
  </si>
  <si>
    <t xml:space="preserve">The changes in the number of outstanding stock options and their related weighted-average prices, as well as variations in the amount of restricted shares are as follows: Stock Option Plan and Strategy Acceleration Plan Average exercise price per option 1 Options (thousands) 1 Balance on December 31, 2018 15.96 18,342 Granted 23.54 3,636 Expired 29.42 (1,132) Exercised 14.61 (3,278) Balance on December 31, 2019 16.51 17,568 Restricted shares (thousands) 1 Performance shares (thousands) 2 Balance on December 31, 2018 2,884 - Granted 1,328 688 Expired (122) - Exercised (998) - Balance on December 31, 2019 3,092 688 ¹ The number of restricted shares and performance shares granted, expired and exercised are shown already considering the stock split approved at the Extraordinary Shareholders Meeting held on September 17, 2019. 2 The number of Restricted Shares and Shares per performance granted, expired and exercised are shown considering the split of shares approved at the General Meeting on September 17, 2019. The changes in the number of outstanding stock options and their related weighted-average prices, as well as variations in the number of restricted shares are as follows: Stock Option Plan and Strategy Acceleration Plan 2018 2017 Average Options Average Options (thousands) Balance at beginning of year 33.15 7,204 36.17 6,381 Granted 31.55 3,057 26.07 1,699 Expired 40.37 (992) 44.81 (866) Exercised 27.31 (98) 28.09 (10) Balance at end of year 31.92 9,171 33.15 7,204 Restricted shares (thousands) 2018 2017 2016 Balance at beginning of year 1,059 875 510 Granted 809 453 512 Expired (118) (134) (120) Exercised (308) (135) (18) Balance at end of year 1,442 1,059 884 </t>
  </si>
  <si>
    <t>Summary of Terms and Conditions of Share-based Payment Arrangement</t>
  </si>
  <si>
    <t xml:space="preserve">Options for buying outstanding shares and restricted shares at the end of the year have the following due dates and fiscal year prices: As of December 31, 2019 -Stock option plan Grant date Right acquisition conditions Exercise price - R$ Fair value 1 Existing Remaining Vested options March 18, 2013 4 years of service as from the grant date 37.60 6.05 565 1.2 - March 17, 2014 4 years of service as from the grant date 25.16 4.27 133 2.2 133 March 16, 2015 From 2 to 4 years of service as from the grant date 13.60 4.85 to 5.29 226 3.3 225 July 28, 2015 (Strategy acceleration) From 4 to 5 years of service as from the grant date 12.90 6.20 to 6.23 1,295 3.6 - March 15, 2016 From 2 to 4 years of service as from the grant date 12.84 7.16 to 7.43 344 4.3 143 July 11, 2016 (Strategy acceleration) From 4 to 5 years of service as from the grant date 11.41 6.84 to 6.89 2,640 4.6 - March 10, 2017 From 2 to 4 years of service as from the grant date 12.59 6.65 to 6.68 741 5.3 103 March 10, 2017 (Strategy acceleration) From 4 to 5 years of service as from the grant date 12.59 6.87 to 6.89 2,210 5.3 - March 12, 2018 From 2 to 4 years of service as from the grant date 16.96 7.96 to 8.21 2,059 6.3 - March 12, 2018 (Strategy acceleration) From 3 to 5 years of service as from the grant date 12.16 a 16.96 8.21 to 9.67 3,800 6.3 - April 12, 2019 From 3 to 4 years of service as from the grant date 23.54 11.71 to 11.82 1,655 7.3 - April 12, 2019 (Strategy acceleration) From 4 to 5 years of service as from the grant date 23.54 11.51 to 11.71 1,900 7.3 - 17,568 604 ¹ The number of restricted shares and performance shares granted, expired and exercised are shown already considering the stock split approved at the Extraordinary Shareholders Meeting held on September 17, 2019. As of December 31, 2019 - restricted shares Grant date Right acquisition conditions Existing stock 1 Fair value (R$) Remaining Vested stock 2 March 15, 2016 From 2 to 4 years of service as from the grant date 227 11.98 to 12.85 0.5 5 March 10, 2017 From 2 to 4 years of service as from the grant date 465 11.69 to 12.51 0.2 to 1.2 3 March 12, 2018 – Plan I From 2 to 4 years of service as from the grant date 716 15.18 to 15.9 0.2 to 2.5 - March 12, 2018 – Plan II From 0.4 to 2.4 years of service as from the grant date 89 15.76 to 16.49 0.8 - March 12, 2018 – Plan III From 1 to 3 years of service as from the grant date 148 15.54 to 16.27 0.2 to 1.2 - March 12, 2018 – Extraordinary Plan I From 1 to 3 years of service as from the grant date 8 15.54 to 16.28 0.2 to 1.2 - August 13, 2018 – Extraordinary Plan III From 0.7 to 1.7 year of service as from the grant date 50 13.08 to 13.38 0.4 - August 13, 2018 – Extraordinary Plan IV From 0.8 to 1.8 v year of service as from the grant date 25 13.06 to 13.36 0.5 - August 13, 2018 – Extraordinary Plan VI From 1.6 to 3.6 years of service as from the grant date 75 12.24 to 13.13 0.2 to 2.2 - April 12, 2019 – Plan I From 2 to 4 years of service as from the grant date 821 21.62 to 22.53 1.2 to 3.3 - April 12, 2019 – Plan II From 1 to 3 years of service as from the grant date 468 22.14 to 22.85 0.2 to 2.3 - 3,092 8 1 The number of restricted shares and performance shares granted, expired and exercised are shown already considering the stock split approved at the Extraordinary Shareholders Meeting held on September 17, 2019. On December 31, 2019 – Performance shares Grant date Right acquisition conditions Existing stock Fair value (R$) Remaining Vested May 21, 2019 From 3 to 4 years of service as from the grant date and if the performance conditions are met 688 23.10 to 45.70 3.0 to 4.0 - 688 - 1 The number of restricted shares and performance shares granted, expired and exercised are shown already considering the stock split approved at the Extraordinary Shareholders Meeting held on September 17, 2019. The stock options outstanding and the restricted shares at the end of the year have the following vesting dates and exercise prices: As of December 31, 2018 -Stock option plan Grant date Right acquisition Exercise Fair value Existing Remaining (years) Vested March 23, 2011 4 years of service as from the grant date 65.88 16.45 351 0.5 351 March 18, 2013 4 years of service as from the grant date 71.99 12.10 364 2.5 364 March 17, 2014 4 years of service as from the grant date 48.17 8.54 455 3.5 455 March 16, 2015 From 2 to 4 years of service as from the grant date 27.59 9.70 to 10.57 617 4.3 392 July 28, 2015 (Strategy acceleration) From 4 to 5 years of service as from the grant date 26.18 12.40 to 12.46 1,100 4.6 - March 15, 2016 From 2 to 4 years of service as from the grant date 26.06 14.31 to 14.85 327 5.3 109 July 11, 2016 (Strategy acceleration) From 4 to 5 years of service as from the grant date 23.21 13.67 to 13.78 1,320 5.6 - March 10, 2017 From 2 to 4 years of service as from the grant date 25.57 13.31 to 13.35 536 6.3 - March 10, 2017 (Strategy acceleration) From 4 to 5 years of service as from the grant date 25.57 13.73 to 13.78 1,105 6.3 - March 12, 2018 From 2 to 4 years of service as from the grant date 34.32 15.92 to 16.41 1,096 7.3 - March 12, 2018 (Strategy acceleration) From 3 to 5 years of service as from the grant date 25.57 to 34.32 16.41 to 19.34 1,900 7.3 - 9,171 1,671 As of December 31, 2018 - restricted shares Grant date Right acquisition conditions Existing Fair value Remaining Vested stock March 16, 2015 From 2 to 4 years of service as from the grant date 122 20.42 to 22.27 0.2 7 March 15, 2016 From 2 to 4 years of service as from the grant date 232 23.97 to 25.70 0.2 to 1.2 11 March 10, 2017 From 2 to 4 years of service as from the grant date 365 23.39 to 25.02 0.2 to 2.2 - March 12, 2018 – Plan I From 2 to 4 years of service as from the grant date 373 30.37 to 31.80 1.2 to 3.2 - March 12, 2018 – Plan II From 0.4 to 2.4 years of service as from the grant date 89 31.52 to 32.99 0.6 to 1.6 - March 12, 2018 – Plan III From 1 to 3 years of service as from the grant date 111 31.08 to 32.55 0.2 to 2.2 - March 12, 2018 – Extraordinary Plan I From 1 to 3 years of service as from the grant date 6 31.09 to 32.56 0.2 to 2.2 - March 12, 2018 – Extraordinary Plan II From 0.5 to 1.5 year of service as from the grant date 10 32.14 to 32.87 0.7 - August 13, 2018 – Extraordinary Plan III From 0.7 to 1.7 year of service as from the grant date 50 26.17 to 26.76 0.4 to 1.4 - August 13, 2018 – Extraordinary Plan IV From 0.8 to 1.8 v year of service as from the grant date 25 26.13 to 26.72 0.5 to 1.5 - August 13, 2018 – Extraordinary Plan V From 1 to 2 years of service as from the grant date 20 26.04 to 26.65 0.6 to 1.6 - August 13, 2018 – Extraordinary Plan VI From 1.6 to 3.6 years of service as from the grant date 39 24.49 to 26.26 1.2 to 3.2 - 1,442 18 As of December 31, 2017 -Stock option plan Grant date Right acquisition conditions Exercise price - R$ Fair value Existing Remaining contractual Vested options March 19, 2010 4 years of service as from the grant date 54.49 10.82 287 0.2 287 March 23, 2011 4 years of service as from the grant date 63.60 16.45 422 1.2 422 March 18, 2013 4 years of service as from the grant date 69.49 12.10 401 3.3 401 March 17, 2014 4 years of service as from the grant date 46.50 8.54 531 4.3 266 March 16, 2015 From 2 to 4 years of service as from the grant date 28.09 9.70 to 10.57 710 5.3 236 July 28, 2015 (Strategy acceleration) From 4 to 5 years of service as from the grant date 26.68 12.40 to 12.46 1,266 5.7 - March 15, 2016 From 2 to 4 years of service as from the grant date 26.55 14.31 to 14.85 359 6.3 - July 11, 2016 (Strategy acceleration) From 4 to 5 years of service as from the grant date 23.70 26.96 1,540 6.6 - March 10, 2017 From 2 to 4 years of service as from the grant date 26.07 13.31 to 13.35 583 7.3 - March 10, 2017 (Strategy acceleration) From 4 to 5 years of service as from the grant date 26.07 13.73 to 13.78 1,105 7.3 - 7,204 1,612 As of December 31, 2017 - restricted shares Grant date Right acquisition conditions Existing Fair value Remaining Vested stock March 16, 2015 From 2 to 4 years of service as from the grant date 267 20.42 to 22.27 0 to 5.3 - March 15, 2016 From 2 to 4 years of service as from the grant date 374 23.97 to 25.70 6.3 - March 10, 2017 From 2 to 4 years of service as from the grant date 419 23.39 to 25.02 7.3 - 1,060 - </t>
  </si>
  <si>
    <t>Summary of Measurement Inputs for Fair Value of Shares</t>
  </si>
  <si>
    <t>Significant data included in the models to price the fair value of options, restricted shares and performance shares granted in the period ended December 31, 2019 was: Stock options April 12, 2019 April 12, 2019 Volatility 37.77% 37.77% Dividend yield 1.17% to 1.63% 1.63% to 1.89% Expected life for vesting 2 to 4 years 4 to 5 years Risk-free annual interest rate 6.88% to 7.95% 7.95% to 8.18% Restricted shares Share-based performance April 12, 2019 – Plan I April 12, 2019 – Plan II May 21, 2019 Volatility 37.77% 37.77% 37.10% Dividend yield 1.17% to 1.63% 0.92% to 1.38% - Expected life for vesting 2 to 4 years 1 to 3 years 3 to 4 years Risk-free annual interest rate 6.88% to 7.95% 6.21% to 7.52% 8.08% to 8.40%</t>
  </si>
  <si>
    <t>Operating Expenses and Cost of Sales (Tables)</t>
  </si>
  <si>
    <t>Summary of Operating Expenses and Cost of Sale</t>
  </si>
  <si>
    <t xml:space="preserve"> Breakdown by function 2019 2018 2017 Cost of sales 4,033,454 3,782,843 2,911,077 Selling, marketing and logistics expenses 6,395,586 5,828,713 3,965,019 Administrative, R&amp;D, IT and Project expenses 2,405,576 2,251,341 1,535,945 Total 12,834,616 11,862,897 8,412,041 </t>
  </si>
  <si>
    <t>Summary of Operating Expenses and Cost of Sale Breakdown by Nature</t>
  </si>
  <si>
    <t xml:space="preserve">Breakdown by nature 2019 2018 2017 Cost of sales 4,033,454 3,782,843 2,911,077 Raw material/packaging material/resale 3,457,481 3,223,446 2,402,340 Personnel expenses (Note 26) 293,374 276,848 261,859 Depreciation and amortization 57,443 65,157 69,433 Others 225,156 217,392 177,445 Selling, marketing and logistics expenses 6,395,586 5,828,713 3,965,019 Logistics costs 797,055 750,238 669,657 Personnel expenses (Note 26) 1,667,202 1,656,611 1,027,690 Marketing, sales force and other selling expenses 3,164,875 3,191,895 2,142,220 Depreciation and amortization 766,454 229,969 125,452 Administrative, R&amp;D, IT and project expenses 2,405,576 2,251,341 1,535,945 Investments in innovation 89,675 102,436 80,027 Personnel expenses (Note 26) 1,223,586 1,036,866 692,242 Other administrative expenses 798,796 817,254 575,209 Depreciation and amortization 293,519 294,785 188,467 Total 12,834,616 11,862,897 8,412,041 </t>
  </si>
  <si>
    <t>Net Revenue (Tables)</t>
  </si>
  <si>
    <t>Summary of revenue by Geographical Area Wise</t>
  </si>
  <si>
    <t xml:space="preserve"> 2019 2018 2017 Gross revenue: Domestic market 8,907,766 8,575,971 7,963,375 Foreign market 10,739,036 9,936,334 5,773,637 Other sales 61,302 49,657 13,864 19,708,104 18,561,962 13,750,876 Returns and cancellations (73,183) (54,522) (50,477) Commercial discounts and rebates (1,292,134) (1,421,251) (608,168) Taxes on sales (3,898,097) (3,688,770) (3,239,523) Net revenue 14,444,690 13,397,419 9,852,708 </t>
  </si>
  <si>
    <t>Subsequent Events (Tables)</t>
  </si>
  <si>
    <t>Summary of Business Combinations</t>
  </si>
  <si>
    <t xml:space="preserve">The following table summarizes the preliminary fair value calculation of the consideration transferred on January 3, 2020. In millions of R$, except for Number of Avon common shares outstanding as of January 3, 2020 536,383,776 Multiplied by the Exchange Ratio of 0.600 Natura &amp;Co shares per each Avon common share 321,830,266 Multiplied by the market price of Natura &amp;Co shares on January 3, 2020 41.00 Consideration in the issuance of shares 13,195 Consideration transferred adjustment (*) 171 Fair value of estimated consideration to be transferred 13,366 </t>
  </si>
  <si>
    <t>Summary of Major Class Of Assets Acquired And Liabilities Assumed In Business Combination</t>
  </si>
  <si>
    <t xml:space="preserve">The following table summarizes the preliminary allocation of the consideration transferred on January 3, 2020. In millions of R$ 13,366 Total estimated consideration to be transferred: (-) Fair value of acquired assets: Cash and cash equivalent 2,636 Accounts receivable 1,135 Inventories 1,942 Other current assets 1,055 Assets held for sale 185 Property, plant and equipment 2,884 Income tax and deferred social contribution 667 Assets of right of use 580 Other non-current 475 Judicial deposits 284 Recoverable taxes 516 Employee benefit plan 553 Intangible 5,709 (+) Fair value of liabilities assumed: Current Liabilities 6,094 Provision for contingencies 651 Long-term debt 7,082 Leasing 586 Deferred taxes 672 Other liabilities 809 (-) Net Assets 2, 727 Non-controlling 28 Estimated preliminary goodwill 10,667 </t>
  </si>
  <si>
    <t>General Information - Additional Information (Detail) - BRL (R$) R$ in Thousands</t>
  </si>
  <si>
    <t>Dec. 17, 2019</t>
  </si>
  <si>
    <t>Nov. 13, 2019</t>
  </si>
  <si>
    <t>General Information [Line Items]</t>
  </si>
  <si>
    <t>Paid in share capital</t>
  </si>
  <si>
    <t>R$ 730747</t>
  </si>
  <si>
    <t>Corporate income tax payment</t>
  </si>
  <si>
    <t>R$ 182324</t>
  </si>
  <si>
    <t>Founders [Member]</t>
  </si>
  <si>
    <t>Percentage of share capital owned</t>
  </si>
  <si>
    <t>57.30%</t>
  </si>
  <si>
    <t>Share capital</t>
  </si>
  <si>
    <t>R$ 1145994</t>
  </si>
  <si>
    <t>Founders [Member] | Issued capital [member]</t>
  </si>
  <si>
    <t>Share capital paid</t>
  </si>
  <si>
    <t>R$ 650601</t>
  </si>
  <si>
    <t>Minority Shareholders [Member]</t>
  </si>
  <si>
    <t>Shares exchanged value</t>
  </si>
  <si>
    <t>R$ 1101013</t>
  </si>
  <si>
    <t>Minority Shareholders [Member] | Issued capital [member]</t>
  </si>
  <si>
    <t>R$ 370266</t>
  </si>
  <si>
    <t>Management Statement And Basis Of Presentation Of The Financial Statements - Summary of Reconciliation of Equity (Detail) - BRL (R$) R$ in Thousands</t>
  </si>
  <si>
    <t>Disclosure of reconciliation of equity [Line Items]</t>
  </si>
  <si>
    <t>Surplus on issue/sale of shares</t>
  </si>
  <si>
    <t>Accumulated losses</t>
  </si>
  <si>
    <t>R$ 1437015</t>
  </si>
  <si>
    <t>Company [member]</t>
  </si>
  <si>
    <t>Special reserve</t>
  </si>
  <si>
    <t>Profit reserve - retention</t>
  </si>
  <si>
    <t>Natura [member]</t>
  </si>
  <si>
    <t>Additional paid-in capital</t>
  </si>
  <si>
    <t>Profit reserves - Legal</t>
  </si>
  <si>
    <t>Profit reserves – Tax incentives</t>
  </si>
  <si>
    <t>Predecessor adjustments [member]</t>
  </si>
  <si>
    <t>Management Statement And Basis Of Presentation Of The Financial Statements - Summary of Reconciliation of Equity (Parenthetical) (Detail) - BRL (R$) R$ in Thousands</t>
  </si>
  <si>
    <t>Disclosure Of Reconciliation Of Equity [Abstract]</t>
  </si>
  <si>
    <t>Statutory reserve</t>
  </si>
  <si>
    <t>Difference in adjustment in capital</t>
  </si>
  <si>
    <t>Surplus on issue/sale of shares (b)</t>
  </si>
  <si>
    <t>R$ 708760</t>
  </si>
  <si>
    <t>Summary of Significant Accounting Polices -  Summary of Information About Company Principal Subsidiaries (Detail)</t>
  </si>
  <si>
    <t>Natura Cosméticos S.A. [Member]</t>
  </si>
  <si>
    <t>Direct interest</t>
  </si>
  <si>
    <t>100.00%</t>
  </si>
  <si>
    <t>0.00%</t>
  </si>
  <si>
    <t>Nectarine Merger Sub I, Inc. – United States [Member]</t>
  </si>
  <si>
    <t>Nectarine Merger Sub II, Inc. – United States [Member]</t>
  </si>
  <si>
    <t>Nectarine Merger Sub II, Inc. – United States [Member] | Nectarine Merger Sub I, Inc. [Member]</t>
  </si>
  <si>
    <t>Indústria e Comércio de Cosméticos Natura Ltda. – Brazil [Member] | Natura Cosméticos S.A. [Member]</t>
  </si>
  <si>
    <t>Indirect interest</t>
  </si>
  <si>
    <t>99.99%</t>
  </si>
  <si>
    <t>Natura Comercial Ltda. – Brazil [Member] | Natura Cosméticos S.A. [Member]</t>
  </si>
  <si>
    <t>Natura Biosphera Franqueadora Ltda. – Brazil [Member] | Natura Cosméticos S.A. [Member]</t>
  </si>
  <si>
    <t>Natura Cosméticos S.A. – Chile [Member] | Natura Cosméticos S.A. [Member]</t>
  </si>
  <si>
    <t>Natura Cosméticos C.A. – Venezuela [Member] | Natura Cosméticos S.A. [Member]</t>
  </si>
  <si>
    <t>Natura Cosméticos S.A. – Peru [Member] | Natura Cosméticos S.A. [Member]</t>
  </si>
  <si>
    <t>Natura Cosméticos S.A. – Argentina [Member] | Natura Cosméticos S.A. [Member]</t>
  </si>
  <si>
    <t>Natura Inovação e Tecnologia de Produtos Ltda – Brazil [Member] | Natura Cosméticos S.A. [Member]</t>
  </si>
  <si>
    <t>Natura Cosméticos y Servicios de México, S.A. de C.V. [Member] | Natura Cosméticos S.A. [Member]</t>
  </si>
  <si>
    <t>Natura Cosméticos de México, S.A. de C.V. [Member] | Natura Cosméticos S.A. [Member]</t>
  </si>
  <si>
    <t>Natura Distribuidora de México, S.A. de C.V. [Member] | Natura Cosméticos S.A. [Member]</t>
  </si>
  <si>
    <t>Natura Cosméticos Ltda. – Colombia [Member] | Natura Cosméticos S.A. [Member]</t>
  </si>
  <si>
    <t>Natura Cosméticos España S.L. – Spain [Member] | Natura Cosméticos S.A. [Member]</t>
  </si>
  <si>
    <t>Natura (Brasil) International B.V. – Netherlands [Member] | Natura Cosméticos S.A. [Member]</t>
  </si>
  <si>
    <t>Natura Brazil Pty Ltd. – Australia [Member] | Natura Cosméticos S.A. [Member]</t>
  </si>
  <si>
    <t>Natura Cosmetics Asia Pacific Pte. Ltd. – Singapore [Member] | Natura Cosméticos S.A. [Member]</t>
  </si>
  <si>
    <t>Fundo de Investimento Essencial – Brazil [Member] | Natura Cosméticos S.A. [Member]</t>
  </si>
  <si>
    <t>Natura Logística e Serviços Ltda. - Brazil [Member] | Indstria e Comrcio de Cosmticos Natura Ltda [Member]</t>
  </si>
  <si>
    <t>Natura Europa SAS – France [Member] | Natura (Brazil) International B.V. - Netherlands [Member]</t>
  </si>
  <si>
    <t>Natura Brasil Inc. - USA - Delaware [Member] | Natura (Brazil) International B.V. - Netherlands [Member]</t>
  </si>
  <si>
    <t>The Body Shop International Limited – United Kingdom [Member] | Natura (Brazil) International B.V. - Netherlands [Member]</t>
  </si>
  <si>
    <t>Natura International Inc. - USA – New York [Member] | Brasil Inc. - USA - Delaware [Member]</t>
  </si>
  <si>
    <t>G A Holdings (Guernsey) Limited - United Kingdom [Member] | The Body Shop International Limited [Member]</t>
  </si>
  <si>
    <t>G A Holdings (1979) Limited - United Kingdom [Member] | The Body Shop International Limited [Member]</t>
  </si>
  <si>
    <t>The Body Shop Worldwide Limited - United Kingdom [Member] | The Body Shop International Limited [Member]</t>
  </si>
  <si>
    <t>The Body Shop Global Travel Retail Limited - United Kingdom [Member] | The Body Shop International Limited [Member]</t>
  </si>
  <si>
    <t>The Millennium Luxembourg Sarl Administration Company Limited- United Kingdom [Member] | The Body Shop International Limited [Member]</t>
  </si>
  <si>
    <t>Body Shop Queensile Limited - United Kingdom [Member] | The Body Shop International Limited [Member]</t>
  </si>
  <si>
    <t>The Body Shop Beteiligungs-Gmbh – Germany [Member] | The Body Shop International Limited [Member]</t>
  </si>
  <si>
    <t>The Body Shop Gmbh - Austria [Member] | The Body Shop International Limited [Member]</t>
  </si>
  <si>
    <t>The Body Shop Benelux B.V. - Netherlands [Member] | The Body Shop International Limited [Member]</t>
  </si>
  <si>
    <t>The Body Shop Service B.V. – Netherlands [Member[ | The Body Shop International Limited [Member]</t>
  </si>
  <si>
    <t>The Body Shop Svenska Ab – Sweden [Member] | The Body Shop International Limited [Member]</t>
  </si>
  <si>
    <t>The Body Shop Luxembourg Sarl – Luxemburg [Member] | The Body Shop International Limited [Member]</t>
  </si>
  <si>
    <t>The Body Shop Monaco Sarl [Member] | The Body Shop International Limited [Member]</t>
  </si>
  <si>
    <t>The Body Shop Cosmetics Ireland Limited [Member] | The Body Shop International Limited [Member]</t>
  </si>
  <si>
    <t>The Body Shop S.A.U – Spain [Member] | The Body Shop International Limited [Member]</t>
  </si>
  <si>
    <t>The Body Shop Portugal, S.A. [Member] | The Body Shop International Limited [Member]</t>
  </si>
  <si>
    <t>The Body Shop (Singapore) Pte Limited - Singapore [Member] | The Body Shop International Limited [Member]</t>
  </si>
  <si>
    <t>The Body Shop International (Asia Pacific) Pte Limited [Member] | The Body Shop International Limited [Member]</t>
  </si>
  <si>
    <t>The Body Shop (Malaysia) Sdn.Bhd – Malaysia [Member] | The Body Shop International Limited [Member]</t>
  </si>
  <si>
    <t>The Body Shop Hong Kong Limited - Hong Kong [Member] | The Body Shop International Limited [Member]</t>
  </si>
  <si>
    <t>The Body Shop Australia Limited - Australia [Member] | The Body Shop International Limited [Member]</t>
  </si>
  <si>
    <t>Skin &amp; Hair Care Preparations Inc [Member] | The Body Shop International Limited [Member]</t>
  </si>
  <si>
    <t>Buth-Na-Bodhaige Inc. [Member] | The Body Shop International Limited [Member]</t>
  </si>
  <si>
    <t>Bsi Usa Inc - USA [Member] | The Body Shop International Limited [Member]</t>
  </si>
  <si>
    <t>The Body Shop Canada Limited - Canada [Member] | The Body Shop International Limited [Member]</t>
  </si>
  <si>
    <t>The Body Shop Brasil Indústria E Comércio De Cosméticos Ltda. [Member] | The Body Shop International Limited [Member]</t>
  </si>
  <si>
    <t>The Body Shop Brasil Franquias Ltda. - Brazil [Member] | The Body Shop International Limited [Member]</t>
  </si>
  <si>
    <t>The Body Shop Chile – Chile [Member] | The Body Shop International Limited [Member]</t>
  </si>
  <si>
    <t>The Body Shop (France) Sarl [Member] | The Body Shop Worldwide Limited [Member]</t>
  </si>
  <si>
    <t>B.S. Danmark A/S – Denmark [Member] | The Body Shop Worldwide Limited [Member]</t>
  </si>
  <si>
    <t>The Body Shop Germany GmbH {Member] | The Body Shop Beteiligungs-Gmbh – Germany [Member]</t>
  </si>
  <si>
    <t>The Body Shop Belgium B.V (Netherlands Return) – Netherlands [Member] | The Body Shop Benelux B.V. - Netherlands [Member]</t>
  </si>
  <si>
    <t>The Body Shop Belgium B.V (Belgium Branch) – Netherlands [Member] | The Body Shop Benelux B.V. - Netherlands [Member]</t>
  </si>
  <si>
    <t>Mighty Ocean Company Limited - Hong Kong [Member] | The Body Shop Hong Kong Limited - Hong Kong [Member]</t>
  </si>
  <si>
    <t>Hsb Hair, Skin And Bath Products Company Limited - Macau [Member] | Mighty Ocean Company Limited - Hong Kong [Member]</t>
  </si>
  <si>
    <t>Aramara S. De R.L. De C.V. – Mexico [Member] | Buth-Na-Bodhaige Inc. [Member]</t>
  </si>
  <si>
    <t>Cimarrones S.A. De C.V. – Mexico [Member] | Buth-Na-Bodhaige Inc. [Member]</t>
  </si>
  <si>
    <t>TBS Air I, LLC – USA [Member] | Buth-Na-Bodhaige Inc. [Member]</t>
  </si>
  <si>
    <t>74.00%</t>
  </si>
  <si>
    <t>TBS Air II, LLC – USA [Member] | Buth-Na-Bodhaige Inc. [Member]</t>
  </si>
  <si>
    <t>85.00%</t>
  </si>
  <si>
    <t>TBS Air III, LLC - USA [Member] | Buth-Na-Bodhaige Inc. [Member]</t>
  </si>
  <si>
    <t>70.00%</t>
  </si>
  <si>
    <t>Natura Cosmetics Australia Pty Ltd. - Australia [Member] | Natura Brazil Pty Ltd. [Member]</t>
  </si>
  <si>
    <t>Emeis Holdings Pty Ltd – Australia [Member] | Natura Cosmetics Australia Pty Ltd. - Australia [Member]</t>
  </si>
  <si>
    <t>Emeis Cosmetics Pty Ltd – Australia [Member] | Emeis Holdings Pty Ltd – Australia [Member]</t>
  </si>
  <si>
    <t>Emeis Trading Pty Ltd – Australia [Member] | Emeis Holdings Pty Ltd – Australia [Member]</t>
  </si>
  <si>
    <t>Aesop Retail Pty Ltd – Australia [Member] | Emeis Holdings Pty Ltd – Australia [Member]</t>
  </si>
  <si>
    <t>Aesop Japan Kabushiki Kaisha - Japan [Member] | Emeis Holdings Pty Ltd – Australia [Member]</t>
  </si>
  <si>
    <t>Aesop Singapore Pte. Ltd. - Singapore [Member] | Emeis Holdings Pty Ltd – Australia [Member]</t>
  </si>
  <si>
    <t>Aesop Hong Kong Limited - Hong Kong [Member] | Emeis Holdings Pty Ltd – Australia [Member]</t>
  </si>
  <si>
    <t>Aesop USA, Inc. - USA [Member] | Emeis Holdings Pty Ltd – Australia [Member]</t>
  </si>
  <si>
    <t>Aesop UK Limited - United Kingdom [Member] | Emeis Holdings Pty Ltd – Australia [Member]</t>
  </si>
  <si>
    <t>Aesop New Zeland Limited - New Zeland [Member] | Emeis Holdings Pty Ltd – Australia [Member]</t>
  </si>
  <si>
    <t>Aesop Brasil Comercio de Cosmeticos Ltda. - Brazil [Member] | Emeis Holdings Pty Ltd – Australia [Member]</t>
  </si>
  <si>
    <t>Aesop Foundation Limited - Australia [Member] | Emeis Holdings Pty Ltd – Australia [Member]</t>
  </si>
  <si>
    <t>Emeis Cosmetics Pty Ltd (Korea Branch) [Member] | Emeis Cosmetics Pty Ltd – Australia [Member]</t>
  </si>
  <si>
    <t>Aesop Macau Sociedade Unipessoal Limitada (Macau) [Member] | Aesop Hong Kong Limited - Hong Kong [Member]</t>
  </si>
  <si>
    <t>Aesop Taiwan Cosmetics Company Limited - Taiwan [Member] | Aesop Singapore Pte. Ltd. - Singapore [Member]</t>
  </si>
  <si>
    <t>Aesop Malaysia Sdn. Bhd. - Malaysia [Member] | Aesop Singapore Pte. Ltd. - Singapore [Member]</t>
  </si>
  <si>
    <t>Aesop Korea Yuhan Hoesa – Korea [Member] | Aesop Singapore Pte. Ltd. - Singapore [Member]</t>
  </si>
  <si>
    <t>Aesop Canada, Inc. – Canada [Member] | Aesop USA, Inc. - USA [Member]</t>
  </si>
  <si>
    <t>99.00%</t>
  </si>
  <si>
    <t>Aesop Switzerland AG – Switzerland [Member] | Aesop UK Limited - United Kingdom [Member]</t>
  </si>
  <si>
    <t>Aesop Germany GmbH - Germany [Member] | Aesop UK Limited - United Kingdom [Member]</t>
  </si>
  <si>
    <t>Aesop Sweden AB - Sweden [Member] | Aesop UK Limited - United Kingdom [Member]</t>
  </si>
  <si>
    <t>Aesop Norway AS - Norway [Member] | Aesop UK Limited - United Kingdom [Member]</t>
  </si>
  <si>
    <t>Aesop Italy SARL - Italy [Member] | Aesop UK Limited - United Kingdom [Member]</t>
  </si>
  <si>
    <t>Aesop Denmark ApS - Denmark [Member] | Aesop UK Limited - United Kingdom [Member]</t>
  </si>
  <si>
    <t>Aesop Austria GmbH - Austria [Member] | Aesop UK Limited - United Kingdom [Member]</t>
  </si>
  <si>
    <t>Aesop Belgium - Belgium [Member] | Aesop UK Limited - United Kingdom [Member]</t>
  </si>
  <si>
    <t>Aesop France SARL - France [Member] | Aesop UK Limited - United Kingdom [Member]</t>
  </si>
  <si>
    <t>Aesop Netherlands B.V (Netherlands) [Member] | Aesop UK Limited - United Kingdom [Member]</t>
  </si>
  <si>
    <t>Summary of Significant Accounting Polices - Additional Information (Detail) R$ in Thousands</t>
  </si>
  <si>
    <t>Dec. 31, 2019BRL (R$)</t>
  </si>
  <si>
    <t>Dec. 31, 2018BRL (R$)</t>
  </si>
  <si>
    <t>Jun. 30, 2019stores</t>
  </si>
  <si>
    <t>Statement1 [Line Items]</t>
  </si>
  <si>
    <t>Rates of inflation</t>
  </si>
  <si>
    <t>54.50%</t>
  </si>
  <si>
    <t>(47.99%)</t>
  </si>
  <si>
    <t>Gains on exchange differences on translation | R$</t>
  </si>
  <si>
    <t>R$ 17666</t>
  </si>
  <si>
    <t>R$ 19074</t>
  </si>
  <si>
    <t>Applicable tax rate</t>
  </si>
  <si>
    <t>29.20%</t>
  </si>
  <si>
    <t>18.60%</t>
  </si>
  <si>
    <t>Tax loss carryforward on taxable income | %</t>
  </si>
  <si>
    <t>30.00%</t>
  </si>
  <si>
    <t>ARS [Member]</t>
  </si>
  <si>
    <t>Closing foreign exchange rate</t>
  </si>
  <si>
    <t>Amazonia Development Superintendence SUDAM [Member]</t>
  </si>
  <si>
    <t>Reduction in taxable income as government grant | %</t>
  </si>
  <si>
    <t>75.00%</t>
  </si>
  <si>
    <t>Corporate Income Tax IRPJ [Member]</t>
  </si>
  <si>
    <t>15.00%</t>
  </si>
  <si>
    <t>Additional applicable tax rate</t>
  </si>
  <si>
    <t>10.00%</t>
  </si>
  <si>
    <t>Income Taxable | R$</t>
  </si>
  <si>
    <t>R$ 240</t>
  </si>
  <si>
    <t>Social Contribution CSLL [Member]</t>
  </si>
  <si>
    <t>9.00%</t>
  </si>
  <si>
    <t>Bottom of range [member]</t>
  </si>
  <si>
    <t>Change in market value of hedged items | %</t>
  </si>
  <si>
    <t>80.00%</t>
  </si>
  <si>
    <t>Top of range [member]</t>
  </si>
  <si>
    <t>125.00%</t>
  </si>
  <si>
    <t>IAS 29 [Member] | Financial Result [Member]</t>
  </si>
  <si>
    <t>Effect of initial application of standards | R$</t>
  </si>
  <si>
    <t>R$ 13947</t>
  </si>
  <si>
    <t>R$ 25066</t>
  </si>
  <si>
    <t>IAS 29 [Member] | Net Income [Member]</t>
  </si>
  <si>
    <t>R$ 68940</t>
  </si>
  <si>
    <t>R$ 64271</t>
  </si>
  <si>
    <t>Franchise Stores [Member]</t>
  </si>
  <si>
    <t>Number of stores | stores</t>
  </si>
  <si>
    <t>Drugstores [Member]</t>
  </si>
  <si>
    <t>Brazil [Member]</t>
  </si>
  <si>
    <t>USA France Argentina And Chile [Member]</t>
  </si>
  <si>
    <t>Summary of Significant Accounting Polices - Summary Of Impact Of Initial Application Of IFRS 16 On Financial Statements (Detail) - BRL (R$) R$ in Thousands</t>
  </si>
  <si>
    <t>Jan. 01, 2019</t>
  </si>
  <si>
    <t>Summary of Significant Accounting Polices [Abstract]</t>
  </si>
  <si>
    <t>Right of use the asset (classified as operating leasing as of December 31, 2018)</t>
  </si>
  <si>
    <t>R$ 1902545</t>
  </si>
  <si>
    <t>PIS and COFINS on lease agreements</t>
  </si>
  <si>
    <t>Total initial adoption</t>
  </si>
  <si>
    <t>Fair value adjustment of lease agreements identified in the business combination carried out in the acquisition of The Body Shop, as note 21)</t>
  </si>
  <si>
    <t>Total initial adoption of the right-of-use asset (Note 16)</t>
  </si>
  <si>
    <t>Transfer of fixed assets recognized through financial leasing</t>
  </si>
  <si>
    <t>Intangible asset transfer (fair value recognized in business combination + key money)</t>
  </si>
  <si>
    <t>Total transfer</t>
  </si>
  <si>
    <t>Right-of-use assets on January 1, 2019</t>
  </si>
  <si>
    <t>R$ 2619861</t>
  </si>
  <si>
    <t>Present value of leases agreements classified as operational as of December 31, 2018</t>
  </si>
  <si>
    <t>Short-term lease and low-value assets</t>
  </si>
  <si>
    <t>Lease classified and recognized as finance lease as of December 31, 2018.</t>
  </si>
  <si>
    <t>Lease liabilities on January 1, 2019</t>
  </si>
  <si>
    <t>R$ 2517565</t>
  </si>
  <si>
    <t>R$ 2361112</t>
  </si>
  <si>
    <t>R$ 446235</t>
  </si>
  <si>
    <t>Financial Risk Management - Disclosure Of Carrying Amounts And Fair Values Of The Company's Financial Instruments (Detail) - BRL (R$) R$ in Thousands</t>
  </si>
  <si>
    <t>Dec. 31, 2016</t>
  </si>
  <si>
    <t>Disclosure Of Carrying Amounts And Fair Values Of The Companys Financial Instruments [Line Items]</t>
  </si>
  <si>
    <t>Cash and banks</t>
  </si>
  <si>
    <t>R$ 3110220</t>
  </si>
  <si>
    <t>R$ 823656</t>
  </si>
  <si>
    <t>Certificate of bank deposits</t>
  </si>
  <si>
    <t>[1]</t>
  </si>
  <si>
    <t>Repurchase operations</t>
  </si>
  <si>
    <t>[2]</t>
  </si>
  <si>
    <t>R$ 1091470</t>
  </si>
  <si>
    <t>Government bonds</t>
  </si>
  <si>
    <t>Financial letter</t>
  </si>
  <si>
    <t>Loan Investment Funds</t>
  </si>
  <si>
    <t>Dynamo Beauty Ventures Ltd fund</t>
  </si>
  <si>
    <t>[3]</t>
  </si>
  <si>
    <t>Certificate of Bank Deposits</t>
  </si>
  <si>
    <t>[4]</t>
  </si>
  <si>
    <t>Financial and operating derivatives</t>
  </si>
  <si>
    <t>Lease liabilities</t>
  </si>
  <si>
    <t>Trade payables, reverse factoring operations and related parties</t>
  </si>
  <si>
    <t>Level 2 [member]</t>
  </si>
  <si>
    <t>Financial liabilities at amortised cost, category [member] | Level 2 [member]</t>
  </si>
  <si>
    <t>Issue of debts in domestic currency</t>
  </si>
  <si>
    <t>BNDES/Finep loans</t>
  </si>
  <si>
    <t>Issue of debts in foreign currency</t>
  </si>
  <si>
    <t>Financial liabilities at fair value through profit or loss, category [member] | Level 2 [member]</t>
  </si>
  <si>
    <t>Fair Value Hedge Instrument [Member] | Level 2 [member]</t>
  </si>
  <si>
    <t>Financial Liabilities - Fair Value Hedge Instrument [Member] | Level 2 [member]</t>
  </si>
  <si>
    <t>Financial assets at amortised cost, class [member] | Level 2 [member]</t>
  </si>
  <si>
    <t>Financial assets at fair value through profit or loss, category [member] | Level 2 [member]</t>
  </si>
  <si>
    <t>Fair value [member] | Level 2 [member]</t>
  </si>
  <si>
    <t>Fair value [member] | Financial liabilities at amortised cost, category [member] | Level 2 [member]</t>
  </si>
  <si>
    <t>Fair value [member] | Financial liabilities at fair value through profit or loss, category [member] | Level 2 [member]</t>
  </si>
  <si>
    <t>Fair value [member] | Fair Value Hedge Instrument [Member] | Level 2 [member]</t>
  </si>
  <si>
    <t>Fair value [member] | Financial Liabilities - Fair Value Hedge Instrument [Member] | Level 2 [member]</t>
  </si>
  <si>
    <t>Fair value [member] | Financial assets at amortised cost, class [member] | Level 2 [member]</t>
  </si>
  <si>
    <t>Fair value [member] | Financial assets at fair value through profit or loss, category [member] | Level 2 [member]</t>
  </si>
  <si>
    <t>R$ 21327</t>
  </si>
  <si>
    <t>R$ 6019</t>
  </si>
  <si>
    <t>As of December 31, 2019, investments in Certificate of Bank Deposits are remunerated at an average rate of 106.9% of CDI (101.0% of CDI as of December 31, 2018) with daily maturities redeemable with the issuer itself, without significant loss of value.</t>
  </si>
  <si>
    <t>Repurchase agreements are securities issued by banks with a commitment by the bank to repurchase the securities, and by the client to resell the security, at a defined rate of interest and within a predetermined term, which are backed by public or private securities (depending on the bank) and are registered with the CETIP. On December 31, 2019, repurchase operations are remunerated at an average rate of 99.9% of CDI (100.0% of the CDI on December 31, 2018).</t>
  </si>
  <si>
    <t>Natura Cosméticos S.A. became member of a new venture capital vehicle - the Dynamo Beauty Ventures (DBV) fund - whose mission is to identify and invest in emerging brands in cosmetics and well-being segments, the focus on Europe and the USA, acquiring non-controlling interest in companies with tremendous growth potential and innovative business models in the long term.</t>
  </si>
  <si>
    <t>The balance on December 31, 2019, related to the “Crer para Ver” line within an Company’s exclusive fund is R$38,018 (R$26,829 on December 31, 2018).</t>
  </si>
  <si>
    <t>Financial Risk Management - Summary of Derivative Instruments (Detail) - Fair value [member] - BRL (R$) R$ in Thousands</t>
  </si>
  <si>
    <t>Disclosure Of Derivative Financial Instruments [Line Items]</t>
  </si>
  <si>
    <t>Financial derivatives</t>
  </si>
  <si>
    <t>R$ 727068</t>
  </si>
  <si>
    <t>R$ 512365</t>
  </si>
  <si>
    <t>Operational derivatives</t>
  </si>
  <si>
    <t>R$ 725572</t>
  </si>
  <si>
    <t>R$ 515119</t>
  </si>
  <si>
    <t>Financial Risk Management - Summary of Derivative Positions (Detail) - BRL (R$) R$ in Thousands</t>
  </si>
  <si>
    <t>Disclosure of fair value measurement of liabilities [line items]</t>
  </si>
  <si>
    <t>Total net derivative financial instruments</t>
  </si>
  <si>
    <t>R$ 64956</t>
  </si>
  <si>
    <t>R$ 45028</t>
  </si>
  <si>
    <t>Short Position CDI Floating Rate Swap Contract One [Member]</t>
  </si>
  <si>
    <t>Derivative Liability Notional Amount</t>
  </si>
  <si>
    <t>Gain (Loss) on Derivative Financial Liabilities</t>
  </si>
  <si>
    <t>Short Position CDI Floating Rate Swap Contract Two [Member]</t>
  </si>
  <si>
    <t>Long Position US Dollar Swap Contract One [Member]</t>
  </si>
  <si>
    <t>Derivative Asset Notional Amount</t>
  </si>
  <si>
    <t>Gain (Loss) on Derivative Financial Assets</t>
  </si>
  <si>
    <t>Long Position US dollar Swap Contract Two [Member]</t>
  </si>
  <si>
    <t>Fair value [member]</t>
  </si>
  <si>
    <t>Derivative financial assets</t>
  </si>
  <si>
    <t>Fair value [member] | Short Position CDI Floating Rate Swap Contract One [Member]</t>
  </si>
  <si>
    <t>Derivative financial liabilities</t>
  </si>
  <si>
    <t>Fair value [member] | Short Position CDI Floating Rate Swap Contract Two [Member]</t>
  </si>
  <si>
    <t>Fair value [member] | Long Position US Dollar Swap Contract One [Member]</t>
  </si>
  <si>
    <t>Fair value [member] | Long Position US dollar Swap Contract Two [Member]</t>
  </si>
  <si>
    <t>Book Value [Member]</t>
  </si>
  <si>
    <t>Book Value [Member] | Short Position CDI Floating Rate Swap Contract One [Member]</t>
  </si>
  <si>
    <t>Book Value [Member] | Short Position CDI Floating Rate Swap Contract Two [Member]</t>
  </si>
  <si>
    <t>Book Value [Member] | Long Position US Dollar Swap Contract One [Member]</t>
  </si>
  <si>
    <t>R$ 3416707</t>
  </si>
  <si>
    <t>Book Value [Member] | Long Position US dollar Swap Contract Two [Member]</t>
  </si>
  <si>
    <t>R$ 56633</t>
  </si>
  <si>
    <t>Financial Risk Management - Disclosure Of Derivatives Are Measured At Fair Value With Gains And Losses Recognized In The Group Of Costs Of Products Sold (Detail) £ in Thousands, R$ in Thousands</t>
  </si>
  <si>
    <t>Dec. 31, 2019GBP (£)</t>
  </si>
  <si>
    <t>Net Position Poun To US Dollar [Member]</t>
  </si>
  <si>
    <t>Disclosure Of Derivatives Are Measured At Fair Value With Gains And Losses Recognized In The Group Of Costs Of Products Sold [Line Items]</t>
  </si>
  <si>
    <t>Derivative instruments</t>
  </si>
  <si>
    <t>R$ 200896</t>
  </si>
  <si>
    <t>Net Position Poun To US Dollar [Member] | Fair value [member]</t>
  </si>
  <si>
    <t>Forward contract [member]</t>
  </si>
  <si>
    <t>R$ 1773810</t>
  </si>
  <si>
    <t>Forward contract [member] | Fair value [member]</t>
  </si>
  <si>
    <t>Derivative [Member]</t>
  </si>
  <si>
    <t>Derivative [Member] | Fair value [member]</t>
  </si>
  <si>
    <t>R$ 2754</t>
  </si>
  <si>
    <t>R$ 1496</t>
  </si>
  <si>
    <t>Financial Risk Management - Summary of Net Asset Exposure (Detail) - BRL (R$) R$ in Thousands</t>
  </si>
  <si>
    <t>Disclosure Of Net Asset Exposure [Abstract]</t>
  </si>
  <si>
    <t>Loans and financing registered in Brazil in foreign currency</t>
  </si>
  <si>
    <t>R$ 3381959</t>
  </si>
  <si>
    <t>R$ 3039064</t>
  </si>
  <si>
    <t>Receivables registered in Brazil in foreign currency</t>
  </si>
  <si>
    <t>Accounts payable registered in Brazil in foreign currencies</t>
  </si>
  <si>
    <t>Value of the financial derivatives</t>
  </si>
  <si>
    <t>Net asset exposure</t>
  </si>
  <si>
    <t>R$ 347196</t>
  </si>
  <si>
    <t>R$ 255020</t>
  </si>
  <si>
    <t>Financial Risk Management - Disclosure Of Net Foreign Exchange Exposure (Detail) R$ in Thousands</t>
  </si>
  <si>
    <t>Disclosure Of Net Foreign Exchange Exposure [Line Items]</t>
  </si>
  <si>
    <t>Risk</t>
  </si>
  <si>
    <t>Dollar decrease</t>
  </si>
  <si>
    <t>Probable scenario</t>
  </si>
  <si>
    <t>158</t>
  </si>
  <si>
    <t>Scenario Two [Member]</t>
  </si>
  <si>
    <t>Net Foreign Exchange Exposure</t>
  </si>
  <si>
    <t>R$ 115521</t>
  </si>
  <si>
    <t>Scenario Three [Member]</t>
  </si>
  <si>
    <t>R$ 346880</t>
  </si>
  <si>
    <t>Financial Risk Management - Disclosure of Detailed Information About Cash Flow Hedged Items (Detail) £ in Thousands, R$ in Thousands, $ in Thousands</t>
  </si>
  <si>
    <t>Dec. 31, 2019MXN ($)</t>
  </si>
  <si>
    <t>Currency Swap Contract One [Member]</t>
  </si>
  <si>
    <t>Disclosure of financial assets [line items]</t>
  </si>
  <si>
    <t>Hedged item</t>
  </si>
  <si>
    <t>Currency</t>
  </si>
  <si>
    <t>Notional currency</t>
  </si>
  <si>
    <t>BRL</t>
  </si>
  <si>
    <t>Notional value</t>
  </si>
  <si>
    <t>R$ 2664001</t>
  </si>
  <si>
    <t>Accrual value</t>
  </si>
  <si>
    <t>Fair value</t>
  </si>
  <si>
    <t>Accumulated contract gain (loss)</t>
  </si>
  <si>
    <t>Gain in the 9-month period</t>
  </si>
  <si>
    <t>R$ 109523</t>
  </si>
  <si>
    <t>GBP</t>
  </si>
  <si>
    <t>R$ 1302869</t>
  </si>
  <si>
    <t>Accrual value | £</t>
  </si>
  <si>
    <t>Fair value | £</t>
  </si>
  <si>
    <t>Accumulated contract gain (loss) | £</t>
  </si>
  <si>
    <t>Gain in the 9-month period | £</t>
  </si>
  <si>
    <t>Currency Swap Contract Two [Member]</t>
  </si>
  <si>
    <t>MXN</t>
  </si>
  <si>
    <t>Gain in the 9-month period | $</t>
  </si>
  <si>
    <t>Financial Risk Management - Disclosure of Detailed Information About Cash Flow Hedged Reserve Booked Under Other Comprehensive Income (Detail) - BRL (R$) R$ in Thousands</t>
  </si>
  <si>
    <t>Disclosure of Detailed Information About Cash Flow Hedged Reserve Booked Under Other Comprehensive Income [Abstract]</t>
  </si>
  <si>
    <t>Cash flow hedge balance as of December 31, 2018</t>
  </si>
  <si>
    <t>R$ 27840</t>
  </si>
  <si>
    <t>Change in the fair value of hedge instrument recognized in other comprehensive income</t>
  </si>
  <si>
    <t>R$ 45202</t>
  </si>
  <si>
    <t>R$ 13450</t>
  </si>
  <si>
    <t>Tax effects on fair value of hedge instrument</t>
  </si>
  <si>
    <t>R$ 4278</t>
  </si>
  <si>
    <t>Cash flow hedge balance as of December 31, 2019</t>
  </si>
  <si>
    <t>R$ 42729</t>
  </si>
  <si>
    <t>Financial Risk Management - Disclosure of Detailed Information About Interest Rate Risks of Transactions (Detail) R$ in Thousands</t>
  </si>
  <si>
    <t>Disclosure of Detailed Information About Interest Rate Risks of Transactions [Abstract]</t>
  </si>
  <si>
    <t>Total borrowings and financing - in local currency</t>
  </si>
  <si>
    <t>R$ 7404414</t>
  </si>
  <si>
    <t>Operations in foreign currency with derivatives pegged to CDI</t>
  </si>
  <si>
    <t>Net exposure</t>
  </si>
  <si>
    <t>R$ 8357166</t>
  </si>
  <si>
    <t>Financial Risk Management - Summary of Net Exposure to Interest Rate Risk by Scenario (Detail) - Interest rate risk [member] R$ in Thousands</t>
  </si>
  <si>
    <t>Disclosure of risk management strategy related to hedge accounting [line items]</t>
  </si>
  <si>
    <t>Rate&amp;#160;increase</t>
  </si>
  <si>
    <t>Net liability</t>
  </si>
  <si>
    <t>R$ 86706</t>
  </si>
  <si>
    <t>Probable scenario [Member]</t>
  </si>
  <si>
    <t>R$ 4179</t>
  </si>
  <si>
    <t>Financial Risk Management - Summary of Working Capital Calculation (Detail) - BRL (R$) R$ in Thousands</t>
  </si>
  <si>
    <t>Net current assets (liabilities) [abstract]</t>
  </si>
  <si>
    <t>Total current assets</t>
  </si>
  <si>
    <t>R$ 9430057</t>
  </si>
  <si>
    <t>R$ 6455759</t>
  </si>
  <si>
    <t>Total current liabilities</t>
  </si>
  <si>
    <t>Total net working capital</t>
  </si>
  <si>
    <t>R$ 1911634</t>
  </si>
  <si>
    <t>R$ 1888878</t>
  </si>
  <si>
    <t>Financial Risk Management - Disclosure of Maturity Analysis for Non-Derivative Financial Liabilities (Detail) R$ in Thousands</t>
  </si>
  <si>
    <t>Disclosure of maturity analysis for non-derivative financial liabilities [line items]</t>
  </si>
  <si>
    <t>R$ 10786373</t>
  </si>
  <si>
    <t>Borrowings, financing and debentures, interest to be accrued</t>
  </si>
  <si>
    <t>Payables to related parties, trade payables and reverse factoring operations</t>
  </si>
  <si>
    <t>Total expected cash flow [Member]</t>
  </si>
  <si>
    <t>Interest to be accrued [Member]</t>
  </si>
  <si>
    <t>Lease, interest to be accrued</t>
  </si>
  <si>
    <t>Less than one year [member]</t>
  </si>
  <si>
    <t>One to five years [member]</t>
  </si>
  <si>
    <t>Over five years [member]</t>
  </si>
  <si>
    <t>R$ 443492</t>
  </si>
  <si>
    <t>Financial Risk Management - Additional Information (Detail) £ in Thousands, R$ in Thousands</t>
  </si>
  <si>
    <t>Dec. 31, 2019BRL (R$)R$ / Per_USD</t>
  </si>
  <si>
    <t>Dec. 31, 2019GBP (£)R$ / Per_USD</t>
  </si>
  <si>
    <t>Disclosure of detailed information about financial instruments [line items]</t>
  </si>
  <si>
    <t>Foreign exchange liabilities</t>
  </si>
  <si>
    <t>R$ 3381960000</t>
  </si>
  <si>
    <t>R$ 3012897000</t>
  </si>
  <si>
    <t>Percentage of borrowings linked to CDI rate</t>
  </si>
  <si>
    <t>97.00%</t>
  </si>
  <si>
    <t>Bank Of America [Member]</t>
  </si>
  <si>
    <t>Outstanding swap contract percentage</t>
  </si>
  <si>
    <t>0.20%</t>
  </si>
  <si>
    <t>HSBC [Member]</t>
  </si>
  <si>
    <t>26.20%</t>
  </si>
  <si>
    <t>Citi Bank [Member]</t>
  </si>
  <si>
    <t>21.20%</t>
  </si>
  <si>
    <t>Bradesco [Member]</t>
  </si>
  <si>
    <t>Itau BBA [Member]</t>
  </si>
  <si>
    <t>Notional amount Hedged</t>
  </si>
  <si>
    <t>Seventy Million British Pounds Credit Facility [Member]</t>
  </si>
  <si>
    <t>Undrawn credit line | £</t>
  </si>
  <si>
    <t>Undrawn credit line, maturity date</t>
  </si>
  <si>
    <t>March 2021</t>
  </si>
  <si>
    <t>Undrawn credit line, interest rate description</t>
  </si>
  <si>
    <t>LIBOR or EURIBOR + 2.0% p.a.</t>
  </si>
  <si>
    <t>Undrawn credit line, interest rate spread</t>
  </si>
  <si>
    <t>2.00%</t>
  </si>
  <si>
    <t>One Hundred Fifty Million Reais Unsecured Credit Line [Member]</t>
  </si>
  <si>
    <t>Undrawn credit line</t>
  </si>
  <si>
    <t>R$ 150000</t>
  </si>
  <si>
    <t>January 2020</t>
  </si>
  <si>
    <t>CDI rate + 1.25% p.a.</t>
  </si>
  <si>
    <t>1.25%</t>
  </si>
  <si>
    <t>Cash flow hedges [member]</t>
  </si>
  <si>
    <t>R$ 3702539</t>
  </si>
  <si>
    <t>Cash flow hedges [member] | Currency Swap – US$/R$ [Member]</t>
  </si>
  <si>
    <t>Cash flow hedges [member] | Forward contract [member]</t>
  </si>
  <si>
    <t>R$ 1038538</t>
  </si>
  <si>
    <t>Foreign exchange rate | R$ / Per_USD</t>
  </si>
  <si>
    <t>Foreign exchange rate, percentage of decrease</t>
  </si>
  <si>
    <t>25.00%</t>
  </si>
  <si>
    <t>Borrowings interest rate, percentage of increase</t>
  </si>
  <si>
    <t>Borrowings interest rate</t>
  </si>
  <si>
    <t>5.40%</t>
  </si>
  <si>
    <t>50.00%</t>
  </si>
  <si>
    <t>6.50%</t>
  </si>
  <si>
    <t>4.35%</t>
  </si>
  <si>
    <t>Outstanding swap contract maturities</t>
  </si>
  <si>
    <t>February 2023</t>
  </si>
  <si>
    <t>Cash And Cash Equivalent - Summary of Detailed Information About Cash And Cash Equivalents (Detail) - BRL (R$) R$ in Thousands</t>
  </si>
  <si>
    <t>Repurchase agreements</t>
  </si>
  <si>
    <t>Cash And Cash Equivalent - Summary of Detailed Information About Cash And Cash Equivalents (Parenthetical) (Detail)</t>
  </si>
  <si>
    <t>Average deposit remuneration rate</t>
  </si>
  <si>
    <t>106.90%</t>
  </si>
  <si>
    <t>101.00%</t>
  </si>
  <si>
    <t>Average repurchase operations remuneration rate</t>
  </si>
  <si>
    <t>99.90%</t>
  </si>
  <si>
    <t>Short-Term Investments - Summary of Short-Term Investments (Detail) - BRL (R$) R$ in Thousands</t>
  </si>
  <si>
    <t>Short Term Investments [Line Items]</t>
  </si>
  <si>
    <t>Loan investment funds</t>
  </si>
  <si>
    <t>R$ 407928</t>
  </si>
  <si>
    <t>R$ 210971</t>
  </si>
  <si>
    <t>Treasury bills</t>
  </si>
  <si>
    <t>Government bonds (LFT)</t>
  </si>
  <si>
    <t>Dynamo Beauty Ventures Ltd. Fund</t>
  </si>
  <si>
    <t>Current</t>
  </si>
  <si>
    <t>Non-current</t>
  </si>
  <si>
    <t>R$ 7402</t>
  </si>
  <si>
    <t>Short-Term Investments - Summary of Short-Term Investments (Parenthetical) (Detail) - BRL (R$) R$ in Thousands</t>
  </si>
  <si>
    <t>R$ 1025845</t>
  </si>
  <si>
    <t>R$ 1215377</t>
  </si>
  <si>
    <t>Crer Para Ver [Member]</t>
  </si>
  <si>
    <t>R$ 38018</t>
  </si>
  <si>
    <t>R$ 26829</t>
  </si>
  <si>
    <t>Short-Term Investments - Summary of Detailed Information About Investment Portfolio (Detail) - BRL (R$) R$ in Thousands</t>
  </si>
  <si>
    <t>Certificates of deposit</t>
  </si>
  <si>
    <t>R$ 73268</t>
  </si>
  <si>
    <t>Exclusive Investment Fund Portfolio</t>
  </si>
  <si>
    <t>R$ 1810018</t>
  </si>
  <si>
    <t>R$ 1394524</t>
  </si>
  <si>
    <t>Trade Receivables - Summary of Detailed Information About Trade Receivables (Detail) - BRL (R$) R$ in Thousands</t>
  </si>
  <si>
    <t>R$ 1793759</t>
  </si>
  <si>
    <t>R$ 1820823</t>
  </si>
  <si>
    <t>Provision for doubtful accounts</t>
  </si>
  <si>
    <t>Trade Receivables, Net</t>
  </si>
  <si>
    <t>R$ 1685764</t>
  </si>
  <si>
    <t>R$ 1691581</t>
  </si>
  <si>
    <t>Trade Receivables - Summary of Carrying Amount of Each Aging Range (Detail) - BRL (R$) R$ in Thousands</t>
  </si>
  <si>
    <t>Current Trade Receivables Gross</t>
  </si>
  <si>
    <t>Current Trade Receivables</t>
  </si>
  <si>
    <t>Trade Receivables [member]</t>
  </si>
  <si>
    <t>R$ 117553</t>
  </si>
  <si>
    <t>Current [member]</t>
  </si>
  <si>
    <t>Current [member] | Trade Receivables [member]</t>
  </si>
  <si>
    <t>Upto Thirty Days [member]</t>
  </si>
  <si>
    <t>Upto Thirty Days [member] | Trade Receivables [member]</t>
  </si>
  <si>
    <t>Thirty One To Sixty Days [member]</t>
  </si>
  <si>
    <t>Thirty One To Sixty Days [member] | Trade Receivables [member]</t>
  </si>
  <si>
    <t>Sixty One To Ninety Days [member]</t>
  </si>
  <si>
    <t>Sixty One To Ninety Days [member] | Trade Receivables [member]</t>
  </si>
  <si>
    <t>Ninety One To One Hundred And Eighty Days [member]</t>
  </si>
  <si>
    <t>Ninety One To One Hundred And Eighty Days [member] | Trade Receivables [member]</t>
  </si>
  <si>
    <t>R$ 42628</t>
  </si>
  <si>
    <t>R$ 74856</t>
  </si>
  <si>
    <t>Trade Receivables - Summary of Allowance For Credit Losses (Detail) - BRL (R$) R$ in Thousands</t>
  </si>
  <si>
    <t>Beginning Balance</t>
  </si>
  <si>
    <t>R$ 129242</t>
  </si>
  <si>
    <t>Ending balance</t>
  </si>
  <si>
    <t>Additions</t>
  </si>
  <si>
    <t>Write-offs</t>
  </si>
  <si>
    <t>Exchange variation</t>
  </si>
  <si>
    <t>R$ 107995</t>
  </si>
  <si>
    <t>Refers to accounts overdue for more than 180 days which are written off when the Company has no expectation of recovering the trade receivable and sales of customer portfolio.</t>
  </si>
  <si>
    <t>Trade Receivables - Summary of Trade Receivables by Exposure to Doubtful Accounts (Detail) - BRL (R$) R$ in Thousands</t>
  </si>
  <si>
    <t>Up to 30 days [member]</t>
  </si>
  <si>
    <t>Up to 30 days [member] | Trade Receivables [member]</t>
  </si>
  <si>
    <t>31 to 60 days [member]</t>
  </si>
  <si>
    <t>31 to 60 days [member] | Trade Receivables [member]</t>
  </si>
  <si>
    <t>61 to 90 days [member]</t>
  </si>
  <si>
    <t>61 to 90 days [member] | Trade Receivables [member]</t>
  </si>
  <si>
    <t>91 to 180 days [member]</t>
  </si>
  <si>
    <t>91 to 180 days [member] | Trade Receivables [member]</t>
  </si>
  <si>
    <t>Trade Receivables - Additional Information (Detail)</t>
  </si>
  <si>
    <t>Brazilian Real [member]</t>
  </si>
  <si>
    <t>Percentage Of Trade Receivables</t>
  </si>
  <si>
    <t>68.00%</t>
  </si>
  <si>
    <t>73.00%</t>
  </si>
  <si>
    <t>Inventories - Summary of Inventories (Detail) - BRL (R$) R$ in Thousands</t>
  </si>
  <si>
    <t>Finished products</t>
  </si>
  <si>
    <t>R$ 1253145</t>
  </si>
  <si>
    <t>R$ 1209975</t>
  </si>
  <si>
    <t>Raw materials and packaging</t>
  </si>
  <si>
    <t>Promotional material</t>
  </si>
  <si>
    <t>Work in progress</t>
  </si>
  <si>
    <t>Provision for losses</t>
  </si>
  <si>
    <t>R$ 160010</t>
  </si>
  <si>
    <t>Current Inventories</t>
  </si>
  <si>
    <t>R$ 1430550</t>
  </si>
  <si>
    <t>R$ 1364672</t>
  </si>
  <si>
    <t>Inventories - Summary of Changes In The Provision For Inventory Losses (Detail) - BRL (R$) R$ in Thousands</t>
  </si>
  <si>
    <t>Disclosure of Changes In The Provision For Inventory Losses [Abstract]</t>
  </si>
  <si>
    <t>Beginning balance</t>
  </si>
  <si>
    <t>R$ 178268</t>
  </si>
  <si>
    <t>Additions, net</t>
  </si>
  <si>
    <t>Exchange Variation</t>
  </si>
  <si>
    <t>R$ 185232</t>
  </si>
  <si>
    <t>Recoverable Taxes - Summary of Current Tax Assets (Detail) - BRL (R$) R$ in Thousands</t>
  </si>
  <si>
    <t>ICMS on purchase of goods (a)</t>
  </si>
  <si>
    <t>R$ 434832</t>
  </si>
  <si>
    <t>R$ 420835</t>
  </si>
  <si>
    <t>Taxes on purchase of goods – subsidiaries abroad</t>
  </si>
  <si>
    <t>Other Taxes - Foreign Subsidiaries</t>
  </si>
  <si>
    <t>ICMS on purchases of fixed assets</t>
  </si>
  <si>
    <t>PIS and COFINS on purchases of fixed assets (b)</t>
  </si>
  <si>
    <t>PIS and COFINS on purchase of goods(c)</t>
  </si>
  <si>
    <t>Withholding PIS, COFINS and CSLL</t>
  </si>
  <si>
    <t>IPI recoverable (d)</t>
  </si>
  <si>
    <t>Others</t>
  </si>
  <si>
    <t>R$ 409214</t>
  </si>
  <si>
    <t>R$ 368640</t>
  </si>
  <si>
    <t>Income Tax And Social Contribution - Summary of Breakdown of Deferred Income Tax And Social Contribution Assets (Detail) - BRL (R$) R$ in Thousands</t>
  </si>
  <si>
    <t>Tax loss carryforwards and negative basis of social contribution tax</t>
  </si>
  <si>
    <t>R$ 193566</t>
  </si>
  <si>
    <t>R$ 235302</t>
  </si>
  <si>
    <t>Allowance for doubtful accounts</t>
  </si>
  <si>
    <t>Allowance for losses on inventories</t>
  </si>
  <si>
    <t>Provision for tax, civil and labor contingencies (note 20)</t>
  </si>
  <si>
    <t>Effect of changes in fair value of derivative instruments, including hedge accounting transactions (note 5.2.)</t>
  </si>
  <si>
    <t>Provision for ICMS – ST (note 20)</t>
  </si>
  <si>
    <t>Allowances for losses on advances to suppliers</t>
  </si>
  <si>
    <t>Accrued benefits sharing and partnerships</t>
  </si>
  <si>
    <t>Provision for profit sharing</t>
  </si>
  <si>
    <t>Adjustment to useful life of assets</t>
  </si>
  <si>
    <t>Provision carbon credits</t>
  </si>
  <si>
    <t>Profit not realized in inventories</t>
  </si>
  <si>
    <t>Provision for losses - property and intangible assets</t>
  </si>
  <si>
    <t>INSS with Suspended Liability (note 20)</t>
  </si>
  <si>
    <t>Other temporary differences (a)</t>
  </si>
  <si>
    <t>Post-employment healthcare plan</t>
  </si>
  <si>
    <t>Fair value of identifiable net assets in business combinations of Emeis Holdings Pty Ltd</t>
  </si>
  <si>
    <t>Stock option plan</t>
  </si>
  <si>
    <t>Others expenses provision</t>
  </si>
  <si>
    <t>Deferred income tax and social contribution assets</t>
  </si>
  <si>
    <t>Deferred income tax and social contribution liabilities</t>
  </si>
  <si>
    <t>R$ 374448</t>
  </si>
  <si>
    <t>R$ 398400</t>
  </si>
  <si>
    <t>Income Tax And Social Contribution - Summary of Breakdown of Deferred Income Tax And Social Contribution Liabilities (Detail) - BRL (R$) R$ in Thousands</t>
  </si>
  <si>
    <t>Fair value of identifiable net assets in business combination</t>
  </si>
  <si>
    <t>R$ 450561</t>
  </si>
  <si>
    <t>R$ 431534</t>
  </si>
  <si>
    <t>R$ 422369</t>
  </si>
  <si>
    <t>The Body Shop [Member]</t>
  </si>
  <si>
    <t>Income Tax And Social Contribution - Summary of Tax Credits (Detail) - BRL (R$) R$ in Thousands</t>
  </si>
  <si>
    <t>Disclosure of temporary difference, unused tax losses and unused tax credits [line items]</t>
  </si>
  <si>
    <t>Deferred tax assets</t>
  </si>
  <si>
    <t>R$ 769268</t>
  </si>
  <si>
    <t>R$ 728892</t>
  </si>
  <si>
    <t>2020 [member]</t>
  </si>
  <si>
    <t>2021 [member]</t>
  </si>
  <si>
    <t>2022 [member]</t>
  </si>
  <si>
    <t>2023 [member]</t>
  </si>
  <si>
    <t>2024 [member]</t>
  </si>
  <si>
    <t>2025 onwards [member]</t>
  </si>
  <si>
    <t>R$ 43738</t>
  </si>
  <si>
    <t>Income Tax And Social Contribution - Summary of Tax Losses of Subsidiaries (Detail) - BRL (R$) R$ in Thousands</t>
  </si>
  <si>
    <t>Amounts of tax losses</t>
  </si>
  <si>
    <t>R$ 880516</t>
  </si>
  <si>
    <t>R$ 837186</t>
  </si>
  <si>
    <t>Natura (France e USA) [Member]</t>
  </si>
  <si>
    <t>Aesop (Substantially by operations in the US, Germany and Brazil) [Member]</t>
  </si>
  <si>
    <t>The Body Shop (Operations in the US, France and Brazil) [Member]</t>
  </si>
  <si>
    <t>R$ 384757</t>
  </si>
  <si>
    <t>R$ 406556</t>
  </si>
  <si>
    <t>Income Tax And Social Contribution - Summary of Reconciliation of Income Tax And Social Contribution (Detail) - BRL (R$) R$ in Thousands</t>
  </si>
  <si>
    <t>Reconciliation of accounting profit multiplied by applicable tax rates [abstract]</t>
  </si>
  <si>
    <t>Income / (loss) After Taxes on Company formation</t>
  </si>
  <si>
    <t>R$ 304566</t>
  </si>
  <si>
    <t>Taxes on Company formation(c)</t>
  </si>
  <si>
    <t>Income / (loss) before income tax and social contribution excluding Taxes on Company formation</t>
  </si>
  <si>
    <t>Income tax and social contribution at the rate of 34%</t>
  </si>
  <si>
    <t>Benefit of expenses with research and technological innovation - Law nº 11.196 / 05 (a)</t>
  </si>
  <si>
    <t>Tax incentives</t>
  </si>
  <si>
    <t>Subsidy for investments (b)</t>
  </si>
  <si>
    <t>Effect from differences of tax rates of entities abroad</t>
  </si>
  <si>
    <t>Recognition of prior-year tax losses – USA and Mexico</t>
  </si>
  <si>
    <t>Taxation of profits of subsidiaries abroad</t>
  </si>
  <si>
    <t>Unrecognized tax loss in the year</t>
  </si>
  <si>
    <t>Tax Benefits of interest on equity (IOE)</t>
  </si>
  <si>
    <t>Income tax contingency in international operations</t>
  </si>
  <si>
    <t>Exercise of stock options and restricted stock plans</t>
  </si>
  <si>
    <t>Other permanent differences</t>
  </si>
  <si>
    <t>Income tax and social contribution expenses</t>
  </si>
  <si>
    <t>R$ 300941</t>
  </si>
  <si>
    <t>Income tax and social contribution - current</t>
  </si>
  <si>
    <t>Income tax and social contribution - deferred</t>
  </si>
  <si>
    <t>R$ 54318</t>
  </si>
  <si>
    <t>R$ 57298</t>
  </si>
  <si>
    <t>Effective Rate</t>
  </si>
  <si>
    <t>Income Tax And Social Contribution - Summary of Reconciliation of Income Tax And Social Contribution (Detail) (Paranthetical)</t>
  </si>
  <si>
    <t>Deduction percentage</t>
  </si>
  <si>
    <t>60.00%</t>
  </si>
  <si>
    <t>Income Tax And Social Contribution - Summary of changes In Deferred Asset And Liability Income Tax And Social Contribution (Detail) - BRL (R$) R$ in Thousands</t>
  </si>
  <si>
    <t>Begining balance, asset</t>
  </si>
  <si>
    <t>R$ 344153</t>
  </si>
  <si>
    <t>Beginning balance, liability</t>
  </si>
  <si>
    <t>Ending balance, asset</t>
  </si>
  <si>
    <t>Ending balance, liability</t>
  </si>
  <si>
    <t>Effect on profit or loss [Member]</t>
  </si>
  <si>
    <t>Increase decrease in deferred tax asset</t>
  </si>
  <si>
    <t>Increase decrease in deferred tax liability</t>
  </si>
  <si>
    <t>Reserve for grant of options and restricted shares [Member]</t>
  </si>
  <si>
    <t>Effect on other comprehensive income [Member]</t>
  </si>
  <si>
    <t>Exchange variation on other comprehensive income [Member]</t>
  </si>
  <si>
    <t>R$ 31844</t>
  </si>
  <si>
    <t>Contribution liability and asset [Member]</t>
  </si>
  <si>
    <t>R$ 37259</t>
  </si>
  <si>
    <t>Judicial Deposits - Summary of Detailed Information About Judicial Deposits (Detail) - BRL (R$) R$ in Thousands</t>
  </si>
  <si>
    <t>R$ 337255</t>
  </si>
  <si>
    <t>R$ 333577</t>
  </si>
  <si>
    <t>R$ 319433</t>
  </si>
  <si>
    <t>Unaccrued tax lawsuits [Member]</t>
  </si>
  <si>
    <t>Accrued tax lawsuits [Member]</t>
  </si>
  <si>
    <t>Unaccrued civil lawsuits [Member]</t>
  </si>
  <si>
    <t>Accrued civil lawsuits [Member]</t>
  </si>
  <si>
    <t>Unaccrued labor lawsuits [Member]</t>
  </si>
  <si>
    <t>Accrued labor lawsuits [Member]</t>
  </si>
  <si>
    <t>R$ 5787</t>
  </si>
  <si>
    <t>R$ 9338</t>
  </si>
  <si>
    <t>Judicial Deposits - Summary of Detailed Information About Changes In Judicial Deposits (Detail) - BRL (R$) R$ in Thousands</t>
  </si>
  <si>
    <t>Deposits - Beggining balance</t>
  </si>
  <si>
    <t>New deposits</t>
  </si>
  <si>
    <t>Redemptions</t>
  </si>
  <si>
    <t>Interests</t>
  </si>
  <si>
    <t>Write-offs for expenses</t>
  </si>
  <si>
    <t>Deposits - Ending balance</t>
  </si>
  <si>
    <t>Other Current And Non-Current Assets - Summary of detailed information about other assets (Detail) - BRL (R$) R$ in Thousands</t>
  </si>
  <si>
    <t>Marketing and advertising advances</t>
  </si>
  <si>
    <t>R$ 28669</t>
  </si>
  <si>
    <t>R$ 48429</t>
  </si>
  <si>
    <t>Supplier advances</t>
  </si>
  <si>
    <t>Employee advances</t>
  </si>
  <si>
    <t>Rent advances and guarantee deposits (a)</t>
  </si>
  <si>
    <t>Prepaid insurance expenses</t>
  </si>
  <si>
    <t>Customs broker advances - Import taxes</t>
  </si>
  <si>
    <t>Assets held for sale</t>
  </si>
  <si>
    <t>Carbon credits</t>
  </si>
  <si>
    <t>Other</t>
  </si>
  <si>
    <t>R$ 83836</t>
  </si>
  <si>
    <t>R$ 51606</t>
  </si>
  <si>
    <t>Property, Plant And Equipment - Summary Of Detailed Information About Property, Plant And Equipment (Detail) - BRL (R$) R$ in Thousands</t>
  </si>
  <si>
    <t>Disclosure of detailed information about property, plant and equipment [line items]</t>
  </si>
  <si>
    <t>Property, Plant And Equipment, Beginning</t>
  </si>
  <si>
    <t>R$ 2236714</t>
  </si>
  <si>
    <t>R$ 2276674</t>
  </si>
  <si>
    <t>Reversal of impairment</t>
  </si>
  <si>
    <t>Transfers</t>
  </si>
  <si>
    <t>Other changes including exchange variation</t>
  </si>
  <si>
    <t>Property, Plant And Equipment, Ending</t>
  </si>
  <si>
    <t>R$ 1773889</t>
  </si>
  <si>
    <t>Vehicles [member] | Bottom of range [member]</t>
  </si>
  <si>
    <t>Useful life</t>
  </si>
  <si>
    <t>2 years</t>
  </si>
  <si>
    <t>Vehicles [member] | Top of range [member]</t>
  </si>
  <si>
    <t>5 years</t>
  </si>
  <si>
    <t>Templates [Member]</t>
  </si>
  <si>
    <t>3 years</t>
  </si>
  <si>
    <t>Tools And Accessories [Member] | Bottom of range [member]</t>
  </si>
  <si>
    <t>Tools And Accessories [Member] | Top of range [member]</t>
  </si>
  <si>
    <t>20 years</t>
  </si>
  <si>
    <t>Facilities [member] | Bottom of range [member]</t>
  </si>
  <si>
    <t>Facilities [member] | Top of range [member]</t>
  </si>
  <si>
    <t>60 years</t>
  </si>
  <si>
    <t>Machinery and accessories [member] | Bottom of range [member]</t>
  </si>
  <si>
    <t>Machinery and accessories [member] | Top of range [member]</t>
  </si>
  <si>
    <t>15 years</t>
  </si>
  <si>
    <t>Leasehold improvements [member] | Bottom of range [member]</t>
  </si>
  <si>
    <t>Leasehold improvements [member] | Top of range [member]</t>
  </si>
  <si>
    <t>Buildings [member] | Bottom of range [member]</t>
  </si>
  <si>
    <t>14 years</t>
  </si>
  <si>
    <t>Buildings [member] | Top of range [member]</t>
  </si>
  <si>
    <t>Furniture and fixtures [Member] | Bottom of range [member]</t>
  </si>
  <si>
    <t>Furniture and fixtures [Member] | Top of range [member]</t>
  </si>
  <si>
    <t>25 years</t>
  </si>
  <si>
    <t>IT equipment [member] | Bottom of range [member]</t>
  </si>
  <si>
    <t>IT equipment [member] | Top of range [member]</t>
  </si>
  <si>
    <t>Gross carrying amount [member]</t>
  </si>
  <si>
    <t>R$ 3697796</t>
  </si>
  <si>
    <t>R$ 4215778</t>
  </si>
  <si>
    <t>Gross carrying amount [member] | Vehicles [member]</t>
  </si>
  <si>
    <t>Gross carrying amount [member] | Templates [Member]</t>
  </si>
  <si>
    <t>Gross carrying amount [member] | Tools And Accessories [Member]</t>
  </si>
  <si>
    <t>Gross carrying amount [member] | Facilities [member]</t>
  </si>
  <si>
    <t>Gross carrying amount [member] | Machinery and accessories [member]</t>
  </si>
  <si>
    <t>Gross carrying amount [member] | Leasehold improvements [member]</t>
  </si>
  <si>
    <t>Gross carrying amount [member] | Buildings [member]</t>
  </si>
  <si>
    <t>Gross carrying amount [member] | Furniture and fixtures [Member]</t>
  </si>
  <si>
    <t>Gross carrying amount [member] | Land [member]</t>
  </si>
  <si>
    <t>Gross carrying amount [member] | IT equipment [member]</t>
  </si>
  <si>
    <t>Gross carrying amount [member] | Projects In Progress [Member]</t>
  </si>
  <si>
    <t>Accumulated depreciation, amortisation and impairment [member]</t>
  </si>
  <si>
    <t>Accumulated depreciation, amortisation and impairment [member] | Vehicles [member]</t>
  </si>
  <si>
    <t>Accumulated depreciation, amortisation and impairment [member] | Templates [Member]</t>
  </si>
  <si>
    <t>Accumulated depreciation, amortisation and impairment [member] | Tools And Accessories [Member]</t>
  </si>
  <si>
    <t>Accumulated depreciation, amortisation and impairment [member] | Facilities [member]</t>
  </si>
  <si>
    <t>Accumulated depreciation, amortisation and impairment [member] | Machinery and accessories [member]</t>
  </si>
  <si>
    <t>Accumulated depreciation, amortisation and impairment [member] | Leasehold improvements [member]</t>
  </si>
  <si>
    <t>Accumulated depreciation, amortisation and impairment [member] | Buildings [member]</t>
  </si>
  <si>
    <t>Accumulated depreciation, amortisation and impairment [member] | Furniture and fixtures [Member]</t>
  </si>
  <si>
    <t>Accumulated depreciation, amortisation and impairment [member] | IT equipment [member]</t>
  </si>
  <si>
    <t>R$ 197281</t>
  </si>
  <si>
    <t>R$ 161817</t>
  </si>
  <si>
    <t>Intangibles - Disclosure Of Reconciliation Of Changes In Intangible Assets And Goodwill (Detail) - BRL (R$) R$ in Thousands</t>
  </si>
  <si>
    <t>Disclosure of reconciliation of changes in intangible assets and goodwill [line items]</t>
  </si>
  <si>
    <t>Intangible assets and goodwill, Beginning</t>
  </si>
  <si>
    <t>R$ 4950545</t>
  </si>
  <si>
    <t>R$ 4475609</t>
  </si>
  <si>
    <t>Reversal (provision) of impairment</t>
  </si>
  <si>
    <t>Other changes including exchange variation (f)</t>
  </si>
  <si>
    <t>Intangible assets and goodwill, Ending</t>
  </si>
  <si>
    <t>R$ 5076501</t>
  </si>
  <si>
    <t>Software [member] | Bottom of range [member]</t>
  </si>
  <si>
    <t>2 years 6 months</t>
  </si>
  <si>
    <t>Software [member] | Top of range [member]</t>
  </si>
  <si>
    <t>10 years</t>
  </si>
  <si>
    <t>Trademarks and patents Finite [Member]</t>
  </si>
  <si>
    <t>Relationship with retail clients [member]</t>
  </si>
  <si>
    <t>Key Money Finite [Member] | Bottom of range [member]</t>
  </si>
  <si>
    <t>Key Money Finite [Member] | Top of range [member]</t>
  </si>
  <si>
    <t>18 years</t>
  </si>
  <si>
    <t>Relationship with franchisees and sub franchisees [Member]</t>
  </si>
  <si>
    <t>Other intangible assets [member] | Bottom of range [member]</t>
  </si>
  <si>
    <t>Other intangible assets [member] | Top of range [member]</t>
  </si>
  <si>
    <t>R$ 5553984</t>
  </si>
  <si>
    <t>R$ 5051443</t>
  </si>
  <si>
    <t>Gross carrying amount [member] | Software [member]</t>
  </si>
  <si>
    <t>Gross carrying amount [member] | Trademarks and patents Finite [Member]</t>
  </si>
  <si>
    <t>Gross carrying amount [member] | Trademarks and patents Indefinite [Member]</t>
  </si>
  <si>
    <t>Gross carrying amount [member] | Goodwill Emeis Brazil Pty Ltd [Member]</t>
  </si>
  <si>
    <t>Gross carrying amount [member] | Goodwill The Body Shop International Limited [Member]</t>
  </si>
  <si>
    <t>Gross carrying amount [member] | Goodwill acquisition of The Body Shop stores [Member]</t>
  </si>
  <si>
    <t>Gross carrying amount [member] | Relationship with retail clients [member]</t>
  </si>
  <si>
    <t>Gross carrying amount [member] | Key Money Indefinite [Member]</t>
  </si>
  <si>
    <t>Gross carrying amount [member] | Key Money Finite [Member]</t>
  </si>
  <si>
    <t>Gross carrying amount [member] | Relationship with franchisees and sub franchisees [Member]</t>
  </si>
  <si>
    <t>Gross carrying amount [member] | Other intangible assets [member]</t>
  </si>
  <si>
    <t>Accumulated depreciation, amortisation and impairment [member] | Software [member]</t>
  </si>
  <si>
    <t>Accumulated depreciation, amortisation and impairment [member] | Trademarks and patents Finite [Member]</t>
  </si>
  <si>
    <t>Accumulated depreciation, amortisation and impairment [member] | Relationship with retail clients [member]</t>
  </si>
  <si>
    <t>Accumulated depreciation, amortisation and impairment [member] | Key Money Finite [Member]</t>
  </si>
  <si>
    <t>Accumulated depreciation, amortisation and impairment [member] | Relationship with franchisees and sub franchisees [Member]</t>
  </si>
  <si>
    <t>Accumulated depreciation, amortisation and impairment [member] | Other intangible assets [member]</t>
  </si>
  <si>
    <t>R$ 13159</t>
  </si>
  <si>
    <t>R$ 22383</t>
  </si>
  <si>
    <t>Intangibles - Disclosure Of Information For Cash-generating Units (Detail) - BRL (R$) R$ in Thousands</t>
  </si>
  <si>
    <t>Disclosure of information for cash-generating units [line items]</t>
  </si>
  <si>
    <t>Trademarks And Patents [Member]</t>
  </si>
  <si>
    <t>Intangible assets with indefinite useful life</t>
  </si>
  <si>
    <t>Goodwill [member]</t>
  </si>
  <si>
    <t>Goodwill</t>
  </si>
  <si>
    <t>Intangible Assets And Goodwill With Indefinite Useful Life [Member]</t>
  </si>
  <si>
    <t>Aesop [Member] | Goodwill [member]</t>
  </si>
  <si>
    <t>Aesop [Member] | Intangible Assets And Goodwill With Indefinite Useful Life [Member]</t>
  </si>
  <si>
    <t>The Body Shop [Member] | Trademarks And Patents [Member]</t>
  </si>
  <si>
    <t>The Body Shop [Member] | Goodwill [member]</t>
  </si>
  <si>
    <t>The Body Shop [Member] | Intangible Assets And Goodwill With Indefinite Useful Life [Member]</t>
  </si>
  <si>
    <t>Others [Member] | Trademarks And Patents [Member]</t>
  </si>
  <si>
    <t>Others [Member] | Intangible Assets And Goodwill With Indefinite Useful Life [Member]</t>
  </si>
  <si>
    <t>R$ 2566</t>
  </si>
  <si>
    <t>Intangibles - Disclosure Of Detailed Information About Assumptions Used To Calculate The Fair Value Less Cost To Sell (Detail)</t>
  </si>
  <si>
    <t>Aesop [Member]</t>
  </si>
  <si>
    <t>Measurement of impairment value (fair value less cost of disposal)</t>
  </si>
  <si>
    <t>Discounted cash flow</t>
  </si>
  <si>
    <t>Projected cash flow</t>
  </si>
  <si>
    <t>Operating business cycle (approximately 5 years) with perpetuity.</t>
  </si>
  <si>
    <t>Budgeted gross margin</t>
  </si>
  <si>
    <t>Average of gross margin based on history and projections for the following 5 years</t>
  </si>
  <si>
    <t>Estimated costs</t>
  </si>
  <si>
    <t>Costs based on historical data and market trends, optimization of retail operations (renewal of the geographic presence of stores, revitalization of the franchise network) and physical expansion with growth in market share.</t>
  </si>
  <si>
    <t>Growth rate in perpetuity</t>
  </si>
  <si>
    <t>2.50%</t>
  </si>
  <si>
    <t>Discount rate</t>
  </si>
  <si>
    <t>12.34%</t>
  </si>
  <si>
    <t>Average of gross margin based on history and projections for the following 5 years.</t>
  </si>
  <si>
    <t>11.52%</t>
  </si>
  <si>
    <t>Right of Use And Lease - Schedule of Quantitative Information About Right-of-Use Assets (Detail) - BRL (R$) R$ in Thousands</t>
  </si>
  <si>
    <t>Disclosure of quantitative information about right-of-use assets [line items]</t>
  </si>
  <si>
    <t>First-time adoption</t>
  </si>
  <si>
    <t>R$ 1923896</t>
  </si>
  <si>
    <t>Others changes</t>
  </si>
  <si>
    <t>R$ 2555505</t>
  </si>
  <si>
    <t>Cost Value [member]</t>
  </si>
  <si>
    <t>Depreciation value [member]</t>
  </si>
  <si>
    <t>R$ 574098</t>
  </si>
  <si>
    <t>Vehicles [member] | Cost Value [member]</t>
  </si>
  <si>
    <t>R$ 40069</t>
  </si>
  <si>
    <t>Vehicles [member] | Depreciation value [member]</t>
  </si>
  <si>
    <t>Machinery and equipment [member] | Cost Value [member]</t>
  </si>
  <si>
    <t>R$ 15578</t>
  </si>
  <si>
    <t>Machinery and equipment [member] | Cost Value [member] | Bottom of range [member]</t>
  </si>
  <si>
    <t>Machinery and equipment [member] | Cost Value [member] | Top of range [member]</t>
  </si>
  <si>
    <t>Machinery and equipment [member] | Depreciation value [member]</t>
  </si>
  <si>
    <t>R$ 4126</t>
  </si>
  <si>
    <t>Facilities [member] | Cost Value [member]</t>
  </si>
  <si>
    <t>R$ 784900</t>
  </si>
  <si>
    <t>Facilities [member] | Cost Value [member] | Bottom of range [member]</t>
  </si>
  <si>
    <t>Facilities [member] | Cost Value [member] | Top of range [member]</t>
  </si>
  <si>
    <t>Facilities [member] | Depreciation value [member]</t>
  </si>
  <si>
    <t>R$ 95734</t>
  </si>
  <si>
    <t>R$ 97190</t>
  </si>
  <si>
    <t>IT equipment [member] | Cost Value [member]</t>
  </si>
  <si>
    <t>R$ 279</t>
  </si>
  <si>
    <t>IT equipment [member] | Depreciation value [member]</t>
  </si>
  <si>
    <t>Retail stores [member] | Cost Value [member]</t>
  </si>
  <si>
    <t>R$ 2350377</t>
  </si>
  <si>
    <t>Retail stores [member] | Cost Value [member] | Bottom of range [member]</t>
  </si>
  <si>
    <t>Retail stores [member] | Cost Value [member] | Top of range [member]</t>
  </si>
  <si>
    <t>Retail stores [member] | Depreciation value [member]</t>
  </si>
  <si>
    <t>R$ 466590</t>
  </si>
  <si>
    <t>R$ 463332</t>
  </si>
  <si>
    <t>Tools and accessories [member] | Cost Value [member]</t>
  </si>
  <si>
    <t>R$ 2650</t>
  </si>
  <si>
    <t>Tools and accessories [member] | Depreciation value [member]</t>
  </si>
  <si>
    <t>R$ 936</t>
  </si>
  <si>
    <t>Right of Use And Lease - Schedule of Quantitative Information About Right-of-Use Assets (Detail) (Parenthetical) - BRL (R$) R$ in Thousands</t>
  </si>
  <si>
    <t>Finance Lease [Member]</t>
  </si>
  <si>
    <t>Key Money [Member]</t>
  </si>
  <si>
    <t>R$ 150374</t>
  </si>
  <si>
    <t>Right of Use And Lease - Schedule of Detailed information about cash outflow related to leases (Detail) - BRL (R$) R$ in Thousands</t>
  </si>
  <si>
    <t>Values recognized in the income statement during 2019</t>
  </si>
  <si>
    <t>Financial expense on lease</t>
  </si>
  <si>
    <t>R$ 134579</t>
  </si>
  <si>
    <t>Amortization of right of use</t>
  </si>
  <si>
    <t>Appropriation in the result of variable lease installments not included in the measurement of rental liabilities</t>
  </si>
  <si>
    <t>Sublease revenue</t>
  </si>
  <si>
    <t>Short-term rental expenses and low-value assets</t>
  </si>
  <si>
    <t>Expenses related to leases</t>
  </si>
  <si>
    <t>Values recognized in the financing cash flow statement</t>
  </si>
  <si>
    <t>Payment of leasing (principal)</t>
  </si>
  <si>
    <t>R$ 46241</t>
  </si>
  <si>
    <t>R$ 45914</t>
  </si>
  <si>
    <t>Values recognized in the operating cash flow statement</t>
  </si>
  <si>
    <t>Payment of leasing (interest)</t>
  </si>
  <si>
    <t>Variable lease payments not included in the measurement of rental liabilities</t>
  </si>
  <si>
    <t>Short-term lease payments and low-value assets</t>
  </si>
  <si>
    <t>lease-related payments</t>
  </si>
  <si>
    <t>R$ 739305</t>
  </si>
  <si>
    <t>Right of Use And Lease - Schedule of Lease Obligation (Detail) - BRL (R$) R$ in Thousands</t>
  </si>
  <si>
    <t>Disclosure of quantitative information about right-of-use assets [abstract]</t>
  </si>
  <si>
    <t>R$ 542088</t>
  </si>
  <si>
    <t>R$ 68764</t>
  </si>
  <si>
    <t>R$ 1975477</t>
  </si>
  <si>
    <t>R$ 377471</t>
  </si>
  <si>
    <t>Right of Use And Lease - Schedule of Changes In The Balance of Lease Obligations (Detail) - BRL (R$) R$ in Thousands</t>
  </si>
  <si>
    <t>First-time adoption of IFRS 16</t>
  </si>
  <si>
    <t>New agreements</t>
  </si>
  <si>
    <t>Recognition of financial charges</t>
  </si>
  <si>
    <t>Translation effects (other comprehensive income)</t>
  </si>
  <si>
    <t>Right of Use And Lease - Schedule of maturities of the balance of non-current lease liabilities (Detail) - BRL (R$) R$ in Thousands</t>
  </si>
  <si>
    <t>Non-current lease liabilities</t>
  </si>
  <si>
    <t>2024 onwards [member]</t>
  </si>
  <si>
    <t>R$ 880769</t>
  </si>
  <si>
    <t>R$ 177469</t>
  </si>
  <si>
    <t>Right of Use And Lease - Schedule of Rates Practiced, According To The Deadlines (Detail)</t>
  </si>
  <si>
    <t>1 year [member] | Bottom of range [member]</t>
  </si>
  <si>
    <t>Lease interest rate</t>
  </si>
  <si>
    <t>1.90%</t>
  </si>
  <si>
    <t>1 year [member] | Top of range [member]</t>
  </si>
  <si>
    <t>10.50%</t>
  </si>
  <si>
    <t>2 years [member] | Bottom of range [member]</t>
  </si>
  <si>
    <t>3.90%</t>
  </si>
  <si>
    <t>2 years [member] | Top of range [member]</t>
  </si>
  <si>
    <t>9.50%</t>
  </si>
  <si>
    <t>3 years [member] | Bottom of range [member]</t>
  </si>
  <si>
    <t>5.80%</t>
  </si>
  <si>
    <t>3 years [member] | Top of range [member]</t>
  </si>
  <si>
    <t>10.60%</t>
  </si>
  <si>
    <t>4 years [member] | Bottom of range [member]</t>
  </si>
  <si>
    <t>4 years [member] | Top of range [member]</t>
  </si>
  <si>
    <t>11.30%</t>
  </si>
  <si>
    <t>5 years [member] | Bottom of range [member]</t>
  </si>
  <si>
    <t>6.90%</t>
  </si>
  <si>
    <t>5 years [member] | Top of range [member]</t>
  </si>
  <si>
    <t>14.00%</t>
  </si>
  <si>
    <t>6 years [member] | Bottom of range [member]</t>
  </si>
  <si>
    <t>6 years [member] | Top of range [member]</t>
  </si>
  <si>
    <t>10.20%</t>
  </si>
  <si>
    <t>9 years [member]</t>
  </si>
  <si>
    <t>8.20%</t>
  </si>
  <si>
    <t>10 years [member]</t>
  </si>
  <si>
    <t>13.60%</t>
  </si>
  <si>
    <t>15 years [member]</t>
  </si>
  <si>
    <t>Borrowings, Financing And Debentures - Schedule Of Detailed Information About Borrowings (Detail) - BRL (R$) R$ in Thousands</t>
  </si>
  <si>
    <t>Disclosure of detailed information about borrowings [line items]</t>
  </si>
  <si>
    <t>Borrowings</t>
  </si>
  <si>
    <t>R$ 10786374</t>
  </si>
  <si>
    <t>R$ 7994145</t>
  </si>
  <si>
    <t>Debentures Current</t>
  </si>
  <si>
    <t>Debentures Non-current</t>
  </si>
  <si>
    <t>BRL | FINEP [Member]</t>
  </si>
  <si>
    <t>BRL | Debentures [Member]</t>
  </si>
  <si>
    <t>BRL | BNDES [Member]</t>
  </si>
  <si>
    <t>BRL | BNDES FINAME [Member]</t>
  </si>
  <si>
    <t>BRL | Promissory Notes [Member]</t>
  </si>
  <si>
    <t>PEN | Operations Peru [Member] | Working Capital Loan [Member]</t>
  </si>
  <si>
    <t>MXN | Operations Mexico [Member] | Working Capital Loan [Member]</t>
  </si>
  <si>
    <t>AUD | Operations Aesop [Member] | Working Capital Loan [Member]</t>
  </si>
  <si>
    <t>Local Currency</t>
  </si>
  <si>
    <t>USD | BNDES [Member]</t>
  </si>
  <si>
    <t>USD | Export Credit Note NCE [Member]</t>
  </si>
  <si>
    <t>USD | Notes [Member]</t>
  </si>
  <si>
    <t>USD | Resolution [Member]</t>
  </si>
  <si>
    <t>Foreign Currency</t>
  </si>
  <si>
    <t>R$ 3381960</t>
  </si>
  <si>
    <t>R$ 3012897</t>
  </si>
  <si>
    <t>Borrowings, Financing And Debentures - Schedule Of Detailed Information About Borrowings Charges (Detail)</t>
  </si>
  <si>
    <t>FINEP [member] | BRL</t>
  </si>
  <si>
    <t>Borrowings, original currency</t>
  </si>
  <si>
    <t>Real</t>
  </si>
  <si>
    <t>Borrowings, maturity</t>
  </si>
  <si>
    <t>June 2023</t>
  </si>
  <si>
    <t>Description of borrowing charges</t>
  </si>
  <si>
    <t>Interest&amp;#160;of&amp;#160;3.5%&amp;#160;p.a.&amp;#160;for&amp;#160;the installment maturing in June 2023</t>
  </si>
  <si>
    <t>Description of effective interest rate for borrowings</t>
  </si>
  <si>
    <t>3.5% p.a. for installments with expiration on June 2023</t>
  </si>
  <si>
    <t>Description of guarantees provided for borrowings</t>
  </si>
  <si>
    <t>Guarantee of Natura Cosm&amp;#233;ticos S.A.</t>
  </si>
  <si>
    <t>Debentures [member] | BRL</t>
  </si>
  <si>
    <t>August 2024</t>
  </si>
  <si>
    <t>Interest&amp;#160;of&amp;#160;109% to 112% of the CDI and 1.4% + CDI (Interbank Deposit Certificate), 1.75% + CDI, 1.00% + CDI and 1.15% + CDI, maturing in March 2020, September 2020, September 2021, September 2022 and August 2024.</t>
  </si>
  <si>
    <t>109.5%-113.1% CDI+1.15%-CDI+1.79%</t>
  </si>
  <si>
    <t>None</t>
  </si>
  <si>
    <t>BNDES [member] | BRL</t>
  </si>
  <si>
    <t>Through September 2021</t>
  </si>
  <si>
    <t>Brazilian long-term interest rate (TJLP) + interest of 0.5% p.a. to 3.96% p.a. and fixed-rate contracts of 3.5% p.a. to 5% p.a. (PSI) (b)</t>
  </si>
  <si>
    <t>TJLP + interest of 0.5% p.a. to 3.96% p.a. and fixed-rate contracts of 3.5% p.a. to 5% p.a. (PSI</t>
  </si>
  <si>
    <t>Bank-issued guarantee letter</t>
  </si>
  <si>
    <t>BNDES [member] | USD</t>
  </si>
  <si>
    <t>Dollar</t>
  </si>
  <si>
    <t>October 2020</t>
  </si>
  <si>
    <t>Interest of 1,8% p.a. a 2,3% p.a. + Resolucion no 635 (a)</t>
  </si>
  <si>
    <t>Interest of 1,8% p.a. a 2,3% p.a. + Brazilian Resolution 635</t>
  </si>
  <si>
    <t>Guarantee of Natura Cosm&amp;#233;ticos S.A. and bank-issued guarantee letter</t>
  </si>
  <si>
    <t>BNDES FINAME [member] | BRL</t>
  </si>
  <si>
    <t>Through March 2021</t>
  </si>
  <si>
    <t>Interest of 4.5% p.a. + TJLP for contracts up to 2012 and for contracts executed as of 2013 fixed rate of 3% p.a. (PSI) (b); Contracts in August 2014 in May 2016 at fixed rate of 6% p.a. to 10.5% p.a.</t>
  </si>
  <si>
    <t>Fiduciary sale, guarantee of Natura Cosm&amp;#233;ticos S.A. and promissory notes</t>
  </si>
  <si>
    <t>Working capital loan [member] | PEN</t>
  </si>
  <si>
    <t>Peruvian Sol</t>
  </si>
  <si>
    <t>July 2019</t>
  </si>
  <si>
    <t>Interest of 3.99% p.a.</t>
  </si>
  <si>
    <t>Working capital loan [member] | MXN</t>
  </si>
  <si>
    <t>Mexican peso</t>
  </si>
  <si>
    <t>February 2021 and October 2020</t>
  </si>
  <si>
    <t>Interest of 1.15% p.a. + TIIE (c)</t>
  </si>
  <si>
    <t>Working capital loan [member] | AUD</t>
  </si>
  <si>
    <t>Australian dollar</t>
  </si>
  <si>
    <t>August 2021</t>
  </si>
  <si>
    <t>USD Libor + interest of 0.92% p.a.</t>
  </si>
  <si>
    <t>Promissory notes [member] | BRL</t>
  </si>
  <si>
    <t>December 2020</t>
  </si>
  <si>
    <t>2.00% + CDI</t>
  </si>
  <si>
    <t>CDI + 3,11%</t>
  </si>
  <si>
    <t>Real guarantee of shares alienated from Natura Cosm&amp;#233;ticos S.A.</t>
  </si>
  <si>
    <t>Export credit note NCE [member] | USD</t>
  </si>
  <si>
    <t>Libor + interest 0.87% p.a. (a)</t>
  </si>
  <si>
    <t>Libor + interest 0.87% p.a.</t>
  </si>
  <si>
    <t>Notes [member] | USD</t>
  </si>
  <si>
    <t>Interest of 5.375% p.a. (a)</t>
  </si>
  <si>
    <t>6,1%</t>
  </si>
  <si>
    <t>Resolution [member] | USD</t>
  </si>
  <si>
    <t>May 2022</t>
  </si>
  <si>
    <t>Libor +interest 1.1% p.a. (a)</t>
  </si>
  <si>
    <t>Guarantee of the subsidiary Ind&amp;#250;stria e Com&amp;#233;rcio de Cosm&amp;#233;ticos Natura Ltda.</t>
  </si>
  <si>
    <t>Borrowings, Financing And Debentures - Schedule of detailed information about borrowings (Parenthetical) (Detail)</t>
  </si>
  <si>
    <t>Borrowings, Interest rate</t>
  </si>
  <si>
    <t>3.50%</t>
  </si>
  <si>
    <t>Debentures maturing march 2020 [member] | BRL</t>
  </si>
  <si>
    <t>Borrowings, Interest rate basis</t>
  </si>
  <si>
    <t>Interest&amp;#160;of&amp;#160;109% to 112% of the CDI and 1.4% + CDI</t>
  </si>
  <si>
    <t>Debentures maturing march 2020 [member] | BRL | Bottom of range [member]</t>
  </si>
  <si>
    <t>Borrowings, adjustment to interest rate basis</t>
  </si>
  <si>
    <t>109.00%</t>
  </si>
  <si>
    <t>Debentures maturing march 2020 [member] | BRL | Top of range [member]</t>
  </si>
  <si>
    <t>112.00%</t>
  </si>
  <si>
    <t>Debentures maturing september 2020 [member] | BRL</t>
  </si>
  <si>
    <t>1.40%</t>
  </si>
  <si>
    <t>1.4% + CDI (Interbank Deposit Certificate)</t>
  </si>
  <si>
    <t>Debentures maturing september 2021 [member] | BRL</t>
  </si>
  <si>
    <t>1.75%</t>
  </si>
  <si>
    <t>1.75% + CDI</t>
  </si>
  <si>
    <t>Debentures maturing september 2022 [member] | BRL</t>
  </si>
  <si>
    <t>1.00%</t>
  </si>
  <si>
    <t>1.00% + CDI</t>
  </si>
  <si>
    <t>Debentures maturing august 2024 [member] | BRL</t>
  </si>
  <si>
    <t>1.15%</t>
  </si>
  <si>
    <t>1.15% + CD</t>
  </si>
  <si>
    <t>BNDES [member] | BRL | Bottom of range [member]</t>
  </si>
  <si>
    <t>0.50%</t>
  </si>
  <si>
    <t>BNDES [member] | BRL | Bottom of range [member] | Fixed interest rate [member]</t>
  </si>
  <si>
    <t>BNDES [member] | BRL | Top of range [member]</t>
  </si>
  <si>
    <t>3.96%</t>
  </si>
  <si>
    <t>BNDES [member] | BRL | Top of range [member] | Fixed interest rate [member]</t>
  </si>
  <si>
    <t>5.00%</t>
  </si>
  <si>
    <t>Interest of 1,8% p.a. a 2,3% p.a. + Resolucion no&amp;#160;635</t>
  </si>
  <si>
    <t>4.50%</t>
  </si>
  <si>
    <t>BNDES FINAME august 2014 [member] | BRL | Fixed interest rate [member]</t>
  </si>
  <si>
    <t>3.00%</t>
  </si>
  <si>
    <t>BNDES FINAME may 2016 [member] | BRL | Bottom of range [member] | Fixed interest rate [member]</t>
  </si>
  <si>
    <t>6.00%</t>
  </si>
  <si>
    <t>BNDES FINAME may 2016 [member] | BRL | Top of range [member] | Fixed interest rate [member]</t>
  </si>
  <si>
    <t>Working capital loan [member] | PEN | Operations peru [member]</t>
  </si>
  <si>
    <t>3.99%</t>
  </si>
  <si>
    <t>Working capital loan [member] | MXN | Operations mexico [member]</t>
  </si>
  <si>
    <t>Interest of 1.15% p.a. + TIIE</t>
  </si>
  <si>
    <t>Working capital loan [member] | AUD | Operations aesop [member]</t>
  </si>
  <si>
    <t>0.92%</t>
  </si>
  <si>
    <t>USD Libor + interest of 0.92%</t>
  </si>
  <si>
    <t>Borrowings effective interest rate</t>
  </si>
  <si>
    <t>3.11%</t>
  </si>
  <si>
    <t>0.87%</t>
  </si>
  <si>
    <t>Libor + interest 0.87% p.a</t>
  </si>
  <si>
    <t>Interest of 5.375% p.a.</t>
  </si>
  <si>
    <t>6.10%</t>
  </si>
  <si>
    <t>Resolution no 413162 [member] | USD</t>
  </si>
  <si>
    <t>1.10%</t>
  </si>
  <si>
    <t>Libor +interest 1.1% p.a</t>
  </si>
  <si>
    <t>Borrowings, Financing And Debentures - Schedule Of Changes In Balances Of Borrowings (Detail) - BRL (R$) R$ in Thousands</t>
  </si>
  <si>
    <t>Balance at December 31, 2018</t>
  </si>
  <si>
    <t>New borrowings and financing</t>
  </si>
  <si>
    <t>R$ 5015278</t>
  </si>
  <si>
    <t>R$ 6391049</t>
  </si>
  <si>
    <t>Amortizations</t>
  </si>
  <si>
    <t>Financial charges accrued</t>
  </si>
  <si>
    <t>Payment of financial charges</t>
  </si>
  <si>
    <t>Exchange variation (unrealized)</t>
  </si>
  <si>
    <t>Exchange variation (realized)</t>
  </si>
  <si>
    <t>Balance at December 31, 2019</t>
  </si>
  <si>
    <t>Borrowings, Financing And Debentures - Schedule of maturity analysis for non-current borrowings (Detail) - BRL (R$) R$ in Thousands</t>
  </si>
  <si>
    <t>R$ 7432019</t>
  </si>
  <si>
    <t>R$ 6881050</t>
  </si>
  <si>
    <t>Later than one year and not later than two years [member]</t>
  </si>
  <si>
    <t>Later than two years and not later than three years [member]</t>
  </si>
  <si>
    <t>Later than three years [member]</t>
  </si>
  <si>
    <t>R$ 4624664</t>
  </si>
  <si>
    <t>R$ 2957636</t>
  </si>
  <si>
    <t>Borrowings, Financing And Debentures -  Additional Information (Detail) R$ in Thousands, $ in Millions</t>
  </si>
  <si>
    <t>Oct. 02, 2019BRL (R$)</t>
  </si>
  <si>
    <t>Jul. 22, 2019BRL (R$)shares</t>
  </si>
  <si>
    <t>May 20, 2019USD ($)</t>
  </si>
  <si>
    <t>Sep. 28, 2018BRL (R$)</t>
  </si>
  <si>
    <t>Sep. 21, 2018BRL (R$)shares</t>
  </si>
  <si>
    <t>Feb. 16, 2018BRL (R$)</t>
  </si>
  <si>
    <t>Feb. 01, 2018BRL (R$)</t>
  </si>
  <si>
    <t>Sep. 28, 2017BRL (R$)sharesR$ / MWh</t>
  </si>
  <si>
    <t>Mar. 16, 2015BRL (R$)shares</t>
  </si>
  <si>
    <t>Feb. 25, 2014BRL (R$)shares</t>
  </si>
  <si>
    <t>Dec. 20, 2019BRL (R$)</t>
  </si>
  <si>
    <t>Feb. 01, 2018USD ($)</t>
  </si>
  <si>
    <t>Repayment Of Promissory Note</t>
  </si>
  <si>
    <t>R$ 3700000</t>
  </si>
  <si>
    <t>Notes Issuance Costs</t>
  </si>
  <si>
    <t>R$ 6737</t>
  </si>
  <si>
    <t>R$ 5364</t>
  </si>
  <si>
    <t>Deferred Notes Issuance Costs</t>
  </si>
  <si>
    <t>Unsecured Debentures [Member]</t>
  </si>
  <si>
    <t>Notional Amount</t>
  </si>
  <si>
    <t>R$ 1576450</t>
  </si>
  <si>
    <t>R$ 1000000</t>
  </si>
  <si>
    <t>R$ 2600000</t>
  </si>
  <si>
    <t>R$ 800000</t>
  </si>
  <si>
    <t>R$ 600000</t>
  </si>
  <si>
    <t>Number Of Debentures Issued</t>
  </si>
  <si>
    <t>Nominal Unit Value</t>
  </si>
  <si>
    <t>R$ 10000</t>
  </si>
  <si>
    <t>Interest Costs</t>
  </si>
  <si>
    <t>Debt Issuance Cost</t>
  </si>
  <si>
    <t>R$ 8986</t>
  </si>
  <si>
    <t>Unsecured Debentures Due on February 24, 2017 [Member]</t>
  </si>
  <si>
    <t>Proceeds From Issue Of Debentures</t>
  </si>
  <si>
    <t>R$ 214385</t>
  </si>
  <si>
    <t>Unsecured Debentures Due on February 24, 2017 [Member] | Tranche One [Member]</t>
  </si>
  <si>
    <t>Number Of Debentures Issued | shares</t>
  </si>
  <si>
    <t>Borrowings Adjustment To Interest Rate Basis</t>
  </si>
  <si>
    <t>107.00%</t>
  </si>
  <si>
    <t>Borrowings Maturity</t>
  </si>
  <si>
    <t>February 24, 2017</t>
  </si>
  <si>
    <t>Unsecured Debentures Due on February 25, 2018 [Member] | Tranche Two [Member]</t>
  </si>
  <si>
    <t>107.50%</t>
  </si>
  <si>
    <t>February 25, 2018</t>
  </si>
  <si>
    <t>Unsecured Debentures Due on February 25, 2019 [Member] | Tranche Three [Member]</t>
  </si>
  <si>
    <t>108.00%</t>
  </si>
  <si>
    <t>February 25, 2019</t>
  </si>
  <si>
    <t>Unsecured Debentures Due on March 16, 2018 [Member] | Tranche One [Member]</t>
  </si>
  <si>
    <t>March 16, 2018</t>
  </si>
  <si>
    <t>Unsecured Debentures Due on March 16, 2019 [Member] | Tranche Two [Member]</t>
  </si>
  <si>
    <t>108.25%</t>
  </si>
  <si>
    <t>March 16, 2019</t>
  </si>
  <si>
    <t>Unsecured Debentures Due on March 16, 2020 [Member] | Tranche Three [Member]</t>
  </si>
  <si>
    <t>March 16, 2020</t>
  </si>
  <si>
    <t>Repayments Of Debentures</t>
  </si>
  <si>
    <t>Unsecured Debentures Due on September 25, 2020 [Member] | Tranche One [Member]</t>
  </si>
  <si>
    <t>September 25, 2020</t>
  </si>
  <si>
    <t>Borrowings Interest Rate Basis</t>
  </si>
  <si>
    <t>CDI rate + 1.4% p.a</t>
  </si>
  <si>
    <t>Unsecured Debentures Due on September 25, 2021 [Member] | Tranche Two [Member]</t>
  </si>
  <si>
    <t>September 25, 2021</t>
  </si>
  <si>
    <t>CDI rate + 1.75% p.a</t>
  </si>
  <si>
    <t>Unsecured Debentures Due August 14, 2019 [Member]</t>
  </si>
  <si>
    <t>R$ 1400000</t>
  </si>
  <si>
    <t>110.00%</t>
  </si>
  <si>
    <t>August 14, 2019</t>
  </si>
  <si>
    <t>R$ 400000</t>
  </si>
  <si>
    <t>Amortization Of Borrowings</t>
  </si>
  <si>
    <t>Unsecured Debentures Due September 21, 2020 [Member] | Tranche One [Member]</t>
  </si>
  <si>
    <t>109.50%</t>
  </si>
  <si>
    <t>September 21, 2020</t>
  </si>
  <si>
    <t>Unsecured Debentures Due September 21, 2021 [Member] | Tranche Two [Member]</t>
  </si>
  <si>
    <t>110.50%</t>
  </si>
  <si>
    <t>September 21, 2021</t>
  </si>
  <si>
    <t>Unsecured Debentures Due September 21, 2022 [Member] | Tranche Three [Member]</t>
  </si>
  <si>
    <t>September 21, 2022</t>
  </si>
  <si>
    <t>Unsecured Debentures Due August 26, 2024 [Member] | Tranche One [Member]</t>
  </si>
  <si>
    <t>August 26, 2024</t>
  </si>
  <si>
    <t>100% of the cumulative variation of the average daily rates of Interbank Deposits (DI) plus 1%</t>
  </si>
  <si>
    <t>Unsecured Debentures Due August 26, 2024 [Member] | Tranche Two [Member]</t>
  </si>
  <si>
    <t>100% of the cumulative variation of the average daily rates of Interbank Deposits (DI) plus 1.15% for other series.</t>
  </si>
  <si>
    <t>Unsecured Debentures Due August 26, 2024 [Member] | Tranche Three [Member]</t>
  </si>
  <si>
    <t>Unsecured Debentures Due August 26, 2024 [Member] | Tranche Four [Member]</t>
  </si>
  <si>
    <t>Notes Interest Rate 5.375% [Member]</t>
  </si>
  <si>
    <t>Notional Amount | $</t>
  </si>
  <si>
    <t>5.375%</t>
  </si>
  <si>
    <t>February 1, 2023</t>
  </si>
  <si>
    <t>Letter Of Credit With Financial Institution [Member]</t>
  </si>
  <si>
    <t>May 20, 2022</t>
  </si>
  <si>
    <t>Libor + 1.1% p.a. + the exchange rate variation</t>
  </si>
  <si>
    <t>Export Credit Note [Member]</t>
  </si>
  <si>
    <t>R$ 83340</t>
  </si>
  <si>
    <t>CDI + 0.60% p.a</t>
  </si>
  <si>
    <t>Promissory notes [member]</t>
  </si>
  <si>
    <t>R$ 11135</t>
  </si>
  <si>
    <t>R$ 20962</t>
  </si>
  <si>
    <t>Promissory notes [member] | Series One [Member]</t>
  </si>
  <si>
    <t>Promissory notes [member] | Series Two [Member]</t>
  </si>
  <si>
    <t>R$ 700000</t>
  </si>
  <si>
    <t>Trade Payables And Reverse Factoring Operations (Detail) - BRL (R$) R$ in Thousands</t>
  </si>
  <si>
    <t>Trade Payables And Reverse Factoring Operations [Line Items]</t>
  </si>
  <si>
    <t>Trade and other payables</t>
  </si>
  <si>
    <t>R$ 1686832</t>
  </si>
  <si>
    <t>R$ 1592290</t>
  </si>
  <si>
    <t>Reverse Factoring Operations</t>
  </si>
  <si>
    <t>Trade payables</t>
  </si>
  <si>
    <t>Domestic market [member]</t>
  </si>
  <si>
    <t>Foreign countries [member]</t>
  </si>
  <si>
    <t>R$ 105073</t>
  </si>
  <si>
    <t>R$ 80714</t>
  </si>
  <si>
    <t>Tax Liabilities - Schedule of detailed information about tax liabilities (Detail) - BRL (R$) R$ in Thousands</t>
  </si>
  <si>
    <t>Dislosure Of Tax Liabilities [Line Items]</t>
  </si>
  <si>
    <t>Ordinary ICMS</t>
  </si>
  <si>
    <t>R$ 120300</t>
  </si>
  <si>
    <t>R$ 81750</t>
  </si>
  <si>
    <t>ICMS ST provision</t>
  </si>
  <si>
    <t>Taxes on invoicing – subsidiaries abroad</t>
  </si>
  <si>
    <t>Social Security Tax (INSS) - suspension of the enforceability</t>
  </si>
  <si>
    <t>Withholding tax (IRRF)</t>
  </si>
  <si>
    <t>Other taxes payable - foreign subsidiaries</t>
  </si>
  <si>
    <t>PIS and COFINS payable</t>
  </si>
  <si>
    <t>INSS and service tax (ISS) payable</t>
  </si>
  <si>
    <t>Noncurrent</t>
  </si>
  <si>
    <t>Tax Law Suits [Member]</t>
  </si>
  <si>
    <t>R$ 62356</t>
  </si>
  <si>
    <t>R$ 63557</t>
  </si>
  <si>
    <t>The Company has been discussing the illegality of changes in the state legislation for the payment of ICMS—ST. Part of the unpaid amount has been discussed in court by the Company and, in certain cases, the amounts have been deposited with the courts, as mentioned in Note 12.</t>
  </si>
  <si>
    <t>Provision For Tax, Civil And Labor Risks - Schedule of detailed information about other provisions (Detail) - BRL (R$) R$ in Thousands</t>
  </si>
  <si>
    <t>Other provisions</t>
  </si>
  <si>
    <t>R$ 220066</t>
  </si>
  <si>
    <t>R$ 261807</t>
  </si>
  <si>
    <t>R$ 7925</t>
  </si>
  <si>
    <t>Law suits [member]</t>
  </si>
  <si>
    <t>R$ 60272</t>
  </si>
  <si>
    <t>R$ 87180</t>
  </si>
  <si>
    <t>Provision For Tax, Civil And Labor Risks - Schedule of detailed information about changes In other provisions Tax Risk (Detail) - BRL (R$) R$ in Thousands</t>
  </si>
  <si>
    <t>Provisions - Beggining balance</t>
  </si>
  <si>
    <t>Provisions - Balance End</t>
  </si>
  <si>
    <t>Deposits - Beginning balance</t>
  </si>
  <si>
    <t>Deposits - Additions</t>
  </si>
  <si>
    <t>Provisions - Additions</t>
  </si>
  <si>
    <t>Provisions - Reversals</t>
  </si>
  <si>
    <t>Provisions - Payments</t>
  </si>
  <si>
    <t>Provisions - Offset</t>
  </si>
  <si>
    <t>Provisions - Transfer of tax liabilities</t>
  </si>
  <si>
    <t>Provisions - Inflation adjustment</t>
  </si>
  <si>
    <t>Provisions - Translation effects (other comprehensive income)</t>
  </si>
  <si>
    <t>Deposits - Reversals</t>
  </si>
  <si>
    <t>Deposits - Transfer of tax liabilities</t>
  </si>
  <si>
    <t>Deposits - Inflation adjustment</t>
  </si>
  <si>
    <t>R$ 54059</t>
  </si>
  <si>
    <t>R$ 77193</t>
  </si>
  <si>
    <t>Provision For Tax, Civil And Labor Risks - Schedule of detailed information about changes In other provisions Civil Risk (Detail) - BRL (R$) R$ in Thousands</t>
  </si>
  <si>
    <t>R$ 426</t>
  </si>
  <si>
    <t>R$ 649</t>
  </si>
  <si>
    <t>Provision For Tax, Civil And Labor Risks - Schedule of detailed information about changes In other provisions Labor Risk (Detail) - BRL (R$) R$ in Thousands</t>
  </si>
  <si>
    <t>Provision For Tax, Civil And Labor Risks - Additional Information (Detail) R$ in Thousands</t>
  </si>
  <si>
    <t>Dec. 31, 2019BRL (R$)lawsuitsCases</t>
  </si>
  <si>
    <t>Dec. 31, 2018BRL (R$)lawsuitsCases</t>
  </si>
  <si>
    <t>Dec. 31, 2017BRL (R$)</t>
  </si>
  <si>
    <t>Number of Cases of Possible Losses | Cases</t>
  </si>
  <si>
    <t>Amount of Dispute on ICMS-ST</t>
  </si>
  <si>
    <t>R$ 406002</t>
  </si>
  <si>
    <t>R$ 321772</t>
  </si>
  <si>
    <t>Deposits of Dispute Amount on ICMS-ST</t>
  </si>
  <si>
    <t>Tax Incentives on Research and Development</t>
  </si>
  <si>
    <t>Indstria e Comrcio de Cosmticos Natura Ltda Brazil [Member]</t>
  </si>
  <si>
    <t>Amount of dispute on IPI Debts</t>
  </si>
  <si>
    <t>Tax on Industrialized Products-IPI</t>
  </si>
  <si>
    <t>Amount of Dispute of Tax on Industrialized Products- IPI</t>
  </si>
  <si>
    <t>Possible Loss on Tax</t>
  </si>
  <si>
    <t>Remote Probability Loss on Tax</t>
  </si>
  <si>
    <t>Inflation on Reclamation Claims</t>
  </si>
  <si>
    <t>R$ 26933</t>
  </si>
  <si>
    <t>R$ 93321</t>
  </si>
  <si>
    <t>Number of lawsuits | lawsuits</t>
  </si>
  <si>
    <t>R$ 319818</t>
  </si>
  <si>
    <t>R$ 313777</t>
  </si>
  <si>
    <t>Civil Lawsuits [Member]</t>
  </si>
  <si>
    <t>Civil Lawsuits [Member] | Naturas consultants and consumers [member]</t>
  </si>
  <si>
    <t>Labor Lawsuits [Member] | Former employees and service providers [Member]</t>
  </si>
  <si>
    <t>Provision For Tax, Civil And Labor Risks - Schedule of contingent liabilities (Detail) - BRL (R$) R$ in Thousands</t>
  </si>
  <si>
    <t>Disclosure of contingent liabilities [line items]</t>
  </si>
  <si>
    <t>Total contingent liabilities</t>
  </si>
  <si>
    <t>R$ 3642219</t>
  </si>
  <si>
    <t>R$ 3444693</t>
  </si>
  <si>
    <t>Tax Contignecy [Member]</t>
  </si>
  <si>
    <t>Civil Contignecy [Member]</t>
  </si>
  <si>
    <t>Labor Contignecy [Member]</t>
  </si>
  <si>
    <t>Contigent Deposits [Member]</t>
  </si>
  <si>
    <t>R$ 136258</t>
  </si>
  <si>
    <t>R$ 100754</t>
  </si>
  <si>
    <t>Other Liabilities - Schedule of detailed information about other liabilities (Detail) - BRL (R$) R$ in Thousands</t>
  </si>
  <si>
    <t>Disclosure Of Other Liabilities [Abstract]</t>
  </si>
  <si>
    <t>R$ 98792</t>
  </si>
  <si>
    <t>R$ 78904</t>
  </si>
  <si>
    <t>Carbon credit</t>
  </si>
  <si>
    <t>Exclusivity contract</t>
  </si>
  <si>
    <t>Crer para Ver</t>
  </si>
  <si>
    <t>Deferred revenue from performance obligations with customers</t>
  </si>
  <si>
    <t>Provisions for sundry expenses</t>
  </si>
  <si>
    <t>Provisions for rentals</t>
  </si>
  <si>
    <t>Provisions for apportionment of benefits and partnerships payable</t>
  </si>
  <si>
    <t>Long-term incentives</t>
  </si>
  <si>
    <t>Fair value of operating lease</t>
  </si>
  <si>
    <t>Provision for restructuring</t>
  </si>
  <si>
    <t>Provision for store renovation</t>
  </si>
  <si>
    <t>Other provision</t>
  </si>
  <si>
    <t>R$ 121702</t>
  </si>
  <si>
    <t>R$ 141767</t>
  </si>
  <si>
    <t>Other Liabilities - Schedule of detailed information about actuarial liabilities computation (Detail)</t>
  </si>
  <si>
    <t>Disclosure of defined benefit plans [line items]</t>
  </si>
  <si>
    <t>7.39%</t>
  </si>
  <si>
    <t>9.17%</t>
  </si>
  <si>
    <t>Initial rate of medical cost growth</t>
  </si>
  <si>
    <t>7.17%</t>
  </si>
  <si>
    <t>10.76%</t>
  </si>
  <si>
    <t>Inflation rate</t>
  </si>
  <si>
    <t>3.80%</t>
  </si>
  <si>
    <t>4.00%</t>
  </si>
  <si>
    <t>Final rate of medical cost growth</t>
  </si>
  <si>
    <t>5.04%</t>
  </si>
  <si>
    <t>Growth rate of medical costs by aging -contributions</t>
  </si>
  <si>
    <t>Percentage of adherence to the plan in retirement</t>
  </si>
  <si>
    <t>87.00%</t>
  </si>
  <si>
    <t>89.00%</t>
  </si>
  <si>
    <t>Invalidity entry board</t>
  </si>
  <si>
    <t>Mercer&amp;#160;Disability</t>
  </si>
  <si>
    <t>Wyatt&amp;#160;85&amp;#160;Class&amp;#160;1</t>
  </si>
  <si>
    <t>General mortality board</t>
  </si>
  <si>
    <t>AT-2000</t>
  </si>
  <si>
    <t>RP2000</t>
  </si>
  <si>
    <t>Turnover board</t>
  </si>
  <si>
    <t>Formula proportional to service time</t>
  </si>
  <si>
    <t>T-9 service table</t>
  </si>
  <si>
    <t>Growth rate of medical costs due to aging—costs</t>
  </si>
  <si>
    <t>1.54%</t>
  </si>
  <si>
    <t>Other Liabilities - Schedule of detailed information about sensitivity analysis for actuarial assumptions (Detail) R$ in Thousands</t>
  </si>
  <si>
    <t>Discount rate [member]</t>
  </si>
  <si>
    <t>Disclosure of sensitivity analysis for actuarial assumptions [line items]</t>
  </si>
  <si>
    <t>Increased Actuarial Assumption Percentage</t>
  </si>
  <si>
    <t>Percentage of reasonably possible increase in actuarial assumption</t>
  </si>
  <si>
    <t>Increase (decrease) in defined benefit obligation due to reasonably possible increase in actuarial assumption</t>
  </si>
  <si>
    <t>R$ 81091</t>
  </si>
  <si>
    <t>Decreased Actuarial Assumption Percentage</t>
  </si>
  <si>
    <t>Percentage of reasonably possible decrease in actuarial assumption</t>
  </si>
  <si>
    <t>Increase (decrease) in defined benefit obligation due to reasonably possible decrease in actuarial assumption</t>
  </si>
  <si>
    <t>R$ 122270</t>
  </si>
  <si>
    <t>Medical inflation [member]</t>
  </si>
  <si>
    <t>R$ 121259</t>
  </si>
  <si>
    <t>R$ 81493</t>
  </si>
  <si>
    <t>Other Liabilities - Schedule of detailed information about movements of actuarial liabilities (Detail) - BRL (R$) R$ in Thousands</t>
  </si>
  <si>
    <t>Disclosure of net defined benefit liability (asset) [abstract]</t>
  </si>
  <si>
    <t>Balance at the beginning of the year ended</t>
  </si>
  <si>
    <t>R$ 109126</t>
  </si>
  <si>
    <t>Cost of the Company´s current service</t>
  </si>
  <si>
    <t>Cost of interest</t>
  </si>
  <si>
    <t>Cost of past services – change in plan</t>
  </si>
  <si>
    <t>Expenses paid</t>
  </si>
  <si>
    <t>Actuarial Gains (Losses) in other comprehensive results</t>
  </si>
  <si>
    <t>Balance at the end of the year ended</t>
  </si>
  <si>
    <t>Other Liabilities - Additional Information (Detail) R$ in Thousands</t>
  </si>
  <si>
    <t>Dec. 31, 2019BRL (R$)Employees</t>
  </si>
  <si>
    <t>Dec. 31, 2018Employees</t>
  </si>
  <si>
    <t>Disclosure Of Other Liabilities [Line Items]</t>
  </si>
  <si>
    <t>Number of active employees</t>
  </si>
  <si>
    <t>Number of retired and dependent employees.</t>
  </si>
  <si>
    <t>Actuarial assumption of initial level of growth in medical cost.</t>
  </si>
  <si>
    <t>3.25%</t>
  </si>
  <si>
    <t>Actuarial assumption of discount rates</t>
  </si>
  <si>
    <t>7.54%</t>
  </si>
  <si>
    <t>Actuarial gains (loss) | R$</t>
  </si>
  <si>
    <t>R$ 29660</t>
  </si>
  <si>
    <t>Weighted average of life expectancy after retirement</t>
  </si>
  <si>
    <t>16 years</t>
  </si>
  <si>
    <t>20 years 9 months 18 days</t>
  </si>
  <si>
    <t>Shareholder's Equity - Schedule of Composition of Share Capital (Detail) - Natura Cosmticos SA [Member] - IPO [Member] shares in Thousands, R$ in Thousands</t>
  </si>
  <si>
    <t>Dec. 31, 2019BRL (R$)shares</t>
  </si>
  <si>
    <t>Transaction Period One [Member]</t>
  </si>
  <si>
    <t>Schedule of composition of share capital [Line Items]</t>
  </si>
  <si>
    <t>Date</t>
  </si>
  <si>
    <t>Jan. 21,
		2019</t>
  </si>
  <si>
    <t>Description</t>
  </si>
  <si>
    <t>Initial share capital</t>
  </si>
  <si>
    <t>Number of Shares | shares</t>
  </si>
  <si>
    <t>Value in R$</t>
  </si>
  <si>
    <t>R$ 10</t>
  </si>
  <si>
    <t>Transaction Period Two [Member]</t>
  </si>
  <si>
    <t>May 14,
		2019</t>
  </si>
  <si>
    <t>Payment of capital</t>
  </si>
  <si>
    <t>R$ 90</t>
  </si>
  <si>
    <t>Transaction Period Three [Member]</t>
  </si>
  <si>
    <t>Nov. 13,
		2019</t>
  </si>
  <si>
    <t>Contribution of controlling shareholders in shares&amp;#8212;exchange of shares of Natura Cosm&amp;#233;ticos for the Company</t>
  </si>
  <si>
    <t>R$ 1115169982</t>
  </si>
  <si>
    <t>Transaction Period Four [Member]</t>
  </si>
  <si>
    <t>Dec. 16,
		2019</t>
  </si>
  <si>
    <t>Contribution of cash controlling shareholders&amp;#8212;purchase of shares of minority shareholders of Natura Cosm&amp;#233;ticos S.A.</t>
  </si>
  <si>
    <t>R$ 370266482</t>
  </si>
  <si>
    <t>Transaction Period Five [Member]</t>
  </si>
  <si>
    <t xml:space="preserve">Total shares capital subscribed and </t>
  </si>
  <si>
    <t>R$ 1485436564</t>
  </si>
  <si>
    <t>Shareholder's Equity - Additional Information (Detail) - BRL (R$) R$ in Thousands</t>
  </si>
  <si>
    <t>Statements [Line Items]</t>
  </si>
  <si>
    <t>Issued capital</t>
  </si>
  <si>
    <t>Capital reserve</t>
  </si>
  <si>
    <t>R$ 999931</t>
  </si>
  <si>
    <t>R$ 329330</t>
  </si>
  <si>
    <t>Dividend Rate</t>
  </si>
  <si>
    <t>Nominal common shares</t>
  </si>
  <si>
    <t>Natura Cosmetics [Member]</t>
  </si>
  <si>
    <t>Total subscription price</t>
  </si>
  <si>
    <t>R$ 1101013735</t>
  </si>
  <si>
    <t>R$ 730478428</t>
  </si>
  <si>
    <t>R$ 1302990</t>
  </si>
  <si>
    <t>Proportion of ownership interest in subsidiary</t>
  </si>
  <si>
    <t>Additional contribution from subsidiary</t>
  </si>
  <si>
    <t>Segment Information - Summary of operating segment (Detail) - BRL (R$) R$ in Thousands</t>
  </si>
  <si>
    <t>Disclosure of operating segments [line items]</t>
  </si>
  <si>
    <t>Performance Assessed By Company</t>
  </si>
  <si>
    <t>Income tax</t>
  </si>
  <si>
    <t>Net income (loss)</t>
  </si>
  <si>
    <t>Natura Brazil [Member]</t>
  </si>
  <si>
    <t>Natura LATAM [Member]</t>
  </si>
  <si>
    <t>Natura Others [Member]</t>
  </si>
  <si>
    <t>Corporate Expenses [Member]</t>
  </si>
  <si>
    <t>R$ 414069</t>
  </si>
  <si>
    <t>R$ 67346</t>
  </si>
  <si>
    <t>R$ 65732</t>
  </si>
  <si>
    <t>Segment Information - Summary of  operating segments of assets and liabilities (Detail) - BRL (R$) R$ in Thousands</t>
  </si>
  <si>
    <t>Disclosure Of Operating Segments Of Assets And Liabilities [Line Items]</t>
  </si>
  <si>
    <t>R$ 11754455</t>
  </si>
  <si>
    <t>R$ 8923790</t>
  </si>
  <si>
    <t>Total assets</t>
  </si>
  <si>
    <t>R$ 489009</t>
  </si>
  <si>
    <t>R$ 3080906</t>
  </si>
  <si>
    <t>Segment Information - Summary of revenue and assets by geographical area wise (Detail) - BRL (R$) R$ in Thousands</t>
  </si>
  <si>
    <t>Disclosure Of Revenue And Assets By Geographical Area Wise [Line Items]</t>
  </si>
  <si>
    <t>Asia [Member]</t>
  </si>
  <si>
    <t>North America [Member]</t>
  </si>
  <si>
    <t>South America [Member]</t>
  </si>
  <si>
    <t>Other [Member]</t>
  </si>
  <si>
    <t>Europe [Member]</t>
  </si>
  <si>
    <t>United Kingdom [Member]</t>
  </si>
  <si>
    <t>Oceania [Member]</t>
  </si>
  <si>
    <t>R$ 369800</t>
  </si>
  <si>
    <t>R$ 719566</t>
  </si>
  <si>
    <t>R$ 460346</t>
  </si>
  <si>
    <t>Segment Information - Additional Information (Detail)</t>
  </si>
  <si>
    <t>Dec. 31, 2019customerSegment</t>
  </si>
  <si>
    <t>Number of operating segment | Segment</t>
  </si>
  <si>
    <t>Major Customer [Member]</t>
  </si>
  <si>
    <t>Number of major customers | customer</t>
  </si>
  <si>
    <t>Benchmark for major customer</t>
  </si>
  <si>
    <t>Percentage of entity's revenue</t>
  </si>
  <si>
    <t>43.50%</t>
  </si>
  <si>
    <t>18.80%</t>
  </si>
  <si>
    <t>28.60%</t>
  </si>
  <si>
    <t>0.10%</t>
  </si>
  <si>
    <t>Net Revenue - Summary of Revenue by Geographical Area Wise (Detail) - BRL (R$) R$ in Thousands</t>
  </si>
  <si>
    <t>Disclosure of geographical areas [line items]</t>
  </si>
  <si>
    <t>Gross revenue</t>
  </si>
  <si>
    <t>R$ 19708104</t>
  </si>
  <si>
    <t>R$ 18561962</t>
  </si>
  <si>
    <t>R$ 13750876</t>
  </si>
  <si>
    <t>Returns and cancellations</t>
  </si>
  <si>
    <t>Commercial discounts and rebates</t>
  </si>
  <si>
    <t>Taxes on sales</t>
  </si>
  <si>
    <t>Foreign Market [member]</t>
  </si>
  <si>
    <t>Other sales [member]</t>
  </si>
  <si>
    <t>R$ 61302</t>
  </si>
  <si>
    <t>R$ 49657</t>
  </si>
  <si>
    <t>R$ 13864</t>
  </si>
  <si>
    <t>Operating Expenses and Cost of Sales - Summary of Operating Expenses and Cost of Sale (Detail) - BRL (R$) R$ in Thousands</t>
  </si>
  <si>
    <t>Disclosure of operating expenses and cost of sale [line Items]</t>
  </si>
  <si>
    <t>R$ 4033454</t>
  </si>
  <si>
    <t>R$ 3782843</t>
  </si>
  <si>
    <t>R$ 2911077</t>
  </si>
  <si>
    <t>Selling, marketing and logistics expenses</t>
  </si>
  <si>
    <t>Administrative, R&amp;D, IT and Project expenses</t>
  </si>
  <si>
    <t>R$ 12834616</t>
  </si>
  <si>
    <t>R$ 11862897</t>
  </si>
  <si>
    <t>R$ 8412041</t>
  </si>
  <si>
    <t>Operating Expenses and Cost of Sales - Summary of Operating Expenses and Cost of Sale Breakdown by Nature (Detail) - BRL (R$) R$ in Thousands</t>
  </si>
  <si>
    <t>Disclosure of operating expenses and cost of sale breakdown by nature [line Items]</t>
  </si>
  <si>
    <t>Administrative, R&amp;D, IT and project expenses</t>
  </si>
  <si>
    <t>Personnel expenses (Note 26)</t>
  </si>
  <si>
    <t>Cost of sales [member]</t>
  </si>
  <si>
    <t>Raw material/packaging material/resale</t>
  </si>
  <si>
    <t>Selling, marketing and logistics expenses [member]</t>
  </si>
  <si>
    <t>Logistics costs</t>
  </si>
  <si>
    <t>Marketing, sales force and other selling expenses</t>
  </si>
  <si>
    <t>Administrative RD IT and project expenses [member]</t>
  </si>
  <si>
    <t>Investments in innovation</t>
  </si>
  <si>
    <t>Other administrative expenses</t>
  </si>
  <si>
    <t>Employee Benefits - Summary of Employee Benefit Expense (Detail) - BRL (R$) R$ in Thousands</t>
  </si>
  <si>
    <t>Payroll, profit sharing and bonuses</t>
  </si>
  <si>
    <t>R$ 2315517</t>
  </si>
  <si>
    <t>R$ 2350182</t>
  </si>
  <si>
    <t>R$ 1510175</t>
  </si>
  <si>
    <t>Pension Plan</t>
  </si>
  <si>
    <t>Share-based payments (note 30.1)</t>
  </si>
  <si>
    <t>Charges on restricted shares (note 30.1)</t>
  </si>
  <si>
    <t>Health medical care, food, transportation and other benefits</t>
  </si>
  <si>
    <t>Charges, taxes and social contributions</t>
  </si>
  <si>
    <t>INSS</t>
  </si>
  <si>
    <t>R$ 3184162</t>
  </si>
  <si>
    <t>R$ 2970325</t>
  </si>
  <si>
    <t>R$ 1981791</t>
  </si>
  <si>
    <t>Employee Benefits - Summary of Number and Weighted Average Number of Shares (Detail) shares in Thousands, Unit_pure in Thousands</t>
  </si>
  <si>
    <t>Dec. 31, 2019R$ / shares</t>
  </si>
  <si>
    <t>Dec. 31, 2018shares</t>
  </si>
  <si>
    <t>Dec. 31, 2018R$ / shares</t>
  </si>
  <si>
    <t>Dec. 31, 2017shares</t>
  </si>
  <si>
    <t>Dec. 31, 2017R$ / shares</t>
  </si>
  <si>
    <t>Dec. 31, 2016sharesR$ / shares</t>
  </si>
  <si>
    <t>DisclosureOfNumberAndWeightedAverageExercisePricesOfShareOptionsline item [Line Items]</t>
  </si>
  <si>
    <t>Options, Balance</t>
  </si>
  <si>
    <t>Options, Exercised</t>
  </si>
  <si>
    <t>Shares, Balance</t>
  </si>
  <si>
    <t>Stock Option [Member]</t>
  </si>
  <si>
    <t>Average exercise price, Balance</t>
  </si>
  <si>
    <t>R$ 31.92</t>
  </si>
  <si>
    <t>R$ 33.15</t>
  </si>
  <si>
    <t>R$ 36.17</t>
  </si>
  <si>
    <t>Average exercise price per option,Granted</t>
  </si>
  <si>
    <t>Average exercise price per option, Expired</t>
  </si>
  <si>
    <t>Average exercise price per option, Exercised</t>
  </si>
  <si>
    <t>R$ 16.51</t>
  </si>
  <si>
    <t>Options, Granted</t>
  </si>
  <si>
    <t>Options, Expired</t>
  </si>
  <si>
    <t>Restricted Stock [Member]</t>
  </si>
  <si>
    <t>Shares,Granted</t>
  </si>
  <si>
    <t>Shares, Expired</t>
  </si>
  <si>
    <t>Shares, Exercised</t>
  </si>
  <si>
    <t>Performance Shares [Member]</t>
  </si>
  <si>
    <t>Employee Benefits - Summary of Terms and Conditions of Share-based Payment Arrangement (Detail) shares in Thousands, Unit_pure in Thousands</t>
  </si>
  <si>
    <t>Dec. 31, 2018sharesR$ / shares</t>
  </si>
  <si>
    <t>Dec. 31, 2017sharesR$ / shares</t>
  </si>
  <si>
    <t>Dec. 31, 2016shares</t>
  </si>
  <si>
    <t>Dec. 31, 2015</t>
  </si>
  <si>
    <t>Disclosure of terms and conditions of share-based payment arrangement [line items]</t>
  </si>
  <si>
    <t>Existing options</t>
  </si>
  <si>
    <t>Vested options</t>
  </si>
  <si>
    <t>Existing stock</t>
  </si>
  <si>
    <t>Vested stock</t>
  </si>
  <si>
    <t>Stock Option [Member] | March 18, 2013</t>
  </si>
  <si>
    <t>Grant date</t>
  </si>
  <si>
    <t>March&amp;#160;18, 2013</t>
  </si>
  <si>
    <t>Right acquisition conditions</t>
  </si>
  <si>
    <t>4 years of service as from the grant date</t>
  </si>
  <si>
    <t>4 years of service as from  the grant date</t>
  </si>
  <si>
    <t>Exercise price</t>
  </si>
  <si>
    <t>R$ 37.60</t>
  </si>
  <si>
    <t>R$ 71.99</t>
  </si>
  <si>
    <t>R$ 69.49</t>
  </si>
  <si>
    <t>R$ 6.05</t>
  </si>
  <si>
    <t>R$ 12.10</t>
  </si>
  <si>
    <t>Remaining contractual life</t>
  </si>
  <si>
    <t>1 year 2 months 12 days</t>
  </si>
  <si>
    <t>3 years 3 months 18 days</t>
  </si>
  <si>
    <t>Stock Option [Member] | March 17, 2014</t>
  </si>
  <si>
    <t>March&amp;#160;17, 2014</t>
  </si>
  <si>
    <t>R$ 25.16</t>
  </si>
  <si>
    <t>R$ 48.17</t>
  </si>
  <si>
    <t>R$ 46.50</t>
  </si>
  <si>
    <t>R$ 4.27</t>
  </si>
  <si>
    <t>R$ 8.54</t>
  </si>
  <si>
    <t>2 years 2 months 12 days</t>
  </si>
  <si>
    <t>3 years 6 months</t>
  </si>
  <si>
    <t>4 years 3 months 18 days</t>
  </si>
  <si>
    <t>Stock Option [Member] | March 16, 2015</t>
  </si>
  <si>
    <t>March&amp;#160;16, 2015</t>
  </si>
  <si>
    <t>From 2 to 4 years of service as from the grant date</t>
  </si>
  <si>
    <t>From 2 to 4 years of service  as from the grant date</t>
  </si>
  <si>
    <t>From 2 to 4 years of service as from the grant&amp;#160;date</t>
  </si>
  <si>
    <t>R$ 13.60</t>
  </si>
  <si>
    <t>R$ 27.59</t>
  </si>
  <si>
    <t>R$ 28.09</t>
  </si>
  <si>
    <t>5 years 3 months 18 days</t>
  </si>
  <si>
    <t>Stock Option [Member] | July 28, 2015 (Strategy acceleration)</t>
  </si>
  <si>
    <t>July&amp;#160;28, 2015 (Strategy acceleration)</t>
  </si>
  <si>
    <t>July 28, 2015  (Strategy  acceleration)</t>
  </si>
  <si>
    <t>July 28, 2015  (Strategy acceleration)</t>
  </si>
  <si>
    <t>From 4 to 5 years of service as from the grant date</t>
  </si>
  <si>
    <t>From 4 to 5 years of service  as from the grant date</t>
  </si>
  <si>
    <t>From 4 to 5 years of service as from the grant&amp;#160;date</t>
  </si>
  <si>
    <t>R$ 12.90</t>
  </si>
  <si>
    <t>R$ 26.18</t>
  </si>
  <si>
    <t>R$ 26.68</t>
  </si>
  <si>
    <t>3 years 7 months 6 days</t>
  </si>
  <si>
    <t>4 years 7 months 6 days</t>
  </si>
  <si>
    <t>5 years 8 months 12 days</t>
  </si>
  <si>
    <t>Stock Option [Member] | March 15, 2016</t>
  </si>
  <si>
    <t>March&amp;#160;15, 2016</t>
  </si>
  <si>
    <t>R$ 12.84</t>
  </si>
  <si>
    <t>R$ 26.06</t>
  </si>
  <si>
    <t>R$ 26.55</t>
  </si>
  <si>
    <t>6 years 3 months 18 days</t>
  </si>
  <si>
    <t>Stock Option [Member] | July 11, 2016 (Strategy acceleration)</t>
  </si>
  <si>
    <t>July&amp;#160;11, 2016 (Strategy acceleration)</t>
  </si>
  <si>
    <t>July 11, 2016  (Strategy  acceleration)</t>
  </si>
  <si>
    <t>July 11, 2016  (Strategy acceleration)</t>
  </si>
  <si>
    <t>R$ 11.41</t>
  </si>
  <si>
    <t>R$ 23.21</t>
  </si>
  <si>
    <t>R$ 23.70</t>
  </si>
  <si>
    <t>R$ 26.96</t>
  </si>
  <si>
    <t>5 years 7 months 6 days</t>
  </si>
  <si>
    <t>6 years 7 months 6 days</t>
  </si>
  <si>
    <t>Stock Option [Member] | March 10, 2017</t>
  </si>
  <si>
    <t>March&amp;#160;10, 2017</t>
  </si>
  <si>
    <t>R$ 12.59</t>
  </si>
  <si>
    <t>R$ 25.57</t>
  </si>
  <si>
    <t>R$ 26.07</t>
  </si>
  <si>
    <t>7 years 3 months 18 days</t>
  </si>
  <si>
    <t>Stock Option [Member] | March 10, 2017 (Strategy acceleration)</t>
  </si>
  <si>
    <t>March&amp;#160;10, 2017 (Strategy acceleration)</t>
  </si>
  <si>
    <t>March 10, 2017 (Strategy  acceleration)</t>
  </si>
  <si>
    <t>March 10, 2017  (Strategy acceleration)</t>
  </si>
  <si>
    <t>Stock Option [Member] | March 12, 2018</t>
  </si>
  <si>
    <t>March&amp;#160;12, 2018</t>
  </si>
  <si>
    <t>R$ 16.96</t>
  </si>
  <si>
    <t>R$ 34.32</t>
  </si>
  <si>
    <t>Stock Option [Member] | March 12, 2018 (Strategy acceleration)</t>
  </si>
  <si>
    <t>March&amp;#160;12, 2018 (Strategy acceleration)</t>
  </si>
  <si>
    <t>March 12, 2018 (Strategy  acceleration)</t>
  </si>
  <si>
    <t>From 3 to 5 years of service as from the grant date</t>
  </si>
  <si>
    <t>From 3 to 5 years of service  as from the grant date</t>
  </si>
  <si>
    <t>Stock Option [Member] | April 12, 2019</t>
  </si>
  <si>
    <t>April&amp;#160;12, 2019</t>
  </si>
  <si>
    <t>From 3 to 4 years of service as from the grant date</t>
  </si>
  <si>
    <t>R$ 23.54</t>
  </si>
  <si>
    <t>Stock Option [Member] | April 12, 2019 (Strategy acceleration)</t>
  </si>
  <si>
    <t>April&amp;#160;12, 2019 (Strategy acceleration)</t>
  </si>
  <si>
    <t>Stock Option [Member] | March 23, 2011</t>
  </si>
  <si>
    <t>March&amp;#160;23, 2011</t>
  </si>
  <si>
    <t>R$ 65.88</t>
  </si>
  <si>
    <t>R$ 63.60</t>
  </si>
  <si>
    <t>R$ 16.45</t>
  </si>
  <si>
    <t>6 months</t>
  </si>
  <si>
    <t>Stock Option [Member] | March 19, 2010</t>
  </si>
  <si>
    <t>March 19, 2010</t>
  </si>
  <si>
    <t>R$ 54.49</t>
  </si>
  <si>
    <t>R$ 10.82</t>
  </si>
  <si>
    <t>2 months 12 days</t>
  </si>
  <si>
    <t>Stock Option [Member] | Bottom of range [member] | March 16, 2015</t>
  </si>
  <si>
    <t>R$ 4.85</t>
  </si>
  <si>
    <t>R$ 9.70</t>
  </si>
  <si>
    <t>Stock Option [Member] | Bottom of range [member] | July 28, 2015 (Strategy acceleration)</t>
  </si>
  <si>
    <t>Stock Option [Member] | Bottom of range [member] | March 15, 2016</t>
  </si>
  <si>
    <t>Stock Option [Member] | Bottom of range [member] | July 11, 2016 (Strategy acceleration)</t>
  </si>
  <si>
    <t>Stock Option [Member] | Bottom of range [member] | March 10, 2017</t>
  </si>
  <si>
    <t>Stock Option [Member] | Bottom of range [member] | March 10, 2017 (Strategy acceleration)</t>
  </si>
  <si>
    <t>Stock Option [Member] | Bottom of range [member] | March 12, 2018</t>
  </si>
  <si>
    <t>Stock Option [Member] | Bottom of range [member] | March 12, 2018 (Strategy acceleration)</t>
  </si>
  <si>
    <t>Stock Option [Member] | Bottom of range [member] | April 12, 2019</t>
  </si>
  <si>
    <t>Stock Option [Member] | Bottom of range [member] | April 12, 2019 (Strategy acceleration)</t>
  </si>
  <si>
    <t>Stock Option [Member] | Top of range [member] | March 16, 2015</t>
  </si>
  <si>
    <t>Stock Option [Member] | Top of range [member] | July 28, 2015 (Strategy acceleration)</t>
  </si>
  <si>
    <t>Stock Option [Member] | Top of range [member] | March 15, 2016</t>
  </si>
  <si>
    <t>Stock Option [Member] | Top of range [member] | July 11, 2016 (Strategy acceleration)</t>
  </si>
  <si>
    <t>Stock Option [Member] | Top of range [member] | March 10, 2017</t>
  </si>
  <si>
    <t>Stock Option [Member] | Top of range [member] | March 10, 2017 (Strategy acceleration)</t>
  </si>
  <si>
    <t>R$ 13.78</t>
  </si>
  <si>
    <t>Stock Option [Member] | Top of range [member] | March 12, 2018</t>
  </si>
  <si>
    <t>Stock Option [Member] | Top of range [member] | March 12, 2018 (Strategy acceleration)</t>
  </si>
  <si>
    <t>R$ 19.34</t>
  </si>
  <si>
    <t>Stock Option [Member] | Top of range [member] | April 12, 2019</t>
  </si>
  <si>
    <t>Stock Option [Member] | Top of range [member] | April 12, 2019 (Strategy acceleration)</t>
  </si>
  <si>
    <t>R$ 11.71</t>
  </si>
  <si>
    <t>Restricted Stock [Member] | March 16, 2015</t>
  </si>
  <si>
    <t>March 16, 2015</t>
  </si>
  <si>
    <t>Restricted Stock [Member] | March 15, 2016</t>
  </si>
  <si>
    <t>Restricted Stock [Member] | March 10, 2017</t>
  </si>
  <si>
    <t>Restricted Stock [Member] | March 12, 2018 – Plan I</t>
  </si>
  <si>
    <t>March&amp;#160;12, 2018 &amp;#8211; Plan I</t>
  </si>
  <si>
    <t>Restricted Stock [Member] | March 12, 2018 – Plan II</t>
  </si>
  <si>
    <t>March&amp;#160;12, 2018 &amp;#8211; Plan II</t>
  </si>
  <si>
    <t>From 0.4 to 2.4 years of service as from the grant date</t>
  </si>
  <si>
    <t>From 0.4 to 2.4 years of service as from the grant&amp;#160;date</t>
  </si>
  <si>
    <t>9 months 18 days</t>
  </si>
  <si>
    <t>Restricted Stock [Member] | March 12, 2018 – Plan III</t>
  </si>
  <si>
    <t>March&amp;#160;12, 2018 &amp;#8211; Plan III</t>
  </si>
  <si>
    <t>From 1 to 3 years of service as from the grant date</t>
  </si>
  <si>
    <t>From 1 to 3 years of service as from the grant&amp;#160;date</t>
  </si>
  <si>
    <t>Restricted Stock [Member] | March 12, 2018 – Extraordinary Plan I</t>
  </si>
  <si>
    <t>March&amp;#160;12, 2018 &amp;#8211; Extraordinary Plan I</t>
  </si>
  <si>
    <t>Restricted Stock [Member] | March 12, 2018 – Extraordinary Plan II</t>
  </si>
  <si>
    <t>March&amp;#160;12, 2018 &amp;#8211; Extraordinary Plan II</t>
  </si>
  <si>
    <t>From 0.5 to 1.5 year of service as from the grant&amp;#160;date</t>
  </si>
  <si>
    <t>R$ 0.7</t>
  </si>
  <si>
    <t>Restricted Stock [Member] | August 13, 2018 – Extraordinary Plan III</t>
  </si>
  <si>
    <t>August&amp;#160;13, 2018 &amp;#8211; Extraordinary Plan III</t>
  </si>
  <si>
    <t>From 0.7 to 1.7 year of service as from the grant date</t>
  </si>
  <si>
    <t>4 months 24 days</t>
  </si>
  <si>
    <t>Restricted Stock [Member] | August 13, 2018 – Extraordinary Plan IV</t>
  </si>
  <si>
    <t>August&amp;#160;13, 2018 &amp;#8211; Extraordinary Plan IV</t>
  </si>
  <si>
    <t>From 0.8 to 1.8 v year of service as from the grant date</t>
  </si>
  <si>
    <t>From 0.8 to 1.8 v year of service as from the grant&amp;#160;date</t>
  </si>
  <si>
    <t>Restricted Stock [Member] | August 13, 2018 – Extraordinary Plan VI</t>
  </si>
  <si>
    <t>August&amp;#160;13, 2018 &amp;#8211; Extraordinary Plan VI</t>
  </si>
  <si>
    <t>From 1.6 to 3.6 years of service as from the grant date</t>
  </si>
  <si>
    <t>From 1.6 to 3.6 years of service as from the grant&amp;#160;date</t>
  </si>
  <si>
    <t>Restricted Stock [Member] | April 12, 2019 – Plan I</t>
  </si>
  <si>
    <t>April&amp;#160;12, 2019 &amp;#8211; Plan I</t>
  </si>
  <si>
    <t>Restricted Stock [Member] | April 12, 2019 – Plan II</t>
  </si>
  <si>
    <t>April&amp;#160;12, 2019 &amp;#8211; Plan II</t>
  </si>
  <si>
    <t>Restricted Stock [Member] | August 13, 2018 – Extraordinary Plan V</t>
  </si>
  <si>
    <t>August&amp;#160;13, 2018 &amp;#8211; Extraordinary Plan V</t>
  </si>
  <si>
    <t>From 1 to 2 years of service as from the grant&amp;#160;date</t>
  </si>
  <si>
    <t>Restricted Stock [Member] | Bottom of range [member] | March 16, 2015</t>
  </si>
  <si>
    <t>R$ 20.42</t>
  </si>
  <si>
    <t>0 years</t>
  </si>
  <si>
    <t>Restricted Stock [Member] | Bottom of range [member] | March 15, 2016</t>
  </si>
  <si>
    <t>R$ 11.98</t>
  </si>
  <si>
    <t>Restricted Stock [Member] | Bottom of range [member] | March 10, 2017</t>
  </si>
  <si>
    <t>R$ 11.69</t>
  </si>
  <si>
    <t>R$ 23.39</t>
  </si>
  <si>
    <t>Restricted Stock [Member] | Bottom of range [member] | March 12, 2018 – Plan I</t>
  </si>
  <si>
    <t>R$ 15.18</t>
  </si>
  <si>
    <t>Restricted Stock [Member] | Bottom of range [member] | March 12, 2018 – Plan II</t>
  </si>
  <si>
    <t>R$ 15.76</t>
  </si>
  <si>
    <t>7 months 6 days</t>
  </si>
  <si>
    <t>Restricted Stock [Member] | Bottom of range [member] | March 12, 2018 – Plan III</t>
  </si>
  <si>
    <t>R$ 15.54</t>
  </si>
  <si>
    <t>Restricted Stock [Member] | Bottom of range [member] | March 12, 2018 – Extraordinary Plan I</t>
  </si>
  <si>
    <t>Restricted Stock [Member] | Bottom of range [member] | March 12, 2018 – Extraordinary Plan II</t>
  </si>
  <si>
    <t>Restricted Stock [Member] | Bottom of range [member] | August 13, 2018 – Extraordinary Plan III</t>
  </si>
  <si>
    <t>R$ 13.08</t>
  </si>
  <si>
    <t>Restricted Stock [Member] | Bottom of range [member] | August 13, 2018 – Extraordinary Plan IV</t>
  </si>
  <si>
    <t>Restricted Stock [Member] | Bottom of range [member] | August 13, 2018 – Extraordinary Plan VI</t>
  </si>
  <si>
    <t>R$ 12.24</t>
  </si>
  <si>
    <t>Restricted Stock [Member] | Bottom of range [member] | April 12, 2019 – Plan I</t>
  </si>
  <si>
    <t>R$ 21.62</t>
  </si>
  <si>
    <t>Restricted Stock [Member] | Bottom of range [member] | April 12, 2019 – Plan II</t>
  </si>
  <si>
    <t>R$ 22.14</t>
  </si>
  <si>
    <t>Restricted Stock [Member] | Bottom of range [member] | August 13, 2018 – Extraordinary Plan V</t>
  </si>
  <si>
    <t>Restricted Stock [Member] | Top of range [member] | March 16, 2015</t>
  </si>
  <si>
    <t>R$ 22.27</t>
  </si>
  <si>
    <t>Restricted Stock [Member] | Top of range [member] | March 15, 2016</t>
  </si>
  <si>
    <t>R$ 12.85</t>
  </si>
  <si>
    <t>Restricted Stock [Member] | Top of range [member] | March 10, 2017</t>
  </si>
  <si>
    <t>R$ 12.51</t>
  </si>
  <si>
    <t>R$ 25.02</t>
  </si>
  <si>
    <t>Restricted Stock [Member] | Top of range [member] | March 12, 2018 – Plan I</t>
  </si>
  <si>
    <t>R$ 15.9</t>
  </si>
  <si>
    <t>3 years 2 months 12 days</t>
  </si>
  <si>
    <t>Restricted Stock [Member] | Top of range [member] | March 12, 2018 – Plan II</t>
  </si>
  <si>
    <t>R$ 16.49</t>
  </si>
  <si>
    <t>1 year 7 months 6 days</t>
  </si>
  <si>
    <t>Restricted Stock [Member] | Top of range [member] | March 12, 2018 – Plan III</t>
  </si>
  <si>
    <t>R$ 16.27</t>
  </si>
  <si>
    <t>Restricted Stock [Member] | Top of range [member] | March 12, 2018 – Extraordinary Plan I</t>
  </si>
  <si>
    <t>R$ 16.28</t>
  </si>
  <si>
    <t>Restricted Stock [Member] | Top of range [member] | March 12, 2018 – Extraordinary Plan II</t>
  </si>
  <si>
    <t>Restricted Stock [Member] | Top of range [member] | August 13, 2018 – Extraordinary Plan III</t>
  </si>
  <si>
    <t>R$ 13.38</t>
  </si>
  <si>
    <t>1 year 4 months 24 days</t>
  </si>
  <si>
    <t>Restricted Stock [Member] | Top of range [member] | August 13, 2018 – Extraordinary Plan IV</t>
  </si>
  <si>
    <t>1 year 6 months</t>
  </si>
  <si>
    <t>Restricted Stock [Member] | Top of range [member] | August 13, 2018 – Extraordinary Plan VI</t>
  </si>
  <si>
    <t>R$ 13.13</t>
  </si>
  <si>
    <t>Restricted Stock [Member] | Top of range [member] | April 12, 2019 – Plan I</t>
  </si>
  <si>
    <t>R$ 22.53</t>
  </si>
  <si>
    <t>Restricted Stock [Member] | Top of range [member] | April 12, 2019 – Plan II</t>
  </si>
  <si>
    <t>R$ 22.85</t>
  </si>
  <si>
    <t>2 years 3 months 18 days</t>
  </si>
  <si>
    <t>Restricted Stock [Member] | Top of range [member] | August 13, 2018 – Extraordinary Plan V</t>
  </si>
  <si>
    <t>R$ 26.65</t>
  </si>
  <si>
    <t>Performance Shares [Member] | May 21, 2019</t>
  </si>
  <si>
    <t>May&amp;#160;21, 2019</t>
  </si>
  <si>
    <t>From 3 to 4 years of service as from the grant date and if the performance conditions are met</t>
  </si>
  <si>
    <t>Performance Shares [Member] | Bottom of range [member] | May 21, 2019</t>
  </si>
  <si>
    <t>R$ 23.10</t>
  </si>
  <si>
    <t>Performance Shares [Member] | Top of range [member] | May 21, 2019</t>
  </si>
  <si>
    <t>R$ 45.70</t>
  </si>
  <si>
    <t>4 years</t>
  </si>
  <si>
    <t>Employee Benefits - Summary of Measurement Inputs for Fair Value of Shares (Detail)</t>
  </si>
  <si>
    <t>Dec. 31, 2019yr</t>
  </si>
  <si>
    <t>Disclosure Of Measurement Inputs For Fair Value Of Shares [line items]</t>
  </si>
  <si>
    <t>Volatility</t>
  </si>
  <si>
    <t>37.10%</t>
  </si>
  <si>
    <t>Performance Shares [Member] | Bottom of range [member]</t>
  </si>
  <si>
    <t>Expected life for vesting</t>
  </si>
  <si>
    <t>Risk-free annual interest rate</t>
  </si>
  <si>
    <t>8.08%</t>
  </si>
  <si>
    <t>Performance Shares [Member] | Top of range [member]</t>
  </si>
  <si>
    <t>8.40%</t>
  </si>
  <si>
    <t>Restricted Stock Plan One [Member] | Binomial Model [Member]</t>
  </si>
  <si>
    <t>37.77%</t>
  </si>
  <si>
    <t>Restricted Stock Plan One [Member] | Binomial Model [Member] | Bottom of range [member]</t>
  </si>
  <si>
    <t>Dividend yield</t>
  </si>
  <si>
    <t>1.17%</t>
  </si>
  <si>
    <t>6.88%</t>
  </si>
  <si>
    <t>Restricted Stock Plan One [Member] | Binomial Model [Member] | Top of range [member]</t>
  </si>
  <si>
    <t>1.63%</t>
  </si>
  <si>
    <t>7.95%</t>
  </si>
  <si>
    <t>Restricted Stock Plan Two [Member] | Binomial Model [Member]</t>
  </si>
  <si>
    <t>Restricted Stock Plan Two [Member] | Binomial Model [Member] | Bottom of range [member]</t>
  </si>
  <si>
    <t>6.21%</t>
  </si>
  <si>
    <t>Restricted Stock Plan Two [Member] | Binomial Model [Member] | Top of range [member]</t>
  </si>
  <si>
    <t>1.38%</t>
  </si>
  <si>
    <t>7.52%</t>
  </si>
  <si>
    <t>Stock Option One [Member] | Binomial Model [Member]</t>
  </si>
  <si>
    <t>Stock Option One [Member] | Binomial Model [Member] | Bottom of range [member]</t>
  </si>
  <si>
    <t>Stock Option One [Member] | Binomial Model [Member] | Top of range [member]</t>
  </si>
  <si>
    <t>Stock Option Two [Member] | Binomial Model [Member]</t>
  </si>
  <si>
    <t>Stock Option Two [Member] | Binomial Model [Member] | Bottom of range [member]</t>
  </si>
  <si>
    <t>Stock Option Two [Member] | Binomial Model [Member] | Top of range [member]</t>
  </si>
  <si>
    <t>1.89%</t>
  </si>
  <si>
    <t>8.18%</t>
  </si>
  <si>
    <t>Employee Benefits - Additional Information (Detail) R$ / shares in Units, Unit_pure in Thousands, R$ in Thousands</t>
  </si>
  <si>
    <t>Dec. 31, 2019BRL (R$)R$ / sharesshares</t>
  </si>
  <si>
    <t>Dec. 31, 2016BRL (R$)shares</t>
  </si>
  <si>
    <t>Number of options outstanding</t>
  </si>
  <si>
    <t>Number of options exercised</t>
  </si>
  <si>
    <t>Share based compensation expense | R$</t>
  </si>
  <si>
    <t>R$ 119659</t>
  </si>
  <si>
    <t>R$ 62933</t>
  </si>
  <si>
    <t>R$ 26937</t>
  </si>
  <si>
    <t>R$ 11367</t>
  </si>
  <si>
    <t>Share Price | R$ / shares</t>
  </si>
  <si>
    <t>R$ 38.67</t>
  </si>
  <si>
    <t>R$ 45.00</t>
  </si>
  <si>
    <t>Number of new shares issued in options exercised</t>
  </si>
  <si>
    <t>Number of treasury shares used in options exercised</t>
  </si>
  <si>
    <t>Financial Income (Expenses) - Summary of Detailed Information About Finance Income Expense (Detail) - BRL (R$) R$ in Thousands</t>
  </si>
  <si>
    <t>FINANCIAL INCOME:</t>
  </si>
  <si>
    <t>Interest on short-term investments</t>
  </si>
  <si>
    <t>R$ 83115</t>
  </si>
  <si>
    <t>R$ 129296</t>
  </si>
  <si>
    <t>R$ 164442</t>
  </si>
  <si>
    <t>Gains on monetary and exchange rate variations</t>
  </si>
  <si>
    <t>Gains on swap and forward transactions</t>
  </si>
  <si>
    <t>Gains on fair value adjustment of swap and forward derivatives</t>
  </si>
  <si>
    <t>Effect of joining the Special Program for Tax Regularization (PERT) - law 13.496/ 17</t>
  </si>
  <si>
    <t>Reversal of the monetary update of provision for tax risks and tax obligations</t>
  </si>
  <si>
    <t>Other financial income</t>
  </si>
  <si>
    <t>Total Finance Income</t>
  </si>
  <si>
    <t>Financial expenses:</t>
  </si>
  <si>
    <t>Interest on financing</t>
  </si>
  <si>
    <t>Interest on leases</t>
  </si>
  <si>
    <t>Losses on monetary and exchange rate variations</t>
  </si>
  <si>
    <t>Losses on swap and forward transactions</t>
  </si>
  <si>
    <t>Loss on fair value adjustment of swap and forward derivatives</t>
  </si>
  <si>
    <t>Inflation adjustment of provision for tax, civil and labor risks and tax liabilities</t>
  </si>
  <si>
    <t>Fair value adjustment to Derivatives</t>
  </si>
  <si>
    <t>Taxes on remittance of funds abroad for the acquisition of The Body Shop</t>
  </si>
  <si>
    <t>Debt structuring expense for acquisition of The Body Shop</t>
  </si>
  <si>
    <t>Effect of reclassification of governmental grant</t>
  </si>
  <si>
    <t>Appropriation of funding costs (debentures and notes)</t>
  </si>
  <si>
    <t>Adjustment for hyperinflationary economy (Argentina)</t>
  </si>
  <si>
    <t>Debt structuring expenses for acquisition of Avon</t>
  </si>
  <si>
    <t>Other finance cost</t>
  </si>
  <si>
    <t>Total finance expenses</t>
  </si>
  <si>
    <t>Financial income (expenses)</t>
  </si>
  <si>
    <t>R$ 840090</t>
  </si>
  <si>
    <t>R$ 583288</t>
  </si>
  <si>
    <t>R$ 387449</t>
  </si>
  <si>
    <t>Financial Income (Expenses) - Summary of Foreign Exchange Hedging Transactions and the Related Balancing Items in the Income Statement (Detail) - BRL (R$) R$ in Thousands</t>
  </si>
  <si>
    <t>Finance Income Cost [line items]</t>
  </si>
  <si>
    <t>R$ 854025</t>
  </si>
  <si>
    <t>R$ 477297</t>
  </si>
  <si>
    <t>R$ 176450</t>
  </si>
  <si>
    <t>Revenue from swap exchange coupons</t>
  </si>
  <si>
    <t>Gains from exchange variations on swap instruments</t>
  </si>
  <si>
    <t>Losses on exchange rate variation on swap instruments</t>
  </si>
  <si>
    <t>Financial costs of swap instruments</t>
  </si>
  <si>
    <t>Loss on interest rate swap</t>
  </si>
  <si>
    <t>Other financial expenses</t>
  </si>
  <si>
    <t>Expenses with debt structuring for acquisition of The Body Shop, resulting from the change of loan facility agent</t>
  </si>
  <si>
    <t>Variation on loans financing and debentures [member]</t>
  </si>
  <si>
    <t>Variation on imports [member]</t>
  </si>
  <si>
    <t>Variation on export receivables [member]</t>
  </si>
  <si>
    <t>Variation on accounts payable to subsidiaries abroad [member]</t>
  </si>
  <si>
    <t>Variation on financing [member]</t>
  </si>
  <si>
    <t>R$ 5977</t>
  </si>
  <si>
    <t>R$ 16719</t>
  </si>
  <si>
    <t>Variations of demand deposits in foreign currency [member]</t>
  </si>
  <si>
    <t>R$ 24814</t>
  </si>
  <si>
    <t>Other Operating Income (Expenses), Net - Summary of Detailed Information About Other Operating Income (Expense) (Detail) - BRL (R$) R$ in Thousands</t>
  </si>
  <si>
    <t>Others operating income, net</t>
  </si>
  <si>
    <t>Result on write-off of property, plant and equipment</t>
  </si>
  <si>
    <t>R$ 6098</t>
  </si>
  <si>
    <t>R$ 1188</t>
  </si>
  <si>
    <t>R$ 25623</t>
  </si>
  <si>
    <t>ICMS-ST</t>
  </si>
  <si>
    <t>BNDES, FINAME and FINEP subsidy</t>
  </si>
  <si>
    <t>Exclusion of ICMS from PIS/COFINS base</t>
  </si>
  <si>
    <t>PIS/COFINS credit</t>
  </si>
  <si>
    <t>Reversal of IPI – equal commercial rights</t>
  </si>
  <si>
    <t>Sale of customer portfolio</t>
  </si>
  <si>
    <t>Tax contingencies</t>
  </si>
  <si>
    <t>ICMS credit</t>
  </si>
  <si>
    <t>Tax credits - taxation change</t>
  </si>
  <si>
    <t>Reintrega credits</t>
  </si>
  <si>
    <t>Total Other operating income</t>
  </si>
  <si>
    <t>Others expenses operating income, net</t>
  </si>
  <si>
    <t>Initial costs of acquisition of The Body Shop</t>
  </si>
  <si>
    <t>Initial costs of acquisition of Avon</t>
  </si>
  <si>
    <t>Transformation Plan</t>
  </si>
  <si>
    <t>Other operating expenses</t>
  </si>
  <si>
    <t>Total other operating expenses</t>
  </si>
  <si>
    <t>R$ 49311</t>
  </si>
  <si>
    <t>R$ 39945</t>
  </si>
  <si>
    <t>R$ 151688</t>
  </si>
  <si>
    <t>Other Operating Income (Expenses), Net - Additional Information (Detail) - BRL (R$) R$ in Thousands</t>
  </si>
  <si>
    <t>R$ 52631</t>
  </si>
  <si>
    <t>R$ 57242</t>
  </si>
  <si>
    <t>R$ 197230</t>
  </si>
  <si>
    <t>Avon [member]</t>
  </si>
  <si>
    <t>Financial Structuring Expense</t>
  </si>
  <si>
    <t>Legal Expense</t>
  </si>
  <si>
    <t>Regulatory Expenses</t>
  </si>
  <si>
    <t>R$ 40891</t>
  </si>
  <si>
    <t>Earnings Per Share - Summary of Basic Earnings Per Share (Detail) - BRL (R$) R$ / shares in Units, R$ in Thousands</t>
  </si>
  <si>
    <t>Earnings per share [line items]</t>
  </si>
  <si>
    <t>Net income attributable to owners of the Company</t>
  </si>
  <si>
    <t>Number of existing shares at the end of restructuring</t>
  </si>
  <si>
    <t>Basic earnings per share</t>
  </si>
  <si>
    <t>R$ 0.7743</t>
  </si>
  <si>
    <t>Earnings Per Share - Summary of Diluted Earnings Per Share (Detail) - BRL (R$) R$ / shares in Units, R$ in Thousands</t>
  </si>
  <si>
    <t>Adjustment for stock options and restricted shares (a)</t>
  </si>
  <si>
    <t>Weighted average number of common shares for diluted earnings per share calculation purposes</t>
  </si>
  <si>
    <t>Diluted earnings per share</t>
  </si>
  <si>
    <t>R$ 0.7731</t>
  </si>
  <si>
    <t>Earnings Per Share - Additional Information (Detail)</t>
  </si>
  <si>
    <t>Instruments not included in calculation of diluted earnings per share</t>
  </si>
  <si>
    <t>Related-Party Transactions - Additional Information (Detail) - BRL (R$) R$ in Thousands</t>
  </si>
  <si>
    <t>Sep. 30, 2019</t>
  </si>
  <si>
    <t>Disclosure of subsidiaries [line items]</t>
  </si>
  <si>
    <t>Amortisation of intangible assets</t>
  </si>
  <si>
    <t>R$ 12235</t>
  </si>
  <si>
    <t>R$ 4453</t>
  </si>
  <si>
    <t>Confidentiality and NonCompete Agreement [Member] | Officers [Member]</t>
  </si>
  <si>
    <t>Buildings [member]</t>
  </si>
  <si>
    <t>Purchases of property and other assets related party transaction</t>
  </si>
  <si>
    <t>Fundo de Investimento Essencial [Member]</t>
  </si>
  <si>
    <t>Investments</t>
  </si>
  <si>
    <t>Natura Cosmticos SA [Member]</t>
  </si>
  <si>
    <t>Donations associated with maintenance</t>
  </si>
  <si>
    <t>R$ 1500</t>
  </si>
  <si>
    <t>Percentage of corresponding net income</t>
  </si>
  <si>
    <t>Donations associated with sale</t>
  </si>
  <si>
    <t>R$ 23000</t>
  </si>
  <si>
    <t>R$ 25289</t>
  </si>
  <si>
    <t>Related-Party Transactions - Summary of Total Compensation of the Company's Management (Detail) - BRL (R$) R$ in Thousands</t>
  </si>
  <si>
    <t>Key Management Personnel Compensation [Line Items]</t>
  </si>
  <si>
    <t xml:space="preserve">Fixed </t>
  </si>
  <si>
    <t>R$ 55019</t>
  </si>
  <si>
    <t>R$ 45880</t>
  </si>
  <si>
    <t>R$ 33381</t>
  </si>
  <si>
    <t xml:space="preserve">Variable </t>
  </si>
  <si>
    <t>Board of Directors [Member]</t>
  </si>
  <si>
    <t>Officers [Member]</t>
  </si>
  <si>
    <t>R$ 75105</t>
  </si>
  <si>
    <t>R$ 101279</t>
  </si>
  <si>
    <t>R$ 71410</t>
  </si>
  <si>
    <t>Related-Party Transactions - Summary of the Company Officers and Executives' compensation (Detail) Unit_pure in Thousands</t>
  </si>
  <si>
    <t>Officers and executives compensation [Line Items]</t>
  </si>
  <si>
    <t>Stock option balance</t>
  </si>
  <si>
    <t>Average fair value of stock options</t>
  </si>
  <si>
    <t>R$ 8.40</t>
  </si>
  <si>
    <t>R$ 7.47</t>
  </si>
  <si>
    <t>R$ 6.22</t>
  </si>
  <si>
    <t>Average exercise price</t>
  </si>
  <si>
    <t>R$ 15.96</t>
  </si>
  <si>
    <t>R$ 16.58</t>
  </si>
  <si>
    <t>Officers [Member] | Restricted Shares [Member]</t>
  </si>
  <si>
    <t>R$ 19.23</t>
  </si>
  <si>
    <t>R$ 14.81</t>
  </si>
  <si>
    <t>R$ 11.68</t>
  </si>
  <si>
    <t>Commitments - Additional Information (Detail) R$ in Thousands</t>
  </si>
  <si>
    <t>Agreements that started in 2017 and effective up to 2019 [member] | Bottom of range [member]</t>
  </si>
  <si>
    <t>Contractual Commitments Disclosure [Line Items]</t>
  </si>
  <si>
    <t>Value of Megawatts/h</t>
  </si>
  <si>
    <t>R$ 177</t>
  </si>
  <si>
    <t>Agreements that started in 2017 and effective up to 2019 [member] | Top of range [member]</t>
  </si>
  <si>
    <t>Agreements that started in 2018 and effective up to 2020 [member] | Bottom of range [member]</t>
  </si>
  <si>
    <t>Agreements that started in 2018 and effective up to 2020 [member] | Top of range [member]</t>
  </si>
  <si>
    <t>Agreements that started in 2019 and effective up to 2022 [member] | Bottom of range [member]</t>
  </si>
  <si>
    <t>Agreements that started in 2019 and effective up to 2022 [member] | Top of range [member]</t>
  </si>
  <si>
    <t>Agreements that started in 2020 and effective up to 2022 [member] | Bottom of range [member]</t>
  </si>
  <si>
    <t>Agreements that started in 2020 and effective up to 2022 [member] | Top of range [member]</t>
  </si>
  <si>
    <t>R$ 238</t>
  </si>
  <si>
    <t>Commitments - Summary of Contractual Commitments (Detail) - BRL (R$) R$ in Thousands</t>
  </si>
  <si>
    <t>Contractual commitments disclosure [line items]</t>
  </si>
  <si>
    <t>R$ 31078</t>
  </si>
  <si>
    <t>R$ 6208</t>
  </si>
  <si>
    <t>R$ 1406</t>
  </si>
  <si>
    <t>Between one and five years [member]</t>
  </si>
  <si>
    <t>R$ 13160</t>
  </si>
  <si>
    <t>R$ 4940</t>
  </si>
  <si>
    <t>Insurance - Summary of Types of Insurance Coverage (Detail) - BRL (R$) R$ in Thousands</t>
  </si>
  <si>
    <t>Industrial complex and administrative sites [member]</t>
  </si>
  <si>
    <t>Disclosure of types of insurance contracts [line items]</t>
  </si>
  <si>
    <t>Type of coverage</t>
  </si>
  <si>
    <t>Any damages to buildings, facilities, inventories, and machinery and equipment</t>
  </si>
  <si>
    <t>Amount insured</t>
  </si>
  <si>
    <t>R$ 2322801</t>
  </si>
  <si>
    <t>R$ 2269660</t>
  </si>
  <si>
    <t>Vehicles [member]</t>
  </si>
  <si>
    <t>Fire, theft and collision for 818 vehicles (936 in 2018)</t>
  </si>
  <si>
    <t>R$ 212027</t>
  </si>
  <si>
    <t>Loss of profits [member]</t>
  </si>
  <si>
    <t>No loss of profits due to material damages to facilities buildings and production machinery and equipment</t>
  </si>
  <si>
    <t>R$ 1582000</t>
  </si>
  <si>
    <t>Transport [member]</t>
  </si>
  <si>
    <t>Damages to products in transit</t>
  </si>
  <si>
    <t>R$ 32309</t>
  </si>
  <si>
    <t>Civil liability [member]</t>
  </si>
  <si>
    <t>Protection against error or complaints in the exercise of professional activity that affect third parties</t>
  </si>
  <si>
    <t>R$ 532510</t>
  </si>
  <si>
    <t>Environmental liability [member]</t>
  </si>
  <si>
    <t>Protection against environmental accidents that may result in environmental lawsuits</t>
  </si>
  <si>
    <t>R$ 30000</t>
  </si>
  <si>
    <t>Additional Statement Of Cash Flows - Summary of additional information on transactions related to the cash flow statement (Detail) - BRL (R$) R$ in Thousands</t>
  </si>
  <si>
    <t>Non-cash items</t>
  </si>
  <si>
    <t>Hedge accounting, net of tax effects</t>
  </si>
  <si>
    <t>R$ 70569</t>
  </si>
  <si>
    <t>R$ 51165</t>
  </si>
  <si>
    <t>R$ 9172</t>
  </si>
  <si>
    <t>Finance lease of new administrative building</t>
  </si>
  <si>
    <t>Dividends and interest on equity declared and not yet paid</t>
  </si>
  <si>
    <t>Net effect of acquisition of property, plant and equipment and intangible assets not yet paid</t>
  </si>
  <si>
    <t>R$ 18645</t>
  </si>
  <si>
    <t>R$ 6797</t>
  </si>
  <si>
    <t>R$ 1875</t>
  </si>
  <si>
    <t>Subsequent Events - Additional Information (Detail) - BRL (R$) R$ in Millions</t>
  </si>
  <si>
    <t>May 04, 2020</t>
  </si>
  <si>
    <t>Jan. 03, 2020</t>
  </si>
  <si>
    <t>Major business combination [member] | Avon [member]</t>
  </si>
  <si>
    <t>Disclosure of non-adjusting events after reporting period [line items]</t>
  </si>
  <si>
    <t>Acquisition Related Costs</t>
  </si>
  <si>
    <t>R$ 112</t>
  </si>
  <si>
    <t>Major Borrowings [Member] | Promissory Notes Due 2021 [Member]</t>
  </si>
  <si>
    <t>Notes Issued</t>
  </si>
  <si>
    <t>R$ 500</t>
  </si>
  <si>
    <t>100% of the CDI</t>
  </si>
  <si>
    <t>May&amp;#160;4, 2021</t>
  </si>
  <si>
    <t>Major Borrowings [Member] | Promissory Notes Due 2021 [Member] | Natura Cosmticos SA [Member]</t>
  </si>
  <si>
    <t>R$ 250</t>
  </si>
  <si>
    <t>Subsequent Events - Summary of Business Combinations (Detail) - Major business combination [member] - Avon [Member] R$ / shares in Units, R$ in Millions</t>
  </si>
  <si>
    <t>Jan. 03, 2020BRL (R$)R$ / sharesshares</t>
  </si>
  <si>
    <t>Disclosure of detailed information about business combination [line items]</t>
  </si>
  <si>
    <t>Number of Avon common shares outstanding as of January 3, 2020 | shares</t>
  </si>
  <si>
    <t>Multiplied by the Exchange Ratio of 0.600 Natura &amp;Co shares per each Avon common share</t>
  </si>
  <si>
    <t>R$ 321830266</t>
  </si>
  <si>
    <t>Multiplied by the market price of Natura &amp;Co shares on January 3, 2020 | R$ / shares</t>
  </si>
  <si>
    <t>R$ 41.00</t>
  </si>
  <si>
    <t>Consideration in the issuance of shares</t>
  </si>
  <si>
    <t>R$ 13195</t>
  </si>
  <si>
    <t>Consideration transferred adjustment</t>
  </si>
  <si>
    <t>Fair value of estimated consideration to be transferred</t>
  </si>
  <si>
    <t>R$ 13366</t>
  </si>
  <si>
    <t>Business Combination, Share Exchange Ratio</t>
  </si>
  <si>
    <t>Subsequent Events - Summary of Major Class Of Assets Acquired And Liabilities Assumed In Business Combination (Detail) - Major business combination [member] R$ in Millions</t>
  </si>
  <si>
    <t>Jan. 03, 2020BRL (R$)</t>
  </si>
  <si>
    <t>(-) Fair value of acquired assets:</t>
  </si>
  <si>
    <t>R$ 2636</t>
  </si>
  <si>
    <t>Accounts receivable</t>
  </si>
  <si>
    <t>Income tax and deferred social contribution</t>
  </si>
  <si>
    <t>Assets of right of use</t>
  </si>
  <si>
    <t>Other non-current assets</t>
  </si>
  <si>
    <t>Employee benefit plan</t>
  </si>
  <si>
    <t xml:space="preserve"> Intangible</t>
  </si>
  <si>
    <t>(+) Fair value of liabilities assumed:</t>
  </si>
  <si>
    <t>Current Liabilities</t>
  </si>
  <si>
    <t>Provision for contingencies</t>
  </si>
  <si>
    <t>Long-term debt</t>
  </si>
  <si>
    <t>Leasing</t>
  </si>
  <si>
    <t>Deferred taxes</t>
  </si>
  <si>
    <t>(-) Net Assets</t>
  </si>
  <si>
    <t>Non-controlling interest</t>
  </si>
  <si>
    <t>Estimated preliminary goodwill</t>
  </si>
  <si>
    <t>Total estimated consideration to be transferred</t>
  </si>
  <si>
    <t>Approval Of Financial Statements - Additional Information (Detail)</t>
  </si>
  <si>
    <t>May 06, 2020</t>
  </si>
  <si>
    <t>Date Of Authorisation For Issue Of Financial Statements</t>
  </si>
  <si>
    <t>May 6,
		2020</t>
  </si>
</sst>
</file>

<file path=xl/styles.xml><?xml version="1.0" encoding="utf-8"?>
<styleSheet xmlns="http://schemas.openxmlformats.org/spreadsheetml/2006/main">
  <numFmts count="4">
    <numFmt formatCode="#,##0.00000_);(#,##0.00000)" numFmtId="164"/>
    <numFmt formatCode="_(&quot;£ &quot;#,##0_);_(&quot;£ &quot;(#,##0)" numFmtId="165"/>
    <numFmt formatCode="_(&quot;$ &quot;#,##0_);_(&quot;$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30</v>
      </c>
    </row>
    <row r="19" spans="1:2">
      <c r="A19" s="4" t="s">
        <v>32</v>
      </c>
      <c r="B19" s="4" t="s">
        <v>7</v>
      </c>
    </row>
    <row r="20" spans="1:2">
      <c r="A20" s="4" t="s">
        <v>33</v>
      </c>
      <c r="B20" s="4" t="s">
        <v>30</v>
      </c>
    </row>
    <row r="21" spans="1:2">
      <c r="A21" s="4" t="s">
        <v>34</v>
      </c>
      <c r="B21" s="4" t="s">
        <v>30</v>
      </c>
    </row>
    <row r="22" spans="1:2">
      <c r="A22" s="4" t="s">
        <v>35</v>
      </c>
      <c r="B22" s="4" t="s">
        <v>26</v>
      </c>
    </row>
    <row r="23" spans="1:2">
      <c r="A23" s="4" t="s">
        <v>36</v>
      </c>
      <c r="B23" s="5" t="n">
        <v>865660042</v>
      </c>
    </row>
    <row r="24" spans="1:2">
      <c r="A24" s="4" t="s">
        <v>37</v>
      </c>
      <c r="B24" s="4" t="s">
        <v>38</v>
      </c>
    </row>
    <row r="25" spans="1:2">
      <c r="A25" s="4" t="s">
        <v>39</v>
      </c>
    </row>
    <row r="26" spans="1:2">
      <c r="A26" s="3" t="s">
        <v>3</v>
      </c>
    </row>
    <row r="27" spans="1:2">
      <c r="A27" s="4" t="s">
        <v>40</v>
      </c>
      <c r="B27" s="4" t="s">
        <v>41</v>
      </c>
    </row>
    <row r="28" spans="1:2">
      <c r="A28" s="4" t="s">
        <v>42</v>
      </c>
      <c r="B28" s="4" t="s">
        <v>7</v>
      </c>
    </row>
    <row r="29" spans="1:2">
      <c r="A29" s="4" t="s">
        <v>43</v>
      </c>
      <c r="B29" s="4" t="s">
        <v>44</v>
      </c>
    </row>
    <row r="30" spans="1:2">
      <c r="A30" s="4" t="s">
        <v>45</v>
      </c>
    </row>
    <row r="31" spans="1:2">
      <c r="A31" s="3" t="s">
        <v>3</v>
      </c>
    </row>
    <row r="32" spans="1:2">
      <c r="A32" s="4" t="s">
        <v>40</v>
      </c>
      <c r="B32" s="4" t="s">
        <v>46</v>
      </c>
    </row>
    <row r="33" spans="1:2">
      <c r="A33" s="4" t="s">
        <v>47</v>
      </c>
      <c r="B33" s="4" t="s">
        <v>48</v>
      </c>
    </row>
    <row r="34" spans="1:2">
      <c r="A34" s="4" t="s">
        <v>43</v>
      </c>
      <c r="B34"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50</v>
      </c>
    </row>
    <row r="3" spans="1:2">
      <c r="A3" s="3" t="s">
        <v>277</v>
      </c>
    </row>
    <row r="4" spans="1:2">
      <c r="A4" s="4" t="s">
        <v>276</v>
      </c>
      <c r="B4" s="4"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83</v>
      </c>
      <c r="B1" s="2" t="s">
        <v>50</v>
      </c>
      <c r="C1" s="2" t="s">
        <v>51</v>
      </c>
      <c r="D1" s="2" t="s">
        <v>102</v>
      </c>
    </row>
    <row r="2" spans="1:4">
      <c r="A2" s="3" t="s">
        <v>929</v>
      </c>
    </row>
    <row r="3" spans="1:4">
      <c r="A3" s="4" t="s">
        <v>1084</v>
      </c>
      <c r="B3" s="6" t="s">
        <v>1077</v>
      </c>
      <c r="C3" s="6" t="s">
        <v>1078</v>
      </c>
    </row>
    <row r="4" spans="1:4">
      <c r="A4" s="4" t="s">
        <v>1079</v>
      </c>
      <c r="B4" s="5" t="n">
        <v>-107995</v>
      </c>
      <c r="C4" s="5" t="n">
        <v>-129242</v>
      </c>
    </row>
    <row r="5" spans="1:4">
      <c r="A5" s="4" t="s">
        <v>1085</v>
      </c>
      <c r="B5" s="5" t="n">
        <v>1685764</v>
      </c>
      <c r="C5" s="5" t="n">
        <v>1691581</v>
      </c>
    </row>
    <row r="6" spans="1:4">
      <c r="A6" s="4" t="s">
        <v>1086</v>
      </c>
    </row>
    <row r="7" spans="1:4">
      <c r="A7" s="3" t="s">
        <v>929</v>
      </c>
    </row>
    <row r="8" spans="1:4">
      <c r="A8" s="4" t="s">
        <v>1079</v>
      </c>
      <c r="B8" s="5" t="n">
        <v>-107995</v>
      </c>
      <c r="C8" s="5" t="n">
        <v>-129242</v>
      </c>
      <c r="D8" s="6" t="s">
        <v>1087</v>
      </c>
    </row>
    <row r="9" spans="1:4">
      <c r="A9" s="4" t="s">
        <v>1088</v>
      </c>
    </row>
    <row r="10" spans="1:4">
      <c r="A10" s="3" t="s">
        <v>929</v>
      </c>
    </row>
    <row r="11" spans="1:4">
      <c r="A11" s="4" t="s">
        <v>1084</v>
      </c>
      <c r="B11" s="5" t="n">
        <v>1501958</v>
      </c>
      <c r="C11" s="5" t="n">
        <v>1491773</v>
      </c>
    </row>
    <row r="12" spans="1:4">
      <c r="A12" s="4" t="s">
        <v>1089</v>
      </c>
    </row>
    <row r="13" spans="1:4">
      <c r="A13" s="3" t="s">
        <v>929</v>
      </c>
    </row>
    <row r="14" spans="1:4">
      <c r="A14" s="4" t="s">
        <v>1079</v>
      </c>
      <c r="B14" s="5" t="n">
        <v>-38060</v>
      </c>
      <c r="C14" s="5" t="n">
        <v>-13035</v>
      </c>
    </row>
    <row r="15" spans="1:4">
      <c r="A15" s="4" t="s">
        <v>1090</v>
      </c>
    </row>
    <row r="16" spans="1:4">
      <c r="A16" s="3" t="s">
        <v>929</v>
      </c>
    </row>
    <row r="17" spans="1:4">
      <c r="A17" s="4" t="s">
        <v>1084</v>
      </c>
      <c r="B17" s="5" t="n">
        <v>142069</v>
      </c>
      <c r="C17" s="5" t="n">
        <v>139680</v>
      </c>
    </row>
    <row r="18" spans="1:4">
      <c r="A18" s="4" t="s">
        <v>1091</v>
      </c>
    </row>
    <row r="19" spans="1:4">
      <c r="A19" s="3" t="s">
        <v>929</v>
      </c>
    </row>
    <row r="20" spans="1:4">
      <c r="A20" s="4" t="s">
        <v>1079</v>
      </c>
      <c r="B20" s="5" t="n">
        <v>-14311</v>
      </c>
      <c r="C20" s="5" t="n">
        <v>-15305</v>
      </c>
    </row>
    <row r="21" spans="1:4">
      <c r="A21" s="4" t="s">
        <v>1092</v>
      </c>
    </row>
    <row r="22" spans="1:4">
      <c r="A22" s="3" t="s">
        <v>929</v>
      </c>
    </row>
    <row r="23" spans="1:4">
      <c r="A23" s="4" t="s">
        <v>1084</v>
      </c>
      <c r="B23" s="5" t="n">
        <v>36466</v>
      </c>
      <c r="C23" s="5" t="n">
        <v>45981</v>
      </c>
    </row>
    <row r="24" spans="1:4">
      <c r="A24" s="4" t="s">
        <v>1093</v>
      </c>
    </row>
    <row r="25" spans="1:4">
      <c r="A25" s="3" t="s">
        <v>929</v>
      </c>
    </row>
    <row r="26" spans="1:4">
      <c r="A26" s="4" t="s">
        <v>1079</v>
      </c>
      <c r="B26" s="5" t="n">
        <v>-6663</v>
      </c>
      <c r="C26" s="5" t="n">
        <v>-12798</v>
      </c>
    </row>
    <row r="27" spans="1:4">
      <c r="A27" s="4" t="s">
        <v>1094</v>
      </c>
    </row>
    <row r="28" spans="1:4">
      <c r="A28" s="3" t="s">
        <v>929</v>
      </c>
    </row>
    <row r="29" spans="1:4">
      <c r="A29" s="4" t="s">
        <v>1084</v>
      </c>
      <c r="B29" s="5" t="n">
        <v>27789</v>
      </c>
      <c r="C29" s="5" t="n">
        <v>34207</v>
      </c>
    </row>
    <row r="30" spans="1:4">
      <c r="A30" s="4" t="s">
        <v>1095</v>
      </c>
    </row>
    <row r="31" spans="1:4">
      <c r="A31" s="3" t="s">
        <v>929</v>
      </c>
    </row>
    <row r="32" spans="1:4">
      <c r="A32" s="4" t="s">
        <v>1079</v>
      </c>
      <c r="B32" s="5" t="n">
        <v>-6333</v>
      </c>
      <c r="C32" s="5" t="n">
        <v>-13248</v>
      </c>
    </row>
    <row r="33" spans="1:4">
      <c r="A33" s="4" t="s">
        <v>1096</v>
      </c>
    </row>
    <row r="34" spans="1:4">
      <c r="A34" s="3" t="s">
        <v>929</v>
      </c>
    </row>
    <row r="35" spans="1:4">
      <c r="A35" s="4" t="s">
        <v>1084</v>
      </c>
      <c r="B35" s="5" t="n">
        <v>85477</v>
      </c>
      <c r="C35" s="5" t="n">
        <v>109182</v>
      </c>
    </row>
    <row r="36" spans="1:4">
      <c r="A36" s="4" t="s">
        <v>1097</v>
      </c>
    </row>
    <row r="37" spans="1:4">
      <c r="A37" s="3" t="s">
        <v>929</v>
      </c>
    </row>
    <row r="38" spans="1:4">
      <c r="A38" s="4" t="s">
        <v>1079</v>
      </c>
      <c r="B38" s="6" t="s">
        <v>1098</v>
      </c>
      <c r="C38" s="6" t="s">
        <v>10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0</v>
      </c>
      <c r="C1" s="2" t="s">
        <v>1</v>
      </c>
    </row>
    <row r="2" spans="1:4">
      <c r="C2" s="2" t="s">
        <v>50</v>
      </c>
      <c r="D2" s="2" t="s">
        <v>51</v>
      </c>
    </row>
    <row r="3" spans="1:4">
      <c r="A3" s="3" t="s">
        <v>929</v>
      </c>
    </row>
    <row r="4" spans="1:4">
      <c r="A4" s="4" t="s">
        <v>1101</v>
      </c>
      <c r="C4" s="6" t="s">
        <v>1102</v>
      </c>
    </row>
    <row r="5" spans="1:4">
      <c r="A5" s="4" t="s">
        <v>1103</v>
      </c>
      <c r="C5" s="5" t="n">
        <v>-107995</v>
      </c>
      <c r="D5" s="6" t="s">
        <v>1102</v>
      </c>
    </row>
    <row r="6" spans="1:4">
      <c r="A6" s="4" t="s">
        <v>1086</v>
      </c>
    </row>
    <row r="7" spans="1:4">
      <c r="A7" s="3" t="s">
        <v>929</v>
      </c>
    </row>
    <row r="8" spans="1:4">
      <c r="A8" s="4" t="s">
        <v>1101</v>
      </c>
      <c r="C8" s="5" t="n">
        <v>-129242</v>
      </c>
      <c r="D8" s="5" t="n">
        <v>-117553</v>
      </c>
    </row>
    <row r="9" spans="1:4">
      <c r="A9" s="4" t="s">
        <v>1104</v>
      </c>
      <c r="C9" s="5" t="n">
        <v>-209515</v>
      </c>
      <c r="D9" s="5" t="n">
        <v>-237884</v>
      </c>
    </row>
    <row r="10" spans="1:4">
      <c r="A10" s="4" t="s">
        <v>1105</v>
      </c>
      <c r="B10" s="4" t="s">
        <v>818</v>
      </c>
      <c r="C10" s="5" t="n">
        <v>232034</v>
      </c>
      <c r="D10" s="5" t="n">
        <v>228495</v>
      </c>
    </row>
    <row r="11" spans="1:4">
      <c r="A11" s="4" t="s">
        <v>1106</v>
      </c>
      <c r="C11" s="5" t="n">
        <v>-1272</v>
      </c>
      <c r="D11" s="5" t="n">
        <v>-2300</v>
      </c>
    </row>
    <row r="12" spans="1:4">
      <c r="A12" s="4" t="s">
        <v>1103</v>
      </c>
      <c r="C12" s="6" t="s">
        <v>1107</v>
      </c>
      <c r="D12" s="6" t="s">
        <v>1102</v>
      </c>
    </row>
    <row r="13" spans="1:4"/>
    <row r="14" spans="1:4">
      <c r="A14" s="4" t="s">
        <v>818</v>
      </c>
      <c r="B14" s="4" t="s">
        <v>1108</v>
      </c>
    </row>
  </sheetData>
  <mergeCells count="4">
    <mergeCell ref="A1:B2"/>
    <mergeCell ref="C1:D1"/>
    <mergeCell ref="A13:C13"/>
    <mergeCell ref="B14:C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09</v>
      </c>
      <c r="B1" s="2" t="s">
        <v>50</v>
      </c>
      <c r="C1" s="2" t="s">
        <v>51</v>
      </c>
      <c r="D1" s="2" t="s">
        <v>102</v>
      </c>
    </row>
    <row r="2" spans="1:4">
      <c r="A2" s="3" t="s">
        <v>929</v>
      </c>
    </row>
    <row r="3" spans="1:4">
      <c r="A3" s="4" t="s">
        <v>57</v>
      </c>
      <c r="B3" s="6" t="s">
        <v>1077</v>
      </c>
      <c r="C3" s="6" t="s">
        <v>1078</v>
      </c>
    </row>
    <row r="4" spans="1:4">
      <c r="A4" s="4" t="s">
        <v>1079</v>
      </c>
      <c r="B4" s="5" t="n">
        <v>-107995</v>
      </c>
      <c r="C4" s="5" t="n">
        <v>-129242</v>
      </c>
    </row>
    <row r="5" spans="1:4">
      <c r="A5" s="4" t="s">
        <v>1086</v>
      </c>
    </row>
    <row r="6" spans="1:4">
      <c r="A6" s="3" t="s">
        <v>929</v>
      </c>
    </row>
    <row r="7" spans="1:4">
      <c r="A7" s="4" t="s">
        <v>1079</v>
      </c>
      <c r="B7" s="5" t="n">
        <v>-107995</v>
      </c>
      <c r="C7" s="5" t="n">
        <v>-129242</v>
      </c>
      <c r="D7" s="6" t="s">
        <v>1087</v>
      </c>
    </row>
    <row r="8" spans="1:4">
      <c r="A8" s="4" t="s">
        <v>1088</v>
      </c>
    </row>
    <row r="9" spans="1:4">
      <c r="A9" s="3" t="s">
        <v>929</v>
      </c>
    </row>
    <row r="10" spans="1:4">
      <c r="A10" s="4" t="s">
        <v>57</v>
      </c>
      <c r="B10" s="5" t="n">
        <v>1501958</v>
      </c>
      <c r="C10" s="5" t="n">
        <v>1491773</v>
      </c>
    </row>
    <row r="11" spans="1:4">
      <c r="A11" s="4" t="s">
        <v>1089</v>
      </c>
    </row>
    <row r="12" spans="1:4">
      <c r="A12" s="3" t="s">
        <v>929</v>
      </c>
    </row>
    <row r="13" spans="1:4">
      <c r="A13" s="4" t="s">
        <v>1079</v>
      </c>
      <c r="B13" s="5" t="n">
        <v>-38060</v>
      </c>
      <c r="C13" s="5" t="n">
        <v>-13035</v>
      </c>
    </row>
    <row r="14" spans="1:4">
      <c r="A14" s="4" t="s">
        <v>1110</v>
      </c>
    </row>
    <row r="15" spans="1:4">
      <c r="A15" s="3" t="s">
        <v>929</v>
      </c>
    </row>
    <row r="16" spans="1:4">
      <c r="A16" s="4" t="s">
        <v>57</v>
      </c>
      <c r="B16" s="5" t="n">
        <v>142069</v>
      </c>
      <c r="C16" s="5" t="n">
        <v>139680</v>
      </c>
    </row>
    <row r="17" spans="1:4">
      <c r="A17" s="4" t="s">
        <v>1111</v>
      </c>
    </row>
    <row r="18" spans="1:4">
      <c r="A18" s="3" t="s">
        <v>929</v>
      </c>
    </row>
    <row r="19" spans="1:4">
      <c r="A19" s="4" t="s">
        <v>1079</v>
      </c>
      <c r="B19" s="5" t="n">
        <v>-14311</v>
      </c>
      <c r="C19" s="5" t="n">
        <v>-15305</v>
      </c>
    </row>
    <row r="20" spans="1:4">
      <c r="A20" s="4" t="s">
        <v>1112</v>
      </c>
    </row>
    <row r="21" spans="1:4">
      <c r="A21" s="3" t="s">
        <v>929</v>
      </c>
    </row>
    <row r="22" spans="1:4">
      <c r="A22" s="4" t="s">
        <v>57</v>
      </c>
      <c r="B22" s="5" t="n">
        <v>36466</v>
      </c>
      <c r="C22" s="5" t="n">
        <v>45981</v>
      </c>
    </row>
    <row r="23" spans="1:4">
      <c r="A23" s="4" t="s">
        <v>1113</v>
      </c>
    </row>
    <row r="24" spans="1:4">
      <c r="A24" s="3" t="s">
        <v>929</v>
      </c>
    </row>
    <row r="25" spans="1:4">
      <c r="A25" s="4" t="s">
        <v>1079</v>
      </c>
      <c r="B25" s="5" t="n">
        <v>-6663</v>
      </c>
      <c r="C25" s="5" t="n">
        <v>-12798</v>
      </c>
    </row>
    <row r="26" spans="1:4">
      <c r="A26" s="4" t="s">
        <v>1114</v>
      </c>
    </row>
    <row r="27" spans="1:4">
      <c r="A27" s="3" t="s">
        <v>929</v>
      </c>
    </row>
    <row r="28" spans="1:4">
      <c r="A28" s="4" t="s">
        <v>57</v>
      </c>
      <c r="B28" s="5" t="n">
        <v>27789</v>
      </c>
      <c r="C28" s="5" t="n">
        <v>34207</v>
      </c>
    </row>
    <row r="29" spans="1:4">
      <c r="A29" s="4" t="s">
        <v>1115</v>
      </c>
    </row>
    <row r="30" spans="1:4">
      <c r="A30" s="3" t="s">
        <v>929</v>
      </c>
    </row>
    <row r="31" spans="1:4">
      <c r="A31" s="4" t="s">
        <v>1079</v>
      </c>
      <c r="B31" s="5" t="n">
        <v>-6333</v>
      </c>
      <c r="C31" s="5" t="n">
        <v>-13248</v>
      </c>
    </row>
    <row r="32" spans="1:4">
      <c r="A32" s="4" t="s">
        <v>1116</v>
      </c>
    </row>
    <row r="33" spans="1:4">
      <c r="A33" s="3" t="s">
        <v>929</v>
      </c>
    </row>
    <row r="34" spans="1:4">
      <c r="A34" s="4" t="s">
        <v>57</v>
      </c>
      <c r="B34" s="5" t="n">
        <v>85477</v>
      </c>
      <c r="C34" s="5" t="n">
        <v>109182</v>
      </c>
    </row>
    <row r="35" spans="1:4">
      <c r="A35" s="4" t="s">
        <v>1117</v>
      </c>
    </row>
    <row r="36" spans="1:4">
      <c r="A36" s="3" t="s">
        <v>929</v>
      </c>
    </row>
    <row r="37" spans="1:4">
      <c r="A37" s="4" t="s">
        <v>1079</v>
      </c>
      <c r="B37" s="6" t="s">
        <v>1098</v>
      </c>
      <c r="C37" s="6" t="s">
        <v>10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18</v>
      </c>
      <c r="B1" s="2" t="s">
        <v>50</v>
      </c>
      <c r="C1" s="2" t="s">
        <v>51</v>
      </c>
    </row>
    <row r="2" spans="1:3">
      <c r="A2" s="4" t="s">
        <v>1119</v>
      </c>
    </row>
    <row r="3" spans="1:3">
      <c r="A3" s="3" t="s">
        <v>472</v>
      </c>
    </row>
    <row r="4" spans="1:3">
      <c r="A4" s="4" t="s">
        <v>1120</v>
      </c>
      <c r="B4" s="4" t="s">
        <v>1121</v>
      </c>
      <c r="C4" s="4" t="s">
        <v>112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1123</v>
      </c>
      <c r="B1" s="2" t="s">
        <v>50</v>
      </c>
      <c r="C1" s="2" t="s">
        <v>51</v>
      </c>
      <c r="D1" s="2" t="s">
        <v>102</v>
      </c>
    </row>
    <row r="2" spans="1:4">
      <c r="A2" s="3" t="s">
        <v>289</v>
      </c>
    </row>
    <row r="3" spans="1:4">
      <c r="A3" s="4" t="s">
        <v>1124</v>
      </c>
      <c r="B3" s="6" t="s">
        <v>1125</v>
      </c>
      <c r="C3" s="6" t="s">
        <v>1126</v>
      </c>
    </row>
    <row r="4" spans="1:4">
      <c r="A4" s="4" t="s">
        <v>1127</v>
      </c>
      <c r="B4" s="5" t="n">
        <v>253063</v>
      </c>
      <c r="C4" s="5" t="n">
        <v>215813</v>
      </c>
    </row>
    <row r="5" spans="1:4">
      <c r="A5" s="4" t="s">
        <v>1128</v>
      </c>
      <c r="B5" s="5" t="n">
        <v>82228</v>
      </c>
      <c r="C5" s="5" t="n">
        <v>95168</v>
      </c>
    </row>
    <row r="6" spans="1:4">
      <c r="A6" s="4" t="s">
        <v>1129</v>
      </c>
      <c r="B6" s="5" t="n">
        <v>27346</v>
      </c>
      <c r="C6" s="5" t="n">
        <v>21984</v>
      </c>
    </row>
    <row r="7" spans="1:4">
      <c r="A7" s="4" t="s">
        <v>1130</v>
      </c>
      <c r="B7" s="5" t="n">
        <v>-185232</v>
      </c>
      <c r="C7" s="5" t="n">
        <v>-178268</v>
      </c>
      <c r="D7" s="6" t="s">
        <v>1131</v>
      </c>
    </row>
    <row r="8" spans="1:4">
      <c r="A8" s="4" t="s">
        <v>1132</v>
      </c>
      <c r="B8" s="6" t="s">
        <v>1133</v>
      </c>
      <c r="C8" s="6" t="s">
        <v>11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50</v>
      </c>
      <c r="C2" s="2" t="s">
        <v>51</v>
      </c>
    </row>
    <row r="3" spans="1:3">
      <c r="A3" s="3" t="s">
        <v>1136</v>
      </c>
    </row>
    <row r="4" spans="1:3">
      <c r="A4" s="4" t="s">
        <v>1137</v>
      </c>
      <c r="B4" s="6" t="s">
        <v>1138</v>
      </c>
      <c r="C4" s="6" t="s">
        <v>1131</v>
      </c>
    </row>
    <row r="5" spans="1:3">
      <c r="A5" s="4" t="s">
        <v>1139</v>
      </c>
      <c r="B5" s="5" t="n">
        <v>-147140</v>
      </c>
      <c r="C5" s="5" t="n">
        <v>-180084</v>
      </c>
    </row>
    <row r="6" spans="1:3">
      <c r="A6" s="4" t="s">
        <v>1105</v>
      </c>
      <c r="B6" s="5" t="n">
        <v>136431</v>
      </c>
      <c r="C6" s="5" t="n">
        <v>157341</v>
      </c>
    </row>
    <row r="7" spans="1:3">
      <c r="A7" s="4" t="s">
        <v>1140</v>
      </c>
      <c r="B7" s="5" t="n">
        <v>3745</v>
      </c>
      <c r="C7" s="5" t="n">
        <v>4485</v>
      </c>
    </row>
    <row r="8" spans="1:3">
      <c r="A8" s="4" t="s">
        <v>1103</v>
      </c>
      <c r="B8" s="6" t="s">
        <v>1141</v>
      </c>
      <c r="C8" s="6" t="s">
        <v>113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50</v>
      </c>
      <c r="C1" s="2" t="s">
        <v>51</v>
      </c>
    </row>
    <row r="2" spans="1:3">
      <c r="A2" s="3" t="s">
        <v>270</v>
      </c>
    </row>
    <row r="3" spans="1:3">
      <c r="A3" s="4" t="s">
        <v>1143</v>
      </c>
      <c r="B3" s="6" t="s">
        <v>1144</v>
      </c>
      <c r="C3" s="6" t="s">
        <v>1145</v>
      </c>
    </row>
    <row r="4" spans="1:3">
      <c r="A4" s="4" t="s">
        <v>1146</v>
      </c>
      <c r="B4" s="5" t="n">
        <v>39475</v>
      </c>
      <c r="C4" s="5" t="n">
        <v>42198</v>
      </c>
    </row>
    <row r="5" spans="1:3">
      <c r="A5" s="4" t="s">
        <v>1147</v>
      </c>
      <c r="B5" s="5" t="n">
        <v>1825</v>
      </c>
      <c r="C5" s="5" t="n">
        <v>112</v>
      </c>
    </row>
    <row r="6" spans="1:3">
      <c r="A6" s="4" t="s">
        <v>1148</v>
      </c>
      <c r="B6" s="5" t="n">
        <v>10628</v>
      </c>
      <c r="C6" s="5" t="n">
        <v>9098</v>
      </c>
    </row>
    <row r="7" spans="1:3">
      <c r="A7" s="4" t="s">
        <v>1149</v>
      </c>
      <c r="B7" s="5" t="n">
        <v>3826</v>
      </c>
      <c r="C7" s="5" t="n">
        <v>42175</v>
      </c>
    </row>
    <row r="8" spans="1:3">
      <c r="A8" s="4" t="s">
        <v>1150</v>
      </c>
      <c r="B8" s="5" t="n">
        <v>280087</v>
      </c>
      <c r="C8" s="5" t="n">
        <v>194382</v>
      </c>
    </row>
    <row r="9" spans="1:3">
      <c r="A9" s="4" t="s">
        <v>1151</v>
      </c>
      <c r="B9" s="5" t="n">
        <v>2378</v>
      </c>
      <c r="C9" s="5" t="n">
        <v>2085</v>
      </c>
    </row>
    <row r="10" spans="1:3">
      <c r="A10" s="4" t="s">
        <v>1152</v>
      </c>
      <c r="B10" s="5" t="n">
        <v>30190</v>
      </c>
      <c r="C10" s="5" t="n">
        <v>35770</v>
      </c>
    </row>
    <row r="11" spans="1:3">
      <c r="A11" s="4" t="s">
        <v>1153</v>
      </c>
      <c r="B11" s="5" t="n">
        <v>1613</v>
      </c>
      <c r="C11" s="5" t="n">
        <v>1238</v>
      </c>
    </row>
    <row r="12" spans="1:3">
      <c r="A12" s="4" t="s">
        <v>150</v>
      </c>
      <c r="B12" s="5" t="n">
        <v>804854</v>
      </c>
      <c r="C12" s="5" t="n">
        <v>747893</v>
      </c>
    </row>
    <row r="13" spans="1:3">
      <c r="A13" s="4" t="s">
        <v>1061</v>
      </c>
      <c r="B13" s="5" t="n">
        <v>395640</v>
      </c>
      <c r="C13" s="5" t="n">
        <v>379253</v>
      </c>
    </row>
    <row r="14" spans="1:3">
      <c r="A14" s="4" t="s">
        <v>1062</v>
      </c>
      <c r="B14" s="6" t="s">
        <v>1154</v>
      </c>
      <c r="C14" s="6" t="s">
        <v>11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50</v>
      </c>
      <c r="C1" s="2" t="s">
        <v>51</v>
      </c>
    </row>
    <row r="2" spans="1:3">
      <c r="A2" s="3" t="s">
        <v>504</v>
      </c>
    </row>
    <row r="3" spans="1:3">
      <c r="A3" s="4" t="s">
        <v>1157</v>
      </c>
      <c r="B3" s="6" t="s">
        <v>1158</v>
      </c>
      <c r="C3" s="6" t="s">
        <v>1159</v>
      </c>
    </row>
    <row r="4" spans="1:3">
      <c r="A4" s="4" t="s">
        <v>1160</v>
      </c>
      <c r="B4" s="5" t="n">
        <v>51151</v>
      </c>
      <c r="C4" s="5" t="n">
        <v>28215</v>
      </c>
    </row>
    <row r="5" spans="1:3">
      <c r="A5" s="4" t="s">
        <v>1161</v>
      </c>
      <c r="B5" s="5" t="n">
        <v>50593</v>
      </c>
      <c r="C5" s="5" t="n">
        <v>47509</v>
      </c>
    </row>
    <row r="6" spans="1:3">
      <c r="A6" s="4" t="s">
        <v>1162</v>
      </c>
      <c r="B6" s="5" t="n">
        <v>53377</v>
      </c>
      <c r="C6" s="5" t="n">
        <v>68305</v>
      </c>
    </row>
    <row r="7" spans="1:3">
      <c r="A7" s="4" t="s">
        <v>1163</v>
      </c>
      <c r="B7" s="5" t="n">
        <v>-247163</v>
      </c>
      <c r="C7" s="5" t="n">
        <v>-177212</v>
      </c>
    </row>
    <row r="8" spans="1:3">
      <c r="A8" s="4" t="s">
        <v>1164</v>
      </c>
      <c r="B8" s="5" t="n">
        <v>24659</v>
      </c>
      <c r="C8" s="5" t="n">
        <v>41129</v>
      </c>
    </row>
    <row r="9" spans="1:3">
      <c r="A9" s="4" t="s">
        <v>1165</v>
      </c>
      <c r="B9" s="5" t="n">
        <v>898</v>
      </c>
      <c r="C9" s="5" t="n">
        <v>2789</v>
      </c>
    </row>
    <row r="10" spans="1:3">
      <c r="A10" s="4" t="s">
        <v>1166</v>
      </c>
      <c r="B10" s="5" t="n">
        <v>17483</v>
      </c>
      <c r="C10" s="5" t="n">
        <v>14590</v>
      </c>
    </row>
    <row r="11" spans="1:3">
      <c r="A11" s="4" t="s">
        <v>1167</v>
      </c>
      <c r="B11" s="5" t="n">
        <v>54427</v>
      </c>
      <c r="C11" s="5" t="n">
        <v>77912</v>
      </c>
    </row>
    <row r="12" spans="1:3">
      <c r="A12" s="4" t="s">
        <v>1168</v>
      </c>
      <c r="B12" s="5" t="n">
        <v>-118632</v>
      </c>
      <c r="C12" s="5" t="n">
        <v>-128367</v>
      </c>
    </row>
    <row r="13" spans="1:3">
      <c r="A13" s="4" t="s">
        <v>1169</v>
      </c>
      <c r="B13" s="5" t="n">
        <v>8297</v>
      </c>
      <c r="C13" s="5" t="n">
        <v>4208</v>
      </c>
    </row>
    <row r="14" spans="1:3">
      <c r="A14" s="4" t="s">
        <v>1170</v>
      </c>
      <c r="B14" s="5" t="n">
        <v>32899</v>
      </c>
      <c r="C14" s="5" t="n">
        <v>25604</v>
      </c>
    </row>
    <row r="15" spans="1:3">
      <c r="A15" s="4" t="s">
        <v>1171</v>
      </c>
      <c r="B15" s="5" t="n">
        <v>-4509</v>
      </c>
      <c r="C15" s="5" t="n">
        <v>9048</v>
      </c>
    </row>
    <row r="16" spans="1:3">
      <c r="A16" s="4" t="s">
        <v>1172</v>
      </c>
      <c r="B16" s="5" t="n">
        <v>17757</v>
      </c>
      <c r="C16" s="5" t="n">
        <v>14250</v>
      </c>
    </row>
    <row r="17" spans="1:3">
      <c r="A17" s="4" t="s">
        <v>75</v>
      </c>
      <c r="B17" s="5" t="n">
        <v>22268</v>
      </c>
      <c r="C17" s="5" t="n">
        <v>14325</v>
      </c>
    </row>
    <row r="18" spans="1:3">
      <c r="A18" s="4" t="s">
        <v>1173</v>
      </c>
      <c r="B18" s="5" t="n">
        <v>60886</v>
      </c>
      <c r="C18" s="5" t="n">
        <v>55694</v>
      </c>
    </row>
    <row r="19" spans="1:3">
      <c r="A19" s="4" t="s">
        <v>1174</v>
      </c>
      <c r="B19" s="5" t="n">
        <v>33589</v>
      </c>
      <c r="C19" s="5" t="n">
        <v>26827</v>
      </c>
    </row>
    <row r="20" spans="1:3">
      <c r="A20" s="4" t="s">
        <v>1175</v>
      </c>
      <c r="B20" s="5" t="n">
        <v>-24516</v>
      </c>
      <c r="C20" s="5" t="n">
        <v>-24912</v>
      </c>
    </row>
    <row r="21" spans="1:3">
      <c r="A21" s="4" t="s">
        <v>1176</v>
      </c>
      <c r="B21" s="5" t="n">
        <v>112095</v>
      </c>
      <c r="C21" s="5" t="n">
        <v>39950</v>
      </c>
    </row>
    <row r="22" spans="1:3">
      <c r="A22" s="4" t="s">
        <v>1177</v>
      </c>
      <c r="B22" s="5" t="n">
        <v>35323</v>
      </c>
      <c r="C22" s="5" t="n">
        <v>23234</v>
      </c>
    </row>
    <row r="23" spans="1:3">
      <c r="A23" s="4" t="s">
        <v>150</v>
      </c>
      <c r="B23" s="5" t="n">
        <v>374448</v>
      </c>
      <c r="C23" s="5" t="n">
        <v>398400</v>
      </c>
    </row>
    <row r="24" spans="1:3">
      <c r="A24" s="4" t="s">
        <v>1178</v>
      </c>
      <c r="B24" s="5" t="n">
        <v>769268</v>
      </c>
      <c r="C24" s="5" t="n">
        <v>728892</v>
      </c>
    </row>
    <row r="25" spans="1:3">
      <c r="A25" s="4" t="s">
        <v>1179</v>
      </c>
      <c r="B25" s="5" t="n">
        <v>-394820</v>
      </c>
      <c r="C25" s="5" t="n">
        <v>-330492</v>
      </c>
    </row>
    <row r="26" spans="1:3">
      <c r="A26" s="4" t="s">
        <v>60</v>
      </c>
      <c r="B26" s="6" t="s">
        <v>1180</v>
      </c>
      <c r="C26" s="6" t="s">
        <v>118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2</v>
      </c>
      <c r="B1" s="2" t="s">
        <v>50</v>
      </c>
      <c r="C1" s="2" t="s">
        <v>51</v>
      </c>
      <c r="D1" s="2" t="s">
        <v>102</v>
      </c>
    </row>
    <row r="2" spans="1:4">
      <c r="A2" s="3" t="s">
        <v>472</v>
      </c>
    </row>
    <row r="3" spans="1:4">
      <c r="A3" s="4" t="s">
        <v>1183</v>
      </c>
      <c r="B3" s="6" t="s">
        <v>1184</v>
      </c>
      <c r="C3" s="6" t="s">
        <v>1185</v>
      </c>
      <c r="D3" s="6" t="s">
        <v>1186</v>
      </c>
    </row>
    <row r="4" spans="1:4">
      <c r="A4" s="4" t="s">
        <v>1187</v>
      </c>
    </row>
    <row r="5" spans="1:4">
      <c r="A5" s="3" t="s">
        <v>472</v>
      </c>
    </row>
    <row r="6" spans="1:4">
      <c r="A6" s="4" t="s">
        <v>1183</v>
      </c>
      <c r="B6" s="6" t="s">
        <v>1184</v>
      </c>
      <c r="C6" s="6" t="s">
        <v>118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50</v>
      </c>
      <c r="C1" s="2" t="s">
        <v>51</v>
      </c>
    </row>
    <row r="2" spans="1:3">
      <c r="A2" s="3" t="s">
        <v>1189</v>
      </c>
    </row>
    <row r="3" spans="1:3">
      <c r="A3" s="4" t="s">
        <v>1190</v>
      </c>
      <c r="B3" s="6" t="s">
        <v>1191</v>
      </c>
      <c r="C3" s="6" t="s">
        <v>1192</v>
      </c>
    </row>
    <row r="4" spans="1:3">
      <c r="A4" s="4" t="s">
        <v>1193</v>
      </c>
    </row>
    <row r="5" spans="1:3">
      <c r="A5" s="3" t="s">
        <v>1189</v>
      </c>
    </row>
    <row r="6" spans="1:3">
      <c r="A6" s="4" t="s">
        <v>1190</v>
      </c>
      <c r="B6" s="5" t="n">
        <v>444258</v>
      </c>
    </row>
    <row r="7" spans="1:3">
      <c r="A7" s="4" t="s">
        <v>1194</v>
      </c>
    </row>
    <row r="8" spans="1:3">
      <c r="A8" s="3" t="s">
        <v>1189</v>
      </c>
    </row>
    <row r="9" spans="1:3">
      <c r="A9" s="4" t="s">
        <v>1190</v>
      </c>
      <c r="B9" s="5" t="n">
        <v>146624</v>
      </c>
    </row>
    <row r="10" spans="1:3">
      <c r="A10" s="4" t="s">
        <v>1195</v>
      </c>
    </row>
    <row r="11" spans="1:3">
      <c r="A11" s="3" t="s">
        <v>1189</v>
      </c>
    </row>
    <row r="12" spans="1:3">
      <c r="A12" s="4" t="s">
        <v>1190</v>
      </c>
      <c r="B12" s="5" t="n">
        <v>83635</v>
      </c>
    </row>
    <row r="13" spans="1:3">
      <c r="A13" s="4" t="s">
        <v>1196</v>
      </c>
    </row>
    <row r="14" spans="1:3">
      <c r="A14" s="3" t="s">
        <v>1189</v>
      </c>
    </row>
    <row r="15" spans="1:3">
      <c r="A15" s="4" t="s">
        <v>1190</v>
      </c>
      <c r="B15" s="5" t="n">
        <v>36050</v>
      </c>
    </row>
    <row r="16" spans="1:3">
      <c r="A16" s="4" t="s">
        <v>1197</v>
      </c>
    </row>
    <row r="17" spans="1:3">
      <c r="A17" s="3" t="s">
        <v>1189</v>
      </c>
    </row>
    <row r="18" spans="1:3">
      <c r="A18" s="4" t="s">
        <v>1190</v>
      </c>
      <c r="B18" s="5" t="n">
        <v>14963</v>
      </c>
    </row>
    <row r="19" spans="1:3">
      <c r="A19" s="4" t="s">
        <v>1198</v>
      </c>
    </row>
    <row r="20" spans="1:3">
      <c r="A20" s="3" t="s">
        <v>1189</v>
      </c>
    </row>
    <row r="21" spans="1:3">
      <c r="A21" s="4" t="s">
        <v>1190</v>
      </c>
      <c r="B21" s="6" t="s">
        <v>11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50</v>
      </c>
    </row>
    <row r="3" spans="1:2">
      <c r="A3" s="3" t="s">
        <v>270</v>
      </c>
    </row>
    <row r="4" spans="1:2">
      <c r="A4" s="4" t="s">
        <v>280</v>
      </c>
      <c r="B4" s="4" t="s">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50</v>
      </c>
      <c r="C1" s="2" t="s">
        <v>51</v>
      </c>
    </row>
    <row r="2" spans="1:3">
      <c r="A2" s="3" t="s">
        <v>1189</v>
      </c>
    </row>
    <row r="3" spans="1:3">
      <c r="A3" s="4" t="s">
        <v>1201</v>
      </c>
      <c r="B3" s="6" t="s">
        <v>1202</v>
      </c>
      <c r="C3" s="6" t="s">
        <v>1203</v>
      </c>
    </row>
    <row r="4" spans="1:3">
      <c r="A4" s="4" t="s">
        <v>1204</v>
      </c>
    </row>
    <row r="5" spans="1:3">
      <c r="A5" s="3" t="s">
        <v>1189</v>
      </c>
    </row>
    <row r="6" spans="1:3">
      <c r="A6" s="4" t="s">
        <v>1201</v>
      </c>
      <c r="B6" s="5" t="n">
        <v>449378</v>
      </c>
      <c r="C6" s="5" t="n">
        <v>382971</v>
      </c>
    </row>
    <row r="7" spans="1:3">
      <c r="A7" s="4" t="s">
        <v>1205</v>
      </c>
    </row>
    <row r="8" spans="1:3">
      <c r="A8" s="3" t="s">
        <v>1189</v>
      </c>
    </row>
    <row r="9" spans="1:3">
      <c r="A9" s="4" t="s">
        <v>1201</v>
      </c>
      <c r="B9" s="5" t="n">
        <v>46381</v>
      </c>
      <c r="C9" s="5" t="n">
        <v>47659</v>
      </c>
    </row>
    <row r="10" spans="1:3">
      <c r="A10" s="4" t="s">
        <v>1206</v>
      </c>
    </row>
    <row r="11" spans="1:3">
      <c r="A11" s="3" t="s">
        <v>1189</v>
      </c>
    </row>
    <row r="12" spans="1:3">
      <c r="A12" s="4" t="s">
        <v>1201</v>
      </c>
      <c r="B12" s="6" t="s">
        <v>1207</v>
      </c>
      <c r="C12" s="6" t="s">
        <v>120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50</v>
      </c>
      <c r="C2" s="2" t="s">
        <v>51</v>
      </c>
      <c r="D2" s="2" t="s">
        <v>102</v>
      </c>
    </row>
    <row r="3" spans="1:4">
      <c r="A3" s="3" t="s">
        <v>1210</v>
      </c>
    </row>
    <row r="4" spans="1:4">
      <c r="A4" s="4" t="s">
        <v>1211</v>
      </c>
      <c r="B4" s="6" t="s">
        <v>1212</v>
      </c>
    </row>
    <row r="5" spans="1:4">
      <c r="A5" s="4" t="s">
        <v>1213</v>
      </c>
      <c r="B5" s="5" t="n">
        <v>206592</v>
      </c>
      <c r="C5" s="6" t="s">
        <v>173</v>
      </c>
      <c r="D5" s="6" t="s">
        <v>173</v>
      </c>
    </row>
    <row r="6" spans="1:4">
      <c r="A6" s="4" t="s">
        <v>1214</v>
      </c>
      <c r="B6" s="5" t="n">
        <v>511158</v>
      </c>
      <c r="C6" s="5" t="n">
        <v>637405</v>
      </c>
    </row>
    <row r="7" spans="1:4">
      <c r="A7" s="4" t="s">
        <v>1215</v>
      </c>
      <c r="B7" s="5" t="n">
        <v>-173794</v>
      </c>
      <c r="C7" s="5" t="n">
        <v>-228958</v>
      </c>
    </row>
    <row r="8" spans="1:4">
      <c r="A8" s="4" t="s">
        <v>1216</v>
      </c>
      <c r="B8" s="5" t="n">
        <v>19228</v>
      </c>
    </row>
    <row r="9" spans="1:4">
      <c r="A9" s="4" t="s">
        <v>1217</v>
      </c>
      <c r="B9" s="5" t="n">
        <v>12457</v>
      </c>
      <c r="C9" s="5" t="n">
        <v>10794</v>
      </c>
    </row>
    <row r="10" spans="1:4">
      <c r="A10" s="4" t="s">
        <v>1218</v>
      </c>
      <c r="B10" s="5" t="n">
        <v>24864</v>
      </c>
      <c r="C10" s="5" t="n">
        <v>12505</v>
      </c>
    </row>
    <row r="11" spans="1:4">
      <c r="A11" s="4" t="s">
        <v>1219</v>
      </c>
      <c r="B11" s="5" t="n">
        <v>26907</v>
      </c>
      <c r="C11" s="5" t="n">
        <v>14077</v>
      </c>
    </row>
    <row r="12" spans="1:4">
      <c r="A12" s="4" t="s">
        <v>1220</v>
      </c>
      <c r="C12" s="5" t="n">
        <v>70065</v>
      </c>
    </row>
    <row r="13" spans="1:4">
      <c r="A13" s="4" t="s">
        <v>1221</v>
      </c>
      <c r="B13" s="5" t="n">
        <v>-60305</v>
      </c>
      <c r="C13" s="5" t="n">
        <v>-12694</v>
      </c>
    </row>
    <row r="14" spans="1:4">
      <c r="A14" s="4" t="s">
        <v>1222</v>
      </c>
      <c r="B14" s="5" t="n">
        <v>-8893</v>
      </c>
      <c r="C14" s="5" t="n">
        <v>-11799</v>
      </c>
    </row>
    <row r="15" spans="1:4">
      <c r="A15" s="4" t="s">
        <v>1223</v>
      </c>
      <c r="B15" s="5" t="n">
        <v>37628</v>
      </c>
      <c r="C15" s="5" t="n">
        <v>40208</v>
      </c>
    </row>
    <row r="16" spans="1:4">
      <c r="A16" s="4" t="s">
        <v>1224</v>
      </c>
      <c r="B16" s="5" t="n">
        <v>-13120</v>
      </c>
    </row>
    <row r="17" spans="1:4">
      <c r="A17" s="4" t="s">
        <v>1174</v>
      </c>
      <c r="C17" s="5" t="n">
        <v>30082</v>
      </c>
    </row>
    <row r="18" spans="1:4">
      <c r="A18" s="4" t="s">
        <v>1225</v>
      </c>
      <c r="B18" s="5" t="n">
        <v>9697</v>
      </c>
    </row>
    <row r="19" spans="1:4">
      <c r="A19" s="4" t="s">
        <v>1226</v>
      </c>
      <c r="B19" s="5" t="n">
        <v>-23769</v>
      </c>
      <c r="C19" s="5" t="n">
        <v>-49306</v>
      </c>
    </row>
    <row r="20" spans="1:4">
      <c r="A20" s="4" t="s">
        <v>1227</v>
      </c>
      <c r="B20" s="5" t="n">
        <v>-149099</v>
      </c>
      <c r="C20" s="5" t="n">
        <v>-125026</v>
      </c>
      <c r="D20" s="6" t="s">
        <v>1228</v>
      </c>
    </row>
    <row r="21" spans="1:4">
      <c r="A21" s="4" t="s">
        <v>1229</v>
      </c>
      <c r="B21" s="5" t="n">
        <v>-94781</v>
      </c>
      <c r="C21" s="5" t="n">
        <v>-182324</v>
      </c>
    </row>
    <row r="22" spans="1:4">
      <c r="A22" s="4" t="s">
        <v>1230</v>
      </c>
      <c r="B22" s="6" t="s">
        <v>1231</v>
      </c>
      <c r="C22" s="6" t="s">
        <v>1232</v>
      </c>
    </row>
    <row r="23" spans="1:4">
      <c r="A23" s="4" t="s">
        <v>1233</v>
      </c>
      <c r="B23" s="4" t="s">
        <v>756</v>
      </c>
      <c r="C23" s="4" t="s">
        <v>75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34</v>
      </c>
      <c r="B1" s="2" t="s">
        <v>1</v>
      </c>
    </row>
    <row r="2" spans="1:2">
      <c r="B2" s="2" t="s">
        <v>50</v>
      </c>
    </row>
    <row r="3" spans="1:2">
      <c r="A3" s="3" t="s">
        <v>1210</v>
      </c>
    </row>
    <row r="4" spans="1:2">
      <c r="A4" s="4" t="s">
        <v>1235</v>
      </c>
      <c r="B4" s="4" t="s">
        <v>123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50</v>
      </c>
      <c r="C2" s="2" t="s">
        <v>51</v>
      </c>
    </row>
    <row r="3" spans="1:3">
      <c r="A3" s="3" t="s">
        <v>1189</v>
      </c>
    </row>
    <row r="4" spans="1:3">
      <c r="A4" s="4" t="s">
        <v>1238</v>
      </c>
      <c r="B4" s="6" t="s">
        <v>1181</v>
      </c>
      <c r="C4" s="6" t="s">
        <v>1239</v>
      </c>
    </row>
    <row r="5" spans="1:3">
      <c r="A5" s="4" t="s">
        <v>1240</v>
      </c>
      <c r="B5" s="5" t="n">
        <v>-431534</v>
      </c>
      <c r="C5" s="5" t="n">
        <v>-422369</v>
      </c>
    </row>
    <row r="6" spans="1:3">
      <c r="A6" s="4" t="s">
        <v>1241</v>
      </c>
      <c r="B6" s="5" t="n">
        <v>374448</v>
      </c>
      <c r="C6" s="5" t="n">
        <v>398400</v>
      </c>
    </row>
    <row r="7" spans="1:3">
      <c r="A7" s="4" t="s">
        <v>1242</v>
      </c>
      <c r="B7" s="5" t="n">
        <v>-450561</v>
      </c>
      <c r="C7" s="5" t="n">
        <v>-431534</v>
      </c>
    </row>
    <row r="8" spans="1:3">
      <c r="A8" s="4" t="s">
        <v>1243</v>
      </c>
    </row>
    <row r="9" spans="1:3">
      <c r="A9" s="3" t="s">
        <v>1189</v>
      </c>
    </row>
    <row r="10" spans="1:3">
      <c r="A10" s="4" t="s">
        <v>1244</v>
      </c>
      <c r="B10" s="5" t="n">
        <v>-67136</v>
      </c>
      <c r="C10" s="5" t="n">
        <v>52384</v>
      </c>
    </row>
    <row r="11" spans="1:3">
      <c r="A11" s="4" t="s">
        <v>1245</v>
      </c>
      <c r="B11" s="5" t="n">
        <v>12817</v>
      </c>
      <c r="C11" s="5" t="n">
        <v>4914</v>
      </c>
    </row>
    <row r="12" spans="1:3">
      <c r="A12" s="4" t="s">
        <v>1246</v>
      </c>
    </row>
    <row r="13" spans="1:3">
      <c r="A13" s="3" t="s">
        <v>1189</v>
      </c>
    </row>
    <row r="14" spans="1:3">
      <c r="A14" s="4" t="s">
        <v>1244</v>
      </c>
      <c r="B14" s="5" t="n">
        <v>44844</v>
      </c>
      <c r="C14" s="5" t="n">
        <v>12167</v>
      </c>
    </row>
    <row r="15" spans="1:3">
      <c r="A15" s="4" t="s">
        <v>1247</v>
      </c>
    </row>
    <row r="16" spans="1:3">
      <c r="A16" s="3" t="s">
        <v>1189</v>
      </c>
    </row>
    <row r="17" spans="1:3">
      <c r="A17" s="4" t="s">
        <v>1244</v>
      </c>
      <c r="B17" s="5" t="n">
        <v>-31881</v>
      </c>
      <c r="C17" s="5" t="n">
        <v>26916</v>
      </c>
    </row>
    <row r="18" spans="1:3">
      <c r="A18" s="4" t="s">
        <v>1248</v>
      </c>
    </row>
    <row r="19" spans="1:3">
      <c r="A19" s="3" t="s">
        <v>1189</v>
      </c>
    </row>
    <row r="20" spans="1:3">
      <c r="A20" s="4" t="s">
        <v>1244</v>
      </c>
      <c r="B20" s="5" t="n">
        <v>30221</v>
      </c>
      <c r="C20" s="5" t="n">
        <v>39</v>
      </c>
    </row>
    <row r="21" spans="1:3">
      <c r="A21" s="4" t="s">
        <v>1245</v>
      </c>
      <c r="B21" s="6" t="s">
        <v>1249</v>
      </c>
      <c r="C21" s="5" t="n">
        <v>-51338</v>
      </c>
    </row>
    <row r="22" spans="1:3">
      <c r="A22" s="4" t="s">
        <v>1250</v>
      </c>
    </row>
    <row r="23" spans="1:3">
      <c r="A23" s="3" t="s">
        <v>1189</v>
      </c>
    </row>
    <row r="24" spans="1:3">
      <c r="A24" s="4" t="s">
        <v>1244</v>
      </c>
      <c r="C24" s="5" t="n">
        <v>-37259</v>
      </c>
    </row>
    <row r="25" spans="1:3">
      <c r="A25" s="4" t="s">
        <v>1245</v>
      </c>
      <c r="C25" s="6" t="s">
        <v>125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2</v>
      </c>
      <c r="B1" s="2" t="s">
        <v>50</v>
      </c>
      <c r="C1" s="2" t="s">
        <v>51</v>
      </c>
      <c r="D1" s="2" t="s">
        <v>102</v>
      </c>
    </row>
    <row r="2" spans="1:4">
      <c r="A2" s="3" t="s">
        <v>472</v>
      </c>
    </row>
    <row r="3" spans="1:4">
      <c r="A3" s="4" t="s">
        <v>65</v>
      </c>
      <c r="B3" s="6" t="s">
        <v>1253</v>
      </c>
      <c r="C3" s="6" t="s">
        <v>1254</v>
      </c>
      <c r="D3" s="6" t="s">
        <v>1255</v>
      </c>
    </row>
    <row r="4" spans="1:4">
      <c r="A4" s="4" t="s">
        <v>1256</v>
      </c>
    </row>
    <row r="5" spans="1:4">
      <c r="A5" s="3" t="s">
        <v>472</v>
      </c>
    </row>
    <row r="6" spans="1:4">
      <c r="A6" s="4" t="s">
        <v>65</v>
      </c>
      <c r="B6" s="5" t="n">
        <v>203403</v>
      </c>
      <c r="C6" s="5" t="n">
        <v>173027</v>
      </c>
    </row>
    <row r="7" spans="1:4">
      <c r="A7" s="4" t="s">
        <v>1257</v>
      </c>
    </row>
    <row r="8" spans="1:4">
      <c r="A8" s="3" t="s">
        <v>472</v>
      </c>
    </row>
    <row r="9" spans="1:4">
      <c r="A9" s="4" t="s">
        <v>65</v>
      </c>
      <c r="B9" s="5" t="n">
        <v>116415</v>
      </c>
      <c r="C9" s="5" t="n">
        <v>140750</v>
      </c>
    </row>
    <row r="10" spans="1:4">
      <c r="A10" s="4" t="s">
        <v>1258</v>
      </c>
    </row>
    <row r="11" spans="1:4">
      <c r="A11" s="3" t="s">
        <v>472</v>
      </c>
    </row>
    <row r="12" spans="1:4">
      <c r="A12" s="4" t="s">
        <v>65</v>
      </c>
      <c r="B12" s="5" t="n">
        <v>2541</v>
      </c>
      <c r="C12" s="5" t="n">
        <v>2822</v>
      </c>
    </row>
    <row r="13" spans="1:4">
      <c r="A13" s="4" t="s">
        <v>1259</v>
      </c>
    </row>
    <row r="14" spans="1:4">
      <c r="A14" s="3" t="s">
        <v>472</v>
      </c>
    </row>
    <row r="15" spans="1:4">
      <c r="A15" s="4" t="s">
        <v>65</v>
      </c>
      <c r="B15" s="5" t="n">
        <v>426</v>
      </c>
      <c r="C15" s="5" t="n">
        <v>649</v>
      </c>
    </row>
    <row r="16" spans="1:4">
      <c r="A16" s="4" t="s">
        <v>1260</v>
      </c>
    </row>
    <row r="17" spans="1:4">
      <c r="A17" s="3" t="s">
        <v>472</v>
      </c>
    </row>
    <row r="18" spans="1:4">
      <c r="A18" s="4" t="s">
        <v>65</v>
      </c>
      <c r="B18" s="5" t="n">
        <v>8683</v>
      </c>
      <c r="C18" s="5" t="n">
        <v>6991</v>
      </c>
    </row>
    <row r="19" spans="1:4">
      <c r="A19" s="4" t="s">
        <v>1261</v>
      </c>
    </row>
    <row r="20" spans="1:4">
      <c r="A20" s="3" t="s">
        <v>472</v>
      </c>
    </row>
    <row r="21" spans="1:4">
      <c r="A21" s="4" t="s">
        <v>65</v>
      </c>
      <c r="B21" s="6" t="s">
        <v>1262</v>
      </c>
      <c r="C21" s="6" t="s">
        <v>126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50</v>
      </c>
      <c r="C2" s="2" t="s">
        <v>51</v>
      </c>
    </row>
    <row r="3" spans="1:3">
      <c r="A3" s="3" t="s">
        <v>491</v>
      </c>
    </row>
    <row r="4" spans="1:3">
      <c r="A4" s="4" t="s">
        <v>1265</v>
      </c>
      <c r="B4" s="6" t="s">
        <v>1254</v>
      </c>
      <c r="C4" s="6" t="s">
        <v>1255</v>
      </c>
    </row>
    <row r="5" spans="1:3">
      <c r="A5" s="4" t="s">
        <v>1266</v>
      </c>
      <c r="B5" s="5" t="n">
        <v>2542</v>
      </c>
      <c r="C5" s="5" t="n">
        <v>19691</v>
      </c>
    </row>
    <row r="6" spans="1:3">
      <c r="A6" s="4" t="s">
        <v>1267</v>
      </c>
      <c r="B6" s="5" t="n">
        <v>-7556</v>
      </c>
      <c r="C6" s="5" t="n">
        <v>-13948</v>
      </c>
    </row>
    <row r="7" spans="1:3">
      <c r="A7" s="4" t="s">
        <v>1268</v>
      </c>
      <c r="B7" s="5" t="n">
        <v>13352</v>
      </c>
      <c r="C7" s="5" t="n">
        <v>13780</v>
      </c>
    </row>
    <row r="8" spans="1:3">
      <c r="A8" s="4" t="s">
        <v>1269</v>
      </c>
      <c r="B8" s="5" t="n">
        <v>-4660</v>
      </c>
      <c r="C8" s="5" t="n">
        <v>-5379</v>
      </c>
    </row>
    <row r="9" spans="1:3">
      <c r="A9" s="4" t="s">
        <v>1270</v>
      </c>
      <c r="B9" s="6" t="s">
        <v>1253</v>
      </c>
      <c r="C9" s="6" t="s">
        <v>125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50</v>
      </c>
      <c r="C1" s="2" t="s">
        <v>51</v>
      </c>
    </row>
    <row r="2" spans="1:3">
      <c r="A2" s="3" t="s">
        <v>497</v>
      </c>
    </row>
    <row r="3" spans="1:3">
      <c r="A3" s="4" t="s">
        <v>1272</v>
      </c>
      <c r="B3" s="6" t="s">
        <v>1273</v>
      </c>
      <c r="C3" s="6" t="s">
        <v>1274</v>
      </c>
    </row>
    <row r="4" spans="1:3">
      <c r="A4" s="4" t="s">
        <v>1275</v>
      </c>
      <c r="B4" s="5" t="n">
        <v>102225</v>
      </c>
      <c r="C4" s="5" t="n">
        <v>76707</v>
      </c>
    </row>
    <row r="5" spans="1:3">
      <c r="A5" s="4" t="s">
        <v>1276</v>
      </c>
      <c r="B5" s="5" t="n">
        <v>13983</v>
      </c>
      <c r="C5" s="5" t="n">
        <v>12965</v>
      </c>
    </row>
    <row r="6" spans="1:3">
      <c r="A6" s="4" t="s">
        <v>1277</v>
      </c>
      <c r="B6" s="5" t="n">
        <v>96202</v>
      </c>
      <c r="C6" s="5" t="n">
        <v>96177</v>
      </c>
    </row>
    <row r="7" spans="1:3">
      <c r="A7" s="4" t="s">
        <v>1278</v>
      </c>
      <c r="B7" s="5" t="n">
        <v>29647</v>
      </c>
      <c r="C7" s="5" t="n">
        <v>7535</v>
      </c>
    </row>
    <row r="8" spans="1:3">
      <c r="A8" s="4" t="s">
        <v>1279</v>
      </c>
      <c r="B8" s="5" t="n">
        <v>34932</v>
      </c>
      <c r="C8" s="5" t="n">
        <v>14866</v>
      </c>
    </row>
    <row r="9" spans="1:3">
      <c r="A9" s="4" t="s">
        <v>1280</v>
      </c>
      <c r="C9" s="5" t="n">
        <v>160</v>
      </c>
    </row>
    <row r="10" spans="1:3">
      <c r="A10" s="4" t="s">
        <v>1281</v>
      </c>
      <c r="B10" s="5" t="n">
        <v>3508</v>
      </c>
      <c r="C10" s="5" t="n">
        <v>10317</v>
      </c>
    </row>
    <row r="11" spans="1:3">
      <c r="A11" s="4" t="s">
        <v>1282</v>
      </c>
      <c r="B11" s="5" t="n">
        <v>39868</v>
      </c>
      <c r="C11" s="5" t="n">
        <v>47475</v>
      </c>
    </row>
    <row r="12" spans="1:3">
      <c r="A12" s="4" t="s">
        <v>150</v>
      </c>
      <c r="B12" s="5" t="n">
        <v>349034</v>
      </c>
      <c r="C12" s="5" t="n">
        <v>314631</v>
      </c>
    </row>
    <row r="13" spans="1:3">
      <c r="A13" s="4" t="s">
        <v>1061</v>
      </c>
      <c r="B13" s="5" t="n">
        <v>265198</v>
      </c>
      <c r="C13" s="5" t="n">
        <v>263025</v>
      </c>
    </row>
    <row r="14" spans="1:3">
      <c r="A14" s="4" t="s">
        <v>1062</v>
      </c>
      <c r="B14" s="6" t="s">
        <v>1283</v>
      </c>
      <c r="C14" s="6" t="s">
        <v>128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85</v>
      </c>
      <c r="B1" s="2" t="s">
        <v>1</v>
      </c>
    </row>
    <row r="2" spans="1:3">
      <c r="B2" s="2" t="s">
        <v>50</v>
      </c>
      <c r="C2" s="2" t="s">
        <v>51</v>
      </c>
    </row>
    <row r="3" spans="1:3">
      <c r="A3" s="3" t="s">
        <v>1286</v>
      </c>
    </row>
    <row r="4" spans="1:3">
      <c r="A4" s="4" t="s">
        <v>1287</v>
      </c>
      <c r="B4" s="6" t="s">
        <v>1288</v>
      </c>
      <c r="C4" s="6" t="s">
        <v>1289</v>
      </c>
    </row>
    <row r="5" spans="1:3">
      <c r="A5" s="4" t="s">
        <v>1104</v>
      </c>
      <c r="B5" s="5" t="n">
        <v>15860</v>
      </c>
      <c r="C5" s="5" t="n">
        <v>-74585</v>
      </c>
    </row>
    <row r="6" spans="1:3">
      <c r="A6" s="4" t="s">
        <v>1105</v>
      </c>
      <c r="B6" s="5" t="n">
        <v>-22283</v>
      </c>
      <c r="C6" s="5" t="n">
        <v>-11604</v>
      </c>
    </row>
    <row r="7" spans="1:3">
      <c r="A7" s="4" t="s">
        <v>1290</v>
      </c>
      <c r="B7" s="5" t="n">
        <v>-6359</v>
      </c>
      <c r="C7" s="5" t="n">
        <v>-2385</v>
      </c>
    </row>
    <row r="8" spans="1:3">
      <c r="A8" s="4" t="s">
        <v>1291</v>
      </c>
      <c r="B8" s="5" t="n">
        <v>-471270</v>
      </c>
      <c r="C8" s="5" t="n">
        <v>-22662</v>
      </c>
    </row>
    <row r="9" spans="1:3">
      <c r="A9" s="4" t="s">
        <v>1292</v>
      </c>
      <c r="B9" s="5" t="n">
        <v>21227</v>
      </c>
      <c r="C9" s="5" t="n">
        <v>71276</v>
      </c>
    </row>
    <row r="10" spans="1:3">
      <c r="A10" s="4" t="s">
        <v>1293</v>
      </c>
      <c r="B10" s="6" t="s">
        <v>1294</v>
      </c>
      <c r="C10" s="6" t="s">
        <v>1288</v>
      </c>
    </row>
    <row r="11" spans="1:3">
      <c r="A11" s="4" t="s">
        <v>1295</v>
      </c>
    </row>
    <row r="12" spans="1:3">
      <c r="A12" s="3" t="s">
        <v>1286</v>
      </c>
    </row>
    <row r="13" spans="1:3">
      <c r="A13" s="4" t="s">
        <v>1296</v>
      </c>
      <c r="B13" s="4" t="s">
        <v>1297</v>
      </c>
      <c r="C13" s="4" t="s">
        <v>1297</v>
      </c>
    </row>
    <row r="14" spans="1:3">
      <c r="A14" s="4" t="s">
        <v>1298</v>
      </c>
    </row>
    <row r="15" spans="1:3">
      <c r="A15" s="3" t="s">
        <v>1286</v>
      </c>
    </row>
    <row r="16" spans="1:3">
      <c r="A16" s="4" t="s">
        <v>1296</v>
      </c>
      <c r="B16" s="4" t="s">
        <v>1299</v>
      </c>
      <c r="C16" s="4" t="s">
        <v>1299</v>
      </c>
    </row>
    <row r="17" spans="1:3">
      <c r="A17" s="4" t="s">
        <v>1300</v>
      </c>
    </row>
    <row r="18" spans="1:3">
      <c r="A18" s="3" t="s">
        <v>1286</v>
      </c>
    </row>
    <row r="19" spans="1:3">
      <c r="A19" s="4" t="s">
        <v>1296</v>
      </c>
      <c r="B19" s="4" t="s">
        <v>1301</v>
      </c>
      <c r="C19" s="4" t="s">
        <v>1301</v>
      </c>
    </row>
    <row r="20" spans="1:3">
      <c r="A20" s="4" t="s">
        <v>1302</v>
      </c>
    </row>
    <row r="21" spans="1:3">
      <c r="A21" s="3" t="s">
        <v>1286</v>
      </c>
    </row>
    <row r="22" spans="1:3">
      <c r="A22" s="4" t="s">
        <v>1296</v>
      </c>
      <c r="B22" s="4" t="s">
        <v>1301</v>
      </c>
      <c r="C22" s="4" t="s">
        <v>1301</v>
      </c>
    </row>
    <row r="23" spans="1:3">
      <c r="A23" s="4" t="s">
        <v>1303</v>
      </c>
    </row>
    <row r="24" spans="1:3">
      <c r="A24" s="3" t="s">
        <v>1286</v>
      </c>
    </row>
    <row r="25" spans="1:3">
      <c r="A25" s="4" t="s">
        <v>1296</v>
      </c>
      <c r="B25" s="4" t="s">
        <v>1304</v>
      </c>
      <c r="C25" s="4" t="s">
        <v>1304</v>
      </c>
    </row>
    <row r="26" spans="1:3">
      <c r="A26" s="4" t="s">
        <v>1305</v>
      </c>
    </row>
    <row r="27" spans="1:3">
      <c r="A27" s="3" t="s">
        <v>1286</v>
      </c>
    </row>
    <row r="28" spans="1:3">
      <c r="A28" s="4" t="s">
        <v>1296</v>
      </c>
      <c r="B28" s="4" t="s">
        <v>1301</v>
      </c>
      <c r="C28" s="4" t="s">
        <v>1301</v>
      </c>
    </row>
    <row r="29" spans="1:3">
      <c r="A29" s="4" t="s">
        <v>1306</v>
      </c>
    </row>
    <row r="30" spans="1:3">
      <c r="A30" s="3" t="s">
        <v>1286</v>
      </c>
    </row>
    <row r="31" spans="1:3">
      <c r="A31" s="4" t="s">
        <v>1296</v>
      </c>
      <c r="B31" s="4" t="s">
        <v>1307</v>
      </c>
      <c r="C31" s="4" t="s">
        <v>1307</v>
      </c>
    </row>
    <row r="32" spans="1:3">
      <c r="A32" s="4" t="s">
        <v>1308</v>
      </c>
    </row>
    <row r="33" spans="1:3">
      <c r="A33" s="3" t="s">
        <v>1286</v>
      </c>
    </row>
    <row r="34" spans="1:3">
      <c r="A34" s="4" t="s">
        <v>1296</v>
      </c>
      <c r="B34" s="4" t="s">
        <v>1301</v>
      </c>
      <c r="C34" s="4" t="s">
        <v>1301</v>
      </c>
    </row>
    <row r="35" spans="1:3">
      <c r="A35" s="4" t="s">
        <v>1309</v>
      </c>
    </row>
    <row r="36" spans="1:3">
      <c r="A36" s="3" t="s">
        <v>1286</v>
      </c>
    </row>
    <row r="37" spans="1:3">
      <c r="A37" s="4" t="s">
        <v>1296</v>
      </c>
      <c r="B37" s="4" t="s">
        <v>1310</v>
      </c>
      <c r="C37" s="4" t="s">
        <v>1310</v>
      </c>
    </row>
    <row r="38" spans="1:3">
      <c r="A38" s="4" t="s">
        <v>1311</v>
      </c>
    </row>
    <row r="39" spans="1:3">
      <c r="A39" s="3" t="s">
        <v>1286</v>
      </c>
    </row>
    <row r="40" spans="1:3">
      <c r="A40" s="4" t="s">
        <v>1296</v>
      </c>
      <c r="B40" s="4" t="s">
        <v>1297</v>
      </c>
      <c r="C40" s="4" t="s">
        <v>1297</v>
      </c>
    </row>
    <row r="41" spans="1:3">
      <c r="A41" s="4" t="s">
        <v>1312</v>
      </c>
    </row>
    <row r="42" spans="1:3">
      <c r="A42" s="3" t="s">
        <v>1286</v>
      </c>
    </row>
    <row r="43" spans="1:3">
      <c r="A43" s="4" t="s">
        <v>1296</v>
      </c>
      <c r="B43" s="4" t="s">
        <v>1304</v>
      </c>
      <c r="C43" s="4" t="s">
        <v>1304</v>
      </c>
    </row>
    <row r="44" spans="1:3">
      <c r="A44" s="4" t="s">
        <v>1313</v>
      </c>
    </row>
    <row r="45" spans="1:3">
      <c r="A45" s="3" t="s">
        <v>1286</v>
      </c>
    </row>
    <row r="46" spans="1:3">
      <c r="A46" s="4" t="s">
        <v>1296</v>
      </c>
      <c r="B46" s="4" t="s">
        <v>1314</v>
      </c>
      <c r="C46" s="4" t="s">
        <v>1314</v>
      </c>
    </row>
    <row r="47" spans="1:3">
      <c r="A47" s="4" t="s">
        <v>1315</v>
      </c>
    </row>
    <row r="48" spans="1:3">
      <c r="A48" s="3" t="s">
        <v>1286</v>
      </c>
    </row>
    <row r="49" spans="1:3">
      <c r="A49" s="4" t="s">
        <v>1296</v>
      </c>
      <c r="B49" s="4" t="s">
        <v>1307</v>
      </c>
      <c r="C49" s="4" t="s">
        <v>1307</v>
      </c>
    </row>
    <row r="50" spans="1:3">
      <c r="A50" s="4" t="s">
        <v>1316</v>
      </c>
    </row>
    <row r="51" spans="1:3">
      <c r="A51" s="3" t="s">
        <v>1286</v>
      </c>
    </row>
    <row r="52" spans="1:3">
      <c r="A52" s="4" t="s">
        <v>1296</v>
      </c>
      <c r="B52" s="4" t="s">
        <v>1297</v>
      </c>
      <c r="C52" s="4" t="s">
        <v>1297</v>
      </c>
    </row>
    <row r="53" spans="1:3">
      <c r="A53" s="4" t="s">
        <v>1317</v>
      </c>
    </row>
    <row r="54" spans="1:3">
      <c r="A54" s="3" t="s">
        <v>1286</v>
      </c>
    </row>
    <row r="55" spans="1:3">
      <c r="A55" s="4" t="s">
        <v>1296</v>
      </c>
      <c r="B55" s="4" t="s">
        <v>1318</v>
      </c>
      <c r="C55" s="4" t="s">
        <v>1318</v>
      </c>
    </row>
    <row r="56" spans="1:3">
      <c r="A56" s="4" t="s">
        <v>1319</v>
      </c>
    </row>
    <row r="57" spans="1:3">
      <c r="A57" s="3" t="s">
        <v>1286</v>
      </c>
    </row>
    <row r="58" spans="1:3">
      <c r="A58" s="4" t="s">
        <v>1296</v>
      </c>
      <c r="B58" s="4" t="s">
        <v>1301</v>
      </c>
      <c r="C58" s="4" t="s">
        <v>1301</v>
      </c>
    </row>
    <row r="59" spans="1:3">
      <c r="A59" s="4" t="s">
        <v>1320</v>
      </c>
    </row>
    <row r="60" spans="1:3">
      <c r="A60" s="3" t="s">
        <v>1286</v>
      </c>
    </row>
    <row r="61" spans="1:3">
      <c r="A61" s="4" t="s">
        <v>1296</v>
      </c>
      <c r="B61" s="4" t="s">
        <v>1310</v>
      </c>
      <c r="C61" s="4" t="s">
        <v>1310</v>
      </c>
    </row>
    <row r="62" spans="1:3">
      <c r="A62" s="4" t="s">
        <v>1321</v>
      </c>
    </row>
    <row r="63" spans="1:3">
      <c r="A63" s="3" t="s">
        <v>1286</v>
      </c>
    </row>
    <row r="64" spans="1:3">
      <c r="A64" s="4" t="s">
        <v>1287</v>
      </c>
      <c r="B64" s="6" t="s">
        <v>1322</v>
      </c>
      <c r="C64" s="6" t="s">
        <v>1323</v>
      </c>
    </row>
    <row r="65" spans="1:3">
      <c r="A65" s="4" t="s">
        <v>1104</v>
      </c>
      <c r="B65" s="5" t="n">
        <v>339203</v>
      </c>
      <c r="C65" s="5" t="n">
        <v>291734</v>
      </c>
    </row>
    <row r="66" spans="1:3">
      <c r="A66" s="4" t="s">
        <v>1105</v>
      </c>
      <c r="B66" s="5" t="n">
        <v>-99833</v>
      </c>
      <c r="C66" s="5" t="n">
        <v>-60879</v>
      </c>
    </row>
    <row r="67" spans="1:3">
      <c r="A67" s="4" t="s">
        <v>1290</v>
      </c>
      <c r="B67" s="5" t="n">
        <v>-6359</v>
      </c>
      <c r="C67" s="5" t="n">
        <v>-2385</v>
      </c>
    </row>
    <row r="68" spans="1:3">
      <c r="A68" s="4" t="s">
        <v>1291</v>
      </c>
      <c r="B68" s="5" t="n">
        <v>-573375</v>
      </c>
      <c r="C68" s="5" t="n">
        <v>-23712</v>
      </c>
    </row>
    <row r="69" spans="1:3">
      <c r="A69" s="4" t="s">
        <v>1292</v>
      </c>
      <c r="B69" s="5" t="n">
        <v>-42918</v>
      </c>
      <c r="C69" s="5" t="n">
        <v>-722740</v>
      </c>
    </row>
    <row r="70" spans="1:3">
      <c r="A70" s="4" t="s">
        <v>1293</v>
      </c>
      <c r="B70" s="5" t="n">
        <v>3314514</v>
      </c>
      <c r="C70" s="5" t="n">
        <v>3697796</v>
      </c>
    </row>
    <row r="71" spans="1:3">
      <c r="A71" s="4" t="s">
        <v>1324</v>
      </c>
    </row>
    <row r="72" spans="1:3">
      <c r="A72" s="3" t="s">
        <v>1286</v>
      </c>
    </row>
    <row r="73" spans="1:3">
      <c r="A73" s="4" t="s">
        <v>1287</v>
      </c>
      <c r="B73" s="5" t="n">
        <v>78072</v>
      </c>
      <c r="C73" s="5" t="n">
        <v>73775</v>
      </c>
    </row>
    <row r="74" spans="1:3">
      <c r="A74" s="4" t="s">
        <v>1104</v>
      </c>
      <c r="B74" s="5" t="n">
        <v>12463</v>
      </c>
      <c r="C74" s="5" t="n">
        <v>25215</v>
      </c>
    </row>
    <row r="75" spans="1:3">
      <c r="A75" s="4" t="s">
        <v>1105</v>
      </c>
      <c r="B75" s="5" t="n">
        <v>-41883</v>
      </c>
      <c r="C75" s="5" t="n">
        <v>-20835</v>
      </c>
    </row>
    <row r="76" spans="1:3">
      <c r="A76" s="4" t="s">
        <v>1291</v>
      </c>
      <c r="B76" s="5" t="n">
        <v>99</v>
      </c>
      <c r="C76" s="5" t="n">
        <v>320</v>
      </c>
    </row>
    <row r="77" spans="1:3">
      <c r="A77" s="4" t="s">
        <v>1292</v>
      </c>
      <c r="B77" s="5" t="n">
        <v>-3173</v>
      </c>
      <c r="C77" s="5" t="n">
        <v>-403</v>
      </c>
    </row>
    <row r="78" spans="1:3">
      <c r="A78" s="4" t="s">
        <v>1293</v>
      </c>
      <c r="B78" s="5" t="n">
        <v>45578</v>
      </c>
      <c r="C78" s="5" t="n">
        <v>78072</v>
      </c>
    </row>
    <row r="79" spans="1:3">
      <c r="A79" s="4" t="s">
        <v>1325</v>
      </c>
    </row>
    <row r="80" spans="1:3">
      <c r="A80" s="3" t="s">
        <v>1286</v>
      </c>
    </row>
    <row r="81" spans="1:3">
      <c r="A81" s="4" t="s">
        <v>1287</v>
      </c>
      <c r="B81" s="5" t="n">
        <v>203814</v>
      </c>
      <c r="C81" s="5" t="n">
        <v>219402</v>
      </c>
    </row>
    <row r="82" spans="1:3">
      <c r="A82" s="4" t="s">
        <v>1104</v>
      </c>
      <c r="B82" s="5" t="n">
        <v>1499</v>
      </c>
      <c r="C82" s="5" t="n">
        <v>95</v>
      </c>
    </row>
    <row r="83" spans="1:3">
      <c r="A83" s="4" t="s">
        <v>1105</v>
      </c>
      <c r="B83" s="5" t="n">
        <v>-23823</v>
      </c>
      <c r="C83" s="5" t="n">
        <v>-23925</v>
      </c>
    </row>
    <row r="84" spans="1:3">
      <c r="A84" s="4" t="s">
        <v>1291</v>
      </c>
      <c r="B84" s="5" t="n">
        <v>10874</v>
      </c>
      <c r="C84" s="5" t="n">
        <v>7930</v>
      </c>
    </row>
    <row r="85" spans="1:3">
      <c r="A85" s="4" t="s">
        <v>1292</v>
      </c>
      <c r="B85" s="5" t="n">
        <v>192</v>
      </c>
      <c r="C85" s="5" t="n">
        <v>312</v>
      </c>
    </row>
    <row r="86" spans="1:3">
      <c r="A86" s="4" t="s">
        <v>1293</v>
      </c>
      <c r="B86" s="5" t="n">
        <v>192556</v>
      </c>
      <c r="C86" s="5" t="n">
        <v>203814</v>
      </c>
    </row>
    <row r="87" spans="1:3">
      <c r="A87" s="4" t="s">
        <v>1326</v>
      </c>
    </row>
    <row r="88" spans="1:3">
      <c r="A88" s="3" t="s">
        <v>1286</v>
      </c>
    </row>
    <row r="89" spans="1:3">
      <c r="A89" s="4" t="s">
        <v>1287</v>
      </c>
      <c r="B89" s="5" t="n">
        <v>8161</v>
      </c>
      <c r="C89" s="5" t="n">
        <v>6404</v>
      </c>
    </row>
    <row r="90" spans="1:3">
      <c r="A90" s="4" t="s">
        <v>1104</v>
      </c>
      <c r="B90" s="5" t="n">
        <v>314</v>
      </c>
      <c r="C90" s="5" t="n">
        <v>57</v>
      </c>
    </row>
    <row r="91" spans="1:3">
      <c r="A91" s="4" t="s">
        <v>1105</v>
      </c>
      <c r="B91" s="5" t="n">
        <v>-445</v>
      </c>
    </row>
    <row r="92" spans="1:3">
      <c r="A92" s="4" t="s">
        <v>1291</v>
      </c>
      <c r="B92" s="5" t="n">
        <v>3910</v>
      </c>
      <c r="C92" s="5" t="n">
        <v>1499</v>
      </c>
    </row>
    <row r="93" spans="1:3">
      <c r="A93" s="4" t="s">
        <v>1292</v>
      </c>
      <c r="B93" s="5" t="n">
        <v>34</v>
      </c>
      <c r="C93" s="5" t="n">
        <v>201</v>
      </c>
    </row>
    <row r="94" spans="1:3">
      <c r="A94" s="4" t="s">
        <v>1293</v>
      </c>
      <c r="B94" s="5" t="n">
        <v>11974</v>
      </c>
      <c r="C94" s="5" t="n">
        <v>8161</v>
      </c>
    </row>
    <row r="95" spans="1:3">
      <c r="A95" s="4" t="s">
        <v>1327</v>
      </c>
    </row>
    <row r="96" spans="1:3">
      <c r="A96" s="3" t="s">
        <v>1286</v>
      </c>
    </row>
    <row r="97" spans="1:3">
      <c r="A97" s="4" t="s">
        <v>1287</v>
      </c>
      <c r="B97" s="5" t="n">
        <v>310282</v>
      </c>
      <c r="C97" s="5" t="n">
        <v>297943</v>
      </c>
    </row>
    <row r="98" spans="1:3">
      <c r="A98" s="4" t="s">
        <v>1104</v>
      </c>
      <c r="B98" s="5" t="n">
        <v>49</v>
      </c>
      <c r="C98" s="5" t="n">
        <v>3961</v>
      </c>
    </row>
    <row r="99" spans="1:3">
      <c r="A99" s="4" t="s">
        <v>1105</v>
      </c>
      <c r="C99" s="5" t="n">
        <v>-223</v>
      </c>
    </row>
    <row r="100" spans="1:3">
      <c r="A100" s="4" t="s">
        <v>1291</v>
      </c>
      <c r="B100" s="5" t="n">
        <v>-1534</v>
      </c>
      <c r="C100" s="5" t="n">
        <v>2108</v>
      </c>
    </row>
    <row r="101" spans="1:3">
      <c r="A101" s="4" t="s">
        <v>1292</v>
      </c>
      <c r="B101" s="5" t="n">
        <v>975</v>
      </c>
      <c r="C101" s="5" t="n">
        <v>6493</v>
      </c>
    </row>
    <row r="102" spans="1:3">
      <c r="A102" s="4" t="s">
        <v>1293</v>
      </c>
      <c r="B102" s="5" t="n">
        <v>309772</v>
      </c>
      <c r="C102" s="5" t="n">
        <v>310282</v>
      </c>
    </row>
    <row r="103" spans="1:3">
      <c r="A103" s="4" t="s">
        <v>1328</v>
      </c>
    </row>
    <row r="104" spans="1:3">
      <c r="A104" s="3" t="s">
        <v>1286</v>
      </c>
    </row>
    <row r="105" spans="1:3">
      <c r="A105" s="4" t="s">
        <v>1287</v>
      </c>
      <c r="B105" s="5" t="n">
        <v>819919</v>
      </c>
      <c r="C105" s="5" t="n">
        <v>783134</v>
      </c>
    </row>
    <row r="106" spans="1:3">
      <c r="A106" s="4" t="s">
        <v>1104</v>
      </c>
      <c r="B106" s="5" t="n">
        <v>9563</v>
      </c>
      <c r="C106" s="5" t="n">
        <v>11213</v>
      </c>
    </row>
    <row r="107" spans="1:3">
      <c r="A107" s="4" t="s">
        <v>1105</v>
      </c>
      <c r="B107" s="5" t="n">
        <v>-1259</v>
      </c>
      <c r="C107" s="5" t="n">
        <v>-433</v>
      </c>
    </row>
    <row r="108" spans="1:3">
      <c r="A108" s="4" t="s">
        <v>1291</v>
      </c>
      <c r="B108" s="5" t="n">
        <v>54336</v>
      </c>
      <c r="C108" s="5" t="n">
        <v>4807</v>
      </c>
    </row>
    <row r="109" spans="1:3">
      <c r="A109" s="4" t="s">
        <v>1292</v>
      </c>
      <c r="B109" s="5" t="n">
        <v>-16108</v>
      </c>
      <c r="C109" s="5" t="n">
        <v>21198</v>
      </c>
    </row>
    <row r="110" spans="1:3">
      <c r="A110" s="4" t="s">
        <v>1293</v>
      </c>
      <c r="B110" s="5" t="n">
        <v>866451</v>
      </c>
      <c r="C110" s="5" t="n">
        <v>819919</v>
      </c>
    </row>
    <row r="111" spans="1:3">
      <c r="A111" s="4" t="s">
        <v>1329</v>
      </c>
    </row>
    <row r="112" spans="1:3">
      <c r="A112" s="3" t="s">
        <v>1286</v>
      </c>
    </row>
    <row r="113" spans="1:3">
      <c r="A113" s="4" t="s">
        <v>1287</v>
      </c>
      <c r="B113" s="5" t="n">
        <v>577217</v>
      </c>
      <c r="C113" s="5" t="n">
        <v>668255</v>
      </c>
    </row>
    <row r="114" spans="1:3">
      <c r="A114" s="4" t="s">
        <v>1104</v>
      </c>
      <c r="B114" s="5" t="n">
        <v>46869</v>
      </c>
      <c r="C114" s="5" t="n">
        <v>33549</v>
      </c>
    </row>
    <row r="115" spans="1:3">
      <c r="A115" s="4" t="s">
        <v>1105</v>
      </c>
      <c r="B115" s="5" t="n">
        <v>-23243</v>
      </c>
      <c r="C115" s="5" t="n">
        <v>-9477</v>
      </c>
    </row>
    <row r="116" spans="1:3">
      <c r="A116" s="4" t="s">
        <v>1290</v>
      </c>
      <c r="B116" s="5" t="n">
        <v>-1958</v>
      </c>
      <c r="C116" s="5" t="n">
        <v>-128</v>
      </c>
    </row>
    <row r="117" spans="1:3">
      <c r="A117" s="4" t="s">
        <v>1291</v>
      </c>
      <c r="B117" s="5" t="n">
        <v>20645</v>
      </c>
      <c r="C117" s="5" t="n">
        <v>62324</v>
      </c>
    </row>
    <row r="118" spans="1:3">
      <c r="A118" s="4" t="s">
        <v>1292</v>
      </c>
      <c r="B118" s="5" t="n">
        <v>-4427</v>
      </c>
      <c r="C118" s="5" t="n">
        <v>-177306</v>
      </c>
    </row>
    <row r="119" spans="1:3">
      <c r="A119" s="4" t="s">
        <v>1293</v>
      </c>
      <c r="B119" s="5" t="n">
        <v>615103</v>
      </c>
      <c r="C119" s="5" t="n">
        <v>577217</v>
      </c>
    </row>
    <row r="120" spans="1:3">
      <c r="A120" s="4" t="s">
        <v>1330</v>
      </c>
    </row>
    <row r="121" spans="1:3">
      <c r="A121" s="3" t="s">
        <v>1286</v>
      </c>
    </row>
    <row r="122" spans="1:3">
      <c r="A122" s="4" t="s">
        <v>1287</v>
      </c>
      <c r="B122" s="5" t="n">
        <v>940002</v>
      </c>
      <c r="C122" s="5" t="n">
        <v>965596</v>
      </c>
    </row>
    <row r="123" spans="1:3">
      <c r="A123" s="4" t="s">
        <v>1104</v>
      </c>
      <c r="B123" s="5" t="n">
        <v>2245</v>
      </c>
      <c r="C123" s="5" t="n">
        <v>440</v>
      </c>
    </row>
    <row r="124" spans="1:3">
      <c r="A124" s="4" t="s">
        <v>1105</v>
      </c>
      <c r="C124" s="5" t="n">
        <v>-94</v>
      </c>
    </row>
    <row r="125" spans="1:3">
      <c r="A125" s="4" t="s">
        <v>1290</v>
      </c>
      <c r="B125" s="5" t="n">
        <v>-887</v>
      </c>
      <c r="C125" s="5" t="n">
        <v>57</v>
      </c>
    </row>
    <row r="126" spans="1:3">
      <c r="A126" s="4" t="s">
        <v>1291</v>
      </c>
      <c r="B126" s="5" t="n">
        <v>-555221</v>
      </c>
      <c r="C126" s="5" t="n">
        <v>9</v>
      </c>
    </row>
    <row r="127" spans="1:3">
      <c r="A127" s="4" t="s">
        <v>1292</v>
      </c>
      <c r="B127" s="5" t="n">
        <v>818</v>
      </c>
      <c r="C127" s="5" t="n">
        <v>-26006</v>
      </c>
    </row>
    <row r="128" spans="1:3">
      <c r="A128" s="4" t="s">
        <v>1293</v>
      </c>
      <c r="B128" s="5" t="n">
        <v>386957</v>
      </c>
      <c r="C128" s="5" t="n">
        <v>940002</v>
      </c>
    </row>
    <row r="129" spans="1:3">
      <c r="A129" s="4" t="s">
        <v>1331</v>
      </c>
    </row>
    <row r="130" spans="1:3">
      <c r="A130" s="3" t="s">
        <v>1286</v>
      </c>
    </row>
    <row r="131" spans="1:3">
      <c r="A131" s="4" t="s">
        <v>1287</v>
      </c>
      <c r="B131" s="5" t="n">
        <v>362817</v>
      </c>
      <c r="C131" s="5" t="n">
        <v>797929</v>
      </c>
    </row>
    <row r="132" spans="1:3">
      <c r="A132" s="4" t="s">
        <v>1104</v>
      </c>
      <c r="B132" s="5" t="n">
        <v>40118</v>
      </c>
      <c r="C132" s="5" t="n">
        <v>34887</v>
      </c>
    </row>
    <row r="133" spans="1:3">
      <c r="A133" s="4" t="s">
        <v>1105</v>
      </c>
      <c r="B133" s="5" t="n">
        <v>-3031</v>
      </c>
      <c r="C133" s="5" t="n">
        <v>-585</v>
      </c>
    </row>
    <row r="134" spans="1:3">
      <c r="A134" s="4" t="s">
        <v>1290</v>
      </c>
      <c r="B134" s="5" t="n">
        <v>-3514</v>
      </c>
      <c r="C134" s="5" t="n">
        <v>-2896</v>
      </c>
    </row>
    <row r="135" spans="1:3">
      <c r="A135" s="4" t="s">
        <v>1291</v>
      </c>
      <c r="B135" s="5" t="n">
        <v>16978</v>
      </c>
      <c r="C135" s="5" t="n">
        <v>11373</v>
      </c>
    </row>
    <row r="136" spans="1:3">
      <c r="A136" s="4" t="s">
        <v>1292</v>
      </c>
      <c r="B136" s="5" t="n">
        <v>-15641</v>
      </c>
      <c r="C136" s="5" t="n">
        <v>-477891</v>
      </c>
    </row>
    <row r="137" spans="1:3">
      <c r="A137" s="4" t="s">
        <v>1293</v>
      </c>
      <c r="B137" s="5" t="n">
        <v>397727</v>
      </c>
      <c r="C137" s="5" t="n">
        <v>362817</v>
      </c>
    </row>
    <row r="138" spans="1:3">
      <c r="A138" s="4" t="s">
        <v>1332</v>
      </c>
    </row>
    <row r="139" spans="1:3">
      <c r="A139" s="3" t="s">
        <v>1286</v>
      </c>
    </row>
    <row r="140" spans="1:3">
      <c r="A140" s="4" t="s">
        <v>1287</v>
      </c>
      <c r="B140" s="5" t="n">
        <v>30525</v>
      </c>
      <c r="C140" s="5" t="n">
        <v>30525</v>
      </c>
    </row>
    <row r="141" spans="1:3">
      <c r="A141" s="4" t="s">
        <v>1291</v>
      </c>
      <c r="B141" s="5" t="n">
        <v>4653</v>
      </c>
    </row>
    <row r="142" spans="1:3">
      <c r="A142" s="4" t="s">
        <v>1292</v>
      </c>
      <c r="B142" s="5" t="n">
        <v>-21</v>
      </c>
    </row>
    <row r="143" spans="1:3">
      <c r="A143" s="4" t="s">
        <v>1293</v>
      </c>
      <c r="B143" s="5" t="n">
        <v>35157</v>
      </c>
      <c r="C143" s="5" t="n">
        <v>30525</v>
      </c>
    </row>
    <row r="144" spans="1:3">
      <c r="A144" s="4" t="s">
        <v>1333</v>
      </c>
    </row>
    <row r="145" spans="1:3">
      <c r="A145" s="3" t="s">
        <v>1286</v>
      </c>
    </row>
    <row r="146" spans="1:3">
      <c r="A146" s="4" t="s">
        <v>1287</v>
      </c>
      <c r="B146" s="5" t="n">
        <v>263524</v>
      </c>
      <c r="C146" s="5" t="n">
        <v>294401</v>
      </c>
    </row>
    <row r="147" spans="1:3">
      <c r="A147" s="4" t="s">
        <v>1104</v>
      </c>
      <c r="B147" s="5" t="n">
        <v>21976</v>
      </c>
      <c r="C147" s="5" t="n">
        <v>24488</v>
      </c>
    </row>
    <row r="148" spans="1:3">
      <c r="A148" s="4" t="s">
        <v>1105</v>
      </c>
      <c r="B148" s="5" t="n">
        <v>-3902</v>
      </c>
      <c r="C148" s="5" t="n">
        <v>-2093</v>
      </c>
    </row>
    <row r="149" spans="1:3">
      <c r="A149" s="4" t="s">
        <v>1290</v>
      </c>
      <c r="C149" s="5" t="n">
        <v>582</v>
      </c>
    </row>
    <row r="150" spans="1:3">
      <c r="A150" s="4" t="s">
        <v>1291</v>
      </c>
      <c r="B150" s="5" t="n">
        <v>18483</v>
      </c>
      <c r="C150" s="5" t="n">
        <v>18460</v>
      </c>
    </row>
    <row r="151" spans="1:3">
      <c r="A151" s="4" t="s">
        <v>1292</v>
      </c>
      <c r="B151" s="5" t="n">
        <v>-2853</v>
      </c>
      <c r="C151" s="5" t="n">
        <v>-72314</v>
      </c>
    </row>
    <row r="152" spans="1:3">
      <c r="A152" s="4" t="s">
        <v>1293</v>
      </c>
      <c r="B152" s="5" t="n">
        <v>297228</v>
      </c>
      <c r="C152" s="5" t="n">
        <v>263524</v>
      </c>
    </row>
    <row r="153" spans="1:3">
      <c r="A153" s="4" t="s">
        <v>1334</v>
      </c>
    </row>
    <row r="154" spans="1:3">
      <c r="A154" s="3" t="s">
        <v>1286</v>
      </c>
    </row>
    <row r="155" spans="1:3">
      <c r="A155" s="4" t="s">
        <v>1287</v>
      </c>
      <c r="B155" s="5" t="n">
        <v>103463</v>
      </c>
      <c r="C155" s="5" t="n">
        <v>78414</v>
      </c>
    </row>
    <row r="156" spans="1:3">
      <c r="A156" s="4" t="s">
        <v>1104</v>
      </c>
      <c r="B156" s="5" t="n">
        <v>204107</v>
      </c>
      <c r="C156" s="5" t="n">
        <v>157829</v>
      </c>
    </row>
    <row r="157" spans="1:3">
      <c r="A157" s="4" t="s">
        <v>1105</v>
      </c>
      <c r="B157" s="5" t="n">
        <v>-2247</v>
      </c>
      <c r="C157" s="5" t="n">
        <v>-3214</v>
      </c>
    </row>
    <row r="158" spans="1:3">
      <c r="A158" s="4" t="s">
        <v>1291</v>
      </c>
      <c r="B158" s="5" t="n">
        <v>-146598</v>
      </c>
      <c r="C158" s="5" t="n">
        <v>-132542</v>
      </c>
    </row>
    <row r="159" spans="1:3">
      <c r="A159" s="4" t="s">
        <v>1292</v>
      </c>
      <c r="B159" s="5" t="n">
        <v>-2714</v>
      </c>
      <c r="C159" s="5" t="n">
        <v>2976</v>
      </c>
    </row>
    <row r="160" spans="1:3">
      <c r="A160" s="4" t="s">
        <v>1293</v>
      </c>
      <c r="B160" s="5" t="n">
        <v>156011</v>
      </c>
      <c r="C160" s="5" t="n">
        <v>103463</v>
      </c>
    </row>
    <row r="161" spans="1:3">
      <c r="A161" s="4" t="s">
        <v>1335</v>
      </c>
    </row>
    <row r="162" spans="1:3">
      <c r="A162" s="3" t="s">
        <v>1286</v>
      </c>
    </row>
    <row r="163" spans="1:3">
      <c r="A163" s="4" t="s">
        <v>1287</v>
      </c>
      <c r="B163" s="5" t="n">
        <v>-1461082</v>
      </c>
      <c r="C163" s="5" t="n">
        <v>-1939104</v>
      </c>
    </row>
    <row r="164" spans="1:3">
      <c r="A164" s="4" t="s">
        <v>1104</v>
      </c>
      <c r="B164" s="5" t="n">
        <v>-323343</v>
      </c>
      <c r="C164" s="5" t="n">
        <v>-366319</v>
      </c>
    </row>
    <row r="165" spans="1:3">
      <c r="A165" s="4" t="s">
        <v>1105</v>
      </c>
      <c r="B165" s="5" t="n">
        <v>77550</v>
      </c>
      <c r="C165" s="5" t="n">
        <v>49275</v>
      </c>
    </row>
    <row r="166" spans="1:3">
      <c r="A166" s="4" t="s">
        <v>1291</v>
      </c>
      <c r="B166" s="5" t="n">
        <v>102105</v>
      </c>
      <c r="C166" s="5" t="n">
        <v>1050</v>
      </c>
    </row>
    <row r="167" spans="1:3">
      <c r="A167" s="4" t="s">
        <v>1292</v>
      </c>
      <c r="B167" s="5" t="n">
        <v>64145</v>
      </c>
      <c r="C167" s="5" t="n">
        <v>794016</v>
      </c>
    </row>
    <row r="168" spans="1:3">
      <c r="A168" s="4" t="s">
        <v>1293</v>
      </c>
      <c r="B168" s="5" t="n">
        <v>-1540625</v>
      </c>
      <c r="C168" s="5" t="n">
        <v>-1461082</v>
      </c>
    </row>
    <row r="169" spans="1:3">
      <c r="A169" s="4" t="s">
        <v>1336</v>
      </c>
    </row>
    <row r="170" spans="1:3">
      <c r="A170" s="3" t="s">
        <v>1286</v>
      </c>
    </row>
    <row r="171" spans="1:3">
      <c r="A171" s="4" t="s">
        <v>1287</v>
      </c>
      <c r="B171" s="5" t="n">
        <v>-31784</v>
      </c>
      <c r="C171" s="5" t="n">
        <v>-29633</v>
      </c>
    </row>
    <row r="172" spans="1:3">
      <c r="A172" s="4" t="s">
        <v>1104</v>
      </c>
      <c r="B172" s="5" t="n">
        <v>-15832</v>
      </c>
      <c r="C172" s="5" t="n">
        <v>-16524</v>
      </c>
    </row>
    <row r="173" spans="1:3">
      <c r="A173" s="4" t="s">
        <v>1105</v>
      </c>
      <c r="B173" s="5" t="n">
        <v>27478</v>
      </c>
      <c r="C173" s="5" t="n">
        <v>14065</v>
      </c>
    </row>
    <row r="174" spans="1:3">
      <c r="A174" s="4" t="s">
        <v>1291</v>
      </c>
      <c r="B174" s="5" t="n">
        <v>-7</v>
      </c>
      <c r="C174" s="5" t="n">
        <v>10</v>
      </c>
    </row>
    <row r="175" spans="1:3">
      <c r="A175" s="4" t="s">
        <v>1292</v>
      </c>
      <c r="B175" s="5" t="n">
        <v>3221</v>
      </c>
      <c r="C175" s="5" t="n">
        <v>298</v>
      </c>
    </row>
    <row r="176" spans="1:3">
      <c r="A176" s="4" t="s">
        <v>1293</v>
      </c>
      <c r="B176" s="5" t="n">
        <v>-16924</v>
      </c>
      <c r="C176" s="5" t="n">
        <v>-31784</v>
      </c>
    </row>
    <row r="177" spans="1:3">
      <c r="A177" s="4" t="s">
        <v>1337</v>
      </c>
    </row>
    <row r="178" spans="1:3">
      <c r="A178" s="3" t="s">
        <v>1286</v>
      </c>
    </row>
    <row r="179" spans="1:3">
      <c r="A179" s="4" t="s">
        <v>1287</v>
      </c>
      <c r="B179" s="5" t="n">
        <v>-191501</v>
      </c>
      <c r="C179" s="5" t="n">
        <v>-201313</v>
      </c>
    </row>
    <row r="180" spans="1:3">
      <c r="A180" s="4" t="s">
        <v>1104</v>
      </c>
      <c r="B180" s="5" t="n">
        <v>-8314</v>
      </c>
      <c r="C180" s="5" t="n">
        <v>-14710</v>
      </c>
    </row>
    <row r="181" spans="1:3">
      <c r="A181" s="4" t="s">
        <v>1105</v>
      </c>
      <c r="B181" s="5" t="n">
        <v>23739</v>
      </c>
      <c r="C181" s="5" t="n">
        <v>24567</v>
      </c>
    </row>
    <row r="182" spans="1:3">
      <c r="A182" s="4" t="s">
        <v>1291</v>
      </c>
      <c r="B182" s="5" t="n">
        <v>148</v>
      </c>
      <c r="C182" s="5" t="n">
        <v>4</v>
      </c>
    </row>
    <row r="183" spans="1:3">
      <c r="A183" s="4" t="s">
        <v>1292</v>
      </c>
      <c r="B183" s="5" t="n">
        <v>-10</v>
      </c>
      <c r="C183" s="5" t="n">
        <v>-49</v>
      </c>
    </row>
    <row r="184" spans="1:3">
      <c r="A184" s="4" t="s">
        <v>1293</v>
      </c>
      <c r="B184" s="5" t="n">
        <v>-175938</v>
      </c>
      <c r="C184" s="5" t="n">
        <v>-191501</v>
      </c>
    </row>
    <row r="185" spans="1:3">
      <c r="A185" s="4" t="s">
        <v>1338</v>
      </c>
    </row>
    <row r="186" spans="1:3">
      <c r="A186" s="3" t="s">
        <v>1286</v>
      </c>
    </row>
    <row r="187" spans="1:3">
      <c r="A187" s="4" t="s">
        <v>1287</v>
      </c>
      <c r="B187" s="5" t="n">
        <v>-2954</v>
      </c>
      <c r="C187" s="5" t="n">
        <v>-2393</v>
      </c>
    </row>
    <row r="188" spans="1:3">
      <c r="A188" s="4" t="s">
        <v>1104</v>
      </c>
      <c r="B188" s="5" t="n">
        <v>-687</v>
      </c>
      <c r="C188" s="5" t="n">
        <v>-407</v>
      </c>
    </row>
    <row r="189" spans="1:3">
      <c r="A189" s="4" t="s">
        <v>1105</v>
      </c>
      <c r="B189" s="5" t="n">
        <v>410</v>
      </c>
    </row>
    <row r="190" spans="1:3">
      <c r="A190" s="4" t="s">
        <v>1292</v>
      </c>
      <c r="B190" s="5" t="n">
        <v>-24</v>
      </c>
      <c r="C190" s="5" t="n">
        <v>-154</v>
      </c>
    </row>
    <row r="191" spans="1:3">
      <c r="A191" s="4" t="s">
        <v>1293</v>
      </c>
      <c r="B191" s="5" t="n">
        <v>-3255</v>
      </c>
      <c r="C191" s="5" t="n">
        <v>-2954</v>
      </c>
    </row>
    <row r="192" spans="1:3">
      <c r="A192" s="4" t="s">
        <v>1339</v>
      </c>
    </row>
    <row r="193" spans="1:3">
      <c r="A193" s="3" t="s">
        <v>1286</v>
      </c>
    </row>
    <row r="194" spans="1:3">
      <c r="A194" s="4" t="s">
        <v>1287</v>
      </c>
      <c r="B194" s="5" t="n">
        <v>-147309</v>
      </c>
      <c r="C194" s="5" t="n">
        <v>-128540</v>
      </c>
    </row>
    <row r="195" spans="1:3">
      <c r="A195" s="4" t="s">
        <v>1104</v>
      </c>
      <c r="B195" s="5" t="n">
        <v>-20703</v>
      </c>
      <c r="C195" s="5" t="n">
        <v>-17333</v>
      </c>
    </row>
    <row r="196" spans="1:3">
      <c r="A196" s="4" t="s">
        <v>1291</v>
      </c>
      <c r="B196" s="5" t="n">
        <v>1234</v>
      </c>
      <c r="C196" s="5" t="n">
        <v>-1</v>
      </c>
    </row>
    <row r="197" spans="1:3">
      <c r="A197" s="4" t="s">
        <v>1292</v>
      </c>
      <c r="B197" s="5" t="n">
        <v>-584</v>
      </c>
      <c r="C197" s="5" t="n">
        <v>-1435</v>
      </c>
    </row>
    <row r="198" spans="1:3">
      <c r="A198" s="4" t="s">
        <v>1293</v>
      </c>
      <c r="B198" s="5" t="n">
        <v>-167362</v>
      </c>
      <c r="C198" s="5" t="n">
        <v>-147309</v>
      </c>
    </row>
    <row r="199" spans="1:3">
      <c r="A199" s="4" t="s">
        <v>1340</v>
      </c>
    </row>
    <row r="200" spans="1:3">
      <c r="A200" s="3" t="s">
        <v>1286</v>
      </c>
    </row>
    <row r="201" spans="1:3">
      <c r="A201" s="4" t="s">
        <v>1287</v>
      </c>
      <c r="B201" s="5" t="n">
        <v>-379050</v>
      </c>
      <c r="C201" s="5" t="n">
        <v>-327579</v>
      </c>
    </row>
    <row r="202" spans="1:3">
      <c r="A202" s="4" t="s">
        <v>1104</v>
      </c>
      <c r="B202" s="5" t="n">
        <v>-56617</v>
      </c>
      <c r="C202" s="5" t="n">
        <v>-56399</v>
      </c>
    </row>
    <row r="203" spans="1:3">
      <c r="A203" s="4" t="s">
        <v>1105</v>
      </c>
      <c r="B203" s="5" t="n">
        <v>657</v>
      </c>
      <c r="C203" s="5" t="n">
        <v>257</v>
      </c>
    </row>
    <row r="204" spans="1:3">
      <c r="A204" s="4" t="s">
        <v>1292</v>
      </c>
      <c r="B204" s="5" t="n">
        <v>18274</v>
      </c>
      <c r="C204" s="5" t="n">
        <v>4671</v>
      </c>
    </row>
    <row r="205" spans="1:3">
      <c r="A205" s="4" t="s">
        <v>1293</v>
      </c>
      <c r="B205" s="5" t="n">
        <v>-416736</v>
      </c>
      <c r="C205" s="5" t="n">
        <v>-379050</v>
      </c>
    </row>
    <row r="206" spans="1:3">
      <c r="A206" s="4" t="s">
        <v>1341</v>
      </c>
    </row>
    <row r="207" spans="1:3">
      <c r="A207" s="3" t="s">
        <v>1286</v>
      </c>
    </row>
    <row r="208" spans="1:3">
      <c r="A208" s="4" t="s">
        <v>1287</v>
      </c>
      <c r="B208" s="5" t="n">
        <v>-217167</v>
      </c>
      <c r="C208" s="5" t="n">
        <v>-385286</v>
      </c>
    </row>
    <row r="209" spans="1:3">
      <c r="A209" s="4" t="s">
        <v>1104</v>
      </c>
      <c r="B209" s="5" t="n">
        <v>-90281</v>
      </c>
      <c r="C209" s="5" t="n">
        <v>-82950</v>
      </c>
    </row>
    <row r="210" spans="1:3">
      <c r="A210" s="4" t="s">
        <v>1105</v>
      </c>
      <c r="B210" s="5" t="n">
        <v>19089</v>
      </c>
      <c r="C210" s="5" t="n">
        <v>7867</v>
      </c>
    </row>
    <row r="211" spans="1:3">
      <c r="A211" s="4" t="s">
        <v>1291</v>
      </c>
      <c r="B211" s="5" t="n">
        <v>5292</v>
      </c>
      <c r="C211" s="5" t="n">
        <v>529</v>
      </c>
    </row>
    <row r="212" spans="1:3">
      <c r="A212" s="4" t="s">
        <v>1292</v>
      </c>
      <c r="B212" s="5" t="n">
        <v>15696</v>
      </c>
      <c r="C212" s="5" t="n">
        <v>242673</v>
      </c>
    </row>
    <row r="213" spans="1:3">
      <c r="A213" s="4" t="s">
        <v>1293</v>
      </c>
      <c r="B213" s="5" t="n">
        <v>-267371</v>
      </c>
      <c r="C213" s="5" t="n">
        <v>-217167</v>
      </c>
    </row>
    <row r="214" spans="1:3">
      <c r="A214" s="4" t="s">
        <v>1342</v>
      </c>
    </row>
    <row r="215" spans="1:3">
      <c r="A215" s="3" t="s">
        <v>1286</v>
      </c>
    </row>
    <row r="216" spans="1:3">
      <c r="A216" s="4" t="s">
        <v>1287</v>
      </c>
      <c r="B216" s="5" t="n">
        <v>-191422</v>
      </c>
      <c r="C216" s="5" t="n">
        <v>-158801</v>
      </c>
    </row>
    <row r="217" spans="1:3">
      <c r="A217" s="4" t="s">
        <v>1104</v>
      </c>
      <c r="B217" s="5" t="n">
        <v>-7315</v>
      </c>
      <c r="C217" s="5" t="n">
        <v>-43092</v>
      </c>
    </row>
    <row r="218" spans="1:3">
      <c r="A218" s="4" t="s">
        <v>1291</v>
      </c>
      <c r="B218" s="5" t="n">
        <v>96558</v>
      </c>
    </row>
    <row r="219" spans="1:3">
      <c r="A219" s="4" t="s">
        <v>1292</v>
      </c>
      <c r="B219" s="5" t="n">
        <v>394</v>
      </c>
      <c r="C219" s="5" t="n">
        <v>10471</v>
      </c>
    </row>
    <row r="220" spans="1:3">
      <c r="A220" s="4" t="s">
        <v>1293</v>
      </c>
      <c r="B220" s="5" t="n">
        <v>-101785</v>
      </c>
      <c r="C220" s="5" t="n">
        <v>-191422</v>
      </c>
    </row>
    <row r="221" spans="1:3">
      <c r="A221" s="4" t="s">
        <v>1343</v>
      </c>
    </row>
    <row r="222" spans="1:3">
      <c r="A222" s="3" t="s">
        <v>1286</v>
      </c>
    </row>
    <row r="223" spans="1:3">
      <c r="A223" s="4" t="s">
        <v>1287</v>
      </c>
      <c r="B223" s="5" t="n">
        <v>-138078</v>
      </c>
      <c r="C223" s="5" t="n">
        <v>-508942</v>
      </c>
    </row>
    <row r="224" spans="1:3">
      <c r="A224" s="4" t="s">
        <v>1104</v>
      </c>
      <c r="B224" s="5" t="n">
        <v>-78988</v>
      </c>
      <c r="C224" s="5" t="n">
        <v>-89478</v>
      </c>
    </row>
    <row r="225" spans="1:3">
      <c r="A225" s="4" t="s">
        <v>1105</v>
      </c>
      <c r="B225" s="5" t="n">
        <v>2734</v>
      </c>
      <c r="C225" s="5" t="n">
        <v>458</v>
      </c>
    </row>
    <row r="226" spans="1:3">
      <c r="A226" s="4" t="s">
        <v>1291</v>
      </c>
      <c r="B226" s="5" t="n">
        <v>-184</v>
      </c>
      <c r="C226" s="5" t="n">
        <v>269</v>
      </c>
    </row>
    <row r="227" spans="1:3">
      <c r="A227" s="4" t="s">
        <v>1292</v>
      </c>
      <c r="B227" s="5" t="n">
        <v>20543</v>
      </c>
      <c r="C227" s="5" t="n">
        <v>459615</v>
      </c>
    </row>
    <row r="228" spans="1:3">
      <c r="A228" s="4" t="s">
        <v>1293</v>
      </c>
      <c r="B228" s="5" t="n">
        <v>-193973</v>
      </c>
      <c r="C228" s="5" t="n">
        <v>-138078</v>
      </c>
    </row>
    <row r="229" spans="1:3">
      <c r="A229" s="4" t="s">
        <v>1344</v>
      </c>
    </row>
    <row r="230" spans="1:3">
      <c r="A230" s="3" t="s">
        <v>1286</v>
      </c>
    </row>
    <row r="231" spans="1:3">
      <c r="A231" s="4" t="s">
        <v>1287</v>
      </c>
      <c r="B231" s="5" t="n">
        <v>-161817</v>
      </c>
      <c r="C231" s="5" t="n">
        <v>-196617</v>
      </c>
    </row>
    <row r="232" spans="1:3">
      <c r="A232" s="4" t="s">
        <v>1104</v>
      </c>
      <c r="B232" s="5" t="n">
        <v>-44606</v>
      </c>
      <c r="C232" s="5" t="n">
        <v>-45426</v>
      </c>
    </row>
    <row r="233" spans="1:3">
      <c r="A233" s="4" t="s">
        <v>1105</v>
      </c>
      <c r="B233" s="5" t="n">
        <v>3443</v>
      </c>
      <c r="C233" s="5" t="n">
        <v>2061</v>
      </c>
    </row>
    <row r="234" spans="1:3">
      <c r="A234" s="4" t="s">
        <v>1291</v>
      </c>
      <c r="B234" s="5" t="n">
        <v>-936</v>
      </c>
      <c r="C234" s="5" t="n">
        <v>239</v>
      </c>
    </row>
    <row r="235" spans="1:3">
      <c r="A235" s="4" t="s">
        <v>1292</v>
      </c>
      <c r="B235" s="5" t="n">
        <v>6635</v>
      </c>
      <c r="C235" s="5" t="n">
        <v>77926</v>
      </c>
    </row>
    <row r="236" spans="1:3">
      <c r="A236" s="4" t="s">
        <v>1293</v>
      </c>
      <c r="B236" s="6" t="s">
        <v>1345</v>
      </c>
      <c r="C236" s="6" t="s">
        <v>134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347</v>
      </c>
      <c r="B1" s="2" t="s">
        <v>1</v>
      </c>
    </row>
    <row r="2" spans="1:3">
      <c r="B2" s="2" t="s">
        <v>50</v>
      </c>
      <c r="C2" s="2" t="s">
        <v>51</v>
      </c>
    </row>
    <row r="3" spans="1:3">
      <c r="A3" s="3" t="s">
        <v>1348</v>
      </c>
    </row>
    <row r="4" spans="1:3">
      <c r="A4" s="4" t="s">
        <v>1349</v>
      </c>
      <c r="B4" s="6" t="s">
        <v>1350</v>
      </c>
      <c r="C4" s="6" t="s">
        <v>1351</v>
      </c>
    </row>
    <row r="5" spans="1:3">
      <c r="A5" s="4" t="s">
        <v>1104</v>
      </c>
      <c r="B5" s="5" t="n">
        <v>10098</v>
      </c>
      <c r="C5" s="5" t="n">
        <v>-23513</v>
      </c>
    </row>
    <row r="6" spans="1:3">
      <c r="A6" s="4" t="s">
        <v>1105</v>
      </c>
      <c r="B6" s="5" t="n">
        <v>-12235</v>
      </c>
      <c r="C6" s="5" t="n">
        <v>-4453</v>
      </c>
    </row>
    <row r="7" spans="1:3">
      <c r="A7" s="4" t="s">
        <v>1352</v>
      </c>
      <c r="B7" s="5" t="n">
        <v>2818</v>
      </c>
      <c r="C7" s="5" t="n">
        <v>-6131</v>
      </c>
    </row>
    <row r="8" spans="1:3">
      <c r="A8" s="4" t="s">
        <v>1291</v>
      </c>
      <c r="B8" s="5" t="n">
        <v>-160339</v>
      </c>
      <c r="C8" s="5" t="n">
        <v>22662</v>
      </c>
    </row>
    <row r="9" spans="1:3">
      <c r="A9" s="4" t="s">
        <v>1353</v>
      </c>
      <c r="B9" s="5" t="n">
        <v>285614</v>
      </c>
      <c r="C9" s="5" t="n">
        <v>486371</v>
      </c>
    </row>
    <row r="10" spans="1:3">
      <c r="A10" s="4" t="s">
        <v>1354</v>
      </c>
      <c r="B10" s="6" t="s">
        <v>1355</v>
      </c>
      <c r="C10" s="6" t="s">
        <v>1350</v>
      </c>
    </row>
    <row r="11" spans="1:3">
      <c r="A11" s="4" t="s">
        <v>1356</v>
      </c>
    </row>
    <row r="12" spans="1:3">
      <c r="A12" s="3" t="s">
        <v>1348</v>
      </c>
    </row>
    <row r="13" spans="1:3">
      <c r="A13" s="4" t="s">
        <v>1296</v>
      </c>
      <c r="B13" s="4" t="s">
        <v>1357</v>
      </c>
      <c r="C13" s="4" t="s">
        <v>1357</v>
      </c>
    </row>
    <row r="14" spans="1:3">
      <c r="A14" s="4" t="s">
        <v>1358</v>
      </c>
    </row>
    <row r="15" spans="1:3">
      <c r="A15" s="3" t="s">
        <v>1348</v>
      </c>
    </row>
    <row r="16" spans="1:3">
      <c r="A16" s="4" t="s">
        <v>1296</v>
      </c>
      <c r="B16" s="4" t="s">
        <v>1359</v>
      </c>
      <c r="C16" s="4" t="s">
        <v>1359</v>
      </c>
    </row>
    <row r="17" spans="1:3">
      <c r="A17" s="4" t="s">
        <v>1360</v>
      </c>
    </row>
    <row r="18" spans="1:3">
      <c r="A18" s="3" t="s">
        <v>1348</v>
      </c>
    </row>
    <row r="19" spans="1:3">
      <c r="A19" s="4" t="s">
        <v>1296</v>
      </c>
      <c r="B19" s="4" t="s">
        <v>1318</v>
      </c>
      <c r="C19" s="4" t="s">
        <v>1318</v>
      </c>
    </row>
    <row r="20" spans="1:3">
      <c r="A20" s="4" t="s">
        <v>1361</v>
      </c>
    </row>
    <row r="21" spans="1:3">
      <c r="A21" s="3" t="s">
        <v>1348</v>
      </c>
    </row>
    <row r="22" spans="1:3">
      <c r="A22" s="4" t="s">
        <v>1296</v>
      </c>
      <c r="B22" s="4" t="s">
        <v>1359</v>
      </c>
      <c r="C22" s="4" t="s">
        <v>1359</v>
      </c>
    </row>
    <row r="23" spans="1:3">
      <c r="A23" s="4" t="s">
        <v>1362</v>
      </c>
    </row>
    <row r="24" spans="1:3">
      <c r="A24" s="3" t="s">
        <v>1348</v>
      </c>
    </row>
    <row r="25" spans="1:3">
      <c r="A25" s="4" t="s">
        <v>1296</v>
      </c>
      <c r="B25" s="4" t="s">
        <v>1301</v>
      </c>
      <c r="C25" s="4" t="s">
        <v>1301</v>
      </c>
    </row>
    <row r="26" spans="1:3">
      <c r="A26" s="4" t="s">
        <v>1363</v>
      </c>
    </row>
    <row r="27" spans="1:3">
      <c r="A27" s="3" t="s">
        <v>1348</v>
      </c>
    </row>
    <row r="28" spans="1:3">
      <c r="A28" s="4" t="s">
        <v>1296</v>
      </c>
      <c r="B28" s="4" t="s">
        <v>1364</v>
      </c>
      <c r="C28" s="4" t="s">
        <v>1364</v>
      </c>
    </row>
    <row r="29" spans="1:3">
      <c r="A29" s="4" t="s">
        <v>1365</v>
      </c>
    </row>
    <row r="30" spans="1:3">
      <c r="A30" s="3" t="s">
        <v>1348</v>
      </c>
    </row>
    <row r="31" spans="1:3">
      <c r="A31" s="4" t="s">
        <v>1296</v>
      </c>
      <c r="B31" s="4" t="s">
        <v>1310</v>
      </c>
      <c r="C31" s="4" t="s">
        <v>1310</v>
      </c>
    </row>
    <row r="32" spans="1:3">
      <c r="A32" s="4" t="s">
        <v>1366</v>
      </c>
    </row>
    <row r="33" spans="1:3">
      <c r="A33" s="3" t="s">
        <v>1348</v>
      </c>
    </row>
    <row r="34" spans="1:3">
      <c r="A34" s="4" t="s">
        <v>1296</v>
      </c>
      <c r="B34" s="4" t="s">
        <v>1297</v>
      </c>
    </row>
    <row r="35" spans="1:3">
      <c r="A35" s="4" t="s">
        <v>1367</v>
      </c>
    </row>
    <row r="36" spans="1:3">
      <c r="A36" s="3" t="s">
        <v>1348</v>
      </c>
    </row>
    <row r="37" spans="1:3">
      <c r="A37" s="4" t="s">
        <v>1296</v>
      </c>
      <c r="B37" s="4" t="s">
        <v>1359</v>
      </c>
    </row>
    <row r="38" spans="1:3">
      <c r="A38" s="4" t="s">
        <v>1321</v>
      </c>
    </row>
    <row r="39" spans="1:3">
      <c r="A39" s="3" t="s">
        <v>1348</v>
      </c>
    </row>
    <row r="40" spans="1:3">
      <c r="A40" s="4" t="s">
        <v>1349</v>
      </c>
      <c r="B40" s="6" t="s">
        <v>1368</v>
      </c>
      <c r="C40" s="6" t="s">
        <v>1369</v>
      </c>
    </row>
    <row r="41" spans="1:3">
      <c r="A41" s="4" t="s">
        <v>1104</v>
      </c>
      <c r="B41" s="5" t="n">
        <v>228547</v>
      </c>
      <c r="C41" s="5" t="n">
        <v>200079</v>
      </c>
    </row>
    <row r="42" spans="1:3">
      <c r="A42" s="4" t="s">
        <v>1105</v>
      </c>
      <c r="B42" s="5" t="n">
        <v>-19637</v>
      </c>
      <c r="C42" s="5" t="n">
        <v>-6290</v>
      </c>
    </row>
    <row r="43" spans="1:3">
      <c r="A43" s="4" t="s">
        <v>1352</v>
      </c>
      <c r="B43" s="5" t="n">
        <v>-2818</v>
      </c>
      <c r="C43" s="5" t="n">
        <v>-6131</v>
      </c>
    </row>
    <row r="44" spans="1:3">
      <c r="A44" s="4" t="s">
        <v>1291</v>
      </c>
      <c r="B44" s="5" t="n">
        <v>-168731</v>
      </c>
      <c r="C44" s="5" t="n">
        <v>24303</v>
      </c>
    </row>
    <row r="45" spans="1:3">
      <c r="A45" s="4" t="s">
        <v>1353</v>
      </c>
      <c r="B45" s="5" t="n">
        <v>286042</v>
      </c>
      <c r="C45" s="5" t="n">
        <v>290580</v>
      </c>
    </row>
    <row r="46" spans="1:3">
      <c r="A46" s="4" t="s">
        <v>1354</v>
      </c>
      <c r="B46" s="5" t="n">
        <v>5883023</v>
      </c>
      <c r="C46" s="5" t="n">
        <v>5553984</v>
      </c>
    </row>
    <row r="47" spans="1:3">
      <c r="A47" s="4" t="s">
        <v>1370</v>
      </c>
    </row>
    <row r="48" spans="1:3">
      <c r="A48" s="3" t="s">
        <v>1348</v>
      </c>
    </row>
    <row r="49" spans="1:3">
      <c r="A49" s="4" t="s">
        <v>1349</v>
      </c>
      <c r="B49" s="5" t="n">
        <v>1211597</v>
      </c>
      <c r="C49" s="5" t="n">
        <v>1104603</v>
      </c>
    </row>
    <row r="50" spans="1:3">
      <c r="A50" s="4" t="s">
        <v>1349</v>
      </c>
      <c r="B50" s="5" t="n">
        <v>1089900</v>
      </c>
    </row>
    <row r="51" spans="1:3">
      <c r="A51" s="4" t="s">
        <v>1104</v>
      </c>
      <c r="B51" s="5" t="n">
        <v>83064</v>
      </c>
      <c r="C51" s="5" t="n">
        <v>189969</v>
      </c>
    </row>
    <row r="52" spans="1:3">
      <c r="A52" s="4" t="s">
        <v>1105</v>
      </c>
      <c r="B52" s="5" t="n">
        <v>-546</v>
      </c>
      <c r="C52" s="5" t="n">
        <v>-3702</v>
      </c>
    </row>
    <row r="53" spans="1:3">
      <c r="A53" s="4" t="s">
        <v>1352</v>
      </c>
      <c r="C53" s="5" t="n">
        <v>90</v>
      </c>
    </row>
    <row r="54" spans="1:3">
      <c r="A54" s="4" t="s">
        <v>1291</v>
      </c>
      <c r="B54" s="5" t="n">
        <v>118442</v>
      </c>
      <c r="C54" s="5" t="n">
        <v>8299</v>
      </c>
    </row>
    <row r="55" spans="1:3">
      <c r="A55" s="4" t="s">
        <v>1353</v>
      </c>
      <c r="B55" s="5" t="n">
        <v>22230</v>
      </c>
      <c r="C55" s="5" t="n">
        <v>-87663</v>
      </c>
    </row>
    <row r="56" spans="1:3">
      <c r="A56" s="4" t="s">
        <v>1354</v>
      </c>
      <c r="B56" s="5" t="n">
        <v>1313090</v>
      </c>
      <c r="C56" s="5" t="n">
        <v>1211597</v>
      </c>
    </row>
    <row r="57" spans="1:3">
      <c r="A57" s="4" t="s">
        <v>1371</v>
      </c>
    </row>
    <row r="58" spans="1:3">
      <c r="A58" s="3" t="s">
        <v>1348</v>
      </c>
    </row>
    <row r="59" spans="1:3">
      <c r="A59" s="4" t="s">
        <v>1349</v>
      </c>
      <c r="B59" s="5" t="n">
        <v>111801</v>
      </c>
      <c r="C59" s="5" t="n">
        <v>103076</v>
      </c>
    </row>
    <row r="60" spans="1:3">
      <c r="A60" s="4" t="s">
        <v>1104</v>
      </c>
      <c r="C60" s="5" t="n">
        <v>610</v>
      </c>
    </row>
    <row r="61" spans="1:3">
      <c r="A61" s="4" t="s">
        <v>1291</v>
      </c>
      <c r="B61" s="5" t="n">
        <v>-154</v>
      </c>
    </row>
    <row r="62" spans="1:3">
      <c r="A62" s="4" t="s">
        <v>1353</v>
      </c>
      <c r="B62" s="5" t="n">
        <v>5158</v>
      </c>
      <c r="C62" s="5" t="n">
        <v>8115</v>
      </c>
    </row>
    <row r="63" spans="1:3">
      <c r="A63" s="4" t="s">
        <v>1354</v>
      </c>
      <c r="B63" s="5" t="n">
        <v>116805</v>
      </c>
      <c r="C63" s="5" t="n">
        <v>111801</v>
      </c>
    </row>
    <row r="64" spans="1:3">
      <c r="A64" s="4" t="s">
        <v>1372</v>
      </c>
    </row>
    <row r="65" spans="1:3">
      <c r="A65" s="3" t="s">
        <v>1348</v>
      </c>
    </row>
    <row r="66" spans="1:3">
      <c r="A66" s="4" t="s">
        <v>1349</v>
      </c>
      <c r="B66" s="5" t="n">
        <v>2040067</v>
      </c>
      <c r="C66" s="5" t="n">
        <v>1833790</v>
      </c>
    </row>
    <row r="67" spans="1:3">
      <c r="A67" s="4" t="s">
        <v>1353</v>
      </c>
      <c r="B67" s="5" t="n">
        <v>131518</v>
      </c>
      <c r="C67" s="5" t="n">
        <v>206277</v>
      </c>
    </row>
    <row r="68" spans="1:3">
      <c r="A68" s="4" t="s">
        <v>1354</v>
      </c>
      <c r="B68" s="5" t="n">
        <v>2171585</v>
      </c>
      <c r="C68" s="5" t="n">
        <v>2040067</v>
      </c>
    </row>
    <row r="69" spans="1:3">
      <c r="A69" s="4" t="s">
        <v>1373</v>
      </c>
    </row>
    <row r="70" spans="1:3">
      <c r="A70" s="3" t="s">
        <v>1348</v>
      </c>
    </row>
    <row r="71" spans="1:3">
      <c r="A71" s="4" t="s">
        <v>1349</v>
      </c>
      <c r="B71" s="5" t="n">
        <v>96867</v>
      </c>
      <c r="C71" s="5" t="n">
        <v>91302</v>
      </c>
    </row>
    <row r="72" spans="1:3">
      <c r="A72" s="4" t="s">
        <v>1353</v>
      </c>
      <c r="B72" s="5" t="n">
        <v>3370</v>
      </c>
      <c r="C72" s="5" t="n">
        <v>5565</v>
      </c>
    </row>
    <row r="73" spans="1:3">
      <c r="A73" s="4" t="s">
        <v>1354</v>
      </c>
      <c r="B73" s="5" t="n">
        <v>100237</v>
      </c>
      <c r="C73" s="5" t="n">
        <v>96867</v>
      </c>
    </row>
    <row r="74" spans="1:3">
      <c r="A74" s="4" t="s">
        <v>1374</v>
      </c>
    </row>
    <row r="75" spans="1:3">
      <c r="A75" s="3" t="s">
        <v>1348</v>
      </c>
    </row>
    <row r="76" spans="1:3">
      <c r="A76" s="4" t="s">
        <v>1349</v>
      </c>
      <c r="B76" s="5" t="n">
        <v>1348670</v>
      </c>
      <c r="C76" s="5" t="n">
        <v>1177377</v>
      </c>
    </row>
    <row r="77" spans="1:3">
      <c r="A77" s="4" t="s">
        <v>1353</v>
      </c>
      <c r="B77" s="5" t="n">
        <v>85699</v>
      </c>
      <c r="C77" s="5" t="n">
        <v>171293</v>
      </c>
    </row>
    <row r="78" spans="1:3">
      <c r="A78" s="4" t="s">
        <v>1354</v>
      </c>
      <c r="B78" s="5" t="n">
        <v>1434369</v>
      </c>
      <c r="C78" s="5" t="n">
        <v>1348670</v>
      </c>
    </row>
    <row r="79" spans="1:3">
      <c r="A79" s="4" t="s">
        <v>1375</v>
      </c>
    </row>
    <row r="80" spans="1:3">
      <c r="A80" s="3" t="s">
        <v>1348</v>
      </c>
    </row>
    <row r="81" spans="1:3">
      <c r="A81" s="4" t="s">
        <v>1349</v>
      </c>
      <c r="B81" s="5" t="n">
        <v>1456</v>
      </c>
    </row>
    <row r="82" spans="1:3">
      <c r="A82" s="4" t="s">
        <v>1104</v>
      </c>
      <c r="C82" s="5" t="n">
        <v>1434</v>
      </c>
    </row>
    <row r="83" spans="1:3">
      <c r="A83" s="4" t="s">
        <v>1353</v>
      </c>
      <c r="C83" s="5" t="n">
        <v>22</v>
      </c>
    </row>
    <row r="84" spans="1:3">
      <c r="A84" s="4" t="s">
        <v>1354</v>
      </c>
      <c r="B84" s="5" t="n">
        <v>1456</v>
      </c>
      <c r="C84" s="5" t="n">
        <v>1456</v>
      </c>
    </row>
    <row r="85" spans="1:3">
      <c r="A85" s="4" t="s">
        <v>1376</v>
      </c>
    </row>
    <row r="86" spans="1:3">
      <c r="A86" s="3" t="s">
        <v>1348</v>
      </c>
    </row>
    <row r="87" spans="1:3">
      <c r="A87" s="4" t="s">
        <v>1349</v>
      </c>
      <c r="B87" s="5" t="n">
        <v>1740</v>
      </c>
      <c r="C87" s="5" t="n">
        <v>1638</v>
      </c>
    </row>
    <row r="88" spans="1:3">
      <c r="A88" s="4" t="s">
        <v>1353</v>
      </c>
      <c r="B88" s="5" t="n">
        <v>247</v>
      </c>
      <c r="C88" s="5" t="n">
        <v>102</v>
      </c>
    </row>
    <row r="89" spans="1:3">
      <c r="A89" s="4" t="s">
        <v>1354</v>
      </c>
      <c r="B89" s="5" t="n">
        <v>1987</v>
      </c>
      <c r="C89" s="5" t="n">
        <v>1740</v>
      </c>
    </row>
    <row r="90" spans="1:3">
      <c r="A90" s="4" t="s">
        <v>1377</v>
      </c>
    </row>
    <row r="91" spans="1:3">
      <c r="A91" s="3" t="s">
        <v>1348</v>
      </c>
    </row>
    <row r="92" spans="1:3">
      <c r="A92" s="4" t="s">
        <v>1349</v>
      </c>
      <c r="B92" s="5" t="n">
        <v>102310</v>
      </c>
      <c r="C92" s="5" t="n">
        <v>57863</v>
      </c>
    </row>
    <row r="93" spans="1:3">
      <c r="A93" s="4" t="s">
        <v>1104</v>
      </c>
      <c r="C93" s="5" t="n">
        <v>3357</v>
      </c>
    </row>
    <row r="94" spans="1:3">
      <c r="A94" s="4" t="s">
        <v>1105</v>
      </c>
      <c r="C94" s="5" t="n">
        <v>-2169</v>
      </c>
    </row>
    <row r="95" spans="1:3">
      <c r="A95" s="4" t="s">
        <v>1352</v>
      </c>
      <c r="C95" s="5" t="n">
        <v>-4236</v>
      </c>
    </row>
    <row r="96" spans="1:3">
      <c r="A96" s="4" t="s">
        <v>1291</v>
      </c>
      <c r="B96" s="5" t="n">
        <v>-101001</v>
      </c>
      <c r="C96" s="5" t="n">
        <v>17175</v>
      </c>
    </row>
    <row r="97" spans="1:3">
      <c r="A97" s="4" t="s">
        <v>1353</v>
      </c>
      <c r="B97" s="5" t="n">
        <v>16492</v>
      </c>
      <c r="C97" s="5" t="n">
        <v>30320</v>
      </c>
    </row>
    <row r="98" spans="1:3">
      <c r="A98" s="4" t="s">
        <v>1354</v>
      </c>
      <c r="B98" s="5" t="n">
        <v>17801</v>
      </c>
      <c r="C98" s="5" t="n">
        <v>102310</v>
      </c>
    </row>
    <row r="99" spans="1:3">
      <c r="A99" s="4" t="s">
        <v>1378</v>
      </c>
    </row>
    <row r="100" spans="1:3">
      <c r="A100" s="3" t="s">
        <v>1348</v>
      </c>
    </row>
    <row r="101" spans="1:3">
      <c r="A101" s="4" t="s">
        <v>1349</v>
      </c>
      <c r="B101" s="5" t="n">
        <v>48888</v>
      </c>
      <c r="C101" s="5" t="n">
        <v>95733</v>
      </c>
    </row>
    <row r="102" spans="1:3">
      <c r="A102" s="4" t="s">
        <v>1104</v>
      </c>
      <c r="C102" s="5" t="n">
        <v>4709</v>
      </c>
    </row>
    <row r="103" spans="1:3">
      <c r="A103" s="4" t="s">
        <v>1105</v>
      </c>
      <c r="C103" s="5" t="n">
        <v>-419</v>
      </c>
    </row>
    <row r="104" spans="1:3">
      <c r="A104" s="4" t="s">
        <v>1352</v>
      </c>
      <c r="B104" s="5" t="n">
        <v>2818</v>
      </c>
      <c r="C104" s="5" t="n">
        <v>-1985</v>
      </c>
    </row>
    <row r="105" spans="1:3">
      <c r="A105" s="4" t="s">
        <v>1291</v>
      </c>
      <c r="B105" s="5" t="n">
        <v>-39283</v>
      </c>
      <c r="C105" s="5" t="n">
        <v>-1171</v>
      </c>
    </row>
    <row r="106" spans="1:3">
      <c r="A106" s="4" t="s">
        <v>1353</v>
      </c>
      <c r="B106" s="5" t="n">
        <v>24</v>
      </c>
      <c r="C106" s="5" t="n">
        <v>-47979</v>
      </c>
    </row>
    <row r="107" spans="1:3">
      <c r="A107" s="4" t="s">
        <v>1354</v>
      </c>
      <c r="B107" s="5" t="n">
        <v>12447</v>
      </c>
      <c r="C107" s="5" t="n">
        <v>48888</v>
      </c>
    </row>
    <row r="108" spans="1:3">
      <c r="A108" s="4" t="s">
        <v>1379</v>
      </c>
    </row>
    <row r="109" spans="1:3">
      <c r="A109" s="3" t="s">
        <v>1348</v>
      </c>
    </row>
    <row r="110" spans="1:3">
      <c r="A110" s="4" t="s">
        <v>1349</v>
      </c>
      <c r="B110" s="5" t="n">
        <v>590588</v>
      </c>
      <c r="C110" s="5" t="n">
        <v>586059</v>
      </c>
    </row>
    <row r="111" spans="1:3">
      <c r="A111" s="4" t="s">
        <v>1105</v>
      </c>
      <c r="B111" s="5" t="n">
        <v>-17958</v>
      </c>
    </row>
    <row r="112" spans="1:3">
      <c r="A112" s="4" t="s">
        <v>1291</v>
      </c>
      <c r="B112" s="5" t="n">
        <v>-371</v>
      </c>
    </row>
    <row r="113" spans="1:3">
      <c r="A113" s="4" t="s">
        <v>1353</v>
      </c>
      <c r="B113" s="5" t="n">
        <v>30699</v>
      </c>
      <c r="C113" s="5" t="n">
        <v>4529</v>
      </c>
    </row>
    <row r="114" spans="1:3">
      <c r="A114" s="4" t="s">
        <v>1354</v>
      </c>
      <c r="B114" s="5" t="n">
        <v>602958</v>
      </c>
      <c r="C114" s="5" t="n">
        <v>590588</v>
      </c>
    </row>
    <row r="115" spans="1:3">
      <c r="A115" s="4" t="s">
        <v>1380</v>
      </c>
    </row>
    <row r="116" spans="1:3">
      <c r="A116" s="3" t="s">
        <v>1348</v>
      </c>
    </row>
    <row r="117" spans="1:3">
      <c r="A117" s="4" t="s">
        <v>1349</v>
      </c>
      <c r="B117" s="5" t="n">
        <v>121697</v>
      </c>
    </row>
    <row r="118" spans="1:3">
      <c r="A118" s="4" t="s">
        <v>1104</v>
      </c>
      <c r="B118" s="5" t="n">
        <v>145483</v>
      </c>
    </row>
    <row r="119" spans="1:3">
      <c r="A119" s="4" t="s">
        <v>1105</v>
      </c>
      <c r="B119" s="5" t="n">
        <v>-1133</v>
      </c>
    </row>
    <row r="120" spans="1:3">
      <c r="A120" s="4" t="s">
        <v>1291</v>
      </c>
      <c r="B120" s="5" t="n">
        <v>-146364</v>
      </c>
    </row>
    <row r="121" spans="1:3">
      <c r="A121" s="4" t="s">
        <v>1353</v>
      </c>
      <c r="B121" s="5" t="n">
        <v>-9395</v>
      </c>
    </row>
    <row r="122" spans="1:3">
      <c r="A122" s="4" t="s">
        <v>1354</v>
      </c>
      <c r="B122" s="5" t="n">
        <v>110288</v>
      </c>
      <c r="C122" s="5" t="n">
        <v>121697</v>
      </c>
    </row>
    <row r="123" spans="1:3">
      <c r="A123" s="4" t="s">
        <v>1335</v>
      </c>
    </row>
    <row r="124" spans="1:3">
      <c r="A124" s="3" t="s">
        <v>1348</v>
      </c>
    </row>
    <row r="125" spans="1:3">
      <c r="A125" s="4" t="s">
        <v>1349</v>
      </c>
      <c r="B125" s="5" t="n">
        <v>-603439</v>
      </c>
      <c r="C125" s="5" t="n">
        <v>-575834</v>
      </c>
    </row>
    <row r="126" spans="1:3">
      <c r="A126" s="4" t="s">
        <v>1104</v>
      </c>
      <c r="B126" s="5" t="n">
        <v>-218449</v>
      </c>
      <c r="C126" s="5" t="n">
        <v>-223592</v>
      </c>
    </row>
    <row r="127" spans="1:3">
      <c r="A127" s="4" t="s">
        <v>1105</v>
      </c>
      <c r="B127" s="5" t="n">
        <v>7402</v>
      </c>
      <c r="C127" s="5" t="n">
        <v>1837</v>
      </c>
    </row>
    <row r="128" spans="1:3">
      <c r="A128" s="4" t="s">
        <v>1291</v>
      </c>
      <c r="B128" s="5" t="n">
        <v>8392</v>
      </c>
      <c r="C128" s="5" t="n">
        <v>-1641</v>
      </c>
    </row>
    <row r="129" spans="1:3">
      <c r="A129" s="4" t="s">
        <v>1353</v>
      </c>
      <c r="B129" s="5" t="n">
        <v>-428</v>
      </c>
      <c r="C129" s="5" t="n">
        <v>195791</v>
      </c>
    </row>
    <row r="130" spans="1:3">
      <c r="A130" s="4" t="s">
        <v>1354</v>
      </c>
      <c r="B130" s="5" t="n">
        <v>-806522</v>
      </c>
      <c r="C130" s="5" t="n">
        <v>-603439</v>
      </c>
    </row>
    <row r="131" spans="1:3">
      <c r="A131" s="4" t="s">
        <v>1381</v>
      </c>
    </row>
    <row r="132" spans="1:3">
      <c r="A132" s="3" t="s">
        <v>1348</v>
      </c>
    </row>
    <row r="133" spans="1:3">
      <c r="A133" s="4" t="s">
        <v>1349</v>
      </c>
      <c r="B133" s="5" t="n">
        <v>-506049</v>
      </c>
      <c r="C133" s="5" t="n">
        <v>-476269</v>
      </c>
    </row>
    <row r="134" spans="1:3">
      <c r="A134" s="4" t="s">
        <v>1349</v>
      </c>
      <c r="B134" s="5" t="n">
        <v>-483666</v>
      </c>
    </row>
    <row r="135" spans="1:3">
      <c r="A135" s="4" t="s">
        <v>1104</v>
      </c>
      <c r="B135" s="5" t="n">
        <v>-169174</v>
      </c>
      <c r="C135" s="5" t="n">
        <v>-156919</v>
      </c>
    </row>
    <row r="136" spans="1:3">
      <c r="A136" s="4" t="s">
        <v>1105</v>
      </c>
      <c r="B136" s="5" t="n">
        <v>6817</v>
      </c>
      <c r="C136" s="5" t="n">
        <v>1419</v>
      </c>
    </row>
    <row r="137" spans="1:3">
      <c r="A137" s="4" t="s">
        <v>1291</v>
      </c>
      <c r="B137" s="5" t="n">
        <v>270</v>
      </c>
      <c r="C137" s="5" t="n">
        <v>-1713</v>
      </c>
    </row>
    <row r="138" spans="1:3">
      <c r="A138" s="4" t="s">
        <v>1353</v>
      </c>
      <c r="B138" s="5" t="n">
        <v>-3594</v>
      </c>
      <c r="C138" s="5" t="n">
        <v>127430</v>
      </c>
    </row>
    <row r="139" spans="1:3">
      <c r="A139" s="4" t="s">
        <v>1354</v>
      </c>
      <c r="B139" s="5" t="n">
        <v>-649347</v>
      </c>
      <c r="C139" s="5" t="n">
        <v>-506049</v>
      </c>
    </row>
    <row r="140" spans="1:3">
      <c r="A140" s="4" t="s">
        <v>1382</v>
      </c>
    </row>
    <row r="141" spans="1:3">
      <c r="A141" s="3" t="s">
        <v>1348</v>
      </c>
    </row>
    <row r="142" spans="1:3">
      <c r="A142" s="4" t="s">
        <v>1349</v>
      </c>
      <c r="B142" s="5" t="n">
        <v>-37898</v>
      </c>
      <c r="C142" s="5" t="n">
        <v>-9686</v>
      </c>
    </row>
    <row r="143" spans="1:3">
      <c r="A143" s="4" t="s">
        <v>1104</v>
      </c>
      <c r="B143" s="5" t="n">
        <v>-4330</v>
      </c>
      <c r="C143" s="5" t="n">
        <v>-13403</v>
      </c>
    </row>
    <row r="144" spans="1:3">
      <c r="A144" s="4" t="s">
        <v>1291</v>
      </c>
      <c r="B144" s="5" t="n">
        <v>154</v>
      </c>
    </row>
    <row r="145" spans="1:3">
      <c r="A145" s="4" t="s">
        <v>1353</v>
      </c>
      <c r="B145" s="5" t="n">
        <v>-2034</v>
      </c>
      <c r="C145" s="5" t="n">
        <v>-14809</v>
      </c>
    </row>
    <row r="146" spans="1:3">
      <c r="A146" s="4" t="s">
        <v>1354</v>
      </c>
      <c r="B146" s="5" t="n">
        <v>-44108</v>
      </c>
      <c r="C146" s="5" t="n">
        <v>-37898</v>
      </c>
    </row>
    <row r="147" spans="1:3">
      <c r="A147" s="4" t="s">
        <v>1383</v>
      </c>
    </row>
    <row r="148" spans="1:3">
      <c r="A148" s="3" t="s">
        <v>1348</v>
      </c>
    </row>
    <row r="149" spans="1:3">
      <c r="A149" s="4" t="s">
        <v>1349</v>
      </c>
      <c r="B149" s="5" t="n">
        <v>-1149</v>
      </c>
      <c r="C149" s="5" t="n">
        <v>-503</v>
      </c>
    </row>
    <row r="150" spans="1:3">
      <c r="A150" s="4" t="s">
        <v>1104</v>
      </c>
      <c r="B150" s="5" t="n">
        <v>-194</v>
      </c>
      <c r="C150" s="5" t="n">
        <v>-589</v>
      </c>
    </row>
    <row r="151" spans="1:3">
      <c r="A151" s="4" t="s">
        <v>1353</v>
      </c>
      <c r="B151" s="5" t="n">
        <v>-596</v>
      </c>
      <c r="C151" s="5" t="n">
        <v>-57</v>
      </c>
    </row>
    <row r="152" spans="1:3">
      <c r="A152" s="4" t="s">
        <v>1354</v>
      </c>
      <c r="B152" s="5" t="n">
        <v>-1939</v>
      </c>
      <c r="C152" s="5" t="n">
        <v>-1149</v>
      </c>
    </row>
    <row r="153" spans="1:3">
      <c r="A153" s="4" t="s">
        <v>1384</v>
      </c>
    </row>
    <row r="154" spans="1:3">
      <c r="A154" s="3" t="s">
        <v>1348</v>
      </c>
    </row>
    <row r="155" spans="1:3">
      <c r="A155" s="4" t="s">
        <v>1349</v>
      </c>
      <c r="B155" s="5" t="n">
        <v>-2835</v>
      </c>
      <c r="C155" s="5" t="n">
        <v>-26128</v>
      </c>
    </row>
    <row r="156" spans="1:3">
      <c r="A156" s="4" t="s">
        <v>1104</v>
      </c>
      <c r="C156" s="5" t="n">
        <v>-10089</v>
      </c>
    </row>
    <row r="157" spans="1:3">
      <c r="A157" s="4" t="s">
        <v>1105</v>
      </c>
      <c r="C157" s="5" t="n">
        <v>418</v>
      </c>
    </row>
    <row r="158" spans="1:3">
      <c r="A158" s="4" t="s">
        <v>1291</v>
      </c>
      <c r="B158" s="5" t="n">
        <v>7336</v>
      </c>
      <c r="C158" s="5" t="n">
        <v>72</v>
      </c>
    </row>
    <row r="159" spans="1:3">
      <c r="A159" s="4" t="s">
        <v>1353</v>
      </c>
      <c r="B159" s="5" t="n">
        <v>-6698</v>
      </c>
      <c r="C159" s="5" t="n">
        <v>32892</v>
      </c>
    </row>
    <row r="160" spans="1:3">
      <c r="A160" s="4" t="s">
        <v>1354</v>
      </c>
      <c r="B160" s="5" t="n">
        <v>-2197</v>
      </c>
      <c r="C160" s="5" t="n">
        <v>-2835</v>
      </c>
    </row>
    <row r="161" spans="1:3">
      <c r="A161" s="4" t="s">
        <v>1385</v>
      </c>
    </row>
    <row r="162" spans="1:3">
      <c r="A162" s="3" t="s">
        <v>1348</v>
      </c>
    </row>
    <row r="163" spans="1:3">
      <c r="A163" s="4" t="s">
        <v>1349</v>
      </c>
      <c r="B163" s="5" t="n">
        <v>-55508</v>
      </c>
      <c r="C163" s="5" t="n">
        <v>-63248</v>
      </c>
    </row>
    <row r="164" spans="1:3">
      <c r="A164" s="4" t="s">
        <v>1104</v>
      </c>
      <c r="B164" s="5" t="n">
        <v>-43150</v>
      </c>
      <c r="C164" s="5" t="n">
        <v>-42592</v>
      </c>
    </row>
    <row r="165" spans="1:3">
      <c r="A165" s="4" t="s">
        <v>1291</v>
      </c>
      <c r="B165" s="5" t="n">
        <v>371</v>
      </c>
    </row>
    <row r="166" spans="1:3">
      <c r="A166" s="4" t="s">
        <v>1353</v>
      </c>
      <c r="B166" s="5" t="n">
        <v>2515</v>
      </c>
      <c r="C166" s="5" t="n">
        <v>50332</v>
      </c>
    </row>
    <row r="167" spans="1:3">
      <c r="A167" s="4" t="s">
        <v>1354</v>
      </c>
      <c r="B167" s="5" t="n">
        <v>-95772</v>
      </c>
      <c r="C167" s="5" t="n">
        <v>-55508</v>
      </c>
    </row>
    <row r="168" spans="1:3">
      <c r="A168" s="4" t="s">
        <v>1386</v>
      </c>
    </row>
    <row r="169" spans="1:3">
      <c r="A169" s="3" t="s">
        <v>1348</v>
      </c>
    </row>
    <row r="170" spans="1:3">
      <c r="A170" s="4" t="s">
        <v>1349</v>
      </c>
      <c r="B170" s="5" t="n">
        <v>-22383</v>
      </c>
    </row>
    <row r="171" spans="1:3">
      <c r="A171" s="4" t="s">
        <v>1104</v>
      </c>
      <c r="B171" s="5" t="n">
        <v>-1601</v>
      </c>
    </row>
    <row r="172" spans="1:3">
      <c r="A172" s="4" t="s">
        <v>1105</v>
      </c>
      <c r="B172" s="5" t="n">
        <v>585</v>
      </c>
    </row>
    <row r="173" spans="1:3">
      <c r="A173" s="4" t="s">
        <v>1291</v>
      </c>
      <c r="B173" s="5" t="n">
        <v>261</v>
      </c>
    </row>
    <row r="174" spans="1:3">
      <c r="A174" s="4" t="s">
        <v>1353</v>
      </c>
      <c r="B174" s="5" t="n">
        <v>9979</v>
      </c>
    </row>
    <row r="175" spans="1:3">
      <c r="A175" s="4" t="s">
        <v>1354</v>
      </c>
      <c r="B175" s="6" t="s">
        <v>1387</v>
      </c>
      <c r="C175" s="6" t="s">
        <v>138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89</v>
      </c>
      <c r="B1" s="2" t="s">
        <v>50</v>
      </c>
      <c r="C1" s="2" t="s">
        <v>51</v>
      </c>
      <c r="D1" s="2" t="s">
        <v>102</v>
      </c>
    </row>
    <row r="2" spans="1:4">
      <c r="A2" s="3" t="s">
        <v>1390</v>
      </c>
    </row>
    <row r="3" spans="1:4">
      <c r="A3" s="4" t="s">
        <v>150</v>
      </c>
      <c r="B3" s="6" t="s">
        <v>1355</v>
      </c>
      <c r="C3" s="6" t="s">
        <v>1350</v>
      </c>
      <c r="D3" s="6" t="s">
        <v>1351</v>
      </c>
    </row>
    <row r="4" spans="1:4">
      <c r="A4" s="4" t="s">
        <v>1391</v>
      </c>
    </row>
    <row r="5" spans="1:4">
      <c r="A5" s="3" t="s">
        <v>1390</v>
      </c>
    </row>
    <row r="6" spans="1:4">
      <c r="A6" s="4" t="s">
        <v>1392</v>
      </c>
      <c r="B6" s="5" t="n">
        <v>2171585</v>
      </c>
    </row>
    <row r="7" spans="1:4">
      <c r="A7" s="4" t="s">
        <v>1393</v>
      </c>
    </row>
    <row r="8" spans="1:4">
      <c r="A8" s="3" t="s">
        <v>1390</v>
      </c>
    </row>
    <row r="9" spans="1:4">
      <c r="A9" s="4" t="s">
        <v>1394</v>
      </c>
      <c r="B9" s="5" t="n">
        <v>1534607</v>
      </c>
    </row>
    <row r="10" spans="1:4">
      <c r="A10" s="4" t="s">
        <v>1395</v>
      </c>
    </row>
    <row r="11" spans="1:4">
      <c r="A11" s="3" t="s">
        <v>1390</v>
      </c>
    </row>
    <row r="12" spans="1:4">
      <c r="A12" s="4" t="s">
        <v>150</v>
      </c>
      <c r="B12" s="5" t="n">
        <v>3706192</v>
      </c>
    </row>
    <row r="13" spans="1:4">
      <c r="A13" s="4" t="s">
        <v>1396</v>
      </c>
    </row>
    <row r="14" spans="1:4">
      <c r="A14" s="3" t="s">
        <v>1390</v>
      </c>
    </row>
    <row r="15" spans="1:4">
      <c r="A15" s="4" t="s">
        <v>1394</v>
      </c>
      <c r="B15" s="5" t="n">
        <v>100238</v>
      </c>
    </row>
    <row r="16" spans="1:4">
      <c r="A16" s="4" t="s">
        <v>1397</v>
      </c>
    </row>
    <row r="17" spans="1:4">
      <c r="A17" s="3" t="s">
        <v>1390</v>
      </c>
    </row>
    <row r="18" spans="1:4">
      <c r="A18" s="4" t="s">
        <v>150</v>
      </c>
      <c r="B18" s="5" t="n">
        <v>100238</v>
      </c>
    </row>
    <row r="19" spans="1:4">
      <c r="A19" s="4" t="s">
        <v>1398</v>
      </c>
    </row>
    <row r="20" spans="1:4">
      <c r="A20" s="3" t="s">
        <v>1390</v>
      </c>
    </row>
    <row r="21" spans="1:4">
      <c r="A21" s="4" t="s">
        <v>1392</v>
      </c>
      <c r="B21" s="5" t="n">
        <v>2169019</v>
      </c>
    </row>
    <row r="22" spans="1:4">
      <c r="A22" s="4" t="s">
        <v>1399</v>
      </c>
    </row>
    <row r="23" spans="1:4">
      <c r="A23" s="3" t="s">
        <v>1390</v>
      </c>
    </row>
    <row r="24" spans="1:4">
      <c r="A24" s="4" t="s">
        <v>1394</v>
      </c>
      <c r="B24" s="5" t="n">
        <v>1434369</v>
      </c>
    </row>
    <row r="25" spans="1:4">
      <c r="A25" s="4" t="s">
        <v>1400</v>
      </c>
    </row>
    <row r="26" spans="1:4">
      <c r="A26" s="3" t="s">
        <v>1390</v>
      </c>
    </row>
    <row r="27" spans="1:4">
      <c r="A27" s="4" t="s">
        <v>150</v>
      </c>
      <c r="B27" s="5" t="n">
        <v>3603388</v>
      </c>
    </row>
    <row r="28" spans="1:4">
      <c r="A28" s="4" t="s">
        <v>1401</v>
      </c>
    </row>
    <row r="29" spans="1:4">
      <c r="A29" s="3" t="s">
        <v>1390</v>
      </c>
    </row>
    <row r="30" spans="1:4">
      <c r="A30" s="4" t="s">
        <v>1392</v>
      </c>
      <c r="B30" s="5" t="n">
        <v>2566</v>
      </c>
    </row>
    <row r="31" spans="1:4">
      <c r="A31" s="4" t="s">
        <v>1402</v>
      </c>
    </row>
    <row r="32" spans="1:4">
      <c r="A32" s="3" t="s">
        <v>1390</v>
      </c>
    </row>
    <row r="33" spans="1:4">
      <c r="A33" s="4" t="s">
        <v>150</v>
      </c>
      <c r="B33" s="6" t="s">
        <v>140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50</v>
      </c>
    </row>
    <row r="3" spans="1:2">
      <c r="A3" s="3" t="s">
        <v>270</v>
      </c>
    </row>
    <row r="4" spans="1:2">
      <c r="A4" s="4" t="s">
        <v>283</v>
      </c>
      <c r="B4" s="4" t="s">
        <v>2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404</v>
      </c>
      <c r="B1" s="2" t="s">
        <v>1</v>
      </c>
    </row>
    <row r="2" spans="1:2">
      <c r="B2" s="2" t="s">
        <v>50</v>
      </c>
    </row>
    <row r="3" spans="1:2">
      <c r="A3" s="4" t="s">
        <v>1405</v>
      </c>
    </row>
    <row r="4" spans="1:2">
      <c r="A4" s="3" t="s">
        <v>1390</v>
      </c>
    </row>
    <row r="5" spans="1:2">
      <c r="A5" s="4" t="s">
        <v>1406</v>
      </c>
      <c r="B5" s="4" t="s">
        <v>1407</v>
      </c>
    </row>
    <row r="6" spans="1:2">
      <c r="A6" s="4" t="s">
        <v>1408</v>
      </c>
      <c r="B6" s="4" t="s">
        <v>1409</v>
      </c>
    </row>
    <row r="7" spans="1:2">
      <c r="A7" s="4" t="s">
        <v>1410</v>
      </c>
      <c r="B7" s="4" t="s">
        <v>1411</v>
      </c>
    </row>
    <row r="8" spans="1:2">
      <c r="A8" s="4" t="s">
        <v>1412</v>
      </c>
      <c r="B8" s="4" t="s">
        <v>1413</v>
      </c>
    </row>
    <row r="9" spans="1:2">
      <c r="A9" s="4" t="s">
        <v>1414</v>
      </c>
      <c r="B9" s="4" t="s">
        <v>1415</v>
      </c>
    </row>
    <row r="10" spans="1:2">
      <c r="A10" s="4" t="s">
        <v>1416</v>
      </c>
      <c r="B10" s="4" t="s">
        <v>1417</v>
      </c>
    </row>
    <row r="11" spans="1:2">
      <c r="A11" s="4" t="s">
        <v>1187</v>
      </c>
    </row>
    <row r="12" spans="1:2">
      <c r="A12" s="3" t="s">
        <v>1390</v>
      </c>
    </row>
    <row r="13" spans="1:2">
      <c r="A13" s="4" t="s">
        <v>1406</v>
      </c>
      <c r="B13" s="4" t="s">
        <v>1407</v>
      </c>
    </row>
    <row r="14" spans="1:2">
      <c r="A14" s="4" t="s">
        <v>1408</v>
      </c>
      <c r="B14" s="4" t="s">
        <v>1409</v>
      </c>
    </row>
    <row r="15" spans="1:2">
      <c r="A15" s="4" t="s">
        <v>1410</v>
      </c>
      <c r="B15" s="4" t="s">
        <v>1418</v>
      </c>
    </row>
    <row r="16" spans="1:2">
      <c r="A16" s="4" t="s">
        <v>1412</v>
      </c>
      <c r="B16" s="4" t="s">
        <v>1413</v>
      </c>
    </row>
    <row r="17" spans="1:2">
      <c r="A17" s="4" t="s">
        <v>1414</v>
      </c>
      <c r="B17" s="4" t="s">
        <v>1022</v>
      </c>
    </row>
    <row r="18" spans="1:2">
      <c r="A18" s="4" t="s">
        <v>1416</v>
      </c>
      <c r="B18" s="4" t="s">
        <v>141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420</v>
      </c>
      <c r="B1" s="2" t="s">
        <v>1</v>
      </c>
    </row>
    <row r="2" spans="1:4">
      <c r="B2" s="2" t="s">
        <v>50</v>
      </c>
      <c r="C2" s="2" t="s">
        <v>791</v>
      </c>
      <c r="D2" s="2" t="s">
        <v>51</v>
      </c>
    </row>
    <row r="3" spans="1:4">
      <c r="A3" s="3" t="s">
        <v>1421</v>
      </c>
    </row>
    <row r="4" spans="1:4">
      <c r="A4" s="4" t="s">
        <v>1422</v>
      </c>
      <c r="B4" s="6" t="s">
        <v>1423</v>
      </c>
    </row>
    <row r="5" spans="1:4">
      <c r="A5" s="4" t="s">
        <v>1104</v>
      </c>
      <c r="B5" s="5" t="n">
        <v>85872</v>
      </c>
    </row>
    <row r="6" spans="1:4">
      <c r="A6" s="4" t="s">
        <v>1105</v>
      </c>
      <c r="B6" s="5" t="n">
        <v>-79138</v>
      </c>
    </row>
    <row r="7" spans="1:4">
      <c r="A7" s="4" t="s">
        <v>1291</v>
      </c>
      <c r="B7" s="5" t="n">
        <v>631609</v>
      </c>
    </row>
    <row r="8" spans="1:4">
      <c r="A8" s="4" t="s">
        <v>1424</v>
      </c>
      <c r="B8" s="5" t="n">
        <v>57622</v>
      </c>
    </row>
    <row r="9" spans="1:4">
      <c r="A9" s="4" t="s">
        <v>11</v>
      </c>
      <c r="B9" s="5" t="n">
        <v>2619861</v>
      </c>
      <c r="C9" s="6" t="s">
        <v>1425</v>
      </c>
      <c r="D9" s="6" t="s">
        <v>173</v>
      </c>
    </row>
    <row r="10" spans="1:4">
      <c r="A10" s="4" t="s">
        <v>1426</v>
      </c>
    </row>
    <row r="11" spans="1:4">
      <c r="A11" s="3" t="s">
        <v>1421</v>
      </c>
    </row>
    <row r="12" spans="1:4">
      <c r="A12" s="4" t="s">
        <v>1422</v>
      </c>
      <c r="B12" s="5" t="n">
        <v>1923896</v>
      </c>
    </row>
    <row r="13" spans="1:4">
      <c r="A13" s="4" t="s">
        <v>1104</v>
      </c>
      <c r="B13" s="5" t="n">
        <v>661496</v>
      </c>
    </row>
    <row r="14" spans="1:4">
      <c r="A14" s="4" t="s">
        <v>1105</v>
      </c>
      <c r="B14" s="5" t="n">
        <v>-76208</v>
      </c>
    </row>
    <row r="15" spans="1:4">
      <c r="A15" s="4" t="s">
        <v>1291</v>
      </c>
      <c r="B15" s="5" t="n">
        <v>631609</v>
      </c>
    </row>
    <row r="16" spans="1:4">
      <c r="A16" s="4" t="s">
        <v>1424</v>
      </c>
      <c r="B16" s="5" t="n">
        <v>53166</v>
      </c>
    </row>
    <row r="17" spans="1:4">
      <c r="A17" s="4" t="s">
        <v>11</v>
      </c>
      <c r="B17" s="5" t="n">
        <v>3193959</v>
      </c>
    </row>
    <row r="18" spans="1:4">
      <c r="A18" s="4" t="s">
        <v>1427</v>
      </c>
    </row>
    <row r="19" spans="1:4">
      <c r="A19" s="3" t="s">
        <v>1421</v>
      </c>
    </row>
    <row r="20" spans="1:4">
      <c r="A20" s="4" t="s">
        <v>1104</v>
      </c>
      <c r="B20" s="5" t="n">
        <v>-575624</v>
      </c>
    </row>
    <row r="21" spans="1:4">
      <c r="A21" s="4" t="s">
        <v>1105</v>
      </c>
      <c r="B21" s="5" t="n">
        <v>-2930</v>
      </c>
    </row>
    <row r="22" spans="1:4">
      <c r="A22" s="4" t="s">
        <v>1424</v>
      </c>
      <c r="B22" s="5" t="n">
        <v>4456</v>
      </c>
    </row>
    <row r="23" spans="1:4">
      <c r="A23" s="4" t="s">
        <v>11</v>
      </c>
      <c r="B23" s="6" t="s">
        <v>1428</v>
      </c>
    </row>
    <row r="24" spans="1:4">
      <c r="A24" s="4" t="s">
        <v>1429</v>
      </c>
    </row>
    <row r="25" spans="1:4">
      <c r="A25" s="3" t="s">
        <v>1421</v>
      </c>
    </row>
    <row r="26" spans="1:4">
      <c r="A26" s="4" t="s">
        <v>1296</v>
      </c>
      <c r="B26" s="4" t="s">
        <v>1301</v>
      </c>
    </row>
    <row r="27" spans="1:4">
      <c r="A27" s="4" t="s">
        <v>1104</v>
      </c>
      <c r="B27" s="6" t="s">
        <v>1430</v>
      </c>
    </row>
    <row r="28" spans="1:4">
      <c r="A28" s="4" t="s">
        <v>1105</v>
      </c>
      <c r="B28" s="5" t="n">
        <v>-146</v>
      </c>
    </row>
    <row r="29" spans="1:4">
      <c r="A29" s="4" t="s">
        <v>1424</v>
      </c>
      <c r="B29" s="5" t="n">
        <v>95</v>
      </c>
    </row>
    <row r="30" spans="1:4">
      <c r="A30" s="4" t="s">
        <v>11</v>
      </c>
      <c r="B30" s="5" t="n">
        <v>40018</v>
      </c>
    </row>
    <row r="31" spans="1:4">
      <c r="A31" s="4" t="s">
        <v>1431</v>
      </c>
    </row>
    <row r="32" spans="1:4">
      <c r="A32" s="3" t="s">
        <v>1421</v>
      </c>
    </row>
    <row r="33" spans="1:4">
      <c r="A33" s="4" t="s">
        <v>1104</v>
      </c>
      <c r="B33" s="5" t="n">
        <v>-8083</v>
      </c>
    </row>
    <row r="34" spans="1:4">
      <c r="A34" s="4" t="s">
        <v>1105</v>
      </c>
      <c r="B34" s="5" t="n">
        <v>38</v>
      </c>
    </row>
    <row r="35" spans="1:4">
      <c r="A35" s="4" t="s">
        <v>1424</v>
      </c>
      <c r="B35" s="5" t="n">
        <v>-64</v>
      </c>
    </row>
    <row r="36" spans="1:4">
      <c r="A36" s="4" t="s">
        <v>11</v>
      </c>
      <c r="B36" s="5" t="n">
        <v>-8109</v>
      </c>
    </row>
    <row r="37" spans="1:4">
      <c r="A37" s="4" t="s">
        <v>1432</v>
      </c>
    </row>
    <row r="38" spans="1:4">
      <c r="A38" s="3" t="s">
        <v>1421</v>
      </c>
    </row>
    <row r="39" spans="1:4">
      <c r="A39" s="4" t="s">
        <v>1104</v>
      </c>
      <c r="B39" s="5" t="n">
        <v>14954</v>
      </c>
    </row>
    <row r="40" spans="1:4">
      <c r="A40" s="4" t="s">
        <v>1105</v>
      </c>
      <c r="B40" s="5" t="n">
        <v>-40</v>
      </c>
    </row>
    <row r="41" spans="1:4">
      <c r="A41" s="4" t="s">
        <v>1424</v>
      </c>
      <c r="B41" s="5" t="n">
        <v>664</v>
      </c>
    </row>
    <row r="42" spans="1:4">
      <c r="A42" s="4" t="s">
        <v>11</v>
      </c>
      <c r="B42" s="6" t="s">
        <v>1433</v>
      </c>
    </row>
    <row r="43" spans="1:4">
      <c r="A43" s="4" t="s">
        <v>1434</v>
      </c>
    </row>
    <row r="44" spans="1:4">
      <c r="A44" s="3" t="s">
        <v>1421</v>
      </c>
    </row>
    <row r="45" spans="1:4">
      <c r="A45" s="4" t="s">
        <v>1296</v>
      </c>
      <c r="B45" s="4" t="s">
        <v>1301</v>
      </c>
    </row>
    <row r="46" spans="1:4">
      <c r="A46" s="4" t="s">
        <v>1435</v>
      </c>
    </row>
    <row r="47" spans="1:4">
      <c r="A47" s="3" t="s">
        <v>1421</v>
      </c>
    </row>
    <row r="48" spans="1:4">
      <c r="A48" s="4" t="s">
        <v>1296</v>
      </c>
      <c r="B48" s="4" t="s">
        <v>1359</v>
      </c>
    </row>
    <row r="49" spans="1:4">
      <c r="A49" s="4" t="s">
        <v>1436</v>
      </c>
    </row>
    <row r="50" spans="1:4">
      <c r="A50" s="3" t="s">
        <v>1421</v>
      </c>
    </row>
    <row r="51" spans="1:4">
      <c r="A51" s="4" t="s">
        <v>1104</v>
      </c>
      <c r="B51" s="6" t="s">
        <v>1437</v>
      </c>
    </row>
    <row r="52" spans="1:4">
      <c r="A52" s="4" t="s">
        <v>1424</v>
      </c>
      <c r="B52" s="5" t="n">
        <v>-191</v>
      </c>
    </row>
    <row r="53" spans="1:4">
      <c r="A53" s="4" t="s">
        <v>11</v>
      </c>
      <c r="B53" s="5" t="n">
        <v>-4317</v>
      </c>
    </row>
    <row r="54" spans="1:4">
      <c r="A54" s="4" t="s">
        <v>1438</v>
      </c>
    </row>
    <row r="55" spans="1:4">
      <c r="A55" s="3" t="s">
        <v>1421</v>
      </c>
    </row>
    <row r="56" spans="1:4">
      <c r="A56" s="4" t="s">
        <v>1422</v>
      </c>
      <c r="B56" s="5" t="n">
        <v>103945</v>
      </c>
    </row>
    <row r="57" spans="1:4">
      <c r="A57" s="4" t="s">
        <v>1104</v>
      </c>
      <c r="B57" s="5" t="n">
        <v>187294</v>
      </c>
    </row>
    <row r="58" spans="1:4">
      <c r="A58" s="4" t="s">
        <v>1291</v>
      </c>
      <c r="B58" s="5" t="n">
        <v>481235</v>
      </c>
    </row>
    <row r="59" spans="1:4">
      <c r="A59" s="4" t="s">
        <v>1424</v>
      </c>
      <c r="B59" s="5" t="n">
        <v>12426</v>
      </c>
    </row>
    <row r="60" spans="1:4">
      <c r="A60" s="4" t="s">
        <v>11</v>
      </c>
      <c r="B60" s="6" t="s">
        <v>1439</v>
      </c>
    </row>
    <row r="61" spans="1:4">
      <c r="A61" s="4" t="s">
        <v>1440</v>
      </c>
    </row>
    <row r="62" spans="1:4">
      <c r="A62" s="3" t="s">
        <v>1421</v>
      </c>
    </row>
    <row r="63" spans="1:4">
      <c r="A63" s="4" t="s">
        <v>1296</v>
      </c>
      <c r="B63" s="4" t="s">
        <v>1301</v>
      </c>
    </row>
    <row r="64" spans="1:4">
      <c r="A64" s="4" t="s">
        <v>1441</v>
      </c>
    </row>
    <row r="65" spans="1:4">
      <c r="A65" s="3" t="s">
        <v>1421</v>
      </c>
    </row>
    <row r="66" spans="1:4">
      <c r="A66" s="4" t="s">
        <v>1296</v>
      </c>
      <c r="B66" s="4" t="s">
        <v>1359</v>
      </c>
    </row>
    <row r="67" spans="1:4">
      <c r="A67" s="4" t="s">
        <v>1442</v>
      </c>
    </row>
    <row r="68" spans="1:4">
      <c r="A68" s="3" t="s">
        <v>1421</v>
      </c>
    </row>
    <row r="69" spans="1:4">
      <c r="A69" s="4" t="s">
        <v>1104</v>
      </c>
      <c r="B69" s="6" t="s">
        <v>1443</v>
      </c>
    </row>
    <row r="70" spans="1:4">
      <c r="A70" s="4" t="s">
        <v>1424</v>
      </c>
      <c r="B70" s="5" t="n">
        <v>-1456</v>
      </c>
    </row>
    <row r="71" spans="1:4">
      <c r="A71" s="4" t="s">
        <v>11</v>
      </c>
      <c r="B71" s="6" t="s">
        <v>1444</v>
      </c>
    </row>
    <row r="72" spans="1:4">
      <c r="A72" s="4" t="s">
        <v>1445</v>
      </c>
    </row>
    <row r="73" spans="1:4">
      <c r="A73" s="3" t="s">
        <v>1421</v>
      </c>
    </row>
    <row r="74" spans="1:4">
      <c r="A74" s="4" t="s">
        <v>1296</v>
      </c>
      <c r="B74" s="4" t="s">
        <v>1359</v>
      </c>
    </row>
    <row r="75" spans="1:4">
      <c r="A75" s="4" t="s">
        <v>1104</v>
      </c>
      <c r="B75" s="6" t="s">
        <v>1446</v>
      </c>
    </row>
    <row r="76" spans="1:4">
      <c r="A76" s="4" t="s">
        <v>1424</v>
      </c>
      <c r="B76" s="5" t="n">
        <v>4</v>
      </c>
    </row>
    <row r="77" spans="1:4">
      <c r="A77" s="4" t="s">
        <v>11</v>
      </c>
      <c r="B77" s="5" t="n">
        <v>283</v>
      </c>
    </row>
    <row r="78" spans="1:4">
      <c r="A78" s="4" t="s">
        <v>1447</v>
      </c>
    </row>
    <row r="79" spans="1:4">
      <c r="A79" s="3" t="s">
        <v>1421</v>
      </c>
    </row>
    <row r="80" spans="1:4">
      <c r="A80" s="4" t="s">
        <v>1104</v>
      </c>
      <c r="B80" s="5" t="n">
        <v>-209</v>
      </c>
    </row>
    <row r="81" spans="1:4">
      <c r="A81" s="4" t="s">
        <v>1424</v>
      </c>
      <c r="B81" s="5" t="n">
        <v>-5</v>
      </c>
    </row>
    <row r="82" spans="1:4">
      <c r="A82" s="4" t="s">
        <v>11</v>
      </c>
      <c r="B82" s="5" t="n">
        <v>-214</v>
      </c>
    </row>
    <row r="83" spans="1:4">
      <c r="A83" s="4" t="s">
        <v>1448</v>
      </c>
    </row>
    <row r="84" spans="1:4">
      <c r="A84" s="3" t="s">
        <v>1421</v>
      </c>
    </row>
    <row r="85" spans="1:4">
      <c r="A85" s="4" t="s">
        <v>1422</v>
      </c>
      <c r="B85" s="5" t="n">
        <v>1819951</v>
      </c>
    </row>
    <row r="86" spans="1:4">
      <c r="A86" s="4" t="s">
        <v>1104</v>
      </c>
      <c r="B86" s="5" t="n">
        <v>416250</v>
      </c>
    </row>
    <row r="87" spans="1:4">
      <c r="A87" s="4" t="s">
        <v>1105</v>
      </c>
      <c r="B87" s="5" t="n">
        <v>-76022</v>
      </c>
    </row>
    <row r="88" spans="1:4">
      <c r="A88" s="4" t="s">
        <v>1291</v>
      </c>
      <c r="B88" s="5" t="n">
        <v>150374</v>
      </c>
    </row>
    <row r="89" spans="1:4">
      <c r="A89" s="4" t="s">
        <v>1424</v>
      </c>
      <c r="B89" s="5" t="n">
        <v>39824</v>
      </c>
    </row>
    <row r="90" spans="1:4">
      <c r="A90" s="4" t="s">
        <v>11</v>
      </c>
      <c r="B90" s="6" t="s">
        <v>1449</v>
      </c>
    </row>
    <row r="91" spans="1:4">
      <c r="A91" s="4" t="s">
        <v>1450</v>
      </c>
    </row>
    <row r="92" spans="1:4">
      <c r="A92" s="3" t="s">
        <v>1421</v>
      </c>
    </row>
    <row r="93" spans="1:4">
      <c r="A93" s="4" t="s">
        <v>1296</v>
      </c>
      <c r="B93" s="4" t="s">
        <v>1301</v>
      </c>
    </row>
    <row r="94" spans="1:4">
      <c r="A94" s="4" t="s">
        <v>1451</v>
      </c>
    </row>
    <row r="95" spans="1:4">
      <c r="A95" s="3" t="s">
        <v>1421</v>
      </c>
    </row>
    <row r="96" spans="1:4">
      <c r="A96" s="4" t="s">
        <v>1296</v>
      </c>
      <c r="B96" s="4" t="s">
        <v>1359</v>
      </c>
    </row>
    <row r="97" spans="1:4">
      <c r="A97" s="4" t="s">
        <v>1452</v>
      </c>
    </row>
    <row r="98" spans="1:4">
      <c r="A98" s="3" t="s">
        <v>1421</v>
      </c>
    </row>
    <row r="99" spans="1:4">
      <c r="A99" s="4" t="s">
        <v>1104</v>
      </c>
      <c r="B99" s="6" t="s">
        <v>1453</v>
      </c>
    </row>
    <row r="100" spans="1:4">
      <c r="A100" s="4" t="s">
        <v>1105</v>
      </c>
      <c r="B100" s="5" t="n">
        <v>-2968</v>
      </c>
    </row>
    <row r="101" spans="1:4">
      <c r="A101" s="4" t="s">
        <v>1424</v>
      </c>
      <c r="B101" s="5" t="n">
        <v>6226</v>
      </c>
    </row>
    <row r="102" spans="1:4">
      <c r="A102" s="4" t="s">
        <v>11</v>
      </c>
      <c r="B102" s="6" t="s">
        <v>1454</v>
      </c>
    </row>
    <row r="103" spans="1:4">
      <c r="A103" s="4" t="s">
        <v>1455</v>
      </c>
    </row>
    <row r="104" spans="1:4">
      <c r="A104" s="3" t="s">
        <v>1421</v>
      </c>
    </row>
    <row r="105" spans="1:4">
      <c r="A105" s="4" t="s">
        <v>1296</v>
      </c>
      <c r="B105" s="4" t="s">
        <v>1301</v>
      </c>
    </row>
    <row r="106" spans="1:4">
      <c r="A106" s="4" t="s">
        <v>1104</v>
      </c>
      <c r="B106" s="6" t="s">
        <v>1456</v>
      </c>
    </row>
    <row r="107" spans="1:4">
      <c r="A107" s="4" t="s">
        <v>1424</v>
      </c>
      <c r="B107" s="5" t="n">
        <v>153</v>
      </c>
    </row>
    <row r="108" spans="1:4">
      <c r="A108" s="4" t="s">
        <v>11</v>
      </c>
      <c r="B108" s="5" t="n">
        <v>2803</v>
      </c>
    </row>
    <row r="109" spans="1:4">
      <c r="A109" s="4" t="s">
        <v>1457</v>
      </c>
    </row>
    <row r="110" spans="1:4">
      <c r="A110" s="3" t="s">
        <v>1421</v>
      </c>
    </row>
    <row r="111" spans="1:4">
      <c r="A111" s="4" t="s">
        <v>1104</v>
      </c>
      <c r="B111" s="5" t="n">
        <v>-882</v>
      </c>
    </row>
    <row r="112" spans="1:4">
      <c r="A112" s="4" t="s">
        <v>1424</v>
      </c>
      <c r="B112" s="5" t="n">
        <v>-54</v>
      </c>
    </row>
    <row r="113" spans="1:4">
      <c r="A113" s="4" t="s">
        <v>11</v>
      </c>
      <c r="B113" s="6" t="s">
        <v>145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59</v>
      </c>
      <c r="B1" s="2" t="s">
        <v>50</v>
      </c>
      <c r="C1" s="2" t="s">
        <v>51</v>
      </c>
      <c r="D1" s="2" t="s">
        <v>102</v>
      </c>
    </row>
    <row r="2" spans="1:4">
      <c r="A2" s="3" t="s">
        <v>1421</v>
      </c>
    </row>
    <row r="3" spans="1:4">
      <c r="A3" s="4" t="s">
        <v>299</v>
      </c>
      <c r="B3" s="6" t="s">
        <v>1294</v>
      </c>
      <c r="C3" s="6" t="s">
        <v>1288</v>
      </c>
      <c r="D3" s="6" t="s">
        <v>1289</v>
      </c>
    </row>
    <row r="4" spans="1:4">
      <c r="A4" s="4" t="s">
        <v>1460</v>
      </c>
    </row>
    <row r="5" spans="1:4">
      <c r="A5" s="3" t="s">
        <v>1421</v>
      </c>
    </row>
    <row r="6" spans="1:4">
      <c r="A6" s="4" t="s">
        <v>299</v>
      </c>
      <c r="C6" s="5" t="n">
        <v>481235</v>
      </c>
    </row>
    <row r="7" spans="1:4">
      <c r="A7" s="4" t="s">
        <v>1461</v>
      </c>
    </row>
    <row r="8" spans="1:4">
      <c r="A8" s="3" t="s">
        <v>1421</v>
      </c>
    </row>
    <row r="9" spans="1:4">
      <c r="A9" s="4" t="s">
        <v>299</v>
      </c>
      <c r="C9" s="6" t="s">
        <v>146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3</v>
      </c>
      <c r="B1" s="2" t="s">
        <v>1</v>
      </c>
    </row>
    <row r="2" spans="1:4">
      <c r="B2" s="2" t="s">
        <v>50</v>
      </c>
      <c r="C2" s="2" t="s">
        <v>51</v>
      </c>
      <c r="D2" s="2" t="s">
        <v>102</v>
      </c>
    </row>
    <row r="3" spans="1:4">
      <c r="A3" s="3" t="s">
        <v>1464</v>
      </c>
    </row>
    <row r="4" spans="1:4">
      <c r="A4" s="4" t="s">
        <v>1465</v>
      </c>
      <c r="B4" s="6" t="s">
        <v>1466</v>
      </c>
    </row>
    <row r="5" spans="1:4">
      <c r="A5" s="4" t="s">
        <v>1467</v>
      </c>
      <c r="B5" s="5" t="n">
        <v>575624</v>
      </c>
    </row>
    <row r="6" spans="1:4">
      <c r="A6" s="4" t="s">
        <v>1468</v>
      </c>
      <c r="B6" s="5" t="n">
        <v>31023</v>
      </c>
    </row>
    <row r="7" spans="1:4">
      <c r="A7" s="4" t="s">
        <v>1469</v>
      </c>
      <c r="B7" s="5" t="n">
        <v>-2698</v>
      </c>
    </row>
    <row r="8" spans="1:4">
      <c r="A8" s="4" t="s">
        <v>1470</v>
      </c>
      <c r="B8" s="5" t="n">
        <v>126067</v>
      </c>
    </row>
    <row r="9" spans="1:4">
      <c r="A9" s="4" t="s">
        <v>1471</v>
      </c>
      <c r="B9" s="5" t="n">
        <v>22214</v>
      </c>
    </row>
    <row r="10" spans="1:4">
      <c r="A10" s="4" t="s">
        <v>150</v>
      </c>
      <c r="B10" s="5" t="n">
        <v>886809</v>
      </c>
    </row>
    <row r="11" spans="1:4">
      <c r="A11" s="3" t="s">
        <v>1472</v>
      </c>
    </row>
    <row r="12" spans="1:4">
      <c r="A12" s="4" t="s">
        <v>1473</v>
      </c>
      <c r="B12" s="5" t="n">
        <v>497905</v>
      </c>
      <c r="C12" s="6" t="s">
        <v>1474</v>
      </c>
      <c r="D12" s="6" t="s">
        <v>1475</v>
      </c>
    </row>
    <row r="13" spans="1:4">
      <c r="A13" s="3" t="s">
        <v>1476</v>
      </c>
    </row>
    <row r="14" spans="1:4">
      <c r="A14" s="4" t="s">
        <v>1477</v>
      </c>
      <c r="B14" s="5" t="n">
        <v>134579</v>
      </c>
    </row>
    <row r="15" spans="1:4">
      <c r="A15" s="4" t="s">
        <v>1478</v>
      </c>
      <c r="B15" s="5" t="n">
        <v>11199</v>
      </c>
    </row>
    <row r="16" spans="1:4">
      <c r="A16" s="4" t="s">
        <v>1479</v>
      </c>
      <c r="B16" s="5" t="n">
        <v>69162</v>
      </c>
    </row>
    <row r="17" spans="1:4">
      <c r="A17" s="4" t="s">
        <v>1480</v>
      </c>
      <c r="B17" s="5" t="n">
        <v>26460</v>
      </c>
    </row>
    <row r="18" spans="1:4">
      <c r="A18" s="4" t="s">
        <v>150</v>
      </c>
      <c r="B18" s="6" t="s">
        <v>148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2</v>
      </c>
      <c r="B1" s="2" t="s">
        <v>50</v>
      </c>
      <c r="C1" s="2" t="s">
        <v>51</v>
      </c>
    </row>
    <row r="2" spans="1:3">
      <c r="A2" s="3" t="s">
        <v>1483</v>
      </c>
    </row>
    <row r="3" spans="1:3">
      <c r="A3" s="4" t="s">
        <v>1061</v>
      </c>
      <c r="B3" s="6" t="s">
        <v>1484</v>
      </c>
      <c r="C3" s="6" t="s">
        <v>1485</v>
      </c>
    </row>
    <row r="4" spans="1:3">
      <c r="A4" s="4" t="s">
        <v>1062</v>
      </c>
      <c r="B4" s="6" t="s">
        <v>1486</v>
      </c>
      <c r="C4" s="6" t="s">
        <v>148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50</v>
      </c>
      <c r="C2" s="2" t="s">
        <v>51</v>
      </c>
      <c r="D2" s="2" t="s">
        <v>102</v>
      </c>
    </row>
    <row r="3" spans="1:4">
      <c r="A3" s="3" t="s">
        <v>1483</v>
      </c>
    </row>
    <row r="4" spans="1:4">
      <c r="A4" s="4" t="s">
        <v>1137</v>
      </c>
      <c r="B4" s="6" t="s">
        <v>810</v>
      </c>
    </row>
    <row r="5" spans="1:4">
      <c r="A5" s="4" t="s">
        <v>1489</v>
      </c>
      <c r="B5" s="5" t="n">
        <v>1949739</v>
      </c>
    </row>
    <row r="6" spans="1:4">
      <c r="A6" s="4" t="s">
        <v>1490</v>
      </c>
      <c r="B6" s="5" t="n">
        <v>627889</v>
      </c>
    </row>
    <row r="7" spans="1:4">
      <c r="A7" s="4" t="s">
        <v>1473</v>
      </c>
      <c r="B7" s="5" t="n">
        <v>-497905</v>
      </c>
      <c r="C7" s="6" t="s">
        <v>1474</v>
      </c>
      <c r="D7" s="6" t="s">
        <v>1475</v>
      </c>
    </row>
    <row r="8" spans="1:4">
      <c r="A8" s="4" t="s">
        <v>1477</v>
      </c>
      <c r="B8" s="5" t="n">
        <v>-134579</v>
      </c>
    </row>
    <row r="9" spans="1:4">
      <c r="A9" s="4" t="s">
        <v>1491</v>
      </c>
      <c r="B9" s="5" t="n">
        <v>134579</v>
      </c>
    </row>
    <row r="10" spans="1:4">
      <c r="A10" s="4" t="s">
        <v>1105</v>
      </c>
      <c r="B10" s="5" t="n">
        <v>-86319</v>
      </c>
    </row>
    <row r="11" spans="1:4">
      <c r="A11" s="4" t="s">
        <v>1492</v>
      </c>
      <c r="B11" s="5" t="n">
        <v>77926</v>
      </c>
    </row>
    <row r="12" spans="1:4">
      <c r="A12" s="4" t="s">
        <v>1103</v>
      </c>
      <c r="B12" s="6" t="s">
        <v>808</v>
      </c>
      <c r="C12" s="6" t="s">
        <v>81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3</v>
      </c>
      <c r="B1" s="2" t="s">
        <v>50</v>
      </c>
      <c r="C1" s="2" t="s">
        <v>51</v>
      </c>
    </row>
    <row r="2" spans="1:3">
      <c r="A2" s="3" t="s">
        <v>1421</v>
      </c>
    </row>
    <row r="3" spans="1:3">
      <c r="A3" s="4" t="s">
        <v>1494</v>
      </c>
      <c r="B3" s="6" t="s">
        <v>1486</v>
      </c>
      <c r="C3" s="6" t="s">
        <v>1487</v>
      </c>
    </row>
    <row r="4" spans="1:3">
      <c r="A4" s="4" t="s">
        <v>1194</v>
      </c>
    </row>
    <row r="5" spans="1:3">
      <c r="A5" s="3" t="s">
        <v>1421</v>
      </c>
    </row>
    <row r="6" spans="1:3">
      <c r="A6" s="4" t="s">
        <v>1494</v>
      </c>
      <c r="B6" s="5" t="n">
        <v>374746</v>
      </c>
      <c r="C6" s="5" t="n">
        <v>86638</v>
      </c>
    </row>
    <row r="7" spans="1:3">
      <c r="A7" s="4" t="s">
        <v>1195</v>
      </c>
    </row>
    <row r="8" spans="1:3">
      <c r="A8" s="3" t="s">
        <v>1421</v>
      </c>
    </row>
    <row r="9" spans="1:3">
      <c r="A9" s="4" t="s">
        <v>1494</v>
      </c>
      <c r="B9" s="5" t="n">
        <v>361688</v>
      </c>
      <c r="C9" s="5" t="n">
        <v>57942</v>
      </c>
    </row>
    <row r="10" spans="1:3">
      <c r="A10" s="4" t="s">
        <v>1196</v>
      </c>
    </row>
    <row r="11" spans="1:3">
      <c r="A11" s="3" t="s">
        <v>1421</v>
      </c>
    </row>
    <row r="12" spans="1:3">
      <c r="A12" s="4" t="s">
        <v>1494</v>
      </c>
      <c r="B12" s="5" t="n">
        <v>358274</v>
      </c>
      <c r="C12" s="5" t="n">
        <v>55422</v>
      </c>
    </row>
    <row r="13" spans="1:3">
      <c r="A13" s="4" t="s">
        <v>1495</v>
      </c>
    </row>
    <row r="14" spans="1:3">
      <c r="A14" s="3" t="s">
        <v>1421</v>
      </c>
    </row>
    <row r="15" spans="1:3">
      <c r="A15" s="4" t="s">
        <v>1494</v>
      </c>
      <c r="B15" s="6" t="s">
        <v>1496</v>
      </c>
      <c r="C15" s="6" t="s">
        <v>149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4"/>
  </cols>
  <sheetData>
    <row r="1" spans="1:2">
      <c r="A1" s="1" t="s">
        <v>1498</v>
      </c>
      <c r="B1" s="2" t="s">
        <v>50</v>
      </c>
    </row>
    <row r="2" spans="1:2">
      <c r="A2" s="4" t="s">
        <v>1499</v>
      </c>
    </row>
    <row r="3" spans="1:2">
      <c r="A3" s="3" t="s">
        <v>1421</v>
      </c>
    </row>
    <row r="4" spans="1:2">
      <c r="A4" s="4" t="s">
        <v>1500</v>
      </c>
      <c r="B4" s="4" t="s">
        <v>1501</v>
      </c>
    </row>
    <row r="5" spans="1:2">
      <c r="A5" s="4" t="s">
        <v>1502</v>
      </c>
    </row>
    <row r="6" spans="1:2">
      <c r="A6" s="3" t="s">
        <v>1421</v>
      </c>
    </row>
    <row r="7" spans="1:2">
      <c r="A7" s="4" t="s">
        <v>1500</v>
      </c>
      <c r="B7" s="4" t="s">
        <v>1503</v>
      </c>
    </row>
    <row r="8" spans="1:2">
      <c r="A8" s="4" t="s">
        <v>1504</v>
      </c>
    </row>
    <row r="9" spans="1:2">
      <c r="A9" s="3" t="s">
        <v>1421</v>
      </c>
    </row>
    <row r="10" spans="1:2">
      <c r="A10" s="4" t="s">
        <v>1500</v>
      </c>
      <c r="B10" s="4" t="s">
        <v>1505</v>
      </c>
    </row>
    <row r="11" spans="1:2">
      <c r="A11" s="4" t="s">
        <v>1506</v>
      </c>
    </row>
    <row r="12" spans="1:2">
      <c r="A12" s="3" t="s">
        <v>1421</v>
      </c>
    </row>
    <row r="13" spans="1:2">
      <c r="A13" s="4" t="s">
        <v>1500</v>
      </c>
      <c r="B13" s="4" t="s">
        <v>1507</v>
      </c>
    </row>
    <row r="14" spans="1:2">
      <c r="A14" s="4" t="s">
        <v>1508</v>
      </c>
    </row>
    <row r="15" spans="1:2">
      <c r="A15" s="3" t="s">
        <v>1421</v>
      </c>
    </row>
    <row r="16" spans="1:2">
      <c r="A16" s="4" t="s">
        <v>1500</v>
      </c>
      <c r="B16" s="4" t="s">
        <v>1509</v>
      </c>
    </row>
    <row r="17" spans="1:2">
      <c r="A17" s="4" t="s">
        <v>1510</v>
      </c>
    </row>
    <row r="18" spans="1:2">
      <c r="A18" s="3" t="s">
        <v>1421</v>
      </c>
    </row>
    <row r="19" spans="1:2">
      <c r="A19" s="4" t="s">
        <v>1500</v>
      </c>
      <c r="B19" s="4" t="s">
        <v>1511</v>
      </c>
    </row>
    <row r="20" spans="1:2">
      <c r="A20" s="4" t="s">
        <v>1512</v>
      </c>
    </row>
    <row r="21" spans="1:2">
      <c r="A21" s="3" t="s">
        <v>1421</v>
      </c>
    </row>
    <row r="22" spans="1:2">
      <c r="A22" s="4" t="s">
        <v>1500</v>
      </c>
      <c r="B22" s="4" t="s">
        <v>1501</v>
      </c>
    </row>
    <row r="23" spans="1:2">
      <c r="A23" s="4" t="s">
        <v>1513</v>
      </c>
    </row>
    <row r="24" spans="1:2">
      <c r="A24" s="3" t="s">
        <v>1421</v>
      </c>
    </row>
    <row r="25" spans="1:2">
      <c r="A25" s="4" t="s">
        <v>1500</v>
      </c>
      <c r="B25" s="4" t="s">
        <v>1514</v>
      </c>
    </row>
    <row r="26" spans="1:2">
      <c r="A26" s="4" t="s">
        <v>1515</v>
      </c>
    </row>
    <row r="27" spans="1:2">
      <c r="A27" s="3" t="s">
        <v>1421</v>
      </c>
    </row>
    <row r="28" spans="1:2">
      <c r="A28" s="4" t="s">
        <v>1500</v>
      </c>
      <c r="B28" s="4" t="s">
        <v>1516</v>
      </c>
    </row>
    <row r="29" spans="1:2">
      <c r="A29" s="4" t="s">
        <v>1517</v>
      </c>
    </row>
    <row r="30" spans="1:2">
      <c r="A30" s="3" t="s">
        <v>1421</v>
      </c>
    </row>
    <row r="31" spans="1:2">
      <c r="A31" s="4" t="s">
        <v>1500</v>
      </c>
      <c r="B31" s="4" t="s">
        <v>1518</v>
      </c>
    </row>
    <row r="32" spans="1:2">
      <c r="A32" s="4" t="s">
        <v>1519</v>
      </c>
    </row>
    <row r="33" spans="1:2">
      <c r="A33" s="3" t="s">
        <v>1421</v>
      </c>
    </row>
    <row r="34" spans="1:2">
      <c r="A34" s="4" t="s">
        <v>1500</v>
      </c>
      <c r="B34" s="4" t="s">
        <v>1501</v>
      </c>
    </row>
    <row r="35" spans="1:2">
      <c r="A35" s="4" t="s">
        <v>1520</v>
      </c>
    </row>
    <row r="36" spans="1:2">
      <c r="A36" s="3" t="s">
        <v>1421</v>
      </c>
    </row>
    <row r="37" spans="1:2">
      <c r="A37" s="4" t="s">
        <v>1500</v>
      </c>
      <c r="B37" s="4" t="s">
        <v>1521</v>
      </c>
    </row>
    <row r="38" spans="1:2">
      <c r="A38" s="4" t="s">
        <v>1522</v>
      </c>
    </row>
    <row r="39" spans="1:2">
      <c r="A39" s="3" t="s">
        <v>1421</v>
      </c>
    </row>
    <row r="40" spans="1:2">
      <c r="A40" s="4" t="s">
        <v>1500</v>
      </c>
      <c r="B40" s="4" t="s">
        <v>1523</v>
      </c>
    </row>
    <row r="41" spans="1:2">
      <c r="A41" s="4" t="s">
        <v>1524</v>
      </c>
    </row>
    <row r="42" spans="1:2">
      <c r="A42" s="3" t="s">
        <v>1421</v>
      </c>
    </row>
    <row r="43" spans="1:2">
      <c r="A43" s="4" t="s">
        <v>1500</v>
      </c>
      <c r="B43" s="4" t="s">
        <v>1525</v>
      </c>
    </row>
    <row r="44" spans="1:2">
      <c r="A44" s="4" t="s">
        <v>1526</v>
      </c>
    </row>
    <row r="45" spans="1:2">
      <c r="A45" s="3" t="s">
        <v>1421</v>
      </c>
    </row>
    <row r="46" spans="1:2">
      <c r="A46" s="4" t="s">
        <v>1500</v>
      </c>
      <c r="B46" s="4" t="s">
        <v>77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27</v>
      </c>
      <c r="B1" s="2" t="s">
        <v>50</v>
      </c>
      <c r="C1" s="2" t="s">
        <v>51</v>
      </c>
    </row>
    <row r="2" spans="1:3">
      <c r="A2" s="3" t="s">
        <v>1528</v>
      </c>
    </row>
    <row r="3" spans="1:3">
      <c r="A3" s="4" t="s">
        <v>1529</v>
      </c>
      <c r="B3" s="6" t="s">
        <v>1530</v>
      </c>
      <c r="C3" s="6" t="s">
        <v>1531</v>
      </c>
    </row>
    <row r="4" spans="1:3">
      <c r="A4" s="4" t="s">
        <v>1061</v>
      </c>
      <c r="B4" s="5" t="n">
        <v>3354355</v>
      </c>
      <c r="C4" s="5" t="n">
        <v>1113095</v>
      </c>
    </row>
    <row r="5" spans="1:3">
      <c r="A5" s="4" t="s">
        <v>1062</v>
      </c>
      <c r="B5" s="5" t="n">
        <v>7432019</v>
      </c>
      <c r="C5" s="5" t="n">
        <v>6881050</v>
      </c>
    </row>
    <row r="6" spans="1:3">
      <c r="A6" s="4" t="s">
        <v>1532</v>
      </c>
      <c r="B6" s="5" t="n">
        <v>246017</v>
      </c>
      <c r="C6" s="5" t="n">
        <v>934359</v>
      </c>
    </row>
    <row r="7" spans="1:3">
      <c r="A7" s="4" t="s">
        <v>1533</v>
      </c>
      <c r="B7" s="5" t="n">
        <v>4005214</v>
      </c>
      <c r="C7" s="5" t="n">
        <v>3746306</v>
      </c>
    </row>
    <row r="8" spans="1:3">
      <c r="A8" s="4" t="s">
        <v>1534</v>
      </c>
    </row>
    <row r="9" spans="1:3">
      <c r="A9" s="3" t="s">
        <v>1528</v>
      </c>
    </row>
    <row r="10" spans="1:3">
      <c r="A10" s="4" t="s">
        <v>1529</v>
      </c>
      <c r="B10" s="5" t="n">
        <v>101988</v>
      </c>
      <c r="C10" s="5" t="n">
        <v>135618</v>
      </c>
    </row>
    <row r="11" spans="1:3">
      <c r="A11" s="4" t="s">
        <v>1535</v>
      </c>
    </row>
    <row r="12" spans="1:3">
      <c r="A12" s="3" t="s">
        <v>1528</v>
      </c>
    </row>
    <row r="13" spans="1:3">
      <c r="A13" s="4" t="s">
        <v>1529</v>
      </c>
      <c r="B13" s="5" t="n">
        <v>4251231</v>
      </c>
      <c r="C13" s="5" t="n">
        <v>4680665</v>
      </c>
    </row>
    <row r="14" spans="1:3">
      <c r="A14" s="4" t="s">
        <v>1536</v>
      </c>
    </row>
    <row r="15" spans="1:3">
      <c r="A15" s="3" t="s">
        <v>1528</v>
      </c>
    </row>
    <row r="16" spans="1:3">
      <c r="A16" s="4" t="s">
        <v>1529</v>
      </c>
      <c r="B16" s="5" t="n">
        <v>35390</v>
      </c>
      <c r="C16" s="5" t="n">
        <v>73384</v>
      </c>
    </row>
    <row r="17" spans="1:3">
      <c r="A17" s="4" t="s">
        <v>1537</v>
      </c>
    </row>
    <row r="18" spans="1:3">
      <c r="A18" s="3" t="s">
        <v>1528</v>
      </c>
    </row>
    <row r="19" spans="1:3">
      <c r="A19" s="4" t="s">
        <v>1529</v>
      </c>
      <c r="B19" s="5" t="n">
        <v>183</v>
      </c>
      <c r="C19" s="5" t="n">
        <v>735</v>
      </c>
    </row>
    <row r="20" spans="1:3">
      <c r="A20" s="4" t="s">
        <v>1538</v>
      </c>
    </row>
    <row r="21" spans="1:3">
      <c r="A21" s="3" t="s">
        <v>1528</v>
      </c>
    </row>
    <row r="22" spans="1:3">
      <c r="A22" s="4" t="s">
        <v>1529</v>
      </c>
      <c r="B22" s="5" t="n">
        <v>2883382</v>
      </c>
    </row>
    <row r="23" spans="1:3">
      <c r="A23" s="4" t="s">
        <v>1539</v>
      </c>
    </row>
    <row r="24" spans="1:3">
      <c r="A24" s="3" t="s">
        <v>1528</v>
      </c>
    </row>
    <row r="25" spans="1:3">
      <c r="A25" s="4" t="s">
        <v>1529</v>
      </c>
      <c r="C25" s="5" t="n">
        <v>20979</v>
      </c>
    </row>
    <row r="26" spans="1:3">
      <c r="A26" s="4" t="s">
        <v>1540</v>
      </c>
    </row>
    <row r="27" spans="1:3">
      <c r="A27" s="3" t="s">
        <v>1528</v>
      </c>
    </row>
    <row r="28" spans="1:3">
      <c r="A28" s="4" t="s">
        <v>1529</v>
      </c>
      <c r="B28" s="5" t="n">
        <v>31802</v>
      </c>
      <c r="C28" s="5" t="n">
        <v>10017</v>
      </c>
    </row>
    <row r="29" spans="1:3">
      <c r="A29" s="4" t="s">
        <v>1541</v>
      </c>
    </row>
    <row r="30" spans="1:3">
      <c r="A30" s="3" t="s">
        <v>1528</v>
      </c>
    </row>
    <row r="31" spans="1:3">
      <c r="A31" s="4" t="s">
        <v>1529</v>
      </c>
      <c r="B31" s="5" t="n">
        <v>100438</v>
      </c>
      <c r="C31" s="5" t="n">
        <v>59850</v>
      </c>
    </row>
    <row r="32" spans="1:3">
      <c r="A32" s="4" t="s">
        <v>1542</v>
      </c>
    </row>
    <row r="33" spans="1:3">
      <c r="A33" s="3" t="s">
        <v>1528</v>
      </c>
    </row>
    <row r="34" spans="1:3">
      <c r="A34" s="4" t="s">
        <v>1529</v>
      </c>
      <c r="B34" s="5" t="n">
        <v>7404414</v>
      </c>
      <c r="C34" s="5" t="n">
        <v>4981248</v>
      </c>
    </row>
    <row r="35" spans="1:3">
      <c r="A35" s="4" t="s">
        <v>1543</v>
      </c>
    </row>
    <row r="36" spans="1:3">
      <c r="A36" s="3" t="s">
        <v>1528</v>
      </c>
    </row>
    <row r="37" spans="1:3">
      <c r="A37" s="4" t="s">
        <v>1529</v>
      </c>
      <c r="B37" s="5" t="n">
        <v>8030</v>
      </c>
      <c r="C37" s="5" t="n">
        <v>17137</v>
      </c>
    </row>
    <row r="38" spans="1:3">
      <c r="A38" s="4" t="s">
        <v>1544</v>
      </c>
    </row>
    <row r="39" spans="1:3">
      <c r="A39" s="3" t="s">
        <v>1528</v>
      </c>
    </row>
    <row r="40" spans="1:3">
      <c r="A40" s="4" t="s">
        <v>1529</v>
      </c>
      <c r="B40" s="5" t="n">
        <v>81210</v>
      </c>
    </row>
    <row r="41" spans="1:3">
      <c r="A41" s="4" t="s">
        <v>1545</v>
      </c>
    </row>
    <row r="42" spans="1:3">
      <c r="A42" s="3" t="s">
        <v>1528</v>
      </c>
    </row>
    <row r="43" spans="1:3">
      <c r="A43" s="4" t="s">
        <v>1529</v>
      </c>
      <c r="B43" s="5" t="n">
        <v>3090490</v>
      </c>
      <c r="C43" s="5" t="n">
        <v>2995760</v>
      </c>
    </row>
    <row r="44" spans="1:3">
      <c r="A44" s="4" t="s">
        <v>1546</v>
      </c>
    </row>
    <row r="45" spans="1:3">
      <c r="A45" s="3" t="s">
        <v>1528</v>
      </c>
    </row>
    <row r="46" spans="1:3">
      <c r="A46" s="4" t="s">
        <v>1529</v>
      </c>
      <c r="B46" s="5" t="n">
        <v>202230</v>
      </c>
    </row>
    <row r="47" spans="1:3">
      <c r="A47" s="4" t="s">
        <v>1547</v>
      </c>
    </row>
    <row r="48" spans="1:3">
      <c r="A48" s="3" t="s">
        <v>1528</v>
      </c>
    </row>
    <row r="49" spans="1:3">
      <c r="A49" s="4" t="s">
        <v>1529</v>
      </c>
      <c r="B49" s="6" t="s">
        <v>1548</v>
      </c>
      <c r="C49" s="6" t="s">
        <v>154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80"/>
  </cols>
  <sheetData>
    <row r="1" spans="1:2">
      <c r="A1" s="1" t="s">
        <v>1550</v>
      </c>
      <c r="B1" s="2" t="s">
        <v>1</v>
      </c>
    </row>
    <row r="2" spans="1:2">
      <c r="B2" s="2" t="s">
        <v>50</v>
      </c>
    </row>
    <row r="3" spans="1:2">
      <c r="A3" s="4" t="s">
        <v>1551</v>
      </c>
    </row>
    <row r="4" spans="1:2">
      <c r="A4" s="3" t="s">
        <v>1528</v>
      </c>
    </row>
    <row r="5" spans="1:2">
      <c r="A5" s="4" t="s">
        <v>1552</v>
      </c>
      <c r="B5" s="4" t="s">
        <v>1553</v>
      </c>
    </row>
    <row r="6" spans="1:2">
      <c r="A6" s="4" t="s">
        <v>1554</v>
      </c>
      <c r="B6" s="4" t="s">
        <v>1555</v>
      </c>
    </row>
    <row r="7" spans="1:2">
      <c r="A7" s="4" t="s">
        <v>1556</v>
      </c>
      <c r="B7" s="4" t="s">
        <v>1557</v>
      </c>
    </row>
    <row r="8" spans="1:2">
      <c r="A8" s="4" t="s">
        <v>1558</v>
      </c>
      <c r="B8" s="4" t="s">
        <v>1559</v>
      </c>
    </row>
    <row r="9" spans="1:2">
      <c r="A9" s="4" t="s">
        <v>1560</v>
      </c>
      <c r="B9" s="4" t="s">
        <v>1561</v>
      </c>
    </row>
    <row r="10" spans="1:2">
      <c r="A10" s="4" t="s">
        <v>1562</v>
      </c>
    </row>
    <row r="11" spans="1:2">
      <c r="A11" s="3" t="s">
        <v>1528</v>
      </c>
    </row>
    <row r="12" spans="1:2">
      <c r="A12" s="4" t="s">
        <v>1552</v>
      </c>
      <c r="B12" s="4" t="s">
        <v>1553</v>
      </c>
    </row>
    <row r="13" spans="1:2">
      <c r="A13" s="4" t="s">
        <v>1554</v>
      </c>
      <c r="B13" s="4" t="s">
        <v>1563</v>
      </c>
    </row>
    <row r="14" spans="1:2">
      <c r="A14" s="4" t="s">
        <v>1556</v>
      </c>
      <c r="B14" s="4" t="s">
        <v>1564</v>
      </c>
    </row>
    <row r="15" spans="1:2">
      <c r="A15" s="4" t="s">
        <v>1558</v>
      </c>
      <c r="B15" s="4" t="s">
        <v>1565</v>
      </c>
    </row>
    <row r="16" spans="1:2">
      <c r="A16" s="4" t="s">
        <v>1560</v>
      </c>
      <c r="B16" s="4" t="s">
        <v>1566</v>
      </c>
    </row>
    <row r="17" spans="1:2">
      <c r="A17" s="4" t="s">
        <v>1567</v>
      </c>
    </row>
    <row r="18" spans="1:2">
      <c r="A18" s="3" t="s">
        <v>1528</v>
      </c>
    </row>
    <row r="19" spans="1:2">
      <c r="A19" s="4" t="s">
        <v>1552</v>
      </c>
      <c r="B19" s="4" t="s">
        <v>1553</v>
      </c>
    </row>
    <row r="20" spans="1:2">
      <c r="A20" s="4" t="s">
        <v>1554</v>
      </c>
      <c r="B20" s="4" t="s">
        <v>1568</v>
      </c>
    </row>
    <row r="21" spans="1:2">
      <c r="A21" s="4" t="s">
        <v>1556</v>
      </c>
      <c r="B21" s="4" t="s">
        <v>1569</v>
      </c>
    </row>
    <row r="22" spans="1:2">
      <c r="A22" s="4" t="s">
        <v>1558</v>
      </c>
      <c r="B22" s="4" t="s">
        <v>1570</v>
      </c>
    </row>
    <row r="23" spans="1:2">
      <c r="A23" s="4" t="s">
        <v>1560</v>
      </c>
      <c r="B23" s="4" t="s">
        <v>1571</v>
      </c>
    </row>
    <row r="24" spans="1:2">
      <c r="A24" s="4" t="s">
        <v>1572</v>
      </c>
    </row>
    <row r="25" spans="1:2">
      <c r="A25" s="3" t="s">
        <v>1528</v>
      </c>
    </row>
    <row r="26" spans="1:2">
      <c r="A26" s="4" t="s">
        <v>1552</v>
      </c>
      <c r="B26" s="4" t="s">
        <v>1573</v>
      </c>
    </row>
    <row r="27" spans="1:2">
      <c r="A27" s="4" t="s">
        <v>1554</v>
      </c>
      <c r="B27" s="4" t="s">
        <v>1574</v>
      </c>
    </row>
    <row r="28" spans="1:2">
      <c r="A28" s="4" t="s">
        <v>1556</v>
      </c>
      <c r="B28" s="4" t="s">
        <v>1575</v>
      </c>
    </row>
    <row r="29" spans="1:2">
      <c r="A29" s="4" t="s">
        <v>1558</v>
      </c>
      <c r="B29" s="4" t="s">
        <v>1576</v>
      </c>
    </row>
    <row r="30" spans="1:2">
      <c r="A30" s="4" t="s">
        <v>1560</v>
      </c>
      <c r="B30" s="4" t="s">
        <v>1577</v>
      </c>
    </row>
    <row r="31" spans="1:2">
      <c r="A31" s="4" t="s">
        <v>1578</v>
      </c>
    </row>
    <row r="32" spans="1:2">
      <c r="A32" s="3" t="s">
        <v>1528</v>
      </c>
    </row>
    <row r="33" spans="1:2">
      <c r="A33" s="4" t="s">
        <v>1552</v>
      </c>
      <c r="B33" s="4" t="s">
        <v>1553</v>
      </c>
    </row>
    <row r="34" spans="1:2">
      <c r="A34" s="4" t="s">
        <v>1554</v>
      </c>
      <c r="B34" s="4" t="s">
        <v>1579</v>
      </c>
    </row>
    <row r="35" spans="1:2">
      <c r="A35" s="4" t="s">
        <v>1556</v>
      </c>
      <c r="B35" s="4" t="s">
        <v>1580</v>
      </c>
    </row>
    <row r="36" spans="1:2">
      <c r="A36" s="4" t="s">
        <v>1558</v>
      </c>
      <c r="B36" s="4" t="s">
        <v>1580</v>
      </c>
    </row>
    <row r="37" spans="1:2">
      <c r="A37" s="4" t="s">
        <v>1560</v>
      </c>
      <c r="B37" s="4" t="s">
        <v>1581</v>
      </c>
    </row>
    <row r="38" spans="1:2">
      <c r="A38" s="4" t="s">
        <v>1582</v>
      </c>
    </row>
    <row r="39" spans="1:2">
      <c r="A39" s="3" t="s">
        <v>1528</v>
      </c>
    </row>
    <row r="40" spans="1:2">
      <c r="A40" s="4" t="s">
        <v>1552</v>
      </c>
      <c r="B40" s="4" t="s">
        <v>1583</v>
      </c>
    </row>
    <row r="41" spans="1:2">
      <c r="A41" s="4" t="s">
        <v>1554</v>
      </c>
      <c r="B41" s="4" t="s">
        <v>1584</v>
      </c>
    </row>
    <row r="42" spans="1:2">
      <c r="A42" s="4" t="s">
        <v>1556</v>
      </c>
      <c r="B42" s="4" t="s">
        <v>1585</v>
      </c>
    </row>
    <row r="43" spans="1:2">
      <c r="A43" s="4" t="s">
        <v>1558</v>
      </c>
      <c r="B43" s="4" t="s">
        <v>1585</v>
      </c>
    </row>
    <row r="44" spans="1:2">
      <c r="A44" s="4" t="s">
        <v>1560</v>
      </c>
      <c r="B44" s="4" t="s">
        <v>1561</v>
      </c>
    </row>
    <row r="45" spans="1:2">
      <c r="A45" s="4" t="s">
        <v>1586</v>
      </c>
    </row>
    <row r="46" spans="1:2">
      <c r="A46" s="3" t="s">
        <v>1528</v>
      </c>
    </row>
    <row r="47" spans="1:2">
      <c r="A47" s="4" t="s">
        <v>1552</v>
      </c>
      <c r="B47" s="4" t="s">
        <v>1587</v>
      </c>
    </row>
    <row r="48" spans="1:2">
      <c r="A48" s="4" t="s">
        <v>1554</v>
      </c>
      <c r="B48" s="4" t="s">
        <v>1588</v>
      </c>
    </row>
    <row r="49" spans="1:2">
      <c r="A49" s="4" t="s">
        <v>1556</v>
      </c>
      <c r="B49" s="4" t="s">
        <v>1589</v>
      </c>
    </row>
    <row r="50" spans="1:2">
      <c r="A50" s="4" t="s">
        <v>1558</v>
      </c>
      <c r="B50" s="4" t="s">
        <v>1589</v>
      </c>
    </row>
    <row r="51" spans="1:2">
      <c r="A51" s="4" t="s">
        <v>1560</v>
      </c>
      <c r="B51" s="4" t="s">
        <v>1561</v>
      </c>
    </row>
    <row r="52" spans="1:2">
      <c r="A52" s="4" t="s">
        <v>1590</v>
      </c>
    </row>
    <row r="53" spans="1:2">
      <c r="A53" s="3" t="s">
        <v>1528</v>
      </c>
    </row>
    <row r="54" spans="1:2">
      <c r="A54" s="4" t="s">
        <v>1552</v>
      </c>
      <c r="B54" s="4" t="s">
        <v>1591</v>
      </c>
    </row>
    <row r="55" spans="1:2">
      <c r="A55" s="4" t="s">
        <v>1554</v>
      </c>
      <c r="B55" s="4" t="s">
        <v>1592</v>
      </c>
    </row>
    <row r="56" spans="1:2">
      <c r="A56" s="4" t="s">
        <v>1556</v>
      </c>
      <c r="B56" s="4" t="s">
        <v>1593</v>
      </c>
    </row>
    <row r="57" spans="1:2">
      <c r="A57" s="4" t="s">
        <v>1558</v>
      </c>
      <c r="B57" s="4" t="s">
        <v>1593</v>
      </c>
    </row>
    <row r="58" spans="1:2">
      <c r="A58" s="4" t="s">
        <v>1560</v>
      </c>
      <c r="B58" s="4" t="s">
        <v>1571</v>
      </c>
    </row>
    <row r="59" spans="1:2">
      <c r="A59" s="4" t="s">
        <v>1594</v>
      </c>
    </row>
    <row r="60" spans="1:2">
      <c r="A60" s="3" t="s">
        <v>1528</v>
      </c>
    </row>
    <row r="61" spans="1:2">
      <c r="A61" s="4" t="s">
        <v>1552</v>
      </c>
      <c r="B61" s="4" t="s">
        <v>1553</v>
      </c>
    </row>
    <row r="62" spans="1:2">
      <c r="A62" s="4" t="s">
        <v>1554</v>
      </c>
      <c r="B62" s="4" t="s">
        <v>1595</v>
      </c>
    </row>
    <row r="63" spans="1:2">
      <c r="A63" s="4" t="s">
        <v>1556</v>
      </c>
      <c r="B63" s="4" t="s">
        <v>1596</v>
      </c>
    </row>
    <row r="64" spans="1:2">
      <c r="A64" s="4" t="s">
        <v>1558</v>
      </c>
      <c r="B64" s="4" t="s">
        <v>1597</v>
      </c>
    </row>
    <row r="65" spans="1:2">
      <c r="A65" s="4" t="s">
        <v>1560</v>
      </c>
      <c r="B65" s="4" t="s">
        <v>1598</v>
      </c>
    </row>
    <row r="66" spans="1:2">
      <c r="A66" s="4" t="s">
        <v>1599</v>
      </c>
    </row>
    <row r="67" spans="1:2">
      <c r="A67" s="3" t="s">
        <v>1528</v>
      </c>
    </row>
    <row r="68" spans="1:2">
      <c r="A68" s="4" t="s">
        <v>1552</v>
      </c>
      <c r="B68" s="4" t="s">
        <v>1573</v>
      </c>
    </row>
    <row r="69" spans="1:2">
      <c r="A69" s="4" t="s">
        <v>1554</v>
      </c>
      <c r="B69" s="4" t="s">
        <v>1574</v>
      </c>
    </row>
    <row r="70" spans="1:2">
      <c r="A70" s="4" t="s">
        <v>1556</v>
      </c>
      <c r="B70" s="4" t="s">
        <v>1600</v>
      </c>
    </row>
    <row r="71" spans="1:2">
      <c r="A71" s="4" t="s">
        <v>1558</v>
      </c>
      <c r="B71" s="4" t="s">
        <v>1601</v>
      </c>
    </row>
    <row r="72" spans="1:2">
      <c r="A72" s="4" t="s">
        <v>1560</v>
      </c>
      <c r="B72" s="4" t="s">
        <v>1566</v>
      </c>
    </row>
    <row r="73" spans="1:2">
      <c r="A73" s="4" t="s">
        <v>1602</v>
      </c>
    </row>
    <row r="74" spans="1:2">
      <c r="A74" s="3" t="s">
        <v>1528</v>
      </c>
    </row>
    <row r="75" spans="1:2">
      <c r="A75" s="4" t="s">
        <v>1552</v>
      </c>
      <c r="B75" s="4" t="s">
        <v>1573</v>
      </c>
    </row>
    <row r="76" spans="1:2">
      <c r="A76" s="4" t="s">
        <v>1554</v>
      </c>
      <c r="B76" s="4" t="s">
        <v>1044</v>
      </c>
    </row>
    <row r="77" spans="1:2">
      <c r="A77" s="4" t="s">
        <v>1556</v>
      </c>
      <c r="B77" s="4" t="s">
        <v>1603</v>
      </c>
    </row>
    <row r="78" spans="1:2">
      <c r="A78" s="4" t="s">
        <v>1558</v>
      </c>
      <c r="B78" s="4" t="s">
        <v>1604</v>
      </c>
    </row>
    <row r="79" spans="1:2">
      <c r="A79" s="4" t="s">
        <v>1560</v>
      </c>
      <c r="B79" s="4" t="s">
        <v>1566</v>
      </c>
    </row>
    <row r="80" spans="1:2">
      <c r="A80" s="4" t="s">
        <v>1605</v>
      </c>
    </row>
    <row r="81" spans="1:2">
      <c r="A81" s="3" t="s">
        <v>1528</v>
      </c>
    </row>
    <row r="82" spans="1:2">
      <c r="A82" s="4" t="s">
        <v>1552</v>
      </c>
      <c r="B82" s="4" t="s">
        <v>1573</v>
      </c>
    </row>
    <row r="83" spans="1:2">
      <c r="A83" s="4" t="s">
        <v>1554</v>
      </c>
      <c r="B83" s="4" t="s">
        <v>1606</v>
      </c>
    </row>
    <row r="84" spans="1:2">
      <c r="A84" s="4" t="s">
        <v>1556</v>
      </c>
      <c r="B84" s="4" t="s">
        <v>1607</v>
      </c>
    </row>
    <row r="85" spans="1:2">
      <c r="A85" s="4" t="s">
        <v>1558</v>
      </c>
      <c r="B85" s="4" t="s">
        <v>1607</v>
      </c>
    </row>
    <row r="86" spans="1:2">
      <c r="A86" s="4" t="s">
        <v>1560</v>
      </c>
      <c r="B86" s="4" t="s">
        <v>16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50</v>
      </c>
    </row>
    <row r="3" spans="1:2">
      <c r="A3" s="3" t="s">
        <v>270</v>
      </c>
    </row>
    <row r="4" spans="1:2">
      <c r="A4" s="4" t="s">
        <v>285</v>
      </c>
      <c r="B4" s="4" t="s">
        <v>2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61"/>
  </cols>
  <sheetData>
    <row r="1" spans="1:2">
      <c r="A1" s="1" t="s">
        <v>1609</v>
      </c>
      <c r="B1" s="2" t="s">
        <v>1</v>
      </c>
    </row>
    <row r="2" spans="1:2">
      <c r="B2" s="2" t="s">
        <v>50</v>
      </c>
    </row>
    <row r="3" spans="1:2">
      <c r="A3" s="4" t="s">
        <v>1551</v>
      </c>
    </row>
    <row r="4" spans="1:2">
      <c r="A4" s="3" t="s">
        <v>1528</v>
      </c>
    </row>
    <row r="5" spans="1:2">
      <c r="A5" s="4" t="s">
        <v>1610</v>
      </c>
      <c r="B5" s="4" t="s">
        <v>1611</v>
      </c>
    </row>
    <row r="6" spans="1:2">
      <c r="A6" s="4" t="s">
        <v>1612</v>
      </c>
    </row>
    <row r="7" spans="1:2">
      <c r="A7" s="3" t="s">
        <v>1528</v>
      </c>
    </row>
    <row r="8" spans="1:2">
      <c r="A8" s="4" t="s">
        <v>1613</v>
      </c>
      <c r="B8" s="4" t="s">
        <v>1614</v>
      </c>
    </row>
    <row r="9" spans="1:2">
      <c r="A9" s="4" t="s">
        <v>1615</v>
      </c>
    </row>
    <row r="10" spans="1:2">
      <c r="A10" s="3" t="s">
        <v>1528</v>
      </c>
    </row>
    <row r="11" spans="1:2">
      <c r="A11" s="4" t="s">
        <v>1616</v>
      </c>
      <c r="B11" s="4" t="s">
        <v>1617</v>
      </c>
    </row>
    <row r="12" spans="1:2">
      <c r="A12" s="4" t="s">
        <v>1618</v>
      </c>
    </row>
    <row r="13" spans="1:2">
      <c r="A13" s="3" t="s">
        <v>1528</v>
      </c>
    </row>
    <row r="14" spans="1:2">
      <c r="A14" s="4" t="s">
        <v>1616</v>
      </c>
      <c r="B14" s="4" t="s">
        <v>1619</v>
      </c>
    </row>
    <row r="15" spans="1:2">
      <c r="A15" s="4" t="s">
        <v>1620</v>
      </c>
    </row>
    <row r="16" spans="1:2">
      <c r="A16" s="3" t="s">
        <v>1528</v>
      </c>
    </row>
    <row r="17" spans="1:2">
      <c r="A17" s="4" t="s">
        <v>1610</v>
      </c>
      <c r="B17" s="4" t="s">
        <v>1621</v>
      </c>
    </row>
    <row r="18" spans="1:2">
      <c r="A18" s="4" t="s">
        <v>1613</v>
      </c>
      <c r="B18" s="4" t="s">
        <v>1622</v>
      </c>
    </row>
    <row r="19" spans="1:2">
      <c r="A19" s="4" t="s">
        <v>1623</v>
      </c>
    </row>
    <row r="20" spans="1:2">
      <c r="A20" s="3" t="s">
        <v>1528</v>
      </c>
    </row>
    <row r="21" spans="1:2">
      <c r="A21" s="4" t="s">
        <v>1610</v>
      </c>
      <c r="B21" s="4" t="s">
        <v>1624</v>
      </c>
    </row>
    <row r="22" spans="1:2">
      <c r="A22" s="4" t="s">
        <v>1613</v>
      </c>
      <c r="B22" s="4" t="s">
        <v>1625</v>
      </c>
    </row>
    <row r="23" spans="1:2">
      <c r="A23" s="4" t="s">
        <v>1626</v>
      </c>
    </row>
    <row r="24" spans="1:2">
      <c r="A24" s="3" t="s">
        <v>1528</v>
      </c>
    </row>
    <row r="25" spans="1:2">
      <c r="A25" s="4" t="s">
        <v>1610</v>
      </c>
      <c r="B25" s="4" t="s">
        <v>1627</v>
      </c>
    </row>
    <row r="26" spans="1:2">
      <c r="A26" s="4" t="s">
        <v>1613</v>
      </c>
      <c r="B26" s="4" t="s">
        <v>1628</v>
      </c>
    </row>
    <row r="27" spans="1:2">
      <c r="A27" s="4" t="s">
        <v>1629</v>
      </c>
    </row>
    <row r="28" spans="1:2">
      <c r="A28" s="3" t="s">
        <v>1528</v>
      </c>
    </row>
    <row r="29" spans="1:2">
      <c r="A29" s="4" t="s">
        <v>1610</v>
      </c>
      <c r="B29" s="4" t="s">
        <v>1630</v>
      </c>
    </row>
    <row r="30" spans="1:2">
      <c r="A30" s="4" t="s">
        <v>1613</v>
      </c>
      <c r="B30" s="4" t="s">
        <v>1631</v>
      </c>
    </row>
    <row r="31" spans="1:2">
      <c r="A31" s="4" t="s">
        <v>1632</v>
      </c>
    </row>
    <row r="32" spans="1:2">
      <c r="A32" s="3" t="s">
        <v>1528</v>
      </c>
    </row>
    <row r="33" spans="1:2">
      <c r="A33" s="4" t="s">
        <v>1610</v>
      </c>
      <c r="B33" s="4" t="s">
        <v>1633</v>
      </c>
    </row>
    <row r="34" spans="1:2">
      <c r="A34" s="4" t="s">
        <v>1634</v>
      </c>
    </row>
    <row r="35" spans="1:2">
      <c r="A35" s="3" t="s">
        <v>1528</v>
      </c>
    </row>
    <row r="36" spans="1:2">
      <c r="A36" s="4" t="s">
        <v>1610</v>
      </c>
      <c r="B36" s="4" t="s">
        <v>1611</v>
      </c>
    </row>
    <row r="37" spans="1:2">
      <c r="A37" s="4" t="s">
        <v>1635</v>
      </c>
    </row>
    <row r="38" spans="1:2">
      <c r="A38" s="3" t="s">
        <v>1528</v>
      </c>
    </row>
    <row r="39" spans="1:2">
      <c r="A39" s="4" t="s">
        <v>1610</v>
      </c>
      <c r="B39" s="4" t="s">
        <v>1636</v>
      </c>
    </row>
    <row r="40" spans="1:2">
      <c r="A40" s="4" t="s">
        <v>1637</v>
      </c>
    </row>
    <row r="41" spans="1:2">
      <c r="A41" s="3" t="s">
        <v>1528</v>
      </c>
    </row>
    <row r="42" spans="1:2">
      <c r="A42" s="4" t="s">
        <v>1610</v>
      </c>
      <c r="B42" s="4" t="s">
        <v>1638</v>
      </c>
    </row>
    <row r="43" spans="1:2">
      <c r="A43" s="4" t="s">
        <v>1572</v>
      </c>
    </row>
    <row r="44" spans="1:2">
      <c r="A44" s="3" t="s">
        <v>1528</v>
      </c>
    </row>
    <row r="45" spans="1:2">
      <c r="A45" s="4" t="s">
        <v>1613</v>
      </c>
      <c r="B45" s="4" t="s">
        <v>1639</v>
      </c>
    </row>
    <row r="46" spans="1:2">
      <c r="A46" s="4" t="s">
        <v>1578</v>
      </c>
    </row>
    <row r="47" spans="1:2">
      <c r="A47" s="3" t="s">
        <v>1528</v>
      </c>
    </row>
    <row r="48" spans="1:2">
      <c r="A48" s="4" t="s">
        <v>1610</v>
      </c>
      <c r="B48" s="4" t="s">
        <v>1640</v>
      </c>
    </row>
    <row r="49" spans="1:2">
      <c r="A49" s="4" t="s">
        <v>1641</v>
      </c>
    </row>
    <row r="50" spans="1:2">
      <c r="A50" s="3" t="s">
        <v>1528</v>
      </c>
    </row>
    <row r="51" spans="1:2">
      <c r="A51" s="4" t="s">
        <v>1610</v>
      </c>
      <c r="B51" s="4" t="s">
        <v>1642</v>
      </c>
    </row>
    <row r="52" spans="1:2">
      <c r="A52" s="4" t="s">
        <v>1643</v>
      </c>
    </row>
    <row r="53" spans="1:2">
      <c r="A53" s="3" t="s">
        <v>1528</v>
      </c>
    </row>
    <row r="54" spans="1:2">
      <c r="A54" s="4" t="s">
        <v>1610</v>
      </c>
      <c r="B54" s="4" t="s">
        <v>1644</v>
      </c>
    </row>
    <row r="55" spans="1:2">
      <c r="A55" s="4" t="s">
        <v>1645</v>
      </c>
    </row>
    <row r="56" spans="1:2">
      <c r="A56" s="3" t="s">
        <v>1528</v>
      </c>
    </row>
    <row r="57" spans="1:2">
      <c r="A57" s="4" t="s">
        <v>1610</v>
      </c>
      <c r="B57" s="4" t="s">
        <v>1503</v>
      </c>
    </row>
    <row r="58" spans="1:2">
      <c r="A58" s="4" t="s">
        <v>1646</v>
      </c>
    </row>
    <row r="59" spans="1:2">
      <c r="A59" s="3" t="s">
        <v>1528</v>
      </c>
    </row>
    <row r="60" spans="1:2">
      <c r="A60" s="4" t="s">
        <v>1610</v>
      </c>
      <c r="B60" s="4" t="s">
        <v>1647</v>
      </c>
    </row>
    <row r="61" spans="1:2">
      <c r="A61" s="4" t="s">
        <v>1648</v>
      </c>
    </row>
    <row r="62" spans="1:2">
      <c r="A62" s="3" t="s">
        <v>1528</v>
      </c>
    </row>
    <row r="63" spans="1:2">
      <c r="A63" s="4" t="s">
        <v>1610</v>
      </c>
      <c r="B63" s="4" t="s">
        <v>1630</v>
      </c>
    </row>
    <row r="64" spans="1:2">
      <c r="A64" s="4" t="s">
        <v>1613</v>
      </c>
      <c r="B64" s="4" t="s">
        <v>1649</v>
      </c>
    </row>
    <row r="65" spans="1:2">
      <c r="A65" s="4" t="s">
        <v>1650</v>
      </c>
    </row>
    <row r="66" spans="1:2">
      <c r="A66" s="3" t="s">
        <v>1528</v>
      </c>
    </row>
    <row r="67" spans="1:2">
      <c r="A67" s="4" t="s">
        <v>1610</v>
      </c>
      <c r="B67" s="4" t="s">
        <v>1651</v>
      </c>
    </row>
    <row r="68" spans="1:2">
      <c r="A68" s="4" t="s">
        <v>1613</v>
      </c>
      <c r="B68" s="4" t="s">
        <v>1652</v>
      </c>
    </row>
    <row r="69" spans="1:2">
      <c r="A69" s="4" t="s">
        <v>1594</v>
      </c>
    </row>
    <row r="70" spans="1:2">
      <c r="A70" s="3" t="s">
        <v>1528</v>
      </c>
    </row>
    <row r="71" spans="1:2">
      <c r="A71" s="4" t="s">
        <v>1610</v>
      </c>
      <c r="B71" s="4" t="s">
        <v>1022</v>
      </c>
    </row>
    <row r="72" spans="1:2">
      <c r="A72" s="4" t="s">
        <v>1613</v>
      </c>
      <c r="B72" s="4" t="s">
        <v>1596</v>
      </c>
    </row>
    <row r="73" spans="1:2">
      <c r="A73" s="4" t="s">
        <v>1653</v>
      </c>
      <c r="B73" s="4" t="s">
        <v>1654</v>
      </c>
    </row>
    <row r="74" spans="1:2">
      <c r="A74" s="4" t="s">
        <v>1599</v>
      </c>
    </row>
    <row r="75" spans="1:2">
      <c r="A75" s="3" t="s">
        <v>1528</v>
      </c>
    </row>
    <row r="76" spans="1:2">
      <c r="A76" s="4" t="s">
        <v>1610</v>
      </c>
      <c r="B76" s="4" t="s">
        <v>1655</v>
      </c>
    </row>
    <row r="77" spans="1:2">
      <c r="A77" s="4" t="s">
        <v>1613</v>
      </c>
      <c r="B77" s="4" t="s">
        <v>1656</v>
      </c>
    </row>
    <row r="78" spans="1:2">
      <c r="A78" s="4" t="s">
        <v>1602</v>
      </c>
    </row>
    <row r="79" spans="1:2">
      <c r="A79" s="3" t="s">
        <v>1528</v>
      </c>
    </row>
    <row r="80" spans="1:2">
      <c r="A80" s="4" t="s">
        <v>1613</v>
      </c>
      <c r="B80" s="4" t="s">
        <v>1657</v>
      </c>
    </row>
    <row r="81" spans="1:2">
      <c r="A81" s="4" t="s">
        <v>1653</v>
      </c>
      <c r="B81" s="4" t="s">
        <v>1658</v>
      </c>
    </row>
    <row r="82" spans="1:2">
      <c r="A82" s="4" t="s">
        <v>1659</v>
      </c>
    </row>
    <row r="83" spans="1:2">
      <c r="A83" s="3" t="s">
        <v>1528</v>
      </c>
    </row>
    <row r="84" spans="1:2">
      <c r="A84" s="4" t="s">
        <v>1610</v>
      </c>
      <c r="B84" s="4" t="s">
        <v>1660</v>
      </c>
    </row>
    <row r="85" spans="1:2">
      <c r="A85" s="4" t="s">
        <v>1613</v>
      </c>
      <c r="B85" s="4" t="s">
        <v>166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62</v>
      </c>
      <c r="B1" s="2" t="s">
        <v>1</v>
      </c>
    </row>
    <row r="2" spans="1:4">
      <c r="B2" s="2" t="s">
        <v>50</v>
      </c>
      <c r="C2" s="2" t="s">
        <v>51</v>
      </c>
      <c r="D2" s="2" t="s">
        <v>102</v>
      </c>
    </row>
    <row r="3" spans="1:4">
      <c r="A3" s="3" t="s">
        <v>1528</v>
      </c>
    </row>
    <row r="4" spans="1:4">
      <c r="A4" s="4" t="s">
        <v>1663</v>
      </c>
      <c r="B4" s="6" t="s">
        <v>1531</v>
      </c>
    </row>
    <row r="5" spans="1:4">
      <c r="A5" s="4" t="s">
        <v>1664</v>
      </c>
      <c r="B5" s="5" t="n">
        <v>5346145</v>
      </c>
      <c r="C5" s="6" t="s">
        <v>1665</v>
      </c>
      <c r="D5" s="6" t="s">
        <v>1666</v>
      </c>
    </row>
    <row r="6" spans="1:4">
      <c r="A6" s="4" t="s">
        <v>1667</v>
      </c>
      <c r="B6" s="5" t="n">
        <v>-2643575</v>
      </c>
    </row>
    <row r="7" spans="1:4">
      <c r="A7" s="4" t="s">
        <v>1668</v>
      </c>
      <c r="B7" s="5" t="n">
        <v>494422</v>
      </c>
    </row>
    <row r="8" spans="1:4">
      <c r="A8" s="4" t="s">
        <v>1669</v>
      </c>
      <c r="B8" s="5" t="n">
        <v>-499798</v>
      </c>
    </row>
    <row r="9" spans="1:4">
      <c r="A9" s="4" t="s">
        <v>1670</v>
      </c>
      <c r="B9" s="5" t="n">
        <v>88097</v>
      </c>
    </row>
    <row r="10" spans="1:4">
      <c r="A10" s="4" t="s">
        <v>1671</v>
      </c>
      <c r="B10" s="5" t="n">
        <v>5903</v>
      </c>
    </row>
    <row r="11" spans="1:4">
      <c r="A11" s="4" t="s">
        <v>1492</v>
      </c>
      <c r="B11" s="5" t="n">
        <v>1035</v>
      </c>
    </row>
    <row r="12" spans="1:4">
      <c r="A12" s="4" t="s">
        <v>1672</v>
      </c>
      <c r="B12" s="6" t="s">
        <v>1530</v>
      </c>
      <c r="C12" s="6" t="s">
        <v>153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73</v>
      </c>
      <c r="B1" s="2" t="s">
        <v>50</v>
      </c>
      <c r="C1" s="2" t="s">
        <v>51</v>
      </c>
    </row>
    <row r="2" spans="1:3">
      <c r="A2" s="3" t="s">
        <v>1528</v>
      </c>
    </row>
    <row r="3" spans="1:3">
      <c r="A3" s="4" t="s">
        <v>74</v>
      </c>
      <c r="B3" s="6" t="s">
        <v>1674</v>
      </c>
      <c r="C3" s="6" t="s">
        <v>1675</v>
      </c>
    </row>
    <row r="4" spans="1:3">
      <c r="A4" s="4" t="s">
        <v>992</v>
      </c>
    </row>
    <row r="5" spans="1:3">
      <c r="A5" s="3" t="s">
        <v>1528</v>
      </c>
    </row>
    <row r="6" spans="1:3">
      <c r="A6" s="4" t="s">
        <v>74</v>
      </c>
      <c r="B6" s="5" t="n">
        <v>0</v>
      </c>
      <c r="C6" s="5" t="n">
        <v>1372755</v>
      </c>
    </row>
    <row r="7" spans="1:3">
      <c r="A7" s="4" t="s">
        <v>1676</v>
      </c>
    </row>
    <row r="8" spans="1:3">
      <c r="A8" s="3" t="s">
        <v>1528</v>
      </c>
    </row>
    <row r="9" spans="1:3">
      <c r="A9" s="4" t="s">
        <v>74</v>
      </c>
      <c r="B9" s="5" t="n">
        <v>2279759</v>
      </c>
      <c r="C9" s="5" t="n">
        <v>2226402</v>
      </c>
    </row>
    <row r="10" spans="1:3">
      <c r="A10" s="4" t="s">
        <v>1677</v>
      </c>
    </row>
    <row r="11" spans="1:3">
      <c r="A11" s="3" t="s">
        <v>1528</v>
      </c>
    </row>
    <row r="12" spans="1:3">
      <c r="A12" s="4" t="s">
        <v>74</v>
      </c>
      <c r="B12" s="5" t="n">
        <v>527596</v>
      </c>
      <c r="C12" s="5" t="n">
        <v>324257</v>
      </c>
    </row>
    <row r="13" spans="1:3">
      <c r="A13" s="4" t="s">
        <v>1678</v>
      </c>
    </row>
    <row r="14" spans="1:3">
      <c r="A14" s="3" t="s">
        <v>1528</v>
      </c>
    </row>
    <row r="15" spans="1:3">
      <c r="A15" s="4" t="s">
        <v>74</v>
      </c>
      <c r="B15" s="6" t="s">
        <v>1679</v>
      </c>
      <c r="C15" s="6" t="s">
        <v>168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48"/>
    <col customWidth="1" max="5" min="5" width="22"/>
    <col customWidth="1" max="6" min="6" width="28"/>
    <col customWidth="1" max="7" min="7" width="22"/>
    <col customWidth="1" max="8" min="8" width="22"/>
    <col customWidth="1" max="9" min="9" width="36"/>
    <col customWidth="1" max="10" min="10" width="28"/>
    <col customWidth="1" max="11" min="11" width="28"/>
    <col customWidth="1" max="12" min="12" width="22"/>
    <col customWidth="1" max="13" min="13" width="22"/>
    <col customWidth="1" max="14" min="14" width="22"/>
    <col customWidth="1" max="15" min="15" width="21"/>
  </cols>
  <sheetData>
    <row r="1" spans="1:15">
      <c r="A1" s="1" t="s">
        <v>1681</v>
      </c>
      <c r="B1" s="2" t="s">
        <v>1682</v>
      </c>
      <c r="C1" s="2" t="s">
        <v>1683</v>
      </c>
      <c r="D1" s="2" t="s">
        <v>1684</v>
      </c>
      <c r="E1" s="2" t="s">
        <v>1685</v>
      </c>
      <c r="F1" s="2" t="s">
        <v>1686</v>
      </c>
      <c r="G1" s="2" t="s">
        <v>1687</v>
      </c>
      <c r="H1" s="2" t="s">
        <v>1688</v>
      </c>
      <c r="I1" s="2" t="s">
        <v>1689</v>
      </c>
      <c r="J1" s="2" t="s">
        <v>1690</v>
      </c>
      <c r="K1" s="2" t="s">
        <v>1691</v>
      </c>
      <c r="L1" s="2" t="s">
        <v>745</v>
      </c>
      <c r="M1" s="2" t="s">
        <v>746</v>
      </c>
      <c r="N1" s="2" t="s">
        <v>1692</v>
      </c>
      <c r="O1" s="2" t="s">
        <v>1693</v>
      </c>
    </row>
    <row r="2" spans="1:15">
      <c r="A2" s="3" t="s">
        <v>1528</v>
      </c>
    </row>
    <row r="3" spans="1:15">
      <c r="A3" s="4" t="s">
        <v>1694</v>
      </c>
      <c r="H3" s="6" t="s">
        <v>1695</v>
      </c>
    </row>
    <row r="4" spans="1:15">
      <c r="A4" s="4" t="s">
        <v>1696</v>
      </c>
      <c r="L4" s="6" t="s">
        <v>1697</v>
      </c>
      <c r="M4" s="6" t="s">
        <v>1698</v>
      </c>
    </row>
    <row r="5" spans="1:15">
      <c r="A5" s="4" t="s">
        <v>1699</v>
      </c>
      <c r="L5" s="5" t="n">
        <v>22782</v>
      </c>
      <c r="M5" s="5" t="n">
        <v>26167</v>
      </c>
    </row>
    <row r="6" spans="1:15">
      <c r="A6" s="4" t="s">
        <v>1700</v>
      </c>
    </row>
    <row r="7" spans="1:15">
      <c r="A7" s="3" t="s">
        <v>1528</v>
      </c>
    </row>
    <row r="8" spans="1:15">
      <c r="A8" s="4" t="s">
        <v>1701</v>
      </c>
      <c r="C8" s="6" t="s">
        <v>1702</v>
      </c>
      <c r="F8" s="6" t="s">
        <v>1703</v>
      </c>
      <c r="I8" s="6" t="s">
        <v>1704</v>
      </c>
      <c r="J8" s="6" t="s">
        <v>1705</v>
      </c>
      <c r="K8" s="6" t="s">
        <v>1706</v>
      </c>
    </row>
    <row r="9" spans="1:15">
      <c r="A9" s="4" t="s">
        <v>1707</v>
      </c>
      <c r="C9" s="5" t="n">
        <v>157645</v>
      </c>
      <c r="F9" s="5" t="n">
        <v>100000</v>
      </c>
      <c r="I9" s="5" t="n">
        <v>260000</v>
      </c>
      <c r="J9" s="5" t="n">
        <v>80000</v>
      </c>
      <c r="K9" s="5" t="n">
        <v>60000</v>
      </c>
    </row>
    <row r="10" spans="1:15">
      <c r="A10" s="4" t="s">
        <v>1708</v>
      </c>
      <c r="C10" s="6" t="s">
        <v>1709</v>
      </c>
    </row>
    <row r="11" spans="1:15">
      <c r="A11" s="4" t="s">
        <v>1710</v>
      </c>
      <c r="L11" s="5" t="n">
        <v>4760</v>
      </c>
      <c r="M11" s="5" t="n">
        <v>19307</v>
      </c>
    </row>
    <row r="12" spans="1:15">
      <c r="A12" s="4" t="s">
        <v>1711</v>
      </c>
      <c r="L12" s="5" t="n">
        <v>13354</v>
      </c>
      <c r="M12" s="6" t="s">
        <v>1712</v>
      </c>
    </row>
    <row r="13" spans="1:15">
      <c r="A13" s="4" t="s">
        <v>1713</v>
      </c>
    </row>
    <row r="14" spans="1:15">
      <c r="A14" s="3" t="s">
        <v>1528</v>
      </c>
    </row>
    <row r="15" spans="1:15">
      <c r="A15" s="4" t="s">
        <v>1714</v>
      </c>
      <c r="K15" s="6" t="s">
        <v>1715</v>
      </c>
    </row>
    <row r="16" spans="1:15">
      <c r="A16" s="4" t="s">
        <v>1716</v>
      </c>
    </row>
    <row r="17" spans="1:15">
      <c r="A17" s="3" t="s">
        <v>1528</v>
      </c>
    </row>
    <row r="18" spans="1:15">
      <c r="A18" s="4" t="s">
        <v>1717</v>
      </c>
      <c r="K18" s="5" t="n">
        <v>20000</v>
      </c>
    </row>
    <row r="19" spans="1:15">
      <c r="A19" s="4" t="s">
        <v>1718</v>
      </c>
      <c r="K19" s="4" t="s">
        <v>1719</v>
      </c>
    </row>
    <row r="20" spans="1:15">
      <c r="A20" s="4" t="s">
        <v>1720</v>
      </c>
      <c r="K20" s="4" t="s">
        <v>1721</v>
      </c>
    </row>
    <row r="21" spans="1:15">
      <c r="A21" s="4" t="s">
        <v>1722</v>
      </c>
    </row>
    <row r="22" spans="1:15">
      <c r="A22" s="3" t="s">
        <v>1528</v>
      </c>
    </row>
    <row r="23" spans="1:15">
      <c r="A23" s="4" t="s">
        <v>1717</v>
      </c>
      <c r="K23" s="5" t="n">
        <v>20000</v>
      </c>
    </row>
    <row r="24" spans="1:15">
      <c r="A24" s="4" t="s">
        <v>1718</v>
      </c>
      <c r="K24" s="4" t="s">
        <v>1723</v>
      </c>
    </row>
    <row r="25" spans="1:15">
      <c r="A25" s="4" t="s">
        <v>1720</v>
      </c>
      <c r="K25" s="4" t="s">
        <v>1724</v>
      </c>
    </row>
    <row r="26" spans="1:15">
      <c r="A26" s="4" t="s">
        <v>1725</v>
      </c>
    </row>
    <row r="27" spans="1:15">
      <c r="A27" s="3" t="s">
        <v>1528</v>
      </c>
    </row>
    <row r="28" spans="1:15">
      <c r="A28" s="4" t="s">
        <v>1717</v>
      </c>
      <c r="K28" s="5" t="n">
        <v>20000</v>
      </c>
    </row>
    <row r="29" spans="1:15">
      <c r="A29" s="4" t="s">
        <v>1718</v>
      </c>
      <c r="K29" s="4" t="s">
        <v>1726</v>
      </c>
    </row>
    <row r="30" spans="1:15">
      <c r="A30" s="4" t="s">
        <v>1720</v>
      </c>
      <c r="K30" s="4" t="s">
        <v>1727</v>
      </c>
    </row>
    <row r="31" spans="1:15">
      <c r="A31" s="4" t="s">
        <v>1728</v>
      </c>
    </row>
    <row r="32" spans="1:15">
      <c r="A32" s="3" t="s">
        <v>1528</v>
      </c>
    </row>
    <row r="33" spans="1:15">
      <c r="A33" s="4" t="s">
        <v>1717</v>
      </c>
      <c r="J33" s="5" t="n">
        <v>40000</v>
      </c>
    </row>
    <row r="34" spans="1:15">
      <c r="A34" s="4" t="s">
        <v>1718</v>
      </c>
      <c r="J34" s="4" t="s">
        <v>1719</v>
      </c>
    </row>
    <row r="35" spans="1:15">
      <c r="A35" s="4" t="s">
        <v>1720</v>
      </c>
      <c r="J35" s="4" t="s">
        <v>1729</v>
      </c>
    </row>
    <row r="36" spans="1:15">
      <c r="A36" s="4" t="s">
        <v>1730</v>
      </c>
    </row>
    <row r="37" spans="1:15">
      <c r="A37" s="3" t="s">
        <v>1528</v>
      </c>
    </row>
    <row r="38" spans="1:15">
      <c r="A38" s="4" t="s">
        <v>1717</v>
      </c>
      <c r="J38" s="5" t="n">
        <v>25000</v>
      </c>
    </row>
    <row r="39" spans="1:15">
      <c r="A39" s="4" t="s">
        <v>1718</v>
      </c>
      <c r="J39" s="4" t="s">
        <v>1731</v>
      </c>
    </row>
    <row r="40" spans="1:15">
      <c r="A40" s="4" t="s">
        <v>1720</v>
      </c>
      <c r="J40" s="4" t="s">
        <v>1732</v>
      </c>
    </row>
    <row r="41" spans="1:15">
      <c r="A41" s="4" t="s">
        <v>1733</v>
      </c>
    </row>
    <row r="42" spans="1:15">
      <c r="A42" s="3" t="s">
        <v>1528</v>
      </c>
    </row>
    <row r="43" spans="1:15">
      <c r="A43" s="4" t="s">
        <v>1717</v>
      </c>
      <c r="J43" s="5" t="n">
        <v>15000</v>
      </c>
    </row>
    <row r="44" spans="1:15">
      <c r="A44" s="4" t="s">
        <v>1718</v>
      </c>
      <c r="J44" s="4" t="s">
        <v>1617</v>
      </c>
    </row>
    <row r="45" spans="1:15">
      <c r="A45" s="4" t="s">
        <v>1720</v>
      </c>
      <c r="J45" s="4" t="s">
        <v>1734</v>
      </c>
    </row>
    <row r="46" spans="1:15">
      <c r="A46" s="4" t="s">
        <v>1735</v>
      </c>
      <c r="L46" s="5" t="n">
        <v>92820</v>
      </c>
    </row>
    <row r="47" spans="1:15">
      <c r="A47" s="4" t="s">
        <v>1736</v>
      </c>
    </row>
    <row r="48" spans="1:15">
      <c r="A48" s="3" t="s">
        <v>1528</v>
      </c>
    </row>
    <row r="49" spans="1:15">
      <c r="A49" s="4" t="s">
        <v>1717</v>
      </c>
      <c r="I49" s="5" t="n">
        <v>77273</v>
      </c>
    </row>
    <row r="50" spans="1:15">
      <c r="A50" s="4" t="s">
        <v>1720</v>
      </c>
      <c r="I50" s="4" t="s">
        <v>1737</v>
      </c>
    </row>
    <row r="51" spans="1:15">
      <c r="A51" s="4" t="s">
        <v>1738</v>
      </c>
      <c r="I51" s="4" t="s">
        <v>1739</v>
      </c>
    </row>
    <row r="52" spans="1:15">
      <c r="A52" s="4" t="s">
        <v>1735</v>
      </c>
      <c r="L52" s="5" t="n">
        <v>664090</v>
      </c>
    </row>
    <row r="53" spans="1:15">
      <c r="A53" s="4" t="s">
        <v>1740</v>
      </c>
    </row>
    <row r="54" spans="1:15">
      <c r="A54" s="3" t="s">
        <v>1528</v>
      </c>
    </row>
    <row r="55" spans="1:15">
      <c r="A55" s="4" t="s">
        <v>1717</v>
      </c>
      <c r="I55" s="5" t="n">
        <v>182727</v>
      </c>
    </row>
    <row r="56" spans="1:15">
      <c r="A56" s="4" t="s">
        <v>1720</v>
      </c>
      <c r="I56" s="4" t="s">
        <v>1741</v>
      </c>
    </row>
    <row r="57" spans="1:15">
      <c r="A57" s="4" t="s">
        <v>1738</v>
      </c>
      <c r="I57" s="4" t="s">
        <v>1742</v>
      </c>
    </row>
    <row r="58" spans="1:15">
      <c r="A58" s="4" t="s">
        <v>1743</v>
      </c>
    </row>
    <row r="59" spans="1:15">
      <c r="A59" s="3" t="s">
        <v>1528</v>
      </c>
    </row>
    <row r="60" spans="1:15">
      <c r="A60" s="4" t="s">
        <v>1701</v>
      </c>
      <c r="G60" s="6" t="s">
        <v>1744</v>
      </c>
    </row>
    <row r="61" spans="1:15">
      <c r="A61" s="4" t="s">
        <v>1718</v>
      </c>
      <c r="E61" s="4" t="s">
        <v>1745</v>
      </c>
    </row>
    <row r="62" spans="1:15">
      <c r="A62" s="4" t="s">
        <v>1720</v>
      </c>
      <c r="G62" s="4" t="s">
        <v>1746</v>
      </c>
    </row>
    <row r="63" spans="1:15">
      <c r="A63" s="4" t="s">
        <v>1735</v>
      </c>
      <c r="G63" s="6" t="s">
        <v>1747</v>
      </c>
      <c r="L63" s="5" t="n">
        <v>400000</v>
      </c>
    </row>
    <row r="64" spans="1:15">
      <c r="A64" s="4" t="s">
        <v>1748</v>
      </c>
      <c r="E64" s="6" t="s">
        <v>1703</v>
      </c>
    </row>
    <row r="65" spans="1:15">
      <c r="A65" s="4" t="s">
        <v>1749</v>
      </c>
    </row>
    <row r="66" spans="1:15">
      <c r="A66" s="3" t="s">
        <v>1528</v>
      </c>
    </row>
    <row r="67" spans="1:15">
      <c r="A67" s="4" t="s">
        <v>1717</v>
      </c>
      <c r="F67" s="5" t="n">
        <v>38904</v>
      </c>
    </row>
    <row r="68" spans="1:15">
      <c r="A68" s="4" t="s">
        <v>1718</v>
      </c>
      <c r="F68" s="4" t="s">
        <v>1750</v>
      </c>
    </row>
    <row r="69" spans="1:15">
      <c r="A69" s="4" t="s">
        <v>1720</v>
      </c>
      <c r="F69" s="4" t="s">
        <v>1751</v>
      </c>
    </row>
    <row r="70" spans="1:15">
      <c r="A70" s="4" t="s">
        <v>1735</v>
      </c>
      <c r="L70" s="5" t="n">
        <v>382960</v>
      </c>
    </row>
    <row r="71" spans="1:15">
      <c r="A71" s="4" t="s">
        <v>1752</v>
      </c>
    </row>
    <row r="72" spans="1:15">
      <c r="A72" s="3" t="s">
        <v>1528</v>
      </c>
    </row>
    <row r="73" spans="1:15">
      <c r="A73" s="4" t="s">
        <v>1717</v>
      </c>
      <c r="F73" s="5" t="n">
        <v>30831</v>
      </c>
    </row>
    <row r="74" spans="1:15">
      <c r="A74" s="4" t="s">
        <v>1718</v>
      </c>
      <c r="F74" s="4" t="s">
        <v>1753</v>
      </c>
    </row>
    <row r="75" spans="1:15">
      <c r="A75" s="4" t="s">
        <v>1720</v>
      </c>
      <c r="F75" s="4" t="s">
        <v>1754</v>
      </c>
    </row>
    <row r="76" spans="1:15">
      <c r="A76" s="4" t="s">
        <v>1755</v>
      </c>
    </row>
    <row r="77" spans="1:15">
      <c r="A77" s="3" t="s">
        <v>1528</v>
      </c>
    </row>
    <row r="78" spans="1:15">
      <c r="A78" s="4" t="s">
        <v>1717</v>
      </c>
      <c r="F78" s="5" t="n">
        <v>30265</v>
      </c>
    </row>
    <row r="79" spans="1:15">
      <c r="A79" s="4" t="s">
        <v>1718</v>
      </c>
      <c r="F79" s="4" t="s">
        <v>1619</v>
      </c>
    </row>
    <row r="80" spans="1:15">
      <c r="A80" s="4" t="s">
        <v>1720</v>
      </c>
      <c r="F80" s="4" t="s">
        <v>1756</v>
      </c>
    </row>
    <row r="81" spans="1:15">
      <c r="A81" s="4" t="s">
        <v>1757</v>
      </c>
    </row>
    <row r="82" spans="1:15">
      <c r="A82" s="3" t="s">
        <v>1528</v>
      </c>
    </row>
    <row r="83" spans="1:15">
      <c r="A83" s="4" t="s">
        <v>1717</v>
      </c>
      <c r="C83" s="5" t="n">
        <v>40000</v>
      </c>
    </row>
    <row r="84" spans="1:15">
      <c r="A84" s="4" t="s">
        <v>1718</v>
      </c>
      <c r="C84" s="4" t="s">
        <v>1627</v>
      </c>
    </row>
    <row r="85" spans="1:15">
      <c r="A85" s="4" t="s">
        <v>1720</v>
      </c>
      <c r="C85" s="4" t="s">
        <v>1758</v>
      </c>
    </row>
    <row r="86" spans="1:15">
      <c r="A86" s="4" t="s">
        <v>1738</v>
      </c>
      <c r="C86" s="4" t="s">
        <v>1759</v>
      </c>
    </row>
    <row r="87" spans="1:15">
      <c r="A87" s="4" t="s">
        <v>1760</v>
      </c>
    </row>
    <row r="88" spans="1:15">
      <c r="A88" s="3" t="s">
        <v>1528</v>
      </c>
    </row>
    <row r="89" spans="1:15">
      <c r="A89" s="4" t="s">
        <v>1717</v>
      </c>
      <c r="C89" s="5" t="n">
        <v>9570</v>
      </c>
    </row>
    <row r="90" spans="1:15">
      <c r="A90" s="4" t="s">
        <v>1718</v>
      </c>
      <c r="C90" s="4" t="s">
        <v>1630</v>
      </c>
    </row>
    <row r="91" spans="1:15">
      <c r="A91" s="4" t="s">
        <v>1720</v>
      </c>
      <c r="C91" s="4" t="s">
        <v>1758</v>
      </c>
    </row>
    <row r="92" spans="1:15">
      <c r="A92" s="4" t="s">
        <v>1738</v>
      </c>
      <c r="C92" s="4" t="s">
        <v>1761</v>
      </c>
    </row>
    <row r="93" spans="1:15">
      <c r="A93" s="4" t="s">
        <v>1762</v>
      </c>
    </row>
    <row r="94" spans="1:15">
      <c r="A94" s="3" t="s">
        <v>1528</v>
      </c>
    </row>
    <row r="95" spans="1:15">
      <c r="A95" s="4" t="s">
        <v>1717</v>
      </c>
      <c r="C95" s="5" t="n">
        <v>68623</v>
      </c>
    </row>
    <row r="96" spans="1:15">
      <c r="A96" s="4" t="s">
        <v>1718</v>
      </c>
      <c r="C96" s="4" t="s">
        <v>1630</v>
      </c>
    </row>
    <row r="97" spans="1:15">
      <c r="A97" s="4" t="s">
        <v>1720</v>
      </c>
      <c r="C97" s="4" t="s">
        <v>1758</v>
      </c>
    </row>
    <row r="98" spans="1:15">
      <c r="A98" s="4" t="s">
        <v>1738</v>
      </c>
      <c r="C98" s="4" t="s">
        <v>1761</v>
      </c>
    </row>
    <row r="99" spans="1:15">
      <c r="A99" s="4" t="s">
        <v>1763</v>
      </c>
    </row>
    <row r="100" spans="1:15">
      <c r="A100" s="3" t="s">
        <v>1528</v>
      </c>
    </row>
    <row r="101" spans="1:15">
      <c r="A101" s="4" t="s">
        <v>1717</v>
      </c>
      <c r="C101" s="5" t="n">
        <v>39452</v>
      </c>
    </row>
    <row r="102" spans="1:15">
      <c r="A102" s="4" t="s">
        <v>1718</v>
      </c>
      <c r="C102" s="4" t="s">
        <v>1630</v>
      </c>
    </row>
    <row r="103" spans="1:15">
      <c r="A103" s="4" t="s">
        <v>1720</v>
      </c>
      <c r="C103" s="4" t="s">
        <v>1758</v>
      </c>
    </row>
    <row r="104" spans="1:15">
      <c r="A104" s="4" t="s">
        <v>1738</v>
      </c>
      <c r="C104" s="4" t="s">
        <v>1761</v>
      </c>
    </row>
    <row r="105" spans="1:15">
      <c r="A105" s="4" t="s">
        <v>1764</v>
      </c>
    </row>
    <row r="106" spans="1:15">
      <c r="A106" s="3" t="s">
        <v>1528</v>
      </c>
    </row>
    <row r="107" spans="1:15">
      <c r="A107" s="4" t="s">
        <v>1765</v>
      </c>
      <c r="O107" s="9" t="n">
        <v>750</v>
      </c>
    </row>
    <row r="108" spans="1:15">
      <c r="A108" s="4" t="s">
        <v>1718</v>
      </c>
      <c r="O108" s="4" t="s">
        <v>1766</v>
      </c>
    </row>
    <row r="109" spans="1:15">
      <c r="A109" s="4" t="s">
        <v>1720</v>
      </c>
      <c r="H109" s="4" t="s">
        <v>1767</v>
      </c>
    </row>
    <row r="110" spans="1:15">
      <c r="A110" s="4" t="s">
        <v>1768</v>
      </c>
    </row>
    <row r="111" spans="1:15">
      <c r="A111" s="3" t="s">
        <v>1528</v>
      </c>
    </row>
    <row r="112" spans="1:15">
      <c r="A112" s="4" t="s">
        <v>1765</v>
      </c>
      <c r="D112" s="9" t="n">
        <v>50</v>
      </c>
    </row>
    <row r="113" spans="1:15">
      <c r="A113" s="4" t="s">
        <v>1720</v>
      </c>
      <c r="D113" s="4" t="s">
        <v>1769</v>
      </c>
    </row>
    <row r="114" spans="1:15">
      <c r="A114" s="4" t="s">
        <v>1738</v>
      </c>
      <c r="D114" s="4" t="s">
        <v>1770</v>
      </c>
    </row>
    <row r="115" spans="1:15">
      <c r="A115" s="4" t="s">
        <v>1771</v>
      </c>
    </row>
    <row r="116" spans="1:15">
      <c r="A116" s="3" t="s">
        <v>1528</v>
      </c>
    </row>
    <row r="117" spans="1:15">
      <c r="A117" s="4" t="s">
        <v>1701</v>
      </c>
      <c r="B117" s="6" t="s">
        <v>1772</v>
      </c>
    </row>
    <row r="118" spans="1:15">
      <c r="A118" s="4" t="s">
        <v>1738</v>
      </c>
      <c r="B118" s="4" t="s">
        <v>1773</v>
      </c>
    </row>
    <row r="119" spans="1:15">
      <c r="A119" s="4" t="s">
        <v>1774</v>
      </c>
    </row>
    <row r="120" spans="1:15">
      <c r="A120" s="3" t="s">
        <v>1528</v>
      </c>
    </row>
    <row r="121" spans="1:15">
      <c r="A121" s="4" t="s">
        <v>1696</v>
      </c>
      <c r="L121" s="6" t="s">
        <v>1775</v>
      </c>
    </row>
    <row r="122" spans="1:15">
      <c r="A122" s="4" t="s">
        <v>1699</v>
      </c>
      <c r="N122" s="6" t="s">
        <v>1776</v>
      </c>
    </row>
    <row r="123" spans="1:15">
      <c r="A123" s="4" t="s">
        <v>1777</v>
      </c>
    </row>
    <row r="124" spans="1:15">
      <c r="A124" s="3" t="s">
        <v>1528</v>
      </c>
    </row>
    <row r="125" spans="1:15">
      <c r="A125" s="4" t="s">
        <v>1701</v>
      </c>
      <c r="N125" s="5" t="n">
        <v>2200000</v>
      </c>
    </row>
    <row r="126" spans="1:15">
      <c r="A126" s="4" t="s">
        <v>1778</v>
      </c>
    </row>
    <row r="127" spans="1:15">
      <c r="A127" s="3" t="s">
        <v>1528</v>
      </c>
    </row>
    <row r="128" spans="1:15">
      <c r="A128" s="4" t="s">
        <v>1701</v>
      </c>
      <c r="N128" s="6" t="s">
        <v>177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80</v>
      </c>
      <c r="B1" s="2" t="s">
        <v>50</v>
      </c>
      <c r="C1" s="2" t="s">
        <v>51</v>
      </c>
    </row>
    <row r="2" spans="1:3">
      <c r="A2" s="3" t="s">
        <v>1781</v>
      </c>
    </row>
    <row r="3" spans="1:3">
      <c r="A3" s="4" t="s">
        <v>1782</v>
      </c>
      <c r="B3" s="6" t="s">
        <v>1783</v>
      </c>
      <c r="C3" s="6" t="s">
        <v>1784</v>
      </c>
    </row>
    <row r="4" spans="1:3">
      <c r="A4" s="4" t="s">
        <v>1785</v>
      </c>
      <c r="B4" s="5" t="n">
        <v>142924</v>
      </c>
      <c r="C4" s="5" t="n">
        <v>144501</v>
      </c>
    </row>
    <row r="5" spans="1:3">
      <c r="A5" s="4" t="s">
        <v>1786</v>
      </c>
      <c r="B5" s="5" t="n">
        <v>1829756</v>
      </c>
      <c r="C5" s="5" t="n">
        <v>1736791</v>
      </c>
    </row>
    <row r="6" spans="1:3">
      <c r="A6" s="4" t="s">
        <v>1787</v>
      </c>
    </row>
    <row r="7" spans="1:3">
      <c r="A7" s="3" t="s">
        <v>1781</v>
      </c>
    </row>
    <row r="8" spans="1:3">
      <c r="A8" s="4" t="s">
        <v>1782</v>
      </c>
      <c r="B8" s="5" t="n">
        <v>1581759</v>
      </c>
      <c r="C8" s="5" t="n">
        <v>1511576</v>
      </c>
    </row>
    <row r="9" spans="1:3">
      <c r="A9" s="4" t="s">
        <v>1788</v>
      </c>
    </row>
    <row r="10" spans="1:3">
      <c r="A10" s="3" t="s">
        <v>1781</v>
      </c>
    </row>
    <row r="11" spans="1:3">
      <c r="A11" s="4" t="s">
        <v>1782</v>
      </c>
      <c r="B11" s="6" t="s">
        <v>1789</v>
      </c>
      <c r="C11" s="6" t="s">
        <v>179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791</v>
      </c>
      <c r="C1" s="2" t="s">
        <v>50</v>
      </c>
      <c r="D1" s="2" t="s">
        <v>51</v>
      </c>
      <c r="E1" s="2" t="s">
        <v>102</v>
      </c>
    </row>
    <row r="2" spans="1:5">
      <c r="A2" s="3" t="s">
        <v>1792</v>
      </c>
    </row>
    <row r="3" spans="1:5">
      <c r="A3" s="4" t="s">
        <v>1793</v>
      </c>
      <c r="C3" s="6" t="s">
        <v>1794</v>
      </c>
      <c r="D3" s="6" t="s">
        <v>1795</v>
      </c>
    </row>
    <row r="4" spans="1:5">
      <c r="A4" s="4" t="s">
        <v>1796</v>
      </c>
      <c r="B4" s="4" t="s">
        <v>818</v>
      </c>
      <c r="C4" s="5" t="n">
        <v>72423</v>
      </c>
      <c r="D4" s="5" t="n">
        <v>172743</v>
      </c>
    </row>
    <row r="5" spans="1:5">
      <c r="A5" s="4" t="s">
        <v>1797</v>
      </c>
      <c r="C5" s="5" t="n">
        <v>145992</v>
      </c>
      <c r="D5" s="5" t="n">
        <v>137243</v>
      </c>
    </row>
    <row r="6" spans="1:5">
      <c r="A6" s="4" t="s">
        <v>1798</v>
      </c>
      <c r="C6" s="5" t="n">
        <v>50147</v>
      </c>
      <c r="D6" s="5" t="n">
        <v>40541</v>
      </c>
    </row>
    <row r="7" spans="1:5">
      <c r="A7" s="4" t="s">
        <v>1799</v>
      </c>
      <c r="C7" s="5" t="n">
        <v>48593</v>
      </c>
      <c r="D7" s="5" t="n">
        <v>36971</v>
      </c>
    </row>
    <row r="8" spans="1:5">
      <c r="A8" s="4" t="s">
        <v>1800</v>
      </c>
      <c r="C8" s="5" t="n">
        <v>1180</v>
      </c>
      <c r="D8" s="5" t="n">
        <v>2717</v>
      </c>
    </row>
    <row r="9" spans="1:5">
      <c r="A9" s="4" t="s">
        <v>1801</v>
      </c>
      <c r="C9" s="5" t="n">
        <v>1207</v>
      </c>
    </row>
    <row r="10" spans="1:5">
      <c r="A10" s="4" t="s">
        <v>1802</v>
      </c>
      <c r="C10" s="5" t="n">
        <v>3218</v>
      </c>
      <c r="D10" s="5" t="n">
        <v>3454</v>
      </c>
    </row>
    <row r="11" spans="1:5">
      <c r="A11" s="4" t="s">
        <v>1153</v>
      </c>
      <c r="C11" s="5" t="n">
        <v>399</v>
      </c>
    </row>
    <row r="12" spans="1:5">
      <c r="A12" s="4" t="s">
        <v>150</v>
      </c>
      <c r="C12" s="5" t="n">
        <v>443459</v>
      </c>
      <c r="D12" s="5" t="n">
        <v>475419</v>
      </c>
    </row>
    <row r="13" spans="1:5">
      <c r="A13" s="4" t="s">
        <v>65</v>
      </c>
      <c r="C13" s="5" t="n">
        <v>-337255</v>
      </c>
      <c r="D13" s="5" t="n">
        <v>-333577</v>
      </c>
      <c r="E13" s="6" t="s">
        <v>1255</v>
      </c>
    </row>
    <row r="14" spans="1:5">
      <c r="A14" s="4" t="s">
        <v>1061</v>
      </c>
      <c r="C14" s="5" t="n">
        <v>320890</v>
      </c>
      <c r="D14" s="5" t="n">
        <v>310093</v>
      </c>
    </row>
    <row r="15" spans="1:5">
      <c r="A15" s="4" t="s">
        <v>1803</v>
      </c>
      <c r="C15" s="5" t="n">
        <v>122569</v>
      </c>
      <c r="D15" s="5" t="n">
        <v>165326</v>
      </c>
    </row>
    <row r="16" spans="1:5">
      <c r="A16" s="4" t="s">
        <v>1804</v>
      </c>
    </row>
    <row r="17" spans="1:5">
      <c r="A17" s="3" t="s">
        <v>1792</v>
      </c>
    </row>
    <row r="18" spans="1:5">
      <c r="A18" s="4" t="s">
        <v>65</v>
      </c>
      <c r="C18" s="6" t="s">
        <v>1805</v>
      </c>
      <c r="D18" s="6" t="s">
        <v>1806</v>
      </c>
    </row>
    <row r="19" spans="1:5"/>
    <row r="20" spans="1:5">
      <c r="A20" s="4" t="s">
        <v>818</v>
      </c>
      <c r="B20" s="4" t="s">
        <v>1807</v>
      </c>
    </row>
  </sheetData>
  <mergeCells count="3">
    <mergeCell ref="A1:B1"/>
    <mergeCell ref="A19:D19"/>
    <mergeCell ref="B20:D2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8</v>
      </c>
      <c r="B1" s="2" t="s">
        <v>50</v>
      </c>
      <c r="C1" s="2" t="s">
        <v>51</v>
      </c>
      <c r="D1" s="2" t="s">
        <v>102</v>
      </c>
    </row>
    <row r="2" spans="1:4">
      <c r="A2" s="3" t="s">
        <v>518</v>
      </c>
    </row>
    <row r="3" spans="1:4">
      <c r="A3" s="4" t="s">
        <v>1809</v>
      </c>
      <c r="B3" s="6" t="s">
        <v>1810</v>
      </c>
      <c r="C3" s="6" t="s">
        <v>1811</v>
      </c>
    </row>
    <row r="4" spans="1:4">
      <c r="A4" s="4" t="s">
        <v>65</v>
      </c>
      <c r="B4" s="5" t="n">
        <v>-337255</v>
      </c>
      <c r="C4" s="5" t="n">
        <v>-333577</v>
      </c>
      <c r="D4" s="6" t="s">
        <v>1255</v>
      </c>
    </row>
    <row r="5" spans="1:4">
      <c r="A5" s="4" t="s">
        <v>1061</v>
      </c>
      <c r="B5" s="5" t="n">
        <v>18650</v>
      </c>
      <c r="C5" s="5" t="n">
        <v>20389</v>
      </c>
    </row>
    <row r="6" spans="1:4">
      <c r="A6" s="4" t="s">
        <v>1803</v>
      </c>
      <c r="B6" s="5" t="n">
        <v>201416</v>
      </c>
      <c r="C6" s="5" t="n">
        <v>241418</v>
      </c>
    </row>
    <row r="7" spans="1:4">
      <c r="A7" s="4" t="s">
        <v>523</v>
      </c>
    </row>
    <row r="8" spans="1:4">
      <c r="A8" s="3" t="s">
        <v>518</v>
      </c>
    </row>
    <row r="9" spans="1:4">
      <c r="A9" s="4" t="s">
        <v>1809</v>
      </c>
      <c r="B9" s="5" t="n">
        <v>127842</v>
      </c>
      <c r="C9" s="5" t="n">
        <v>163852</v>
      </c>
      <c r="D9" s="5" t="n">
        <v>196006</v>
      </c>
    </row>
    <row r="10" spans="1:4">
      <c r="A10" s="4" t="s">
        <v>65</v>
      </c>
      <c r="B10" s="5" t="n">
        <v>-54059</v>
      </c>
      <c r="C10" s="5" t="n">
        <v>-77193</v>
      </c>
      <c r="D10" s="5" t="n">
        <v>-24943</v>
      </c>
    </row>
    <row r="11" spans="1:4">
      <c r="A11" s="4" t="s">
        <v>526</v>
      </c>
    </row>
    <row r="12" spans="1:4">
      <c r="A12" s="3" t="s">
        <v>518</v>
      </c>
    </row>
    <row r="13" spans="1:4">
      <c r="A13" s="4" t="s">
        <v>1809</v>
      </c>
      <c r="B13" s="5" t="n">
        <v>30653</v>
      </c>
      <c r="C13" s="5" t="n">
        <v>32300</v>
      </c>
      <c r="D13" s="5" t="n">
        <v>27153</v>
      </c>
    </row>
    <row r="14" spans="1:4">
      <c r="A14" s="4" t="s">
        <v>65</v>
      </c>
      <c r="B14" s="5" t="n">
        <v>-426</v>
      </c>
      <c r="C14" s="5" t="n">
        <v>-649</v>
      </c>
      <c r="D14" s="5" t="n">
        <v>-988</v>
      </c>
    </row>
    <row r="15" spans="1:4">
      <c r="A15" s="4" t="s">
        <v>528</v>
      </c>
    </row>
    <row r="16" spans="1:4">
      <c r="A16" s="3" t="s">
        <v>518</v>
      </c>
    </row>
    <row r="17" spans="1:4">
      <c r="A17" s="4" t="s">
        <v>1809</v>
      </c>
      <c r="B17" s="5" t="n">
        <v>61571</v>
      </c>
      <c r="C17" s="5" t="n">
        <v>65655</v>
      </c>
      <c r="D17" s="5" t="n">
        <v>58887</v>
      </c>
    </row>
    <row r="18" spans="1:4">
      <c r="A18" s="4" t="s">
        <v>65</v>
      </c>
      <c r="B18" s="5" t="n">
        <v>-5787</v>
      </c>
      <c r="C18" s="5" t="n">
        <v>-9338</v>
      </c>
      <c r="D18" s="6" t="s">
        <v>1812</v>
      </c>
    </row>
    <row r="19" spans="1:4">
      <c r="A19" s="4" t="s">
        <v>1813</v>
      </c>
    </row>
    <row r="20" spans="1:4">
      <c r="A20" s="3" t="s">
        <v>518</v>
      </c>
    </row>
    <row r="21" spans="1:4">
      <c r="A21" s="4" t="s">
        <v>65</v>
      </c>
      <c r="B21" s="6" t="s">
        <v>1814</v>
      </c>
      <c r="C21" s="6" t="s">
        <v>181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6</v>
      </c>
      <c r="B1" s="2" t="s">
        <v>1</v>
      </c>
    </row>
    <row r="2" spans="1:3">
      <c r="B2" s="2" t="s">
        <v>50</v>
      </c>
      <c r="C2" s="2" t="s">
        <v>51</v>
      </c>
    </row>
    <row r="3" spans="1:3">
      <c r="A3" s="3" t="s">
        <v>518</v>
      </c>
    </row>
    <row r="4" spans="1:3">
      <c r="A4" s="4" t="s">
        <v>1817</v>
      </c>
      <c r="B4" s="6" t="s">
        <v>1811</v>
      </c>
    </row>
    <row r="5" spans="1:3">
      <c r="A5" s="4" t="s">
        <v>1818</v>
      </c>
      <c r="B5" s="5" t="n">
        <v>220066</v>
      </c>
      <c r="C5" s="6" t="s">
        <v>1811</v>
      </c>
    </row>
    <row r="6" spans="1:3">
      <c r="A6" s="4" t="s">
        <v>1819</v>
      </c>
      <c r="B6" s="5" t="n">
        <v>-333577</v>
      </c>
      <c r="C6" s="5" t="n">
        <v>-319433</v>
      </c>
    </row>
    <row r="7" spans="1:3">
      <c r="A7" s="4" t="s">
        <v>1820</v>
      </c>
      <c r="B7" s="5" t="n">
        <v>2542</v>
      </c>
      <c r="C7" s="5" t="n">
        <v>19691</v>
      </c>
    </row>
    <row r="8" spans="1:3">
      <c r="A8" s="4" t="s">
        <v>1270</v>
      </c>
      <c r="B8" s="5" t="n">
        <v>-337255</v>
      </c>
      <c r="C8" s="5" t="n">
        <v>-333577</v>
      </c>
    </row>
    <row r="9" spans="1:3">
      <c r="A9" s="4" t="s">
        <v>523</v>
      </c>
    </row>
    <row r="10" spans="1:3">
      <c r="A10" s="3" t="s">
        <v>518</v>
      </c>
    </row>
    <row r="11" spans="1:3">
      <c r="A11" s="4" t="s">
        <v>1817</v>
      </c>
      <c r="B11" s="5" t="n">
        <v>163852</v>
      </c>
      <c r="C11" s="5" t="n">
        <v>196006</v>
      </c>
    </row>
    <row r="12" spans="1:3">
      <c r="A12" s="4" t="s">
        <v>1821</v>
      </c>
      <c r="B12" s="5" t="n">
        <v>14497</v>
      </c>
      <c r="C12" s="5" t="n">
        <v>81435</v>
      </c>
    </row>
    <row r="13" spans="1:3">
      <c r="A13" s="4" t="s">
        <v>1822</v>
      </c>
      <c r="B13" s="5" t="n">
        <v>-54168</v>
      </c>
      <c r="C13" s="5" t="n">
        <v>-47076</v>
      </c>
    </row>
    <row r="14" spans="1:3">
      <c r="A14" s="4" t="s">
        <v>1823</v>
      </c>
      <c r="B14" s="5" t="n">
        <v>-1150</v>
      </c>
      <c r="C14" s="5" t="n">
        <v>-16659</v>
      </c>
    </row>
    <row r="15" spans="1:3">
      <c r="A15" s="4" t="s">
        <v>1824</v>
      </c>
      <c r="C15" s="5" t="n">
        <v>-29741</v>
      </c>
    </row>
    <row r="16" spans="1:3">
      <c r="A16" s="4" t="s">
        <v>1825</v>
      </c>
      <c r="C16" s="5" t="n">
        <v>-20056</v>
      </c>
    </row>
    <row r="17" spans="1:3">
      <c r="A17" s="4" t="s">
        <v>1826</v>
      </c>
      <c r="B17" s="5" t="n">
        <v>4440</v>
      </c>
      <c r="C17" s="5" t="n">
        <v>-824</v>
      </c>
    </row>
    <row r="18" spans="1:3">
      <c r="A18" s="4" t="s">
        <v>1827</v>
      </c>
      <c r="B18" s="5" t="n">
        <v>371</v>
      </c>
      <c r="C18" s="5" t="n">
        <v>767</v>
      </c>
    </row>
    <row r="19" spans="1:3">
      <c r="A19" s="4" t="s">
        <v>1818</v>
      </c>
      <c r="B19" s="5" t="n">
        <v>127842</v>
      </c>
      <c r="C19" s="5" t="n">
        <v>163852</v>
      </c>
    </row>
    <row r="20" spans="1:3">
      <c r="A20" s="4" t="s">
        <v>1819</v>
      </c>
      <c r="B20" s="5" t="n">
        <v>-77193</v>
      </c>
      <c r="C20" s="5" t="n">
        <v>-24943</v>
      </c>
    </row>
    <row r="21" spans="1:3">
      <c r="A21" s="4" t="s">
        <v>1820</v>
      </c>
      <c r="B21" s="5" t="n">
        <v>-5317</v>
      </c>
      <c r="C21" s="5" t="n">
        <v>-34209</v>
      </c>
    </row>
    <row r="22" spans="1:3">
      <c r="A22" s="4" t="s">
        <v>1828</v>
      </c>
      <c r="B22" s="5" t="n">
        <v>30957</v>
      </c>
      <c r="C22" s="5" t="n">
        <v>3681</v>
      </c>
    </row>
    <row r="23" spans="1:3">
      <c r="A23" s="4" t="s">
        <v>1829</v>
      </c>
      <c r="C23" s="5" t="n">
        <v>-20268</v>
      </c>
    </row>
    <row r="24" spans="1:3">
      <c r="A24" s="4" t="s">
        <v>1830</v>
      </c>
      <c r="B24" s="5" t="n">
        <v>-2506</v>
      </c>
      <c r="C24" s="5" t="n">
        <v>-1454</v>
      </c>
    </row>
    <row r="25" spans="1:3">
      <c r="A25" s="4" t="s">
        <v>1270</v>
      </c>
      <c r="B25" s="6" t="s">
        <v>1831</v>
      </c>
      <c r="C25" s="6" t="s">
        <v>183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3</v>
      </c>
      <c r="B1" s="2" t="s">
        <v>1</v>
      </c>
    </row>
    <row r="2" spans="1:3">
      <c r="B2" s="2" t="s">
        <v>50</v>
      </c>
      <c r="C2" s="2" t="s">
        <v>51</v>
      </c>
    </row>
    <row r="3" spans="1:3">
      <c r="A3" s="3" t="s">
        <v>518</v>
      </c>
    </row>
    <row r="4" spans="1:3">
      <c r="A4" s="4" t="s">
        <v>1817</v>
      </c>
      <c r="B4" s="6" t="s">
        <v>1811</v>
      </c>
    </row>
    <row r="5" spans="1:3">
      <c r="A5" s="4" t="s">
        <v>1818</v>
      </c>
      <c r="B5" s="5" t="n">
        <v>220066</v>
      </c>
      <c r="C5" s="6" t="s">
        <v>1811</v>
      </c>
    </row>
    <row r="6" spans="1:3">
      <c r="A6" s="4" t="s">
        <v>1819</v>
      </c>
      <c r="B6" s="5" t="n">
        <v>-333577</v>
      </c>
      <c r="C6" s="5" t="n">
        <v>-319433</v>
      </c>
    </row>
    <row r="7" spans="1:3">
      <c r="A7" s="4" t="s">
        <v>1820</v>
      </c>
      <c r="B7" s="5" t="n">
        <v>2542</v>
      </c>
      <c r="C7" s="5" t="n">
        <v>19691</v>
      </c>
    </row>
    <row r="8" spans="1:3">
      <c r="A8" s="4" t="s">
        <v>1270</v>
      </c>
      <c r="B8" s="5" t="n">
        <v>-337255</v>
      </c>
      <c r="C8" s="5" t="n">
        <v>-333577</v>
      </c>
    </row>
    <row r="9" spans="1:3">
      <c r="A9" s="4" t="s">
        <v>526</v>
      </c>
    </row>
    <row r="10" spans="1:3">
      <c r="A10" s="3" t="s">
        <v>518</v>
      </c>
    </row>
    <row r="11" spans="1:3">
      <c r="A11" s="4" t="s">
        <v>1817</v>
      </c>
      <c r="B11" s="5" t="n">
        <v>32300</v>
      </c>
      <c r="C11" s="5" t="n">
        <v>27153</v>
      </c>
    </row>
    <row r="12" spans="1:3">
      <c r="A12" s="4" t="s">
        <v>1821</v>
      </c>
      <c r="B12" s="5" t="n">
        <v>14072</v>
      </c>
      <c r="C12" s="5" t="n">
        <v>51954</v>
      </c>
    </row>
    <row r="13" spans="1:3">
      <c r="A13" s="4" t="s">
        <v>1822</v>
      </c>
      <c r="B13" s="5" t="n">
        <v>-4766</v>
      </c>
      <c r="C13" s="5" t="n">
        <v>-39071</v>
      </c>
    </row>
    <row r="14" spans="1:3">
      <c r="A14" s="4" t="s">
        <v>1823</v>
      </c>
      <c r="B14" s="5" t="n">
        <v>-11418</v>
      </c>
      <c r="C14" s="5" t="n">
        <v>-9709</v>
      </c>
    </row>
    <row r="15" spans="1:3">
      <c r="A15" s="4" t="s">
        <v>1826</v>
      </c>
      <c r="B15" s="5" t="n">
        <v>309</v>
      </c>
      <c r="C15" s="5" t="n">
        <v>397</v>
      </c>
    </row>
    <row r="16" spans="1:3">
      <c r="A16" s="4" t="s">
        <v>1827</v>
      </c>
      <c r="B16" s="5" t="n">
        <v>156</v>
      </c>
      <c r="C16" s="5" t="n">
        <v>1576</v>
      </c>
    </row>
    <row r="17" spans="1:3">
      <c r="A17" s="4" t="s">
        <v>1818</v>
      </c>
      <c r="B17" s="5" t="n">
        <v>30653</v>
      </c>
      <c r="C17" s="5" t="n">
        <v>32300</v>
      </c>
    </row>
    <row r="18" spans="1:3">
      <c r="A18" s="4" t="s">
        <v>1819</v>
      </c>
      <c r="B18" s="5" t="n">
        <v>-649</v>
      </c>
      <c r="C18" s="5" t="n">
        <v>-988</v>
      </c>
    </row>
    <row r="19" spans="1:3">
      <c r="A19" s="4" t="s">
        <v>1820</v>
      </c>
      <c r="B19" s="5" t="n">
        <v>-357</v>
      </c>
      <c r="C19" s="5" t="n">
        <v>-276</v>
      </c>
    </row>
    <row r="20" spans="1:3">
      <c r="A20" s="4" t="s">
        <v>1828</v>
      </c>
      <c r="B20" s="5" t="n">
        <v>579</v>
      </c>
      <c r="C20" s="5" t="n">
        <v>640</v>
      </c>
    </row>
    <row r="21" spans="1:3">
      <c r="A21" s="4" t="s">
        <v>1830</v>
      </c>
      <c r="B21" s="5" t="n">
        <v>1</v>
      </c>
      <c r="C21" s="5" t="n">
        <v>-25</v>
      </c>
    </row>
    <row r="22" spans="1:3">
      <c r="A22" s="4" t="s">
        <v>1270</v>
      </c>
      <c r="B22" s="6" t="s">
        <v>1834</v>
      </c>
      <c r="C22" s="6" t="s">
        <v>183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6</v>
      </c>
      <c r="B1" s="2" t="s">
        <v>1</v>
      </c>
    </row>
    <row r="2" spans="1:3">
      <c r="B2" s="2" t="s">
        <v>50</v>
      </c>
      <c r="C2" s="2" t="s">
        <v>51</v>
      </c>
    </row>
    <row r="3" spans="1:3">
      <c r="A3" s="3" t="s">
        <v>518</v>
      </c>
    </row>
    <row r="4" spans="1:3">
      <c r="A4" s="4" t="s">
        <v>1817</v>
      </c>
      <c r="B4" s="6" t="s">
        <v>1811</v>
      </c>
    </row>
    <row r="5" spans="1:3">
      <c r="A5" s="4" t="s">
        <v>1818</v>
      </c>
      <c r="B5" s="5" t="n">
        <v>220066</v>
      </c>
      <c r="C5" s="6" t="s">
        <v>1811</v>
      </c>
    </row>
    <row r="6" spans="1:3">
      <c r="A6" s="4" t="s">
        <v>1819</v>
      </c>
      <c r="B6" s="5" t="n">
        <v>-333577</v>
      </c>
      <c r="C6" s="5" t="n">
        <v>-319433</v>
      </c>
    </row>
    <row r="7" spans="1:3">
      <c r="A7" s="4" t="s">
        <v>1820</v>
      </c>
      <c r="B7" s="5" t="n">
        <v>2542</v>
      </c>
      <c r="C7" s="5" t="n">
        <v>19691</v>
      </c>
    </row>
    <row r="8" spans="1:3">
      <c r="A8" s="4" t="s">
        <v>1270</v>
      </c>
      <c r="B8" s="5" t="n">
        <v>-337255</v>
      </c>
      <c r="C8" s="5" t="n">
        <v>-333577</v>
      </c>
    </row>
    <row r="9" spans="1:3">
      <c r="A9" s="4" t="s">
        <v>528</v>
      </c>
    </row>
    <row r="10" spans="1:3">
      <c r="A10" s="3" t="s">
        <v>518</v>
      </c>
    </row>
    <row r="11" spans="1:3">
      <c r="A11" s="4" t="s">
        <v>1817</v>
      </c>
      <c r="B11" s="5" t="n">
        <v>65655</v>
      </c>
      <c r="C11" s="5" t="n">
        <v>58887</v>
      </c>
    </row>
    <row r="12" spans="1:3">
      <c r="A12" s="4" t="s">
        <v>1821</v>
      </c>
      <c r="B12" s="5" t="n">
        <v>45983</v>
      </c>
      <c r="C12" s="5" t="n">
        <v>44172</v>
      </c>
    </row>
    <row r="13" spans="1:3">
      <c r="A13" s="4" t="s">
        <v>1822</v>
      </c>
      <c r="B13" s="5" t="n">
        <v>-40127</v>
      </c>
      <c r="C13" s="5" t="n">
        <v>-31300</v>
      </c>
    </row>
    <row r="14" spans="1:3">
      <c r="A14" s="4" t="s">
        <v>1823</v>
      </c>
      <c r="B14" s="5" t="n">
        <v>-14611</v>
      </c>
      <c r="C14" s="5" t="n">
        <v>-10096</v>
      </c>
    </row>
    <row r="15" spans="1:3">
      <c r="A15" s="4" t="s">
        <v>1826</v>
      </c>
      <c r="B15" s="5" t="n">
        <v>5009</v>
      </c>
      <c r="C15" s="5" t="n">
        <v>4773</v>
      </c>
    </row>
    <row r="16" spans="1:3">
      <c r="A16" s="4" t="s">
        <v>1827</v>
      </c>
      <c r="B16" s="5" t="n">
        <v>-338</v>
      </c>
      <c r="C16" s="5" t="n">
        <v>-781</v>
      </c>
    </row>
    <row r="17" spans="1:3">
      <c r="A17" s="4" t="s">
        <v>1818</v>
      </c>
      <c r="B17" s="5" t="n">
        <v>61571</v>
      </c>
      <c r="C17" s="5" t="n">
        <v>65655</v>
      </c>
    </row>
    <row r="18" spans="1:3">
      <c r="A18" s="4" t="s">
        <v>1819</v>
      </c>
      <c r="B18" s="5" t="n">
        <v>-9338</v>
      </c>
      <c r="C18" s="5" t="n">
        <v>-7925</v>
      </c>
    </row>
    <row r="19" spans="1:3">
      <c r="A19" s="4" t="s">
        <v>1820</v>
      </c>
      <c r="B19" s="5" t="n">
        <v>-2411</v>
      </c>
      <c r="C19" s="5" t="n">
        <v>-7002</v>
      </c>
    </row>
    <row r="20" spans="1:3">
      <c r="A20" s="4" t="s">
        <v>1828</v>
      </c>
      <c r="B20" s="5" t="n">
        <v>6282</v>
      </c>
      <c r="C20" s="5" t="n">
        <v>5862</v>
      </c>
    </row>
    <row r="21" spans="1:3">
      <c r="A21" s="4" t="s">
        <v>1830</v>
      </c>
      <c r="B21" s="5" t="n">
        <v>-320</v>
      </c>
      <c r="C21" s="5" t="n">
        <v>-273</v>
      </c>
    </row>
    <row r="22" spans="1:3">
      <c r="A22" s="4" t="s">
        <v>1270</v>
      </c>
      <c r="B22" s="6" t="s">
        <v>1262</v>
      </c>
      <c r="C22" s="6" t="s">
        <v>126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7</v>
      </c>
      <c r="B1" s="2" t="s">
        <v>1</v>
      </c>
    </row>
    <row r="2" spans="1:2">
      <c r="B2" s="2" t="s">
        <v>50</v>
      </c>
    </row>
    <row r="3" spans="1:2">
      <c r="A3" s="3" t="s">
        <v>270</v>
      </c>
    </row>
    <row r="4" spans="1:2">
      <c r="A4" s="4" t="s">
        <v>287</v>
      </c>
      <c r="B4" s="4" t="s">
        <v>28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2"/>
  </cols>
  <sheetData>
    <row r="1" spans="1:4">
      <c r="A1" s="1" t="s">
        <v>1837</v>
      </c>
      <c r="B1" s="2" t="s">
        <v>1838</v>
      </c>
      <c r="C1" s="2" t="s">
        <v>1839</v>
      </c>
      <c r="D1" s="2" t="s">
        <v>1840</v>
      </c>
    </row>
    <row r="2" spans="1:4">
      <c r="A2" s="3" t="s">
        <v>518</v>
      </c>
    </row>
    <row r="3" spans="1:4">
      <c r="A3" s="4" t="s">
        <v>65</v>
      </c>
      <c r="B3" s="6" t="s">
        <v>1253</v>
      </c>
      <c r="C3" s="6" t="s">
        <v>1254</v>
      </c>
      <c r="D3" s="6" t="s">
        <v>1255</v>
      </c>
    </row>
    <row r="4" spans="1:4">
      <c r="A4" s="4" t="s">
        <v>1841</v>
      </c>
      <c r="B4" s="5" t="n">
        <v>544</v>
      </c>
      <c r="C4" s="5" t="n">
        <v>498</v>
      </c>
    </row>
    <row r="5" spans="1:4">
      <c r="A5" s="4" t="s">
        <v>1842</v>
      </c>
      <c r="B5" s="6" t="s">
        <v>1843</v>
      </c>
      <c r="C5" s="6" t="s">
        <v>1844</v>
      </c>
    </row>
    <row r="6" spans="1:4">
      <c r="A6" s="4" t="s">
        <v>1845</v>
      </c>
      <c r="B6" s="5" t="n">
        <v>114819</v>
      </c>
      <c r="C6" s="5" t="n">
        <v>80816</v>
      </c>
    </row>
    <row r="7" spans="1:4">
      <c r="A7" s="4" t="s">
        <v>1846</v>
      </c>
      <c r="B7" s="5" t="n">
        <v>170320</v>
      </c>
    </row>
    <row r="8" spans="1:4">
      <c r="A8" s="4" t="s">
        <v>1847</v>
      </c>
    </row>
    <row r="9" spans="1:4">
      <c r="A9" s="3" t="s">
        <v>518</v>
      </c>
    </row>
    <row r="10" spans="1:4">
      <c r="A10" s="4" t="s">
        <v>1842</v>
      </c>
      <c r="B10" s="5" t="n">
        <v>521903</v>
      </c>
      <c r="C10" s="5" t="n">
        <v>506258</v>
      </c>
    </row>
    <row r="11" spans="1:4">
      <c r="A11" s="4" t="s">
        <v>1848</v>
      </c>
      <c r="B11" s="5" t="n">
        <v>218204</v>
      </c>
      <c r="C11" s="5" t="n">
        <v>209714</v>
      </c>
    </row>
    <row r="12" spans="1:4">
      <c r="A12" s="4" t="s">
        <v>1849</v>
      </c>
      <c r="B12" s="5" t="n">
        <v>389017</v>
      </c>
      <c r="C12" s="5" t="n">
        <v>309611</v>
      </c>
    </row>
    <row r="13" spans="1:4">
      <c r="A13" s="4" t="s">
        <v>1850</v>
      </c>
      <c r="B13" s="5" t="n">
        <v>1854369</v>
      </c>
    </row>
    <row r="14" spans="1:4">
      <c r="A14" s="4" t="s">
        <v>1851</v>
      </c>
      <c r="B14" s="5" t="n">
        <v>1379189</v>
      </c>
      <c r="C14" s="5" t="n">
        <v>1336927</v>
      </c>
    </row>
    <row r="15" spans="1:4">
      <c r="A15" s="4" t="s">
        <v>1852</v>
      </c>
      <c r="B15" s="5" t="n">
        <v>475180</v>
      </c>
      <c r="C15" s="5" t="n">
        <v>459686</v>
      </c>
    </row>
    <row r="16" spans="1:4">
      <c r="A16" s="4" t="s">
        <v>1853</v>
      </c>
      <c r="B16" s="6" t="s">
        <v>1854</v>
      </c>
      <c r="C16" s="6" t="s">
        <v>1855</v>
      </c>
    </row>
    <row r="17" spans="1:4">
      <c r="A17" s="4" t="s">
        <v>1804</v>
      </c>
    </row>
    <row r="18" spans="1:4">
      <c r="A18" s="3" t="s">
        <v>518</v>
      </c>
    </row>
    <row r="19" spans="1:4">
      <c r="A19" s="4" t="s">
        <v>1856</v>
      </c>
      <c r="B19" s="5" t="n">
        <v>493</v>
      </c>
      <c r="C19" s="5" t="n">
        <v>448</v>
      </c>
    </row>
    <row r="20" spans="1:4">
      <c r="A20" s="4" t="s">
        <v>65</v>
      </c>
      <c r="B20" s="6" t="s">
        <v>1857</v>
      </c>
      <c r="C20" s="6" t="s">
        <v>1858</v>
      </c>
    </row>
    <row r="21" spans="1:4">
      <c r="A21" s="4" t="s">
        <v>1859</v>
      </c>
    </row>
    <row r="22" spans="1:4">
      <c r="A22" s="3" t="s">
        <v>518</v>
      </c>
    </row>
    <row r="23" spans="1:4">
      <c r="A23" s="4" t="s">
        <v>1856</v>
      </c>
      <c r="B23" s="5" t="n">
        <v>2600</v>
      </c>
      <c r="C23" s="5" t="n">
        <v>3250</v>
      </c>
    </row>
    <row r="24" spans="1:4">
      <c r="A24" s="4" t="s">
        <v>65</v>
      </c>
      <c r="B24" s="6" t="s">
        <v>1834</v>
      </c>
      <c r="C24" s="6" t="s">
        <v>1835</v>
      </c>
    </row>
    <row r="25" spans="1:4">
      <c r="A25" s="4" t="s">
        <v>1860</v>
      </c>
    </row>
    <row r="26" spans="1:4">
      <c r="A26" s="3" t="s">
        <v>518</v>
      </c>
    </row>
    <row r="27" spans="1:4">
      <c r="A27" s="4" t="s">
        <v>1856</v>
      </c>
      <c r="B27" s="5" t="n">
        <v>2387</v>
      </c>
    </row>
    <row r="28" spans="1:4">
      <c r="A28" s="4" t="s">
        <v>1861</v>
      </c>
    </row>
    <row r="29" spans="1:4">
      <c r="A29" s="3" t="s">
        <v>518</v>
      </c>
    </row>
    <row r="30" spans="1:4">
      <c r="A30" s="4" t="s">
        <v>1856</v>
      </c>
      <c r="B30" s="5" t="n">
        <v>1500</v>
      </c>
      <c r="C30" s="5" t="n">
        <v>185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62</v>
      </c>
      <c r="B1" s="2" t="s">
        <v>50</v>
      </c>
      <c r="C1" s="2" t="s">
        <v>51</v>
      </c>
      <c r="D1" s="2" t="s">
        <v>102</v>
      </c>
    </row>
    <row r="2" spans="1:4">
      <c r="A2" s="3" t="s">
        <v>1863</v>
      </c>
    </row>
    <row r="3" spans="1:4">
      <c r="A3" s="4" t="s">
        <v>1864</v>
      </c>
      <c r="B3" s="6" t="s">
        <v>1865</v>
      </c>
      <c r="C3" s="6" t="s">
        <v>1866</v>
      </c>
    </row>
    <row r="4" spans="1:4">
      <c r="A4" s="4" t="s">
        <v>65</v>
      </c>
      <c r="B4" s="5" t="n">
        <v>-337255</v>
      </c>
      <c r="C4" s="5" t="n">
        <v>-333577</v>
      </c>
      <c r="D4" s="6" t="s">
        <v>1255</v>
      </c>
    </row>
    <row r="5" spans="1:4">
      <c r="A5" s="4" t="s">
        <v>1867</v>
      </c>
    </row>
    <row r="6" spans="1:4">
      <c r="A6" s="3" t="s">
        <v>1863</v>
      </c>
    </row>
    <row r="7" spans="1:4">
      <c r="A7" s="4" t="s">
        <v>1864</v>
      </c>
      <c r="B7" s="5" t="n">
        <v>3503392</v>
      </c>
      <c r="C7" s="5" t="n">
        <v>3265543</v>
      </c>
    </row>
    <row r="8" spans="1:4">
      <c r="A8" s="4" t="s">
        <v>1868</v>
      </c>
    </row>
    <row r="9" spans="1:4">
      <c r="A9" s="3" t="s">
        <v>1863</v>
      </c>
    </row>
    <row r="10" spans="1:4">
      <c r="A10" s="4" t="s">
        <v>1864</v>
      </c>
      <c r="B10" s="5" t="n">
        <v>61532</v>
      </c>
      <c r="C10" s="5" t="n">
        <v>63910</v>
      </c>
    </row>
    <row r="11" spans="1:4">
      <c r="A11" s="4" t="s">
        <v>1869</v>
      </c>
    </row>
    <row r="12" spans="1:4">
      <c r="A12" s="3" t="s">
        <v>1863</v>
      </c>
    </row>
    <row r="13" spans="1:4">
      <c r="A13" s="4" t="s">
        <v>1864</v>
      </c>
      <c r="B13" s="5" t="n">
        <v>77295</v>
      </c>
      <c r="C13" s="5" t="n">
        <v>115240</v>
      </c>
    </row>
    <row r="14" spans="1:4">
      <c r="A14" s="4" t="s">
        <v>1870</v>
      </c>
    </row>
    <row r="15" spans="1:4">
      <c r="A15" s="3" t="s">
        <v>1863</v>
      </c>
    </row>
    <row r="16" spans="1:4">
      <c r="A16" s="4" t="s">
        <v>65</v>
      </c>
      <c r="B16" s="6" t="s">
        <v>1871</v>
      </c>
      <c r="C16" s="6" t="s">
        <v>187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3</v>
      </c>
      <c r="B1" s="2" t="s">
        <v>50</v>
      </c>
      <c r="C1" s="2" t="s">
        <v>51</v>
      </c>
    </row>
    <row r="2" spans="1:3">
      <c r="A2" s="3" t="s">
        <v>1874</v>
      </c>
    </row>
    <row r="3" spans="1:3">
      <c r="A3" s="4" t="s">
        <v>1174</v>
      </c>
      <c r="B3" s="6" t="s">
        <v>1875</v>
      </c>
      <c r="C3" s="6" t="s">
        <v>1876</v>
      </c>
    </row>
    <row r="4" spans="1:3">
      <c r="A4" s="4" t="s">
        <v>1877</v>
      </c>
      <c r="B4" s="5" t="n">
        <v>4519</v>
      </c>
      <c r="C4" s="5" t="n">
        <v>3222</v>
      </c>
    </row>
    <row r="5" spans="1:3">
      <c r="A5" s="4" t="s">
        <v>1878</v>
      </c>
      <c r="B5" s="5" t="n">
        <v>5400</v>
      </c>
      <c r="C5" s="5" t="n">
        <v>5400</v>
      </c>
    </row>
    <row r="6" spans="1:3">
      <c r="A6" s="4" t="s">
        <v>1879</v>
      </c>
      <c r="B6" s="5" t="n">
        <v>51543</v>
      </c>
      <c r="C6" s="5" t="n">
        <v>28368</v>
      </c>
    </row>
    <row r="7" spans="1:3">
      <c r="A7" s="4" t="s">
        <v>1880</v>
      </c>
      <c r="B7" s="5" t="n">
        <v>76250</v>
      </c>
      <c r="C7" s="5" t="n">
        <v>63662</v>
      </c>
    </row>
    <row r="8" spans="1:3">
      <c r="A8" s="4" t="s">
        <v>1881</v>
      </c>
      <c r="B8" s="5" t="n">
        <v>156895</v>
      </c>
      <c r="C8" s="5" t="n">
        <v>170294</v>
      </c>
    </row>
    <row r="9" spans="1:3">
      <c r="A9" s="4" t="s">
        <v>1882</v>
      </c>
      <c r="B9" s="5" t="n">
        <v>26568</v>
      </c>
      <c r="C9" s="5" t="n">
        <v>28966</v>
      </c>
    </row>
    <row r="10" spans="1:3">
      <c r="A10" s="4" t="s">
        <v>1883</v>
      </c>
      <c r="B10" s="5" t="n">
        <v>7860</v>
      </c>
      <c r="C10" s="5" t="n">
        <v>11542</v>
      </c>
    </row>
    <row r="11" spans="1:3">
      <c r="A11" s="4" t="s">
        <v>1884</v>
      </c>
      <c r="B11" s="5" t="n">
        <v>3022</v>
      </c>
      <c r="C11" s="5" t="n">
        <v>8855</v>
      </c>
    </row>
    <row r="12" spans="1:3">
      <c r="A12" s="4" t="s">
        <v>1885</v>
      </c>
      <c r="C12" s="5" t="n">
        <v>25843</v>
      </c>
    </row>
    <row r="13" spans="1:3">
      <c r="A13" s="4" t="s">
        <v>1886</v>
      </c>
      <c r="B13" s="5" t="n">
        <v>3401</v>
      </c>
      <c r="C13" s="5" t="n">
        <v>2004</v>
      </c>
    </row>
    <row r="14" spans="1:3">
      <c r="A14" s="4" t="s">
        <v>1887</v>
      </c>
      <c r="B14" s="5" t="n">
        <v>15997</v>
      </c>
      <c r="C14" s="5" t="n">
        <v>6107</v>
      </c>
    </row>
    <row r="15" spans="1:3">
      <c r="A15" s="4" t="s">
        <v>1888</v>
      </c>
      <c r="B15" s="5" t="n">
        <v>67846</v>
      </c>
      <c r="C15" s="5" t="n">
        <v>46770</v>
      </c>
    </row>
    <row r="16" spans="1:3">
      <c r="A16" s="4" t="s">
        <v>150</v>
      </c>
      <c r="B16" s="5" t="n">
        <v>518093</v>
      </c>
      <c r="C16" s="5" t="n">
        <v>479937</v>
      </c>
    </row>
    <row r="17" spans="1:3">
      <c r="A17" s="4" t="s">
        <v>1061</v>
      </c>
      <c r="B17" s="5" t="n">
        <v>396391</v>
      </c>
      <c r="C17" s="5" t="n">
        <v>338170</v>
      </c>
    </row>
    <row r="18" spans="1:3">
      <c r="A18" s="4" t="s">
        <v>1803</v>
      </c>
      <c r="B18" s="6" t="s">
        <v>1889</v>
      </c>
      <c r="C18" s="6" t="s">
        <v>189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2"/>
  </cols>
  <sheetData>
    <row r="1" spans="1:3">
      <c r="A1" s="1" t="s">
        <v>1891</v>
      </c>
      <c r="B1" s="2" t="s">
        <v>1</v>
      </c>
    </row>
    <row r="2" spans="1:3">
      <c r="B2" s="2" t="s">
        <v>50</v>
      </c>
      <c r="C2" s="2" t="s">
        <v>51</v>
      </c>
    </row>
    <row r="3" spans="1:3">
      <c r="A3" s="3" t="s">
        <v>1892</v>
      </c>
    </row>
    <row r="4" spans="1:3">
      <c r="A4" s="4" t="s">
        <v>1416</v>
      </c>
      <c r="B4" s="4" t="s">
        <v>1893</v>
      </c>
      <c r="C4" s="4" t="s">
        <v>1894</v>
      </c>
    </row>
    <row r="5" spans="1:3">
      <c r="A5" s="4" t="s">
        <v>1895</v>
      </c>
      <c r="B5" s="4" t="s">
        <v>1896</v>
      </c>
      <c r="C5" s="4" t="s">
        <v>1897</v>
      </c>
    </row>
    <row r="6" spans="1:3">
      <c r="A6" s="4" t="s">
        <v>1898</v>
      </c>
      <c r="B6" s="4" t="s">
        <v>1899</v>
      </c>
      <c r="C6" s="4" t="s">
        <v>1900</v>
      </c>
    </row>
    <row r="7" spans="1:3">
      <c r="A7" s="4" t="s">
        <v>1901</v>
      </c>
      <c r="B7" s="4" t="s">
        <v>1896</v>
      </c>
      <c r="C7" s="4" t="s">
        <v>1902</v>
      </c>
    </row>
    <row r="8" spans="1:3">
      <c r="A8" s="4" t="s">
        <v>1903</v>
      </c>
      <c r="B8" s="4" t="s">
        <v>643</v>
      </c>
      <c r="C8" s="4" t="s">
        <v>643</v>
      </c>
    </row>
    <row r="9" spans="1:3">
      <c r="A9" s="4" t="s">
        <v>1904</v>
      </c>
      <c r="B9" s="4" t="s">
        <v>1905</v>
      </c>
      <c r="C9" s="4" t="s">
        <v>1906</v>
      </c>
    </row>
    <row r="10" spans="1:3">
      <c r="A10" s="4" t="s">
        <v>1907</v>
      </c>
      <c r="B10" s="4" t="s">
        <v>1908</v>
      </c>
      <c r="C10" s="4" t="s">
        <v>1909</v>
      </c>
    </row>
    <row r="11" spans="1:3">
      <c r="A11" s="4" t="s">
        <v>1910</v>
      </c>
      <c r="B11" s="4" t="s">
        <v>1911</v>
      </c>
      <c r="C11" s="4" t="s">
        <v>1912</v>
      </c>
    </row>
    <row r="12" spans="1:3">
      <c r="A12" s="4" t="s">
        <v>1913</v>
      </c>
      <c r="B12" s="4" t="s">
        <v>1914</v>
      </c>
      <c r="C12" s="4" t="s">
        <v>1915</v>
      </c>
    </row>
    <row r="13" spans="1:3">
      <c r="A13" s="4" t="s">
        <v>773</v>
      </c>
    </row>
    <row r="14" spans="1:3">
      <c r="A14" s="3" t="s">
        <v>1892</v>
      </c>
    </row>
    <row r="15" spans="1:3">
      <c r="A15" s="4" t="s">
        <v>1916</v>
      </c>
      <c r="B15" s="4" t="s">
        <v>1917</v>
      </c>
    </row>
    <row r="16" spans="1:3">
      <c r="A16" s="4" t="s">
        <v>776</v>
      </c>
    </row>
    <row r="17" spans="1:3">
      <c r="A17" s="3" t="s">
        <v>1892</v>
      </c>
    </row>
    <row r="18" spans="1:3">
      <c r="A18" s="4" t="s">
        <v>1916</v>
      </c>
      <c r="B18" s="4" t="s">
        <v>1640</v>
      </c>
      <c r="C18" s="4" t="s">
        <v>161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1918</v>
      </c>
      <c r="B1" s="2" t="s">
        <v>745</v>
      </c>
    </row>
    <row r="2" spans="1:2">
      <c r="A2" s="4" t="s">
        <v>1919</v>
      </c>
    </row>
    <row r="3" spans="1:2">
      <c r="A3" s="3" t="s">
        <v>1920</v>
      </c>
    </row>
    <row r="4" spans="1:2">
      <c r="A4" s="4" t="s">
        <v>1921</v>
      </c>
      <c r="B4" s="4" t="s">
        <v>1893</v>
      </c>
    </row>
    <row r="5" spans="1:2">
      <c r="A5" s="4" t="s">
        <v>1922</v>
      </c>
      <c r="B5" s="4" t="s">
        <v>1627</v>
      </c>
    </row>
    <row r="6" spans="1:2">
      <c r="A6" s="4" t="s">
        <v>1923</v>
      </c>
      <c r="B6" s="6" t="s">
        <v>1924</v>
      </c>
    </row>
    <row r="7" spans="1:2">
      <c r="A7" s="4" t="s">
        <v>1925</v>
      </c>
      <c r="B7" s="4" t="s">
        <v>1893</v>
      </c>
    </row>
    <row r="8" spans="1:2">
      <c r="A8" s="4" t="s">
        <v>1926</v>
      </c>
      <c r="B8" s="4" t="s">
        <v>1627</v>
      </c>
    </row>
    <row r="9" spans="1:2">
      <c r="A9" s="4" t="s">
        <v>1927</v>
      </c>
      <c r="B9" s="6" t="s">
        <v>1928</v>
      </c>
    </row>
    <row r="10" spans="1:2">
      <c r="A10" s="4" t="s">
        <v>1929</v>
      </c>
    </row>
    <row r="11" spans="1:2">
      <c r="A11" s="3" t="s">
        <v>1920</v>
      </c>
    </row>
    <row r="12" spans="1:2">
      <c r="A12" s="4" t="s">
        <v>1921</v>
      </c>
      <c r="B12" s="4" t="s">
        <v>1896</v>
      </c>
    </row>
    <row r="13" spans="1:2">
      <c r="A13" s="4" t="s">
        <v>1922</v>
      </c>
      <c r="B13" s="4" t="s">
        <v>1627</v>
      </c>
    </row>
    <row r="14" spans="1:2">
      <c r="A14" s="4" t="s">
        <v>1923</v>
      </c>
      <c r="B14" s="6" t="s">
        <v>1930</v>
      </c>
    </row>
    <row r="15" spans="1:2">
      <c r="A15" s="4" t="s">
        <v>1925</v>
      </c>
      <c r="B15" s="4" t="s">
        <v>1896</v>
      </c>
    </row>
    <row r="16" spans="1:2">
      <c r="A16" s="4" t="s">
        <v>1926</v>
      </c>
      <c r="B16" s="4" t="s">
        <v>1627</v>
      </c>
    </row>
    <row r="17" spans="1:2">
      <c r="A17" s="4" t="s">
        <v>1927</v>
      </c>
      <c r="B17" s="6" t="s">
        <v>193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2</v>
      </c>
      <c r="B1" s="2" t="s">
        <v>1</v>
      </c>
    </row>
    <row r="2" spans="1:3">
      <c r="B2" s="2" t="s">
        <v>50</v>
      </c>
      <c r="C2" s="2" t="s">
        <v>51</v>
      </c>
    </row>
    <row r="3" spans="1:3">
      <c r="A3" s="3" t="s">
        <v>1933</v>
      </c>
    </row>
    <row r="4" spans="1:3">
      <c r="A4" s="4" t="s">
        <v>1934</v>
      </c>
      <c r="B4" s="6" t="s">
        <v>1876</v>
      </c>
      <c r="C4" s="6" t="s">
        <v>1935</v>
      </c>
    </row>
    <row r="5" spans="1:3">
      <c r="A5" s="4" t="s">
        <v>1936</v>
      </c>
      <c r="B5" s="5" t="n">
        <v>-816</v>
      </c>
      <c r="C5" s="5" t="n">
        <v>-1915</v>
      </c>
    </row>
    <row r="6" spans="1:3">
      <c r="A6" s="4" t="s">
        <v>1937</v>
      </c>
      <c r="B6" s="5" t="n">
        <v>-7125</v>
      </c>
      <c r="C6" s="5" t="n">
        <v>-9100</v>
      </c>
    </row>
    <row r="7" spans="1:3">
      <c r="A7" s="4" t="s">
        <v>1938</v>
      </c>
      <c r="C7" s="5" t="n">
        <v>45965</v>
      </c>
    </row>
    <row r="8" spans="1:3">
      <c r="A8" s="4" t="s">
        <v>1939</v>
      </c>
      <c r="B8" s="5" t="n">
        <v>2427</v>
      </c>
      <c r="C8" s="5" t="n">
        <v>2302</v>
      </c>
    </row>
    <row r="9" spans="1:3">
      <c r="A9" s="4" t="s">
        <v>1940</v>
      </c>
      <c r="B9" s="5" t="n">
        <v>-14374</v>
      </c>
      <c r="C9" s="5" t="n">
        <v>-7030</v>
      </c>
    </row>
    <row r="10" spans="1:3">
      <c r="A10" s="4" t="s">
        <v>1941</v>
      </c>
      <c r="B10" s="6" t="s">
        <v>1875</v>
      </c>
      <c r="C10" s="6" t="s">
        <v>1876</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31"/>
    <col customWidth="1" max="3" min="3" width="23"/>
  </cols>
  <sheetData>
    <row r="1" spans="1:3">
      <c r="A1" s="1" t="s">
        <v>1942</v>
      </c>
      <c r="B1" s="2" t="s">
        <v>1</v>
      </c>
    </row>
    <row r="2" spans="1:3">
      <c r="B2" s="2" t="s">
        <v>1943</v>
      </c>
      <c r="C2" s="2" t="s">
        <v>1944</v>
      </c>
    </row>
    <row r="3" spans="1:3">
      <c r="A3" s="3" t="s">
        <v>1945</v>
      </c>
    </row>
    <row r="4" spans="1:3">
      <c r="A4" s="4" t="s">
        <v>1946</v>
      </c>
      <c r="B4" s="5" t="n">
        <v>1175</v>
      </c>
      <c r="C4" s="5" t="n">
        <v>1247</v>
      </c>
    </row>
    <row r="5" spans="1:3">
      <c r="A5" s="4" t="s">
        <v>1947</v>
      </c>
      <c r="B5" s="5" t="n">
        <v>477</v>
      </c>
      <c r="C5" s="5" t="n">
        <v>264</v>
      </c>
    </row>
    <row r="6" spans="1:3">
      <c r="A6" s="4" t="s">
        <v>1948</v>
      </c>
      <c r="B6" s="4" t="s">
        <v>1949</v>
      </c>
    </row>
    <row r="7" spans="1:3">
      <c r="A7" s="4" t="s">
        <v>1950</v>
      </c>
      <c r="B7" s="4" t="s">
        <v>1951</v>
      </c>
      <c r="C7" s="4" t="s">
        <v>1894</v>
      </c>
    </row>
    <row r="8" spans="1:3">
      <c r="A8" s="4" t="s">
        <v>1952</v>
      </c>
      <c r="B8" s="6" t="s">
        <v>1953</v>
      </c>
    </row>
    <row r="9" spans="1:3">
      <c r="A9" s="4" t="s">
        <v>773</v>
      </c>
    </row>
    <row r="10" spans="1:3">
      <c r="A10" s="3" t="s">
        <v>1945</v>
      </c>
    </row>
    <row r="11" spans="1:3">
      <c r="A11" s="4" t="s">
        <v>1954</v>
      </c>
      <c r="C11" s="4" t="s">
        <v>1955</v>
      </c>
    </row>
    <row r="12" spans="1:3">
      <c r="A12" s="4" t="s">
        <v>776</v>
      </c>
    </row>
    <row r="13" spans="1:3">
      <c r="A13" s="3" t="s">
        <v>1945</v>
      </c>
    </row>
    <row r="14" spans="1:3">
      <c r="A14" s="4" t="s">
        <v>1954</v>
      </c>
      <c r="B14" s="4" t="s">
        <v>1956</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1957</v>
      </c>
      <c r="B1" s="2" t="s">
        <v>1</v>
      </c>
    </row>
    <row r="2" spans="1:2">
      <c r="B2" s="2" t="s">
        <v>1958</v>
      </c>
    </row>
    <row r="3" spans="1:2">
      <c r="A3" s="4" t="s">
        <v>1959</v>
      </c>
    </row>
    <row r="4" spans="1:2">
      <c r="A4" s="3" t="s">
        <v>1960</v>
      </c>
    </row>
    <row r="5" spans="1:2">
      <c r="A5" s="4" t="s">
        <v>1961</v>
      </c>
      <c r="B5" s="4" t="s">
        <v>1962</v>
      </c>
    </row>
    <row r="6" spans="1:2">
      <c r="A6" s="4" t="s">
        <v>1963</v>
      </c>
      <c r="B6" s="4" t="s">
        <v>1964</v>
      </c>
    </row>
    <row r="7" spans="1:2">
      <c r="A7" s="4" t="s">
        <v>1965</v>
      </c>
      <c r="B7" s="5" t="n">
        <v>100</v>
      </c>
    </row>
    <row r="8" spans="1:2">
      <c r="A8" s="4" t="s">
        <v>1966</v>
      </c>
      <c r="B8" s="6" t="s">
        <v>1967</v>
      </c>
    </row>
    <row r="9" spans="1:2">
      <c r="A9" s="4" t="s">
        <v>1968</v>
      </c>
    </row>
    <row r="10" spans="1:2">
      <c r="A10" s="3" t="s">
        <v>1960</v>
      </c>
    </row>
    <row r="11" spans="1:2">
      <c r="A11" s="4" t="s">
        <v>1961</v>
      </c>
      <c r="B11" s="4" t="s">
        <v>1969</v>
      </c>
    </row>
    <row r="12" spans="1:2">
      <c r="A12" s="4" t="s">
        <v>1963</v>
      </c>
      <c r="B12" s="4" t="s">
        <v>1970</v>
      </c>
    </row>
    <row r="13" spans="1:2">
      <c r="A13" s="4" t="s">
        <v>1966</v>
      </c>
      <c r="B13" s="6" t="s">
        <v>1971</v>
      </c>
    </row>
    <row r="14" spans="1:2">
      <c r="A14" s="4" t="s">
        <v>1972</v>
      </c>
    </row>
    <row r="15" spans="1:2">
      <c r="A15" s="3" t="s">
        <v>1960</v>
      </c>
    </row>
    <row r="16" spans="1:2">
      <c r="A16" s="4" t="s">
        <v>1961</v>
      </c>
      <c r="B16" s="4" t="s">
        <v>1973</v>
      </c>
    </row>
    <row r="17" spans="1:2">
      <c r="A17" s="4" t="s">
        <v>1963</v>
      </c>
      <c r="B17" s="4" t="s">
        <v>1974</v>
      </c>
    </row>
    <row r="18" spans="1:2">
      <c r="A18" s="4" t="s">
        <v>1965</v>
      </c>
      <c r="B18" s="5" t="n">
        <v>495393460</v>
      </c>
    </row>
    <row r="19" spans="1:2">
      <c r="A19" s="4" t="s">
        <v>1966</v>
      </c>
      <c r="B19" s="6" t="s">
        <v>1975</v>
      </c>
    </row>
    <row r="20" spans="1:2">
      <c r="A20" s="4" t="s">
        <v>1976</v>
      </c>
    </row>
    <row r="21" spans="1:2">
      <c r="A21" s="3" t="s">
        <v>1960</v>
      </c>
    </row>
    <row r="22" spans="1:2">
      <c r="A22" s="4" t="s">
        <v>1961</v>
      </c>
      <c r="B22" s="4" t="s">
        <v>1977</v>
      </c>
    </row>
    <row r="23" spans="1:2">
      <c r="A23" s="4" t="s">
        <v>1963</v>
      </c>
      <c r="B23" s="4" t="s">
        <v>1978</v>
      </c>
    </row>
    <row r="24" spans="1:2">
      <c r="A24" s="4" t="s">
        <v>1965</v>
      </c>
      <c r="B24" s="5" t="n">
        <v>370266482</v>
      </c>
    </row>
    <row r="25" spans="1:2">
      <c r="A25" s="4" t="s">
        <v>1966</v>
      </c>
      <c r="B25" s="6" t="s">
        <v>1979</v>
      </c>
    </row>
    <row r="26" spans="1:2">
      <c r="A26" s="4" t="s">
        <v>1980</v>
      </c>
    </row>
    <row r="27" spans="1:2">
      <c r="A27" s="3" t="s">
        <v>1960</v>
      </c>
    </row>
    <row r="28" spans="1:2">
      <c r="A28" s="4" t="s">
        <v>1961</v>
      </c>
      <c r="B28" s="4" t="s">
        <v>21</v>
      </c>
    </row>
    <row r="29" spans="1:2">
      <c r="A29" s="4" t="s">
        <v>1963</v>
      </c>
      <c r="B29" s="4" t="s">
        <v>1981</v>
      </c>
    </row>
    <row r="30" spans="1:2">
      <c r="A30" s="4" t="s">
        <v>1966</v>
      </c>
      <c r="B30" s="6" t="s">
        <v>1982</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4"/>
  </cols>
  <sheetData>
    <row r="1" spans="1:4">
      <c r="A1" s="1" t="s">
        <v>1983</v>
      </c>
      <c r="B1" s="2" t="s">
        <v>601</v>
      </c>
      <c r="C1" s="2" t="s">
        <v>50</v>
      </c>
      <c r="D1" s="2" t="s">
        <v>51</v>
      </c>
    </row>
    <row r="2" spans="1:4">
      <c r="A2" s="3" t="s">
        <v>1984</v>
      </c>
    </row>
    <row r="3" spans="1:4">
      <c r="A3" s="4" t="s">
        <v>1985</v>
      </c>
      <c r="C3" s="6" t="s">
        <v>204</v>
      </c>
      <c r="D3" s="6" t="s">
        <v>170</v>
      </c>
    </row>
    <row r="4" spans="1:4">
      <c r="A4" s="4" t="s">
        <v>1986</v>
      </c>
      <c r="C4" s="6" t="s">
        <v>1987</v>
      </c>
      <c r="D4" s="6" t="s">
        <v>1988</v>
      </c>
    </row>
    <row r="5" spans="1:4">
      <c r="A5" s="4" t="s">
        <v>1989</v>
      </c>
      <c r="C5" s="4" t="s">
        <v>759</v>
      </c>
    </row>
    <row r="6" spans="1:4">
      <c r="A6" s="4" t="s">
        <v>1990</v>
      </c>
      <c r="C6" s="5" t="n">
        <v>865660</v>
      </c>
    </row>
    <row r="7" spans="1:4">
      <c r="A7" s="4" t="s">
        <v>1991</v>
      </c>
    </row>
    <row r="8" spans="1:4">
      <c r="A8" s="3" t="s">
        <v>1984</v>
      </c>
    </row>
    <row r="9" spans="1:4">
      <c r="A9" s="4" t="s">
        <v>1992</v>
      </c>
      <c r="B9" s="6" t="s">
        <v>1993</v>
      </c>
    </row>
    <row r="10" spans="1:4">
      <c r="A10" s="4" t="s">
        <v>1985</v>
      </c>
      <c r="B10" s="5" t="n">
        <v>370266482</v>
      </c>
    </row>
    <row r="11" spans="1:4">
      <c r="A11" s="4" t="s">
        <v>1986</v>
      </c>
      <c r="B11" s="6" t="s">
        <v>1994</v>
      </c>
      <c r="C11" s="6" t="s">
        <v>1995</v>
      </c>
    </row>
    <row r="12" spans="1:4">
      <c r="A12" s="4" t="s">
        <v>1996</v>
      </c>
      <c r="B12" s="4" t="s">
        <v>609</v>
      </c>
    </row>
    <row r="13" spans="1:4">
      <c r="A13" s="4" t="s">
        <v>1997</v>
      </c>
      <c r="B13" s="6" t="s">
        <v>20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998</v>
      </c>
      <c r="B1" s="2" t="s">
        <v>1</v>
      </c>
    </row>
    <row r="2" spans="1:4">
      <c r="B2" s="2" t="s">
        <v>50</v>
      </c>
      <c r="C2" s="2" t="s">
        <v>51</v>
      </c>
      <c r="D2" s="2" t="s">
        <v>102</v>
      </c>
    </row>
    <row r="3" spans="1:4">
      <c r="A3" s="3" t="s">
        <v>1999</v>
      </c>
    </row>
    <row r="4" spans="1:4">
      <c r="A4" s="4" t="s">
        <v>104</v>
      </c>
      <c r="B4" s="6" t="s">
        <v>105</v>
      </c>
      <c r="C4" s="6" t="s">
        <v>106</v>
      </c>
      <c r="D4" s="6" t="s">
        <v>107</v>
      </c>
    </row>
    <row r="5" spans="1:4">
      <c r="A5" s="4" t="s">
        <v>2000</v>
      </c>
      <c r="B5" s="5" t="n">
        <v>2468664</v>
      </c>
      <c r="C5" s="5" t="n">
        <v>1846604</v>
      </c>
      <c r="D5" s="5" t="n">
        <v>1741993</v>
      </c>
    </row>
    <row r="6" spans="1:4">
      <c r="A6" s="4" t="s">
        <v>215</v>
      </c>
      <c r="B6" s="5" t="n">
        <v>-1117416</v>
      </c>
      <c r="C6" s="5" t="n">
        <v>-589911</v>
      </c>
      <c r="D6" s="5" t="n">
        <v>-383352</v>
      </c>
    </row>
    <row r="7" spans="1:4">
      <c r="A7" s="4" t="s">
        <v>116</v>
      </c>
      <c r="B7" s="5" t="n">
        <v>1955784</v>
      </c>
      <c r="C7" s="5" t="n">
        <v>2056421</v>
      </c>
      <c r="D7" s="5" t="n">
        <v>604392</v>
      </c>
    </row>
    <row r="8" spans="1:4">
      <c r="A8" s="4" t="s">
        <v>117</v>
      </c>
      <c r="B8" s="5" t="n">
        <v>-2795874</v>
      </c>
      <c r="C8" s="5" t="n">
        <v>-2639709</v>
      </c>
      <c r="D8" s="5" t="n">
        <v>-991841</v>
      </c>
    </row>
    <row r="9" spans="1:4">
      <c r="A9" s="4" t="s">
        <v>2001</v>
      </c>
      <c r="B9" s="5" t="n">
        <v>-355691</v>
      </c>
      <c r="C9" s="5" t="n">
        <v>-125026</v>
      </c>
      <c r="D9" s="5" t="n">
        <v>-300941</v>
      </c>
    </row>
    <row r="10" spans="1:4">
      <c r="A10" s="4" t="s">
        <v>2002</v>
      </c>
      <c r="B10" s="5" t="n">
        <v>155467</v>
      </c>
      <c r="C10" s="5" t="n">
        <v>548379</v>
      </c>
      <c r="D10" s="5" t="n">
        <v>670251</v>
      </c>
    </row>
    <row r="11" spans="1:4">
      <c r="A11" s="4" t="s">
        <v>2003</v>
      </c>
    </row>
    <row r="12" spans="1:4">
      <c r="A12" s="3" t="s">
        <v>1999</v>
      </c>
    </row>
    <row r="13" spans="1:4">
      <c r="A13" s="4" t="s">
        <v>104</v>
      </c>
      <c r="B13" s="5" t="n">
        <v>6260779</v>
      </c>
      <c r="C13" s="5" t="n">
        <v>6022207</v>
      </c>
      <c r="D13" s="5" t="n">
        <v>5574871</v>
      </c>
    </row>
    <row r="14" spans="1:4">
      <c r="A14" s="4" t="s">
        <v>2000</v>
      </c>
      <c r="B14" s="5" t="n">
        <v>1269761</v>
      </c>
      <c r="C14" s="5" t="n">
        <v>1184932</v>
      </c>
      <c r="D14" s="5" t="n">
        <v>1235201</v>
      </c>
    </row>
    <row r="15" spans="1:4">
      <c r="A15" s="4" t="s">
        <v>215</v>
      </c>
      <c r="B15" s="5" t="n">
        <v>-282597</v>
      </c>
      <c r="C15" s="5" t="n">
        <v>-274013</v>
      </c>
      <c r="D15" s="5" t="n">
        <v>-243276</v>
      </c>
    </row>
    <row r="16" spans="1:4">
      <c r="A16" s="4" t="s">
        <v>116</v>
      </c>
      <c r="B16" s="5" t="n">
        <v>1845246</v>
      </c>
      <c r="C16" s="5" t="n">
        <v>1915511</v>
      </c>
      <c r="D16" s="5" t="n">
        <v>555167</v>
      </c>
    </row>
    <row r="17" spans="1:4">
      <c r="A17" s="4" t="s">
        <v>117</v>
      </c>
      <c r="B17" s="5" t="n">
        <v>-2536542</v>
      </c>
      <c r="C17" s="5" t="n">
        <v>-2439391</v>
      </c>
      <c r="D17" s="5" t="n">
        <v>-955266</v>
      </c>
    </row>
    <row r="18" spans="1:4">
      <c r="A18" s="4" t="s">
        <v>2001</v>
      </c>
      <c r="B18" s="5" t="n">
        <v>-89901</v>
      </c>
      <c r="C18" s="5" t="n">
        <v>-68239</v>
      </c>
      <c r="D18" s="5" t="n">
        <v>-187935</v>
      </c>
    </row>
    <row r="19" spans="1:4">
      <c r="A19" s="4" t="s">
        <v>2002</v>
      </c>
      <c r="B19" s="5" t="n">
        <v>205967</v>
      </c>
      <c r="C19" s="5" t="n">
        <v>318800</v>
      </c>
      <c r="D19" s="5" t="n">
        <v>403891</v>
      </c>
    </row>
    <row r="20" spans="1:4">
      <c r="A20" s="4" t="s">
        <v>2004</v>
      </c>
    </row>
    <row r="21" spans="1:4">
      <c r="A21" s="3" t="s">
        <v>1999</v>
      </c>
    </row>
    <row r="22" spans="1:4">
      <c r="A22" s="4" t="s">
        <v>104</v>
      </c>
      <c r="B22" s="5" t="n">
        <v>2742467</v>
      </c>
      <c r="C22" s="5" t="n">
        <v>2415717</v>
      </c>
      <c r="D22" s="5" t="n">
        <v>2108227</v>
      </c>
    </row>
    <row r="23" spans="1:4">
      <c r="A23" s="4" t="s">
        <v>2000</v>
      </c>
      <c r="B23" s="5" t="n">
        <v>379921</v>
      </c>
      <c r="C23" s="5" t="n">
        <v>327493</v>
      </c>
      <c r="D23" s="5" t="n">
        <v>291976</v>
      </c>
    </row>
    <row r="24" spans="1:4">
      <c r="A24" s="4" t="s">
        <v>215</v>
      </c>
      <c r="B24" s="5" t="n">
        <v>-60918</v>
      </c>
      <c r="C24" s="5" t="n">
        <v>-30850</v>
      </c>
      <c r="D24" s="5" t="n">
        <v>-25628</v>
      </c>
    </row>
    <row r="25" spans="1:4">
      <c r="A25" s="4" t="s">
        <v>116</v>
      </c>
      <c r="B25" s="5" t="n">
        <v>48087</v>
      </c>
      <c r="C25" s="5" t="n">
        <v>13885</v>
      </c>
      <c r="D25" s="5" t="n">
        <v>31946</v>
      </c>
    </row>
    <row r="26" spans="1:4">
      <c r="A26" s="4" t="s">
        <v>117</v>
      </c>
      <c r="B26" s="5" t="n">
        <v>-70237</v>
      </c>
      <c r="C26" s="5" t="n">
        <v>-60941</v>
      </c>
      <c r="D26" s="5" t="n">
        <v>-30408</v>
      </c>
    </row>
    <row r="27" spans="1:4">
      <c r="A27" s="4" t="s">
        <v>2001</v>
      </c>
      <c r="B27" s="5" t="n">
        <v>-70992</v>
      </c>
      <c r="C27" s="5" t="n">
        <v>-80446</v>
      </c>
      <c r="D27" s="5" t="n">
        <v>-47338</v>
      </c>
    </row>
    <row r="28" spans="1:4">
      <c r="A28" s="4" t="s">
        <v>2002</v>
      </c>
      <c r="B28" s="5" t="n">
        <v>225861</v>
      </c>
      <c r="C28" s="5" t="n">
        <v>169141</v>
      </c>
      <c r="D28" s="5" t="n">
        <v>220548</v>
      </c>
    </row>
    <row r="29" spans="1:4">
      <c r="A29" s="4" t="s">
        <v>2005</v>
      </c>
    </row>
    <row r="30" spans="1:4">
      <c r="A30" s="3" t="s">
        <v>1999</v>
      </c>
    </row>
    <row r="31" spans="1:4">
      <c r="A31" s="4" t="s">
        <v>104</v>
      </c>
      <c r="B31" s="5" t="n">
        <v>9086</v>
      </c>
      <c r="C31" s="5" t="n">
        <v>9450</v>
      </c>
      <c r="D31" s="5" t="n">
        <v>6608</v>
      </c>
    </row>
    <row r="32" spans="1:4">
      <c r="A32" s="4" t="s">
        <v>2000</v>
      </c>
      <c r="B32" s="5" t="n">
        <v>-46199</v>
      </c>
      <c r="C32" s="5" t="n">
        <v>-31931</v>
      </c>
      <c r="D32" s="5" t="n">
        <v>-24495</v>
      </c>
    </row>
    <row r="33" spans="1:4">
      <c r="A33" s="4" t="s">
        <v>215</v>
      </c>
      <c r="B33" s="5" t="n">
        <v>-14010</v>
      </c>
      <c r="C33" s="5" t="n">
        <v>-462</v>
      </c>
      <c r="D33" s="5" t="n">
        <v>-779</v>
      </c>
    </row>
    <row r="34" spans="1:4">
      <c r="A34" s="4" t="s">
        <v>117</v>
      </c>
      <c r="B34" s="5" t="n">
        <v>-202</v>
      </c>
    </row>
    <row r="35" spans="1:4">
      <c r="A35" s="4" t="s">
        <v>2002</v>
      </c>
      <c r="B35" s="5" t="n">
        <v>-60411</v>
      </c>
      <c r="C35" s="5" t="n">
        <v>-32393</v>
      </c>
      <c r="D35" s="5" t="n">
        <v>-25274</v>
      </c>
    </row>
    <row r="36" spans="1:4">
      <c r="A36" s="4" t="s">
        <v>1405</v>
      </c>
    </row>
    <row r="37" spans="1:4">
      <c r="A37" s="3" t="s">
        <v>1999</v>
      </c>
    </row>
    <row r="38" spans="1:4">
      <c r="A38" s="4" t="s">
        <v>104</v>
      </c>
      <c r="B38" s="5" t="n">
        <v>1303050</v>
      </c>
      <c r="C38" s="5" t="n">
        <v>1064043</v>
      </c>
      <c r="D38" s="5" t="n">
        <v>706445</v>
      </c>
    </row>
    <row r="39" spans="1:4">
      <c r="A39" s="4" t="s">
        <v>2000</v>
      </c>
      <c r="B39" s="5" t="n">
        <v>350437</v>
      </c>
      <c r="C39" s="5" t="n">
        <v>162301</v>
      </c>
      <c r="D39" s="5" t="n">
        <v>110627</v>
      </c>
    </row>
    <row r="40" spans="1:4">
      <c r="A40" s="4" t="s">
        <v>215</v>
      </c>
      <c r="B40" s="5" t="n">
        <v>-186657</v>
      </c>
      <c r="C40" s="5" t="n">
        <v>-67019</v>
      </c>
      <c r="D40" s="5" t="n">
        <v>-47966</v>
      </c>
    </row>
    <row r="41" spans="1:4">
      <c r="A41" s="4" t="s">
        <v>116</v>
      </c>
      <c r="B41" s="5" t="n">
        <v>9337</v>
      </c>
      <c r="C41" s="5" t="n">
        <v>4608</v>
      </c>
      <c r="D41" s="5" t="n">
        <v>11</v>
      </c>
    </row>
    <row r="42" spans="1:4">
      <c r="A42" s="4" t="s">
        <v>117</v>
      </c>
      <c r="B42" s="5" t="n">
        <v>-34392</v>
      </c>
      <c r="C42" s="5" t="n">
        <v>-2243</v>
      </c>
      <c r="D42" s="5" t="n">
        <v>-1888</v>
      </c>
    </row>
    <row r="43" spans="1:4">
      <c r="A43" s="4" t="s">
        <v>2001</v>
      </c>
      <c r="B43" s="5" t="n">
        <v>-47768</v>
      </c>
      <c r="C43" s="5" t="n">
        <v>-36005</v>
      </c>
      <c r="D43" s="5" t="n">
        <v>-47240</v>
      </c>
    </row>
    <row r="44" spans="1:4">
      <c r="A44" s="4" t="s">
        <v>2002</v>
      </c>
      <c r="B44" s="5" t="n">
        <v>90957</v>
      </c>
      <c r="C44" s="5" t="n">
        <v>61642</v>
      </c>
      <c r="D44" s="5" t="n">
        <v>13544</v>
      </c>
    </row>
    <row r="45" spans="1:4">
      <c r="A45" s="4" t="s">
        <v>1187</v>
      </c>
    </row>
    <row r="46" spans="1:4">
      <c r="A46" s="3" t="s">
        <v>1999</v>
      </c>
    </row>
    <row r="47" spans="1:4">
      <c r="A47" s="4" t="s">
        <v>104</v>
      </c>
      <c r="B47" s="5" t="n">
        <v>4129308</v>
      </c>
      <c r="C47" s="5" t="n">
        <v>3886002</v>
      </c>
      <c r="D47" s="5" t="n">
        <v>1456557</v>
      </c>
    </row>
    <row r="48" spans="1:4">
      <c r="A48" s="4" t="s">
        <v>2000</v>
      </c>
      <c r="B48" s="5" t="n">
        <v>783145</v>
      </c>
      <c r="C48" s="5" t="n">
        <v>305848</v>
      </c>
      <c r="D48" s="5" t="n">
        <v>228557</v>
      </c>
    </row>
    <row r="49" spans="1:4">
      <c r="A49" s="4" t="s">
        <v>215</v>
      </c>
      <c r="B49" s="5" t="n">
        <v>-573234</v>
      </c>
      <c r="C49" s="5" t="n">
        <v>-217567</v>
      </c>
      <c r="D49" s="5" t="n">
        <v>-65703</v>
      </c>
    </row>
    <row r="50" spans="1:4">
      <c r="A50" s="4" t="s">
        <v>116</v>
      </c>
      <c r="B50" s="5" t="n">
        <v>44953</v>
      </c>
      <c r="C50" s="5" t="n">
        <v>122417</v>
      </c>
      <c r="D50" s="5" t="n">
        <v>17268</v>
      </c>
    </row>
    <row r="51" spans="1:4">
      <c r="A51" s="4" t="s">
        <v>117</v>
      </c>
      <c r="B51" s="5" t="n">
        <v>-105890</v>
      </c>
      <c r="C51" s="5" t="n">
        <v>-137134</v>
      </c>
      <c r="D51" s="5" t="n">
        <v>-4279</v>
      </c>
    </row>
    <row r="52" spans="1:4">
      <c r="A52" s="4" t="s">
        <v>2001</v>
      </c>
      <c r="B52" s="5" t="n">
        <v>-41812</v>
      </c>
      <c r="C52" s="5" t="n">
        <v>24971</v>
      </c>
      <c r="D52" s="5" t="n">
        <v>-52569</v>
      </c>
    </row>
    <row r="53" spans="1:4">
      <c r="A53" s="4" t="s">
        <v>2002</v>
      </c>
      <c r="B53" s="5" t="n">
        <v>107162</v>
      </c>
      <c r="C53" s="5" t="n">
        <v>98535</v>
      </c>
      <c r="D53" s="5" t="n">
        <v>123274</v>
      </c>
    </row>
    <row r="54" spans="1:4">
      <c r="A54" s="4" t="s">
        <v>2006</v>
      </c>
    </row>
    <row r="55" spans="1:4">
      <c r="A55" s="3" t="s">
        <v>1999</v>
      </c>
    </row>
    <row r="56" spans="1:4">
      <c r="A56" s="4" t="s">
        <v>2000</v>
      </c>
      <c r="B56" s="5" t="n">
        <v>-268401</v>
      </c>
      <c r="C56" s="5" t="n">
        <v>-102039</v>
      </c>
      <c r="D56" s="5" t="n">
        <v>-99873</v>
      </c>
    </row>
    <row r="57" spans="1:4">
      <c r="A57" s="4" t="s">
        <v>116</v>
      </c>
      <c r="B57" s="5" t="n">
        <v>8161</v>
      </c>
    </row>
    <row r="58" spans="1:4">
      <c r="A58" s="4" t="s">
        <v>117</v>
      </c>
      <c r="B58" s="5" t="n">
        <v>-48611</v>
      </c>
    </row>
    <row r="59" spans="1:4">
      <c r="A59" s="4" t="s">
        <v>2001</v>
      </c>
      <c r="B59" s="5" t="n">
        <v>-105218</v>
      </c>
      <c r="C59" s="5" t="n">
        <v>34693</v>
      </c>
      <c r="D59" s="5" t="n">
        <v>34141</v>
      </c>
    </row>
    <row r="60" spans="1:4">
      <c r="A60" s="4" t="s">
        <v>2002</v>
      </c>
      <c r="B60" s="6" t="s">
        <v>2007</v>
      </c>
      <c r="C60" s="6" t="s">
        <v>2008</v>
      </c>
      <c r="D60" s="6" t="s">
        <v>200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v>
      </c>
      <c r="B1" s="2" t="s">
        <v>1</v>
      </c>
    </row>
    <row r="2" spans="1:2">
      <c r="B2" s="2" t="s">
        <v>50</v>
      </c>
    </row>
    <row r="3" spans="1:2">
      <c r="A3" s="3" t="s">
        <v>289</v>
      </c>
    </row>
    <row r="4" spans="1:2">
      <c r="A4" s="4" t="s">
        <v>58</v>
      </c>
      <c r="B4" s="4" t="s">
        <v>2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010</v>
      </c>
      <c r="B1" s="2" t="s">
        <v>50</v>
      </c>
      <c r="C1" s="2" t="s">
        <v>51</v>
      </c>
    </row>
    <row r="2" spans="1:3">
      <c r="A2" s="3" t="s">
        <v>2011</v>
      </c>
    </row>
    <row r="3" spans="1:3">
      <c r="A3" s="4" t="s">
        <v>71</v>
      </c>
      <c r="B3" s="6" t="s">
        <v>2012</v>
      </c>
      <c r="C3" s="6" t="s">
        <v>2013</v>
      </c>
    </row>
    <row r="4" spans="1:3">
      <c r="A4" s="4" t="s">
        <v>2014</v>
      </c>
      <c r="B4" s="5" t="n">
        <v>21184512</v>
      </c>
      <c r="C4" s="5" t="n">
        <v>15379549</v>
      </c>
    </row>
    <row r="5" spans="1:3">
      <c r="A5" s="4" t="s">
        <v>83</v>
      </c>
      <c r="B5" s="5" t="n">
        <v>7518423</v>
      </c>
      <c r="C5" s="5" t="n">
        <v>4566881</v>
      </c>
    </row>
    <row r="6" spans="1:3">
      <c r="A6" s="4" t="s">
        <v>87</v>
      </c>
      <c r="B6" s="5" t="n">
        <v>10303744</v>
      </c>
      <c r="C6" s="5" t="n">
        <v>8238566</v>
      </c>
    </row>
    <row r="7" spans="1:3">
      <c r="A7" s="4" t="s">
        <v>2003</v>
      </c>
    </row>
    <row r="8" spans="1:3">
      <c r="A8" s="3" t="s">
        <v>2011</v>
      </c>
    </row>
    <row r="9" spans="1:3">
      <c r="A9" s="4" t="s">
        <v>71</v>
      </c>
      <c r="B9" s="5" t="n">
        <v>4181261</v>
      </c>
      <c r="C9" s="5" t="n">
        <v>3566311</v>
      </c>
    </row>
    <row r="10" spans="1:3">
      <c r="A10" s="4" t="s">
        <v>2014</v>
      </c>
      <c r="B10" s="5" t="n">
        <v>7618551</v>
      </c>
      <c r="C10" s="5" t="n">
        <v>7450648</v>
      </c>
    </row>
    <row r="11" spans="1:3">
      <c r="A11" s="4" t="s">
        <v>83</v>
      </c>
      <c r="B11" s="5" t="n">
        <v>2207944</v>
      </c>
      <c r="C11" s="5" t="n">
        <v>2888073</v>
      </c>
    </row>
    <row r="12" spans="1:3">
      <c r="A12" s="4" t="s">
        <v>87</v>
      </c>
      <c r="B12" s="5" t="n">
        <v>8119890</v>
      </c>
      <c r="C12" s="5" t="n">
        <v>7651400</v>
      </c>
    </row>
    <row r="13" spans="1:3">
      <c r="A13" s="4" t="s">
        <v>2004</v>
      </c>
    </row>
    <row r="14" spans="1:3">
      <c r="A14" s="3" t="s">
        <v>2011</v>
      </c>
    </row>
    <row r="15" spans="1:3">
      <c r="A15" s="4" t="s">
        <v>71</v>
      </c>
      <c r="B15" s="5" t="n">
        <v>349698</v>
      </c>
      <c r="C15" s="5" t="n">
        <v>247131</v>
      </c>
    </row>
    <row r="16" spans="1:3">
      <c r="A16" s="4" t="s">
        <v>2014</v>
      </c>
      <c r="B16" s="5" t="n">
        <v>1592912</v>
      </c>
      <c r="C16" s="5" t="n">
        <v>1190735</v>
      </c>
    </row>
    <row r="17" spans="1:3">
      <c r="A17" s="4" t="s">
        <v>83</v>
      </c>
      <c r="B17" s="5" t="n">
        <v>774521</v>
      </c>
      <c r="C17" s="5" t="n">
        <v>636845</v>
      </c>
    </row>
    <row r="18" spans="1:3">
      <c r="A18" s="4" t="s">
        <v>87</v>
      </c>
      <c r="B18" s="5" t="n">
        <v>105423</v>
      </c>
      <c r="C18" s="5" t="n">
        <v>16934</v>
      </c>
    </row>
    <row r="19" spans="1:3">
      <c r="A19" s="4" t="s">
        <v>2005</v>
      </c>
    </row>
    <row r="20" spans="1:3">
      <c r="A20" s="3" t="s">
        <v>2011</v>
      </c>
    </row>
    <row r="21" spans="1:3">
      <c r="A21" s="4" t="s">
        <v>71</v>
      </c>
      <c r="B21" s="5" t="n">
        <v>12161</v>
      </c>
      <c r="C21" s="5" t="n">
        <v>13329</v>
      </c>
    </row>
    <row r="22" spans="1:3">
      <c r="A22" s="4" t="s">
        <v>2014</v>
      </c>
      <c r="B22" s="5" t="n">
        <v>18126</v>
      </c>
      <c r="C22" s="5" t="n">
        <v>27869</v>
      </c>
    </row>
    <row r="23" spans="1:3">
      <c r="A23" s="4" t="s">
        <v>83</v>
      </c>
      <c r="B23" s="5" t="n">
        <v>8591</v>
      </c>
      <c r="C23" s="5" t="n">
        <v>5205</v>
      </c>
    </row>
    <row r="24" spans="1:3">
      <c r="A24" s="4" t="s">
        <v>87</v>
      </c>
      <c r="B24" s="5" t="n">
        <v>1558</v>
      </c>
      <c r="C24" s="5" t="n">
        <v>200</v>
      </c>
    </row>
    <row r="25" spans="1:3">
      <c r="A25" s="4" t="s">
        <v>1405</v>
      </c>
    </row>
    <row r="26" spans="1:3">
      <c r="A26" s="3" t="s">
        <v>2011</v>
      </c>
    </row>
    <row r="27" spans="1:3">
      <c r="A27" s="4" t="s">
        <v>71</v>
      </c>
      <c r="B27" s="5" t="n">
        <v>1035432</v>
      </c>
      <c r="C27" s="5" t="n">
        <v>413775</v>
      </c>
    </row>
    <row r="28" spans="1:3">
      <c r="A28" s="4" t="s">
        <v>2014</v>
      </c>
      <c r="B28" s="5" t="n">
        <v>1442214</v>
      </c>
      <c r="C28" s="5" t="n">
        <v>768771</v>
      </c>
    </row>
    <row r="29" spans="1:3">
      <c r="A29" s="4" t="s">
        <v>83</v>
      </c>
      <c r="B29" s="5" t="n">
        <v>274539</v>
      </c>
      <c r="C29" s="5" t="n">
        <v>235033</v>
      </c>
    </row>
    <row r="30" spans="1:3">
      <c r="A30" s="4" t="s">
        <v>87</v>
      </c>
      <c r="B30" s="5" t="n">
        <v>592531</v>
      </c>
      <c r="C30" s="5" t="n">
        <v>81023</v>
      </c>
    </row>
    <row r="31" spans="1:3">
      <c r="A31" s="4" t="s">
        <v>1187</v>
      </c>
    </row>
    <row r="32" spans="1:3">
      <c r="A32" s="3" t="s">
        <v>2011</v>
      </c>
    </row>
    <row r="33" spans="1:3">
      <c r="A33" s="4" t="s">
        <v>71</v>
      </c>
      <c r="B33" s="5" t="n">
        <v>6175903</v>
      </c>
      <c r="C33" s="5" t="n">
        <v>4683244</v>
      </c>
    </row>
    <row r="34" spans="1:3">
      <c r="A34" s="4" t="s">
        <v>2014</v>
      </c>
      <c r="B34" s="5" t="n">
        <v>7462135</v>
      </c>
      <c r="C34" s="5" t="n">
        <v>5941526</v>
      </c>
    </row>
    <row r="35" spans="1:3">
      <c r="A35" s="4" t="s">
        <v>83</v>
      </c>
      <c r="B35" s="5" t="n">
        <v>1171922</v>
      </c>
      <c r="C35" s="5" t="n">
        <v>801725</v>
      </c>
    </row>
    <row r="36" spans="1:3">
      <c r="A36" s="4" t="s">
        <v>87</v>
      </c>
      <c r="B36" s="5" t="n">
        <v>1484342</v>
      </c>
      <c r="C36" s="6" t="s">
        <v>2015</v>
      </c>
    </row>
    <row r="37" spans="1:3">
      <c r="A37" s="4" t="s">
        <v>2006</v>
      </c>
    </row>
    <row r="38" spans="1:3">
      <c r="A38" s="3" t="s">
        <v>2011</v>
      </c>
    </row>
    <row r="39" spans="1:3">
      <c r="A39" s="4" t="s">
        <v>2014</v>
      </c>
      <c r="B39" s="5" t="n">
        <v>3050574</v>
      </c>
    </row>
    <row r="40" spans="1:3">
      <c r="A40" s="4" t="s">
        <v>83</v>
      </c>
      <c r="B40" s="6" t="s">
        <v>201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017</v>
      </c>
      <c r="B1" s="2" t="s">
        <v>1</v>
      </c>
    </row>
    <row r="2" spans="1:4">
      <c r="B2" s="2" t="s">
        <v>50</v>
      </c>
      <c r="C2" s="2" t="s">
        <v>51</v>
      </c>
      <c r="D2" s="2" t="s">
        <v>102</v>
      </c>
    </row>
    <row r="3" spans="1:4">
      <c r="A3" s="3" t="s">
        <v>2018</v>
      </c>
    </row>
    <row r="4" spans="1:4">
      <c r="A4" s="4" t="s">
        <v>104</v>
      </c>
      <c r="B4" s="6" t="s">
        <v>105</v>
      </c>
      <c r="C4" s="6" t="s">
        <v>106</v>
      </c>
      <c r="D4" s="6" t="s">
        <v>107</v>
      </c>
    </row>
    <row r="5" spans="1:4">
      <c r="A5" s="4" t="s">
        <v>71</v>
      </c>
      <c r="B5" s="5" t="n">
        <v>11754455</v>
      </c>
      <c r="C5" s="5" t="n">
        <v>8923790</v>
      </c>
    </row>
    <row r="6" spans="1:4">
      <c r="A6" s="4" t="s">
        <v>2019</v>
      </c>
    </row>
    <row r="7" spans="1:4">
      <c r="A7" s="3" t="s">
        <v>2018</v>
      </c>
    </row>
    <row r="8" spans="1:4">
      <c r="A8" s="4" t="s">
        <v>104</v>
      </c>
      <c r="B8" s="5" t="n">
        <v>782940</v>
      </c>
      <c r="C8" s="5" t="n">
        <v>666154</v>
      </c>
      <c r="D8" s="5" t="n">
        <v>316475</v>
      </c>
    </row>
    <row r="9" spans="1:4">
      <c r="A9" s="4" t="s">
        <v>71</v>
      </c>
      <c r="B9" s="5" t="n">
        <v>368430</v>
      </c>
      <c r="C9" s="5" t="n">
        <v>115709</v>
      </c>
    </row>
    <row r="10" spans="1:4">
      <c r="A10" s="4" t="s">
        <v>2020</v>
      </c>
    </row>
    <row r="11" spans="1:4">
      <c r="A11" s="3" t="s">
        <v>2018</v>
      </c>
    </row>
    <row r="12" spans="1:4">
      <c r="A12" s="4" t="s">
        <v>104</v>
      </c>
      <c r="B12" s="5" t="n">
        <v>1750957</v>
      </c>
      <c r="C12" s="5" t="n">
        <v>919826</v>
      </c>
      <c r="D12" s="5" t="n">
        <v>857361</v>
      </c>
    </row>
    <row r="13" spans="1:4">
      <c r="A13" s="4" t="s">
        <v>71</v>
      </c>
      <c r="B13" s="5" t="n">
        <v>981673</v>
      </c>
      <c r="C13" s="5" t="n">
        <v>272296</v>
      </c>
    </row>
    <row r="14" spans="1:4">
      <c r="A14" s="4" t="s">
        <v>2021</v>
      </c>
    </row>
    <row r="15" spans="1:4">
      <c r="A15" s="3" t="s">
        <v>2018</v>
      </c>
    </row>
    <row r="16" spans="1:4">
      <c r="A16" s="4" t="s">
        <v>104</v>
      </c>
      <c r="B16" s="5" t="n">
        <v>8340025</v>
      </c>
      <c r="C16" s="5" t="n">
        <v>8534263</v>
      </c>
      <c r="D16" s="5" t="n">
        <v>7308229</v>
      </c>
    </row>
    <row r="17" spans="1:4">
      <c r="A17" s="4" t="s">
        <v>71</v>
      </c>
      <c r="B17" s="5" t="n">
        <v>4378675</v>
      </c>
      <c r="C17" s="5" t="n">
        <v>3964645</v>
      </c>
    </row>
    <row r="18" spans="1:4">
      <c r="A18" s="4" t="s">
        <v>788</v>
      </c>
    </row>
    <row r="19" spans="1:4">
      <c r="A19" s="3" t="s">
        <v>2018</v>
      </c>
    </row>
    <row r="20" spans="1:4">
      <c r="A20" s="4" t="s">
        <v>104</v>
      </c>
      <c r="B20" s="5" t="n">
        <v>6324227</v>
      </c>
      <c r="C20" s="5" t="n">
        <v>6082896</v>
      </c>
      <c r="D20" s="5" t="n">
        <v>5624295</v>
      </c>
    </row>
    <row r="21" spans="1:4">
      <c r="A21" s="4" t="s">
        <v>71</v>
      </c>
      <c r="B21" s="5" t="n">
        <v>4197258</v>
      </c>
      <c r="C21" s="5" t="n">
        <v>3704613</v>
      </c>
    </row>
    <row r="22" spans="1:4">
      <c r="A22" s="4" t="s">
        <v>2022</v>
      </c>
    </row>
    <row r="23" spans="1:4">
      <c r="A23" s="3" t="s">
        <v>2018</v>
      </c>
    </row>
    <row r="24" spans="1:4">
      <c r="A24" s="4" t="s">
        <v>104</v>
      </c>
      <c r="B24" s="5" t="n">
        <v>2015798</v>
      </c>
      <c r="C24" s="5" t="n">
        <v>2451367</v>
      </c>
      <c r="D24" s="5" t="n">
        <v>1683934</v>
      </c>
    </row>
    <row r="25" spans="1:4">
      <c r="A25" s="4" t="s">
        <v>71</v>
      </c>
      <c r="B25" s="5" t="n">
        <v>181417</v>
      </c>
      <c r="C25" s="5" t="n">
        <v>260032</v>
      </c>
    </row>
    <row r="26" spans="1:4">
      <c r="A26" s="4" t="s">
        <v>2023</v>
      </c>
    </row>
    <row r="27" spans="1:4">
      <c r="A27" s="3" t="s">
        <v>2018</v>
      </c>
    </row>
    <row r="28" spans="1:4">
      <c r="A28" s="4" t="s">
        <v>104</v>
      </c>
      <c r="B28" s="5" t="n">
        <v>2909968</v>
      </c>
      <c r="C28" s="5" t="n">
        <v>2660243</v>
      </c>
      <c r="D28" s="5" t="n">
        <v>1000843</v>
      </c>
    </row>
    <row r="29" spans="1:4">
      <c r="A29" s="4" t="s">
        <v>71</v>
      </c>
      <c r="B29" s="5" t="n">
        <v>5306111</v>
      </c>
      <c r="C29" s="5" t="n">
        <v>4110794</v>
      </c>
    </row>
    <row r="30" spans="1:4">
      <c r="A30" s="4" t="s">
        <v>2024</v>
      </c>
    </row>
    <row r="31" spans="1:4">
      <c r="A31" s="3" t="s">
        <v>2018</v>
      </c>
    </row>
    <row r="32" spans="1:4">
      <c r="A32" s="4" t="s">
        <v>104</v>
      </c>
      <c r="B32" s="5" t="n">
        <v>2115385</v>
      </c>
      <c r="C32" s="5" t="n">
        <v>1877475</v>
      </c>
      <c r="D32" s="5" t="n">
        <v>664858</v>
      </c>
    </row>
    <row r="33" spans="1:4">
      <c r="A33" s="4" t="s">
        <v>71</v>
      </c>
      <c r="B33" s="5" t="n">
        <v>4678139</v>
      </c>
      <c r="C33" s="5" t="n">
        <v>3885666</v>
      </c>
    </row>
    <row r="34" spans="1:4">
      <c r="A34" s="4" t="s">
        <v>2022</v>
      </c>
    </row>
    <row r="35" spans="1:4">
      <c r="A35" s="3" t="s">
        <v>2018</v>
      </c>
    </row>
    <row r="36" spans="1:4">
      <c r="A36" s="4" t="s">
        <v>104</v>
      </c>
      <c r="B36" s="5" t="n">
        <v>794583</v>
      </c>
      <c r="C36" s="5" t="n">
        <v>782768</v>
      </c>
      <c r="D36" s="5" t="n">
        <v>335985</v>
      </c>
    </row>
    <row r="37" spans="1:4">
      <c r="A37" s="4" t="s">
        <v>71</v>
      </c>
      <c r="B37" s="5" t="n">
        <v>627972</v>
      </c>
      <c r="C37" s="5" t="n">
        <v>225128</v>
      </c>
    </row>
    <row r="38" spans="1:4">
      <c r="A38" s="4" t="s">
        <v>2025</v>
      </c>
    </row>
    <row r="39" spans="1:4">
      <c r="A39" s="3" t="s">
        <v>2018</v>
      </c>
    </row>
    <row r="40" spans="1:4">
      <c r="A40" s="4" t="s">
        <v>104</v>
      </c>
      <c r="B40" s="5" t="n">
        <v>660800</v>
      </c>
      <c r="C40" s="5" t="n">
        <v>616933</v>
      </c>
      <c r="D40" s="6" t="s">
        <v>2026</v>
      </c>
    </row>
    <row r="41" spans="1:4">
      <c r="A41" s="4" t="s">
        <v>71</v>
      </c>
      <c r="B41" s="6" t="s">
        <v>2027</v>
      </c>
      <c r="C41" s="6" t="s">
        <v>202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29"/>
  </cols>
  <sheetData>
    <row r="1" spans="1:2">
      <c r="A1" s="1" t="s">
        <v>2029</v>
      </c>
      <c r="B1" s="2" t="s">
        <v>1</v>
      </c>
    </row>
    <row r="2" spans="1:2">
      <c r="B2" s="2" t="s">
        <v>2030</v>
      </c>
    </row>
    <row r="3" spans="1:2">
      <c r="A3" s="3" t="s">
        <v>472</v>
      </c>
    </row>
    <row r="4" spans="1:2">
      <c r="A4" s="4" t="s">
        <v>2031</v>
      </c>
      <c r="B4" s="5" t="n">
        <v>5</v>
      </c>
    </row>
    <row r="5" spans="1:2">
      <c r="A5" s="4" t="s">
        <v>2032</v>
      </c>
    </row>
    <row r="6" spans="1:2">
      <c r="A6" s="3" t="s">
        <v>472</v>
      </c>
    </row>
    <row r="7" spans="1:2">
      <c r="A7" s="4" t="s">
        <v>2033</v>
      </c>
      <c r="B7" s="5" t="n">
        <v>0</v>
      </c>
    </row>
    <row r="8" spans="1:2">
      <c r="A8" s="4" t="s">
        <v>2034</v>
      </c>
      <c r="B8" s="4" t="s">
        <v>768</v>
      </c>
    </row>
    <row r="9" spans="1:2">
      <c r="A9" s="4" t="s">
        <v>2003</v>
      </c>
    </row>
    <row r="10" spans="1:2">
      <c r="A10" s="3" t="s">
        <v>472</v>
      </c>
    </row>
    <row r="11" spans="1:2">
      <c r="A11" s="4" t="s">
        <v>2035</v>
      </c>
      <c r="B11" s="4" t="s">
        <v>2036</v>
      </c>
    </row>
    <row r="12" spans="1:2">
      <c r="A12" s="4" t="s">
        <v>2004</v>
      </c>
    </row>
    <row r="13" spans="1:2">
      <c r="A13" s="3" t="s">
        <v>472</v>
      </c>
    </row>
    <row r="14" spans="1:2">
      <c r="A14" s="4" t="s">
        <v>2035</v>
      </c>
      <c r="B14" s="4" t="s">
        <v>2037</v>
      </c>
    </row>
    <row r="15" spans="1:2">
      <c r="A15" s="4" t="s">
        <v>1405</v>
      </c>
    </row>
    <row r="16" spans="1:2">
      <c r="A16" s="3" t="s">
        <v>472</v>
      </c>
    </row>
    <row r="17" spans="1:2">
      <c r="A17" s="4" t="s">
        <v>2035</v>
      </c>
      <c r="B17" s="4" t="s">
        <v>772</v>
      </c>
    </row>
    <row r="18" spans="1:2">
      <c r="A18" s="4" t="s">
        <v>1187</v>
      </c>
    </row>
    <row r="19" spans="1:2">
      <c r="A19" s="3" t="s">
        <v>472</v>
      </c>
    </row>
    <row r="20" spans="1:2">
      <c r="A20" s="4" t="s">
        <v>2035</v>
      </c>
      <c r="B20" s="4" t="s">
        <v>2038</v>
      </c>
    </row>
    <row r="21" spans="1:2">
      <c r="A21" s="4" t="s">
        <v>2005</v>
      </c>
    </row>
    <row r="22" spans="1:2">
      <c r="A22" s="3" t="s">
        <v>472</v>
      </c>
    </row>
    <row r="23" spans="1:2">
      <c r="A23" s="4" t="s">
        <v>2035</v>
      </c>
      <c r="B23" s="4" t="s">
        <v>2039</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040</v>
      </c>
      <c r="B1" s="2" t="s">
        <v>1</v>
      </c>
    </row>
    <row r="2" spans="1:4">
      <c r="B2" s="2" t="s">
        <v>50</v>
      </c>
      <c r="C2" s="2" t="s">
        <v>51</v>
      </c>
      <c r="D2" s="2" t="s">
        <v>102</v>
      </c>
    </row>
    <row r="3" spans="1:4">
      <c r="A3" s="3" t="s">
        <v>2041</v>
      </c>
    </row>
    <row r="4" spans="1:4">
      <c r="A4" s="4" t="s">
        <v>2042</v>
      </c>
      <c r="B4" s="6" t="s">
        <v>2043</v>
      </c>
      <c r="C4" s="6" t="s">
        <v>2044</v>
      </c>
      <c r="D4" s="6" t="s">
        <v>2045</v>
      </c>
    </row>
    <row r="5" spans="1:4">
      <c r="A5" s="4" t="s">
        <v>2046</v>
      </c>
      <c r="B5" s="5" t="n">
        <v>-73183</v>
      </c>
      <c r="C5" s="5" t="n">
        <v>-54522</v>
      </c>
      <c r="D5" s="5" t="n">
        <v>-50477</v>
      </c>
    </row>
    <row r="6" spans="1:4">
      <c r="A6" s="4" t="s">
        <v>2047</v>
      </c>
      <c r="B6" s="5" t="n">
        <v>-1292134</v>
      </c>
      <c r="C6" s="5" t="n">
        <v>-1421251</v>
      </c>
      <c r="D6" s="5" t="n">
        <v>-608168</v>
      </c>
    </row>
    <row r="7" spans="1:4">
      <c r="A7" s="4" t="s">
        <v>2048</v>
      </c>
      <c r="B7" s="5" t="n">
        <v>-3898097</v>
      </c>
      <c r="C7" s="5" t="n">
        <v>-3688770</v>
      </c>
      <c r="D7" s="5" t="n">
        <v>-3239523</v>
      </c>
    </row>
    <row r="8" spans="1:4">
      <c r="A8" s="4" t="s">
        <v>320</v>
      </c>
      <c r="B8" s="5" t="n">
        <v>14444690</v>
      </c>
      <c r="C8" s="5" t="n">
        <v>13397419</v>
      </c>
      <c r="D8" s="5" t="n">
        <v>9852708</v>
      </c>
    </row>
    <row r="9" spans="1:4">
      <c r="A9" s="4" t="s">
        <v>1787</v>
      </c>
    </row>
    <row r="10" spans="1:4">
      <c r="A10" s="3" t="s">
        <v>2041</v>
      </c>
    </row>
    <row r="11" spans="1:4">
      <c r="A11" s="4" t="s">
        <v>2042</v>
      </c>
      <c r="B11" s="5" t="n">
        <v>8907766</v>
      </c>
      <c r="C11" s="5" t="n">
        <v>8575971</v>
      </c>
      <c r="D11" s="5" t="n">
        <v>7963375</v>
      </c>
    </row>
    <row r="12" spans="1:4">
      <c r="A12" s="4" t="s">
        <v>2049</v>
      </c>
    </row>
    <row r="13" spans="1:4">
      <c r="A13" s="3" t="s">
        <v>2041</v>
      </c>
    </row>
    <row r="14" spans="1:4">
      <c r="A14" s="4" t="s">
        <v>2042</v>
      </c>
      <c r="B14" s="5" t="n">
        <v>10739036</v>
      </c>
      <c r="C14" s="5" t="n">
        <v>9936334</v>
      </c>
      <c r="D14" s="5" t="n">
        <v>5773637</v>
      </c>
    </row>
    <row r="15" spans="1:4">
      <c r="A15" s="4" t="s">
        <v>2050</v>
      </c>
    </row>
    <row r="16" spans="1:4">
      <c r="A16" s="3" t="s">
        <v>2041</v>
      </c>
    </row>
    <row r="17" spans="1:4">
      <c r="A17" s="4" t="s">
        <v>2042</v>
      </c>
      <c r="B17" s="6" t="s">
        <v>2051</v>
      </c>
      <c r="C17" s="6" t="s">
        <v>2052</v>
      </c>
      <c r="D17" s="6" t="s">
        <v>205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054</v>
      </c>
      <c r="B1" s="2" t="s">
        <v>1</v>
      </c>
    </row>
    <row r="2" spans="1:4">
      <c r="B2" s="2" t="s">
        <v>50</v>
      </c>
      <c r="C2" s="2" t="s">
        <v>51</v>
      </c>
      <c r="D2" s="2" t="s">
        <v>102</v>
      </c>
    </row>
    <row r="3" spans="1:4">
      <c r="A3" s="3" t="s">
        <v>2055</v>
      </c>
    </row>
    <row r="4" spans="1:4">
      <c r="A4" s="4" t="s">
        <v>108</v>
      </c>
      <c r="B4" s="6" t="s">
        <v>2056</v>
      </c>
      <c r="C4" s="6" t="s">
        <v>2057</v>
      </c>
      <c r="D4" s="6" t="s">
        <v>2058</v>
      </c>
    </row>
    <row r="5" spans="1:4">
      <c r="A5" s="4" t="s">
        <v>2059</v>
      </c>
      <c r="B5" s="5" t="n">
        <v>6395586</v>
      </c>
      <c r="C5" s="5" t="n">
        <v>5828713</v>
      </c>
      <c r="D5" s="5" t="n">
        <v>3965019</v>
      </c>
    </row>
    <row r="6" spans="1:4">
      <c r="A6" s="4" t="s">
        <v>2060</v>
      </c>
      <c r="B6" s="5" t="n">
        <v>2405576</v>
      </c>
      <c r="C6" s="5" t="n">
        <v>2251341</v>
      </c>
      <c r="D6" s="5" t="n">
        <v>1535945</v>
      </c>
    </row>
    <row r="7" spans="1:4">
      <c r="A7" s="4" t="s">
        <v>150</v>
      </c>
      <c r="B7" s="6" t="s">
        <v>2061</v>
      </c>
      <c r="C7" s="6" t="s">
        <v>2062</v>
      </c>
      <c r="D7" s="6" t="s">
        <v>206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064</v>
      </c>
      <c r="B1" s="2" t="s">
        <v>1</v>
      </c>
    </row>
    <row r="2" spans="1:4">
      <c r="B2" s="2" t="s">
        <v>50</v>
      </c>
      <c r="C2" s="2" t="s">
        <v>51</v>
      </c>
      <c r="D2" s="2" t="s">
        <v>102</v>
      </c>
    </row>
    <row r="3" spans="1:4">
      <c r="A3" s="3" t="s">
        <v>2065</v>
      </c>
    </row>
    <row r="4" spans="1:4">
      <c r="A4" s="4" t="s">
        <v>108</v>
      </c>
      <c r="B4" s="6" t="s">
        <v>2056</v>
      </c>
      <c r="C4" s="6" t="s">
        <v>2057</v>
      </c>
      <c r="D4" s="6" t="s">
        <v>2058</v>
      </c>
    </row>
    <row r="5" spans="1:4">
      <c r="A5" s="4" t="s">
        <v>2059</v>
      </c>
      <c r="B5" s="5" t="n">
        <v>6395586</v>
      </c>
      <c r="C5" s="5" t="n">
        <v>5828713</v>
      </c>
      <c r="D5" s="5" t="n">
        <v>3965019</v>
      </c>
    </row>
    <row r="6" spans="1:4">
      <c r="A6" s="4" t="s">
        <v>2066</v>
      </c>
      <c r="B6" s="5" t="n">
        <v>2405576</v>
      </c>
      <c r="C6" s="5" t="n">
        <v>2251341</v>
      </c>
      <c r="D6" s="5" t="n">
        <v>1535945</v>
      </c>
    </row>
    <row r="7" spans="1:4">
      <c r="A7" s="4" t="s">
        <v>2067</v>
      </c>
      <c r="B7" s="5" t="n">
        <v>128080</v>
      </c>
      <c r="C7" s="5" t="n">
        <v>139280</v>
      </c>
      <c r="D7" s="5" t="n">
        <v>87410</v>
      </c>
    </row>
    <row r="8" spans="1:4">
      <c r="A8" s="4" t="s">
        <v>215</v>
      </c>
      <c r="B8" s="5" t="n">
        <v>1117416</v>
      </c>
      <c r="C8" s="5" t="n">
        <v>589911</v>
      </c>
      <c r="D8" s="5" t="n">
        <v>383352</v>
      </c>
    </row>
    <row r="9" spans="1:4">
      <c r="A9" s="4" t="s">
        <v>150</v>
      </c>
      <c r="B9" s="5" t="n">
        <v>12834616</v>
      </c>
      <c r="C9" s="5" t="n">
        <v>11862897</v>
      </c>
      <c r="D9" s="5" t="n">
        <v>8412041</v>
      </c>
    </row>
    <row r="10" spans="1:4">
      <c r="A10" s="4" t="s">
        <v>2068</v>
      </c>
    </row>
    <row r="11" spans="1:4">
      <c r="A11" s="3" t="s">
        <v>2065</v>
      </c>
    </row>
    <row r="12" spans="1:4">
      <c r="A12" s="4" t="s">
        <v>108</v>
      </c>
      <c r="B12" s="5" t="n">
        <v>4033454</v>
      </c>
      <c r="C12" s="5" t="n">
        <v>3782843</v>
      </c>
      <c r="D12" s="5" t="n">
        <v>2911077</v>
      </c>
    </row>
    <row r="13" spans="1:4">
      <c r="A13" s="4" t="s">
        <v>2069</v>
      </c>
      <c r="B13" s="5" t="n">
        <v>3457481</v>
      </c>
      <c r="C13" s="5" t="n">
        <v>3223446</v>
      </c>
      <c r="D13" s="5" t="n">
        <v>2402340</v>
      </c>
    </row>
    <row r="14" spans="1:4">
      <c r="A14" s="4" t="s">
        <v>2067</v>
      </c>
      <c r="B14" s="5" t="n">
        <v>293374</v>
      </c>
      <c r="C14" s="5" t="n">
        <v>276848</v>
      </c>
      <c r="D14" s="5" t="n">
        <v>261859</v>
      </c>
    </row>
    <row r="15" spans="1:4">
      <c r="A15" s="4" t="s">
        <v>215</v>
      </c>
      <c r="B15" s="5" t="n">
        <v>57443</v>
      </c>
      <c r="C15" s="5" t="n">
        <v>65157</v>
      </c>
      <c r="D15" s="5" t="n">
        <v>69433</v>
      </c>
    </row>
    <row r="16" spans="1:4">
      <c r="A16" s="4" t="s">
        <v>1153</v>
      </c>
      <c r="B16" s="5" t="n">
        <v>225156</v>
      </c>
      <c r="C16" s="5" t="n">
        <v>217392</v>
      </c>
      <c r="D16" s="5" t="n">
        <v>177445</v>
      </c>
    </row>
    <row r="17" spans="1:4">
      <c r="A17" s="4" t="s">
        <v>2070</v>
      </c>
    </row>
    <row r="18" spans="1:4">
      <c r="A18" s="3" t="s">
        <v>2065</v>
      </c>
    </row>
    <row r="19" spans="1:4">
      <c r="A19" s="4" t="s">
        <v>2059</v>
      </c>
      <c r="B19" s="5" t="n">
        <v>6395586</v>
      </c>
      <c r="C19" s="5" t="n">
        <v>5828713</v>
      </c>
      <c r="D19" s="5" t="n">
        <v>3965019</v>
      </c>
    </row>
    <row r="20" spans="1:4">
      <c r="A20" s="4" t="s">
        <v>2071</v>
      </c>
      <c r="B20" s="5" t="n">
        <v>797055</v>
      </c>
      <c r="C20" s="5" t="n">
        <v>750238</v>
      </c>
      <c r="D20" s="5" t="n">
        <v>669657</v>
      </c>
    </row>
    <row r="21" spans="1:4">
      <c r="A21" s="4" t="s">
        <v>2067</v>
      </c>
      <c r="B21" s="5" t="n">
        <v>1667202</v>
      </c>
      <c r="C21" s="5" t="n">
        <v>1656611</v>
      </c>
      <c r="D21" s="5" t="n">
        <v>1027690</v>
      </c>
    </row>
    <row r="22" spans="1:4">
      <c r="A22" s="4" t="s">
        <v>2072</v>
      </c>
      <c r="B22" s="5" t="n">
        <v>3164875</v>
      </c>
      <c r="C22" s="5" t="n">
        <v>3191895</v>
      </c>
      <c r="D22" s="5" t="n">
        <v>2142220</v>
      </c>
    </row>
    <row r="23" spans="1:4">
      <c r="A23" s="4" t="s">
        <v>215</v>
      </c>
      <c r="B23" s="5" t="n">
        <v>766454</v>
      </c>
      <c r="C23" s="5" t="n">
        <v>229969</v>
      </c>
      <c r="D23" s="5" t="n">
        <v>125452</v>
      </c>
    </row>
    <row r="24" spans="1:4">
      <c r="A24" s="4" t="s">
        <v>2073</v>
      </c>
    </row>
    <row r="25" spans="1:4">
      <c r="A25" s="3" t="s">
        <v>2065</v>
      </c>
    </row>
    <row r="26" spans="1:4">
      <c r="A26" s="4" t="s">
        <v>2066</v>
      </c>
      <c r="B26" s="5" t="n">
        <v>2405576</v>
      </c>
      <c r="C26" s="5" t="n">
        <v>2251341</v>
      </c>
      <c r="D26" s="5" t="n">
        <v>1535945</v>
      </c>
    </row>
    <row r="27" spans="1:4">
      <c r="A27" s="4" t="s">
        <v>2074</v>
      </c>
      <c r="B27" s="5" t="n">
        <v>89675</v>
      </c>
      <c r="C27" s="5" t="n">
        <v>102436</v>
      </c>
      <c r="D27" s="5" t="n">
        <v>80027</v>
      </c>
    </row>
    <row r="28" spans="1:4">
      <c r="A28" s="4" t="s">
        <v>2067</v>
      </c>
      <c r="B28" s="5" t="n">
        <v>1223586</v>
      </c>
      <c r="C28" s="5" t="n">
        <v>1036866</v>
      </c>
      <c r="D28" s="5" t="n">
        <v>692242</v>
      </c>
    </row>
    <row r="29" spans="1:4">
      <c r="A29" s="4" t="s">
        <v>2075</v>
      </c>
      <c r="B29" s="5" t="n">
        <v>798796</v>
      </c>
      <c r="C29" s="5" t="n">
        <v>817254</v>
      </c>
      <c r="D29" s="5" t="n">
        <v>575209</v>
      </c>
    </row>
    <row r="30" spans="1:4">
      <c r="A30" s="4" t="s">
        <v>215</v>
      </c>
      <c r="B30" s="5" t="n">
        <v>293519</v>
      </c>
      <c r="C30" s="5" t="n">
        <v>294785</v>
      </c>
      <c r="D30" s="5" t="n">
        <v>188467</v>
      </c>
    </row>
    <row r="31" spans="1:4">
      <c r="A31" s="4" t="s">
        <v>150</v>
      </c>
      <c r="B31" s="6" t="s">
        <v>2061</v>
      </c>
      <c r="C31" s="6" t="s">
        <v>2062</v>
      </c>
      <c r="D31" s="6" t="s">
        <v>206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076</v>
      </c>
      <c r="B1" s="2" t="s">
        <v>1</v>
      </c>
    </row>
    <row r="2" spans="1:4">
      <c r="B2" s="2" t="s">
        <v>50</v>
      </c>
      <c r="C2" s="2" t="s">
        <v>51</v>
      </c>
      <c r="D2" s="2" t="s">
        <v>102</v>
      </c>
    </row>
    <row r="3" spans="1:4">
      <c r="A3" s="3" t="s">
        <v>1892</v>
      </c>
    </row>
    <row r="4" spans="1:4">
      <c r="A4" s="4" t="s">
        <v>2077</v>
      </c>
      <c r="B4" s="6" t="s">
        <v>2078</v>
      </c>
      <c r="C4" s="6" t="s">
        <v>2079</v>
      </c>
      <c r="D4" s="6" t="s">
        <v>2080</v>
      </c>
    </row>
    <row r="5" spans="1:4">
      <c r="A5" s="4" t="s">
        <v>2081</v>
      </c>
      <c r="B5" s="5" t="n">
        <v>93528</v>
      </c>
      <c r="C5" s="5" t="n">
        <v>41923</v>
      </c>
      <c r="D5" s="5" t="n">
        <v>7099</v>
      </c>
    </row>
    <row r="6" spans="1:4">
      <c r="A6" s="4" t="s">
        <v>2082</v>
      </c>
      <c r="B6" s="5" t="n">
        <v>58855</v>
      </c>
      <c r="C6" s="5" t="n">
        <v>40505</v>
      </c>
      <c r="D6" s="5" t="n">
        <v>19136</v>
      </c>
    </row>
    <row r="7" spans="1:4">
      <c r="A7" s="4" t="s">
        <v>2083</v>
      </c>
      <c r="B7" s="5" t="n">
        <v>59753</v>
      </c>
      <c r="C7" s="5" t="n">
        <v>22428</v>
      </c>
      <c r="D7" s="5" t="n">
        <v>7801</v>
      </c>
    </row>
    <row r="8" spans="1:4">
      <c r="A8" s="4" t="s">
        <v>2084</v>
      </c>
      <c r="B8" s="5" t="n">
        <v>253510</v>
      </c>
      <c r="C8" s="5" t="n">
        <v>177135</v>
      </c>
      <c r="D8" s="5" t="n">
        <v>197524</v>
      </c>
    </row>
    <row r="9" spans="1:4">
      <c r="A9" s="4" t="s">
        <v>2085</v>
      </c>
      <c r="B9" s="5" t="n">
        <v>231384</v>
      </c>
      <c r="C9" s="5" t="n">
        <v>181240</v>
      </c>
      <c r="D9" s="5" t="n">
        <v>93910</v>
      </c>
    </row>
    <row r="10" spans="1:4">
      <c r="A10" s="4" t="s">
        <v>2086</v>
      </c>
      <c r="B10" s="5" t="n">
        <v>171615</v>
      </c>
      <c r="C10" s="5" t="n">
        <v>156912</v>
      </c>
      <c r="D10" s="5" t="n">
        <v>146146</v>
      </c>
    </row>
    <row r="11" spans="1:4">
      <c r="A11" s="4" t="s">
        <v>150</v>
      </c>
      <c r="B11" s="6" t="s">
        <v>2087</v>
      </c>
      <c r="C11" s="6" t="s">
        <v>2088</v>
      </c>
      <c r="D11" s="6" t="s">
        <v>2089</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0"/>
    <col customWidth="1" max="5" min="5" width="25"/>
    <col customWidth="1" max="6" min="6" width="14"/>
    <col customWidth="1" max="7" min="7" width="20"/>
    <col customWidth="1" max="8" min="8" width="25"/>
    <col customWidth="1" max="9" min="9" width="31"/>
  </cols>
  <sheetData>
    <row r="1" spans="1:9">
      <c r="A1" s="1" t="s">
        <v>2090</v>
      </c>
      <c r="B1" s="2" t="s">
        <v>1</v>
      </c>
    </row>
    <row r="2" spans="1:9">
      <c r="B2" s="2" t="s">
        <v>2091</v>
      </c>
      <c r="C2" s="2" t="s">
        <v>51</v>
      </c>
      <c r="D2" s="2" t="s">
        <v>2092</v>
      </c>
      <c r="E2" s="2" t="s">
        <v>2093</v>
      </c>
      <c r="F2" s="2" t="s">
        <v>102</v>
      </c>
      <c r="G2" s="2" t="s">
        <v>2094</v>
      </c>
      <c r="H2" s="2" t="s">
        <v>2095</v>
      </c>
      <c r="I2" s="2" t="s">
        <v>2096</v>
      </c>
    </row>
    <row r="3" spans="1:9">
      <c r="A3" s="3" t="s">
        <v>2097</v>
      </c>
    </row>
    <row r="4" spans="1:9">
      <c r="A4" s="4" t="s">
        <v>2098</v>
      </c>
      <c r="B4" s="5" t="n">
        <v>18342</v>
      </c>
    </row>
    <row r="5" spans="1:9">
      <c r="A5" s="4" t="s">
        <v>2099</v>
      </c>
      <c r="B5" s="5" t="n">
        <v>604</v>
      </c>
      <c r="C5" s="5" t="n">
        <v>1671</v>
      </c>
      <c r="D5" s="5" t="n">
        <v>3344</v>
      </c>
      <c r="F5" s="5" t="n">
        <v>1612</v>
      </c>
    </row>
    <row r="6" spans="1:9">
      <c r="A6" s="4" t="s">
        <v>2098</v>
      </c>
      <c r="B6" s="5" t="n">
        <v>17568</v>
      </c>
      <c r="C6" s="5" t="n">
        <v>18342</v>
      </c>
    </row>
    <row r="7" spans="1:9">
      <c r="A7" s="4" t="s">
        <v>2100</v>
      </c>
      <c r="B7" s="5" t="n">
        <v>18</v>
      </c>
    </row>
    <row r="8" spans="1:9">
      <c r="A8" s="4" t="s">
        <v>2100</v>
      </c>
      <c r="B8" s="5" t="n">
        <v>8</v>
      </c>
      <c r="C8" s="5" t="n">
        <v>18</v>
      </c>
    </row>
    <row r="9" spans="1:9">
      <c r="A9" s="4" t="s">
        <v>2101</v>
      </c>
    </row>
    <row r="10" spans="1:9">
      <c r="A10" s="3" t="s">
        <v>2097</v>
      </c>
    </row>
    <row r="11" spans="1:9">
      <c r="A11" s="4" t="s">
        <v>2102</v>
      </c>
      <c r="B11" s="6" t="s">
        <v>2103</v>
      </c>
      <c r="E11" s="6" t="s">
        <v>2104</v>
      </c>
      <c r="H11" s="6" t="s">
        <v>2105</v>
      </c>
    </row>
    <row r="12" spans="1:9">
      <c r="A12" s="4" t="s">
        <v>2106</v>
      </c>
      <c r="B12" s="10" t="n">
        <v>23.54</v>
      </c>
      <c r="E12" s="10" t="n">
        <v>31.55</v>
      </c>
      <c r="H12" s="10" t="n">
        <v>26.07</v>
      </c>
    </row>
    <row r="13" spans="1:9">
      <c r="A13" s="4" t="s">
        <v>2107</v>
      </c>
      <c r="B13" s="10" t="n">
        <v>29.42</v>
      </c>
      <c r="E13" s="10" t="n">
        <v>40.37</v>
      </c>
      <c r="H13" s="10" t="n">
        <v>44.81</v>
      </c>
    </row>
    <row r="14" spans="1:9">
      <c r="A14" s="4" t="s">
        <v>2108</v>
      </c>
      <c r="B14" s="10" t="n">
        <v>14.61</v>
      </c>
      <c r="E14" s="10" t="n">
        <v>27.31</v>
      </c>
      <c r="H14" s="10" t="n">
        <v>28.09</v>
      </c>
    </row>
    <row r="15" spans="1:9">
      <c r="A15" s="4" t="s">
        <v>2102</v>
      </c>
      <c r="B15" s="6" t="s">
        <v>2109</v>
      </c>
      <c r="E15" s="6" t="s">
        <v>2103</v>
      </c>
      <c r="H15" s="6" t="s">
        <v>2104</v>
      </c>
      <c r="I15" s="6" t="s">
        <v>2105</v>
      </c>
    </row>
    <row r="16" spans="1:9">
      <c r="A16" s="4" t="s">
        <v>2098</v>
      </c>
      <c r="B16" s="5" t="n">
        <v>9171</v>
      </c>
      <c r="C16" s="5" t="n">
        <v>7204</v>
      </c>
      <c r="F16" s="5" t="n">
        <v>6381</v>
      </c>
    </row>
    <row r="17" spans="1:9">
      <c r="A17" s="4" t="s">
        <v>2110</v>
      </c>
      <c r="B17" s="5" t="n">
        <v>3636</v>
      </c>
      <c r="C17" s="5" t="n">
        <v>3057</v>
      </c>
      <c r="F17" s="5" t="n">
        <v>1699</v>
      </c>
    </row>
    <row r="18" spans="1:9">
      <c r="A18" s="4" t="s">
        <v>2111</v>
      </c>
      <c r="B18" s="5" t="n">
        <v>-1132</v>
      </c>
      <c r="C18" s="5" t="n">
        <v>-992</v>
      </c>
      <c r="F18" s="5" t="n">
        <v>-866</v>
      </c>
    </row>
    <row r="19" spans="1:9">
      <c r="A19" s="4" t="s">
        <v>2099</v>
      </c>
      <c r="B19" s="5" t="n">
        <v>-3278</v>
      </c>
      <c r="C19" s="5" t="n">
        <v>-98</v>
      </c>
      <c r="D19" s="5" t="n">
        <v>1672</v>
      </c>
      <c r="F19" s="5" t="n">
        <v>-10</v>
      </c>
      <c r="G19" s="5" t="n">
        <v>1376</v>
      </c>
      <c r="I19" s="5" t="n">
        <v>1692</v>
      </c>
    </row>
    <row r="20" spans="1:9">
      <c r="A20" s="4" t="s">
        <v>2098</v>
      </c>
      <c r="B20" s="5" t="n">
        <v>17568</v>
      </c>
      <c r="C20" s="5" t="n">
        <v>9171</v>
      </c>
      <c r="F20" s="5" t="n">
        <v>7204</v>
      </c>
      <c r="I20" s="5" t="n">
        <v>6381</v>
      </c>
    </row>
    <row r="21" spans="1:9">
      <c r="A21" s="4" t="s">
        <v>2112</v>
      </c>
    </row>
    <row r="22" spans="1:9">
      <c r="A22" s="3" t="s">
        <v>2097</v>
      </c>
    </row>
    <row r="23" spans="1:9">
      <c r="A23" s="4" t="s">
        <v>2100</v>
      </c>
      <c r="B23" s="5" t="n">
        <v>1442</v>
      </c>
      <c r="C23" s="5" t="n">
        <v>1059</v>
      </c>
      <c r="F23" s="5" t="n">
        <v>884</v>
      </c>
      <c r="I23" s="5" t="n">
        <v>510</v>
      </c>
    </row>
    <row r="24" spans="1:9">
      <c r="A24" s="4" t="s">
        <v>2113</v>
      </c>
      <c r="B24" s="5" t="n">
        <v>1328</v>
      </c>
      <c r="C24" s="5" t="n">
        <v>809</v>
      </c>
      <c r="F24" s="5" t="n">
        <v>453</v>
      </c>
      <c r="I24" s="5" t="n">
        <v>512</v>
      </c>
    </row>
    <row r="25" spans="1:9">
      <c r="A25" s="4" t="s">
        <v>2114</v>
      </c>
      <c r="B25" s="5" t="n">
        <v>-122</v>
      </c>
      <c r="C25" s="5" t="n">
        <v>-118</v>
      </c>
      <c r="F25" s="5" t="n">
        <v>-134</v>
      </c>
      <c r="I25" s="5" t="n">
        <v>-120</v>
      </c>
    </row>
    <row r="26" spans="1:9">
      <c r="A26" s="4" t="s">
        <v>2115</v>
      </c>
      <c r="B26" s="5" t="n">
        <v>-998</v>
      </c>
      <c r="C26" s="5" t="n">
        <v>-308</v>
      </c>
      <c r="F26" s="5" t="n">
        <v>-135</v>
      </c>
      <c r="I26" s="5" t="n">
        <v>-18</v>
      </c>
    </row>
    <row r="27" spans="1:9">
      <c r="A27" s="4" t="s">
        <v>2100</v>
      </c>
      <c r="B27" s="5" t="n">
        <v>3092</v>
      </c>
      <c r="C27" s="5" t="n">
        <v>1442</v>
      </c>
      <c r="F27" s="5" t="n">
        <v>1059</v>
      </c>
      <c r="I27" s="5" t="n">
        <v>884</v>
      </c>
    </row>
    <row r="28" spans="1:9">
      <c r="A28" s="4" t="s">
        <v>2116</v>
      </c>
    </row>
    <row r="29" spans="1:9">
      <c r="A29" s="3" t="s">
        <v>2097</v>
      </c>
    </row>
    <row r="30" spans="1:9">
      <c r="A30" s="4" t="s">
        <v>2100</v>
      </c>
      <c r="B30" s="5" t="n">
        <v>0</v>
      </c>
    </row>
    <row r="31" spans="1:9">
      <c r="A31" s="4" t="s">
        <v>2113</v>
      </c>
      <c r="B31" s="5" t="n">
        <v>688</v>
      </c>
    </row>
    <row r="32" spans="1:9">
      <c r="A32" s="4" t="s">
        <v>2114</v>
      </c>
      <c r="B32" s="5" t="n">
        <v>0</v>
      </c>
    </row>
    <row r="33" spans="1:9">
      <c r="A33" s="4" t="s">
        <v>2115</v>
      </c>
      <c r="B33" s="5" t="n">
        <v>0</v>
      </c>
    </row>
    <row r="34" spans="1:9">
      <c r="A34" s="4" t="s">
        <v>2100</v>
      </c>
      <c r="B34" s="5" t="n">
        <v>688</v>
      </c>
      <c r="C34" s="5" t="n">
        <v>0</v>
      </c>
    </row>
  </sheetData>
  <mergeCells count="2">
    <mergeCell ref="A1:A2"/>
    <mergeCell ref="B1:I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396"/>
  <sheetViews>
    <sheetView workbookViewId="0">
      <selection activeCell="A1" sqref="A1"/>
    </sheetView>
  </sheetViews>
  <sheetFormatPr baseColWidth="8" defaultRowHeight="15" outlineLevelCol="0"/>
  <cols>
    <col customWidth="1" max="1" min="1" width="80"/>
    <col customWidth="1" max="2" min="2" width="80"/>
    <col customWidth="1" max="3" min="3" width="62"/>
    <col customWidth="1" max="4" min="4" width="25"/>
    <col customWidth="1" max="5" min="5" width="31"/>
    <col customWidth="1" max="6" min="6" width="25"/>
    <col customWidth="1" max="7" min="7" width="57"/>
    <col customWidth="1" max="8" min="8" width="25"/>
    <col customWidth="1" max="9" min="9" width="31"/>
    <col customWidth="1" max="10" min="10" width="25"/>
    <col customWidth="1" max="11" min="11" width="20"/>
    <col customWidth="1" max="12" min="12" width="14"/>
  </cols>
  <sheetData>
    <row r="1" spans="1:12">
      <c r="A1" s="1" t="s">
        <v>2117</v>
      </c>
      <c r="B1" s="2" t="s">
        <v>1</v>
      </c>
    </row>
    <row r="2" spans="1:12">
      <c r="B2" s="2" t="s">
        <v>2091</v>
      </c>
      <c r="C2" s="2" t="s">
        <v>2093</v>
      </c>
      <c r="D2" s="2" t="s">
        <v>2093</v>
      </c>
      <c r="E2" s="2" t="s">
        <v>2118</v>
      </c>
      <c r="F2" s="2" t="s">
        <v>2093</v>
      </c>
      <c r="G2" s="2" t="s">
        <v>2095</v>
      </c>
      <c r="H2" s="2" t="s">
        <v>2095</v>
      </c>
      <c r="I2" s="2" t="s">
        <v>2119</v>
      </c>
      <c r="J2" s="2" t="s">
        <v>2095</v>
      </c>
      <c r="K2" s="2" t="s">
        <v>2120</v>
      </c>
      <c r="L2" s="2" t="s">
        <v>2121</v>
      </c>
    </row>
    <row r="3" spans="1:12">
      <c r="A3" s="3" t="s">
        <v>2122</v>
      </c>
    </row>
    <row r="4" spans="1:12">
      <c r="A4" s="4" t="s">
        <v>2123</v>
      </c>
      <c r="B4" s="5" t="n">
        <v>17568</v>
      </c>
      <c r="C4" s="5" t="n">
        <v>18342</v>
      </c>
      <c r="D4" s="5" t="n">
        <v>18342</v>
      </c>
      <c r="E4" s="5" t="n">
        <v>18342</v>
      </c>
      <c r="F4" s="5" t="n">
        <v>18342</v>
      </c>
    </row>
    <row r="5" spans="1:12">
      <c r="A5" s="4" t="s">
        <v>2124</v>
      </c>
      <c r="B5" s="5" t="n">
        <v>604</v>
      </c>
      <c r="D5" s="5" t="n">
        <v>1671</v>
      </c>
      <c r="E5" s="5" t="n">
        <v>3344</v>
      </c>
      <c r="H5" s="5" t="n">
        <v>1612</v>
      </c>
    </row>
    <row r="6" spans="1:12">
      <c r="A6" s="4" t="s">
        <v>2125</v>
      </c>
      <c r="G6" s="5" t="n">
        <v>1060</v>
      </c>
      <c r="H6" s="5" t="n">
        <v>1060</v>
      </c>
      <c r="I6" s="5" t="n">
        <v>1060</v>
      </c>
      <c r="J6" s="5" t="n">
        <v>1060</v>
      </c>
    </row>
    <row r="7" spans="1:12">
      <c r="A7" s="4" t="s">
        <v>2126</v>
      </c>
      <c r="B7" s="5" t="n">
        <v>8</v>
      </c>
      <c r="C7" s="5" t="n">
        <v>18</v>
      </c>
      <c r="D7" s="5" t="n">
        <v>18</v>
      </c>
      <c r="E7" s="5" t="n">
        <v>18</v>
      </c>
      <c r="F7" s="5" t="n">
        <v>18</v>
      </c>
    </row>
    <row r="8" spans="1:12">
      <c r="A8" s="4" t="s">
        <v>2101</v>
      </c>
    </row>
    <row r="9" spans="1:12">
      <c r="A9" s="3" t="s">
        <v>2122</v>
      </c>
    </row>
    <row r="10" spans="1:12">
      <c r="A10" s="4" t="s">
        <v>2123</v>
      </c>
      <c r="B10" s="5" t="n">
        <v>17568</v>
      </c>
      <c r="C10" s="5" t="n">
        <v>9171</v>
      </c>
      <c r="D10" s="5" t="n">
        <v>9171</v>
      </c>
      <c r="E10" s="5" t="n">
        <v>9171</v>
      </c>
      <c r="F10" s="5" t="n">
        <v>9171</v>
      </c>
      <c r="G10" s="5" t="n">
        <v>7204</v>
      </c>
      <c r="H10" s="5" t="n">
        <v>7204</v>
      </c>
      <c r="I10" s="5" t="n">
        <v>7204</v>
      </c>
      <c r="J10" s="5" t="n">
        <v>7204</v>
      </c>
      <c r="K10" s="5" t="n">
        <v>6381</v>
      </c>
    </row>
    <row r="11" spans="1:12">
      <c r="A11" s="4" t="s">
        <v>2124</v>
      </c>
      <c r="B11" s="5" t="n">
        <v>-3278</v>
      </c>
      <c r="D11" s="5" t="n">
        <v>-98</v>
      </c>
      <c r="E11" s="5" t="n">
        <v>1672</v>
      </c>
      <c r="H11" s="5" t="n">
        <v>-10</v>
      </c>
      <c r="I11" s="5" t="n">
        <v>1376</v>
      </c>
      <c r="K11" s="5" t="n">
        <v>1692</v>
      </c>
    </row>
    <row r="12" spans="1:12">
      <c r="A12" s="4" t="s">
        <v>2127</v>
      </c>
    </row>
    <row r="13" spans="1:12">
      <c r="A13" s="3" t="s">
        <v>2122</v>
      </c>
    </row>
    <row r="14" spans="1:12">
      <c r="A14" s="4" t="s">
        <v>2128</v>
      </c>
      <c r="B14" s="4" t="s">
        <v>2129</v>
      </c>
      <c r="C14" s="4" t="s">
        <v>2129</v>
      </c>
      <c r="G14" s="4" t="s">
        <v>2129</v>
      </c>
    </row>
    <row r="15" spans="1:12">
      <c r="A15" s="4" t="s">
        <v>2130</v>
      </c>
      <c r="B15" s="4" t="s">
        <v>2131</v>
      </c>
      <c r="C15" s="4" t="s">
        <v>2132</v>
      </c>
      <c r="G15" s="4" t="s">
        <v>2131</v>
      </c>
    </row>
    <row r="16" spans="1:12">
      <c r="A16" s="4" t="s">
        <v>2133</v>
      </c>
      <c r="B16" s="6" t="s">
        <v>2134</v>
      </c>
      <c r="C16" s="6" t="s">
        <v>2135</v>
      </c>
      <c r="D16" s="6" t="s">
        <v>2135</v>
      </c>
      <c r="E16" s="6" t="s">
        <v>2135</v>
      </c>
      <c r="F16" s="6" t="s">
        <v>2135</v>
      </c>
      <c r="G16" s="6" t="s">
        <v>2136</v>
      </c>
      <c r="H16" s="6" t="s">
        <v>2136</v>
      </c>
      <c r="I16" s="6" t="s">
        <v>2136</v>
      </c>
      <c r="J16" s="6" t="s">
        <v>2136</v>
      </c>
    </row>
    <row r="17" spans="1:12">
      <c r="A17" s="4" t="s">
        <v>937</v>
      </c>
      <c r="B17" s="6" t="s">
        <v>2137</v>
      </c>
      <c r="F17" s="6" t="s">
        <v>2138</v>
      </c>
      <c r="J17" s="6" t="s">
        <v>2138</v>
      </c>
    </row>
    <row r="18" spans="1:12">
      <c r="A18" s="4" t="s">
        <v>2123</v>
      </c>
      <c r="B18" s="5" t="n">
        <v>565</v>
      </c>
      <c r="C18" s="5" t="n">
        <v>364</v>
      </c>
      <c r="D18" s="5" t="n">
        <v>364</v>
      </c>
      <c r="E18" s="5" t="n">
        <v>364</v>
      </c>
      <c r="F18" s="5" t="n">
        <v>364</v>
      </c>
      <c r="G18" s="5" t="n">
        <v>401</v>
      </c>
      <c r="H18" s="5" t="n">
        <v>401</v>
      </c>
      <c r="I18" s="5" t="n">
        <v>401</v>
      </c>
      <c r="J18" s="5" t="n">
        <v>401</v>
      </c>
    </row>
    <row r="19" spans="1:12">
      <c r="A19" s="4" t="s">
        <v>2139</v>
      </c>
      <c r="B19" s="4" t="s">
        <v>2140</v>
      </c>
      <c r="C19" s="4" t="s">
        <v>1357</v>
      </c>
      <c r="G19" s="4" t="s">
        <v>2141</v>
      </c>
    </row>
    <row r="20" spans="1:12">
      <c r="A20" s="4" t="s">
        <v>2124</v>
      </c>
      <c r="D20" s="5" t="n">
        <v>364</v>
      </c>
      <c r="H20" s="5" t="n">
        <v>401</v>
      </c>
    </row>
    <row r="21" spans="1:12">
      <c r="A21" s="4" t="s">
        <v>2142</v>
      </c>
    </row>
    <row r="22" spans="1:12">
      <c r="A22" s="3" t="s">
        <v>2122</v>
      </c>
    </row>
    <row r="23" spans="1:12">
      <c r="A23" s="4" t="s">
        <v>2128</v>
      </c>
      <c r="B23" s="4" t="s">
        <v>2143</v>
      </c>
      <c r="C23" s="4" t="s">
        <v>2143</v>
      </c>
      <c r="G23" s="4" t="s">
        <v>2143</v>
      </c>
    </row>
    <row r="24" spans="1:12">
      <c r="A24" s="4" t="s">
        <v>2130</v>
      </c>
      <c r="B24" s="4" t="s">
        <v>2131</v>
      </c>
      <c r="C24" s="4" t="s">
        <v>2132</v>
      </c>
      <c r="G24" s="4" t="s">
        <v>2131</v>
      </c>
    </row>
    <row r="25" spans="1:12">
      <c r="A25" s="4" t="s">
        <v>2133</v>
      </c>
      <c r="B25" s="6" t="s">
        <v>2144</v>
      </c>
      <c r="C25" s="6" t="s">
        <v>2145</v>
      </c>
      <c r="D25" s="6" t="s">
        <v>2145</v>
      </c>
      <c r="E25" s="6" t="s">
        <v>2145</v>
      </c>
      <c r="F25" s="6" t="s">
        <v>2145</v>
      </c>
      <c r="G25" s="6" t="s">
        <v>2146</v>
      </c>
      <c r="H25" s="6" t="s">
        <v>2146</v>
      </c>
      <c r="I25" s="6" t="s">
        <v>2146</v>
      </c>
      <c r="J25" s="6" t="s">
        <v>2146</v>
      </c>
    </row>
    <row r="26" spans="1:12">
      <c r="A26" s="4" t="s">
        <v>937</v>
      </c>
      <c r="B26" s="6" t="s">
        <v>2147</v>
      </c>
      <c r="F26" s="6" t="s">
        <v>2148</v>
      </c>
      <c r="J26" s="6" t="s">
        <v>2148</v>
      </c>
    </row>
    <row r="27" spans="1:12">
      <c r="A27" s="4" t="s">
        <v>2123</v>
      </c>
      <c r="B27" s="5" t="n">
        <v>133</v>
      </c>
      <c r="C27" s="5" t="n">
        <v>455</v>
      </c>
      <c r="D27" s="5" t="n">
        <v>455</v>
      </c>
      <c r="E27" s="5" t="n">
        <v>455</v>
      </c>
      <c r="F27" s="5" t="n">
        <v>455</v>
      </c>
      <c r="G27" s="5" t="n">
        <v>531</v>
      </c>
      <c r="H27" s="5" t="n">
        <v>531</v>
      </c>
      <c r="I27" s="5" t="n">
        <v>531</v>
      </c>
      <c r="J27" s="5" t="n">
        <v>531</v>
      </c>
    </row>
    <row r="28" spans="1:12">
      <c r="A28" s="4" t="s">
        <v>2139</v>
      </c>
      <c r="B28" s="4" t="s">
        <v>2149</v>
      </c>
      <c r="C28" s="4" t="s">
        <v>2150</v>
      </c>
      <c r="G28" s="4" t="s">
        <v>2151</v>
      </c>
    </row>
    <row r="29" spans="1:12">
      <c r="A29" s="4" t="s">
        <v>2124</v>
      </c>
      <c r="B29" s="5" t="n">
        <v>133</v>
      </c>
      <c r="D29" s="5" t="n">
        <v>455</v>
      </c>
      <c r="H29" s="5" t="n">
        <v>266</v>
      </c>
    </row>
    <row r="30" spans="1:12">
      <c r="A30" s="4" t="s">
        <v>2152</v>
      </c>
    </row>
    <row r="31" spans="1:12">
      <c r="A31" s="3" t="s">
        <v>2122</v>
      </c>
    </row>
    <row r="32" spans="1:12">
      <c r="A32" s="4" t="s">
        <v>2128</v>
      </c>
      <c r="B32" s="4" t="s">
        <v>2153</v>
      </c>
      <c r="C32" s="4" t="s">
        <v>2153</v>
      </c>
      <c r="G32" s="4" t="s">
        <v>2153</v>
      </c>
    </row>
    <row r="33" spans="1:12">
      <c r="A33" s="4" t="s">
        <v>2130</v>
      </c>
      <c r="B33" s="4" t="s">
        <v>2154</v>
      </c>
      <c r="C33" s="4" t="s">
        <v>2155</v>
      </c>
      <c r="G33" s="4" t="s">
        <v>2156</v>
      </c>
    </row>
    <row r="34" spans="1:12">
      <c r="A34" s="4" t="s">
        <v>2133</v>
      </c>
      <c r="B34" s="6" t="s">
        <v>2157</v>
      </c>
      <c r="C34" s="6" t="s">
        <v>2158</v>
      </c>
      <c r="D34" s="6" t="s">
        <v>2158</v>
      </c>
      <c r="E34" s="6" t="s">
        <v>2158</v>
      </c>
      <c r="F34" s="6" t="s">
        <v>2158</v>
      </c>
      <c r="G34" s="6" t="s">
        <v>2159</v>
      </c>
      <c r="H34" s="6" t="s">
        <v>2159</v>
      </c>
      <c r="I34" s="6" t="s">
        <v>2159</v>
      </c>
      <c r="J34" s="6" t="s">
        <v>2159</v>
      </c>
    </row>
    <row r="35" spans="1:12">
      <c r="A35" s="4" t="s">
        <v>2123</v>
      </c>
      <c r="B35" s="5" t="n">
        <v>226</v>
      </c>
      <c r="C35" s="5" t="n">
        <v>617</v>
      </c>
      <c r="D35" s="5" t="n">
        <v>617</v>
      </c>
      <c r="E35" s="5" t="n">
        <v>617</v>
      </c>
      <c r="F35" s="5" t="n">
        <v>617</v>
      </c>
      <c r="G35" s="5" t="n">
        <v>710</v>
      </c>
      <c r="H35" s="5" t="n">
        <v>710</v>
      </c>
      <c r="I35" s="5" t="n">
        <v>710</v>
      </c>
      <c r="J35" s="5" t="n">
        <v>710</v>
      </c>
    </row>
    <row r="36" spans="1:12">
      <c r="A36" s="4" t="s">
        <v>2139</v>
      </c>
      <c r="B36" s="4" t="s">
        <v>2141</v>
      </c>
      <c r="C36" s="4" t="s">
        <v>2151</v>
      </c>
      <c r="G36" s="4" t="s">
        <v>2160</v>
      </c>
    </row>
    <row r="37" spans="1:12">
      <c r="A37" s="4" t="s">
        <v>2124</v>
      </c>
      <c r="B37" s="5" t="n">
        <v>225</v>
      </c>
      <c r="D37" s="5" t="n">
        <v>392</v>
      </c>
      <c r="H37" s="5" t="n">
        <v>236</v>
      </c>
    </row>
    <row r="38" spans="1:12">
      <c r="A38" s="4" t="s">
        <v>2161</v>
      </c>
    </row>
    <row r="39" spans="1:12">
      <c r="A39" s="3" t="s">
        <v>2122</v>
      </c>
    </row>
    <row r="40" spans="1:12">
      <c r="A40" s="4" t="s">
        <v>2128</v>
      </c>
      <c r="B40" s="4" t="s">
        <v>2162</v>
      </c>
      <c r="C40" s="4" t="s">
        <v>2163</v>
      </c>
      <c r="G40" s="4" t="s">
        <v>2164</v>
      </c>
    </row>
    <row r="41" spans="1:12">
      <c r="A41" s="4" t="s">
        <v>2130</v>
      </c>
      <c r="B41" s="4" t="s">
        <v>2165</v>
      </c>
      <c r="C41" s="4" t="s">
        <v>2166</v>
      </c>
      <c r="G41" s="4" t="s">
        <v>2167</v>
      </c>
    </row>
    <row r="42" spans="1:12">
      <c r="A42" s="4" t="s">
        <v>2133</v>
      </c>
      <c r="B42" s="6" t="s">
        <v>2168</v>
      </c>
      <c r="C42" s="6" t="s">
        <v>2169</v>
      </c>
      <c r="D42" s="6" t="s">
        <v>2169</v>
      </c>
      <c r="E42" s="6" t="s">
        <v>2169</v>
      </c>
      <c r="F42" s="6" t="s">
        <v>2169</v>
      </c>
      <c r="G42" s="6" t="s">
        <v>2170</v>
      </c>
      <c r="H42" s="6" t="s">
        <v>2170</v>
      </c>
      <c r="I42" s="6" t="s">
        <v>2170</v>
      </c>
      <c r="J42" s="6" t="s">
        <v>2170</v>
      </c>
    </row>
    <row r="43" spans="1:12">
      <c r="A43" s="4" t="s">
        <v>2123</v>
      </c>
      <c r="B43" s="5" t="n">
        <v>1295</v>
      </c>
      <c r="C43" s="5" t="n">
        <v>1100</v>
      </c>
      <c r="D43" s="5" t="n">
        <v>1100</v>
      </c>
      <c r="E43" s="5" t="n">
        <v>1100</v>
      </c>
      <c r="F43" s="5" t="n">
        <v>1100</v>
      </c>
      <c r="G43" s="5" t="n">
        <v>1266</v>
      </c>
      <c r="H43" s="5" t="n">
        <v>1266</v>
      </c>
      <c r="I43" s="5" t="n">
        <v>1266</v>
      </c>
      <c r="J43" s="5" t="n">
        <v>1266</v>
      </c>
    </row>
    <row r="44" spans="1:12">
      <c r="A44" s="4" t="s">
        <v>2139</v>
      </c>
      <c r="B44" s="4" t="s">
        <v>2171</v>
      </c>
      <c r="C44" s="4" t="s">
        <v>2172</v>
      </c>
      <c r="G44" s="4" t="s">
        <v>2173</v>
      </c>
    </row>
    <row r="45" spans="1:12">
      <c r="A45" s="4" t="s">
        <v>2174</v>
      </c>
    </row>
    <row r="46" spans="1:12">
      <c r="A46" s="3" t="s">
        <v>2122</v>
      </c>
    </row>
    <row r="47" spans="1:12">
      <c r="A47" s="4" t="s">
        <v>2128</v>
      </c>
      <c r="B47" s="4" t="s">
        <v>2175</v>
      </c>
      <c r="C47" s="4" t="s">
        <v>2175</v>
      </c>
      <c r="G47" s="4" t="s">
        <v>2175</v>
      </c>
    </row>
    <row r="48" spans="1:12">
      <c r="A48" s="4" t="s">
        <v>2130</v>
      </c>
      <c r="B48" s="4" t="s">
        <v>2154</v>
      </c>
      <c r="C48" s="4" t="s">
        <v>2155</v>
      </c>
      <c r="G48" s="4" t="s">
        <v>2156</v>
      </c>
    </row>
    <row r="49" spans="1:12">
      <c r="A49" s="4" t="s">
        <v>2133</v>
      </c>
      <c r="B49" s="6" t="s">
        <v>2176</v>
      </c>
      <c r="C49" s="6" t="s">
        <v>2177</v>
      </c>
      <c r="D49" s="6" t="s">
        <v>2177</v>
      </c>
      <c r="E49" s="6" t="s">
        <v>2177</v>
      </c>
      <c r="F49" s="6" t="s">
        <v>2177</v>
      </c>
      <c r="G49" s="6" t="s">
        <v>2178</v>
      </c>
      <c r="H49" s="6" t="s">
        <v>2178</v>
      </c>
      <c r="I49" s="6" t="s">
        <v>2178</v>
      </c>
      <c r="J49" s="6" t="s">
        <v>2178</v>
      </c>
    </row>
    <row r="50" spans="1:12">
      <c r="A50" s="4" t="s">
        <v>2123</v>
      </c>
      <c r="B50" s="5" t="n">
        <v>344</v>
      </c>
      <c r="C50" s="5" t="n">
        <v>327</v>
      </c>
      <c r="D50" s="5" t="n">
        <v>327</v>
      </c>
      <c r="E50" s="5" t="n">
        <v>327</v>
      </c>
      <c r="F50" s="5" t="n">
        <v>327</v>
      </c>
      <c r="G50" s="5" t="n">
        <v>359</v>
      </c>
      <c r="H50" s="5" t="n">
        <v>359</v>
      </c>
      <c r="I50" s="5" t="n">
        <v>359</v>
      </c>
      <c r="J50" s="5" t="n">
        <v>359</v>
      </c>
    </row>
    <row r="51" spans="1:12">
      <c r="A51" s="4" t="s">
        <v>2139</v>
      </c>
      <c r="B51" s="4" t="s">
        <v>2151</v>
      </c>
      <c r="C51" s="4" t="s">
        <v>2160</v>
      </c>
      <c r="G51" s="4" t="s">
        <v>2179</v>
      </c>
    </row>
    <row r="52" spans="1:12">
      <c r="A52" s="4" t="s">
        <v>2124</v>
      </c>
      <c r="B52" s="5" t="n">
        <v>143</v>
      </c>
      <c r="D52" s="5" t="n">
        <v>109</v>
      </c>
    </row>
    <row r="53" spans="1:12">
      <c r="A53" s="4" t="s">
        <v>2180</v>
      </c>
    </row>
    <row r="54" spans="1:12">
      <c r="A54" s="3" t="s">
        <v>2122</v>
      </c>
    </row>
    <row r="55" spans="1:12">
      <c r="A55" s="4" t="s">
        <v>2128</v>
      </c>
      <c r="B55" s="4" t="s">
        <v>2181</v>
      </c>
      <c r="C55" s="4" t="s">
        <v>2182</v>
      </c>
      <c r="G55" s="4" t="s">
        <v>2183</v>
      </c>
    </row>
    <row r="56" spans="1:12">
      <c r="A56" s="4" t="s">
        <v>2130</v>
      </c>
      <c r="B56" s="4" t="s">
        <v>2165</v>
      </c>
      <c r="C56" s="4" t="s">
        <v>2166</v>
      </c>
      <c r="G56" s="4" t="s">
        <v>2167</v>
      </c>
    </row>
    <row r="57" spans="1:12">
      <c r="A57" s="4" t="s">
        <v>2133</v>
      </c>
      <c r="B57" s="6" t="s">
        <v>2184</v>
      </c>
      <c r="C57" s="6" t="s">
        <v>2185</v>
      </c>
      <c r="D57" s="6" t="s">
        <v>2185</v>
      </c>
      <c r="E57" s="6" t="s">
        <v>2185</v>
      </c>
      <c r="F57" s="6" t="s">
        <v>2185</v>
      </c>
      <c r="G57" s="6" t="s">
        <v>2186</v>
      </c>
      <c r="H57" s="6" t="s">
        <v>2186</v>
      </c>
      <c r="I57" s="6" t="s">
        <v>2186</v>
      </c>
      <c r="J57" s="6" t="s">
        <v>2186</v>
      </c>
    </row>
    <row r="58" spans="1:12">
      <c r="A58" s="4" t="s">
        <v>937</v>
      </c>
      <c r="J58" s="6" t="s">
        <v>2187</v>
      </c>
    </row>
    <row r="59" spans="1:12">
      <c r="A59" s="4" t="s">
        <v>2123</v>
      </c>
      <c r="B59" s="5" t="n">
        <v>2640</v>
      </c>
      <c r="C59" s="5" t="n">
        <v>1320</v>
      </c>
      <c r="D59" s="5" t="n">
        <v>1320</v>
      </c>
      <c r="E59" s="5" t="n">
        <v>1320</v>
      </c>
      <c r="F59" s="5" t="n">
        <v>1320</v>
      </c>
      <c r="G59" s="5" t="n">
        <v>1540</v>
      </c>
      <c r="H59" s="5" t="n">
        <v>1540</v>
      </c>
      <c r="I59" s="5" t="n">
        <v>1540</v>
      </c>
      <c r="J59" s="5" t="n">
        <v>1540</v>
      </c>
    </row>
    <row r="60" spans="1:12">
      <c r="A60" s="4" t="s">
        <v>2139</v>
      </c>
      <c r="B60" s="4" t="s">
        <v>2172</v>
      </c>
      <c r="C60" s="4" t="s">
        <v>2188</v>
      </c>
      <c r="G60" s="4" t="s">
        <v>2189</v>
      </c>
    </row>
    <row r="61" spans="1:12">
      <c r="A61" s="4" t="s">
        <v>2190</v>
      </c>
    </row>
    <row r="62" spans="1:12">
      <c r="A62" s="3" t="s">
        <v>2122</v>
      </c>
    </row>
    <row r="63" spans="1:12">
      <c r="A63" s="4" t="s">
        <v>2128</v>
      </c>
      <c r="B63" s="4" t="s">
        <v>2191</v>
      </c>
      <c r="C63" s="4" t="s">
        <v>2191</v>
      </c>
      <c r="G63" s="4" t="s">
        <v>2191</v>
      </c>
    </row>
    <row r="64" spans="1:12">
      <c r="A64" s="4" t="s">
        <v>2130</v>
      </c>
      <c r="B64" s="4" t="s">
        <v>2154</v>
      </c>
      <c r="C64" s="4" t="s">
        <v>2155</v>
      </c>
      <c r="G64" s="4" t="s">
        <v>2156</v>
      </c>
    </row>
    <row r="65" spans="1:12">
      <c r="A65" s="4" t="s">
        <v>2133</v>
      </c>
      <c r="B65" s="6" t="s">
        <v>2192</v>
      </c>
      <c r="C65" s="6" t="s">
        <v>2193</v>
      </c>
      <c r="D65" s="6" t="s">
        <v>2193</v>
      </c>
      <c r="E65" s="6" t="s">
        <v>2193</v>
      </c>
      <c r="F65" s="6" t="s">
        <v>2193</v>
      </c>
      <c r="G65" s="6" t="s">
        <v>2194</v>
      </c>
      <c r="H65" s="6" t="s">
        <v>2194</v>
      </c>
      <c r="I65" s="6" t="s">
        <v>2194</v>
      </c>
      <c r="J65" s="6" t="s">
        <v>2194</v>
      </c>
    </row>
    <row r="66" spans="1:12">
      <c r="A66" s="4" t="s">
        <v>2123</v>
      </c>
      <c r="B66" s="5" t="n">
        <v>741</v>
      </c>
      <c r="C66" s="5" t="n">
        <v>536</v>
      </c>
      <c r="D66" s="5" t="n">
        <v>536</v>
      </c>
      <c r="E66" s="5" t="n">
        <v>536</v>
      </c>
      <c r="F66" s="5" t="n">
        <v>536</v>
      </c>
      <c r="G66" s="5" t="n">
        <v>583</v>
      </c>
      <c r="H66" s="5" t="n">
        <v>583</v>
      </c>
      <c r="I66" s="5" t="n">
        <v>583</v>
      </c>
      <c r="J66" s="5" t="n">
        <v>583</v>
      </c>
    </row>
    <row r="67" spans="1:12">
      <c r="A67" s="4" t="s">
        <v>2139</v>
      </c>
      <c r="B67" s="4" t="s">
        <v>2160</v>
      </c>
      <c r="C67" s="4" t="s">
        <v>2179</v>
      </c>
      <c r="G67" s="4" t="s">
        <v>2195</v>
      </c>
    </row>
    <row r="68" spans="1:12">
      <c r="A68" s="4" t="s">
        <v>2124</v>
      </c>
      <c r="B68" s="5" t="n">
        <v>103</v>
      </c>
    </row>
    <row r="69" spans="1:12">
      <c r="A69" s="4" t="s">
        <v>2196</v>
      </c>
    </row>
    <row r="70" spans="1:12">
      <c r="A70" s="3" t="s">
        <v>2122</v>
      </c>
    </row>
    <row r="71" spans="1:12">
      <c r="A71" s="4" t="s">
        <v>2128</v>
      </c>
      <c r="B71" s="4" t="s">
        <v>2197</v>
      </c>
      <c r="C71" s="4" t="s">
        <v>2198</v>
      </c>
      <c r="G71" s="4" t="s">
        <v>2199</v>
      </c>
    </row>
    <row r="72" spans="1:12">
      <c r="A72" s="4" t="s">
        <v>2130</v>
      </c>
      <c r="B72" s="4" t="s">
        <v>2165</v>
      </c>
      <c r="C72" s="4" t="s">
        <v>2166</v>
      </c>
      <c r="G72" s="4" t="s">
        <v>2167</v>
      </c>
    </row>
    <row r="73" spans="1:12">
      <c r="A73" s="4" t="s">
        <v>2133</v>
      </c>
      <c r="B73" s="6" t="s">
        <v>2192</v>
      </c>
      <c r="C73" s="6" t="s">
        <v>2193</v>
      </c>
      <c r="D73" s="6" t="s">
        <v>2193</v>
      </c>
      <c r="E73" s="6" t="s">
        <v>2193</v>
      </c>
      <c r="F73" s="6" t="s">
        <v>2193</v>
      </c>
      <c r="G73" s="6" t="s">
        <v>2194</v>
      </c>
      <c r="H73" s="6" t="s">
        <v>2194</v>
      </c>
      <c r="I73" s="6" t="s">
        <v>2194</v>
      </c>
      <c r="J73" s="6" t="s">
        <v>2194</v>
      </c>
    </row>
    <row r="74" spans="1:12">
      <c r="A74" s="4" t="s">
        <v>2123</v>
      </c>
      <c r="B74" s="5" t="n">
        <v>2210</v>
      </c>
      <c r="C74" s="5" t="n">
        <v>1105</v>
      </c>
      <c r="D74" s="5" t="n">
        <v>1105</v>
      </c>
      <c r="E74" s="5" t="n">
        <v>1105</v>
      </c>
      <c r="F74" s="5" t="n">
        <v>1105</v>
      </c>
      <c r="G74" s="5" t="n">
        <v>1105</v>
      </c>
      <c r="H74" s="5" t="n">
        <v>1105</v>
      </c>
      <c r="I74" s="5" t="n">
        <v>1105</v>
      </c>
      <c r="J74" s="5" t="n">
        <v>1105</v>
      </c>
    </row>
    <row r="75" spans="1:12">
      <c r="A75" s="4" t="s">
        <v>2139</v>
      </c>
      <c r="B75" s="4" t="s">
        <v>2160</v>
      </c>
      <c r="C75" s="4" t="s">
        <v>2179</v>
      </c>
      <c r="G75" s="4" t="s">
        <v>2195</v>
      </c>
    </row>
    <row r="76" spans="1:12">
      <c r="A76" s="4" t="s">
        <v>2200</v>
      </c>
    </row>
    <row r="77" spans="1:12">
      <c r="A77" s="3" t="s">
        <v>2122</v>
      </c>
    </row>
    <row r="78" spans="1:12">
      <c r="A78" s="4" t="s">
        <v>2128</v>
      </c>
      <c r="B78" s="4" t="s">
        <v>2201</v>
      </c>
      <c r="C78" s="4" t="s">
        <v>2201</v>
      </c>
    </row>
    <row r="79" spans="1:12">
      <c r="A79" s="4" t="s">
        <v>2130</v>
      </c>
      <c r="B79" s="4" t="s">
        <v>2154</v>
      </c>
      <c r="C79" s="4" t="s">
        <v>2155</v>
      </c>
    </row>
    <row r="80" spans="1:12">
      <c r="A80" s="4" t="s">
        <v>2133</v>
      </c>
      <c r="B80" s="6" t="s">
        <v>2202</v>
      </c>
      <c r="C80" s="6" t="s">
        <v>2203</v>
      </c>
      <c r="D80" s="6" t="s">
        <v>2203</v>
      </c>
      <c r="E80" s="6" t="s">
        <v>2203</v>
      </c>
      <c r="F80" s="6" t="s">
        <v>2203</v>
      </c>
    </row>
    <row r="81" spans="1:12">
      <c r="A81" s="4" t="s">
        <v>2123</v>
      </c>
      <c r="B81" s="5" t="n">
        <v>2059</v>
      </c>
      <c r="C81" s="5" t="n">
        <v>1096</v>
      </c>
      <c r="D81" s="5" t="n">
        <v>1096</v>
      </c>
      <c r="E81" s="5" t="n">
        <v>1096</v>
      </c>
      <c r="F81" s="5" t="n">
        <v>1096</v>
      </c>
    </row>
    <row r="82" spans="1:12">
      <c r="A82" s="4" t="s">
        <v>2139</v>
      </c>
      <c r="B82" s="4" t="s">
        <v>2179</v>
      </c>
      <c r="C82" s="4" t="s">
        <v>2195</v>
      </c>
    </row>
    <row r="83" spans="1:12">
      <c r="A83" s="4" t="s">
        <v>2204</v>
      </c>
    </row>
    <row r="84" spans="1:12">
      <c r="A84" s="3" t="s">
        <v>2122</v>
      </c>
    </row>
    <row r="85" spans="1:12">
      <c r="A85" s="4" t="s">
        <v>2128</v>
      </c>
      <c r="B85" s="4" t="s">
        <v>2205</v>
      </c>
      <c r="C85" s="4" t="s">
        <v>2206</v>
      </c>
    </row>
    <row r="86" spans="1:12">
      <c r="A86" s="4" t="s">
        <v>2130</v>
      </c>
      <c r="B86" s="4" t="s">
        <v>2207</v>
      </c>
      <c r="C86" s="4" t="s">
        <v>2208</v>
      </c>
    </row>
    <row r="87" spans="1:12">
      <c r="A87" s="4" t="s">
        <v>2123</v>
      </c>
      <c r="B87" s="5" t="n">
        <v>3800</v>
      </c>
      <c r="C87" s="5" t="n">
        <v>1900</v>
      </c>
      <c r="D87" s="5" t="n">
        <v>1900</v>
      </c>
      <c r="E87" s="5" t="n">
        <v>1900</v>
      </c>
      <c r="F87" s="5" t="n">
        <v>1900</v>
      </c>
    </row>
    <row r="88" spans="1:12">
      <c r="A88" s="4" t="s">
        <v>2139</v>
      </c>
      <c r="B88" s="4" t="s">
        <v>2179</v>
      </c>
      <c r="C88" s="4" t="s">
        <v>2195</v>
      </c>
    </row>
    <row r="89" spans="1:12">
      <c r="A89" s="4" t="s">
        <v>2209</v>
      </c>
    </row>
    <row r="90" spans="1:12">
      <c r="A90" s="3" t="s">
        <v>2122</v>
      </c>
    </row>
    <row r="91" spans="1:12">
      <c r="A91" s="4" t="s">
        <v>2128</v>
      </c>
      <c r="B91" s="4" t="s">
        <v>2210</v>
      </c>
    </row>
    <row r="92" spans="1:12">
      <c r="A92" s="4" t="s">
        <v>2130</v>
      </c>
      <c r="B92" s="4" t="s">
        <v>2211</v>
      </c>
    </row>
    <row r="93" spans="1:12">
      <c r="A93" s="4" t="s">
        <v>2133</v>
      </c>
      <c r="B93" s="6" t="s">
        <v>2212</v>
      </c>
    </row>
    <row r="94" spans="1:12">
      <c r="A94" s="4" t="s">
        <v>2123</v>
      </c>
      <c r="B94" s="5" t="n">
        <v>1655</v>
      </c>
    </row>
    <row r="95" spans="1:12">
      <c r="A95" s="4" t="s">
        <v>2139</v>
      </c>
      <c r="B95" s="4" t="s">
        <v>2195</v>
      </c>
    </row>
    <row r="96" spans="1:12">
      <c r="A96" s="4" t="s">
        <v>2213</v>
      </c>
    </row>
    <row r="97" spans="1:12">
      <c r="A97" s="3" t="s">
        <v>2122</v>
      </c>
    </row>
    <row r="98" spans="1:12">
      <c r="A98" s="4" t="s">
        <v>2128</v>
      </c>
      <c r="B98" s="4" t="s">
        <v>2214</v>
      </c>
    </row>
    <row r="99" spans="1:12">
      <c r="A99" s="4" t="s">
        <v>2130</v>
      </c>
      <c r="B99" s="4" t="s">
        <v>2165</v>
      </c>
    </row>
    <row r="100" spans="1:12">
      <c r="A100" s="4" t="s">
        <v>2133</v>
      </c>
      <c r="B100" s="6" t="s">
        <v>2212</v>
      </c>
    </row>
    <row r="101" spans="1:12">
      <c r="A101" s="4" t="s">
        <v>2123</v>
      </c>
      <c r="B101" s="5" t="n">
        <v>1900</v>
      </c>
    </row>
    <row r="102" spans="1:12">
      <c r="A102" s="4" t="s">
        <v>2139</v>
      </c>
      <c r="B102" s="4" t="s">
        <v>2195</v>
      </c>
    </row>
    <row r="103" spans="1:12">
      <c r="A103" s="4" t="s">
        <v>2215</v>
      </c>
    </row>
    <row r="104" spans="1:12">
      <c r="A104" s="3" t="s">
        <v>2122</v>
      </c>
    </row>
    <row r="105" spans="1:12">
      <c r="A105" s="4" t="s">
        <v>2128</v>
      </c>
      <c r="C105" s="4" t="s">
        <v>2216</v>
      </c>
      <c r="G105" s="4" t="s">
        <v>2216</v>
      </c>
    </row>
    <row r="106" spans="1:12">
      <c r="A106" s="4" t="s">
        <v>2130</v>
      </c>
      <c r="C106" s="4" t="s">
        <v>2132</v>
      </c>
      <c r="G106" s="4" t="s">
        <v>2131</v>
      </c>
    </row>
    <row r="107" spans="1:12">
      <c r="A107" s="4" t="s">
        <v>2133</v>
      </c>
      <c r="C107" s="6" t="s">
        <v>2217</v>
      </c>
      <c r="D107" s="6" t="s">
        <v>2217</v>
      </c>
      <c r="E107" s="6" t="s">
        <v>2217</v>
      </c>
      <c r="F107" s="6" t="s">
        <v>2217</v>
      </c>
      <c r="G107" s="6" t="s">
        <v>2218</v>
      </c>
      <c r="H107" s="6" t="s">
        <v>2218</v>
      </c>
      <c r="I107" s="6" t="s">
        <v>2218</v>
      </c>
      <c r="J107" s="6" t="s">
        <v>2218</v>
      </c>
    </row>
    <row r="108" spans="1:12">
      <c r="A108" s="4" t="s">
        <v>937</v>
      </c>
      <c r="F108" s="6" t="s">
        <v>2219</v>
      </c>
      <c r="J108" s="6" t="s">
        <v>2219</v>
      </c>
    </row>
    <row r="109" spans="1:12">
      <c r="A109" s="4" t="s">
        <v>2123</v>
      </c>
      <c r="C109" s="5" t="n">
        <v>351</v>
      </c>
      <c r="D109" s="5" t="n">
        <v>351</v>
      </c>
      <c r="E109" s="5" t="n">
        <v>351</v>
      </c>
      <c r="F109" s="5" t="n">
        <v>351</v>
      </c>
      <c r="G109" s="5" t="n">
        <v>422</v>
      </c>
      <c r="H109" s="5" t="n">
        <v>422</v>
      </c>
      <c r="I109" s="5" t="n">
        <v>422</v>
      </c>
      <c r="J109" s="5" t="n">
        <v>422</v>
      </c>
    </row>
    <row r="110" spans="1:12">
      <c r="A110" s="4" t="s">
        <v>2139</v>
      </c>
      <c r="C110" s="4" t="s">
        <v>2220</v>
      </c>
      <c r="G110" s="4" t="s">
        <v>2140</v>
      </c>
    </row>
    <row r="111" spans="1:12">
      <c r="A111" s="4" t="s">
        <v>2124</v>
      </c>
      <c r="D111" s="5" t="n">
        <v>351</v>
      </c>
      <c r="H111" s="5" t="n">
        <v>422</v>
      </c>
    </row>
    <row r="112" spans="1:12">
      <c r="A112" s="4" t="s">
        <v>2221</v>
      </c>
    </row>
    <row r="113" spans="1:12">
      <c r="A113" s="3" t="s">
        <v>2122</v>
      </c>
    </row>
    <row r="114" spans="1:12">
      <c r="A114" s="4" t="s">
        <v>2128</v>
      </c>
      <c r="G114" s="4" t="s">
        <v>2222</v>
      </c>
    </row>
    <row r="115" spans="1:12">
      <c r="A115" s="4" t="s">
        <v>2130</v>
      </c>
      <c r="G115" s="4" t="s">
        <v>2131</v>
      </c>
    </row>
    <row r="116" spans="1:12">
      <c r="A116" s="4" t="s">
        <v>2133</v>
      </c>
      <c r="G116" s="6" t="s">
        <v>2223</v>
      </c>
      <c r="H116" s="6" t="s">
        <v>2223</v>
      </c>
      <c r="I116" s="6" t="s">
        <v>2223</v>
      </c>
      <c r="J116" s="6" t="s">
        <v>2223</v>
      </c>
    </row>
    <row r="117" spans="1:12">
      <c r="A117" s="4" t="s">
        <v>937</v>
      </c>
      <c r="J117" s="6" t="s">
        <v>2224</v>
      </c>
    </row>
    <row r="118" spans="1:12">
      <c r="A118" s="4" t="s">
        <v>2123</v>
      </c>
      <c r="G118" s="5" t="n">
        <v>287</v>
      </c>
      <c r="H118" s="5" t="n">
        <v>287</v>
      </c>
      <c r="I118" s="5" t="n">
        <v>287</v>
      </c>
      <c r="J118" s="5" t="n">
        <v>287</v>
      </c>
    </row>
    <row r="119" spans="1:12">
      <c r="A119" s="4" t="s">
        <v>2139</v>
      </c>
      <c r="G119" s="4" t="s">
        <v>2225</v>
      </c>
    </row>
    <row r="120" spans="1:12">
      <c r="A120" s="4" t="s">
        <v>2124</v>
      </c>
      <c r="H120" s="5" t="n">
        <v>287</v>
      </c>
    </row>
    <row r="121" spans="1:12">
      <c r="A121" s="4" t="s">
        <v>2226</v>
      </c>
    </row>
    <row r="122" spans="1:12">
      <c r="A122" s="3" t="s">
        <v>2122</v>
      </c>
    </row>
    <row r="123" spans="1:12">
      <c r="A123" s="4" t="s">
        <v>937</v>
      </c>
      <c r="B123" s="6" t="s">
        <v>2227</v>
      </c>
      <c r="F123" s="6" t="s">
        <v>2228</v>
      </c>
      <c r="J123" s="6" t="s">
        <v>2228</v>
      </c>
    </row>
    <row r="124" spans="1:12">
      <c r="A124" s="4" t="s">
        <v>2229</v>
      </c>
    </row>
    <row r="125" spans="1:12">
      <c r="A125" s="3" t="s">
        <v>2122</v>
      </c>
    </row>
    <row r="126" spans="1:12">
      <c r="A126" s="4" t="s">
        <v>937</v>
      </c>
      <c r="B126" s="10" t="n">
        <v>6.2</v>
      </c>
      <c r="F126" s="10" t="n">
        <v>12.4</v>
      </c>
      <c r="J126" s="10" t="n">
        <v>12.4</v>
      </c>
    </row>
    <row r="127" spans="1:12">
      <c r="A127" s="4" t="s">
        <v>2230</v>
      </c>
    </row>
    <row r="128" spans="1:12">
      <c r="A128" s="3" t="s">
        <v>2122</v>
      </c>
    </row>
    <row r="129" spans="1:12">
      <c r="A129" s="4" t="s">
        <v>937</v>
      </c>
      <c r="B129" s="10" t="n">
        <v>7.16</v>
      </c>
      <c r="F129" s="10" t="n">
        <v>14.31</v>
      </c>
      <c r="J129" s="10" t="n">
        <v>14.31</v>
      </c>
    </row>
    <row r="130" spans="1:12">
      <c r="A130" s="4" t="s">
        <v>2231</v>
      </c>
    </row>
    <row r="131" spans="1:12">
      <c r="A131" s="3" t="s">
        <v>2122</v>
      </c>
    </row>
    <row r="132" spans="1:12">
      <c r="A132" s="4" t="s">
        <v>937</v>
      </c>
      <c r="B132" s="10" t="n">
        <v>6.84</v>
      </c>
      <c r="F132" s="10" t="n">
        <v>13.67</v>
      </c>
    </row>
    <row r="133" spans="1:12">
      <c r="A133" s="4" t="s">
        <v>2232</v>
      </c>
    </row>
    <row r="134" spans="1:12">
      <c r="A134" s="3" t="s">
        <v>2122</v>
      </c>
    </row>
    <row r="135" spans="1:12">
      <c r="A135" s="4" t="s">
        <v>937</v>
      </c>
      <c r="B135" s="10" t="n">
        <v>6.65</v>
      </c>
      <c r="F135" s="10" t="n">
        <v>13.31</v>
      </c>
      <c r="J135" s="10" t="n">
        <v>13.31</v>
      </c>
    </row>
    <row r="136" spans="1:12">
      <c r="A136" s="4" t="s">
        <v>2233</v>
      </c>
    </row>
    <row r="137" spans="1:12">
      <c r="A137" s="3" t="s">
        <v>2122</v>
      </c>
    </row>
    <row r="138" spans="1:12">
      <c r="A138" s="4" t="s">
        <v>937</v>
      </c>
      <c r="B138" s="10" t="n">
        <v>6.87</v>
      </c>
      <c r="F138" s="10" t="n">
        <v>13.73</v>
      </c>
      <c r="J138" s="10" t="n">
        <v>13.73</v>
      </c>
    </row>
    <row r="139" spans="1:12">
      <c r="A139" s="4" t="s">
        <v>2234</v>
      </c>
    </row>
    <row r="140" spans="1:12">
      <c r="A140" s="3" t="s">
        <v>2122</v>
      </c>
    </row>
    <row r="141" spans="1:12">
      <c r="A141" s="4" t="s">
        <v>937</v>
      </c>
      <c r="B141" s="10" t="n">
        <v>7.96</v>
      </c>
      <c r="F141" s="10" t="n">
        <v>15.92</v>
      </c>
    </row>
    <row r="142" spans="1:12">
      <c r="A142" s="4" t="s">
        <v>2235</v>
      </c>
    </row>
    <row r="143" spans="1:12">
      <c r="A143" s="3" t="s">
        <v>2122</v>
      </c>
    </row>
    <row r="144" spans="1:12">
      <c r="A144" s="4" t="s">
        <v>2133</v>
      </c>
      <c r="B144" s="10" t="n">
        <v>12.16</v>
      </c>
      <c r="C144" s="6" t="s">
        <v>2193</v>
      </c>
      <c r="D144" s="6" t="s">
        <v>2193</v>
      </c>
      <c r="E144" s="6" t="s">
        <v>2193</v>
      </c>
      <c r="F144" s="10" t="n">
        <v>25.57</v>
      </c>
    </row>
    <row r="145" spans="1:12">
      <c r="A145" s="4" t="s">
        <v>937</v>
      </c>
      <c r="B145" s="10" t="n">
        <v>8.210000000000001</v>
      </c>
      <c r="F145" s="10" t="n">
        <v>16.41</v>
      </c>
    </row>
    <row r="146" spans="1:12">
      <c r="A146" s="4" t="s">
        <v>2236</v>
      </c>
    </row>
    <row r="147" spans="1:12">
      <c r="A147" s="3" t="s">
        <v>2122</v>
      </c>
    </row>
    <row r="148" spans="1:12">
      <c r="A148" s="4" t="s">
        <v>937</v>
      </c>
      <c r="B148" s="10" t="n">
        <v>11.71</v>
      </c>
    </row>
    <row r="149" spans="1:12">
      <c r="A149" s="4" t="s">
        <v>2237</v>
      </c>
    </row>
    <row r="150" spans="1:12">
      <c r="A150" s="3" t="s">
        <v>2122</v>
      </c>
    </row>
    <row r="151" spans="1:12">
      <c r="A151" s="4" t="s">
        <v>937</v>
      </c>
      <c r="B151" s="10" t="n">
        <v>11.51</v>
      </c>
    </row>
    <row r="152" spans="1:12">
      <c r="A152" s="4" t="s">
        <v>2238</v>
      </c>
    </row>
    <row r="153" spans="1:12">
      <c r="A153" s="3" t="s">
        <v>2122</v>
      </c>
    </row>
    <row r="154" spans="1:12">
      <c r="A154" s="4" t="s">
        <v>937</v>
      </c>
      <c r="B154" s="10" t="n">
        <v>5.29</v>
      </c>
      <c r="F154" s="10" t="n">
        <v>10.57</v>
      </c>
      <c r="J154" s="10" t="n">
        <v>10.57</v>
      </c>
    </row>
    <row r="155" spans="1:12">
      <c r="A155" s="4" t="s">
        <v>2239</v>
      </c>
    </row>
    <row r="156" spans="1:12">
      <c r="A156" s="3" t="s">
        <v>2122</v>
      </c>
    </row>
    <row r="157" spans="1:12">
      <c r="A157" s="4" t="s">
        <v>937</v>
      </c>
      <c r="B157" s="10" t="n">
        <v>6.23</v>
      </c>
      <c r="F157" s="10" t="n">
        <v>12.46</v>
      </c>
      <c r="J157" s="10" t="n">
        <v>12.46</v>
      </c>
    </row>
    <row r="158" spans="1:12">
      <c r="A158" s="4" t="s">
        <v>2240</v>
      </c>
    </row>
    <row r="159" spans="1:12">
      <c r="A159" s="3" t="s">
        <v>2122</v>
      </c>
    </row>
    <row r="160" spans="1:12">
      <c r="A160" s="4" t="s">
        <v>937</v>
      </c>
      <c r="B160" s="10" t="n">
        <v>7.43</v>
      </c>
      <c r="F160" s="10" t="n">
        <v>14.85</v>
      </c>
      <c r="J160" s="10" t="n">
        <v>14.85</v>
      </c>
    </row>
    <row r="161" spans="1:12">
      <c r="A161" s="4" t="s">
        <v>2241</v>
      </c>
    </row>
    <row r="162" spans="1:12">
      <c r="A162" s="3" t="s">
        <v>2122</v>
      </c>
    </row>
    <row r="163" spans="1:12">
      <c r="A163" s="4" t="s">
        <v>937</v>
      </c>
      <c r="B163" s="10" t="n">
        <v>6.89</v>
      </c>
      <c r="F163" s="10" t="n">
        <v>13.78</v>
      </c>
    </row>
    <row r="164" spans="1:12">
      <c r="A164" s="4" t="s">
        <v>2242</v>
      </c>
    </row>
    <row r="165" spans="1:12">
      <c r="A165" s="3" t="s">
        <v>2122</v>
      </c>
    </row>
    <row r="166" spans="1:12">
      <c r="A166" s="4" t="s">
        <v>937</v>
      </c>
      <c r="B166" s="10" t="n">
        <v>6.68</v>
      </c>
      <c r="F166" s="10" t="n">
        <v>13.35</v>
      </c>
      <c r="J166" s="10" t="n">
        <v>13.35</v>
      </c>
    </row>
    <row r="167" spans="1:12">
      <c r="A167" s="4" t="s">
        <v>2243</v>
      </c>
    </row>
    <row r="168" spans="1:12">
      <c r="A168" s="3" t="s">
        <v>2122</v>
      </c>
    </row>
    <row r="169" spans="1:12">
      <c r="A169" s="4" t="s">
        <v>937</v>
      </c>
      <c r="B169" s="10" t="n">
        <v>6.89</v>
      </c>
      <c r="F169" s="10" t="n">
        <v>13.78</v>
      </c>
      <c r="J169" s="6" t="s">
        <v>2244</v>
      </c>
    </row>
    <row r="170" spans="1:12">
      <c r="A170" s="4" t="s">
        <v>2245</v>
      </c>
    </row>
    <row r="171" spans="1:12">
      <c r="A171" s="3" t="s">
        <v>2122</v>
      </c>
    </row>
    <row r="172" spans="1:12">
      <c r="A172" s="4" t="s">
        <v>937</v>
      </c>
      <c r="B172" s="10" t="n">
        <v>8.210000000000001</v>
      </c>
      <c r="F172" s="10" t="n">
        <v>16.41</v>
      </c>
    </row>
    <row r="173" spans="1:12">
      <c r="A173" s="4" t="s">
        <v>2246</v>
      </c>
    </row>
    <row r="174" spans="1:12">
      <c r="A174" s="3" t="s">
        <v>2122</v>
      </c>
    </row>
    <row r="175" spans="1:12">
      <c r="A175" s="4" t="s">
        <v>2133</v>
      </c>
      <c r="B175" s="10" t="n">
        <v>16.96</v>
      </c>
      <c r="C175" s="6" t="s">
        <v>2203</v>
      </c>
      <c r="D175" s="6" t="s">
        <v>2203</v>
      </c>
      <c r="E175" s="6" t="s">
        <v>2203</v>
      </c>
      <c r="F175" s="10" t="n">
        <v>34.32</v>
      </c>
    </row>
    <row r="176" spans="1:12">
      <c r="A176" s="4" t="s">
        <v>937</v>
      </c>
      <c r="B176" s="10" t="n">
        <v>9.67</v>
      </c>
      <c r="F176" s="6" t="s">
        <v>2247</v>
      </c>
    </row>
    <row r="177" spans="1:12">
      <c r="A177" s="4" t="s">
        <v>2248</v>
      </c>
    </row>
    <row r="178" spans="1:12">
      <c r="A178" s="3" t="s">
        <v>2122</v>
      </c>
    </row>
    <row r="179" spans="1:12">
      <c r="A179" s="4" t="s">
        <v>937</v>
      </c>
      <c r="B179" s="10" t="n">
        <v>11.82</v>
      </c>
    </row>
    <row r="180" spans="1:12">
      <c r="A180" s="4" t="s">
        <v>2249</v>
      </c>
    </row>
    <row r="181" spans="1:12">
      <c r="A181" s="3" t="s">
        <v>2122</v>
      </c>
    </row>
    <row r="182" spans="1:12">
      <c r="A182" s="4" t="s">
        <v>937</v>
      </c>
      <c r="B182" s="6" t="s">
        <v>2250</v>
      </c>
    </row>
    <row r="183" spans="1:12">
      <c r="A183" s="4" t="s">
        <v>2112</v>
      </c>
    </row>
    <row r="184" spans="1:12">
      <c r="A184" s="3" t="s">
        <v>2122</v>
      </c>
    </row>
    <row r="185" spans="1:12">
      <c r="A185" s="4" t="s">
        <v>2125</v>
      </c>
      <c r="B185" s="5" t="n">
        <v>3092</v>
      </c>
      <c r="C185" s="5" t="n">
        <v>1442</v>
      </c>
      <c r="D185" s="5" t="n">
        <v>1442</v>
      </c>
      <c r="E185" s="5" t="n">
        <v>1442</v>
      </c>
      <c r="F185" s="5" t="n">
        <v>1442</v>
      </c>
    </row>
    <row r="186" spans="1:12">
      <c r="A186" s="4" t="s">
        <v>2126</v>
      </c>
      <c r="B186" s="5" t="n">
        <v>3092</v>
      </c>
      <c r="C186" s="5" t="n">
        <v>1442</v>
      </c>
      <c r="D186" s="5" t="n">
        <v>1442</v>
      </c>
      <c r="E186" s="5" t="n">
        <v>1442</v>
      </c>
      <c r="F186" s="5" t="n">
        <v>1442</v>
      </c>
      <c r="G186" s="5" t="n">
        <v>1059</v>
      </c>
      <c r="H186" s="5" t="n">
        <v>1059</v>
      </c>
      <c r="I186" s="5" t="n">
        <v>1059</v>
      </c>
      <c r="J186" s="5" t="n">
        <v>1059</v>
      </c>
      <c r="K186" s="5" t="n">
        <v>884</v>
      </c>
      <c r="L186" s="5" t="n">
        <v>510</v>
      </c>
    </row>
    <row r="187" spans="1:12">
      <c r="A187" s="4" t="s">
        <v>2251</v>
      </c>
    </row>
    <row r="188" spans="1:12">
      <c r="A188" s="3" t="s">
        <v>2122</v>
      </c>
    </row>
    <row r="189" spans="1:12">
      <c r="A189" s="4" t="s">
        <v>2128</v>
      </c>
      <c r="C189" s="4" t="s">
        <v>2252</v>
      </c>
      <c r="G189" s="4" t="s">
        <v>2252</v>
      </c>
    </row>
    <row r="190" spans="1:12">
      <c r="A190" s="4" t="s">
        <v>2130</v>
      </c>
      <c r="C190" s="4" t="s">
        <v>2156</v>
      </c>
      <c r="G190" s="4" t="s">
        <v>2154</v>
      </c>
    </row>
    <row r="191" spans="1:12">
      <c r="A191" s="4" t="s">
        <v>2139</v>
      </c>
      <c r="B191" s="4" t="s">
        <v>2225</v>
      </c>
    </row>
    <row r="192" spans="1:12">
      <c r="A192" s="4" t="s">
        <v>2125</v>
      </c>
      <c r="C192" s="5" t="n">
        <v>122</v>
      </c>
      <c r="D192" s="5" t="n">
        <v>122</v>
      </c>
      <c r="E192" s="5" t="n">
        <v>122</v>
      </c>
      <c r="F192" s="5" t="n">
        <v>122</v>
      </c>
      <c r="G192" s="5" t="n">
        <v>267</v>
      </c>
      <c r="H192" s="5" t="n">
        <v>267</v>
      </c>
      <c r="I192" s="5" t="n">
        <v>267</v>
      </c>
      <c r="J192" s="5" t="n">
        <v>267</v>
      </c>
    </row>
    <row r="193" spans="1:12">
      <c r="A193" s="4" t="s">
        <v>2126</v>
      </c>
      <c r="C193" s="5" t="n">
        <v>7</v>
      </c>
      <c r="D193" s="5" t="n">
        <v>7</v>
      </c>
      <c r="E193" s="5" t="n">
        <v>7</v>
      </c>
      <c r="F193" s="5" t="n">
        <v>7</v>
      </c>
    </row>
    <row r="194" spans="1:12">
      <c r="A194" s="4" t="s">
        <v>2253</v>
      </c>
    </row>
    <row r="195" spans="1:12">
      <c r="A195" s="3" t="s">
        <v>2122</v>
      </c>
    </row>
    <row r="196" spans="1:12">
      <c r="A196" s="4" t="s">
        <v>2128</v>
      </c>
      <c r="B196" s="4" t="s">
        <v>2175</v>
      </c>
      <c r="C196" s="4" t="s">
        <v>2175</v>
      </c>
      <c r="G196" s="4" t="s">
        <v>2175</v>
      </c>
    </row>
    <row r="197" spans="1:12">
      <c r="A197" s="4" t="s">
        <v>2130</v>
      </c>
      <c r="B197" s="4" t="s">
        <v>2154</v>
      </c>
      <c r="C197" s="4" t="s">
        <v>2156</v>
      </c>
      <c r="G197" s="4" t="s">
        <v>2154</v>
      </c>
    </row>
    <row r="198" spans="1:12">
      <c r="A198" s="4" t="s">
        <v>2139</v>
      </c>
      <c r="B198" s="4" t="s">
        <v>2220</v>
      </c>
      <c r="G198" s="4" t="s">
        <v>2179</v>
      </c>
    </row>
    <row r="199" spans="1:12">
      <c r="A199" s="4" t="s">
        <v>2125</v>
      </c>
      <c r="B199" s="5" t="n">
        <v>227</v>
      </c>
      <c r="C199" s="5" t="n">
        <v>232</v>
      </c>
      <c r="D199" s="5" t="n">
        <v>232</v>
      </c>
      <c r="E199" s="5" t="n">
        <v>232</v>
      </c>
      <c r="F199" s="5" t="n">
        <v>232</v>
      </c>
      <c r="G199" s="5" t="n">
        <v>374</v>
      </c>
      <c r="H199" s="5" t="n">
        <v>374</v>
      </c>
      <c r="I199" s="5" t="n">
        <v>374</v>
      </c>
      <c r="J199" s="5" t="n">
        <v>374</v>
      </c>
    </row>
    <row r="200" spans="1:12">
      <c r="A200" s="4" t="s">
        <v>2126</v>
      </c>
      <c r="B200" s="5" t="n">
        <v>5</v>
      </c>
      <c r="C200" s="5" t="n">
        <v>11</v>
      </c>
      <c r="D200" s="5" t="n">
        <v>11</v>
      </c>
      <c r="E200" s="5" t="n">
        <v>11</v>
      </c>
      <c r="F200" s="5" t="n">
        <v>11</v>
      </c>
    </row>
    <row r="201" spans="1:12">
      <c r="A201" s="4" t="s">
        <v>2254</v>
      </c>
    </row>
    <row r="202" spans="1:12">
      <c r="A202" s="3" t="s">
        <v>2122</v>
      </c>
    </row>
    <row r="203" spans="1:12">
      <c r="A203" s="4" t="s">
        <v>2128</v>
      </c>
      <c r="B203" s="4" t="s">
        <v>2191</v>
      </c>
      <c r="C203" s="4" t="s">
        <v>2191</v>
      </c>
    </row>
    <row r="204" spans="1:12">
      <c r="A204" s="4" t="s">
        <v>2130</v>
      </c>
      <c r="B204" s="4" t="s">
        <v>2154</v>
      </c>
      <c r="C204" s="4" t="s">
        <v>2156</v>
      </c>
    </row>
    <row r="205" spans="1:12">
      <c r="A205" s="4" t="s">
        <v>2125</v>
      </c>
      <c r="B205" s="5" t="n">
        <v>465</v>
      </c>
      <c r="C205" s="5" t="n">
        <v>365</v>
      </c>
      <c r="D205" s="5" t="n">
        <v>365</v>
      </c>
      <c r="E205" s="5" t="n">
        <v>365</v>
      </c>
      <c r="F205" s="5" t="n">
        <v>365</v>
      </c>
    </row>
    <row r="206" spans="1:12">
      <c r="A206" s="4" t="s">
        <v>2126</v>
      </c>
      <c r="B206" s="5" t="n">
        <v>3</v>
      </c>
    </row>
    <row r="207" spans="1:12">
      <c r="A207" s="4" t="s">
        <v>2255</v>
      </c>
    </row>
    <row r="208" spans="1:12">
      <c r="A208" s="3" t="s">
        <v>2122</v>
      </c>
    </row>
    <row r="209" spans="1:12">
      <c r="A209" s="4" t="s">
        <v>2128</v>
      </c>
      <c r="B209" s="4" t="s">
        <v>2256</v>
      </c>
      <c r="C209" s="4" t="s">
        <v>2256</v>
      </c>
    </row>
    <row r="210" spans="1:12">
      <c r="A210" s="4" t="s">
        <v>2130</v>
      </c>
      <c r="B210" s="4" t="s">
        <v>2154</v>
      </c>
      <c r="C210" s="4" t="s">
        <v>2156</v>
      </c>
    </row>
    <row r="211" spans="1:12">
      <c r="A211" s="4" t="s">
        <v>2125</v>
      </c>
      <c r="B211" s="5" t="n">
        <v>716</v>
      </c>
      <c r="C211" s="5" t="n">
        <v>373</v>
      </c>
      <c r="D211" s="5" t="n">
        <v>373</v>
      </c>
      <c r="E211" s="5" t="n">
        <v>373</v>
      </c>
      <c r="F211" s="5" t="n">
        <v>373</v>
      </c>
    </row>
    <row r="212" spans="1:12">
      <c r="A212" s="4" t="s">
        <v>2257</v>
      </c>
    </row>
    <row r="213" spans="1:12">
      <c r="A213" s="3" t="s">
        <v>2122</v>
      </c>
    </row>
    <row r="214" spans="1:12">
      <c r="A214" s="4" t="s">
        <v>2128</v>
      </c>
      <c r="B214" s="4" t="s">
        <v>2258</v>
      </c>
      <c r="C214" s="4" t="s">
        <v>2258</v>
      </c>
    </row>
    <row r="215" spans="1:12">
      <c r="A215" s="4" t="s">
        <v>2130</v>
      </c>
      <c r="B215" s="4" t="s">
        <v>2259</v>
      </c>
      <c r="C215" s="4" t="s">
        <v>2260</v>
      </c>
    </row>
    <row r="216" spans="1:12">
      <c r="A216" s="4" t="s">
        <v>2139</v>
      </c>
      <c r="B216" s="4" t="s">
        <v>2261</v>
      </c>
    </row>
    <row r="217" spans="1:12">
      <c r="A217" s="4" t="s">
        <v>2125</v>
      </c>
      <c r="B217" s="5" t="n">
        <v>89</v>
      </c>
      <c r="C217" s="5" t="n">
        <v>89</v>
      </c>
      <c r="D217" s="5" t="n">
        <v>89</v>
      </c>
      <c r="E217" s="5" t="n">
        <v>89</v>
      </c>
      <c r="F217" s="5" t="n">
        <v>89</v>
      </c>
    </row>
    <row r="218" spans="1:12">
      <c r="A218" s="4" t="s">
        <v>2262</v>
      </c>
    </row>
    <row r="219" spans="1:12">
      <c r="A219" s="3" t="s">
        <v>2122</v>
      </c>
    </row>
    <row r="220" spans="1:12">
      <c r="A220" s="4" t="s">
        <v>2128</v>
      </c>
      <c r="B220" s="4" t="s">
        <v>2263</v>
      </c>
      <c r="C220" s="4" t="s">
        <v>2263</v>
      </c>
    </row>
    <row r="221" spans="1:12">
      <c r="A221" s="4" t="s">
        <v>2130</v>
      </c>
      <c r="B221" s="4" t="s">
        <v>2264</v>
      </c>
      <c r="C221" s="4" t="s">
        <v>2265</v>
      </c>
    </row>
    <row r="222" spans="1:12">
      <c r="A222" s="4" t="s">
        <v>2125</v>
      </c>
      <c r="B222" s="5" t="n">
        <v>148</v>
      </c>
      <c r="C222" s="5" t="n">
        <v>111</v>
      </c>
      <c r="D222" s="5" t="n">
        <v>111</v>
      </c>
      <c r="E222" s="5" t="n">
        <v>111</v>
      </c>
      <c r="F222" s="5" t="n">
        <v>111</v>
      </c>
    </row>
    <row r="223" spans="1:12">
      <c r="A223" s="4" t="s">
        <v>2266</v>
      </c>
    </row>
    <row r="224" spans="1:12">
      <c r="A224" s="3" t="s">
        <v>2122</v>
      </c>
    </row>
    <row r="225" spans="1:12">
      <c r="A225" s="4" t="s">
        <v>2128</v>
      </c>
      <c r="B225" s="4" t="s">
        <v>2267</v>
      </c>
      <c r="C225" s="4" t="s">
        <v>2267</v>
      </c>
    </row>
    <row r="226" spans="1:12">
      <c r="A226" s="4" t="s">
        <v>2130</v>
      </c>
      <c r="B226" s="4" t="s">
        <v>2264</v>
      </c>
      <c r="C226" s="4" t="s">
        <v>2265</v>
      </c>
    </row>
    <row r="227" spans="1:12">
      <c r="A227" s="4" t="s">
        <v>2125</v>
      </c>
      <c r="B227" s="5" t="n">
        <v>8</v>
      </c>
      <c r="C227" s="5" t="n">
        <v>6</v>
      </c>
      <c r="D227" s="5" t="n">
        <v>6</v>
      </c>
      <c r="E227" s="5" t="n">
        <v>6</v>
      </c>
      <c r="F227" s="5" t="n">
        <v>6</v>
      </c>
    </row>
    <row r="228" spans="1:12">
      <c r="A228" s="4" t="s">
        <v>2268</v>
      </c>
    </row>
    <row r="229" spans="1:12">
      <c r="A229" s="3" t="s">
        <v>2122</v>
      </c>
    </row>
    <row r="230" spans="1:12">
      <c r="A230" s="4" t="s">
        <v>2128</v>
      </c>
      <c r="C230" s="4" t="s">
        <v>2269</v>
      </c>
    </row>
    <row r="231" spans="1:12">
      <c r="A231" s="4" t="s">
        <v>2130</v>
      </c>
      <c r="C231" s="4" t="s">
        <v>2270</v>
      </c>
    </row>
    <row r="232" spans="1:12">
      <c r="A232" s="4" t="s">
        <v>937</v>
      </c>
      <c r="F232" s="6" t="s">
        <v>2271</v>
      </c>
    </row>
    <row r="233" spans="1:12">
      <c r="A233" s="4" t="s">
        <v>2125</v>
      </c>
      <c r="C233" s="5" t="n">
        <v>10</v>
      </c>
      <c r="D233" s="5" t="n">
        <v>10</v>
      </c>
      <c r="E233" s="5" t="n">
        <v>10</v>
      </c>
      <c r="F233" s="5" t="n">
        <v>10</v>
      </c>
    </row>
    <row r="234" spans="1:12">
      <c r="A234" s="4" t="s">
        <v>2272</v>
      </c>
    </row>
    <row r="235" spans="1:12">
      <c r="A235" s="3" t="s">
        <v>2122</v>
      </c>
    </row>
    <row r="236" spans="1:12">
      <c r="A236" s="4" t="s">
        <v>2128</v>
      </c>
      <c r="B236" s="4" t="s">
        <v>2273</v>
      </c>
      <c r="C236" s="4" t="s">
        <v>2273</v>
      </c>
    </row>
    <row r="237" spans="1:12">
      <c r="A237" s="4" t="s">
        <v>2130</v>
      </c>
      <c r="B237" s="4" t="s">
        <v>2274</v>
      </c>
      <c r="C237" s="4" t="s">
        <v>2274</v>
      </c>
    </row>
    <row r="238" spans="1:12">
      <c r="A238" s="4" t="s">
        <v>2139</v>
      </c>
      <c r="B238" s="4" t="s">
        <v>2275</v>
      </c>
    </row>
    <row r="239" spans="1:12">
      <c r="A239" s="4" t="s">
        <v>2125</v>
      </c>
      <c r="B239" s="5" t="n">
        <v>50</v>
      </c>
      <c r="C239" s="5" t="n">
        <v>50</v>
      </c>
      <c r="D239" s="5" t="n">
        <v>50</v>
      </c>
      <c r="E239" s="5" t="n">
        <v>50</v>
      </c>
      <c r="F239" s="5" t="n">
        <v>50</v>
      </c>
    </row>
    <row r="240" spans="1:12">
      <c r="A240" s="4" t="s">
        <v>2276</v>
      </c>
    </row>
    <row r="241" spans="1:12">
      <c r="A241" s="3" t="s">
        <v>2122</v>
      </c>
    </row>
    <row r="242" spans="1:12">
      <c r="A242" s="4" t="s">
        <v>2128</v>
      </c>
      <c r="B242" s="4" t="s">
        <v>2277</v>
      </c>
      <c r="C242" s="4" t="s">
        <v>2277</v>
      </c>
    </row>
    <row r="243" spans="1:12">
      <c r="A243" s="4" t="s">
        <v>2130</v>
      </c>
      <c r="B243" s="4" t="s">
        <v>2278</v>
      </c>
      <c r="C243" s="4" t="s">
        <v>2279</v>
      </c>
    </row>
    <row r="244" spans="1:12">
      <c r="A244" s="4" t="s">
        <v>2139</v>
      </c>
      <c r="B244" s="4" t="s">
        <v>2220</v>
      </c>
    </row>
    <row r="245" spans="1:12">
      <c r="A245" s="4" t="s">
        <v>2125</v>
      </c>
      <c r="B245" s="5" t="n">
        <v>25</v>
      </c>
      <c r="C245" s="5" t="n">
        <v>25</v>
      </c>
      <c r="D245" s="5" t="n">
        <v>25</v>
      </c>
      <c r="E245" s="5" t="n">
        <v>25</v>
      </c>
      <c r="F245" s="5" t="n">
        <v>25</v>
      </c>
    </row>
    <row r="246" spans="1:12">
      <c r="A246" s="4" t="s">
        <v>2280</v>
      </c>
    </row>
    <row r="247" spans="1:12">
      <c r="A247" s="3" t="s">
        <v>2122</v>
      </c>
    </row>
    <row r="248" spans="1:12">
      <c r="A248" s="4" t="s">
        <v>2128</v>
      </c>
      <c r="B248" s="4" t="s">
        <v>2281</v>
      </c>
      <c r="C248" s="4" t="s">
        <v>2281</v>
      </c>
    </row>
    <row r="249" spans="1:12">
      <c r="A249" s="4" t="s">
        <v>2130</v>
      </c>
      <c r="B249" s="4" t="s">
        <v>2282</v>
      </c>
      <c r="C249" s="4" t="s">
        <v>2283</v>
      </c>
    </row>
    <row r="250" spans="1:12">
      <c r="A250" s="4" t="s">
        <v>2125</v>
      </c>
      <c r="B250" s="5" t="n">
        <v>75</v>
      </c>
      <c r="C250" s="5" t="n">
        <v>39</v>
      </c>
      <c r="D250" s="5" t="n">
        <v>39</v>
      </c>
      <c r="E250" s="5" t="n">
        <v>39</v>
      </c>
      <c r="F250" s="5" t="n">
        <v>39</v>
      </c>
    </row>
    <row r="251" spans="1:12">
      <c r="A251" s="4" t="s">
        <v>2284</v>
      </c>
    </row>
    <row r="252" spans="1:12">
      <c r="A252" s="3" t="s">
        <v>2122</v>
      </c>
    </row>
    <row r="253" spans="1:12">
      <c r="A253" s="4" t="s">
        <v>2128</v>
      </c>
      <c r="B253" s="4" t="s">
        <v>2285</v>
      </c>
    </row>
    <row r="254" spans="1:12">
      <c r="A254" s="4" t="s">
        <v>2130</v>
      </c>
      <c r="B254" s="4" t="s">
        <v>2154</v>
      </c>
    </row>
    <row r="255" spans="1:12">
      <c r="A255" s="4" t="s">
        <v>2125</v>
      </c>
      <c r="B255" s="5" t="n">
        <v>821</v>
      </c>
    </row>
    <row r="256" spans="1:12">
      <c r="A256" s="4" t="s">
        <v>2286</v>
      </c>
    </row>
    <row r="257" spans="1:12">
      <c r="A257" s="3" t="s">
        <v>2122</v>
      </c>
    </row>
    <row r="258" spans="1:12">
      <c r="A258" s="4" t="s">
        <v>2128</v>
      </c>
      <c r="B258" s="4" t="s">
        <v>2287</v>
      </c>
    </row>
    <row r="259" spans="1:12">
      <c r="A259" s="4" t="s">
        <v>2130</v>
      </c>
      <c r="B259" s="4" t="s">
        <v>2264</v>
      </c>
    </row>
    <row r="260" spans="1:12">
      <c r="A260" s="4" t="s">
        <v>2125</v>
      </c>
      <c r="B260" s="5" t="n">
        <v>468</v>
      </c>
    </row>
    <row r="261" spans="1:12">
      <c r="A261" s="4" t="s">
        <v>2288</v>
      </c>
    </row>
    <row r="262" spans="1:12">
      <c r="A262" s="3" t="s">
        <v>2122</v>
      </c>
    </row>
    <row r="263" spans="1:12">
      <c r="A263" s="4" t="s">
        <v>2128</v>
      </c>
      <c r="C263" s="4" t="s">
        <v>2289</v>
      </c>
    </row>
    <row r="264" spans="1:12">
      <c r="A264" s="4" t="s">
        <v>2130</v>
      </c>
      <c r="C264" s="4" t="s">
        <v>2290</v>
      </c>
    </row>
    <row r="265" spans="1:12">
      <c r="A265" s="4" t="s">
        <v>2125</v>
      </c>
      <c r="C265" s="5" t="n">
        <v>20</v>
      </c>
      <c r="D265" s="5" t="n">
        <v>20</v>
      </c>
      <c r="E265" s="5" t="n">
        <v>20</v>
      </c>
      <c r="F265" s="5" t="n">
        <v>20</v>
      </c>
    </row>
    <row r="266" spans="1:12">
      <c r="A266" s="4" t="s">
        <v>2291</v>
      </c>
    </row>
    <row r="267" spans="1:12">
      <c r="A267" s="3" t="s">
        <v>2122</v>
      </c>
    </row>
    <row r="268" spans="1:12">
      <c r="A268" s="4" t="s">
        <v>937</v>
      </c>
      <c r="F268" s="6" t="s">
        <v>2292</v>
      </c>
      <c r="J268" s="6" t="s">
        <v>2292</v>
      </c>
    </row>
    <row r="269" spans="1:12">
      <c r="A269" s="4" t="s">
        <v>2139</v>
      </c>
      <c r="G269" s="4" t="s">
        <v>2293</v>
      </c>
    </row>
    <row r="270" spans="1:12">
      <c r="A270" s="4" t="s">
        <v>2294</v>
      </c>
    </row>
    <row r="271" spans="1:12">
      <c r="A271" s="3" t="s">
        <v>2122</v>
      </c>
    </row>
    <row r="272" spans="1:12">
      <c r="A272" s="4" t="s">
        <v>937</v>
      </c>
      <c r="B272" s="6" t="s">
        <v>2295</v>
      </c>
      <c r="F272" s="10" t="n">
        <v>23.97</v>
      </c>
      <c r="J272" s="10" t="n">
        <v>23.97</v>
      </c>
    </row>
    <row r="273" spans="1:12">
      <c r="A273" s="4" t="s">
        <v>2139</v>
      </c>
      <c r="C273" s="4" t="s">
        <v>2225</v>
      </c>
    </row>
    <row r="274" spans="1:12">
      <c r="A274" s="4" t="s">
        <v>2296</v>
      </c>
    </row>
    <row r="275" spans="1:12">
      <c r="A275" s="3" t="s">
        <v>2122</v>
      </c>
    </row>
    <row r="276" spans="1:12">
      <c r="A276" s="4" t="s">
        <v>2128</v>
      </c>
      <c r="G276" s="4" t="s">
        <v>2191</v>
      </c>
    </row>
    <row r="277" spans="1:12">
      <c r="A277" s="4" t="s">
        <v>2130</v>
      </c>
      <c r="G277" s="4" t="s">
        <v>2154</v>
      </c>
    </row>
    <row r="278" spans="1:12">
      <c r="A278" s="4" t="s">
        <v>937</v>
      </c>
      <c r="B278" s="6" t="s">
        <v>2297</v>
      </c>
      <c r="F278" s="10" t="n">
        <v>23.39</v>
      </c>
      <c r="J278" s="6" t="s">
        <v>2298</v>
      </c>
    </row>
    <row r="279" spans="1:12">
      <c r="A279" s="4" t="s">
        <v>2139</v>
      </c>
      <c r="B279" s="4" t="s">
        <v>2225</v>
      </c>
      <c r="C279" s="4" t="s">
        <v>2225</v>
      </c>
      <c r="G279" s="4" t="s">
        <v>2195</v>
      </c>
    </row>
    <row r="280" spans="1:12">
      <c r="A280" s="4" t="s">
        <v>2125</v>
      </c>
      <c r="G280" s="5" t="n">
        <v>419</v>
      </c>
      <c r="H280" s="5" t="n">
        <v>419</v>
      </c>
      <c r="I280" s="5" t="n">
        <v>419</v>
      </c>
      <c r="J280" s="5" t="n">
        <v>419</v>
      </c>
    </row>
    <row r="281" spans="1:12">
      <c r="A281" s="4" t="s">
        <v>2299</v>
      </c>
    </row>
    <row r="282" spans="1:12">
      <c r="A282" s="3" t="s">
        <v>2122</v>
      </c>
    </row>
    <row r="283" spans="1:12">
      <c r="A283" s="4" t="s">
        <v>937</v>
      </c>
      <c r="B283" s="6" t="s">
        <v>2300</v>
      </c>
      <c r="F283" s="10" t="n">
        <v>30.37</v>
      </c>
    </row>
    <row r="284" spans="1:12">
      <c r="A284" s="4" t="s">
        <v>2139</v>
      </c>
      <c r="B284" s="4" t="s">
        <v>2225</v>
      </c>
      <c r="C284" s="4" t="s">
        <v>2140</v>
      </c>
    </row>
    <row r="285" spans="1:12">
      <c r="A285" s="4" t="s">
        <v>2301</v>
      </c>
    </row>
    <row r="286" spans="1:12">
      <c r="A286" s="3" t="s">
        <v>2122</v>
      </c>
    </row>
    <row r="287" spans="1:12">
      <c r="A287" s="4" t="s">
        <v>937</v>
      </c>
      <c r="B287" s="6" t="s">
        <v>2302</v>
      </c>
      <c r="F287" s="10" t="n">
        <v>31.52</v>
      </c>
    </row>
    <row r="288" spans="1:12">
      <c r="A288" s="4" t="s">
        <v>2139</v>
      </c>
      <c r="C288" s="4" t="s">
        <v>2303</v>
      </c>
    </row>
    <row r="289" spans="1:12">
      <c r="A289" s="4" t="s">
        <v>2304</v>
      </c>
    </row>
    <row r="290" spans="1:12">
      <c r="A290" s="3" t="s">
        <v>2122</v>
      </c>
    </row>
    <row r="291" spans="1:12">
      <c r="A291" s="4" t="s">
        <v>937</v>
      </c>
      <c r="B291" s="6" t="s">
        <v>2305</v>
      </c>
      <c r="F291" s="10" t="n">
        <v>31.08</v>
      </c>
    </row>
    <row r="292" spans="1:12">
      <c r="A292" s="4" t="s">
        <v>2139</v>
      </c>
      <c r="B292" s="4" t="s">
        <v>2225</v>
      </c>
      <c r="C292" s="4" t="s">
        <v>2225</v>
      </c>
    </row>
    <row r="293" spans="1:12">
      <c r="A293" s="4" t="s">
        <v>2306</v>
      </c>
    </row>
    <row r="294" spans="1:12">
      <c r="A294" s="3" t="s">
        <v>2122</v>
      </c>
    </row>
    <row r="295" spans="1:12">
      <c r="A295" s="4" t="s">
        <v>937</v>
      </c>
      <c r="B295" s="6" t="s">
        <v>2305</v>
      </c>
      <c r="F295" s="10" t="n">
        <v>31.09</v>
      </c>
    </row>
    <row r="296" spans="1:12">
      <c r="A296" s="4" t="s">
        <v>2139</v>
      </c>
      <c r="B296" s="4" t="s">
        <v>2225</v>
      </c>
      <c r="C296" s="4" t="s">
        <v>2225</v>
      </c>
    </row>
    <row r="297" spans="1:12">
      <c r="A297" s="4" t="s">
        <v>2307</v>
      </c>
    </row>
    <row r="298" spans="1:12">
      <c r="A298" s="3" t="s">
        <v>2122</v>
      </c>
    </row>
    <row r="299" spans="1:12">
      <c r="A299" s="4" t="s">
        <v>937</v>
      </c>
      <c r="F299" s="10" t="n">
        <v>32.14</v>
      </c>
    </row>
    <row r="300" spans="1:12">
      <c r="A300" s="4" t="s">
        <v>2308</v>
      </c>
    </row>
    <row r="301" spans="1:12">
      <c r="A301" s="3" t="s">
        <v>2122</v>
      </c>
    </row>
    <row r="302" spans="1:12">
      <c r="A302" s="4" t="s">
        <v>937</v>
      </c>
      <c r="B302" s="6" t="s">
        <v>2309</v>
      </c>
      <c r="F302" s="10" t="n">
        <v>26.17</v>
      </c>
    </row>
    <row r="303" spans="1:12">
      <c r="A303" s="4" t="s">
        <v>2139</v>
      </c>
      <c r="C303" s="4" t="s">
        <v>2275</v>
      </c>
    </row>
    <row r="304" spans="1:12">
      <c r="A304" s="4" t="s">
        <v>2310</v>
      </c>
    </row>
    <row r="305" spans="1:12">
      <c r="A305" s="3" t="s">
        <v>2122</v>
      </c>
    </row>
    <row r="306" spans="1:12">
      <c r="A306" s="4" t="s">
        <v>937</v>
      </c>
      <c r="B306" s="10" t="n">
        <v>13.06</v>
      </c>
      <c r="F306" s="10" t="n">
        <v>26.13</v>
      </c>
    </row>
    <row r="307" spans="1:12">
      <c r="A307" s="4" t="s">
        <v>2139</v>
      </c>
      <c r="C307" s="4" t="s">
        <v>2220</v>
      </c>
    </row>
    <row r="308" spans="1:12">
      <c r="A308" s="4" t="s">
        <v>2311</v>
      </c>
    </row>
    <row r="309" spans="1:12">
      <c r="A309" s="3" t="s">
        <v>2122</v>
      </c>
    </row>
    <row r="310" spans="1:12">
      <c r="A310" s="4" t="s">
        <v>937</v>
      </c>
      <c r="B310" s="6" t="s">
        <v>2312</v>
      </c>
      <c r="F310" s="10" t="n">
        <v>24.49</v>
      </c>
    </row>
    <row r="311" spans="1:12">
      <c r="A311" s="4" t="s">
        <v>2139</v>
      </c>
      <c r="B311" s="4" t="s">
        <v>2225</v>
      </c>
      <c r="C311" s="4" t="s">
        <v>2140</v>
      </c>
    </row>
    <row r="312" spans="1:12">
      <c r="A312" s="4" t="s">
        <v>2313</v>
      </c>
    </row>
    <row r="313" spans="1:12">
      <c r="A313" s="3" t="s">
        <v>2122</v>
      </c>
    </row>
    <row r="314" spans="1:12">
      <c r="A314" s="4" t="s">
        <v>937</v>
      </c>
      <c r="B314" s="6" t="s">
        <v>2314</v>
      </c>
    </row>
    <row r="315" spans="1:12">
      <c r="A315" s="4" t="s">
        <v>2139</v>
      </c>
      <c r="B315" s="4" t="s">
        <v>2140</v>
      </c>
    </row>
    <row r="316" spans="1:12">
      <c r="A316" s="4" t="s">
        <v>2315</v>
      </c>
    </row>
    <row r="317" spans="1:12">
      <c r="A317" s="3" t="s">
        <v>2122</v>
      </c>
    </row>
    <row r="318" spans="1:12">
      <c r="A318" s="4" t="s">
        <v>937</v>
      </c>
      <c r="B318" s="6" t="s">
        <v>2316</v>
      </c>
    </row>
    <row r="319" spans="1:12">
      <c r="A319" s="4" t="s">
        <v>2139</v>
      </c>
      <c r="B319" s="4" t="s">
        <v>2225</v>
      </c>
    </row>
    <row r="320" spans="1:12">
      <c r="A320" s="4" t="s">
        <v>2317</v>
      </c>
    </row>
    <row r="321" spans="1:12">
      <c r="A321" s="3" t="s">
        <v>2122</v>
      </c>
    </row>
    <row r="322" spans="1:12">
      <c r="A322" s="4" t="s">
        <v>937</v>
      </c>
      <c r="F322" s="10" t="n">
        <v>26.04</v>
      </c>
    </row>
    <row r="323" spans="1:12">
      <c r="A323" s="4" t="s">
        <v>2139</v>
      </c>
      <c r="C323" s="4" t="s">
        <v>2303</v>
      </c>
    </row>
    <row r="324" spans="1:12">
      <c r="A324" s="4" t="s">
        <v>2318</v>
      </c>
    </row>
    <row r="325" spans="1:12">
      <c r="A325" s="3" t="s">
        <v>2122</v>
      </c>
    </row>
    <row r="326" spans="1:12">
      <c r="A326" s="4" t="s">
        <v>937</v>
      </c>
      <c r="F326" s="10" t="n">
        <v>22.27</v>
      </c>
      <c r="J326" s="6" t="s">
        <v>2319</v>
      </c>
    </row>
    <row r="327" spans="1:12">
      <c r="A327" s="4" t="s">
        <v>2139</v>
      </c>
      <c r="G327" s="4" t="s">
        <v>2160</v>
      </c>
    </row>
    <row r="328" spans="1:12">
      <c r="A328" s="4" t="s">
        <v>2320</v>
      </c>
    </row>
    <row r="329" spans="1:12">
      <c r="A329" s="3" t="s">
        <v>2122</v>
      </c>
    </row>
    <row r="330" spans="1:12">
      <c r="A330" s="4" t="s">
        <v>937</v>
      </c>
      <c r="B330" s="6" t="s">
        <v>2321</v>
      </c>
      <c r="F330" s="10" t="n">
        <v>25.7</v>
      </c>
      <c r="J330" s="10" t="n">
        <v>25.7</v>
      </c>
    </row>
    <row r="331" spans="1:12">
      <c r="A331" s="4" t="s">
        <v>2139</v>
      </c>
      <c r="C331" s="4" t="s">
        <v>2140</v>
      </c>
    </row>
    <row r="332" spans="1:12">
      <c r="A332" s="4" t="s">
        <v>2322</v>
      </c>
    </row>
    <row r="333" spans="1:12">
      <c r="A333" s="3" t="s">
        <v>2122</v>
      </c>
    </row>
    <row r="334" spans="1:12">
      <c r="A334" s="4" t="s">
        <v>937</v>
      </c>
      <c r="B334" s="6" t="s">
        <v>2323</v>
      </c>
      <c r="F334" s="10" t="n">
        <v>25.02</v>
      </c>
      <c r="J334" s="6" t="s">
        <v>2324</v>
      </c>
    </row>
    <row r="335" spans="1:12">
      <c r="A335" s="4" t="s">
        <v>2139</v>
      </c>
      <c r="B335" s="4" t="s">
        <v>2140</v>
      </c>
      <c r="C335" s="4" t="s">
        <v>2149</v>
      </c>
    </row>
    <row r="336" spans="1:12">
      <c r="A336" s="4" t="s">
        <v>2325</v>
      </c>
    </row>
    <row r="337" spans="1:12">
      <c r="A337" s="3" t="s">
        <v>2122</v>
      </c>
    </row>
    <row r="338" spans="1:12">
      <c r="A338" s="4" t="s">
        <v>937</v>
      </c>
      <c r="B338" s="6" t="s">
        <v>2326</v>
      </c>
      <c r="F338" s="10" t="n">
        <v>31.8</v>
      </c>
    </row>
    <row r="339" spans="1:12">
      <c r="A339" s="4" t="s">
        <v>2139</v>
      </c>
      <c r="B339" s="4" t="s">
        <v>1357</v>
      </c>
      <c r="C339" s="4" t="s">
        <v>2327</v>
      </c>
    </row>
    <row r="340" spans="1:12">
      <c r="A340" s="4" t="s">
        <v>2328</v>
      </c>
    </row>
    <row r="341" spans="1:12">
      <c r="A341" s="3" t="s">
        <v>2122</v>
      </c>
    </row>
    <row r="342" spans="1:12">
      <c r="A342" s="4" t="s">
        <v>937</v>
      </c>
      <c r="B342" s="6" t="s">
        <v>2329</v>
      </c>
      <c r="F342" s="10" t="n">
        <v>32.99</v>
      </c>
    </row>
    <row r="343" spans="1:12">
      <c r="A343" s="4" t="s">
        <v>2139</v>
      </c>
      <c r="C343" s="4" t="s">
        <v>2330</v>
      </c>
    </row>
    <row r="344" spans="1:12">
      <c r="A344" s="4" t="s">
        <v>2331</v>
      </c>
    </row>
    <row r="345" spans="1:12">
      <c r="A345" s="3" t="s">
        <v>2122</v>
      </c>
    </row>
    <row r="346" spans="1:12">
      <c r="A346" s="4" t="s">
        <v>937</v>
      </c>
      <c r="B346" s="6" t="s">
        <v>2332</v>
      </c>
      <c r="F346" s="10" t="n">
        <v>32.55</v>
      </c>
    </row>
    <row r="347" spans="1:12">
      <c r="A347" s="4" t="s">
        <v>2139</v>
      </c>
      <c r="B347" s="4" t="s">
        <v>2140</v>
      </c>
      <c r="C347" s="4" t="s">
        <v>2149</v>
      </c>
    </row>
    <row r="348" spans="1:12">
      <c r="A348" s="4" t="s">
        <v>2333</v>
      </c>
    </row>
    <row r="349" spans="1:12">
      <c r="A349" s="3" t="s">
        <v>2122</v>
      </c>
    </row>
    <row r="350" spans="1:12">
      <c r="A350" s="4" t="s">
        <v>937</v>
      </c>
      <c r="B350" s="6" t="s">
        <v>2334</v>
      </c>
      <c r="F350" s="10" t="n">
        <v>32.56</v>
      </c>
    </row>
    <row r="351" spans="1:12">
      <c r="A351" s="4" t="s">
        <v>2139</v>
      </c>
      <c r="B351" s="4" t="s">
        <v>2140</v>
      </c>
      <c r="C351" s="4" t="s">
        <v>2149</v>
      </c>
    </row>
    <row r="352" spans="1:12">
      <c r="A352" s="4" t="s">
        <v>2335</v>
      </c>
    </row>
    <row r="353" spans="1:12">
      <c r="A353" s="3" t="s">
        <v>2122</v>
      </c>
    </row>
    <row r="354" spans="1:12">
      <c r="A354" s="4" t="s">
        <v>937</v>
      </c>
      <c r="F354" s="10" t="n">
        <v>32.87</v>
      </c>
    </row>
    <row r="355" spans="1:12">
      <c r="A355" s="4" t="s">
        <v>2336</v>
      </c>
    </row>
    <row r="356" spans="1:12">
      <c r="A356" s="3" t="s">
        <v>2122</v>
      </c>
    </row>
    <row r="357" spans="1:12">
      <c r="A357" s="4" t="s">
        <v>937</v>
      </c>
      <c r="B357" s="6" t="s">
        <v>2337</v>
      </c>
      <c r="F357" s="10" t="n">
        <v>26.76</v>
      </c>
    </row>
    <row r="358" spans="1:12">
      <c r="A358" s="4" t="s">
        <v>2139</v>
      </c>
      <c r="C358" s="4" t="s">
        <v>2338</v>
      </c>
    </row>
    <row r="359" spans="1:12">
      <c r="A359" s="4" t="s">
        <v>2339</v>
      </c>
    </row>
    <row r="360" spans="1:12">
      <c r="A360" s="3" t="s">
        <v>2122</v>
      </c>
    </row>
    <row r="361" spans="1:12">
      <c r="A361" s="4" t="s">
        <v>937</v>
      </c>
      <c r="B361" s="10" t="n">
        <v>13.36</v>
      </c>
      <c r="F361" s="10" t="n">
        <v>26.72</v>
      </c>
    </row>
    <row r="362" spans="1:12">
      <c r="A362" s="4" t="s">
        <v>2139</v>
      </c>
      <c r="C362" s="4" t="s">
        <v>2340</v>
      </c>
    </row>
    <row r="363" spans="1:12">
      <c r="A363" s="4" t="s">
        <v>2341</v>
      </c>
    </row>
    <row r="364" spans="1:12">
      <c r="A364" s="3" t="s">
        <v>2122</v>
      </c>
    </row>
    <row r="365" spans="1:12">
      <c r="A365" s="4" t="s">
        <v>937</v>
      </c>
      <c r="B365" s="6" t="s">
        <v>2342</v>
      </c>
      <c r="F365" s="10" t="n">
        <v>26.26</v>
      </c>
    </row>
    <row r="366" spans="1:12">
      <c r="A366" s="4" t="s">
        <v>2139</v>
      </c>
      <c r="B366" s="4" t="s">
        <v>2149</v>
      </c>
      <c r="C366" s="4" t="s">
        <v>2327</v>
      </c>
    </row>
    <row r="367" spans="1:12">
      <c r="A367" s="4" t="s">
        <v>2343</v>
      </c>
    </row>
    <row r="368" spans="1:12">
      <c r="A368" s="3" t="s">
        <v>2122</v>
      </c>
    </row>
    <row r="369" spans="1:12">
      <c r="A369" s="4" t="s">
        <v>937</v>
      </c>
      <c r="B369" s="6" t="s">
        <v>2344</v>
      </c>
    </row>
    <row r="370" spans="1:12">
      <c r="A370" s="4" t="s">
        <v>2139</v>
      </c>
      <c r="B370" s="4" t="s">
        <v>2141</v>
      </c>
    </row>
    <row r="371" spans="1:12">
      <c r="A371" s="4" t="s">
        <v>2345</v>
      </c>
    </row>
    <row r="372" spans="1:12">
      <c r="A372" s="3" t="s">
        <v>2122</v>
      </c>
    </row>
    <row r="373" spans="1:12">
      <c r="A373" s="4" t="s">
        <v>937</v>
      </c>
      <c r="B373" s="6" t="s">
        <v>2346</v>
      </c>
    </row>
    <row r="374" spans="1:12">
      <c r="A374" s="4" t="s">
        <v>2139</v>
      </c>
      <c r="B374" s="4" t="s">
        <v>2347</v>
      </c>
    </row>
    <row r="375" spans="1:12">
      <c r="A375" s="4" t="s">
        <v>2348</v>
      </c>
    </row>
    <row r="376" spans="1:12">
      <c r="A376" s="3" t="s">
        <v>2122</v>
      </c>
    </row>
    <row r="377" spans="1:12">
      <c r="A377" s="4" t="s">
        <v>937</v>
      </c>
      <c r="F377" s="6" t="s">
        <v>2349</v>
      </c>
    </row>
    <row r="378" spans="1:12">
      <c r="A378" s="4" t="s">
        <v>2139</v>
      </c>
      <c r="C378" s="4" t="s">
        <v>2330</v>
      </c>
    </row>
    <row r="379" spans="1:12">
      <c r="A379" s="4" t="s">
        <v>2116</v>
      </c>
    </row>
    <row r="380" spans="1:12">
      <c r="A380" s="3" t="s">
        <v>2122</v>
      </c>
    </row>
    <row r="381" spans="1:12">
      <c r="A381" s="4" t="s">
        <v>2125</v>
      </c>
      <c r="B381" s="5" t="n">
        <v>688</v>
      </c>
    </row>
    <row r="382" spans="1:12">
      <c r="A382" s="4" t="s">
        <v>2126</v>
      </c>
      <c r="B382" s="5" t="n">
        <v>688</v>
      </c>
      <c r="C382" s="5" t="n">
        <v>0</v>
      </c>
      <c r="D382" s="5" t="n">
        <v>0</v>
      </c>
      <c r="E382" s="5" t="n">
        <v>0</v>
      </c>
      <c r="F382" s="5" t="n">
        <v>0</v>
      </c>
    </row>
    <row r="383" spans="1:12">
      <c r="A383" s="4" t="s">
        <v>2350</v>
      </c>
    </row>
    <row r="384" spans="1:12">
      <c r="A384" s="3" t="s">
        <v>2122</v>
      </c>
    </row>
    <row r="385" spans="1:12">
      <c r="A385" s="4" t="s">
        <v>2128</v>
      </c>
      <c r="B385" s="4" t="s">
        <v>2351</v>
      </c>
    </row>
    <row r="386" spans="1:12">
      <c r="A386" s="4" t="s">
        <v>2130</v>
      </c>
      <c r="B386" s="4" t="s">
        <v>2352</v>
      </c>
    </row>
    <row r="387" spans="1:12">
      <c r="A387" s="4" t="s">
        <v>2125</v>
      </c>
      <c r="B387" s="5" t="n">
        <v>688</v>
      </c>
    </row>
    <row r="388" spans="1:12">
      <c r="A388" s="4" t="s">
        <v>2126</v>
      </c>
      <c r="B388" s="5" t="n">
        <v>0</v>
      </c>
    </row>
    <row r="389" spans="1:12">
      <c r="A389" s="4" t="s">
        <v>2353</v>
      </c>
    </row>
    <row r="390" spans="1:12">
      <c r="A390" s="3" t="s">
        <v>2122</v>
      </c>
    </row>
    <row r="391" spans="1:12">
      <c r="A391" s="4" t="s">
        <v>937</v>
      </c>
      <c r="B391" s="6" t="s">
        <v>2354</v>
      </c>
    </row>
    <row r="392" spans="1:12">
      <c r="A392" s="4" t="s">
        <v>2139</v>
      </c>
      <c r="B392" s="4" t="s">
        <v>1301</v>
      </c>
    </row>
    <row r="393" spans="1:12">
      <c r="A393" s="4" t="s">
        <v>2355</v>
      </c>
    </row>
    <row r="394" spans="1:12">
      <c r="A394" s="3" t="s">
        <v>2122</v>
      </c>
    </row>
    <row r="395" spans="1:12">
      <c r="A395" s="4" t="s">
        <v>937</v>
      </c>
      <c r="B395" s="6" t="s">
        <v>2356</v>
      </c>
    </row>
    <row r="396" spans="1:12">
      <c r="A396" s="4" t="s">
        <v>2139</v>
      </c>
      <c r="B396" s="4" t="s">
        <v>2357</v>
      </c>
    </row>
  </sheetData>
  <mergeCells count="2">
    <mergeCell ref="A1:A2"/>
    <mergeCell ref="B1:K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16"/>
  </cols>
  <sheetData>
    <row r="1" spans="1:2">
      <c r="A1" s="1" t="s">
        <v>2358</v>
      </c>
      <c r="B1" s="2" t="s">
        <v>1</v>
      </c>
    </row>
    <row r="2" spans="1:2">
      <c r="B2" s="2" t="s">
        <v>2359</v>
      </c>
    </row>
    <row r="3" spans="1:2">
      <c r="A3" s="4" t="s">
        <v>2116</v>
      </c>
    </row>
    <row r="4" spans="1:2">
      <c r="A4" s="3" t="s">
        <v>2360</v>
      </c>
    </row>
    <row r="5" spans="1:2">
      <c r="A5" s="4" t="s">
        <v>2361</v>
      </c>
      <c r="B5" s="4" t="s">
        <v>2362</v>
      </c>
    </row>
    <row r="6" spans="1:2">
      <c r="A6" s="4" t="s">
        <v>2363</v>
      </c>
    </row>
    <row r="7" spans="1:2">
      <c r="A7" s="3" t="s">
        <v>2360</v>
      </c>
    </row>
    <row r="8" spans="1:2">
      <c r="A8" s="4" t="s">
        <v>2364</v>
      </c>
      <c r="B8" s="5" t="n">
        <v>3</v>
      </c>
    </row>
    <row r="9" spans="1:2">
      <c r="A9" s="4" t="s">
        <v>2365</v>
      </c>
      <c r="B9" s="4" t="s">
        <v>2366</v>
      </c>
    </row>
    <row r="10" spans="1:2">
      <c r="A10" s="4" t="s">
        <v>2367</v>
      </c>
    </row>
    <row r="11" spans="1:2">
      <c r="A11" s="3" t="s">
        <v>2360</v>
      </c>
    </row>
    <row r="12" spans="1:2">
      <c r="A12" s="4" t="s">
        <v>2364</v>
      </c>
      <c r="B12" s="5" t="n">
        <v>4</v>
      </c>
    </row>
    <row r="13" spans="1:2">
      <c r="A13" s="4" t="s">
        <v>2365</v>
      </c>
      <c r="B13" s="4" t="s">
        <v>2368</v>
      </c>
    </row>
    <row r="14" spans="1:2">
      <c r="A14" s="4" t="s">
        <v>2369</v>
      </c>
    </row>
    <row r="15" spans="1:2">
      <c r="A15" s="3" t="s">
        <v>2360</v>
      </c>
    </row>
    <row r="16" spans="1:2">
      <c r="A16" s="4" t="s">
        <v>2361</v>
      </c>
      <c r="B16" s="4" t="s">
        <v>2370</v>
      </c>
    </row>
    <row r="17" spans="1:2">
      <c r="A17" s="4" t="s">
        <v>2371</v>
      </c>
    </row>
    <row r="18" spans="1:2">
      <c r="A18" s="3" t="s">
        <v>2360</v>
      </c>
    </row>
    <row r="19" spans="1:2">
      <c r="A19" s="4" t="s">
        <v>2372</v>
      </c>
      <c r="B19" s="4" t="s">
        <v>2373</v>
      </c>
    </row>
    <row r="20" spans="1:2">
      <c r="A20" s="4" t="s">
        <v>2364</v>
      </c>
      <c r="B20" s="5" t="n">
        <v>2</v>
      </c>
    </row>
    <row r="21" spans="1:2">
      <c r="A21" s="4" t="s">
        <v>2365</v>
      </c>
      <c r="B21" s="4" t="s">
        <v>2374</v>
      </c>
    </row>
    <row r="22" spans="1:2">
      <c r="A22" s="4" t="s">
        <v>2375</v>
      </c>
    </row>
    <row r="23" spans="1:2">
      <c r="A23" s="3" t="s">
        <v>2360</v>
      </c>
    </row>
    <row r="24" spans="1:2">
      <c r="A24" s="4" t="s">
        <v>2372</v>
      </c>
      <c r="B24" s="4" t="s">
        <v>2376</v>
      </c>
    </row>
    <row r="25" spans="1:2">
      <c r="A25" s="4" t="s">
        <v>2364</v>
      </c>
      <c r="B25" s="5" t="n">
        <v>4</v>
      </c>
    </row>
    <row r="26" spans="1:2">
      <c r="A26" s="4" t="s">
        <v>2365</v>
      </c>
      <c r="B26" s="4" t="s">
        <v>2377</v>
      </c>
    </row>
    <row r="27" spans="1:2">
      <c r="A27" s="4" t="s">
        <v>2378</v>
      </c>
    </row>
    <row r="28" spans="1:2">
      <c r="A28" s="3" t="s">
        <v>2360</v>
      </c>
    </row>
    <row r="29" spans="1:2">
      <c r="A29" s="4" t="s">
        <v>2361</v>
      </c>
      <c r="B29" s="4" t="s">
        <v>2370</v>
      </c>
    </row>
    <row r="30" spans="1:2">
      <c r="A30" s="4" t="s">
        <v>2379</v>
      </c>
    </row>
    <row r="31" spans="1:2">
      <c r="A31" s="3" t="s">
        <v>2360</v>
      </c>
    </row>
    <row r="32" spans="1:2">
      <c r="A32" s="4" t="s">
        <v>2372</v>
      </c>
      <c r="B32" s="4" t="s">
        <v>1651</v>
      </c>
    </row>
    <row r="33" spans="1:2">
      <c r="A33" s="4" t="s">
        <v>2364</v>
      </c>
      <c r="B33" s="5" t="n">
        <v>1</v>
      </c>
    </row>
    <row r="34" spans="1:2">
      <c r="A34" s="4" t="s">
        <v>2365</v>
      </c>
      <c r="B34" s="4" t="s">
        <v>2380</v>
      </c>
    </row>
    <row r="35" spans="1:2">
      <c r="A35" s="4" t="s">
        <v>2381</v>
      </c>
    </row>
    <row r="36" spans="1:2">
      <c r="A36" s="3" t="s">
        <v>2360</v>
      </c>
    </row>
    <row r="37" spans="1:2">
      <c r="A37" s="4" t="s">
        <v>2372</v>
      </c>
      <c r="B37" s="4" t="s">
        <v>2382</v>
      </c>
    </row>
    <row r="38" spans="1:2">
      <c r="A38" s="4" t="s">
        <v>2364</v>
      </c>
      <c r="B38" s="5" t="n">
        <v>3</v>
      </c>
    </row>
    <row r="39" spans="1:2">
      <c r="A39" s="4" t="s">
        <v>2365</v>
      </c>
      <c r="B39" s="4" t="s">
        <v>2383</v>
      </c>
    </row>
    <row r="40" spans="1:2">
      <c r="A40" s="4" t="s">
        <v>2384</v>
      </c>
    </row>
    <row r="41" spans="1:2">
      <c r="A41" s="3" t="s">
        <v>2360</v>
      </c>
    </row>
    <row r="42" spans="1:2">
      <c r="A42" s="4" t="s">
        <v>2361</v>
      </c>
      <c r="B42" s="4" t="s">
        <v>2370</v>
      </c>
    </row>
    <row r="43" spans="1:2">
      <c r="A43" s="4" t="s">
        <v>2385</v>
      </c>
    </row>
    <row r="44" spans="1:2">
      <c r="A44" s="3" t="s">
        <v>2360</v>
      </c>
    </row>
    <row r="45" spans="1:2">
      <c r="A45" s="4" t="s">
        <v>2372</v>
      </c>
      <c r="B45" s="4" t="s">
        <v>2373</v>
      </c>
    </row>
    <row r="46" spans="1:2">
      <c r="A46" s="4" t="s">
        <v>2364</v>
      </c>
      <c r="B46" s="5" t="n">
        <v>2</v>
      </c>
    </row>
    <row r="47" spans="1:2">
      <c r="A47" s="4" t="s">
        <v>2365</v>
      </c>
      <c r="B47" s="4" t="s">
        <v>2374</v>
      </c>
    </row>
    <row r="48" spans="1:2">
      <c r="A48" s="4" t="s">
        <v>2386</v>
      </c>
    </row>
    <row r="49" spans="1:2">
      <c r="A49" s="3" t="s">
        <v>2360</v>
      </c>
    </row>
    <row r="50" spans="1:2">
      <c r="A50" s="4" t="s">
        <v>2372</v>
      </c>
      <c r="B50" s="4" t="s">
        <v>2376</v>
      </c>
    </row>
    <row r="51" spans="1:2">
      <c r="A51" s="4" t="s">
        <v>2364</v>
      </c>
      <c r="B51" s="5" t="n">
        <v>4</v>
      </c>
    </row>
    <row r="52" spans="1:2">
      <c r="A52" s="4" t="s">
        <v>2365</v>
      </c>
      <c r="B52" s="4" t="s">
        <v>2377</v>
      </c>
    </row>
    <row r="53" spans="1:2">
      <c r="A53" s="4" t="s">
        <v>2387</v>
      </c>
    </row>
    <row r="54" spans="1:2">
      <c r="A54" s="3" t="s">
        <v>2360</v>
      </c>
    </row>
    <row r="55" spans="1:2">
      <c r="A55" s="4" t="s">
        <v>2361</v>
      </c>
      <c r="B55" s="4" t="s">
        <v>2370</v>
      </c>
    </row>
    <row r="56" spans="1:2">
      <c r="A56" s="4" t="s">
        <v>2388</v>
      </c>
    </row>
    <row r="57" spans="1:2">
      <c r="A57" s="3" t="s">
        <v>2360</v>
      </c>
    </row>
    <row r="58" spans="1:2">
      <c r="A58" s="4" t="s">
        <v>2372</v>
      </c>
      <c r="B58" s="4" t="s">
        <v>2376</v>
      </c>
    </row>
    <row r="59" spans="1:2">
      <c r="A59" s="4" t="s">
        <v>2364</v>
      </c>
      <c r="B59" s="5" t="n">
        <v>4</v>
      </c>
    </row>
    <row r="60" spans="1:2">
      <c r="A60" s="4" t="s">
        <v>2365</v>
      </c>
      <c r="B60" s="4" t="s">
        <v>2377</v>
      </c>
    </row>
    <row r="61" spans="1:2">
      <c r="A61" s="4" t="s">
        <v>2389</v>
      </c>
    </row>
    <row r="62" spans="1:2">
      <c r="A62" s="3" t="s">
        <v>2360</v>
      </c>
    </row>
    <row r="63" spans="1:2">
      <c r="A63" s="4" t="s">
        <v>2372</v>
      </c>
      <c r="B63" s="4" t="s">
        <v>2390</v>
      </c>
    </row>
    <row r="64" spans="1:2">
      <c r="A64" s="4" t="s">
        <v>2364</v>
      </c>
      <c r="B64" s="5" t="n">
        <v>5</v>
      </c>
    </row>
    <row r="65" spans="1:2">
      <c r="A65" s="4" t="s">
        <v>2365</v>
      </c>
      <c r="B65" s="4" t="s">
        <v>23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50</v>
      </c>
    </row>
    <row r="3" spans="1:2">
      <c r="A3" s="3" t="s">
        <v>270</v>
      </c>
    </row>
    <row r="4" spans="1:2">
      <c r="A4" s="4" t="s">
        <v>291</v>
      </c>
      <c r="B4" s="4" t="s">
        <v>29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39"/>
    <col customWidth="1" max="3" min="3" width="22"/>
    <col customWidth="1" max="4" min="4" width="14"/>
    <col customWidth="1" max="5" min="5" width="20"/>
    <col customWidth="1" max="6" min="6" width="25"/>
    <col customWidth="1" max="7" min="7" width="22"/>
    <col customWidth="1" max="8" min="8" width="14"/>
    <col customWidth="1" max="9" min="9" width="20"/>
    <col customWidth="1" max="10" min="10" width="28"/>
  </cols>
  <sheetData>
    <row r="1" spans="1:10">
      <c r="A1" s="1" t="s">
        <v>2392</v>
      </c>
      <c r="B1" s="2" t="s">
        <v>1</v>
      </c>
    </row>
    <row r="2" spans="1:10">
      <c r="B2" s="2" t="s">
        <v>2393</v>
      </c>
      <c r="C2" s="2" t="s">
        <v>746</v>
      </c>
      <c r="D2" s="2" t="s">
        <v>51</v>
      </c>
      <c r="E2" s="2" t="s">
        <v>2092</v>
      </c>
      <c r="F2" s="2" t="s">
        <v>2093</v>
      </c>
      <c r="G2" s="2" t="s">
        <v>1840</v>
      </c>
      <c r="H2" s="2" t="s">
        <v>102</v>
      </c>
      <c r="I2" s="2" t="s">
        <v>2094</v>
      </c>
      <c r="J2" s="2" t="s">
        <v>2394</v>
      </c>
    </row>
    <row r="3" spans="1:10">
      <c r="A3" s="3" t="s">
        <v>472</v>
      </c>
    </row>
    <row r="4" spans="1:10">
      <c r="A4" s="4" t="s">
        <v>2395</v>
      </c>
      <c r="B4" s="5" t="n">
        <v>17568</v>
      </c>
      <c r="C4" s="5" t="n">
        <v>18342</v>
      </c>
      <c r="D4" s="5" t="n">
        <v>18342</v>
      </c>
      <c r="E4" s="5" t="n">
        <v>18342</v>
      </c>
      <c r="F4" s="5" t="n">
        <v>18342</v>
      </c>
    </row>
    <row r="5" spans="1:10">
      <c r="A5" s="4" t="s">
        <v>2396</v>
      </c>
      <c r="B5" s="5" t="n">
        <v>604</v>
      </c>
      <c r="D5" s="5" t="n">
        <v>1671</v>
      </c>
      <c r="E5" s="5" t="n">
        <v>3344000</v>
      </c>
      <c r="H5" s="5" t="n">
        <v>1612</v>
      </c>
    </row>
    <row r="6" spans="1:10">
      <c r="A6" s="4" t="s">
        <v>2397</v>
      </c>
      <c r="B6" s="6" t="s">
        <v>2398</v>
      </c>
      <c r="C6" s="6" t="s">
        <v>2399</v>
      </c>
      <c r="G6" s="6" t="s">
        <v>2400</v>
      </c>
      <c r="J6" s="6" t="s">
        <v>2401</v>
      </c>
    </row>
    <row r="7" spans="1:10">
      <c r="A7" s="4" t="s">
        <v>2402</v>
      </c>
      <c r="B7" s="6" t="s">
        <v>2403</v>
      </c>
      <c r="F7" s="6" t="s">
        <v>2404</v>
      </c>
    </row>
    <row r="8" spans="1:10">
      <c r="A8" s="4" t="s">
        <v>2101</v>
      </c>
    </row>
    <row r="9" spans="1:10">
      <c r="A9" s="3" t="s">
        <v>472</v>
      </c>
    </row>
    <row r="10" spans="1:10">
      <c r="A10" s="4" t="s">
        <v>2395</v>
      </c>
      <c r="B10" s="5" t="n">
        <v>17568</v>
      </c>
      <c r="C10" s="5" t="n">
        <v>9171</v>
      </c>
      <c r="D10" s="5" t="n">
        <v>9171</v>
      </c>
      <c r="E10" s="5" t="n">
        <v>9171</v>
      </c>
      <c r="F10" s="5" t="n">
        <v>9171</v>
      </c>
      <c r="G10" s="5" t="n">
        <v>7204</v>
      </c>
      <c r="H10" s="5" t="n">
        <v>7204</v>
      </c>
      <c r="I10" s="5" t="n">
        <v>7204</v>
      </c>
      <c r="J10" s="5" t="n">
        <v>6381</v>
      </c>
    </row>
    <row r="11" spans="1:10">
      <c r="A11" s="4" t="s">
        <v>2396</v>
      </c>
      <c r="B11" s="5" t="n">
        <v>-3278</v>
      </c>
      <c r="D11" s="5" t="n">
        <v>-98</v>
      </c>
      <c r="E11" s="5" t="n">
        <v>1672000</v>
      </c>
      <c r="H11" s="5" t="n">
        <v>-10</v>
      </c>
      <c r="I11" s="5" t="n">
        <v>1376000</v>
      </c>
      <c r="J11" s="5" t="n">
        <v>1692000</v>
      </c>
    </row>
    <row r="12" spans="1:10">
      <c r="A12" s="4" t="s">
        <v>2405</v>
      </c>
      <c r="B12" s="5" t="n">
        <v>3339000</v>
      </c>
    </row>
    <row r="13" spans="1:10">
      <c r="A13" s="4" t="s">
        <v>2406</v>
      </c>
      <c r="B13" s="5" t="n">
        <v>1148000</v>
      </c>
      <c r="E13" s="5" t="n">
        <v>98000</v>
      </c>
      <c r="I13" s="5" t="n">
        <v>10000</v>
      </c>
      <c r="J13" s="5" t="n">
        <v>0</v>
      </c>
    </row>
  </sheetData>
  <mergeCells count="2">
    <mergeCell ref="A1:A2"/>
    <mergeCell ref="B1:J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7</v>
      </c>
      <c r="B1" s="2" t="s">
        <v>1</v>
      </c>
    </row>
    <row r="2" spans="1:4">
      <c r="B2" s="2" t="s">
        <v>50</v>
      </c>
      <c r="C2" s="2" t="s">
        <v>51</v>
      </c>
      <c r="D2" s="2" t="s">
        <v>102</v>
      </c>
    </row>
    <row r="3" spans="1:4">
      <c r="A3" s="3" t="s">
        <v>2408</v>
      </c>
    </row>
    <row r="4" spans="1:4">
      <c r="A4" s="4" t="s">
        <v>2409</v>
      </c>
      <c r="B4" s="6" t="s">
        <v>2410</v>
      </c>
      <c r="C4" s="6" t="s">
        <v>2411</v>
      </c>
      <c r="D4" s="6" t="s">
        <v>2412</v>
      </c>
    </row>
    <row r="5" spans="1:4">
      <c r="A5" s="4" t="s">
        <v>2413</v>
      </c>
      <c r="B5" s="5" t="n">
        <v>854025</v>
      </c>
      <c r="C5" s="5" t="n">
        <v>477297</v>
      </c>
      <c r="D5" s="5" t="n">
        <v>176450</v>
      </c>
    </row>
    <row r="6" spans="1:4">
      <c r="A6" s="4" t="s">
        <v>2414</v>
      </c>
      <c r="B6" s="5" t="n">
        <v>961185</v>
      </c>
      <c r="C6" s="5" t="n">
        <v>1323470</v>
      </c>
      <c r="D6" s="5" t="n">
        <v>34055</v>
      </c>
    </row>
    <row r="7" spans="1:4">
      <c r="A7" s="4" t="s">
        <v>2415</v>
      </c>
      <c r="B7" s="5" t="n">
        <v>1709</v>
      </c>
      <c r="C7" s="5" t="n">
        <v>2760</v>
      </c>
      <c r="D7" s="5" t="n">
        <v>606</v>
      </c>
    </row>
    <row r="8" spans="1:4">
      <c r="A8" s="4" t="s">
        <v>2416</v>
      </c>
      <c r="D8" s="5" t="n">
        <v>70348</v>
      </c>
    </row>
    <row r="9" spans="1:4">
      <c r="A9" s="4" t="s">
        <v>2417</v>
      </c>
      <c r="B9" s="5" t="n">
        <v>25469</v>
      </c>
      <c r="C9" s="5" t="n">
        <v>89151</v>
      </c>
      <c r="D9" s="5" t="n">
        <v>129770</v>
      </c>
    </row>
    <row r="10" spans="1:4">
      <c r="A10" s="4" t="s">
        <v>2418</v>
      </c>
      <c r="B10" s="5" t="n">
        <v>30281</v>
      </c>
      <c r="C10" s="5" t="n">
        <v>34447</v>
      </c>
      <c r="D10" s="5" t="n">
        <v>28721</v>
      </c>
    </row>
    <row r="11" spans="1:4">
      <c r="A11" s="4" t="s">
        <v>2419</v>
      </c>
      <c r="B11" s="5" t="n">
        <v>1955784</v>
      </c>
      <c r="C11" s="5" t="n">
        <v>2056421</v>
      </c>
      <c r="D11" s="5" t="n">
        <v>604392</v>
      </c>
    </row>
    <row r="12" spans="1:4">
      <c r="A12" s="3" t="s">
        <v>2420</v>
      </c>
    </row>
    <row r="13" spans="1:4">
      <c r="A13" s="4" t="s">
        <v>2421</v>
      </c>
      <c r="B13" s="5" t="n">
        <v>-503040</v>
      </c>
      <c r="C13" s="5" t="n">
        <v>-631475</v>
      </c>
      <c r="D13" s="5" t="n">
        <v>-387658</v>
      </c>
    </row>
    <row r="14" spans="1:4">
      <c r="A14" s="4" t="s">
        <v>2422</v>
      </c>
      <c r="B14" s="5" t="n">
        <v>-134579</v>
      </c>
    </row>
    <row r="15" spans="1:4">
      <c r="A15" s="4" t="s">
        <v>2423</v>
      </c>
      <c r="B15" s="5" t="n">
        <v>-937925</v>
      </c>
      <c r="C15" s="5" t="n">
        <v>-1073549</v>
      </c>
      <c r="D15" s="5" t="n">
        <v>-141499</v>
      </c>
    </row>
    <row r="16" spans="1:4">
      <c r="A16" s="4" t="s">
        <v>2424</v>
      </c>
      <c r="B16" s="5" t="n">
        <v>-964116</v>
      </c>
      <c r="C16" s="5" t="n">
        <v>-794504</v>
      </c>
      <c r="D16" s="5" t="n">
        <v>-161802</v>
      </c>
    </row>
    <row r="17" spans="1:4">
      <c r="A17" s="4" t="s">
        <v>2425</v>
      </c>
      <c r="B17" s="5" t="n">
        <v>-1452</v>
      </c>
      <c r="C17" s="5" t="n">
        <v>-2197</v>
      </c>
    </row>
    <row r="18" spans="1:4">
      <c r="A18" s="4" t="s">
        <v>2426</v>
      </c>
      <c r="B18" s="5" t="n">
        <v>-13822</v>
      </c>
      <c r="C18" s="5" t="n">
        <v>-22026</v>
      </c>
      <c r="D18" s="5" t="n">
        <v>-89792</v>
      </c>
    </row>
    <row r="19" spans="1:4">
      <c r="A19" s="4" t="s">
        <v>2427</v>
      </c>
      <c r="D19" s="5" t="n">
        <v>-27400</v>
      </c>
    </row>
    <row r="20" spans="1:4">
      <c r="A20" s="4" t="s">
        <v>2428</v>
      </c>
      <c r="D20" s="5" t="n">
        <v>-14218</v>
      </c>
    </row>
    <row r="21" spans="1:4">
      <c r="A21" s="4" t="s">
        <v>2429</v>
      </c>
      <c r="D21" s="5" t="n">
        <v>-60919</v>
      </c>
    </row>
    <row r="22" spans="1:4">
      <c r="A22" s="4" t="s">
        <v>2430</v>
      </c>
      <c r="D22" s="5" t="n">
        <v>-29976</v>
      </c>
    </row>
    <row r="23" spans="1:4">
      <c r="A23" s="4" t="s">
        <v>2431</v>
      </c>
      <c r="B23" s="5" t="n">
        <v>-22671</v>
      </c>
      <c r="C23" s="5" t="n">
        <v>-37400</v>
      </c>
    </row>
    <row r="24" spans="1:4">
      <c r="A24" s="4" t="s">
        <v>2432</v>
      </c>
      <c r="B24" s="5" t="n">
        <v>-13947</v>
      </c>
      <c r="C24" s="5" t="n">
        <v>-25066</v>
      </c>
    </row>
    <row r="25" spans="1:4">
      <c r="A25" s="4" t="s">
        <v>2433</v>
      </c>
      <c r="B25" s="5" t="n">
        <v>-115781</v>
      </c>
    </row>
    <row r="26" spans="1:4">
      <c r="A26" s="4" t="s">
        <v>2434</v>
      </c>
      <c r="B26" s="5" t="n">
        <v>-88541</v>
      </c>
      <c r="C26" s="5" t="n">
        <v>-53492</v>
      </c>
      <c r="D26" s="5" t="n">
        <v>-78577</v>
      </c>
    </row>
    <row r="27" spans="1:4">
      <c r="A27" s="4" t="s">
        <v>2435</v>
      </c>
      <c r="B27" s="5" t="n">
        <v>-2795874</v>
      </c>
      <c r="C27" s="5" t="n">
        <v>-2639709</v>
      </c>
      <c r="D27" s="5" t="n">
        <v>-991841</v>
      </c>
    </row>
    <row r="28" spans="1:4">
      <c r="A28" s="4" t="s">
        <v>2436</v>
      </c>
      <c r="B28" s="6" t="s">
        <v>2437</v>
      </c>
      <c r="C28" s="6" t="s">
        <v>2438</v>
      </c>
      <c r="D28" s="6" t="s">
        <v>2439</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0</v>
      </c>
      <c r="B1" s="2" t="s">
        <v>1</v>
      </c>
    </row>
    <row r="2" spans="1:4">
      <c r="B2" s="2" t="s">
        <v>50</v>
      </c>
      <c r="C2" s="2" t="s">
        <v>51</v>
      </c>
      <c r="D2" s="2" t="s">
        <v>102</v>
      </c>
    </row>
    <row r="3" spans="1:4">
      <c r="A3" s="3" t="s">
        <v>2441</v>
      </c>
    </row>
    <row r="4" spans="1:4">
      <c r="A4" s="4" t="s">
        <v>2413</v>
      </c>
      <c r="B4" s="6" t="s">
        <v>2442</v>
      </c>
      <c r="C4" s="6" t="s">
        <v>2443</v>
      </c>
      <c r="D4" s="6" t="s">
        <v>2444</v>
      </c>
    </row>
    <row r="5" spans="1:4">
      <c r="A5" s="4" t="s">
        <v>2423</v>
      </c>
      <c r="B5" s="5" t="n">
        <v>-937925</v>
      </c>
      <c r="C5" s="5" t="n">
        <v>-1073549</v>
      </c>
      <c r="D5" s="5" t="n">
        <v>-141499</v>
      </c>
    </row>
    <row r="6" spans="1:4">
      <c r="A6" s="4" t="s">
        <v>2414</v>
      </c>
      <c r="B6" s="5" t="n">
        <v>961185</v>
      </c>
      <c r="C6" s="5" t="n">
        <v>1323470</v>
      </c>
      <c r="D6" s="5" t="n">
        <v>34055</v>
      </c>
    </row>
    <row r="7" spans="1:4">
      <c r="A7" s="4" t="s">
        <v>2445</v>
      </c>
      <c r="B7" s="5" t="n">
        <v>182897</v>
      </c>
      <c r="C7" s="5" t="n">
        <v>170555</v>
      </c>
      <c r="D7" s="5" t="n">
        <v>29091</v>
      </c>
    </row>
    <row r="8" spans="1:4">
      <c r="A8" s="4" t="s">
        <v>2446</v>
      </c>
      <c r="B8" s="5" t="n">
        <v>778288</v>
      </c>
      <c r="C8" s="5" t="n">
        <v>1152915</v>
      </c>
      <c r="D8" s="5" t="n">
        <v>4964</v>
      </c>
    </row>
    <row r="9" spans="1:4">
      <c r="A9" s="4" t="s">
        <v>2424</v>
      </c>
      <c r="B9" s="5" t="n">
        <v>-964116</v>
      </c>
      <c r="C9" s="5" t="n">
        <v>-794504</v>
      </c>
      <c r="D9" s="5" t="n">
        <v>-161802</v>
      </c>
    </row>
    <row r="10" spans="1:4">
      <c r="A10" s="4" t="s">
        <v>2447</v>
      </c>
      <c r="B10" s="5" t="n">
        <v>-690409</v>
      </c>
      <c r="C10" s="5" t="n">
        <v>-402708</v>
      </c>
      <c r="D10" s="5" t="n">
        <v>-39287</v>
      </c>
    </row>
    <row r="11" spans="1:4">
      <c r="A11" s="4" t="s">
        <v>2448</v>
      </c>
      <c r="B11" s="5" t="n">
        <v>-273707</v>
      </c>
      <c r="C11" s="5" t="n">
        <v>-391796</v>
      </c>
      <c r="D11" s="5" t="n">
        <v>-122420</v>
      </c>
    </row>
    <row r="12" spans="1:4">
      <c r="A12" s="4" t="s">
        <v>2449</v>
      </c>
      <c r="D12" s="5" t="n">
        <v>-95</v>
      </c>
    </row>
    <row r="13" spans="1:4">
      <c r="A13" s="4" t="s">
        <v>2450</v>
      </c>
      <c r="D13" s="5" t="n">
        <v>-60919</v>
      </c>
    </row>
    <row r="14" spans="1:4">
      <c r="A14" s="4" t="s">
        <v>2451</v>
      </c>
      <c r="D14" s="5" t="n">
        <v>-60919</v>
      </c>
    </row>
    <row r="15" spans="1:4">
      <c r="A15" s="4" t="s">
        <v>2452</v>
      </c>
    </row>
    <row r="16" spans="1:4">
      <c r="A16" s="3" t="s">
        <v>2441</v>
      </c>
    </row>
    <row r="17" spans="1:4">
      <c r="A17" s="4" t="s">
        <v>2413</v>
      </c>
      <c r="B17" s="5" t="n">
        <v>677462</v>
      </c>
      <c r="C17" s="5" t="n">
        <v>402345</v>
      </c>
      <c r="D17" s="5" t="n">
        <v>159952</v>
      </c>
    </row>
    <row r="18" spans="1:4">
      <c r="A18" s="4" t="s">
        <v>2423</v>
      </c>
      <c r="B18" s="5" t="n">
        <v>-768939</v>
      </c>
      <c r="C18" s="5" t="n">
        <v>-996034</v>
      </c>
      <c r="D18" s="5" t="n">
        <v>-124753</v>
      </c>
    </row>
    <row r="19" spans="1:4">
      <c r="A19" s="4" t="s">
        <v>2453</v>
      </c>
    </row>
    <row r="20" spans="1:4">
      <c r="A20" s="3" t="s">
        <v>2441</v>
      </c>
    </row>
    <row r="21" spans="1:4">
      <c r="A21" s="4" t="s">
        <v>2413</v>
      </c>
      <c r="B21" s="5" t="n">
        <v>11221</v>
      </c>
      <c r="C21" s="5" t="n">
        <v>6385</v>
      </c>
    </row>
    <row r="22" spans="1:4">
      <c r="A22" s="4" t="s">
        <v>2423</v>
      </c>
      <c r="B22" s="5" t="n">
        <v>-33718</v>
      </c>
      <c r="C22" s="5" t="n">
        <v>-40140</v>
      </c>
      <c r="D22" s="5" t="n">
        <v>-27</v>
      </c>
    </row>
    <row r="23" spans="1:4">
      <c r="A23" s="4" t="s">
        <v>2454</v>
      </c>
    </row>
    <row r="24" spans="1:4">
      <c r="A24" s="3" t="s">
        <v>2441</v>
      </c>
    </row>
    <row r="25" spans="1:4">
      <c r="A25" s="4" t="s">
        <v>2413</v>
      </c>
      <c r="B25" s="5" t="n">
        <v>26144</v>
      </c>
      <c r="C25" s="5" t="n">
        <v>42901</v>
      </c>
      <c r="D25" s="5" t="n">
        <v>2746</v>
      </c>
    </row>
    <row r="26" spans="1:4">
      <c r="A26" s="4" t="s">
        <v>2423</v>
      </c>
      <c r="B26" s="5" t="n">
        <v>-23393</v>
      </c>
      <c r="C26" s="5" t="n">
        <v>-18323</v>
      </c>
    </row>
    <row r="27" spans="1:4">
      <c r="A27" s="4" t="s">
        <v>2455</v>
      </c>
    </row>
    <row r="28" spans="1:4">
      <c r="A28" s="3" t="s">
        <v>2441</v>
      </c>
    </row>
    <row r="29" spans="1:4">
      <c r="A29" s="4" t="s">
        <v>2413</v>
      </c>
      <c r="B29" s="5" t="n">
        <v>132397</v>
      </c>
      <c r="C29" s="5" t="n">
        <v>25666</v>
      </c>
      <c r="D29" s="5" t="n">
        <v>13752</v>
      </c>
    </row>
    <row r="30" spans="1:4">
      <c r="A30" s="4" t="s">
        <v>2423</v>
      </c>
      <c r="B30" s="5" t="n">
        <v>-86764</v>
      </c>
      <c r="C30" s="5" t="n">
        <v>-13075</v>
      </c>
    </row>
    <row r="31" spans="1:4">
      <c r="A31" s="4" t="s">
        <v>2456</v>
      </c>
    </row>
    <row r="32" spans="1:4">
      <c r="A32" s="3" t="s">
        <v>2441</v>
      </c>
    </row>
    <row r="33" spans="1:4">
      <c r="A33" s="4" t="s">
        <v>2423</v>
      </c>
      <c r="B33" s="5" t="n">
        <v>-297</v>
      </c>
      <c r="C33" s="6" t="s">
        <v>2457</v>
      </c>
      <c r="D33" s="6" t="s">
        <v>2458</v>
      </c>
    </row>
    <row r="34" spans="1:4">
      <c r="A34" s="4" t="s">
        <v>2459</v>
      </c>
    </row>
    <row r="35" spans="1:4">
      <c r="A35" s="3" t="s">
        <v>2441</v>
      </c>
    </row>
    <row r="36" spans="1:4">
      <c r="A36" s="4" t="s">
        <v>2413</v>
      </c>
      <c r="B36" s="5" t="n">
        <v>6801</v>
      </c>
    </row>
    <row r="37" spans="1:4">
      <c r="A37" s="4" t="s">
        <v>2423</v>
      </c>
      <c r="B37" s="6" t="s">
        <v>246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1</v>
      </c>
      <c r="B1" s="2" t="s">
        <v>1</v>
      </c>
    </row>
    <row r="2" spans="1:4">
      <c r="B2" s="2" t="s">
        <v>50</v>
      </c>
      <c r="C2" s="2" t="s">
        <v>51</v>
      </c>
      <c r="D2" s="2" t="s">
        <v>102</v>
      </c>
    </row>
    <row r="3" spans="1:4">
      <c r="A3" s="3" t="s">
        <v>2462</v>
      </c>
    </row>
    <row r="4" spans="1:4">
      <c r="A4" s="4" t="s">
        <v>2463</v>
      </c>
      <c r="B4" s="6" t="s">
        <v>2464</v>
      </c>
      <c r="C4" s="6" t="s">
        <v>2465</v>
      </c>
      <c r="D4" s="6" t="s">
        <v>2466</v>
      </c>
    </row>
    <row r="5" spans="1:4">
      <c r="A5" s="4" t="s">
        <v>2467</v>
      </c>
      <c r="B5" s="5" t="n">
        <v>42336</v>
      </c>
      <c r="C5" s="5" t="n">
        <v>-27126</v>
      </c>
      <c r="D5" s="5" t="n">
        <v>-33784</v>
      </c>
    </row>
    <row r="6" spans="1:4">
      <c r="A6" s="4" t="s">
        <v>2468</v>
      </c>
      <c r="D6" s="5" t="n">
        <v>29976</v>
      </c>
    </row>
    <row r="7" spans="1:4">
      <c r="A7" s="4" t="s">
        <v>2469</v>
      </c>
      <c r="B7" s="5" t="n">
        <v>52631</v>
      </c>
      <c r="C7" s="5" t="n">
        <v>57242</v>
      </c>
      <c r="D7" s="5" t="n">
        <v>197230</v>
      </c>
    </row>
    <row r="8" spans="1:4">
      <c r="A8" s="4" t="s">
        <v>2470</v>
      </c>
      <c r="B8" s="5" t="n">
        <v>42983</v>
      </c>
    </row>
    <row r="9" spans="1:4">
      <c r="A9" s="4" t="s">
        <v>2471</v>
      </c>
      <c r="D9" s="5" t="n">
        <v>133595</v>
      </c>
    </row>
    <row r="10" spans="1:4">
      <c r="A10" s="4" t="s">
        <v>2472</v>
      </c>
      <c r="B10" s="5" t="n">
        <v>23092</v>
      </c>
      <c r="C10" s="5" t="n">
        <v>16254</v>
      </c>
      <c r="D10" s="5" t="n">
        <v>28701</v>
      </c>
    </row>
    <row r="11" spans="1:4">
      <c r="A11" s="4" t="s">
        <v>2473</v>
      </c>
      <c r="B11" s="5" t="n">
        <v>21402</v>
      </c>
      <c r="C11" s="5" t="n">
        <v>-706</v>
      </c>
      <c r="D11" s="5" t="n">
        <v>-38765</v>
      </c>
    </row>
    <row r="12" spans="1:4">
      <c r="A12" s="4" t="s">
        <v>2474</v>
      </c>
      <c r="C12" s="5" t="n">
        <v>2290</v>
      </c>
      <c r="D12" s="5" t="n">
        <v>7785</v>
      </c>
    </row>
    <row r="13" spans="1:4">
      <c r="A13" s="4" t="s">
        <v>2475</v>
      </c>
      <c r="C13" s="5" t="n">
        <v>23677</v>
      </c>
    </row>
    <row r="14" spans="1:4">
      <c r="A14" s="4" t="s">
        <v>2476</v>
      </c>
      <c r="C14" s="5" t="n">
        <v>3058</v>
      </c>
    </row>
    <row r="15" spans="1:4">
      <c r="A15" s="4" t="s">
        <v>2477</v>
      </c>
      <c r="B15" s="5" t="n">
        <v>188542</v>
      </c>
      <c r="C15" s="5" t="n">
        <v>75877</v>
      </c>
      <c r="D15" s="5" t="n">
        <v>299115</v>
      </c>
    </row>
    <row r="16" spans="1:4">
      <c r="A16" s="3" t="s">
        <v>2478</v>
      </c>
    </row>
    <row r="17" spans="1:4">
      <c r="A17" s="4" t="s">
        <v>1879</v>
      </c>
      <c r="B17" s="5" t="n">
        <v>-36156</v>
      </c>
      <c r="C17" s="5" t="n">
        <v>-29686</v>
      </c>
      <c r="D17" s="5" t="n">
        <v>-22771</v>
      </c>
    </row>
    <row r="18" spans="1:4">
      <c r="A18" s="4" t="s">
        <v>2479</v>
      </c>
      <c r="D18" s="5" t="n">
        <v>-87106</v>
      </c>
    </row>
    <row r="19" spans="1:4">
      <c r="A19" s="4" t="s">
        <v>2480</v>
      </c>
      <c r="B19" s="5" t="n">
        <v>-141348</v>
      </c>
    </row>
    <row r="20" spans="1:4">
      <c r="A20" s="4" t="s">
        <v>2481</v>
      </c>
      <c r="B20" s="5" t="n">
        <v>-51520</v>
      </c>
      <c r="C20" s="5" t="n">
        <v>-98465</v>
      </c>
    </row>
    <row r="21" spans="1:4">
      <c r="A21" s="4" t="s">
        <v>2482</v>
      </c>
      <c r="B21" s="5" t="n">
        <v>-8829</v>
      </c>
      <c r="C21" s="5" t="n">
        <v>12329</v>
      </c>
      <c r="D21" s="5" t="n">
        <v>-37550</v>
      </c>
    </row>
    <row r="22" spans="1:4">
      <c r="A22" s="4" t="s">
        <v>2483</v>
      </c>
      <c r="B22" s="5" t="n">
        <v>-237853</v>
      </c>
      <c r="C22" s="5" t="n">
        <v>-115822</v>
      </c>
      <c r="D22" s="5" t="n">
        <v>-147427</v>
      </c>
    </row>
    <row r="23" spans="1:4">
      <c r="A23" s="4" t="s">
        <v>114</v>
      </c>
      <c r="B23" s="6" t="s">
        <v>2484</v>
      </c>
      <c r="C23" s="6" t="s">
        <v>2485</v>
      </c>
      <c r="D23" s="6" t="s">
        <v>2486</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7</v>
      </c>
      <c r="B1" s="2" t="s">
        <v>1</v>
      </c>
    </row>
    <row r="2" spans="1:4">
      <c r="B2" s="2" t="s">
        <v>50</v>
      </c>
      <c r="C2" s="2" t="s">
        <v>51</v>
      </c>
      <c r="D2" s="2" t="s">
        <v>102</v>
      </c>
    </row>
    <row r="3" spans="1:4">
      <c r="A3" s="3" t="s">
        <v>472</v>
      </c>
    </row>
    <row r="4" spans="1:4">
      <c r="A4" s="4" t="s">
        <v>2469</v>
      </c>
      <c r="B4" s="6" t="s">
        <v>2488</v>
      </c>
      <c r="C4" s="6" t="s">
        <v>2489</v>
      </c>
      <c r="D4" s="6" t="s">
        <v>2490</v>
      </c>
    </row>
    <row r="5" spans="1:4">
      <c r="A5" s="4" t="s">
        <v>2491</v>
      </c>
    </row>
    <row r="6" spans="1:4">
      <c r="A6" s="3" t="s">
        <v>472</v>
      </c>
    </row>
    <row r="7" spans="1:4">
      <c r="A7" s="4" t="s">
        <v>2492</v>
      </c>
      <c r="B7" s="5" t="n">
        <v>108266</v>
      </c>
    </row>
    <row r="8" spans="1:4">
      <c r="A8" s="4" t="s">
        <v>2493</v>
      </c>
      <c r="B8" s="5" t="n">
        <v>63138</v>
      </c>
    </row>
    <row r="9" spans="1:4">
      <c r="A9" s="4" t="s">
        <v>2494</v>
      </c>
      <c r="B9" s="6" t="s">
        <v>2495</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6</v>
      </c>
      <c r="B1" s="2" t="s">
        <v>1</v>
      </c>
    </row>
    <row r="2" spans="1:4">
      <c r="B2" s="2" t="s">
        <v>50</v>
      </c>
      <c r="C2" s="2" t="s">
        <v>51</v>
      </c>
      <c r="D2" s="2" t="s">
        <v>102</v>
      </c>
    </row>
    <row r="3" spans="1:4">
      <c r="A3" s="3" t="s">
        <v>2497</v>
      </c>
    </row>
    <row r="4" spans="1:4">
      <c r="A4" s="4" t="s">
        <v>2498</v>
      </c>
      <c r="B4" s="6" t="s">
        <v>121</v>
      </c>
      <c r="C4" s="6" t="s">
        <v>122</v>
      </c>
      <c r="D4" s="6" t="s">
        <v>123</v>
      </c>
    </row>
    <row r="5" spans="1:4">
      <c r="A5" s="4" t="s">
        <v>2499</v>
      </c>
      <c r="B5" s="5" t="n">
        <v>865660042</v>
      </c>
      <c r="C5" s="5" t="n">
        <v>865660042</v>
      </c>
      <c r="D5" s="5" t="n">
        <v>865660042</v>
      </c>
    </row>
    <row r="6" spans="1:4">
      <c r="A6" s="4" t="s">
        <v>2500</v>
      </c>
      <c r="B6" s="6" t="s">
        <v>126</v>
      </c>
      <c r="C6" s="6" t="s">
        <v>127</v>
      </c>
      <c r="D6" s="6" t="s">
        <v>2501</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2</v>
      </c>
      <c r="B1" s="2" t="s">
        <v>1</v>
      </c>
    </row>
    <row r="2" spans="1:4">
      <c r="B2" s="2" t="s">
        <v>50</v>
      </c>
      <c r="C2" s="2" t="s">
        <v>51</v>
      </c>
      <c r="D2" s="2" t="s">
        <v>102</v>
      </c>
    </row>
    <row r="3" spans="1:4">
      <c r="A3" s="3" t="s">
        <v>2497</v>
      </c>
    </row>
    <row r="4" spans="1:4">
      <c r="A4" s="4" t="s">
        <v>2498</v>
      </c>
      <c r="B4" s="6" t="s">
        <v>121</v>
      </c>
      <c r="C4" s="6" t="s">
        <v>122</v>
      </c>
      <c r="D4" s="6" t="s">
        <v>123</v>
      </c>
    </row>
    <row r="5" spans="1:4">
      <c r="A5" s="4" t="s">
        <v>2499</v>
      </c>
      <c r="B5" s="5" t="n">
        <v>865660042</v>
      </c>
      <c r="C5" s="5" t="n">
        <v>865660042</v>
      </c>
      <c r="D5" s="5" t="n">
        <v>865660042</v>
      </c>
    </row>
    <row r="6" spans="1:4">
      <c r="A6" s="4" t="s">
        <v>2503</v>
      </c>
      <c r="B6" s="5" t="n">
        <v>8124575</v>
      </c>
      <c r="C6" s="5" t="n">
        <v>1529528</v>
      </c>
      <c r="D6" s="5" t="n">
        <v>1282312</v>
      </c>
    </row>
    <row r="7" spans="1:4">
      <c r="A7" s="4" t="s">
        <v>2504</v>
      </c>
      <c r="B7" s="5" t="n">
        <v>873784617</v>
      </c>
      <c r="C7" s="5" t="n">
        <v>867189570</v>
      </c>
      <c r="D7" s="5" t="n">
        <v>866942354</v>
      </c>
    </row>
    <row r="8" spans="1:4">
      <c r="A8" s="4" t="s">
        <v>2505</v>
      </c>
      <c r="B8" s="6" t="s">
        <v>130</v>
      </c>
      <c r="C8" s="6" t="s">
        <v>131</v>
      </c>
      <c r="D8" s="6" t="s">
        <v>250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0"/>
  </cols>
  <sheetData>
    <row r="1" spans="1:2">
      <c r="A1" s="1" t="s">
        <v>2507</v>
      </c>
      <c r="B1" s="2" t="s">
        <v>2</v>
      </c>
    </row>
    <row r="2" spans="1:2">
      <c r="A2" s="3" t="s">
        <v>270</v>
      </c>
    </row>
    <row r="3" spans="1:2">
      <c r="A3" s="4" t="s">
        <v>2508</v>
      </c>
      <c r="B3" s="5" t="n">
        <v>86566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9</v>
      </c>
      <c r="B1" s="2" t="s">
        <v>2510</v>
      </c>
      <c r="C1" s="2" t="s">
        <v>50</v>
      </c>
      <c r="D1" s="2" t="s">
        <v>51</v>
      </c>
    </row>
    <row r="2" spans="1:4">
      <c r="A2" s="3" t="s">
        <v>2511</v>
      </c>
    </row>
    <row r="3" spans="1:4">
      <c r="A3" s="4" t="s">
        <v>2512</v>
      </c>
      <c r="C3" s="6" t="s">
        <v>2513</v>
      </c>
      <c r="D3" s="6" t="s">
        <v>2514</v>
      </c>
    </row>
    <row r="4" spans="1:4">
      <c r="A4" s="4" t="s">
        <v>2515</v>
      </c>
    </row>
    <row r="5" spans="1:4">
      <c r="A5" s="3" t="s">
        <v>2511</v>
      </c>
    </row>
    <row r="6" spans="1:4">
      <c r="A6" s="4" t="s">
        <v>2512</v>
      </c>
      <c r="C6" s="5" t="n">
        <v>536</v>
      </c>
      <c r="D6" s="5" t="n">
        <v>1946</v>
      </c>
    </row>
    <row r="7" spans="1:4">
      <c r="A7" s="4" t="s">
        <v>2516</v>
      </c>
    </row>
    <row r="8" spans="1:4">
      <c r="A8" s="3" t="s">
        <v>2511</v>
      </c>
    </row>
    <row r="9" spans="1:4">
      <c r="A9" s="4" t="s">
        <v>2517</v>
      </c>
      <c r="C9" s="5" t="n">
        <v>44244</v>
      </c>
      <c r="D9" s="5" t="n">
        <v>49136</v>
      </c>
    </row>
    <row r="10" spans="1:4">
      <c r="A10" s="4" t="s">
        <v>2518</v>
      </c>
    </row>
    <row r="11" spans="1:4">
      <c r="A11" s="3" t="s">
        <v>2511</v>
      </c>
    </row>
    <row r="12" spans="1:4">
      <c r="A12" s="4" t="s">
        <v>2519</v>
      </c>
      <c r="C12" s="5" t="n">
        <v>3766</v>
      </c>
      <c r="D12" s="5" t="n">
        <v>2228</v>
      </c>
    </row>
    <row r="13" spans="1:4">
      <c r="A13" s="4" t="s">
        <v>2520</v>
      </c>
    </row>
    <row r="14" spans="1:4">
      <c r="A14" s="3" t="s">
        <v>2511</v>
      </c>
    </row>
    <row r="15" spans="1:4">
      <c r="A15" s="4" t="s">
        <v>2521</v>
      </c>
      <c r="B15" s="6" t="s">
        <v>2522</v>
      </c>
    </row>
    <row r="16" spans="1:4">
      <c r="A16" s="4" t="s">
        <v>2523</v>
      </c>
      <c r="B16" s="4" t="s">
        <v>1633</v>
      </c>
    </row>
    <row r="17" spans="1:4">
      <c r="A17" s="4" t="s">
        <v>2524</v>
      </c>
      <c r="C17" s="6" t="s">
        <v>2525</v>
      </c>
      <c r="D17" s="6" t="s">
        <v>252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7</v>
      </c>
      <c r="B1" s="2" t="s">
        <v>1</v>
      </c>
    </row>
    <row r="2" spans="1:4">
      <c r="B2" s="2" t="s">
        <v>50</v>
      </c>
      <c r="C2" s="2" t="s">
        <v>51</v>
      </c>
      <c r="D2" s="2" t="s">
        <v>102</v>
      </c>
    </row>
    <row r="3" spans="1:4">
      <c r="A3" s="3" t="s">
        <v>2528</v>
      </c>
    </row>
    <row r="4" spans="1:4">
      <c r="A4" s="4" t="s">
        <v>2529</v>
      </c>
      <c r="B4" s="6" t="s">
        <v>2530</v>
      </c>
      <c r="C4" s="6" t="s">
        <v>2531</v>
      </c>
      <c r="D4" s="6" t="s">
        <v>2532</v>
      </c>
    </row>
    <row r="5" spans="1:4">
      <c r="A5" s="4" t="s">
        <v>2533</v>
      </c>
      <c r="B5" s="5" t="n">
        <v>73061</v>
      </c>
      <c r="C5" s="5" t="n">
        <v>93400</v>
      </c>
      <c r="D5" s="5" t="n">
        <v>54029</v>
      </c>
    </row>
    <row r="6" spans="1:4">
      <c r="A6" s="4" t="s">
        <v>150</v>
      </c>
      <c r="B6" s="5" t="n">
        <v>128080</v>
      </c>
      <c r="C6" s="5" t="n">
        <v>139280</v>
      </c>
      <c r="D6" s="5" t="n">
        <v>87410</v>
      </c>
    </row>
    <row r="7" spans="1:4">
      <c r="A7" s="4" t="s">
        <v>2534</v>
      </c>
    </row>
    <row r="8" spans="1:4">
      <c r="A8" s="3" t="s">
        <v>2528</v>
      </c>
    </row>
    <row r="9" spans="1:4">
      <c r="A9" s="4" t="s">
        <v>2529</v>
      </c>
      <c r="B9" s="5" t="n">
        <v>22056</v>
      </c>
      <c r="C9" s="5" t="n">
        <v>13141</v>
      </c>
      <c r="D9" s="5" t="n">
        <v>8700</v>
      </c>
    </row>
    <row r="10" spans="1:4">
      <c r="A10" s="4" t="s">
        <v>2533</v>
      </c>
      <c r="B10" s="5" t="n">
        <v>30919</v>
      </c>
      <c r="C10" s="5" t="n">
        <v>24860</v>
      </c>
      <c r="D10" s="5" t="n">
        <v>7300</v>
      </c>
    </row>
    <row r="11" spans="1:4">
      <c r="A11" s="4" t="s">
        <v>150</v>
      </c>
      <c r="B11" s="5" t="n">
        <v>52975</v>
      </c>
      <c r="C11" s="5" t="n">
        <v>38001</v>
      </c>
      <c r="D11" s="5" t="n">
        <v>16000</v>
      </c>
    </row>
    <row r="12" spans="1:4">
      <c r="A12" s="4" t="s">
        <v>2535</v>
      </c>
    </row>
    <row r="13" spans="1:4">
      <c r="A13" s="3" t="s">
        <v>2528</v>
      </c>
    </row>
    <row r="14" spans="1:4">
      <c r="A14" s="4" t="s">
        <v>2529</v>
      </c>
      <c r="B14" s="5" t="n">
        <v>32963</v>
      </c>
      <c r="C14" s="5" t="n">
        <v>32739</v>
      </c>
      <c r="D14" s="5" t="n">
        <v>24681</v>
      </c>
    </row>
    <row r="15" spans="1:4">
      <c r="A15" s="4" t="s">
        <v>2533</v>
      </c>
      <c r="B15" s="5" t="n">
        <v>42142</v>
      </c>
      <c r="C15" s="5" t="n">
        <v>68540</v>
      </c>
      <c r="D15" s="5" t="n">
        <v>46729</v>
      </c>
    </row>
    <row r="16" spans="1:4">
      <c r="A16" s="4" t="s">
        <v>150</v>
      </c>
      <c r="B16" s="6" t="s">
        <v>2536</v>
      </c>
      <c r="C16" s="6" t="s">
        <v>2537</v>
      </c>
      <c r="D16" s="6" t="s">
        <v>253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50</v>
      </c>
    </row>
    <row r="3" spans="1:2">
      <c r="A3" s="3" t="s">
        <v>270</v>
      </c>
    </row>
    <row r="4" spans="1:2">
      <c r="A4" s="4" t="s">
        <v>293</v>
      </c>
      <c r="B4" s="4" t="s">
        <v>29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2539</v>
      </c>
      <c r="B1" s="2" t="s">
        <v>1</v>
      </c>
    </row>
    <row r="2" spans="1:4">
      <c r="B2" s="2" t="s">
        <v>2091</v>
      </c>
      <c r="C2" s="2" t="s">
        <v>2093</v>
      </c>
      <c r="D2" s="2" t="s">
        <v>2095</v>
      </c>
    </row>
    <row r="3" spans="1:4">
      <c r="A3" s="3" t="s">
        <v>2540</v>
      </c>
    </row>
    <row r="4" spans="1:4">
      <c r="A4" s="4" t="s">
        <v>2541</v>
      </c>
      <c r="B4" s="5" t="n">
        <v>17568</v>
      </c>
      <c r="C4" s="5" t="n">
        <v>18342</v>
      </c>
    </row>
    <row r="5" spans="1:4">
      <c r="A5" s="4" t="s">
        <v>2541</v>
      </c>
      <c r="B5" s="5" t="n">
        <v>8</v>
      </c>
      <c r="C5" s="5" t="n">
        <v>18</v>
      </c>
    </row>
    <row r="6" spans="1:4">
      <c r="A6" s="4" t="s">
        <v>2535</v>
      </c>
    </row>
    <row r="7" spans="1:4">
      <c r="A7" s="3" t="s">
        <v>2540</v>
      </c>
    </row>
    <row r="8" spans="1:4">
      <c r="A8" s="4" t="s">
        <v>2541</v>
      </c>
      <c r="B8" s="5" t="n">
        <v>13059677</v>
      </c>
      <c r="C8" s="5" t="n">
        <v>11156406</v>
      </c>
      <c r="D8" s="5" t="n">
        <v>9835148</v>
      </c>
    </row>
    <row r="9" spans="1:4">
      <c r="A9" s="4" t="s">
        <v>2542</v>
      </c>
      <c r="B9" s="6" t="s">
        <v>2543</v>
      </c>
      <c r="C9" s="6" t="s">
        <v>2544</v>
      </c>
      <c r="D9" s="6" t="s">
        <v>2545</v>
      </c>
    </row>
    <row r="10" spans="1:4">
      <c r="A10" s="4" t="s">
        <v>2546</v>
      </c>
      <c r="B10" s="6" t="s">
        <v>2109</v>
      </c>
      <c r="C10" s="6" t="s">
        <v>2547</v>
      </c>
      <c r="D10" s="6" t="s">
        <v>2548</v>
      </c>
    </row>
    <row r="11" spans="1:4">
      <c r="A11" s="4" t="s">
        <v>2549</v>
      </c>
    </row>
    <row r="12" spans="1:4">
      <c r="A12" s="3" t="s">
        <v>2540</v>
      </c>
    </row>
    <row r="13" spans="1:4">
      <c r="A13" s="4" t="s">
        <v>2541</v>
      </c>
      <c r="B13" s="5" t="n">
        <v>1012641</v>
      </c>
      <c r="C13" s="5" t="n">
        <v>751794</v>
      </c>
      <c r="D13" s="5" t="n">
        <v>562390</v>
      </c>
    </row>
    <row r="14" spans="1:4">
      <c r="A14" s="4" t="s">
        <v>2546</v>
      </c>
      <c r="B14" s="6" t="s">
        <v>2550</v>
      </c>
      <c r="C14" s="6" t="s">
        <v>2551</v>
      </c>
      <c r="D14" s="6" t="s">
        <v>2552</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2"/>
  </cols>
  <sheetData>
    <row r="1" spans="1:2">
      <c r="A1" s="1" t="s">
        <v>2553</v>
      </c>
      <c r="B1" s="2" t="s">
        <v>745</v>
      </c>
    </row>
    <row r="2" spans="1:2">
      <c r="A2" s="4" t="s">
        <v>2554</v>
      </c>
    </row>
    <row r="3" spans="1:2">
      <c r="A3" s="3" t="s">
        <v>2555</v>
      </c>
    </row>
    <row r="4" spans="1:2">
      <c r="A4" s="4" t="s">
        <v>2556</v>
      </c>
      <c r="B4" s="6" t="s">
        <v>2557</v>
      </c>
    </row>
    <row r="5" spans="1:2">
      <c r="A5" s="4" t="s">
        <v>2558</v>
      </c>
    </row>
    <row r="6" spans="1:2">
      <c r="A6" s="3" t="s">
        <v>2555</v>
      </c>
    </row>
    <row r="7" spans="1:2">
      <c r="A7" s="4" t="s">
        <v>2556</v>
      </c>
      <c r="B7" s="5" t="n">
        <v>302</v>
      </c>
    </row>
    <row r="8" spans="1:2">
      <c r="A8" s="4" t="s">
        <v>2559</v>
      </c>
    </row>
    <row r="9" spans="1:2">
      <c r="A9" s="3" t="s">
        <v>2555</v>
      </c>
    </row>
    <row r="10" spans="1:2">
      <c r="A10" s="4" t="s">
        <v>2556</v>
      </c>
      <c r="B10" s="5" t="n">
        <v>265</v>
      </c>
    </row>
    <row r="11" spans="1:2">
      <c r="A11" s="4" t="s">
        <v>2560</v>
      </c>
    </row>
    <row r="12" spans="1:2">
      <c r="A12" s="3" t="s">
        <v>2555</v>
      </c>
    </row>
    <row r="13" spans="1:2">
      <c r="A13" s="4" t="s">
        <v>2556</v>
      </c>
      <c r="B13" s="5" t="n">
        <v>363</v>
      </c>
    </row>
    <row r="14" spans="1:2">
      <c r="A14" s="4" t="s">
        <v>2561</v>
      </c>
    </row>
    <row r="15" spans="1:2">
      <c r="A15" s="3" t="s">
        <v>2555</v>
      </c>
    </row>
    <row r="16" spans="1:2">
      <c r="A16" s="4" t="s">
        <v>2556</v>
      </c>
      <c r="B16" s="5" t="n">
        <v>155</v>
      </c>
    </row>
    <row r="17" spans="1:2">
      <c r="A17" s="4" t="s">
        <v>2562</v>
      </c>
    </row>
    <row r="18" spans="1:2">
      <c r="A18" s="3" t="s">
        <v>2555</v>
      </c>
    </row>
    <row r="19" spans="1:2">
      <c r="A19" s="4" t="s">
        <v>2556</v>
      </c>
      <c r="B19" s="5" t="n">
        <v>305</v>
      </c>
    </row>
    <row r="20" spans="1:2">
      <c r="A20" s="4" t="s">
        <v>2563</v>
      </c>
    </row>
    <row r="21" spans="1:2">
      <c r="A21" s="3" t="s">
        <v>2555</v>
      </c>
    </row>
    <row r="22" spans="1:2">
      <c r="A22" s="4" t="s">
        <v>2556</v>
      </c>
      <c r="B22" s="5" t="n">
        <v>204</v>
      </c>
    </row>
    <row r="23" spans="1:2">
      <c r="A23" s="4" t="s">
        <v>2564</v>
      </c>
    </row>
    <row r="24" spans="1:2">
      <c r="A24" s="3" t="s">
        <v>2555</v>
      </c>
    </row>
    <row r="25" spans="1:2">
      <c r="A25" s="4" t="s">
        <v>2556</v>
      </c>
      <c r="B25" s="6" t="s">
        <v>256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6</v>
      </c>
      <c r="B1" s="2" t="s">
        <v>50</v>
      </c>
      <c r="C1" s="2" t="s">
        <v>51</v>
      </c>
      <c r="D1" s="2" t="s">
        <v>102</v>
      </c>
    </row>
    <row r="2" spans="1:4">
      <c r="A2" s="3" t="s">
        <v>2567</v>
      </c>
    </row>
    <row r="3" spans="1:4">
      <c r="A3" s="4" t="s">
        <v>150</v>
      </c>
      <c r="B3" s="6" t="s">
        <v>2568</v>
      </c>
      <c r="C3" s="6" t="s">
        <v>2569</v>
      </c>
      <c r="D3" s="6" t="s">
        <v>2570</v>
      </c>
    </row>
    <row r="4" spans="1:4">
      <c r="A4" s="4" t="s">
        <v>992</v>
      </c>
    </row>
    <row r="5" spans="1:4">
      <c r="A5" s="3" t="s">
        <v>2567</v>
      </c>
    </row>
    <row r="6" spans="1:4">
      <c r="A6" s="4" t="s">
        <v>150</v>
      </c>
      <c r="B6" s="5" t="n">
        <v>17918</v>
      </c>
      <c r="C6" s="5" t="n">
        <v>1268</v>
      </c>
      <c r="D6" s="6" t="s">
        <v>2570</v>
      </c>
    </row>
    <row r="7" spans="1:4">
      <c r="A7" s="4" t="s">
        <v>2571</v>
      </c>
    </row>
    <row r="8" spans="1:4">
      <c r="A8" s="3" t="s">
        <v>2567</v>
      </c>
    </row>
    <row r="9" spans="1:4">
      <c r="A9" s="4" t="s">
        <v>150</v>
      </c>
      <c r="B9" s="6" t="s">
        <v>2572</v>
      </c>
      <c r="C9" s="6" t="s">
        <v>257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2574</v>
      </c>
      <c r="B1" s="2" t="s">
        <v>1</v>
      </c>
    </row>
    <row r="2" spans="1:3">
      <c r="B2" s="2" t="s">
        <v>50</v>
      </c>
      <c r="C2" s="2" t="s">
        <v>51</v>
      </c>
    </row>
    <row r="3" spans="1:3">
      <c r="A3" s="4" t="s">
        <v>2575</v>
      </c>
    </row>
    <row r="4" spans="1:3">
      <c r="A4" s="3" t="s">
        <v>2576</v>
      </c>
    </row>
    <row r="5" spans="1:3">
      <c r="A5" s="4" t="s">
        <v>2577</v>
      </c>
      <c r="B5" s="4" t="s">
        <v>2578</v>
      </c>
    </row>
    <row r="6" spans="1:3">
      <c r="A6" s="4" t="s">
        <v>2579</v>
      </c>
      <c r="B6" s="6" t="s">
        <v>2580</v>
      </c>
      <c r="C6" s="6" t="s">
        <v>2581</v>
      </c>
    </row>
    <row r="7" spans="1:3">
      <c r="A7" s="4" t="s">
        <v>2582</v>
      </c>
    </row>
    <row r="8" spans="1:3">
      <c r="A8" s="3" t="s">
        <v>2576</v>
      </c>
    </row>
    <row r="9" spans="1:3">
      <c r="A9" s="4" t="s">
        <v>2577</v>
      </c>
      <c r="B9" s="4" t="s">
        <v>2583</v>
      </c>
    </row>
    <row r="10" spans="1:3">
      <c r="A10" s="4" t="s">
        <v>2579</v>
      </c>
      <c r="B10" s="6" t="s">
        <v>2584</v>
      </c>
      <c r="C10" s="5" t="n">
        <v>204329</v>
      </c>
    </row>
    <row r="11" spans="1:3">
      <c r="A11" s="4" t="s">
        <v>2585</v>
      </c>
    </row>
    <row r="12" spans="1:3">
      <c r="A12" s="3" t="s">
        <v>2576</v>
      </c>
    </row>
    <row r="13" spans="1:3">
      <c r="A13" s="4" t="s">
        <v>2577</v>
      </c>
      <c r="B13" s="4" t="s">
        <v>2586</v>
      </c>
    </row>
    <row r="14" spans="1:3">
      <c r="A14" s="4" t="s">
        <v>2579</v>
      </c>
      <c r="B14" s="6" t="s">
        <v>2587</v>
      </c>
      <c r="C14" s="5" t="n">
        <v>1409278</v>
      </c>
    </row>
    <row r="15" spans="1:3">
      <c r="A15" s="4" t="s">
        <v>2588</v>
      </c>
    </row>
    <row r="16" spans="1:3">
      <c r="A16" s="3" t="s">
        <v>2576</v>
      </c>
    </row>
    <row r="17" spans="1:3">
      <c r="A17" s="4" t="s">
        <v>2577</v>
      </c>
      <c r="B17" s="4" t="s">
        <v>2589</v>
      </c>
    </row>
    <row r="18" spans="1:3">
      <c r="A18" s="4" t="s">
        <v>2579</v>
      </c>
      <c r="B18" s="6" t="s">
        <v>2590</v>
      </c>
      <c r="C18" s="5" t="n">
        <v>31193</v>
      </c>
    </row>
    <row r="19" spans="1:3">
      <c r="A19" s="4" t="s">
        <v>2591</v>
      </c>
    </row>
    <row r="20" spans="1:3">
      <c r="A20" s="3" t="s">
        <v>2576</v>
      </c>
    </row>
    <row r="21" spans="1:3">
      <c r="A21" s="4" t="s">
        <v>2577</v>
      </c>
      <c r="B21" s="4" t="s">
        <v>2592</v>
      </c>
    </row>
    <row r="22" spans="1:3">
      <c r="A22" s="4" t="s">
        <v>2579</v>
      </c>
      <c r="B22" s="6" t="s">
        <v>2593</v>
      </c>
      <c r="C22" s="5" t="n">
        <v>514430</v>
      </c>
    </row>
    <row r="23" spans="1:3">
      <c r="A23" s="4" t="s">
        <v>2594</v>
      </c>
    </row>
    <row r="24" spans="1:3">
      <c r="A24" s="3" t="s">
        <v>2576</v>
      </c>
    </row>
    <row r="25" spans="1:3">
      <c r="A25" s="4" t="s">
        <v>2577</v>
      </c>
      <c r="B25" s="4" t="s">
        <v>2595</v>
      </c>
    </row>
    <row r="26" spans="1:3">
      <c r="A26" s="4" t="s">
        <v>2579</v>
      </c>
      <c r="B26" s="6" t="s">
        <v>2596</v>
      </c>
      <c r="C26" s="6" t="s">
        <v>2596</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7</v>
      </c>
      <c r="B1" s="2" t="s">
        <v>1</v>
      </c>
    </row>
    <row r="2" spans="1:4">
      <c r="B2" s="2" t="s">
        <v>50</v>
      </c>
      <c r="C2" s="2" t="s">
        <v>51</v>
      </c>
      <c r="D2" s="2" t="s">
        <v>102</v>
      </c>
    </row>
    <row r="3" spans="1:4">
      <c r="A3" s="3" t="s">
        <v>2598</v>
      </c>
    </row>
    <row r="4" spans="1:4">
      <c r="A4" s="4" t="s">
        <v>2599</v>
      </c>
      <c r="B4" s="6" t="s">
        <v>2600</v>
      </c>
      <c r="C4" s="6" t="s">
        <v>2601</v>
      </c>
      <c r="D4" s="6" t="s">
        <v>2602</v>
      </c>
    </row>
    <row r="5" spans="1:4">
      <c r="A5" s="4" t="s">
        <v>2603</v>
      </c>
      <c r="D5" s="5" t="n">
        <v>8739</v>
      </c>
    </row>
    <row r="6" spans="1:4">
      <c r="A6" s="4" t="s">
        <v>2604</v>
      </c>
      <c r="B6" s="5" t="n">
        <v>110671</v>
      </c>
      <c r="C6" s="5" t="n">
        <v>111449</v>
      </c>
      <c r="D6" s="5" t="n">
        <v>213840</v>
      </c>
    </row>
    <row r="7" spans="1:4">
      <c r="A7" s="4" t="s">
        <v>2605</v>
      </c>
      <c r="B7" s="6" t="s">
        <v>2606</v>
      </c>
      <c r="C7" s="6" t="s">
        <v>2607</v>
      </c>
      <c r="D7" s="6" t="s">
        <v>260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609</v>
      </c>
      <c r="B1" s="2" t="s">
        <v>2610</v>
      </c>
      <c r="C1" s="2" t="s">
        <v>2611</v>
      </c>
    </row>
    <row r="2" spans="1:3">
      <c r="A2" s="4" t="s">
        <v>2612</v>
      </c>
    </row>
    <row r="3" spans="1:3">
      <c r="A3" s="3" t="s">
        <v>2613</v>
      </c>
    </row>
    <row r="4" spans="1:3">
      <c r="A4" s="4" t="s">
        <v>2614</v>
      </c>
      <c r="C4" s="6" t="s">
        <v>2615</v>
      </c>
    </row>
    <row r="5" spans="1:3">
      <c r="A5" s="4" t="s">
        <v>2616</v>
      </c>
    </row>
    <row r="6" spans="1:3">
      <c r="A6" s="3" t="s">
        <v>2613</v>
      </c>
    </row>
    <row r="7" spans="1:3">
      <c r="A7" s="4" t="s">
        <v>2617</v>
      </c>
      <c r="B7" s="6" t="s">
        <v>2618</v>
      </c>
    </row>
    <row r="8" spans="1:3">
      <c r="A8" s="4" t="s">
        <v>1613</v>
      </c>
      <c r="B8" s="4" t="s">
        <v>2619</v>
      </c>
    </row>
    <row r="9" spans="1:3">
      <c r="A9" s="4" t="s">
        <v>1610</v>
      </c>
      <c r="B9" s="4" t="s">
        <v>1949</v>
      </c>
    </row>
    <row r="10" spans="1:3">
      <c r="A10" s="4" t="s">
        <v>1720</v>
      </c>
      <c r="B10" s="4" t="s">
        <v>2620</v>
      </c>
    </row>
    <row r="11" spans="1:3">
      <c r="A11" s="4" t="s">
        <v>2621</v>
      </c>
    </row>
    <row r="12" spans="1:3">
      <c r="A12" s="3" t="s">
        <v>2613</v>
      </c>
    </row>
    <row r="13" spans="1:3">
      <c r="A13" s="4" t="s">
        <v>2617</v>
      </c>
      <c r="B13" s="6" t="s">
        <v>2622</v>
      </c>
    </row>
    <row r="14" spans="1:3">
      <c r="A14" s="4" t="s">
        <v>1613</v>
      </c>
      <c r="B14" s="4" t="s">
        <v>2619</v>
      </c>
    </row>
    <row r="15" spans="1:3">
      <c r="A15" s="4" t="s">
        <v>1610</v>
      </c>
      <c r="B15" s="4" t="s">
        <v>1949</v>
      </c>
    </row>
    <row r="16" spans="1:3">
      <c r="A16" s="4" t="s">
        <v>1720</v>
      </c>
      <c r="B16" s="4" t="s">
        <v>262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9"/>
  </cols>
  <sheetData>
    <row r="1" spans="1:2">
      <c r="A1" s="1" t="s">
        <v>2623</v>
      </c>
      <c r="B1" s="2" t="s">
        <v>2624</v>
      </c>
    </row>
    <row r="2" spans="1:2">
      <c r="A2" s="3" t="s">
        <v>2625</v>
      </c>
    </row>
    <row r="3" spans="1:2">
      <c r="A3" s="4" t="s">
        <v>2626</v>
      </c>
      <c r="B3" s="5" t="n">
        <v>536383776</v>
      </c>
    </row>
    <row r="4" spans="1:2">
      <c r="A4" s="4" t="s">
        <v>2627</v>
      </c>
      <c r="B4" s="6" t="s">
        <v>2628</v>
      </c>
    </row>
    <row r="5" spans="1:2">
      <c r="A5" s="4" t="s">
        <v>2629</v>
      </c>
      <c r="B5" s="6" t="s">
        <v>2630</v>
      </c>
    </row>
    <row r="6" spans="1:2">
      <c r="A6" s="4" t="s">
        <v>2631</v>
      </c>
      <c r="B6" s="6" t="s">
        <v>2632</v>
      </c>
    </row>
    <row r="7" spans="1:2">
      <c r="A7" s="4" t="s">
        <v>2633</v>
      </c>
      <c r="B7" s="5" t="n">
        <v>171</v>
      </c>
    </row>
    <row r="8" spans="1:2">
      <c r="A8" s="4" t="s">
        <v>2634</v>
      </c>
      <c r="B8" s="6" t="s">
        <v>2635</v>
      </c>
    </row>
    <row r="9" spans="1:2">
      <c r="A9" s="4" t="s">
        <v>2636</v>
      </c>
      <c r="B9" s="11" t="n">
        <v>0.6</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2"/>
  </cols>
  <sheetData>
    <row r="1" spans="1:2">
      <c r="A1" s="1" t="s">
        <v>2637</v>
      </c>
      <c r="B1" s="2" t="s">
        <v>2638</v>
      </c>
    </row>
    <row r="2" spans="1:2">
      <c r="A2" s="3" t="s">
        <v>2639</v>
      </c>
    </row>
    <row r="3" spans="1:2">
      <c r="A3" s="4" t="s">
        <v>283</v>
      </c>
      <c r="B3" s="6" t="s">
        <v>2640</v>
      </c>
    </row>
    <row r="4" spans="1:2">
      <c r="A4" s="4" t="s">
        <v>2641</v>
      </c>
      <c r="B4" s="5" t="n">
        <v>1135</v>
      </c>
    </row>
    <row r="5" spans="1:2">
      <c r="A5" s="4" t="s">
        <v>58</v>
      </c>
      <c r="B5" s="5" t="n">
        <v>1942</v>
      </c>
    </row>
    <row r="6" spans="1:2">
      <c r="A6" s="4" t="s">
        <v>61</v>
      </c>
      <c r="B6" s="5" t="n">
        <v>1055</v>
      </c>
    </row>
    <row r="7" spans="1:2">
      <c r="A7" s="4" t="s">
        <v>1280</v>
      </c>
      <c r="B7" s="5" t="n">
        <v>185</v>
      </c>
    </row>
    <row r="8" spans="1:2">
      <c r="A8" s="4" t="s">
        <v>68</v>
      </c>
      <c r="B8" s="5" t="n">
        <v>2884</v>
      </c>
    </row>
    <row r="9" spans="1:2">
      <c r="A9" s="4" t="s">
        <v>2642</v>
      </c>
      <c r="B9" s="5" t="n">
        <v>667</v>
      </c>
    </row>
    <row r="10" spans="1:2">
      <c r="A10" s="4" t="s">
        <v>2643</v>
      </c>
      <c r="B10" s="5" t="n">
        <v>580</v>
      </c>
    </row>
    <row r="11" spans="1:2">
      <c r="A11" s="4" t="s">
        <v>2644</v>
      </c>
      <c r="B11" s="5" t="n">
        <v>475</v>
      </c>
    </row>
    <row r="12" spans="1:2">
      <c r="A12" s="4" t="s">
        <v>65</v>
      </c>
      <c r="B12" s="5" t="n">
        <v>284</v>
      </c>
    </row>
    <row r="13" spans="1:2">
      <c r="A13" s="4" t="s">
        <v>59</v>
      </c>
      <c r="B13" s="5" t="n">
        <v>516</v>
      </c>
    </row>
    <row r="14" spans="1:2">
      <c r="A14" s="4" t="s">
        <v>2645</v>
      </c>
      <c r="B14" s="5" t="n">
        <v>553</v>
      </c>
    </row>
    <row r="15" spans="1:2">
      <c r="A15" s="4" t="s">
        <v>2646</v>
      </c>
      <c r="B15" s="5" t="n">
        <v>5709</v>
      </c>
    </row>
    <row r="16" spans="1:2">
      <c r="A16" s="3" t="s">
        <v>2647</v>
      </c>
    </row>
    <row r="17" spans="1:2">
      <c r="A17" s="4" t="s">
        <v>2648</v>
      </c>
      <c r="B17" s="5" t="n">
        <v>6094</v>
      </c>
    </row>
    <row r="18" spans="1:2">
      <c r="A18" s="4" t="s">
        <v>2649</v>
      </c>
      <c r="B18" s="5" t="n">
        <v>651</v>
      </c>
    </row>
    <row r="19" spans="1:2">
      <c r="A19" s="4" t="s">
        <v>2650</v>
      </c>
      <c r="B19" s="5" t="n">
        <v>7082</v>
      </c>
    </row>
    <row r="20" spans="1:2">
      <c r="A20" s="4" t="s">
        <v>2651</v>
      </c>
      <c r="B20" s="5" t="n">
        <v>586</v>
      </c>
    </row>
    <row r="21" spans="1:2">
      <c r="A21" s="4" t="s">
        <v>2652</v>
      </c>
      <c r="B21" s="5" t="n">
        <v>672</v>
      </c>
    </row>
    <row r="22" spans="1:2">
      <c r="A22" s="4" t="s">
        <v>238</v>
      </c>
      <c r="B22" s="5" t="n">
        <v>809</v>
      </c>
    </row>
    <row r="23" spans="1:2">
      <c r="A23" s="4" t="s">
        <v>2653</v>
      </c>
      <c r="B23" s="5" t="n">
        <v>2727</v>
      </c>
    </row>
    <row r="24" spans="1:2">
      <c r="A24" s="4" t="s">
        <v>2654</v>
      </c>
      <c r="B24" s="5" t="n">
        <v>28</v>
      </c>
    </row>
    <row r="25" spans="1:2">
      <c r="A25" s="4" t="s">
        <v>2655</v>
      </c>
      <c r="B25" s="5" t="n">
        <v>10667</v>
      </c>
    </row>
    <row r="26" spans="1:2">
      <c r="A26" s="4" t="s">
        <v>2491</v>
      </c>
    </row>
    <row r="27" spans="1:2">
      <c r="A27" s="3" t="s">
        <v>2625</v>
      </c>
    </row>
    <row r="28" spans="1:2">
      <c r="A28" s="4" t="s">
        <v>2656</v>
      </c>
      <c r="B28" s="6" t="s">
        <v>2635</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2657</v>
      </c>
      <c r="B1" s="2" t="s">
        <v>2658</v>
      </c>
    </row>
    <row r="2" spans="1:2">
      <c r="A2" s="3" t="s">
        <v>270</v>
      </c>
    </row>
    <row r="3" spans="1:2">
      <c r="A3" s="4" t="s">
        <v>2659</v>
      </c>
      <c r="B3" s="4" t="s">
        <v>266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50</v>
      </c>
    </row>
    <row r="3" spans="1:2">
      <c r="A3" s="3" t="s">
        <v>270</v>
      </c>
    </row>
    <row r="4" spans="1:2">
      <c r="A4" s="4" t="s">
        <v>295</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50</v>
      </c>
    </row>
    <row r="3" spans="1:2">
      <c r="A3" s="3" t="s">
        <v>270</v>
      </c>
    </row>
    <row r="4" spans="1:2">
      <c r="A4" s="4" t="s">
        <v>297</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49</v>
      </c>
      <c r="B1" s="2" t="s">
        <v>50</v>
      </c>
      <c r="C1" s="2" t="s">
        <v>51</v>
      </c>
    </row>
    <row r="2" spans="1:3">
      <c r="A2" s="3" t="s">
        <v>52</v>
      </c>
    </row>
    <row r="3" spans="1:3">
      <c r="A3" s="4" t="s">
        <v>53</v>
      </c>
      <c r="B3" s="6" t="s">
        <v>54</v>
      </c>
      <c r="C3" s="6" t="s">
        <v>55</v>
      </c>
    </row>
    <row r="4" spans="1:3">
      <c r="A4" s="4" t="s">
        <v>56</v>
      </c>
      <c r="B4" s="5" t="n">
        <v>1025845</v>
      </c>
      <c r="C4" s="5" t="n">
        <v>1215377</v>
      </c>
    </row>
    <row r="5" spans="1:3">
      <c r="A5" s="4" t="s">
        <v>57</v>
      </c>
      <c r="B5" s="5" t="n">
        <v>1685764</v>
      </c>
      <c r="C5" s="5" t="n">
        <v>1691581</v>
      </c>
    </row>
    <row r="6" spans="1:3">
      <c r="A6" s="4" t="s">
        <v>58</v>
      </c>
      <c r="B6" s="5" t="n">
        <v>1430550</v>
      </c>
      <c r="C6" s="5" t="n">
        <v>1364672</v>
      </c>
    </row>
    <row r="7" spans="1:3">
      <c r="A7" s="4" t="s">
        <v>59</v>
      </c>
      <c r="B7" s="5" t="n">
        <v>395640</v>
      </c>
      <c r="C7" s="5" t="n">
        <v>379253</v>
      </c>
    </row>
    <row r="8" spans="1:3">
      <c r="A8" s="4" t="s">
        <v>60</v>
      </c>
      <c r="B8" s="5" t="n">
        <v>113478</v>
      </c>
      <c r="C8" s="5" t="n">
        <v>326803</v>
      </c>
    </row>
    <row r="9" spans="1:3">
      <c r="A9" s="4" t="s">
        <v>61</v>
      </c>
      <c r="B9" s="5" t="n">
        <v>265198</v>
      </c>
      <c r="C9" s="5" t="n">
        <v>263025</v>
      </c>
    </row>
    <row r="10" spans="1:3">
      <c r="A10" s="4" t="s">
        <v>62</v>
      </c>
      <c r="B10" s="5" t="n">
        <v>9430057</v>
      </c>
      <c r="C10" s="5" t="n">
        <v>6455759</v>
      </c>
    </row>
    <row r="11" spans="1:3">
      <c r="A11" s="3" t="s">
        <v>63</v>
      </c>
    </row>
    <row r="12" spans="1:3">
      <c r="A12" s="4" t="s">
        <v>59</v>
      </c>
      <c r="B12" s="5" t="n">
        <v>409214</v>
      </c>
      <c r="C12" s="5" t="n">
        <v>368640</v>
      </c>
    </row>
    <row r="13" spans="1:3">
      <c r="A13" s="4" t="s">
        <v>60</v>
      </c>
      <c r="B13" s="5" t="n">
        <v>334671</v>
      </c>
      <c r="C13" s="5" t="n">
        <v>0</v>
      </c>
    </row>
    <row r="14" spans="1:3">
      <c r="A14" s="4" t="s">
        <v>64</v>
      </c>
      <c r="B14" s="5" t="n">
        <v>374448</v>
      </c>
      <c r="C14" s="5" t="n">
        <v>398400</v>
      </c>
    </row>
    <row r="15" spans="1:3">
      <c r="A15" s="4" t="s">
        <v>65</v>
      </c>
      <c r="B15" s="5" t="n">
        <v>337255</v>
      </c>
      <c r="C15" s="5" t="n">
        <v>333577</v>
      </c>
    </row>
    <row r="16" spans="1:3">
      <c r="A16" s="4" t="s">
        <v>66</v>
      </c>
      <c r="B16" s="5" t="n">
        <v>737378</v>
      </c>
      <c r="C16" s="5" t="n">
        <v>584308</v>
      </c>
    </row>
    <row r="17" spans="1:3">
      <c r="A17" s="4" t="s">
        <v>56</v>
      </c>
      <c r="B17" s="5" t="n">
        <v>7402</v>
      </c>
      <c r="C17" s="5" t="n">
        <v>0</v>
      </c>
    </row>
    <row r="18" spans="1:3">
      <c r="A18" s="4" t="s">
        <v>67</v>
      </c>
      <c r="B18" s="5" t="n">
        <v>83836</v>
      </c>
      <c r="C18" s="5" t="n">
        <v>51606</v>
      </c>
    </row>
    <row r="19" spans="1:3">
      <c r="A19" s="4" t="s">
        <v>68</v>
      </c>
      <c r="B19" s="5" t="n">
        <v>1773889</v>
      </c>
      <c r="C19" s="5" t="n">
        <v>2236714</v>
      </c>
    </row>
    <row r="20" spans="1:3">
      <c r="A20" s="4" t="s">
        <v>69</v>
      </c>
      <c r="B20" s="5" t="n">
        <v>5076501</v>
      </c>
      <c r="C20" s="5" t="n">
        <v>4950545</v>
      </c>
    </row>
    <row r="21" spans="1:3">
      <c r="A21" s="4" t="s">
        <v>70</v>
      </c>
      <c r="B21" s="5" t="n">
        <v>2619861</v>
      </c>
      <c r="C21" s="5" t="n">
        <v>0</v>
      </c>
    </row>
    <row r="22" spans="1:3">
      <c r="A22" s="4" t="s">
        <v>71</v>
      </c>
      <c r="B22" s="5" t="n">
        <v>11754455</v>
      </c>
      <c r="C22" s="5" t="n">
        <v>8923790</v>
      </c>
    </row>
    <row r="23" spans="1:3">
      <c r="A23" s="4" t="s">
        <v>72</v>
      </c>
      <c r="B23" s="5" t="n">
        <v>21184512</v>
      </c>
      <c r="C23" s="5" t="n">
        <v>15379549</v>
      </c>
    </row>
    <row r="24" spans="1:3">
      <c r="A24" s="3" t="s">
        <v>73</v>
      </c>
    </row>
    <row r="25" spans="1:3">
      <c r="A25" s="4" t="s">
        <v>74</v>
      </c>
      <c r="B25" s="5" t="n">
        <v>3354355</v>
      </c>
      <c r="C25" s="5" t="n">
        <v>1113095</v>
      </c>
    </row>
    <row r="26" spans="1:3">
      <c r="A26" s="4" t="s">
        <v>75</v>
      </c>
      <c r="B26" s="5" t="n">
        <v>542088</v>
      </c>
      <c r="C26" s="5" t="n">
        <v>68764</v>
      </c>
    </row>
    <row r="27" spans="1:3">
      <c r="A27" s="4" t="s">
        <v>76</v>
      </c>
      <c r="B27" s="5" t="n">
        <v>1829756</v>
      </c>
      <c r="C27" s="5" t="n">
        <v>1736791</v>
      </c>
    </row>
    <row r="28" spans="1:3">
      <c r="A28" s="4" t="s">
        <v>77</v>
      </c>
      <c r="B28" s="5" t="n">
        <v>0</v>
      </c>
      <c r="C28" s="5" t="n">
        <v>0</v>
      </c>
    </row>
    <row r="29" spans="1:3">
      <c r="A29" s="4" t="s">
        <v>78</v>
      </c>
      <c r="B29" s="5" t="n">
        <v>560376</v>
      </c>
      <c r="C29" s="5" t="n">
        <v>574381</v>
      </c>
    </row>
    <row r="30" spans="1:3">
      <c r="A30" s="4" t="s">
        <v>79</v>
      </c>
      <c r="B30" s="5" t="n">
        <v>320890</v>
      </c>
      <c r="C30" s="5" t="n">
        <v>310093</v>
      </c>
    </row>
    <row r="31" spans="1:3">
      <c r="A31" s="4" t="s">
        <v>60</v>
      </c>
      <c r="B31" s="5" t="n">
        <v>388238</v>
      </c>
      <c r="C31" s="5" t="n">
        <v>183030</v>
      </c>
    </row>
    <row r="32" spans="1:3">
      <c r="A32" s="4" t="s">
        <v>80</v>
      </c>
      <c r="B32" s="5" t="n">
        <v>95873</v>
      </c>
      <c r="C32" s="5" t="n">
        <v>152979</v>
      </c>
    </row>
    <row r="33" spans="1:3">
      <c r="A33" s="4" t="s">
        <v>66</v>
      </c>
      <c r="B33" s="5" t="n">
        <v>11806</v>
      </c>
      <c r="C33" s="5" t="n">
        <v>69189</v>
      </c>
    </row>
    <row r="34" spans="1:3">
      <c r="A34" s="4" t="s">
        <v>81</v>
      </c>
      <c r="B34" s="5" t="n">
        <v>18650</v>
      </c>
      <c r="C34" s="5" t="n">
        <v>20389</v>
      </c>
    </row>
    <row r="35" spans="1:3">
      <c r="A35" s="4" t="s">
        <v>82</v>
      </c>
      <c r="B35" s="5" t="n">
        <v>396391</v>
      </c>
      <c r="C35" s="5" t="n">
        <v>338170</v>
      </c>
    </row>
    <row r="36" spans="1:3">
      <c r="A36" s="4" t="s">
        <v>83</v>
      </c>
      <c r="B36" s="5" t="n">
        <v>7518423</v>
      </c>
      <c r="C36" s="5" t="n">
        <v>4566881</v>
      </c>
    </row>
    <row r="37" spans="1:3">
      <c r="A37" s="3" t="s">
        <v>84</v>
      </c>
    </row>
    <row r="38" spans="1:3">
      <c r="A38" s="4" t="s">
        <v>74</v>
      </c>
      <c r="B38" s="5" t="n">
        <v>7432019</v>
      </c>
      <c r="C38" s="5" t="n">
        <v>6881050</v>
      </c>
    </row>
    <row r="39" spans="1:3">
      <c r="A39" s="4" t="s">
        <v>75</v>
      </c>
      <c r="B39" s="5" t="n">
        <v>1975477</v>
      </c>
      <c r="C39" s="5" t="n">
        <v>377471</v>
      </c>
    </row>
    <row r="40" spans="1:3">
      <c r="A40" s="4" t="s">
        <v>79</v>
      </c>
      <c r="B40" s="5" t="n">
        <v>122569</v>
      </c>
      <c r="C40" s="5" t="n">
        <v>165326</v>
      </c>
    </row>
    <row r="41" spans="1:3">
      <c r="A41" s="4" t="s">
        <v>85</v>
      </c>
      <c r="B41" s="5" t="n">
        <v>450561</v>
      </c>
      <c r="C41" s="5" t="n">
        <v>431534</v>
      </c>
    </row>
    <row r="42" spans="1:3">
      <c r="A42" s="4" t="s">
        <v>81</v>
      </c>
      <c r="B42" s="5" t="n">
        <v>201416</v>
      </c>
      <c r="C42" s="5" t="n">
        <v>241418</v>
      </c>
    </row>
    <row r="43" spans="1:3">
      <c r="A43" s="4" t="s">
        <v>86</v>
      </c>
      <c r="B43" s="5" t="n">
        <v>121702</v>
      </c>
      <c r="C43" s="5" t="n">
        <v>141767</v>
      </c>
    </row>
    <row r="44" spans="1:3">
      <c r="A44" s="4" t="s">
        <v>87</v>
      </c>
      <c r="B44" s="5" t="n">
        <v>10303744</v>
      </c>
      <c r="C44" s="5" t="n">
        <v>8238566</v>
      </c>
    </row>
    <row r="45" spans="1:3">
      <c r="A45" s="4" t="s">
        <v>88</v>
      </c>
      <c r="B45" s="5" t="n">
        <v>17822167</v>
      </c>
      <c r="C45" s="5" t="n">
        <v>12805447</v>
      </c>
    </row>
    <row r="46" spans="1:3">
      <c r="A46" s="3" t="s">
        <v>89</v>
      </c>
    </row>
    <row r="47" spans="1:3">
      <c r="A47" s="4" t="s">
        <v>90</v>
      </c>
      <c r="B47" s="5" t="n">
        <v>1485436</v>
      </c>
      <c r="C47" s="5" t="n">
        <v>427073</v>
      </c>
    </row>
    <row r="48" spans="1:3">
      <c r="A48" s="4" t="s">
        <v>91</v>
      </c>
      <c r="B48" s="5" t="n">
        <v>0</v>
      </c>
      <c r="C48" s="5" t="n">
        <v>-19408</v>
      </c>
    </row>
    <row r="49" spans="1:3">
      <c r="A49" s="4" t="s">
        <v>92</v>
      </c>
      <c r="B49" s="5" t="n">
        <v>999931</v>
      </c>
      <c r="C49" s="5" t="n">
        <v>329330</v>
      </c>
    </row>
    <row r="50" spans="1:3">
      <c r="A50" s="4" t="s">
        <v>93</v>
      </c>
      <c r="B50" s="5" t="n">
        <v>154039</v>
      </c>
      <c r="C50" s="5" t="n">
        <v>1437015</v>
      </c>
    </row>
    <row r="51" spans="1:3">
      <c r="A51" s="4" t="s">
        <v>94</v>
      </c>
      <c r="B51" s="5" t="n">
        <v>0</v>
      </c>
      <c r="C51" s="5" t="n">
        <v>0</v>
      </c>
    </row>
    <row r="52" spans="1:3">
      <c r="A52" s="4" t="s">
        <v>95</v>
      </c>
      <c r="B52" s="5" t="n">
        <v>-92066</v>
      </c>
      <c r="C52" s="5" t="n">
        <v>-92066</v>
      </c>
    </row>
    <row r="53" spans="1:3">
      <c r="A53" s="4" t="s">
        <v>96</v>
      </c>
      <c r="B53" s="5" t="n">
        <v>815005</v>
      </c>
      <c r="C53" s="5" t="n">
        <v>492158</v>
      </c>
    </row>
    <row r="54" spans="1:3">
      <c r="A54" s="4" t="s">
        <v>97</v>
      </c>
      <c r="B54" s="5" t="n">
        <v>3362345</v>
      </c>
      <c r="C54" s="5" t="n">
        <v>2574102</v>
      </c>
    </row>
    <row r="55" spans="1:3">
      <c r="A55" s="4" t="s">
        <v>98</v>
      </c>
      <c r="B55" s="6" t="s">
        <v>99</v>
      </c>
      <c r="C55" s="6" t="s">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50</v>
      </c>
    </row>
    <row r="3" spans="1:2">
      <c r="A3" s="3" t="s">
        <v>270</v>
      </c>
    </row>
    <row r="4" spans="1:2">
      <c r="A4" s="4" t="s">
        <v>299</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1</v>
      </c>
      <c r="B1" s="2" t="s">
        <v>1</v>
      </c>
    </row>
    <row r="2" spans="1:2">
      <c r="B2" s="2" t="s">
        <v>50</v>
      </c>
    </row>
    <row r="3" spans="1:2">
      <c r="A3" s="3" t="s">
        <v>270</v>
      </c>
    </row>
    <row r="4" spans="1:2">
      <c r="A4" s="4" t="s">
        <v>301</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3</v>
      </c>
      <c r="B1" s="2" t="s">
        <v>1</v>
      </c>
    </row>
    <row r="2" spans="1:2">
      <c r="B2" s="2" t="s">
        <v>50</v>
      </c>
    </row>
    <row r="3" spans="1:2">
      <c r="A3" s="3" t="s">
        <v>270</v>
      </c>
    </row>
    <row r="4" spans="1:2">
      <c r="A4" s="4" t="s">
        <v>303</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50</v>
      </c>
    </row>
    <row r="3" spans="1:2">
      <c r="A3" s="3" t="s">
        <v>270</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50</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0</v>
      </c>
      <c r="B1" s="2" t="s">
        <v>1</v>
      </c>
    </row>
    <row r="2" spans="1:2">
      <c r="B2" s="2" t="s">
        <v>50</v>
      </c>
    </row>
    <row r="3" spans="1:2">
      <c r="A3" s="3" t="s">
        <v>270</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50</v>
      </c>
    </row>
    <row r="3" spans="1:2">
      <c r="A3" s="3" t="s">
        <v>270</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4</v>
      </c>
      <c r="B1" s="2" t="s">
        <v>1</v>
      </c>
    </row>
    <row r="2" spans="1:2">
      <c r="B2" s="2" t="s">
        <v>50</v>
      </c>
    </row>
    <row r="3" spans="1:2">
      <c r="A3" s="3" t="s">
        <v>270</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6</v>
      </c>
      <c r="B1" s="2" t="s">
        <v>1</v>
      </c>
    </row>
    <row r="2" spans="1:2">
      <c r="B2" s="2" t="s">
        <v>50</v>
      </c>
    </row>
    <row r="3" spans="1:2">
      <c r="A3" s="3" t="s">
        <v>270</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8</v>
      </c>
      <c r="B1" s="2" t="s">
        <v>1</v>
      </c>
    </row>
    <row r="2" spans="1:2">
      <c r="B2" s="2" t="s">
        <v>50</v>
      </c>
    </row>
    <row r="3" spans="1:2">
      <c r="A3" s="3" t="s">
        <v>270</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01</v>
      </c>
      <c r="B1" s="2" t="s">
        <v>1</v>
      </c>
    </row>
    <row r="2" spans="1:4">
      <c r="B2" s="2" t="s">
        <v>50</v>
      </c>
      <c r="C2" s="2" t="s">
        <v>51</v>
      </c>
      <c r="D2" s="2" t="s">
        <v>102</v>
      </c>
    </row>
    <row r="3" spans="1:4">
      <c r="A3" s="3" t="s">
        <v>103</v>
      </c>
    </row>
    <row r="4" spans="1:4">
      <c r="A4" s="4" t="s">
        <v>104</v>
      </c>
      <c r="B4" s="6" t="s">
        <v>105</v>
      </c>
      <c r="C4" s="6" t="s">
        <v>106</v>
      </c>
      <c r="D4" s="6" t="s">
        <v>107</v>
      </c>
    </row>
    <row r="5" spans="1:4">
      <c r="A5" s="4" t="s">
        <v>108</v>
      </c>
      <c r="B5" s="5" t="n">
        <v>-4033454</v>
      </c>
      <c r="C5" s="5" t="n">
        <v>-3782843</v>
      </c>
      <c r="D5" s="5" t="n">
        <v>-2911077</v>
      </c>
    </row>
    <row r="6" spans="1:4">
      <c r="A6" s="4" t="s">
        <v>109</v>
      </c>
      <c r="B6" s="5" t="n">
        <v>10411236</v>
      </c>
      <c r="C6" s="5" t="n">
        <v>9614576</v>
      </c>
      <c r="D6" s="5" t="n">
        <v>6941631</v>
      </c>
    </row>
    <row r="7" spans="1:4">
      <c r="A7" s="3" t="s">
        <v>110</v>
      </c>
    </row>
    <row r="8" spans="1:4">
      <c r="A8" s="4" t="s">
        <v>111</v>
      </c>
      <c r="B8" s="5" t="n">
        <v>-6395586</v>
      </c>
      <c r="C8" s="5" t="n">
        <v>-5828713</v>
      </c>
      <c r="D8" s="5" t="n">
        <v>-3965019</v>
      </c>
    </row>
    <row r="9" spans="1:4">
      <c r="A9" s="4" t="s">
        <v>112</v>
      </c>
      <c r="B9" s="5" t="n">
        <v>-2405576</v>
      </c>
      <c r="C9" s="5" t="n">
        <v>-2251341</v>
      </c>
      <c r="D9" s="5" t="n">
        <v>-1535945</v>
      </c>
    </row>
    <row r="10" spans="1:4">
      <c r="A10" s="4" t="s">
        <v>113</v>
      </c>
      <c r="B10" s="5" t="n">
        <v>-209515</v>
      </c>
      <c r="C10" s="5" t="n">
        <v>-237884</v>
      </c>
      <c r="D10" s="5" t="n">
        <v>-233714</v>
      </c>
    </row>
    <row r="11" spans="1:4">
      <c r="A11" s="4" t="s">
        <v>114</v>
      </c>
      <c r="B11" s="5" t="n">
        <v>-49311</v>
      </c>
      <c r="C11" s="5" t="n">
        <v>-39945</v>
      </c>
      <c r="D11" s="5" t="n">
        <v>151688</v>
      </c>
    </row>
    <row r="12" spans="1:4">
      <c r="A12" s="4" t="s">
        <v>115</v>
      </c>
      <c r="B12" s="5" t="n">
        <v>1351248</v>
      </c>
      <c r="C12" s="5" t="n">
        <v>1256693</v>
      </c>
      <c r="D12" s="5" t="n">
        <v>1358641</v>
      </c>
    </row>
    <row r="13" spans="1:4">
      <c r="A13" s="4" t="s">
        <v>116</v>
      </c>
      <c r="B13" s="5" t="n">
        <v>1955784</v>
      </c>
      <c r="C13" s="5" t="n">
        <v>2056421</v>
      </c>
      <c r="D13" s="5" t="n">
        <v>604392</v>
      </c>
    </row>
    <row r="14" spans="1:4">
      <c r="A14" s="4" t="s">
        <v>117</v>
      </c>
      <c r="B14" s="5" t="n">
        <v>-2795874</v>
      </c>
      <c r="C14" s="5" t="n">
        <v>-2639709</v>
      </c>
      <c r="D14" s="5" t="n">
        <v>-991841</v>
      </c>
    </row>
    <row r="15" spans="1:4">
      <c r="A15" s="4" t="s">
        <v>118</v>
      </c>
      <c r="B15" s="5" t="n">
        <v>-206592</v>
      </c>
      <c r="C15" s="5" t="n">
        <v>0</v>
      </c>
      <c r="D15" s="5" t="n">
        <v>0</v>
      </c>
    </row>
    <row r="16" spans="1:4">
      <c r="A16" s="4" t="s">
        <v>119</v>
      </c>
      <c r="B16" s="5" t="n">
        <v>304566</v>
      </c>
      <c r="C16" s="5" t="n">
        <v>673405</v>
      </c>
      <c r="D16" s="5" t="n">
        <v>971192</v>
      </c>
    </row>
    <row r="17" spans="1:4">
      <c r="A17" s="4" t="s">
        <v>60</v>
      </c>
      <c r="B17" s="5" t="n">
        <v>-149099</v>
      </c>
      <c r="C17" s="5" t="n">
        <v>-125026</v>
      </c>
      <c r="D17" s="5" t="n">
        <v>-300941</v>
      </c>
    </row>
    <row r="18" spans="1:4">
      <c r="A18" s="4" t="s">
        <v>120</v>
      </c>
      <c r="B18" s="6" t="s">
        <v>121</v>
      </c>
      <c r="C18" s="6" t="s">
        <v>122</v>
      </c>
      <c r="D18" s="6" t="s">
        <v>123</v>
      </c>
    </row>
    <row r="19" spans="1:4">
      <c r="A19" s="3" t="s">
        <v>124</v>
      </c>
    </row>
    <row r="20" spans="1:4">
      <c r="A20" s="4" t="s">
        <v>125</v>
      </c>
      <c r="B20" s="6" t="s">
        <v>126</v>
      </c>
      <c r="C20" s="6" t="s">
        <v>127</v>
      </c>
      <c r="D20" s="6" t="s">
        <v>128</v>
      </c>
    </row>
    <row r="21" spans="1:4">
      <c r="A21" s="4" t="s">
        <v>129</v>
      </c>
      <c r="B21" s="6" t="s">
        <v>130</v>
      </c>
      <c r="C21" s="6" t="s">
        <v>131</v>
      </c>
      <c r="D21" s="6" t="s">
        <v>1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50</v>
      </c>
    </row>
    <row r="3" spans="1:2">
      <c r="A3" s="3" t="s">
        <v>270</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50</v>
      </c>
    </row>
    <row r="3" spans="1:2">
      <c r="A3" s="3" t="s">
        <v>270</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4</v>
      </c>
      <c r="B1" s="2" t="s">
        <v>1</v>
      </c>
    </row>
    <row r="2" spans="1:2">
      <c r="B2" s="2" t="s">
        <v>50</v>
      </c>
    </row>
    <row r="3" spans="1:2">
      <c r="A3" s="3" t="s">
        <v>270</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6</v>
      </c>
      <c r="B1" s="2" t="s">
        <v>1</v>
      </c>
    </row>
    <row r="2" spans="1:2">
      <c r="B2" s="2" t="s">
        <v>50</v>
      </c>
    </row>
    <row r="3" spans="1:2">
      <c r="A3" s="3" t="s">
        <v>270</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50</v>
      </c>
    </row>
    <row r="3" spans="1:2">
      <c r="A3" s="3" t="s">
        <v>270</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0</v>
      </c>
      <c r="B1" s="2" t="s">
        <v>1</v>
      </c>
    </row>
    <row r="2" spans="1:2">
      <c r="B2" s="2" t="s">
        <v>50</v>
      </c>
    </row>
    <row r="3" spans="1:2">
      <c r="A3" s="3" t="s">
        <v>270</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2</v>
      </c>
      <c r="B1" s="2" t="s">
        <v>1</v>
      </c>
    </row>
    <row r="2" spans="1:2">
      <c r="B2" s="2" t="s">
        <v>50</v>
      </c>
    </row>
    <row r="3" spans="1:2">
      <c r="A3" s="3" t="s">
        <v>270</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4</v>
      </c>
      <c r="B1" s="2" t="s">
        <v>1</v>
      </c>
    </row>
    <row r="2" spans="1:2">
      <c r="B2" s="2" t="s">
        <v>50</v>
      </c>
    </row>
    <row r="3" spans="1:2">
      <c r="A3" s="3" t="s">
        <v>270</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6</v>
      </c>
      <c r="B1" s="2" t="s">
        <v>1</v>
      </c>
    </row>
    <row r="2" spans="1:2">
      <c r="B2" s="2" t="s">
        <v>50</v>
      </c>
    </row>
    <row r="3" spans="1:2">
      <c r="A3" s="3" t="s">
        <v>270</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8</v>
      </c>
      <c r="B1" s="2" t="s">
        <v>1</v>
      </c>
    </row>
    <row r="2" spans="1:2">
      <c r="B2" s="2" t="s">
        <v>50</v>
      </c>
    </row>
    <row r="3" spans="1:2">
      <c r="A3" s="3" t="s">
        <v>270</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50</v>
      </c>
      <c r="C2" s="2" t="s">
        <v>51</v>
      </c>
      <c r="D2" s="2" t="s">
        <v>102</v>
      </c>
    </row>
    <row r="3" spans="1:4">
      <c r="A3" s="3" t="s">
        <v>134</v>
      </c>
    </row>
    <row r="4" spans="1:4">
      <c r="A4" s="4" t="s">
        <v>120</v>
      </c>
      <c r="B4" s="6" t="s">
        <v>121</v>
      </c>
      <c r="C4" s="6" t="s">
        <v>122</v>
      </c>
      <c r="D4" s="6" t="s">
        <v>123</v>
      </c>
    </row>
    <row r="5" spans="1:4">
      <c r="A5" s="3" t="s">
        <v>135</v>
      </c>
    </row>
    <row r="6" spans="1:4">
      <c r="A6" s="4" t="s">
        <v>136</v>
      </c>
      <c r="B6" s="5" t="n">
        <v>244100</v>
      </c>
      <c r="C6" s="5" t="n">
        <v>483212</v>
      </c>
      <c r="D6" s="5" t="n">
        <v>221287</v>
      </c>
    </row>
    <row r="7" spans="1:4">
      <c r="A7" s="4" t="s">
        <v>137</v>
      </c>
      <c r="B7" s="5" t="n">
        <v>17666</v>
      </c>
      <c r="C7" s="5" t="n">
        <v>-19074</v>
      </c>
      <c r="D7" s="5" t="n">
        <v>0</v>
      </c>
    </row>
    <row r="8" spans="1:4">
      <c r="A8" s="4" t="s">
        <v>138</v>
      </c>
      <c r="B8" s="5" t="n">
        <v>107337</v>
      </c>
      <c r="C8" s="5" t="n">
        <v>-45202</v>
      </c>
      <c r="D8" s="5" t="n">
        <v>13450</v>
      </c>
    </row>
    <row r="9" spans="1:4">
      <c r="A9" s="4" t="s">
        <v>139</v>
      </c>
      <c r="B9" s="5" t="n">
        <v>-36768</v>
      </c>
      <c r="C9" s="5" t="n">
        <v>15384</v>
      </c>
      <c r="D9" s="5" t="n">
        <v>-4278</v>
      </c>
    </row>
    <row r="10" spans="1:4">
      <c r="A10" s="4" t="s">
        <v>140</v>
      </c>
      <c r="B10" s="5" t="n">
        <v>332335</v>
      </c>
      <c r="C10" s="5" t="n">
        <v>434320</v>
      </c>
      <c r="D10" s="5" t="n">
        <v>230459</v>
      </c>
    </row>
    <row r="11" spans="1:4">
      <c r="A11" s="3" t="s">
        <v>141</v>
      </c>
    </row>
    <row r="12" spans="1:4">
      <c r="A12" s="4" t="s">
        <v>142</v>
      </c>
      <c r="B12" s="5" t="n">
        <v>-14374</v>
      </c>
      <c r="C12" s="5" t="n">
        <v>-7030</v>
      </c>
      <c r="D12" s="5" t="n">
        <v>-36379</v>
      </c>
    </row>
    <row r="13" spans="1:4">
      <c r="A13" s="4" t="s">
        <v>143</v>
      </c>
      <c r="B13" s="5" t="n">
        <v>4887</v>
      </c>
      <c r="C13" s="5" t="n">
        <v>11532</v>
      </c>
      <c r="D13" s="5" t="n">
        <v>0</v>
      </c>
    </row>
    <row r="14" spans="1:4">
      <c r="A14" s="4" t="s">
        <v>144</v>
      </c>
      <c r="B14" s="5" t="n">
        <v>-9487</v>
      </c>
      <c r="C14" s="5" t="n">
        <v>4502</v>
      </c>
      <c r="D14" s="5" t="n">
        <v>-36379</v>
      </c>
    </row>
    <row r="15" spans="1:4">
      <c r="A15" s="4" t="s">
        <v>145</v>
      </c>
      <c r="B15" s="6" t="s">
        <v>146</v>
      </c>
      <c r="C15" s="6" t="s">
        <v>147</v>
      </c>
      <c r="D15" s="6" t="s">
        <v>1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0</v>
      </c>
      <c r="B1" s="2" t="s">
        <v>1</v>
      </c>
    </row>
    <row r="2" spans="1:2">
      <c r="B2" s="2" t="s">
        <v>50</v>
      </c>
    </row>
    <row r="3" spans="1:2">
      <c r="A3" s="3" t="s">
        <v>270</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50</v>
      </c>
    </row>
    <row r="3" spans="1:2">
      <c r="A3" s="3" t="s">
        <v>270</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50</v>
      </c>
    </row>
    <row r="3" spans="1:2">
      <c r="A3" s="3" t="s">
        <v>270</v>
      </c>
    </row>
    <row r="4" spans="1:2">
      <c r="A4" s="4" t="s">
        <v>345</v>
      </c>
      <c r="B4" s="4" t="s">
        <v>346</v>
      </c>
    </row>
    <row r="5" spans="1:2">
      <c r="A5" s="4" t="s">
        <v>347</v>
      </c>
      <c r="B5" s="4" t="s">
        <v>348</v>
      </c>
    </row>
    <row r="6" spans="1:2">
      <c r="A6" s="4" t="s">
        <v>349</v>
      </c>
      <c r="B6" s="4" t="s">
        <v>350</v>
      </c>
    </row>
    <row r="7" spans="1:2">
      <c r="A7" s="4" t="s">
        <v>53</v>
      </c>
      <c r="B7" s="4" t="s">
        <v>351</v>
      </c>
    </row>
    <row r="8" spans="1:2">
      <c r="A8" s="4" t="s">
        <v>352</v>
      </c>
      <c r="B8" s="4" t="s">
        <v>353</v>
      </c>
    </row>
    <row r="9" spans="1:2">
      <c r="A9" s="4" t="s">
        <v>354</v>
      </c>
      <c r="B9" s="4" t="s">
        <v>355</v>
      </c>
    </row>
    <row r="10" spans="1:2">
      <c r="A10" s="4" t="s">
        <v>58</v>
      </c>
      <c r="B10" s="4" t="s">
        <v>356</v>
      </c>
    </row>
    <row r="11" spans="1:2">
      <c r="A11" s="4" t="s">
        <v>357</v>
      </c>
      <c r="B11" s="4" t="s">
        <v>358</v>
      </c>
    </row>
    <row r="12" spans="1:2">
      <c r="A12" s="4" t="s">
        <v>68</v>
      </c>
      <c r="B12" s="4" t="s">
        <v>359</v>
      </c>
    </row>
    <row r="13" spans="1:2">
      <c r="A13" s="4" t="s">
        <v>69</v>
      </c>
      <c r="B13" s="4" t="s">
        <v>360</v>
      </c>
    </row>
    <row r="14" spans="1:2">
      <c r="A14" s="4" t="s">
        <v>361</v>
      </c>
      <c r="B14" s="4" t="s">
        <v>362</v>
      </c>
    </row>
    <row r="15" spans="1:2">
      <c r="A15" s="4" t="s">
        <v>363</v>
      </c>
      <c r="B15" s="4" t="s">
        <v>364</v>
      </c>
    </row>
    <row r="16" spans="1:2">
      <c r="A16" s="4" t="s">
        <v>365</v>
      </c>
      <c r="B16" s="4" t="s">
        <v>366</v>
      </c>
    </row>
    <row r="17" spans="1:2">
      <c r="A17" s="4" t="s">
        <v>367</v>
      </c>
      <c r="B17" s="4" t="s">
        <v>368</v>
      </c>
    </row>
    <row r="18" spans="1:2">
      <c r="A18" s="4" t="s">
        <v>369</v>
      </c>
      <c r="B18" s="4" t="s">
        <v>370</v>
      </c>
    </row>
    <row r="19" spans="1:2">
      <c r="A19" s="4" t="s">
        <v>74</v>
      </c>
      <c r="B19" s="4" t="s">
        <v>371</v>
      </c>
    </row>
    <row r="20" spans="1:2">
      <c r="A20" s="4" t="s">
        <v>372</v>
      </c>
      <c r="B20" s="4" t="s">
        <v>373</v>
      </c>
    </row>
    <row r="21" spans="1:2">
      <c r="A21" s="4" t="s">
        <v>374</v>
      </c>
      <c r="B21" s="4" t="s">
        <v>375</v>
      </c>
    </row>
    <row r="22" spans="1:2">
      <c r="A22" s="4" t="s">
        <v>376</v>
      </c>
      <c r="B22" s="4" t="s">
        <v>377</v>
      </c>
    </row>
    <row r="23" spans="1:2">
      <c r="A23" s="4" t="s">
        <v>378</v>
      </c>
      <c r="B23" s="4" t="s">
        <v>379</v>
      </c>
    </row>
    <row r="24" spans="1:2">
      <c r="A24" s="4" t="s">
        <v>380</v>
      </c>
      <c r="B24" s="4" t="s">
        <v>381</v>
      </c>
    </row>
    <row r="25" spans="1:2">
      <c r="A25" s="4" t="s">
        <v>91</v>
      </c>
      <c r="B25" s="4" t="s">
        <v>382</v>
      </c>
    </row>
    <row r="26" spans="1:2">
      <c r="A26" s="4" t="s">
        <v>383</v>
      </c>
      <c r="B26" s="4" t="s">
        <v>384</v>
      </c>
    </row>
    <row r="27" spans="1:2">
      <c r="A27" s="4" t="s">
        <v>385</v>
      </c>
      <c r="B27" s="4" t="s">
        <v>386</v>
      </c>
    </row>
    <row r="28" spans="1:2">
      <c r="A28" s="4" t="s">
        <v>387</v>
      </c>
      <c r="B28" s="4" t="s">
        <v>388</v>
      </c>
    </row>
    <row r="29" spans="1:2">
      <c r="A29" s="4" t="s">
        <v>389</v>
      </c>
      <c r="B29" s="4" t="s">
        <v>390</v>
      </c>
    </row>
    <row r="30" spans="1:2">
      <c r="A30" s="4" t="s">
        <v>391</v>
      </c>
      <c r="B30" s="4" t="s">
        <v>392</v>
      </c>
    </row>
    <row r="31" spans="1:2">
      <c r="A31" s="4" t="s">
        <v>393</v>
      </c>
      <c r="B31"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50</v>
      </c>
    </row>
    <row r="3" spans="1:2">
      <c r="A3" s="3" t="s">
        <v>270</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8</v>
      </c>
      <c r="B1" s="2" t="s">
        <v>1</v>
      </c>
    </row>
    <row r="2" spans="1:2">
      <c r="B2" s="2" t="s">
        <v>50</v>
      </c>
    </row>
    <row r="3" spans="1:2">
      <c r="A3" s="3" t="s">
        <v>27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50</v>
      </c>
    </row>
    <row r="3" spans="1:2">
      <c r="A3" s="3" t="s">
        <v>270</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424</v>
      </c>
      <c r="B14" s="4" t="s">
        <v>425</v>
      </c>
    </row>
    <row r="15" spans="1:2">
      <c r="A15" s="4" t="s">
        <v>426</v>
      </c>
      <c r="B15"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50</v>
      </c>
    </row>
    <row r="3" spans="1:2">
      <c r="A3" s="3" t="s">
        <v>270</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435</v>
      </c>
      <c r="B1" s="2" t="s">
        <v>1</v>
      </c>
    </row>
    <row r="2" spans="1:2">
      <c r="B2" s="2" t="s">
        <v>50</v>
      </c>
    </row>
    <row r="3" spans="1:2">
      <c r="A3" s="3" t="s">
        <v>270</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48</v>
      </c>
      <c r="B1" s="2" t="s">
        <v>1</v>
      </c>
    </row>
    <row r="2" spans="1:2">
      <c r="B2" s="2" t="s">
        <v>50</v>
      </c>
    </row>
    <row r="3" spans="1:2">
      <c r="A3" s="3" t="s">
        <v>270</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7</v>
      </c>
      <c r="B1" s="2" t="s">
        <v>1</v>
      </c>
    </row>
    <row r="2" spans="1:2">
      <c r="B2" s="2" t="s">
        <v>50</v>
      </c>
    </row>
    <row r="3" spans="1:2">
      <c r="A3" s="3" t="s">
        <v>308</v>
      </c>
    </row>
    <row r="4" spans="1:2">
      <c r="A4" s="4" t="s">
        <v>369</v>
      </c>
      <c r="B4"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5"/>
    <col customWidth="1" max="5" min="5" width="41"/>
    <col customWidth="1" max="6" min="6" width="25"/>
    <col customWidth="1" max="7" min="7" width="32"/>
    <col customWidth="1" max="8" min="8" width="36"/>
    <col customWidth="1" max="9" min="9" width="15"/>
    <col customWidth="1" max="10" min="10" width="23"/>
    <col customWidth="1" max="11" min="11" width="27"/>
    <col customWidth="1" max="12" min="12" width="35"/>
    <col customWidth="1" max="13" min="13" width="42"/>
    <col customWidth="1" max="14" min="14" width="76"/>
    <col customWidth="1" max="15" min="15" width="35"/>
    <col customWidth="1" max="16" min="16" width="60"/>
    <col customWidth="1" max="17" min="17" width="19"/>
    <col customWidth="1" max="18" min="18" width="66"/>
    <col customWidth="1" max="19" min="19" width="39"/>
  </cols>
  <sheetData>
    <row r="1" spans="1:19">
      <c r="A1" s="1" t="s">
        <v>149</v>
      </c>
      <c r="B1" s="2" t="s">
        <v>150</v>
      </c>
      <c r="C1" s="2" t="s">
        <v>151</v>
      </c>
      <c r="D1" s="2" t="s">
        <v>152</v>
      </c>
      <c r="E1" s="2" t="s">
        <v>153</v>
      </c>
      <c r="F1" s="2" t="s">
        <v>154</v>
      </c>
      <c r="G1" s="2" t="s">
        <v>155</v>
      </c>
      <c r="H1" s="2" t="s">
        <v>156</v>
      </c>
      <c r="I1" s="2" t="s">
        <v>157</v>
      </c>
      <c r="J1" s="2" t="s">
        <v>158</v>
      </c>
      <c r="K1" s="2" t="s">
        <v>159</v>
      </c>
      <c r="L1" s="2" t="s">
        <v>160</v>
      </c>
      <c r="M1" s="2" t="s">
        <v>161</v>
      </c>
      <c r="N1" s="2" t="s">
        <v>162</v>
      </c>
      <c r="O1" s="2" t="s">
        <v>163</v>
      </c>
      <c r="P1" s="2" t="s">
        <v>164</v>
      </c>
      <c r="Q1" s="2" t="s">
        <v>165</v>
      </c>
      <c r="R1" s="2" t="s">
        <v>166</v>
      </c>
      <c r="S1" s="2" t="s">
        <v>167</v>
      </c>
    </row>
    <row r="2" spans="1:19">
      <c r="A2" s="4" t="s">
        <v>168</v>
      </c>
      <c r="B2" s="6" t="s">
        <v>169</v>
      </c>
      <c r="C2" s="6" t="s">
        <v>170</v>
      </c>
      <c r="D2" s="6" t="s">
        <v>171</v>
      </c>
      <c r="E2" s="6" t="s">
        <v>172</v>
      </c>
      <c r="F2" s="6" t="s">
        <v>173</v>
      </c>
      <c r="G2" s="6" t="s">
        <v>174</v>
      </c>
      <c r="H2" s="6" t="s">
        <v>175</v>
      </c>
      <c r="I2" s="6" t="s">
        <v>176</v>
      </c>
      <c r="J2" s="6" t="s">
        <v>177</v>
      </c>
      <c r="K2" s="6" t="s">
        <v>178</v>
      </c>
      <c r="L2" s="6" t="s">
        <v>173</v>
      </c>
      <c r="M2" s="6" t="s">
        <v>179</v>
      </c>
      <c r="N2" s="6" t="s">
        <v>173</v>
      </c>
      <c r="O2" s="6" t="s">
        <v>180</v>
      </c>
      <c r="P2" s="6" t="s">
        <v>181</v>
      </c>
      <c r="Q2" s="6" t="s">
        <v>182</v>
      </c>
      <c r="R2" s="6" t="s">
        <v>173</v>
      </c>
      <c r="S2" s="6" t="s">
        <v>183</v>
      </c>
    </row>
    <row r="3" spans="1:19">
      <c r="A3" s="4" t="s">
        <v>184</v>
      </c>
      <c r="B3" s="5" t="n">
        <v>670251</v>
      </c>
      <c r="L3" s="5" t="n">
        <v>670251</v>
      </c>
    </row>
    <row r="4" spans="1:19">
      <c r="A4" s="4" t="s">
        <v>96</v>
      </c>
      <c r="B4" s="5" t="n">
        <v>194080</v>
      </c>
      <c r="C4" s="5" t="n">
        <v>0</v>
      </c>
      <c r="D4" s="5" t="n">
        <v>0</v>
      </c>
      <c r="E4" s="5" t="n">
        <v>0</v>
      </c>
      <c r="F4" s="5" t="n">
        <v>0</v>
      </c>
      <c r="G4" s="5" t="n">
        <v>0</v>
      </c>
      <c r="H4" s="5" t="n">
        <v>0</v>
      </c>
      <c r="I4" s="5" t="n">
        <v>0</v>
      </c>
      <c r="J4" s="5" t="n">
        <v>0</v>
      </c>
      <c r="K4" s="5" t="n">
        <v>0</v>
      </c>
      <c r="L4" s="5" t="n">
        <v>0</v>
      </c>
      <c r="M4" s="5" t="n">
        <v>221287</v>
      </c>
      <c r="N4" s="5" t="n">
        <v>0</v>
      </c>
      <c r="O4" s="5" t="n">
        <v>9172</v>
      </c>
      <c r="P4" s="5" t="n">
        <v>-36379</v>
      </c>
      <c r="Q4" s="5" t="n">
        <v>0</v>
      </c>
      <c r="R4" s="5" t="n">
        <v>0</v>
      </c>
      <c r="S4" s="5" t="n">
        <v>0</v>
      </c>
    </row>
    <row r="5" spans="1:19">
      <c r="A5" s="3" t="s">
        <v>185</v>
      </c>
    </row>
    <row r="6" spans="1:19">
      <c r="A6" s="4" t="s">
        <v>186</v>
      </c>
      <c r="B6" s="5" t="n">
        <v>19136</v>
      </c>
      <c r="H6" s="5" t="n">
        <v>19136</v>
      </c>
    </row>
    <row r="7" spans="1:19">
      <c r="A7" s="4" t="s">
        <v>187</v>
      </c>
      <c r="B7" s="5" t="n">
        <v>-1596</v>
      </c>
      <c r="D7" s="5" t="n">
        <v>4605</v>
      </c>
      <c r="E7" s="5" t="n">
        <v>-2335</v>
      </c>
      <c r="H7" s="5" t="n">
        <v>-3866</v>
      </c>
    </row>
    <row r="8" spans="1:19">
      <c r="A8" s="4" t="s">
        <v>188</v>
      </c>
      <c r="B8" s="5" t="n">
        <v>-29670</v>
      </c>
      <c r="Q8" s="5" t="n">
        <v>-29670</v>
      </c>
    </row>
    <row r="9" spans="1:19">
      <c r="A9" s="4" t="s">
        <v>189</v>
      </c>
      <c r="B9" s="5" t="n">
        <v>-128741</v>
      </c>
      <c r="L9" s="5" t="n">
        <v>-128741</v>
      </c>
    </row>
    <row r="10" spans="1:19">
      <c r="A10" s="4" t="s">
        <v>190</v>
      </c>
      <c r="B10" s="5" t="n">
        <v>-85099</v>
      </c>
      <c r="L10" s="5" t="n">
        <v>-85099</v>
      </c>
    </row>
    <row r="11" spans="1:19">
      <c r="A11" s="4" t="s">
        <v>191</v>
      </c>
      <c r="B11" s="5" t="n">
        <v>0</v>
      </c>
      <c r="C11" s="5" t="n">
        <v>0</v>
      </c>
      <c r="D11" s="5" t="n">
        <v>0</v>
      </c>
      <c r="E11" s="5" t="n">
        <v>0</v>
      </c>
      <c r="F11" s="5" t="n">
        <v>0</v>
      </c>
      <c r="G11" s="5" t="n">
        <v>0</v>
      </c>
      <c r="H11" s="5" t="n">
        <v>0</v>
      </c>
      <c r="I11" s="5" t="n">
        <v>0</v>
      </c>
      <c r="J11" s="5" t="n">
        <v>0</v>
      </c>
      <c r="K11" s="5" t="n">
        <v>456411</v>
      </c>
      <c r="L11" s="5" t="n">
        <v>-456411</v>
      </c>
      <c r="M11" s="5" t="n">
        <v>0</v>
      </c>
      <c r="N11" s="5" t="n">
        <v>0</v>
      </c>
      <c r="O11" s="5" t="n">
        <v>0</v>
      </c>
      <c r="P11" s="5" t="n">
        <v>0</v>
      </c>
      <c r="Q11" s="5" t="n">
        <v>0</v>
      </c>
      <c r="R11" s="5" t="n">
        <v>0</v>
      </c>
      <c r="S11" s="5" t="n">
        <v>0</v>
      </c>
    </row>
    <row r="12" spans="1:19">
      <c r="A12" s="4" t="s">
        <v>192</v>
      </c>
      <c r="B12" s="5" t="n">
        <v>1634746</v>
      </c>
      <c r="C12" s="5" t="n">
        <v>427073</v>
      </c>
      <c r="D12" s="5" t="n">
        <v>-32544</v>
      </c>
      <c r="E12" s="5" t="n">
        <v>75588</v>
      </c>
      <c r="F12" s="5" t="n">
        <v>0</v>
      </c>
      <c r="G12" s="5" t="n">
        <v>17378</v>
      </c>
      <c r="H12" s="5" t="n">
        <v>62755</v>
      </c>
      <c r="I12" s="5" t="n">
        <v>18650</v>
      </c>
      <c r="J12" s="5" t="n">
        <v>20957</v>
      </c>
      <c r="K12" s="5" t="n">
        <v>1083619</v>
      </c>
      <c r="L12" s="5" t="n">
        <v>0</v>
      </c>
      <c r="M12" s="5" t="n">
        <v>97379</v>
      </c>
      <c r="N12" s="5" t="n">
        <v>0</v>
      </c>
      <c r="O12" s="5" t="n">
        <v>7624</v>
      </c>
      <c r="P12" s="5" t="n">
        <v>-51667</v>
      </c>
      <c r="Q12" s="5" t="n">
        <v>0</v>
      </c>
      <c r="R12" s="5" t="n">
        <v>0</v>
      </c>
      <c r="S12" s="5" t="n">
        <v>-92066</v>
      </c>
    </row>
    <row r="13" spans="1:19">
      <c r="A13" s="4" t="s">
        <v>184</v>
      </c>
      <c r="B13" s="5" t="n">
        <v>548379</v>
      </c>
      <c r="C13" s="5" t="n">
        <v>0</v>
      </c>
      <c r="D13" s="5" t="n">
        <v>0</v>
      </c>
      <c r="E13" s="5" t="n">
        <v>0</v>
      </c>
      <c r="F13" s="5" t="n">
        <v>0</v>
      </c>
      <c r="G13" s="5" t="n">
        <v>0</v>
      </c>
      <c r="H13" s="5" t="n">
        <v>0</v>
      </c>
      <c r="I13" s="5" t="n">
        <v>0</v>
      </c>
      <c r="J13" s="5" t="n">
        <v>0</v>
      </c>
      <c r="K13" s="5" t="n">
        <v>0</v>
      </c>
      <c r="L13" s="5" t="n">
        <v>548379</v>
      </c>
      <c r="P13" s="5" t="n">
        <v>0</v>
      </c>
      <c r="Q13" s="5" t="n">
        <v>0</v>
      </c>
      <c r="S13" s="5" t="n">
        <v>0</v>
      </c>
    </row>
    <row r="14" spans="1:19">
      <c r="A14" s="4" t="s">
        <v>96</v>
      </c>
      <c r="B14" s="5" t="n">
        <v>438822</v>
      </c>
      <c r="C14" s="5" t="n">
        <v>0</v>
      </c>
      <c r="D14" s="5" t="n">
        <v>0</v>
      </c>
      <c r="E14" s="5" t="n">
        <v>0</v>
      </c>
      <c r="F14" s="5" t="n">
        <v>0</v>
      </c>
      <c r="G14" s="5" t="n">
        <v>0</v>
      </c>
      <c r="H14" s="5" t="n">
        <v>0</v>
      </c>
      <c r="I14" s="5" t="n">
        <v>0</v>
      </c>
      <c r="J14" s="5" t="n">
        <v>0</v>
      </c>
      <c r="K14" s="5" t="n">
        <v>0</v>
      </c>
      <c r="L14" s="5" t="n">
        <v>0</v>
      </c>
      <c r="M14" s="5" t="n">
        <v>483212</v>
      </c>
      <c r="N14" s="5" t="n">
        <v>-19074</v>
      </c>
      <c r="O14" s="5" t="n">
        <v>-29818</v>
      </c>
      <c r="P14" s="5" t="n">
        <v>4502</v>
      </c>
      <c r="Q14" s="5" t="n">
        <v>0</v>
      </c>
      <c r="S14" s="5" t="n">
        <v>0</v>
      </c>
    </row>
    <row r="15" spans="1:19">
      <c r="A15" s="3" t="s">
        <v>185</v>
      </c>
    </row>
    <row r="16" spans="1:19">
      <c r="A16" s="4" t="s">
        <v>186</v>
      </c>
      <c r="B16" s="5" t="n">
        <v>52543</v>
      </c>
      <c r="C16" s="5" t="n">
        <v>0</v>
      </c>
      <c r="D16" s="5" t="n">
        <v>0</v>
      </c>
      <c r="E16" s="5" t="n">
        <v>0</v>
      </c>
      <c r="F16" s="5" t="n">
        <v>0</v>
      </c>
      <c r="G16" s="5" t="n">
        <v>0</v>
      </c>
      <c r="H16" s="5" t="n">
        <v>52543</v>
      </c>
      <c r="I16" s="5" t="n">
        <v>0</v>
      </c>
      <c r="J16" s="5" t="n">
        <v>0</v>
      </c>
      <c r="K16" s="5" t="n">
        <v>0</v>
      </c>
      <c r="L16" s="5" t="n">
        <v>0</v>
      </c>
      <c r="P16" s="5" t="n">
        <v>0</v>
      </c>
      <c r="Q16" s="5" t="n">
        <v>0</v>
      </c>
      <c r="S16" s="5" t="n">
        <v>0</v>
      </c>
    </row>
    <row r="17" spans="1:19">
      <c r="A17" s="4" t="s">
        <v>187</v>
      </c>
      <c r="B17" s="5" t="n">
        <v>1067</v>
      </c>
      <c r="C17" s="5" t="n">
        <v>0</v>
      </c>
      <c r="D17" s="5" t="n">
        <v>13136</v>
      </c>
      <c r="E17" s="5" t="n">
        <v>-3372</v>
      </c>
      <c r="F17" s="5" t="n">
        <v>0</v>
      </c>
      <c r="G17" s="5" t="n">
        <v>0</v>
      </c>
      <c r="H17" s="5" t="n">
        <v>-8697</v>
      </c>
      <c r="I17" s="5" t="n">
        <v>0</v>
      </c>
      <c r="J17" s="5" t="n">
        <v>0</v>
      </c>
      <c r="K17" s="5" t="n">
        <v>0</v>
      </c>
      <c r="L17" s="5" t="n">
        <v>0</v>
      </c>
      <c r="P17" s="5" t="n">
        <v>0</v>
      </c>
      <c r="Q17" s="5" t="n">
        <v>0</v>
      </c>
      <c r="S17" s="5" t="n">
        <v>0</v>
      </c>
    </row>
    <row r="18" spans="1:19">
      <c r="A18" s="4" t="s">
        <v>193</v>
      </c>
      <c r="B18" s="5" t="n">
        <v>0</v>
      </c>
      <c r="C18" s="5" t="n">
        <v>0</v>
      </c>
      <c r="D18" s="5" t="n">
        <v>0</v>
      </c>
      <c r="E18" s="5" t="n">
        <v>0</v>
      </c>
      <c r="F18" s="5" t="n">
        <v>0</v>
      </c>
      <c r="G18" s="5" t="n">
        <v>-17378</v>
      </c>
      <c r="H18" s="5" t="n">
        <v>0</v>
      </c>
      <c r="I18" s="5" t="n">
        <v>0</v>
      </c>
      <c r="J18" s="5" t="n">
        <v>17378</v>
      </c>
      <c r="K18" s="5" t="n">
        <v>0</v>
      </c>
      <c r="L18" s="5" t="n">
        <v>0</v>
      </c>
      <c r="P18" s="5" t="n">
        <v>0</v>
      </c>
      <c r="Q18" s="5" t="n">
        <v>0</v>
      </c>
      <c r="S18" s="5" t="n">
        <v>0</v>
      </c>
    </row>
    <row r="19" spans="1:19">
      <c r="A19" s="4" t="s">
        <v>189</v>
      </c>
      <c r="B19" s="5" t="n">
        <v>-56661</v>
      </c>
      <c r="C19" s="5" t="n">
        <v>0</v>
      </c>
      <c r="D19" s="5" t="n">
        <v>0</v>
      </c>
      <c r="E19" s="5" t="n">
        <v>0</v>
      </c>
      <c r="F19" s="5" t="n">
        <v>0</v>
      </c>
      <c r="G19" s="5" t="n">
        <v>0</v>
      </c>
      <c r="H19" s="5" t="n">
        <v>0</v>
      </c>
      <c r="I19" s="5" t="n">
        <v>0</v>
      </c>
      <c r="J19" s="5" t="n">
        <v>0</v>
      </c>
      <c r="K19" s="5" t="n">
        <v>0</v>
      </c>
      <c r="L19" s="5" t="n">
        <v>-56661</v>
      </c>
      <c r="P19" s="5" t="n">
        <v>0</v>
      </c>
      <c r="Q19" s="5" t="n">
        <v>0</v>
      </c>
      <c r="S19" s="5" t="n">
        <v>0</v>
      </c>
    </row>
    <row r="20" spans="1:19">
      <c r="A20" s="4" t="s">
        <v>190</v>
      </c>
      <c r="B20" s="5" t="n">
        <v>-111449</v>
      </c>
      <c r="C20" s="5" t="n">
        <v>0</v>
      </c>
      <c r="D20" s="5" t="n">
        <v>0</v>
      </c>
      <c r="E20" s="5" t="n">
        <v>0</v>
      </c>
      <c r="F20" s="5" t="n">
        <v>0</v>
      </c>
      <c r="G20" s="5" t="n">
        <v>0</v>
      </c>
      <c r="H20" s="5" t="n">
        <v>0</v>
      </c>
      <c r="I20" s="5" t="n">
        <v>0</v>
      </c>
      <c r="J20" s="5" t="n">
        <v>0</v>
      </c>
      <c r="K20" s="5" t="n">
        <v>0</v>
      </c>
      <c r="L20" s="5" t="n">
        <v>-111449</v>
      </c>
      <c r="P20" s="5" t="n">
        <v>0</v>
      </c>
      <c r="Q20" s="5" t="n">
        <v>0</v>
      </c>
      <c r="S20" s="5" t="n">
        <v>0</v>
      </c>
    </row>
    <row r="21" spans="1:19">
      <c r="A21" s="4" t="s">
        <v>191</v>
      </c>
      <c r="B21" s="5" t="n">
        <v>0</v>
      </c>
      <c r="C21" s="5" t="n">
        <v>0</v>
      </c>
      <c r="D21" s="5" t="n">
        <v>0</v>
      </c>
      <c r="E21" s="5" t="n">
        <v>0</v>
      </c>
      <c r="F21" s="5" t="n">
        <v>0</v>
      </c>
      <c r="G21" s="5" t="n">
        <v>0</v>
      </c>
      <c r="H21" s="5" t="n">
        <v>0</v>
      </c>
      <c r="I21" s="5" t="n">
        <v>0</v>
      </c>
      <c r="J21" s="5" t="n">
        <v>0</v>
      </c>
      <c r="K21" s="5" t="n">
        <v>336532</v>
      </c>
      <c r="L21" s="5" t="n">
        <v>-336532</v>
      </c>
      <c r="P21" s="5" t="n">
        <v>0</v>
      </c>
      <c r="Q21" s="5" t="n">
        <v>0</v>
      </c>
      <c r="S21" s="5" t="n">
        <v>0</v>
      </c>
    </row>
    <row r="22" spans="1:19">
      <c r="A22" s="4" t="s">
        <v>194</v>
      </c>
      <c r="B22" s="5" t="n">
        <v>0</v>
      </c>
      <c r="C22" s="5" t="n">
        <v>0</v>
      </c>
      <c r="D22" s="5" t="n">
        <v>0</v>
      </c>
      <c r="E22" s="5" t="n">
        <v>0</v>
      </c>
      <c r="F22" s="5" t="n">
        <v>0</v>
      </c>
      <c r="G22" s="5" t="n">
        <v>0</v>
      </c>
      <c r="H22" s="5" t="n">
        <v>0</v>
      </c>
      <c r="I22" s="5" t="n">
        <v>0</v>
      </c>
      <c r="J22" s="5" t="n">
        <v>43737</v>
      </c>
      <c r="K22" s="5" t="n">
        <v>0</v>
      </c>
      <c r="L22" s="5" t="n">
        <v>-43737</v>
      </c>
      <c r="P22" s="5" t="n">
        <v>0</v>
      </c>
      <c r="Q22" s="5" t="n">
        <v>0</v>
      </c>
      <c r="S22" s="5" t="n">
        <v>0</v>
      </c>
    </row>
    <row r="23" spans="1:19">
      <c r="A23" s="4" t="s">
        <v>195</v>
      </c>
      <c r="B23" s="5" t="n">
        <v>66655</v>
      </c>
      <c r="C23" s="5" t="n">
        <v>0</v>
      </c>
      <c r="D23" s="5" t="n">
        <v>0</v>
      </c>
      <c r="E23" s="5" t="n">
        <v>0</v>
      </c>
      <c r="F23" s="5" t="n">
        <v>0</v>
      </c>
      <c r="G23" s="5" t="n">
        <v>0</v>
      </c>
      <c r="H23" s="5" t="n">
        <v>150513</v>
      </c>
      <c r="I23" s="5" t="n">
        <v>0</v>
      </c>
      <c r="J23" s="5" t="n">
        <v>0</v>
      </c>
      <c r="K23" s="5" t="n">
        <v>-83858</v>
      </c>
      <c r="L23" s="5" t="n">
        <v>0</v>
      </c>
      <c r="M23" s="5" t="n">
        <v>0</v>
      </c>
      <c r="N23" s="5" t="n">
        <v>0</v>
      </c>
      <c r="O23" s="5" t="n">
        <v>0</v>
      </c>
      <c r="P23" s="5" t="n">
        <v>0</v>
      </c>
      <c r="Q23" s="5" t="n">
        <v>0</v>
      </c>
      <c r="R23" s="5" t="n">
        <v>0</v>
      </c>
      <c r="S23" s="5" t="n">
        <v>0</v>
      </c>
    </row>
    <row r="24" spans="1:19">
      <c r="A24" s="4" t="s">
        <v>196</v>
      </c>
      <c r="B24" s="5" t="n">
        <v>2574102</v>
      </c>
      <c r="C24" s="5" t="n">
        <v>427073</v>
      </c>
      <c r="D24" s="5" t="n">
        <v>-19408</v>
      </c>
      <c r="E24" s="5" t="n">
        <v>72216</v>
      </c>
      <c r="F24" s="5" t="n">
        <v>0</v>
      </c>
      <c r="G24" s="5" t="n">
        <v>0</v>
      </c>
      <c r="H24" s="5" t="n">
        <v>257114</v>
      </c>
      <c r="I24" s="5" t="n">
        <v>18650</v>
      </c>
      <c r="J24" s="5" t="n">
        <v>82072</v>
      </c>
      <c r="K24" s="5" t="n">
        <v>1336293</v>
      </c>
      <c r="L24" s="5" t="n">
        <v>0</v>
      </c>
      <c r="M24" s="5" t="n">
        <v>580591</v>
      </c>
      <c r="N24" s="5" t="n">
        <v>-19074</v>
      </c>
      <c r="O24" s="5" t="n">
        <v>-22194</v>
      </c>
      <c r="P24" s="5" t="n">
        <v>-47165</v>
      </c>
      <c r="Q24" s="5" t="n">
        <v>0</v>
      </c>
      <c r="R24" s="5" t="n">
        <v>0</v>
      </c>
      <c r="S24" s="5" t="n">
        <v>-92066</v>
      </c>
    </row>
    <row r="25" spans="1:19">
      <c r="A25" s="4" t="s">
        <v>184</v>
      </c>
      <c r="B25" s="5" t="n">
        <v>155467</v>
      </c>
    </row>
    <row r="26" spans="1:19">
      <c r="A26" s="4" t="s">
        <v>184</v>
      </c>
      <c r="B26" s="5" t="n">
        <v>392391</v>
      </c>
      <c r="C26" s="5" t="n">
        <v>0</v>
      </c>
      <c r="D26" s="5" t="n">
        <v>0</v>
      </c>
      <c r="E26" s="5" t="n">
        <v>0</v>
      </c>
      <c r="F26" s="5" t="n">
        <v>0</v>
      </c>
      <c r="G26" s="5" t="n">
        <v>0</v>
      </c>
      <c r="H26" s="5" t="n">
        <v>0</v>
      </c>
      <c r="I26" s="5" t="n">
        <v>0</v>
      </c>
      <c r="J26" s="5" t="n">
        <v>0</v>
      </c>
      <c r="K26" s="5" t="n">
        <v>0</v>
      </c>
      <c r="L26" s="5" t="n">
        <v>392391</v>
      </c>
      <c r="P26" s="5" t="n">
        <v>0</v>
      </c>
      <c r="Q26" s="5" t="n">
        <v>0</v>
      </c>
      <c r="S26" s="5" t="n">
        <v>0</v>
      </c>
    </row>
    <row r="27" spans="1:19">
      <c r="A27" s="4" t="s">
        <v>96</v>
      </c>
      <c r="B27" s="5" t="n">
        <v>322848</v>
      </c>
      <c r="C27" s="5" t="n">
        <v>0</v>
      </c>
      <c r="D27" s="5" t="n">
        <v>0</v>
      </c>
      <c r="E27" s="5" t="n">
        <v>0</v>
      </c>
      <c r="F27" s="5" t="n">
        <v>0</v>
      </c>
      <c r="G27" s="5" t="n">
        <v>0</v>
      </c>
      <c r="H27" s="5" t="n">
        <v>0</v>
      </c>
      <c r="I27" s="5" t="n">
        <v>0</v>
      </c>
      <c r="J27" s="5" t="n">
        <v>0</v>
      </c>
      <c r="K27" s="5" t="n">
        <v>0</v>
      </c>
      <c r="L27" s="5" t="n">
        <v>0</v>
      </c>
      <c r="M27" s="5" t="n">
        <v>244100</v>
      </c>
      <c r="N27" s="5" t="n">
        <v>17666</v>
      </c>
      <c r="O27" s="5" t="n">
        <v>70569</v>
      </c>
      <c r="P27" s="5" t="n">
        <v>-9487</v>
      </c>
      <c r="Q27" s="5" t="n">
        <v>0</v>
      </c>
      <c r="R27" s="5" t="n">
        <v>0</v>
      </c>
      <c r="S27" s="5" t="n">
        <v>0</v>
      </c>
    </row>
    <row r="28" spans="1:19">
      <c r="A28" s="4" t="s">
        <v>197</v>
      </c>
      <c r="B28" s="5" t="n">
        <v>52673</v>
      </c>
      <c r="C28" s="5" t="n">
        <v>52673</v>
      </c>
      <c r="D28" s="5" t="n">
        <v>0</v>
      </c>
      <c r="E28" s="5" t="n">
        <v>0</v>
      </c>
      <c r="F28" s="5" t="n">
        <v>0</v>
      </c>
      <c r="G28" s="5" t="n">
        <v>0</v>
      </c>
      <c r="H28" s="5" t="n">
        <v>0</v>
      </c>
      <c r="I28" s="5" t="n">
        <v>0</v>
      </c>
      <c r="J28" s="5" t="n">
        <v>0</v>
      </c>
      <c r="K28" s="5" t="n">
        <v>0</v>
      </c>
      <c r="L28" s="5" t="n">
        <v>0</v>
      </c>
      <c r="M28" s="5" t="n">
        <v>0</v>
      </c>
      <c r="N28" s="5" t="n">
        <v>0</v>
      </c>
      <c r="O28" s="5" t="n">
        <v>0</v>
      </c>
      <c r="P28" s="5" t="n">
        <v>0</v>
      </c>
      <c r="Q28" s="5" t="n">
        <v>0</v>
      </c>
      <c r="R28" s="5" t="n">
        <v>0</v>
      </c>
      <c r="S28" s="5" t="n">
        <v>0</v>
      </c>
    </row>
    <row r="29" spans="1:19">
      <c r="A29" s="3" t="s">
        <v>185</v>
      </c>
    </row>
    <row r="30" spans="1:19">
      <c r="A30" s="4" t="s">
        <v>186</v>
      </c>
      <c r="B30" s="5" t="n">
        <v>104078</v>
      </c>
      <c r="C30" s="5" t="n">
        <v>0</v>
      </c>
      <c r="D30" s="5" t="n">
        <v>0</v>
      </c>
      <c r="E30" s="5" t="n">
        <v>0</v>
      </c>
      <c r="F30" s="5" t="n">
        <v>0</v>
      </c>
      <c r="G30" s="5" t="n">
        <v>0</v>
      </c>
      <c r="H30" s="5" t="n">
        <v>104078</v>
      </c>
      <c r="I30" s="5" t="n">
        <v>0</v>
      </c>
      <c r="J30" s="5" t="n">
        <v>0</v>
      </c>
      <c r="K30" s="5" t="n">
        <v>0</v>
      </c>
      <c r="L30" s="5" t="n">
        <v>0</v>
      </c>
      <c r="P30" s="5" t="n">
        <v>0</v>
      </c>
      <c r="Q30" s="5" t="n">
        <v>0</v>
      </c>
      <c r="S30" s="5" t="n">
        <v>0</v>
      </c>
    </row>
    <row r="31" spans="1:19">
      <c r="A31" s="4" t="s">
        <v>187</v>
      </c>
      <c r="B31" s="5" t="n">
        <v>-2562</v>
      </c>
      <c r="C31" s="5" t="n">
        <v>0</v>
      </c>
      <c r="D31" s="5" t="n">
        <v>15615</v>
      </c>
      <c r="E31" s="5" t="n">
        <v>16156</v>
      </c>
      <c r="F31" s="5" t="n">
        <v>0</v>
      </c>
      <c r="G31" s="5" t="n">
        <v>0</v>
      </c>
      <c r="H31" s="5" t="n">
        <v>-34333</v>
      </c>
      <c r="I31" s="5" t="n">
        <v>0</v>
      </c>
      <c r="J31" s="5" t="n">
        <v>0</v>
      </c>
      <c r="K31" s="5" t="n">
        <v>0</v>
      </c>
      <c r="L31" s="5" t="n">
        <v>0</v>
      </c>
      <c r="P31" s="5" t="n">
        <v>0</v>
      </c>
      <c r="Q31" s="5" t="n">
        <v>0</v>
      </c>
      <c r="S31" s="5" t="n">
        <v>0</v>
      </c>
    </row>
    <row r="32" spans="1:19">
      <c r="A32" s="4" t="s">
        <v>198</v>
      </c>
      <c r="B32" s="5" t="n">
        <v>0</v>
      </c>
      <c r="C32" s="5" t="n">
        <v>0</v>
      </c>
      <c r="D32" s="5" t="n">
        <v>3793</v>
      </c>
      <c r="E32" s="5" t="n">
        <v>-3793</v>
      </c>
      <c r="F32" s="5" t="n">
        <v>0</v>
      </c>
      <c r="G32" s="5" t="n">
        <v>0</v>
      </c>
      <c r="H32" s="5" t="n">
        <v>0</v>
      </c>
      <c r="I32" s="5" t="n">
        <v>0</v>
      </c>
      <c r="J32" s="5" t="n">
        <v>0</v>
      </c>
      <c r="K32" s="5" t="n">
        <v>0</v>
      </c>
      <c r="L32" s="5" t="n">
        <v>0</v>
      </c>
      <c r="M32" s="5" t="n">
        <v>0</v>
      </c>
      <c r="N32" s="5" t="n">
        <v>0</v>
      </c>
      <c r="O32" s="5" t="n">
        <v>0</v>
      </c>
      <c r="P32" s="5" t="n">
        <v>0</v>
      </c>
      <c r="Q32" s="5" t="n">
        <v>0</v>
      </c>
      <c r="S32" s="5" t="n">
        <v>0</v>
      </c>
    </row>
    <row r="33" spans="1:19">
      <c r="A33" s="4" t="s">
        <v>190</v>
      </c>
      <c r="B33" s="5" t="n">
        <v>-110671</v>
      </c>
      <c r="C33" s="5" t="n">
        <v>0</v>
      </c>
      <c r="D33" s="5" t="n">
        <v>0</v>
      </c>
      <c r="E33" s="5" t="n">
        <v>0</v>
      </c>
      <c r="F33" s="5" t="n">
        <v>0</v>
      </c>
      <c r="G33" s="5" t="n">
        <v>0</v>
      </c>
      <c r="H33" s="5" t="n">
        <v>0</v>
      </c>
      <c r="I33" s="5" t="n">
        <v>0</v>
      </c>
      <c r="J33" s="5" t="n">
        <v>0</v>
      </c>
      <c r="K33" s="5" t="n">
        <v>0</v>
      </c>
      <c r="L33" s="5" t="n">
        <v>-110671</v>
      </c>
      <c r="P33" s="5" t="n">
        <v>0</v>
      </c>
      <c r="Q33" s="5" t="n">
        <v>0</v>
      </c>
      <c r="S33" s="5" t="n">
        <v>0</v>
      </c>
    </row>
    <row r="34" spans="1:19">
      <c r="A34" s="4" t="s">
        <v>191</v>
      </c>
      <c r="B34" s="5" t="n">
        <v>0</v>
      </c>
      <c r="C34" s="5" t="n">
        <v>0</v>
      </c>
      <c r="D34" s="5" t="n">
        <v>0</v>
      </c>
      <c r="E34" s="5" t="n">
        <v>0</v>
      </c>
      <c r="F34" s="5" t="n">
        <v>0</v>
      </c>
      <c r="G34" s="5" t="n">
        <v>0</v>
      </c>
      <c r="H34" s="5" t="n">
        <v>0</v>
      </c>
      <c r="I34" s="5" t="n">
        <v>0</v>
      </c>
      <c r="J34" s="5" t="n">
        <v>0</v>
      </c>
      <c r="K34" s="5" t="n">
        <v>206268</v>
      </c>
      <c r="L34" s="5" t="n">
        <v>-206268</v>
      </c>
      <c r="P34" s="5" t="n">
        <v>0</v>
      </c>
      <c r="Q34" s="5" t="n">
        <v>0</v>
      </c>
      <c r="S34" s="5" t="n">
        <v>0</v>
      </c>
    </row>
    <row r="35" spans="1:19">
      <c r="A35" s="4" t="s">
        <v>194</v>
      </c>
      <c r="B35" s="5" t="n">
        <v>0</v>
      </c>
      <c r="C35" s="5" t="n">
        <v>0</v>
      </c>
      <c r="D35" s="5" t="n">
        <v>0</v>
      </c>
      <c r="E35" s="5" t="n">
        <v>0</v>
      </c>
      <c r="F35" s="5" t="n">
        <v>0</v>
      </c>
      <c r="G35" s="5" t="n">
        <v>0</v>
      </c>
      <c r="H35" s="5" t="n">
        <v>0</v>
      </c>
      <c r="I35" s="5" t="n">
        <v>0</v>
      </c>
      <c r="J35" s="5" t="n">
        <v>75452</v>
      </c>
      <c r="K35" s="5" t="n">
        <v>0</v>
      </c>
      <c r="L35" s="5" t="n">
        <v>-75452</v>
      </c>
      <c r="P35" s="5" t="n">
        <v>0</v>
      </c>
      <c r="Q35" s="5" t="n">
        <v>0</v>
      </c>
      <c r="S35" s="5" t="n">
        <v>0</v>
      </c>
    </row>
    <row r="36" spans="1:19">
      <c r="A36" s="4" t="s">
        <v>195</v>
      </c>
      <c r="B36" s="5" t="n">
        <v>59818</v>
      </c>
      <c r="C36" s="5" t="n">
        <v>0</v>
      </c>
      <c r="D36" s="5" t="n">
        <v>0</v>
      </c>
      <c r="E36" s="5" t="n">
        <v>0</v>
      </c>
      <c r="F36" s="5" t="n">
        <v>0</v>
      </c>
      <c r="G36" s="5" t="n">
        <v>0</v>
      </c>
      <c r="H36" s="5" t="n">
        <v>61870</v>
      </c>
      <c r="I36" s="5" t="n">
        <v>0</v>
      </c>
      <c r="J36" s="5" t="n">
        <v>0</v>
      </c>
      <c r="K36" s="5" t="n">
        <v>-2052</v>
      </c>
      <c r="L36" s="5" t="n">
        <v>0</v>
      </c>
      <c r="P36" s="5" t="n">
        <v>0</v>
      </c>
      <c r="Q36" s="5" t="n">
        <v>0</v>
      </c>
      <c r="S36" s="5" t="n">
        <v>0</v>
      </c>
    </row>
    <row r="37" spans="1:19">
      <c r="A37" s="4" t="s">
        <v>199</v>
      </c>
      <c r="B37" s="5" t="n">
        <v>0</v>
      </c>
      <c r="C37" s="5" t="n">
        <v>1242165</v>
      </c>
      <c r="D37" s="5" t="n">
        <v>0</v>
      </c>
      <c r="E37" s="5" t="n">
        <v>0</v>
      </c>
      <c r="F37" s="5" t="n">
        <v>0</v>
      </c>
      <c r="G37" s="5" t="n">
        <v>0</v>
      </c>
      <c r="H37" s="5" t="n">
        <v>0</v>
      </c>
      <c r="I37" s="5" t="n">
        <v>0</v>
      </c>
      <c r="J37" s="5" t="n">
        <v>0</v>
      </c>
      <c r="K37" s="5" t="n">
        <v>-1242165</v>
      </c>
      <c r="L37" s="5" t="n">
        <v>0</v>
      </c>
      <c r="M37" s="5" t="n">
        <v>0</v>
      </c>
      <c r="N37" s="5" t="n">
        <v>0</v>
      </c>
      <c r="O37" s="5" t="n">
        <v>0</v>
      </c>
      <c r="P37" s="5" t="n">
        <v>0</v>
      </c>
      <c r="Q37" s="5" t="n">
        <v>0</v>
      </c>
      <c r="R37" s="5" t="n">
        <v>0</v>
      </c>
      <c r="S37" s="5" t="n">
        <v>0</v>
      </c>
    </row>
    <row r="38" spans="1:19">
      <c r="A38" s="4" t="s">
        <v>200</v>
      </c>
      <c r="B38" s="5" t="n">
        <v>3392677</v>
      </c>
      <c r="C38" s="5" t="n">
        <v>1721911</v>
      </c>
      <c r="D38" s="5" t="n">
        <v>0</v>
      </c>
      <c r="E38" s="5" t="n">
        <v>84579</v>
      </c>
      <c r="F38" s="5" t="n">
        <v>0</v>
      </c>
      <c r="G38" s="5" t="n">
        <v>0</v>
      </c>
      <c r="H38" s="5" t="n">
        <v>388729</v>
      </c>
      <c r="I38" s="5" t="n">
        <v>18650</v>
      </c>
      <c r="J38" s="5" t="n">
        <v>157524</v>
      </c>
      <c r="K38" s="5" t="n">
        <v>298344</v>
      </c>
      <c r="L38" s="5" t="n">
        <v>0</v>
      </c>
      <c r="M38" s="5" t="n">
        <v>824691</v>
      </c>
      <c r="N38" s="5" t="n">
        <v>-1408</v>
      </c>
      <c r="O38" s="5" t="n">
        <v>48375</v>
      </c>
      <c r="P38" s="5" t="n">
        <v>-56652</v>
      </c>
      <c r="Q38" s="5" t="n">
        <v>0</v>
      </c>
      <c r="R38" s="5" t="n">
        <v>0</v>
      </c>
      <c r="S38" s="5" t="n">
        <v>-92066</v>
      </c>
    </row>
    <row r="39" spans="1:19">
      <c r="A39" s="4" t="s">
        <v>201</v>
      </c>
      <c r="B39" s="5" t="n">
        <v>-30331</v>
      </c>
      <c r="C39" s="5" t="n">
        <v>-236475</v>
      </c>
      <c r="D39" s="5" t="n">
        <v>0</v>
      </c>
      <c r="E39" s="5" t="n">
        <v>708760</v>
      </c>
      <c r="F39" s="5" t="n">
        <v>206592</v>
      </c>
      <c r="G39" s="5" t="n">
        <v>0</v>
      </c>
      <c r="H39" s="5" t="n">
        <v>-388729</v>
      </c>
      <c r="I39" s="5" t="n">
        <v>-18650</v>
      </c>
      <c r="J39" s="5" t="n">
        <v>-157524</v>
      </c>
      <c r="K39" s="5" t="n">
        <v>-299772</v>
      </c>
      <c r="L39" s="5" t="n">
        <v>155467</v>
      </c>
      <c r="M39" s="5" t="n">
        <v>0</v>
      </c>
      <c r="N39" s="5" t="n">
        <v>0</v>
      </c>
      <c r="O39" s="5" t="n">
        <v>0</v>
      </c>
      <c r="P39" s="5" t="n">
        <v>0</v>
      </c>
      <c r="Q39" s="5" t="n">
        <v>0</v>
      </c>
      <c r="S39" s="5" t="n">
        <v>0</v>
      </c>
    </row>
    <row r="40" spans="1:19">
      <c r="A40" s="4" t="s">
        <v>202</v>
      </c>
      <c r="B40" s="6" t="s">
        <v>203</v>
      </c>
      <c r="C40" s="6" t="s">
        <v>204</v>
      </c>
      <c r="D40" s="6" t="s">
        <v>173</v>
      </c>
      <c r="E40" s="6" t="s">
        <v>205</v>
      </c>
      <c r="F40" s="6" t="s">
        <v>206</v>
      </c>
      <c r="G40" s="6" t="s">
        <v>173</v>
      </c>
      <c r="H40" s="6" t="s">
        <v>173</v>
      </c>
      <c r="I40" s="6" t="s">
        <v>173</v>
      </c>
      <c r="J40" s="6" t="s">
        <v>173</v>
      </c>
      <c r="K40" s="6" t="s">
        <v>207</v>
      </c>
      <c r="L40" s="6" t="s">
        <v>121</v>
      </c>
      <c r="M40" s="6" t="s">
        <v>208</v>
      </c>
      <c r="N40" s="6" t="s">
        <v>209</v>
      </c>
      <c r="O40" s="6" t="s">
        <v>210</v>
      </c>
      <c r="P40" s="6" t="s">
        <v>211</v>
      </c>
      <c r="Q40" s="6" t="s">
        <v>173</v>
      </c>
      <c r="R40" s="6" t="s">
        <v>173</v>
      </c>
      <c r="S40" s="6" t="s">
        <v>1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9</v>
      </c>
      <c r="B1" s="2" t="s">
        <v>1</v>
      </c>
    </row>
    <row r="2" spans="1:2">
      <c r="B2" s="2" t="s">
        <v>50</v>
      </c>
    </row>
    <row r="3" spans="1:2">
      <c r="A3" s="3" t="s">
        <v>460</v>
      </c>
    </row>
    <row r="4" spans="1:2">
      <c r="A4" s="4" t="s">
        <v>461</v>
      </c>
      <c r="B4"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3</v>
      </c>
      <c r="B1" s="2" t="s">
        <v>1</v>
      </c>
    </row>
    <row r="2" spans="1:2">
      <c r="B2" s="2" t="s">
        <v>50</v>
      </c>
    </row>
    <row r="3" spans="1:2">
      <c r="A3" s="3" t="s">
        <v>270</v>
      </c>
    </row>
    <row r="4" spans="1:2">
      <c r="A4" s="4" t="s">
        <v>464</v>
      </c>
      <c r="B4"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66</v>
      </c>
      <c r="B1" s="2" t="s">
        <v>1</v>
      </c>
    </row>
    <row r="2" spans="1:2">
      <c r="B2" s="2" t="s">
        <v>50</v>
      </c>
    </row>
    <row r="3" spans="1:2">
      <c r="A3" s="3" t="s">
        <v>270</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71</v>
      </c>
      <c r="B1" s="2" t="s">
        <v>1</v>
      </c>
    </row>
    <row r="2" spans="1:2">
      <c r="B2" s="2" t="s">
        <v>50</v>
      </c>
    </row>
    <row r="3" spans="1:2">
      <c r="A3" s="3" t="s">
        <v>472</v>
      </c>
    </row>
    <row r="4" spans="1:2">
      <c r="A4" s="4" t="s">
        <v>473</v>
      </c>
      <c r="B4" s="4" t="s">
        <v>474</v>
      </c>
    </row>
    <row r="5" spans="1:2">
      <c r="A5" s="4" t="s">
        <v>475</v>
      </c>
      <c r="B5" s="4" t="s">
        <v>476</v>
      </c>
    </row>
    <row r="6" spans="1:2">
      <c r="A6" s="4" t="s">
        <v>477</v>
      </c>
    </row>
    <row r="7" spans="1:2">
      <c r="A7" s="3" t="s">
        <v>472</v>
      </c>
    </row>
    <row r="8" spans="1:2">
      <c r="A8" s="4" t="s">
        <v>478</v>
      </c>
      <c r="B8" s="4" t="s">
        <v>479</v>
      </c>
    </row>
    <row r="9" spans="1:2">
      <c r="A9" s="4" t="s">
        <v>480</v>
      </c>
      <c r="B9" s="4"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82</v>
      </c>
      <c r="B1" s="2" t="s">
        <v>1</v>
      </c>
    </row>
    <row r="2" spans="1:2">
      <c r="B2" s="2" t="s">
        <v>50</v>
      </c>
    </row>
    <row r="3" spans="1:2">
      <c r="A3" s="3" t="s">
        <v>289</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7</v>
      </c>
      <c r="B1" s="2" t="s">
        <v>1</v>
      </c>
    </row>
    <row r="2" spans="1:2">
      <c r="B2" s="2" t="s">
        <v>50</v>
      </c>
    </row>
    <row r="3" spans="1:2">
      <c r="A3" s="3" t="s">
        <v>270</v>
      </c>
    </row>
    <row r="4" spans="1:2">
      <c r="A4" s="4" t="s">
        <v>488</v>
      </c>
      <c r="B4" s="4" t="s">
        <v>4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90</v>
      </c>
      <c r="B1" s="2" t="s">
        <v>1</v>
      </c>
    </row>
    <row r="2" spans="1:2">
      <c r="B2" s="2" t="s">
        <v>50</v>
      </c>
    </row>
    <row r="3" spans="1:2">
      <c r="A3" s="3" t="s">
        <v>491</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6</v>
      </c>
      <c r="B1" s="2" t="s">
        <v>1</v>
      </c>
    </row>
    <row r="2" spans="1:2">
      <c r="B2" s="2" t="s">
        <v>50</v>
      </c>
    </row>
    <row r="3" spans="1:2">
      <c r="A3" s="3" t="s">
        <v>497</v>
      </c>
    </row>
    <row r="4" spans="1:2">
      <c r="A4" s="4" t="s">
        <v>498</v>
      </c>
      <c r="B4" s="4" t="s">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00</v>
      </c>
      <c r="B1" s="2" t="s">
        <v>1</v>
      </c>
    </row>
    <row r="2" spans="1:2">
      <c r="B2" s="2" t="s">
        <v>50</v>
      </c>
    </row>
    <row r="3" spans="1:2">
      <c r="A3" s="3" t="s">
        <v>270</v>
      </c>
    </row>
    <row r="4" spans="1:2">
      <c r="A4" s="4" t="s">
        <v>501</v>
      </c>
      <c r="B4" s="4" t="s">
        <v>5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50</v>
      </c>
    </row>
    <row r="3" spans="1:2">
      <c r="A3" s="3" t="s">
        <v>504</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row r="9" spans="1:2">
      <c r="A9" s="4" t="s">
        <v>515</v>
      </c>
      <c r="B9" s="4" t="s">
        <v>5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12</v>
      </c>
      <c r="B1" s="2" t="s">
        <v>1</v>
      </c>
    </row>
    <row r="2" spans="1:4">
      <c r="B2" s="2" t="s">
        <v>50</v>
      </c>
      <c r="C2" s="2" t="s">
        <v>51</v>
      </c>
      <c r="D2" s="2" t="s">
        <v>102</v>
      </c>
    </row>
    <row r="3" spans="1:4">
      <c r="A3" s="3" t="s">
        <v>213</v>
      </c>
    </row>
    <row r="4" spans="1:4">
      <c r="A4" s="4" t="s">
        <v>184</v>
      </c>
      <c r="B4" s="6" t="s">
        <v>121</v>
      </c>
      <c r="C4" s="6" t="s">
        <v>122</v>
      </c>
      <c r="D4" s="6" t="s">
        <v>123</v>
      </c>
    </row>
    <row r="5" spans="1:4">
      <c r="A5" s="3" t="s">
        <v>214</v>
      </c>
    </row>
    <row r="6" spans="1:4">
      <c r="A6" s="4" t="s">
        <v>215</v>
      </c>
      <c r="B6" s="5" t="n">
        <v>1117416</v>
      </c>
      <c r="C6" s="5" t="n">
        <v>589911</v>
      </c>
      <c r="D6" s="5" t="n">
        <v>383352</v>
      </c>
    </row>
    <row r="7" spans="1:4">
      <c r="A7" s="4" t="s">
        <v>216</v>
      </c>
      <c r="B7" s="5" t="n">
        <v>-78414</v>
      </c>
      <c r="C7" s="5" t="n">
        <v>-129296</v>
      </c>
      <c r="D7" s="5" t="n">
        <v>-164442</v>
      </c>
    </row>
    <row r="8" spans="1:4">
      <c r="A8" s="4" t="s">
        <v>217</v>
      </c>
      <c r="B8" s="5" t="n">
        <v>-38703</v>
      </c>
      <c r="C8" s="5" t="n">
        <v>-543398</v>
      </c>
      <c r="D8" s="5" t="n">
        <v>156130</v>
      </c>
    </row>
    <row r="9" spans="1:4">
      <c r="A9" s="4" t="s">
        <v>218</v>
      </c>
      <c r="B9" s="5" t="n">
        <v>-24509</v>
      </c>
      <c r="C9" s="5" t="n">
        <v>40193</v>
      </c>
      <c r="D9" s="5" t="n">
        <v>124790</v>
      </c>
    </row>
    <row r="10" spans="1:4">
      <c r="A10" s="4" t="s">
        <v>219</v>
      </c>
      <c r="B10" s="5" t="n">
        <v>-13352</v>
      </c>
      <c r="C10" s="5" t="n">
        <v>-13780</v>
      </c>
      <c r="D10" s="5" t="n">
        <v>-19307</v>
      </c>
    </row>
    <row r="11" spans="1:4">
      <c r="A11" s="4" t="s">
        <v>220</v>
      </c>
      <c r="B11" s="5" t="n">
        <v>9758</v>
      </c>
      <c r="C11" s="5" t="n">
        <v>4346</v>
      </c>
      <c r="D11" s="5" t="n">
        <v>12655</v>
      </c>
    </row>
    <row r="12" spans="1:4">
      <c r="A12" s="4" t="s">
        <v>60</v>
      </c>
      <c r="B12" s="5" t="n">
        <v>149099</v>
      </c>
      <c r="C12" s="5" t="n">
        <v>125026</v>
      </c>
      <c r="D12" s="5" t="n">
        <v>300941</v>
      </c>
    </row>
    <row r="13" spans="1:4">
      <c r="A13" s="4" t="s">
        <v>118</v>
      </c>
      <c r="B13" s="5" t="n">
        <v>206592</v>
      </c>
      <c r="C13" s="5" t="n">
        <v>0</v>
      </c>
      <c r="D13" s="5" t="n">
        <v>0</v>
      </c>
    </row>
    <row r="14" spans="1:4">
      <c r="A14" s="4" t="s">
        <v>221</v>
      </c>
      <c r="B14" s="5" t="n">
        <v>34518</v>
      </c>
      <c r="C14" s="5" t="n">
        <v>24573</v>
      </c>
      <c r="D14" s="5" t="n">
        <v>40624</v>
      </c>
    </row>
    <row r="15" spans="1:4">
      <c r="A15" s="4" t="s">
        <v>222</v>
      </c>
      <c r="B15" s="5" t="n">
        <v>127398</v>
      </c>
      <c r="C15" s="5" t="n">
        <v>52011</v>
      </c>
      <c r="D15" s="5" t="n">
        <v>47080</v>
      </c>
    </row>
    <row r="16" spans="1:4">
      <c r="A16" s="4" t="s">
        <v>223</v>
      </c>
      <c r="B16" s="5" t="n">
        <v>582519</v>
      </c>
      <c r="C16" s="5" t="n">
        <v>1187869</v>
      </c>
      <c r="D16" s="5" t="n">
        <v>333058</v>
      </c>
    </row>
    <row r="17" spans="1:4">
      <c r="A17" s="4" t="s">
        <v>224</v>
      </c>
      <c r="B17" s="5" t="n">
        <v>5764</v>
      </c>
      <c r="C17" s="5" t="n">
        <v>-3535</v>
      </c>
      <c r="D17" s="5" t="n">
        <v>20881</v>
      </c>
    </row>
    <row r="18" spans="1:4">
      <c r="A18" s="4" t="s">
        <v>225</v>
      </c>
      <c r="B18" s="5" t="n">
        <v>3541</v>
      </c>
      <c r="C18" s="5" t="n">
        <v>0</v>
      </c>
      <c r="D18" s="5" t="n">
        <v>19136</v>
      </c>
    </row>
    <row r="19" spans="1:4">
      <c r="A19" s="4" t="s">
        <v>226</v>
      </c>
      <c r="B19" s="5" t="n">
        <v>59232</v>
      </c>
      <c r="C19" s="5" t="n">
        <v>40505</v>
      </c>
    </row>
    <row r="20" spans="1:4">
      <c r="A20" s="4" t="s">
        <v>227</v>
      </c>
      <c r="B20" s="5" t="n">
        <v>209505</v>
      </c>
      <c r="C20" s="5" t="n">
        <v>237884</v>
      </c>
      <c r="D20" s="5" t="n">
        <v>233714</v>
      </c>
    </row>
    <row r="21" spans="1:4">
      <c r="A21" s="4" t="s">
        <v>228</v>
      </c>
      <c r="B21" s="5" t="n">
        <v>147140</v>
      </c>
      <c r="C21" s="5" t="n">
        <v>22743</v>
      </c>
      <c r="D21" s="5" t="n">
        <v>30558</v>
      </c>
    </row>
    <row r="22" spans="1:4">
      <c r="A22" s="4" t="s">
        <v>229</v>
      </c>
      <c r="B22" s="5" t="n">
        <v>19969</v>
      </c>
      <c r="C22" s="5" t="n">
        <v>-34914</v>
      </c>
      <c r="D22" s="5" t="n">
        <v>16606</v>
      </c>
    </row>
    <row r="23" spans="1:4">
      <c r="A23" s="4" t="s">
        <v>230</v>
      </c>
      <c r="B23" s="5" t="n">
        <v>51659</v>
      </c>
      <c r="C23" s="5" t="n">
        <v>45198</v>
      </c>
      <c r="D23" s="5" t="n">
        <v>0</v>
      </c>
    </row>
    <row r="24" spans="1:4">
      <c r="A24" s="4" t="s">
        <v>231</v>
      </c>
      <c r="B24" s="5" t="n">
        <v>-134212</v>
      </c>
      <c r="C24" s="5" t="n">
        <v>-26145</v>
      </c>
      <c r="D24" s="5" t="n">
        <v>-320067</v>
      </c>
    </row>
    <row r="25" spans="1:4">
      <c r="A25" s="4" t="s">
        <v>232</v>
      </c>
      <c r="B25" s="5" t="n">
        <v>2590386</v>
      </c>
      <c r="C25" s="5" t="n">
        <v>2167570</v>
      </c>
      <c r="D25" s="5" t="n">
        <v>1885960</v>
      </c>
    </row>
    <row r="26" spans="1:4">
      <c r="A26" s="3" t="s">
        <v>233</v>
      </c>
    </row>
    <row r="27" spans="1:4">
      <c r="A27" s="4" t="s">
        <v>57</v>
      </c>
      <c r="B27" s="5" t="n">
        <v>-212812</v>
      </c>
      <c r="C27" s="5" t="n">
        <v>-415459</v>
      </c>
      <c r="D27" s="5" t="n">
        <v>-496942</v>
      </c>
    </row>
    <row r="28" spans="1:4">
      <c r="A28" s="4" t="s">
        <v>58</v>
      </c>
      <c r="B28" s="5" t="n">
        <v>-194698</v>
      </c>
      <c r="C28" s="5" t="n">
        <v>-112331</v>
      </c>
      <c r="D28" s="5" t="n">
        <v>47962</v>
      </c>
    </row>
    <row r="29" spans="1:4">
      <c r="A29" s="4" t="s">
        <v>59</v>
      </c>
      <c r="B29" s="5" t="n">
        <v>-6369</v>
      </c>
      <c r="C29" s="5" t="n">
        <v>84982</v>
      </c>
      <c r="D29" s="5" t="n">
        <v>-172136</v>
      </c>
    </row>
    <row r="30" spans="1:4">
      <c r="A30" s="4" t="s">
        <v>234</v>
      </c>
      <c r="B30" s="5" t="n">
        <v>-56440</v>
      </c>
      <c r="C30" s="5" t="n">
        <v>-67864</v>
      </c>
      <c r="D30" s="5" t="n">
        <v>11140</v>
      </c>
    </row>
    <row r="31" spans="1:4">
      <c r="A31" s="3" t="s">
        <v>235</v>
      </c>
    </row>
    <row r="32" spans="1:4">
      <c r="A32" s="4" t="s">
        <v>236</v>
      </c>
      <c r="B32" s="5" t="n">
        <v>117080</v>
      </c>
      <c r="C32" s="5" t="n">
        <v>158978</v>
      </c>
      <c r="D32" s="5" t="n">
        <v>436996</v>
      </c>
    </row>
    <row r="33" spans="1:4">
      <c r="A33" s="4" t="s">
        <v>237</v>
      </c>
      <c r="B33" s="5" t="n">
        <v>-15855</v>
      </c>
      <c r="C33" s="5" t="n">
        <v>215412</v>
      </c>
      <c r="D33" s="5" t="n">
        <v>73247</v>
      </c>
    </row>
    <row r="34" spans="1:4">
      <c r="A34" s="4" t="s">
        <v>79</v>
      </c>
      <c r="B34" s="5" t="n">
        <v>91520</v>
      </c>
      <c r="C34" s="5" t="n">
        <v>-170098</v>
      </c>
      <c r="D34" s="5" t="n">
        <v>-425292</v>
      </c>
    </row>
    <row r="35" spans="1:4">
      <c r="A35" s="4" t="s">
        <v>238</v>
      </c>
      <c r="B35" s="5" t="n">
        <v>21204</v>
      </c>
      <c r="C35" s="5" t="n">
        <v>-52247</v>
      </c>
      <c r="D35" s="5" t="n">
        <v>112600</v>
      </c>
    </row>
    <row r="36" spans="1:4">
      <c r="A36" s="4" t="s">
        <v>239</v>
      </c>
      <c r="B36" s="5" t="n">
        <v>-321262</v>
      </c>
      <c r="C36" s="5" t="n">
        <v>-269966</v>
      </c>
      <c r="D36" s="5" t="n">
        <v>-88209</v>
      </c>
    </row>
    <row r="37" spans="1:4">
      <c r="A37" s="4" t="s">
        <v>240</v>
      </c>
      <c r="B37" s="5" t="n">
        <v>9674</v>
      </c>
      <c r="C37" s="5" t="n">
        <v>-364</v>
      </c>
      <c r="D37" s="5" t="n">
        <v>2948</v>
      </c>
    </row>
    <row r="38" spans="1:4">
      <c r="A38" s="4" t="s">
        <v>241</v>
      </c>
      <c r="B38" s="5" t="n">
        <v>-27179</v>
      </c>
      <c r="C38" s="5" t="n">
        <v>-36464</v>
      </c>
      <c r="D38" s="5" t="n">
        <v>-17553</v>
      </c>
    </row>
    <row r="39" spans="1:4">
      <c r="A39" s="4" t="s">
        <v>242</v>
      </c>
      <c r="B39" s="5" t="n">
        <v>-66420</v>
      </c>
      <c r="C39" s="5" t="n">
        <v>-30967</v>
      </c>
      <c r="D39" s="5" t="n">
        <v>-127509</v>
      </c>
    </row>
    <row r="40" spans="1:4">
      <c r="A40" s="4" t="s">
        <v>243</v>
      </c>
      <c r="B40" s="5" t="n">
        <v>-134579</v>
      </c>
      <c r="C40" s="5" t="n">
        <v>-22691</v>
      </c>
      <c r="D40" s="5" t="n">
        <v>-20952</v>
      </c>
    </row>
    <row r="41" spans="1:4">
      <c r="A41" s="4" t="s">
        <v>244</v>
      </c>
      <c r="B41" s="5" t="n">
        <v>-493895</v>
      </c>
      <c r="C41" s="5" t="n">
        <v>-604224</v>
      </c>
      <c r="D41" s="5" t="n">
        <v>-231522</v>
      </c>
    </row>
    <row r="42" spans="1:4">
      <c r="A42" s="4" t="s">
        <v>245</v>
      </c>
      <c r="B42" s="5" t="n">
        <v>1300356</v>
      </c>
      <c r="C42" s="5" t="n">
        <v>844267</v>
      </c>
      <c r="D42" s="5" t="n">
        <v>990738</v>
      </c>
    </row>
    <row r="43" spans="1:4">
      <c r="A43" s="3" t="s">
        <v>246</v>
      </c>
    </row>
    <row r="44" spans="1:4">
      <c r="A44" s="4" t="s">
        <v>247</v>
      </c>
      <c r="B44" s="5" t="n">
        <v>0</v>
      </c>
      <c r="C44" s="5" t="n">
        <v>0</v>
      </c>
      <c r="D44" s="5" t="n">
        <v>-3880858</v>
      </c>
    </row>
    <row r="45" spans="1:4">
      <c r="A45" s="4" t="s">
        <v>248</v>
      </c>
      <c r="B45" s="5" t="n">
        <v>-586395</v>
      </c>
      <c r="C45" s="5" t="n">
        <v>-485016</v>
      </c>
      <c r="D45" s="5" t="n">
        <v>-364372</v>
      </c>
    </row>
    <row r="46" spans="1:4">
      <c r="A46" s="4" t="s">
        <v>249</v>
      </c>
      <c r="B46" s="5" t="n">
        <v>22682</v>
      </c>
      <c r="C46" s="5" t="n">
        <v>6641</v>
      </c>
      <c r="D46" s="5" t="n">
        <v>8244</v>
      </c>
    </row>
    <row r="47" spans="1:4">
      <c r="A47" s="4" t="s">
        <v>250</v>
      </c>
      <c r="B47" s="5" t="n">
        <v>-7161530</v>
      </c>
      <c r="C47" s="5" t="n">
        <v>-8483684</v>
      </c>
      <c r="D47" s="5" t="n">
        <v>-7411261</v>
      </c>
    </row>
    <row r="48" spans="1:4">
      <c r="A48" s="4" t="s">
        <v>251</v>
      </c>
      <c r="B48" s="5" t="n">
        <v>7345389</v>
      </c>
      <c r="C48" s="5" t="n">
        <v>9187748</v>
      </c>
      <c r="D48" s="5" t="n">
        <v>6350630</v>
      </c>
    </row>
    <row r="49" spans="1:4">
      <c r="A49" s="4" t="s">
        <v>252</v>
      </c>
      <c r="B49" s="5" t="n">
        <v>65504</v>
      </c>
      <c r="C49" s="5" t="n">
        <v>163407</v>
      </c>
      <c r="D49" s="5" t="n">
        <v>455226</v>
      </c>
    </row>
    <row r="50" spans="1:4">
      <c r="A50" s="4" t="s">
        <v>253</v>
      </c>
      <c r="B50" s="5" t="n">
        <v>-314350</v>
      </c>
      <c r="C50" s="5" t="n">
        <v>389096</v>
      </c>
      <c r="D50" s="5" t="n">
        <v>-4842391</v>
      </c>
    </row>
    <row r="51" spans="1:4">
      <c r="A51" s="3" t="s">
        <v>254</v>
      </c>
    </row>
    <row r="52" spans="1:4">
      <c r="A52" s="4" t="s">
        <v>255</v>
      </c>
      <c r="B52" s="5" t="n">
        <v>-497905</v>
      </c>
      <c r="C52" s="5" t="n">
        <v>-46241</v>
      </c>
      <c r="D52" s="5" t="n">
        <v>-45914</v>
      </c>
    </row>
    <row r="53" spans="1:4">
      <c r="A53" s="4" t="s">
        <v>256</v>
      </c>
      <c r="B53" s="5" t="n">
        <v>-2643575</v>
      </c>
      <c r="C53" s="5" t="n">
        <v>-6552249</v>
      </c>
      <c r="D53" s="5" t="n">
        <v>-1679371</v>
      </c>
    </row>
    <row r="54" spans="1:4">
      <c r="A54" s="4" t="s">
        <v>257</v>
      </c>
      <c r="B54" s="5" t="n">
        <v>5346145</v>
      </c>
      <c r="C54" s="5" t="n">
        <v>5015278</v>
      </c>
      <c r="D54" s="5" t="n">
        <v>6391049</v>
      </c>
    </row>
    <row r="55" spans="1:4">
      <c r="A55" s="4" t="s">
        <v>258</v>
      </c>
      <c r="B55" s="5" t="n">
        <v>-2562</v>
      </c>
      <c r="C55" s="5" t="n">
        <v>1067</v>
      </c>
      <c r="D55" s="5" t="n">
        <v>4605</v>
      </c>
    </row>
    <row r="56" spans="1:4">
      <c r="A56" s="4" t="s">
        <v>259</v>
      </c>
      <c r="B56" s="5" t="n">
        <v>-152938</v>
      </c>
      <c r="C56" s="5" t="n">
        <v>-201652</v>
      </c>
      <c r="D56" s="5" t="n">
        <v>-109409</v>
      </c>
    </row>
    <row r="57" spans="1:4">
      <c r="A57" s="4" t="s">
        <v>260</v>
      </c>
      <c r="B57" s="5" t="n">
        <v>3992</v>
      </c>
      <c r="C57" s="5" t="n">
        <v>32401</v>
      </c>
      <c r="D57" s="5" t="n">
        <v>-107536</v>
      </c>
    </row>
    <row r="58" spans="1:4">
      <c r="A58" s="4" t="s">
        <v>261</v>
      </c>
      <c r="B58" s="5" t="n">
        <v>52673</v>
      </c>
      <c r="C58" s="5" t="n">
        <v>0</v>
      </c>
      <c r="D58" s="5" t="n">
        <v>0</v>
      </c>
    </row>
    <row r="59" spans="1:4">
      <c r="A59" s="4" t="s">
        <v>197</v>
      </c>
      <c r="B59" s="5" t="n">
        <v>206592</v>
      </c>
      <c r="C59" s="5" t="n">
        <v>0</v>
      </c>
      <c r="D59" s="5" t="n">
        <v>0</v>
      </c>
    </row>
    <row r="60" spans="1:4">
      <c r="A60" s="4" t="s">
        <v>262</v>
      </c>
      <c r="B60" s="5" t="n">
        <v>2312422</v>
      </c>
      <c r="C60" s="5" t="n">
        <v>-1751396</v>
      </c>
      <c r="D60" s="5" t="n">
        <v>4453423</v>
      </c>
    </row>
    <row r="61" spans="1:4">
      <c r="A61" s="4" t="s">
        <v>263</v>
      </c>
      <c r="B61" s="5" t="n">
        <v>106</v>
      </c>
      <c r="C61" s="5" t="n">
        <v>39950</v>
      </c>
      <c r="D61" s="5" t="n">
        <v>-110</v>
      </c>
    </row>
    <row r="62" spans="1:4">
      <c r="A62" s="4" t="s">
        <v>264</v>
      </c>
      <c r="B62" s="5" t="n">
        <v>3298534</v>
      </c>
      <c r="C62" s="5" t="n">
        <v>-478083</v>
      </c>
      <c r="D62" s="5" t="n">
        <v>601660</v>
      </c>
    </row>
    <row r="63" spans="1:4">
      <c r="A63" s="4" t="s">
        <v>265</v>
      </c>
      <c r="B63" s="5" t="n">
        <v>1215048</v>
      </c>
      <c r="C63" s="5" t="n">
        <v>1693131</v>
      </c>
      <c r="D63" s="5" t="n">
        <v>1091470</v>
      </c>
    </row>
    <row r="64" spans="1:4">
      <c r="A64" s="4" t="s">
        <v>266</v>
      </c>
      <c r="B64" s="6" t="s">
        <v>267</v>
      </c>
      <c r="C64" s="6" t="s">
        <v>55</v>
      </c>
      <c r="D64" s="6" t="s">
        <v>2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50</v>
      </c>
    </row>
    <row r="3" spans="1:2">
      <c r="A3" s="3" t="s">
        <v>518</v>
      </c>
    </row>
    <row r="4" spans="1:2">
      <c r="A4" s="4" t="s">
        <v>519</v>
      </c>
      <c r="B4" s="4" t="s">
        <v>520</v>
      </c>
    </row>
    <row r="5" spans="1:2">
      <c r="A5" s="4" t="s">
        <v>521</v>
      </c>
      <c r="B5" s="4" t="s">
        <v>522</v>
      </c>
    </row>
    <row r="6" spans="1:2">
      <c r="A6" s="4" t="s">
        <v>523</v>
      </c>
    </row>
    <row r="7" spans="1:2">
      <c r="A7" s="3" t="s">
        <v>518</v>
      </c>
    </row>
    <row r="8" spans="1:2">
      <c r="A8" s="4" t="s">
        <v>524</v>
      </c>
      <c r="B8" s="4" t="s">
        <v>525</v>
      </c>
    </row>
    <row r="9" spans="1:2">
      <c r="A9" s="4" t="s">
        <v>526</v>
      </c>
    </row>
    <row r="10" spans="1:2">
      <c r="A10" s="3" t="s">
        <v>518</v>
      </c>
    </row>
    <row r="11" spans="1:2">
      <c r="A11" s="4" t="s">
        <v>524</v>
      </c>
      <c r="B11" s="4" t="s">
        <v>527</v>
      </c>
    </row>
    <row r="12" spans="1:2">
      <c r="A12" s="4" t="s">
        <v>528</v>
      </c>
    </row>
    <row r="13" spans="1:2">
      <c r="A13" s="3" t="s">
        <v>518</v>
      </c>
    </row>
    <row r="14" spans="1:2">
      <c r="A14" s="4" t="s">
        <v>524</v>
      </c>
      <c r="B14" s="4" t="s">
        <v>5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50</v>
      </c>
    </row>
    <row r="3" spans="1:2">
      <c r="A3" s="3" t="s">
        <v>270</v>
      </c>
    </row>
    <row r="4" spans="1:2">
      <c r="A4" s="4" t="s">
        <v>531</v>
      </c>
      <c r="B4" s="4" t="s">
        <v>532</v>
      </c>
    </row>
    <row r="5" spans="1:2">
      <c r="A5" s="4" t="s">
        <v>533</v>
      </c>
      <c r="B5" s="4" t="s">
        <v>534</v>
      </c>
    </row>
    <row r="6" spans="1:2">
      <c r="A6" s="4" t="s">
        <v>535</v>
      </c>
      <c r="B6" s="4" t="s">
        <v>536</v>
      </c>
    </row>
    <row r="7" spans="1:2">
      <c r="A7" s="4" t="s">
        <v>537</v>
      </c>
      <c r="B7" s="4" t="s">
        <v>5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9</v>
      </c>
      <c r="B1" s="2" t="s">
        <v>1</v>
      </c>
    </row>
    <row r="2" spans="1:2">
      <c r="B2" s="2" t="s">
        <v>50</v>
      </c>
    </row>
    <row r="3" spans="1:2">
      <c r="A3" s="3" t="s">
        <v>270</v>
      </c>
    </row>
    <row r="4" spans="1:2">
      <c r="A4" s="4" t="s">
        <v>540</v>
      </c>
      <c r="B4" s="4" t="s">
        <v>5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42</v>
      </c>
      <c r="B1" s="2" t="s">
        <v>1</v>
      </c>
    </row>
    <row r="2" spans="1:2">
      <c r="B2" s="2" t="s">
        <v>50</v>
      </c>
    </row>
    <row r="3" spans="1:2">
      <c r="A3" s="3" t="s">
        <v>270</v>
      </c>
    </row>
    <row r="4" spans="1:2">
      <c r="A4" s="4" t="s">
        <v>543</v>
      </c>
      <c r="B4" s="4" t="s">
        <v>544</v>
      </c>
    </row>
    <row r="5" spans="1:2">
      <c r="A5" s="4" t="s">
        <v>545</v>
      </c>
      <c r="B5" s="4" t="s">
        <v>546</v>
      </c>
    </row>
    <row r="6" spans="1:2">
      <c r="A6" s="4" t="s">
        <v>547</v>
      </c>
      <c r="B6" s="4" t="s">
        <v>5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49</v>
      </c>
      <c r="B1" s="2" t="s">
        <v>1</v>
      </c>
    </row>
    <row r="2" spans="1:2">
      <c r="B2" s="2" t="s">
        <v>50</v>
      </c>
    </row>
    <row r="3" spans="1:2">
      <c r="A3" s="3" t="s">
        <v>270</v>
      </c>
    </row>
    <row r="4" spans="1:2">
      <c r="A4" s="4" t="s">
        <v>550</v>
      </c>
      <c r="B4" s="4" t="s">
        <v>5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2</v>
      </c>
      <c r="B1" s="2" t="s">
        <v>1</v>
      </c>
    </row>
    <row r="2" spans="1:2">
      <c r="B2" s="2" t="s">
        <v>50</v>
      </c>
    </row>
    <row r="3" spans="1:2">
      <c r="A3" s="3" t="s">
        <v>270</v>
      </c>
    </row>
    <row r="4" spans="1:2">
      <c r="A4" s="4" t="s">
        <v>553</v>
      </c>
      <c r="B4" s="4" t="s">
        <v>5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50</v>
      </c>
    </row>
    <row r="3" spans="1:2">
      <c r="A3" s="3" t="s">
        <v>556</v>
      </c>
    </row>
    <row r="4" spans="1:2">
      <c r="A4" s="4" t="s">
        <v>557</v>
      </c>
      <c r="B4" s="4" t="s">
        <v>5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59</v>
      </c>
      <c r="B1" s="2" t="s">
        <v>1</v>
      </c>
    </row>
    <row r="2" spans="1:2">
      <c r="B2" s="2" t="s">
        <v>50</v>
      </c>
    </row>
    <row r="3" spans="1:2">
      <c r="A3" s="3" t="s">
        <v>270</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64</v>
      </c>
      <c r="B1" s="2" t="s">
        <v>1</v>
      </c>
    </row>
    <row r="2" spans="1:2">
      <c r="B2" s="2" t="s">
        <v>50</v>
      </c>
    </row>
    <row r="3" spans="1:2">
      <c r="A3" s="3" t="s">
        <v>270</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50</v>
      </c>
    </row>
    <row r="3" spans="1:2">
      <c r="A3" s="3" t="s">
        <v>270</v>
      </c>
    </row>
    <row r="4" spans="1:2">
      <c r="A4" s="4" t="s">
        <v>570</v>
      </c>
      <c r="B4" s="4" t="s">
        <v>571</v>
      </c>
    </row>
    <row r="5" spans="1:2">
      <c r="A5" s="4" t="s">
        <v>572</v>
      </c>
      <c r="B5" s="4" t="s">
        <v>5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50</v>
      </c>
    </row>
    <row r="3" spans="1:2">
      <c r="A3" s="3" t="s">
        <v>270</v>
      </c>
    </row>
    <row r="4" spans="1:2">
      <c r="A4" s="4" t="s">
        <v>269</v>
      </c>
      <c r="B4" s="4" t="s">
        <v>2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74</v>
      </c>
      <c r="B1" s="2" t="s">
        <v>1</v>
      </c>
    </row>
    <row r="2" spans="1:2">
      <c r="B2" s="2" t="s">
        <v>50</v>
      </c>
    </row>
    <row r="3" spans="1:2">
      <c r="A3" s="3" t="s">
        <v>270</v>
      </c>
    </row>
    <row r="4" spans="1:2">
      <c r="A4" s="4" t="s">
        <v>575</v>
      </c>
      <c r="B4" s="4" t="s">
        <v>5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577</v>
      </c>
      <c r="B1" s="2" t="s">
        <v>1</v>
      </c>
    </row>
    <row r="2" spans="1:2">
      <c r="B2" s="2" t="s">
        <v>50</v>
      </c>
    </row>
    <row r="3" spans="1:2">
      <c r="A3" s="3" t="s">
        <v>270</v>
      </c>
    </row>
    <row r="4" spans="1:2">
      <c r="A4" s="4" t="s">
        <v>578</v>
      </c>
      <c r="B4" s="4" t="s">
        <v>579</v>
      </c>
    </row>
    <row r="5" spans="1:2">
      <c r="A5" s="4" t="s">
        <v>580</v>
      </c>
      <c r="B5" s="4" t="s">
        <v>581</v>
      </c>
    </row>
    <row r="6" spans="1:2">
      <c r="A6" s="4" t="s">
        <v>582</v>
      </c>
      <c r="B6" s="4" t="s">
        <v>583</v>
      </c>
    </row>
    <row r="7" spans="1:2">
      <c r="A7" s="4" t="s">
        <v>584</v>
      </c>
      <c r="B7" s="4" t="s">
        <v>5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86</v>
      </c>
      <c r="B1" s="2" t="s">
        <v>1</v>
      </c>
    </row>
    <row r="2" spans="1:2">
      <c r="B2" s="2" t="s">
        <v>50</v>
      </c>
    </row>
    <row r="3" spans="1:2">
      <c r="A3" s="3" t="s">
        <v>270</v>
      </c>
    </row>
    <row r="4" spans="1:2">
      <c r="A4" s="4" t="s">
        <v>587</v>
      </c>
      <c r="B4" s="4" t="s">
        <v>588</v>
      </c>
    </row>
    <row r="5" spans="1:2">
      <c r="A5" s="4" t="s">
        <v>589</v>
      </c>
      <c r="B5" s="4" t="s">
        <v>5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91</v>
      </c>
      <c r="B1" s="2" t="s">
        <v>1</v>
      </c>
    </row>
    <row r="2" spans="1:2">
      <c r="B2" s="2" t="s">
        <v>50</v>
      </c>
    </row>
    <row r="3" spans="1:2">
      <c r="A3" s="3" t="s">
        <v>270</v>
      </c>
    </row>
    <row r="4" spans="1:2">
      <c r="A4" s="4" t="s">
        <v>592</v>
      </c>
      <c r="B4" s="4" t="s">
        <v>5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50</v>
      </c>
    </row>
    <row r="3" spans="1:2">
      <c r="A3" s="3" t="s">
        <v>270</v>
      </c>
    </row>
    <row r="4" spans="1:2">
      <c r="A4" s="4" t="s">
        <v>595</v>
      </c>
      <c r="B4" s="4" t="s">
        <v>596</v>
      </c>
    </row>
    <row r="5" spans="1:2">
      <c r="A5" s="4" t="s">
        <v>597</v>
      </c>
      <c r="B5" s="4" t="s">
        <v>5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99</v>
      </c>
      <c r="B1" s="2" t="s">
        <v>600</v>
      </c>
      <c r="C1" s="2" t="s">
        <v>601</v>
      </c>
      <c r="D1" s="2" t="s">
        <v>50</v>
      </c>
      <c r="E1" s="2" t="s">
        <v>51</v>
      </c>
    </row>
    <row r="2" spans="1:5">
      <c r="A2" s="3" t="s">
        <v>602</v>
      </c>
    </row>
    <row r="3" spans="1:5">
      <c r="A3" s="4" t="s">
        <v>603</v>
      </c>
      <c r="D3" s="6" t="s">
        <v>604</v>
      </c>
    </row>
    <row r="4" spans="1:5">
      <c r="A4" s="4" t="s">
        <v>605</v>
      </c>
      <c r="D4" s="5" t="n">
        <v>94781</v>
      </c>
      <c r="E4" s="6" t="s">
        <v>606</v>
      </c>
    </row>
    <row r="5" spans="1:5">
      <c r="A5" s="4" t="s">
        <v>607</v>
      </c>
    </row>
    <row r="6" spans="1:5">
      <c r="A6" s="3" t="s">
        <v>602</v>
      </c>
    </row>
    <row r="7" spans="1:5">
      <c r="A7" s="4" t="s">
        <v>608</v>
      </c>
      <c r="C7" s="4" t="s">
        <v>609</v>
      </c>
    </row>
    <row r="8" spans="1:5">
      <c r="A8" s="4" t="s">
        <v>610</v>
      </c>
      <c r="C8" s="6" t="s">
        <v>611</v>
      </c>
    </row>
    <row r="9" spans="1:5">
      <c r="A9" s="4" t="s">
        <v>605</v>
      </c>
      <c r="D9" s="6" t="s">
        <v>206</v>
      </c>
    </row>
    <row r="10" spans="1:5">
      <c r="A10" s="4" t="s">
        <v>612</v>
      </c>
    </row>
    <row r="11" spans="1:5">
      <c r="A11" s="3" t="s">
        <v>602</v>
      </c>
    </row>
    <row r="12" spans="1:5">
      <c r="A12" s="4" t="s">
        <v>610</v>
      </c>
      <c r="C12" s="5" t="n">
        <v>495393</v>
      </c>
    </row>
    <row r="13" spans="1:5">
      <c r="A13" s="4" t="s">
        <v>613</v>
      </c>
      <c r="C13" s="6" t="s">
        <v>614</v>
      </c>
    </row>
    <row r="14" spans="1:5">
      <c r="A14" s="4" t="s">
        <v>615</v>
      </c>
    </row>
    <row r="15" spans="1:5">
      <c r="A15" s="3" t="s">
        <v>602</v>
      </c>
    </row>
    <row r="16" spans="1:5">
      <c r="A16" s="4" t="s">
        <v>616</v>
      </c>
      <c r="B16" s="6" t="s">
        <v>617</v>
      </c>
    </row>
    <row r="17" spans="1:5">
      <c r="A17" s="4" t="s">
        <v>618</v>
      </c>
    </row>
    <row r="18" spans="1:5">
      <c r="A18" s="3" t="s">
        <v>602</v>
      </c>
    </row>
    <row r="19" spans="1:5">
      <c r="A19" s="4" t="s">
        <v>616</v>
      </c>
      <c r="B19" s="6" t="s">
        <v>6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0</v>
      </c>
      <c r="B1" s="2" t="s">
        <v>50</v>
      </c>
      <c r="C1" s="2" t="s">
        <v>51</v>
      </c>
    </row>
    <row r="2" spans="1:3">
      <c r="A2" s="3" t="s">
        <v>621</v>
      </c>
    </row>
    <row r="3" spans="1:3">
      <c r="A3" s="4" t="s">
        <v>90</v>
      </c>
      <c r="B3" s="6" t="s">
        <v>204</v>
      </c>
      <c r="C3" s="6" t="s">
        <v>170</v>
      </c>
    </row>
    <row r="4" spans="1:3">
      <c r="A4" s="4" t="s">
        <v>622</v>
      </c>
      <c r="B4" s="5" t="n">
        <v>708760</v>
      </c>
    </row>
    <row r="5" spans="1:3">
      <c r="A5" s="4" t="s">
        <v>623</v>
      </c>
      <c r="B5" s="5" t="n">
        <v>154039</v>
      </c>
      <c r="C5" s="6" t="s">
        <v>624</v>
      </c>
    </row>
    <row r="6" spans="1:3">
      <c r="A6" s="4" t="s">
        <v>625</v>
      </c>
    </row>
    <row r="7" spans="1:3">
      <c r="A7" s="3" t="s">
        <v>621</v>
      </c>
    </row>
    <row r="8" spans="1:3">
      <c r="A8" s="4" t="s">
        <v>90</v>
      </c>
      <c r="B8" s="5" t="n">
        <v>1485435</v>
      </c>
    </row>
    <row r="9" spans="1:3">
      <c r="A9" s="4" t="s">
        <v>622</v>
      </c>
      <c r="B9" s="5" t="n">
        <v>793339</v>
      </c>
    </row>
    <row r="10" spans="1:3">
      <c r="A10" s="4" t="s">
        <v>626</v>
      </c>
      <c r="B10" s="5" t="n">
        <v>206592</v>
      </c>
    </row>
    <row r="11" spans="1:3">
      <c r="A11" s="4" t="s">
        <v>627</v>
      </c>
      <c r="B11" s="5" t="n">
        <v>-1428</v>
      </c>
    </row>
    <row r="12" spans="1:3">
      <c r="A12" s="4" t="s">
        <v>623</v>
      </c>
      <c r="B12" s="5" t="n">
        <v>155467</v>
      </c>
    </row>
    <row r="13" spans="1:3">
      <c r="A13" s="4" t="s">
        <v>628</v>
      </c>
    </row>
    <row r="14" spans="1:3">
      <c r="A14" s="3" t="s">
        <v>621</v>
      </c>
    </row>
    <row r="15" spans="1:3">
      <c r="A15" s="4" t="s">
        <v>90</v>
      </c>
      <c r="B15" s="5" t="n">
        <v>1721911</v>
      </c>
    </row>
    <row r="16" spans="1:3">
      <c r="A16" s="4" t="s">
        <v>622</v>
      </c>
      <c r="B16" s="5" t="n">
        <v>84579</v>
      </c>
    </row>
    <row r="17" spans="1:3">
      <c r="A17" s="4" t="s">
        <v>629</v>
      </c>
      <c r="B17" s="5" t="n">
        <v>388729</v>
      </c>
    </row>
    <row r="18" spans="1:3">
      <c r="A18" s="4" t="s">
        <v>630</v>
      </c>
      <c r="B18" s="5" t="n">
        <v>18650</v>
      </c>
    </row>
    <row r="19" spans="1:3">
      <c r="A19" s="4" t="s">
        <v>631</v>
      </c>
      <c r="B19" s="5" t="n">
        <v>157524</v>
      </c>
    </row>
    <row r="20" spans="1:3">
      <c r="A20" s="4" t="s">
        <v>627</v>
      </c>
      <c r="B20" s="5" t="n">
        <v>298344</v>
      </c>
    </row>
    <row r="21" spans="1:3">
      <c r="A21" s="4" t="s">
        <v>632</v>
      </c>
    </row>
    <row r="22" spans="1:3">
      <c r="A22" s="3" t="s">
        <v>621</v>
      </c>
    </row>
    <row r="23" spans="1:3">
      <c r="A23" s="4" t="s">
        <v>90</v>
      </c>
      <c r="B23" s="5" t="n">
        <v>-236476</v>
      </c>
    </row>
    <row r="24" spans="1:3">
      <c r="A24" s="4" t="s">
        <v>622</v>
      </c>
      <c r="B24" s="5" t="n">
        <v>708760</v>
      </c>
    </row>
    <row r="25" spans="1:3">
      <c r="A25" s="4" t="s">
        <v>626</v>
      </c>
      <c r="B25" s="5" t="n">
        <v>206592</v>
      </c>
    </row>
    <row r="26" spans="1:3">
      <c r="A26" s="4" t="s">
        <v>629</v>
      </c>
      <c r="B26" s="5" t="n">
        <v>-388729</v>
      </c>
    </row>
    <row r="27" spans="1:3">
      <c r="A27" s="4" t="s">
        <v>630</v>
      </c>
      <c r="B27" s="5" t="n">
        <v>-18650</v>
      </c>
    </row>
    <row r="28" spans="1:3">
      <c r="A28" s="4" t="s">
        <v>631</v>
      </c>
      <c r="B28" s="5" t="n">
        <v>-157524</v>
      </c>
    </row>
    <row r="29" spans="1:3">
      <c r="A29" s="4" t="s">
        <v>627</v>
      </c>
      <c r="B29" s="5" t="n">
        <v>-299772</v>
      </c>
    </row>
    <row r="30" spans="1:3">
      <c r="A30" s="4" t="s">
        <v>623</v>
      </c>
      <c r="B30" s="6" t="s">
        <v>1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50</v>
      </c>
      <c r="C1" s="2" t="s">
        <v>51</v>
      </c>
    </row>
    <row r="2" spans="1:3">
      <c r="A2" s="3" t="s">
        <v>634</v>
      </c>
    </row>
    <row r="3" spans="1:3">
      <c r="A3" s="4" t="s">
        <v>90</v>
      </c>
      <c r="B3" s="6" t="s">
        <v>204</v>
      </c>
      <c r="C3" s="6" t="s">
        <v>170</v>
      </c>
    </row>
    <row r="4" spans="1:3">
      <c r="A4" s="4" t="s">
        <v>635</v>
      </c>
      <c r="B4" s="5" t="n">
        <v>206592</v>
      </c>
    </row>
    <row r="5" spans="1:3">
      <c r="A5" s="4" t="s">
        <v>636</v>
      </c>
      <c r="B5" s="5" t="n">
        <v>236476</v>
      </c>
    </row>
    <row r="6" spans="1:3">
      <c r="A6" s="4" t="s">
        <v>637</v>
      </c>
      <c r="B6" s="6" t="s">
        <v>6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50</v>
      </c>
      <c r="C2" s="2" t="s">
        <v>51</v>
      </c>
      <c r="D2" s="2" t="s">
        <v>102</v>
      </c>
    </row>
    <row r="3" spans="1:4">
      <c r="A3" s="4" t="s">
        <v>640</v>
      </c>
    </row>
    <row r="4" spans="1:4">
      <c r="A4" s="3" t="s">
        <v>472</v>
      </c>
    </row>
    <row r="5" spans="1:4">
      <c r="A5" s="4" t="s">
        <v>641</v>
      </c>
      <c r="B5" s="4" t="s">
        <v>642</v>
      </c>
      <c r="C5" s="4" t="s">
        <v>643</v>
      </c>
      <c r="D5" s="4" t="s">
        <v>643</v>
      </c>
    </row>
    <row r="6" spans="1:4">
      <c r="A6" s="4" t="s">
        <v>644</v>
      </c>
    </row>
    <row r="7" spans="1:4">
      <c r="A7" s="3" t="s">
        <v>472</v>
      </c>
    </row>
    <row r="8" spans="1:4">
      <c r="A8" s="4" t="s">
        <v>641</v>
      </c>
      <c r="B8" s="4" t="s">
        <v>642</v>
      </c>
      <c r="C8" s="4" t="s">
        <v>643</v>
      </c>
      <c r="D8" s="4" t="s">
        <v>643</v>
      </c>
    </row>
    <row r="9" spans="1:4">
      <c r="A9" s="4" t="s">
        <v>645</v>
      </c>
    </row>
    <row r="10" spans="1:4">
      <c r="A10" s="3" t="s">
        <v>472</v>
      </c>
    </row>
    <row r="11" spans="1:4">
      <c r="A11" s="4" t="s">
        <v>641</v>
      </c>
      <c r="C11" s="4" t="s">
        <v>643</v>
      </c>
    </row>
    <row r="12" spans="1:4">
      <c r="A12" s="4" t="s">
        <v>646</v>
      </c>
    </row>
    <row r="13" spans="1:4">
      <c r="A13" s="3" t="s">
        <v>472</v>
      </c>
    </row>
    <row r="14" spans="1:4">
      <c r="A14" s="4" t="s">
        <v>641</v>
      </c>
      <c r="B14" s="4" t="s">
        <v>642</v>
      </c>
      <c r="D14" s="4" t="s">
        <v>643</v>
      </c>
    </row>
    <row r="15" spans="1:4">
      <c r="A15" s="4" t="s">
        <v>647</v>
      </c>
    </row>
    <row r="16" spans="1:4">
      <c r="A16" s="3" t="s">
        <v>472</v>
      </c>
    </row>
    <row r="17" spans="1:4">
      <c r="A17" s="4" t="s">
        <v>648</v>
      </c>
      <c r="B17" s="4" t="s">
        <v>649</v>
      </c>
      <c r="C17" s="4" t="s">
        <v>649</v>
      </c>
      <c r="D17" s="4" t="s">
        <v>649</v>
      </c>
    </row>
    <row r="18" spans="1:4">
      <c r="A18" s="4" t="s">
        <v>650</v>
      </c>
    </row>
    <row r="19" spans="1:4">
      <c r="A19" s="3" t="s">
        <v>472</v>
      </c>
    </row>
    <row r="20" spans="1:4">
      <c r="A20" s="4" t="s">
        <v>648</v>
      </c>
      <c r="B20" s="4" t="s">
        <v>649</v>
      </c>
      <c r="C20" s="4" t="s">
        <v>649</v>
      </c>
      <c r="D20" s="4" t="s">
        <v>649</v>
      </c>
    </row>
    <row r="21" spans="1:4">
      <c r="A21" s="4" t="s">
        <v>651</v>
      </c>
    </row>
    <row r="22" spans="1:4">
      <c r="A22" s="3" t="s">
        <v>472</v>
      </c>
    </row>
    <row r="23" spans="1:4">
      <c r="A23" s="4" t="s">
        <v>648</v>
      </c>
      <c r="B23" s="4" t="s">
        <v>649</v>
      </c>
      <c r="C23" s="4" t="s">
        <v>649</v>
      </c>
      <c r="D23" s="4" t="s">
        <v>649</v>
      </c>
    </row>
    <row r="24" spans="1:4">
      <c r="A24" s="4" t="s">
        <v>652</v>
      </c>
    </row>
    <row r="25" spans="1:4">
      <c r="A25" s="3" t="s">
        <v>472</v>
      </c>
    </row>
    <row r="26" spans="1:4">
      <c r="A26" s="4" t="s">
        <v>648</v>
      </c>
      <c r="B26" s="4" t="s">
        <v>649</v>
      </c>
      <c r="C26" s="4" t="s">
        <v>649</v>
      </c>
      <c r="D26" s="4" t="s">
        <v>649</v>
      </c>
    </row>
    <row r="27" spans="1:4">
      <c r="A27" s="4" t="s">
        <v>653</v>
      </c>
    </row>
    <row r="28" spans="1:4">
      <c r="A28" s="3" t="s">
        <v>472</v>
      </c>
    </row>
    <row r="29" spans="1:4">
      <c r="A29" s="4" t="s">
        <v>648</v>
      </c>
      <c r="B29" s="4" t="s">
        <v>649</v>
      </c>
      <c r="C29" s="4" t="s">
        <v>649</v>
      </c>
      <c r="D29" s="4" t="s">
        <v>649</v>
      </c>
    </row>
    <row r="30" spans="1:4">
      <c r="A30" s="4" t="s">
        <v>654</v>
      </c>
    </row>
    <row r="31" spans="1:4">
      <c r="A31" s="3" t="s">
        <v>472</v>
      </c>
    </row>
    <row r="32" spans="1:4">
      <c r="A32" s="4" t="s">
        <v>648</v>
      </c>
      <c r="B32" s="4" t="s">
        <v>649</v>
      </c>
      <c r="C32" s="4" t="s">
        <v>649</v>
      </c>
      <c r="D32" s="4" t="s">
        <v>649</v>
      </c>
    </row>
    <row r="33" spans="1:4">
      <c r="A33" s="4" t="s">
        <v>655</v>
      </c>
    </row>
    <row r="34" spans="1:4">
      <c r="A34" s="3" t="s">
        <v>472</v>
      </c>
    </row>
    <row r="35" spans="1:4">
      <c r="A35" s="4" t="s">
        <v>648</v>
      </c>
      <c r="B35" s="4" t="s">
        <v>649</v>
      </c>
      <c r="C35" s="4" t="s">
        <v>649</v>
      </c>
      <c r="D35" s="4" t="s">
        <v>649</v>
      </c>
    </row>
    <row r="36" spans="1:4">
      <c r="A36" s="4" t="s">
        <v>656</v>
      </c>
    </row>
    <row r="37" spans="1:4">
      <c r="A37" s="3" t="s">
        <v>472</v>
      </c>
    </row>
    <row r="38" spans="1:4">
      <c r="A38" s="4" t="s">
        <v>648</v>
      </c>
      <c r="B38" s="4" t="s">
        <v>643</v>
      </c>
      <c r="C38" s="4" t="s">
        <v>643</v>
      </c>
      <c r="D38" s="4" t="s">
        <v>649</v>
      </c>
    </row>
    <row r="39" spans="1:4">
      <c r="A39" s="4" t="s">
        <v>657</v>
      </c>
    </row>
    <row r="40" spans="1:4">
      <c r="A40" s="3" t="s">
        <v>472</v>
      </c>
    </row>
    <row r="41" spans="1:4">
      <c r="A41" s="4" t="s">
        <v>648</v>
      </c>
      <c r="B41" s="4" t="s">
        <v>649</v>
      </c>
      <c r="C41" s="4" t="s">
        <v>649</v>
      </c>
      <c r="D41" s="4" t="s">
        <v>649</v>
      </c>
    </row>
    <row r="42" spans="1:4">
      <c r="A42" s="4" t="s">
        <v>658</v>
      </c>
    </row>
    <row r="43" spans="1:4">
      <c r="A43" s="3" t="s">
        <v>472</v>
      </c>
    </row>
    <row r="44" spans="1:4">
      <c r="A44" s="4" t="s">
        <v>648</v>
      </c>
      <c r="B44" s="4" t="s">
        <v>649</v>
      </c>
      <c r="C44" s="4" t="s">
        <v>649</v>
      </c>
      <c r="D44" s="4" t="s">
        <v>649</v>
      </c>
    </row>
    <row r="45" spans="1:4">
      <c r="A45" s="4" t="s">
        <v>659</v>
      </c>
    </row>
    <row r="46" spans="1:4">
      <c r="A46" s="3" t="s">
        <v>472</v>
      </c>
    </row>
    <row r="47" spans="1:4">
      <c r="A47" s="4" t="s">
        <v>648</v>
      </c>
      <c r="B47" s="4" t="s">
        <v>649</v>
      </c>
      <c r="C47" s="4" t="s">
        <v>649</v>
      </c>
      <c r="D47" s="4" t="s">
        <v>649</v>
      </c>
    </row>
    <row r="48" spans="1:4">
      <c r="A48" s="4" t="s">
        <v>660</v>
      </c>
    </row>
    <row r="49" spans="1:4">
      <c r="A49" s="3" t="s">
        <v>472</v>
      </c>
    </row>
    <row r="50" spans="1:4">
      <c r="A50" s="4" t="s">
        <v>648</v>
      </c>
      <c r="B50" s="4" t="s">
        <v>649</v>
      </c>
      <c r="C50" s="4" t="s">
        <v>649</v>
      </c>
      <c r="D50" s="4" t="s">
        <v>649</v>
      </c>
    </row>
    <row r="51" spans="1:4">
      <c r="A51" s="4" t="s">
        <v>661</v>
      </c>
    </row>
    <row r="52" spans="1:4">
      <c r="A52" s="3" t="s">
        <v>472</v>
      </c>
    </row>
    <row r="53" spans="1:4">
      <c r="A53" s="4" t="s">
        <v>648</v>
      </c>
      <c r="B53" s="4" t="s">
        <v>642</v>
      </c>
      <c r="C53" s="4" t="s">
        <v>642</v>
      </c>
      <c r="D53" s="4" t="s">
        <v>642</v>
      </c>
    </row>
    <row r="54" spans="1:4">
      <c r="A54" s="4" t="s">
        <v>662</v>
      </c>
    </row>
    <row r="55" spans="1:4">
      <c r="A55" s="3" t="s">
        <v>472</v>
      </c>
    </row>
    <row r="56" spans="1:4">
      <c r="A56" s="4" t="s">
        <v>648</v>
      </c>
      <c r="B56" s="4" t="s">
        <v>642</v>
      </c>
      <c r="C56" s="4" t="s">
        <v>642</v>
      </c>
      <c r="D56" s="4" t="s">
        <v>642</v>
      </c>
    </row>
    <row r="57" spans="1:4">
      <c r="A57" s="4" t="s">
        <v>663</v>
      </c>
    </row>
    <row r="58" spans="1:4">
      <c r="A58" s="3" t="s">
        <v>472</v>
      </c>
    </row>
    <row r="59" spans="1:4">
      <c r="A59" s="4" t="s">
        <v>648</v>
      </c>
      <c r="B59" s="4" t="s">
        <v>642</v>
      </c>
      <c r="C59" s="4" t="s">
        <v>642</v>
      </c>
      <c r="D59" s="4" t="s">
        <v>642</v>
      </c>
    </row>
    <row r="60" spans="1:4">
      <c r="A60" s="4" t="s">
        <v>664</v>
      </c>
    </row>
    <row r="61" spans="1:4">
      <c r="A61" s="3" t="s">
        <v>472</v>
      </c>
    </row>
    <row r="62" spans="1:4">
      <c r="A62" s="4" t="s">
        <v>648</v>
      </c>
      <c r="B62" s="4" t="s">
        <v>642</v>
      </c>
      <c r="C62" s="4" t="s">
        <v>643</v>
      </c>
      <c r="D62" s="4" t="s">
        <v>643</v>
      </c>
    </row>
    <row r="63" spans="1:4">
      <c r="A63" s="4" t="s">
        <v>665</v>
      </c>
    </row>
    <row r="64" spans="1:4">
      <c r="A64" s="3" t="s">
        <v>472</v>
      </c>
    </row>
    <row r="65" spans="1:4">
      <c r="A65" s="4" t="s">
        <v>648</v>
      </c>
      <c r="B65" s="4" t="s">
        <v>642</v>
      </c>
      <c r="C65" s="4" t="s">
        <v>642</v>
      </c>
      <c r="D65" s="4" t="s">
        <v>642</v>
      </c>
    </row>
    <row r="66" spans="1:4">
      <c r="A66" s="4" t="s">
        <v>666</v>
      </c>
    </row>
    <row r="67" spans="1:4">
      <c r="A67" s="3" t="s">
        <v>472</v>
      </c>
    </row>
    <row r="68" spans="1:4">
      <c r="A68" s="4" t="s">
        <v>648</v>
      </c>
      <c r="B68" s="4" t="s">
        <v>649</v>
      </c>
      <c r="C68" s="4" t="s">
        <v>649</v>
      </c>
      <c r="D68" s="4" t="s">
        <v>649</v>
      </c>
    </row>
    <row r="69" spans="1:4">
      <c r="A69" s="4" t="s">
        <v>667</v>
      </c>
    </row>
    <row r="70" spans="1:4">
      <c r="A70" s="3" t="s">
        <v>472</v>
      </c>
    </row>
    <row r="71" spans="1:4">
      <c r="A71" s="4" t="s">
        <v>648</v>
      </c>
      <c r="B71" s="4" t="s">
        <v>642</v>
      </c>
      <c r="C71" s="4" t="s">
        <v>642</v>
      </c>
      <c r="D71" s="4" t="s">
        <v>642</v>
      </c>
    </row>
    <row r="72" spans="1:4">
      <c r="A72" s="4" t="s">
        <v>668</v>
      </c>
    </row>
    <row r="73" spans="1:4">
      <c r="A73" s="3" t="s">
        <v>472</v>
      </c>
    </row>
    <row r="74" spans="1:4">
      <c r="A74" s="4" t="s">
        <v>648</v>
      </c>
      <c r="B74" s="4" t="s">
        <v>642</v>
      </c>
      <c r="C74" s="4" t="s">
        <v>642</v>
      </c>
      <c r="D74" s="4" t="s">
        <v>642</v>
      </c>
    </row>
    <row r="75" spans="1:4">
      <c r="A75" s="4" t="s">
        <v>669</v>
      </c>
    </row>
    <row r="76" spans="1:4">
      <c r="A76" s="3" t="s">
        <v>472</v>
      </c>
    </row>
    <row r="77" spans="1:4">
      <c r="A77" s="4" t="s">
        <v>648</v>
      </c>
      <c r="B77" s="4" t="s">
        <v>642</v>
      </c>
      <c r="C77" s="4" t="s">
        <v>642</v>
      </c>
      <c r="D77" s="4" t="s">
        <v>642</v>
      </c>
    </row>
    <row r="78" spans="1:4">
      <c r="A78" s="4" t="s">
        <v>670</v>
      </c>
    </row>
    <row r="79" spans="1:4">
      <c r="A79" s="3" t="s">
        <v>472</v>
      </c>
    </row>
    <row r="80" spans="1:4">
      <c r="A80" s="4" t="s">
        <v>648</v>
      </c>
      <c r="B80" s="4" t="s">
        <v>642</v>
      </c>
      <c r="C80" s="4" t="s">
        <v>642</v>
      </c>
      <c r="D80" s="4" t="s">
        <v>642</v>
      </c>
    </row>
    <row r="81" spans="1:4">
      <c r="A81" s="4" t="s">
        <v>671</v>
      </c>
    </row>
    <row r="82" spans="1:4">
      <c r="A82" s="3" t="s">
        <v>472</v>
      </c>
    </row>
    <row r="83" spans="1:4">
      <c r="A83" s="4" t="s">
        <v>648</v>
      </c>
      <c r="B83" s="4" t="s">
        <v>642</v>
      </c>
      <c r="C83" s="4" t="s">
        <v>642</v>
      </c>
      <c r="D83" s="4" t="s">
        <v>642</v>
      </c>
    </row>
    <row r="84" spans="1:4">
      <c r="A84" s="4" t="s">
        <v>672</v>
      </c>
    </row>
    <row r="85" spans="1:4">
      <c r="A85" s="3" t="s">
        <v>472</v>
      </c>
    </row>
    <row r="86" spans="1:4">
      <c r="A86" s="4" t="s">
        <v>648</v>
      </c>
      <c r="B86" s="4" t="s">
        <v>642</v>
      </c>
      <c r="C86" s="4" t="s">
        <v>642</v>
      </c>
      <c r="D86" s="4" t="s">
        <v>642</v>
      </c>
    </row>
    <row r="87" spans="1:4">
      <c r="A87" s="4" t="s">
        <v>673</v>
      </c>
    </row>
    <row r="88" spans="1:4">
      <c r="A88" s="3" t="s">
        <v>472</v>
      </c>
    </row>
    <row r="89" spans="1:4">
      <c r="A89" s="4" t="s">
        <v>648</v>
      </c>
      <c r="B89" s="4" t="s">
        <v>642</v>
      </c>
      <c r="C89" s="4" t="s">
        <v>642</v>
      </c>
      <c r="D89" s="4" t="s">
        <v>642</v>
      </c>
    </row>
    <row r="90" spans="1:4">
      <c r="A90" s="4" t="s">
        <v>674</v>
      </c>
    </row>
    <row r="91" spans="1:4">
      <c r="A91" s="3" t="s">
        <v>472</v>
      </c>
    </row>
    <row r="92" spans="1:4">
      <c r="A92" s="4" t="s">
        <v>648</v>
      </c>
      <c r="B92" s="4" t="s">
        <v>642</v>
      </c>
      <c r="C92" s="4" t="s">
        <v>642</v>
      </c>
      <c r="D92" s="4" t="s">
        <v>642</v>
      </c>
    </row>
    <row r="93" spans="1:4">
      <c r="A93" s="4" t="s">
        <v>675</v>
      </c>
    </row>
    <row r="94" spans="1:4">
      <c r="A94" s="3" t="s">
        <v>472</v>
      </c>
    </row>
    <row r="95" spans="1:4">
      <c r="A95" s="4" t="s">
        <v>648</v>
      </c>
      <c r="B95" s="4" t="s">
        <v>643</v>
      </c>
      <c r="C95" s="4" t="s">
        <v>642</v>
      </c>
      <c r="D95" s="4" t="s">
        <v>642</v>
      </c>
    </row>
    <row r="96" spans="1:4">
      <c r="A96" s="4" t="s">
        <v>676</v>
      </c>
    </row>
    <row r="97" spans="1:4">
      <c r="A97" s="3" t="s">
        <v>472</v>
      </c>
    </row>
    <row r="98" spans="1:4">
      <c r="A98" s="4" t="s">
        <v>648</v>
      </c>
      <c r="B98" s="4" t="s">
        <v>643</v>
      </c>
      <c r="C98" s="4" t="s">
        <v>643</v>
      </c>
      <c r="D98" s="4" t="s">
        <v>642</v>
      </c>
    </row>
    <row r="99" spans="1:4">
      <c r="A99" s="4" t="s">
        <v>677</v>
      </c>
    </row>
    <row r="100" spans="1:4">
      <c r="A100" s="3" t="s">
        <v>472</v>
      </c>
    </row>
    <row r="101" spans="1:4">
      <c r="A101" s="4" t="s">
        <v>648</v>
      </c>
      <c r="B101" s="4" t="s">
        <v>642</v>
      </c>
      <c r="C101" s="4" t="s">
        <v>642</v>
      </c>
      <c r="D101" s="4" t="s">
        <v>642</v>
      </c>
    </row>
    <row r="102" spans="1:4">
      <c r="A102" s="4" t="s">
        <v>678</v>
      </c>
    </row>
    <row r="103" spans="1:4">
      <c r="A103" s="3" t="s">
        <v>472</v>
      </c>
    </row>
    <row r="104" spans="1:4">
      <c r="A104" s="4" t="s">
        <v>648</v>
      </c>
      <c r="B104" s="4" t="s">
        <v>642</v>
      </c>
      <c r="C104" s="4" t="s">
        <v>642</v>
      </c>
      <c r="D104" s="4" t="s">
        <v>642</v>
      </c>
    </row>
    <row r="105" spans="1:4">
      <c r="A105" s="4" t="s">
        <v>679</v>
      </c>
    </row>
    <row r="106" spans="1:4">
      <c r="A106" s="3" t="s">
        <v>472</v>
      </c>
    </row>
    <row r="107" spans="1:4">
      <c r="A107" s="4" t="s">
        <v>648</v>
      </c>
      <c r="B107" s="4" t="s">
        <v>642</v>
      </c>
      <c r="C107" s="4" t="s">
        <v>642</v>
      </c>
      <c r="D107" s="4" t="s">
        <v>642</v>
      </c>
    </row>
    <row r="108" spans="1:4">
      <c r="A108" s="4" t="s">
        <v>680</v>
      </c>
    </row>
    <row r="109" spans="1:4">
      <c r="A109" s="3" t="s">
        <v>472</v>
      </c>
    </row>
    <row r="110" spans="1:4">
      <c r="A110" s="4" t="s">
        <v>648</v>
      </c>
      <c r="B110" s="4" t="s">
        <v>642</v>
      </c>
      <c r="C110" s="4" t="s">
        <v>642</v>
      </c>
      <c r="D110" s="4" t="s">
        <v>642</v>
      </c>
    </row>
    <row r="111" spans="1:4">
      <c r="A111" s="4" t="s">
        <v>681</v>
      </c>
    </row>
    <row r="112" spans="1:4">
      <c r="A112" s="3" t="s">
        <v>472</v>
      </c>
    </row>
    <row r="113" spans="1:4">
      <c r="A113" s="4" t="s">
        <v>648</v>
      </c>
      <c r="B113" s="4" t="s">
        <v>642</v>
      </c>
      <c r="C113" s="4" t="s">
        <v>642</v>
      </c>
      <c r="D113" s="4" t="s">
        <v>642</v>
      </c>
    </row>
    <row r="114" spans="1:4">
      <c r="A114" s="4" t="s">
        <v>682</v>
      </c>
    </row>
    <row r="115" spans="1:4">
      <c r="A115" s="3" t="s">
        <v>472</v>
      </c>
    </row>
    <row r="116" spans="1:4">
      <c r="A116" s="4" t="s">
        <v>648</v>
      </c>
      <c r="B116" s="4" t="s">
        <v>642</v>
      </c>
      <c r="C116" s="4" t="s">
        <v>642</v>
      </c>
      <c r="D116" s="4" t="s">
        <v>642</v>
      </c>
    </row>
    <row r="117" spans="1:4">
      <c r="A117" s="4" t="s">
        <v>683</v>
      </c>
    </row>
    <row r="118" spans="1:4">
      <c r="A118" s="3" t="s">
        <v>472</v>
      </c>
    </row>
    <row r="119" spans="1:4">
      <c r="A119" s="4" t="s">
        <v>648</v>
      </c>
      <c r="B119" s="4" t="s">
        <v>642</v>
      </c>
      <c r="C119" s="4" t="s">
        <v>642</v>
      </c>
      <c r="D119" s="4" t="s">
        <v>642</v>
      </c>
    </row>
    <row r="120" spans="1:4">
      <c r="A120" s="4" t="s">
        <v>684</v>
      </c>
    </row>
    <row r="121" spans="1:4">
      <c r="A121" s="3" t="s">
        <v>472</v>
      </c>
    </row>
    <row r="122" spans="1:4">
      <c r="A122" s="4" t="s">
        <v>648</v>
      </c>
      <c r="B122" s="4" t="s">
        <v>642</v>
      </c>
      <c r="C122" s="4" t="s">
        <v>643</v>
      </c>
      <c r="D122" s="4" t="s">
        <v>643</v>
      </c>
    </row>
    <row r="123" spans="1:4">
      <c r="A123" s="4" t="s">
        <v>685</v>
      </c>
    </row>
    <row r="124" spans="1:4">
      <c r="A124" s="3" t="s">
        <v>472</v>
      </c>
    </row>
    <row r="125" spans="1:4">
      <c r="A125" s="4" t="s">
        <v>648</v>
      </c>
      <c r="B125" s="4" t="s">
        <v>642</v>
      </c>
      <c r="C125" s="4" t="s">
        <v>642</v>
      </c>
      <c r="D125" s="4" t="s">
        <v>642</v>
      </c>
    </row>
    <row r="126" spans="1:4">
      <c r="A126" s="4" t="s">
        <v>686</v>
      </c>
    </row>
    <row r="127" spans="1:4">
      <c r="A127" s="3" t="s">
        <v>472</v>
      </c>
    </row>
    <row r="128" spans="1:4">
      <c r="A128" s="4" t="s">
        <v>648</v>
      </c>
      <c r="B128" s="4" t="s">
        <v>642</v>
      </c>
      <c r="C128" s="4" t="s">
        <v>642</v>
      </c>
      <c r="D128" s="4" t="s">
        <v>642</v>
      </c>
    </row>
    <row r="129" spans="1:4">
      <c r="A129" s="4" t="s">
        <v>687</v>
      </c>
    </row>
    <row r="130" spans="1:4">
      <c r="A130" s="3" t="s">
        <v>472</v>
      </c>
    </row>
    <row r="131" spans="1:4">
      <c r="A131" s="4" t="s">
        <v>648</v>
      </c>
      <c r="B131" s="4" t="s">
        <v>642</v>
      </c>
      <c r="C131" s="4" t="s">
        <v>642</v>
      </c>
      <c r="D131" s="4" t="s">
        <v>642</v>
      </c>
    </row>
    <row r="132" spans="1:4">
      <c r="A132" s="4" t="s">
        <v>688</v>
      </c>
    </row>
    <row r="133" spans="1:4">
      <c r="A133" s="3" t="s">
        <v>472</v>
      </c>
    </row>
    <row r="134" spans="1:4">
      <c r="A134" s="4" t="s">
        <v>648</v>
      </c>
      <c r="B134" s="4" t="s">
        <v>642</v>
      </c>
      <c r="C134" s="4" t="s">
        <v>642</v>
      </c>
      <c r="D134" s="4" t="s">
        <v>642</v>
      </c>
    </row>
    <row r="135" spans="1:4">
      <c r="A135" s="4" t="s">
        <v>689</v>
      </c>
    </row>
    <row r="136" spans="1:4">
      <c r="A136" s="3" t="s">
        <v>472</v>
      </c>
    </row>
    <row r="137" spans="1:4">
      <c r="A137" s="4" t="s">
        <v>648</v>
      </c>
      <c r="B137" s="4" t="s">
        <v>642</v>
      </c>
      <c r="C137" s="4" t="s">
        <v>642</v>
      </c>
      <c r="D137" s="4" t="s">
        <v>642</v>
      </c>
    </row>
    <row r="138" spans="1:4">
      <c r="A138" s="4" t="s">
        <v>690</v>
      </c>
    </row>
    <row r="139" spans="1:4">
      <c r="A139" s="3" t="s">
        <v>472</v>
      </c>
    </row>
    <row r="140" spans="1:4">
      <c r="A140" s="4" t="s">
        <v>648</v>
      </c>
      <c r="B140" s="4" t="s">
        <v>642</v>
      </c>
      <c r="C140" s="4" t="s">
        <v>642</v>
      </c>
      <c r="D140" s="4" t="s">
        <v>642</v>
      </c>
    </row>
    <row r="141" spans="1:4">
      <c r="A141" s="4" t="s">
        <v>691</v>
      </c>
    </row>
    <row r="142" spans="1:4">
      <c r="A142" s="3" t="s">
        <v>472</v>
      </c>
    </row>
    <row r="143" spans="1:4">
      <c r="A143" s="4" t="s">
        <v>648</v>
      </c>
      <c r="B143" s="4" t="s">
        <v>642</v>
      </c>
      <c r="C143" s="4" t="s">
        <v>642</v>
      </c>
      <c r="D143" s="4" t="s">
        <v>642</v>
      </c>
    </row>
    <row r="144" spans="1:4">
      <c r="A144" s="4" t="s">
        <v>692</v>
      </c>
    </row>
    <row r="145" spans="1:4">
      <c r="A145" s="3" t="s">
        <v>472</v>
      </c>
    </row>
    <row r="146" spans="1:4">
      <c r="A146" s="4" t="s">
        <v>648</v>
      </c>
      <c r="B146" s="4" t="s">
        <v>643</v>
      </c>
      <c r="C146" s="4" t="s">
        <v>643</v>
      </c>
      <c r="D146" s="4" t="s">
        <v>642</v>
      </c>
    </row>
    <row r="147" spans="1:4">
      <c r="A147" s="4" t="s">
        <v>693</v>
      </c>
    </row>
    <row r="148" spans="1:4">
      <c r="A148" s="3" t="s">
        <v>472</v>
      </c>
    </row>
    <row r="149" spans="1:4">
      <c r="A149" s="4" t="s">
        <v>648</v>
      </c>
      <c r="B149" s="4" t="s">
        <v>642</v>
      </c>
      <c r="C149" s="4" t="s">
        <v>642</v>
      </c>
      <c r="D149" s="4" t="s">
        <v>642</v>
      </c>
    </row>
    <row r="150" spans="1:4">
      <c r="A150" s="4" t="s">
        <v>694</v>
      </c>
    </row>
    <row r="151" spans="1:4">
      <c r="A151" s="3" t="s">
        <v>472</v>
      </c>
    </row>
    <row r="152" spans="1:4">
      <c r="A152" s="4" t="s">
        <v>648</v>
      </c>
      <c r="B152" s="4" t="s">
        <v>643</v>
      </c>
      <c r="C152" s="4" t="s">
        <v>643</v>
      </c>
      <c r="D152" s="4" t="s">
        <v>642</v>
      </c>
    </row>
    <row r="153" spans="1:4">
      <c r="A153" s="4" t="s">
        <v>695</v>
      </c>
    </row>
    <row r="154" spans="1:4">
      <c r="A154" s="3" t="s">
        <v>472</v>
      </c>
    </row>
    <row r="155" spans="1:4">
      <c r="A155" s="4" t="s">
        <v>648</v>
      </c>
      <c r="B155" s="4" t="s">
        <v>642</v>
      </c>
      <c r="C155" s="4" t="s">
        <v>642</v>
      </c>
      <c r="D155" s="4" t="s">
        <v>649</v>
      </c>
    </row>
    <row r="156" spans="1:4">
      <c r="A156" s="4" t="s">
        <v>696</v>
      </c>
    </row>
    <row r="157" spans="1:4">
      <c r="A157" s="3" t="s">
        <v>472</v>
      </c>
    </row>
    <row r="158" spans="1:4">
      <c r="A158" s="4" t="s">
        <v>648</v>
      </c>
      <c r="B158" s="4" t="s">
        <v>649</v>
      </c>
      <c r="C158" s="4" t="s">
        <v>649</v>
      </c>
      <c r="D158" s="4" t="s">
        <v>649</v>
      </c>
    </row>
    <row r="159" spans="1:4">
      <c r="A159" s="4" t="s">
        <v>697</v>
      </c>
    </row>
    <row r="160" spans="1:4">
      <c r="A160" s="3" t="s">
        <v>472</v>
      </c>
    </row>
    <row r="161" spans="1:4">
      <c r="A161" s="4" t="s">
        <v>648</v>
      </c>
      <c r="B161" s="4" t="s">
        <v>649</v>
      </c>
      <c r="C161" s="4" t="s">
        <v>649</v>
      </c>
      <c r="D161" s="4" t="s">
        <v>649</v>
      </c>
    </row>
    <row r="162" spans="1:4">
      <c r="A162" s="4" t="s">
        <v>698</v>
      </c>
    </row>
    <row r="163" spans="1:4">
      <c r="A163" s="3" t="s">
        <v>472</v>
      </c>
    </row>
    <row r="164" spans="1:4">
      <c r="A164" s="4" t="s">
        <v>648</v>
      </c>
      <c r="B164" s="4" t="s">
        <v>649</v>
      </c>
      <c r="C164" s="4" t="s">
        <v>649</v>
      </c>
      <c r="D164" s="4" t="s">
        <v>649</v>
      </c>
    </row>
    <row r="165" spans="1:4">
      <c r="A165" s="4" t="s">
        <v>699</v>
      </c>
    </row>
    <row r="166" spans="1:4">
      <c r="A166" s="3" t="s">
        <v>472</v>
      </c>
    </row>
    <row r="167" spans="1:4">
      <c r="A167" s="4" t="s">
        <v>648</v>
      </c>
      <c r="B167" s="4" t="s">
        <v>642</v>
      </c>
      <c r="C167" s="4" t="s">
        <v>642</v>
      </c>
      <c r="D167" s="4" t="s">
        <v>642</v>
      </c>
    </row>
    <row r="168" spans="1:4">
      <c r="A168" s="4" t="s">
        <v>700</v>
      </c>
    </row>
    <row r="169" spans="1:4">
      <c r="A169" s="3" t="s">
        <v>472</v>
      </c>
    </row>
    <row r="170" spans="1:4">
      <c r="A170" s="4" t="s">
        <v>648</v>
      </c>
      <c r="B170" s="4" t="s">
        <v>642</v>
      </c>
      <c r="C170" s="4" t="s">
        <v>642</v>
      </c>
      <c r="D170" s="4" t="s">
        <v>642</v>
      </c>
    </row>
    <row r="171" spans="1:4">
      <c r="A171" s="4" t="s">
        <v>701</v>
      </c>
    </row>
    <row r="172" spans="1:4">
      <c r="A172" s="3" t="s">
        <v>472</v>
      </c>
    </row>
    <row r="173" spans="1:4">
      <c r="A173" s="4" t="s">
        <v>648</v>
      </c>
      <c r="B173" s="4" t="s">
        <v>642</v>
      </c>
      <c r="C173" s="4" t="s">
        <v>642</v>
      </c>
      <c r="D173" s="4" t="s">
        <v>642</v>
      </c>
    </row>
    <row r="174" spans="1:4">
      <c r="A174" s="4" t="s">
        <v>702</v>
      </c>
    </row>
    <row r="175" spans="1:4">
      <c r="A175" s="3" t="s">
        <v>472</v>
      </c>
    </row>
    <row r="176" spans="1:4">
      <c r="A176" s="4" t="s">
        <v>648</v>
      </c>
      <c r="B176" s="4" t="s">
        <v>642</v>
      </c>
      <c r="C176" s="4" t="s">
        <v>649</v>
      </c>
      <c r="D176" s="4" t="s">
        <v>649</v>
      </c>
    </row>
    <row r="177" spans="1:4">
      <c r="A177" s="4" t="s">
        <v>703</v>
      </c>
    </row>
    <row r="178" spans="1:4">
      <c r="A178" s="3" t="s">
        <v>472</v>
      </c>
    </row>
    <row r="179" spans="1:4">
      <c r="A179" s="4" t="s">
        <v>648</v>
      </c>
      <c r="B179" s="4" t="s">
        <v>643</v>
      </c>
      <c r="C179" s="4" t="s">
        <v>649</v>
      </c>
      <c r="D179" s="4" t="s">
        <v>649</v>
      </c>
    </row>
    <row r="180" spans="1:4">
      <c r="A180" s="4" t="s">
        <v>704</v>
      </c>
    </row>
    <row r="181" spans="1:4">
      <c r="A181" s="3" t="s">
        <v>472</v>
      </c>
    </row>
    <row r="182" spans="1:4">
      <c r="A182" s="4" t="s">
        <v>648</v>
      </c>
      <c r="B182" s="4" t="s">
        <v>642</v>
      </c>
      <c r="C182" s="4" t="s">
        <v>642</v>
      </c>
      <c r="D182" s="4" t="s">
        <v>642</v>
      </c>
    </row>
    <row r="183" spans="1:4">
      <c r="A183" s="4" t="s">
        <v>705</v>
      </c>
    </row>
    <row r="184" spans="1:4">
      <c r="A184" s="3" t="s">
        <v>472</v>
      </c>
    </row>
    <row r="185" spans="1:4">
      <c r="A185" s="4" t="s">
        <v>648</v>
      </c>
      <c r="B185" s="4" t="s">
        <v>642</v>
      </c>
      <c r="C185" s="4" t="s">
        <v>642</v>
      </c>
      <c r="D185" s="4" t="s">
        <v>642</v>
      </c>
    </row>
    <row r="186" spans="1:4">
      <c r="A186" s="4" t="s">
        <v>706</v>
      </c>
    </row>
    <row r="187" spans="1:4">
      <c r="A187" s="3" t="s">
        <v>472</v>
      </c>
    </row>
    <row r="188" spans="1:4">
      <c r="A188" s="4" t="s">
        <v>648</v>
      </c>
      <c r="B188" s="4" t="s">
        <v>642</v>
      </c>
      <c r="C188" s="4" t="s">
        <v>642</v>
      </c>
      <c r="D188" s="4" t="s">
        <v>642</v>
      </c>
    </row>
    <row r="189" spans="1:4">
      <c r="A189" s="4" t="s">
        <v>707</v>
      </c>
    </row>
    <row r="190" spans="1:4">
      <c r="A190" s="3" t="s">
        <v>472</v>
      </c>
    </row>
    <row r="191" spans="1:4">
      <c r="A191" s="4" t="s">
        <v>648</v>
      </c>
      <c r="B191" s="4" t="s">
        <v>649</v>
      </c>
      <c r="C191" s="4" t="s">
        <v>649</v>
      </c>
      <c r="D191" s="4" t="s">
        <v>649</v>
      </c>
    </row>
    <row r="192" spans="1:4">
      <c r="A192" s="4" t="s">
        <v>708</v>
      </c>
    </row>
    <row r="193" spans="1:4">
      <c r="A193" s="3" t="s">
        <v>472</v>
      </c>
    </row>
    <row r="194" spans="1:4">
      <c r="A194" s="4" t="s">
        <v>648</v>
      </c>
      <c r="B194" s="4" t="s">
        <v>643</v>
      </c>
      <c r="C194" s="4" t="s">
        <v>709</v>
      </c>
      <c r="D194" s="4" t="s">
        <v>709</v>
      </c>
    </row>
    <row r="195" spans="1:4">
      <c r="A195" s="4" t="s">
        <v>710</v>
      </c>
    </row>
    <row r="196" spans="1:4">
      <c r="A196" s="3" t="s">
        <v>472</v>
      </c>
    </row>
    <row r="197" spans="1:4">
      <c r="A197" s="4" t="s">
        <v>648</v>
      </c>
      <c r="B197" s="4" t="s">
        <v>643</v>
      </c>
      <c r="C197" s="4" t="s">
        <v>711</v>
      </c>
      <c r="D197" s="4" t="s">
        <v>711</v>
      </c>
    </row>
    <row r="198" spans="1:4">
      <c r="A198" s="4" t="s">
        <v>712</v>
      </c>
    </row>
    <row r="199" spans="1:4">
      <c r="A199" s="3" t="s">
        <v>472</v>
      </c>
    </row>
    <row r="200" spans="1:4">
      <c r="A200" s="4" t="s">
        <v>648</v>
      </c>
      <c r="B200" s="4" t="s">
        <v>713</v>
      </c>
      <c r="C200" s="4" t="s">
        <v>713</v>
      </c>
      <c r="D200" s="4" t="s">
        <v>713</v>
      </c>
    </row>
    <row r="201" spans="1:4">
      <c r="A201" s="4" t="s">
        <v>714</v>
      </c>
    </row>
    <row r="202" spans="1:4">
      <c r="A202" s="3" t="s">
        <v>472</v>
      </c>
    </row>
    <row r="203" spans="1:4">
      <c r="A203" s="4" t="s">
        <v>648</v>
      </c>
      <c r="B203" s="4" t="s">
        <v>642</v>
      </c>
      <c r="C203" s="4" t="s">
        <v>642</v>
      </c>
      <c r="D203" s="4" t="s">
        <v>642</v>
      </c>
    </row>
    <row r="204" spans="1:4">
      <c r="A204" s="4" t="s">
        <v>715</v>
      </c>
    </row>
    <row r="205" spans="1:4">
      <c r="A205" s="3" t="s">
        <v>472</v>
      </c>
    </row>
    <row r="206" spans="1:4">
      <c r="A206" s="4" t="s">
        <v>648</v>
      </c>
      <c r="B206" s="4" t="s">
        <v>642</v>
      </c>
      <c r="C206" s="4" t="s">
        <v>642</v>
      </c>
      <c r="D206" s="4" t="s">
        <v>642</v>
      </c>
    </row>
    <row r="207" spans="1:4">
      <c r="A207" s="4" t="s">
        <v>716</v>
      </c>
    </row>
    <row r="208" spans="1:4">
      <c r="A208" s="3" t="s">
        <v>472</v>
      </c>
    </row>
    <row r="209" spans="1:4">
      <c r="A209" s="4" t="s">
        <v>648</v>
      </c>
      <c r="B209" s="4" t="s">
        <v>642</v>
      </c>
      <c r="C209" s="4" t="s">
        <v>642</v>
      </c>
      <c r="D209" s="4" t="s">
        <v>642</v>
      </c>
    </row>
    <row r="210" spans="1:4">
      <c r="A210" s="4" t="s">
        <v>717</v>
      </c>
    </row>
    <row r="211" spans="1:4">
      <c r="A211" s="3" t="s">
        <v>472</v>
      </c>
    </row>
    <row r="212" spans="1:4">
      <c r="A212" s="4" t="s">
        <v>648</v>
      </c>
      <c r="B212" s="4" t="s">
        <v>642</v>
      </c>
      <c r="C212" s="4" t="s">
        <v>642</v>
      </c>
      <c r="D212" s="4" t="s">
        <v>642</v>
      </c>
    </row>
    <row r="213" spans="1:4">
      <c r="A213" s="4" t="s">
        <v>718</v>
      </c>
    </row>
    <row r="214" spans="1:4">
      <c r="A214" s="3" t="s">
        <v>472</v>
      </c>
    </row>
    <row r="215" spans="1:4">
      <c r="A215" s="4" t="s">
        <v>648</v>
      </c>
      <c r="B215" s="4" t="s">
        <v>642</v>
      </c>
      <c r="C215" s="4" t="s">
        <v>642</v>
      </c>
      <c r="D215" s="4" t="s">
        <v>642</v>
      </c>
    </row>
    <row r="216" spans="1:4">
      <c r="A216" s="4" t="s">
        <v>719</v>
      </c>
    </row>
    <row r="217" spans="1:4">
      <c r="A217" s="3" t="s">
        <v>472</v>
      </c>
    </row>
    <row r="218" spans="1:4">
      <c r="A218" s="4" t="s">
        <v>648</v>
      </c>
      <c r="B218" s="4" t="s">
        <v>642</v>
      </c>
      <c r="C218" s="4" t="s">
        <v>642</v>
      </c>
      <c r="D218" s="4" t="s">
        <v>642</v>
      </c>
    </row>
    <row r="219" spans="1:4">
      <c r="A219" s="4" t="s">
        <v>720</v>
      </c>
    </row>
    <row r="220" spans="1:4">
      <c r="A220" s="3" t="s">
        <v>472</v>
      </c>
    </row>
    <row r="221" spans="1:4">
      <c r="A221" s="4" t="s">
        <v>648</v>
      </c>
      <c r="B221" s="4" t="s">
        <v>642</v>
      </c>
      <c r="C221" s="4" t="s">
        <v>642</v>
      </c>
      <c r="D221" s="4" t="s">
        <v>642</v>
      </c>
    </row>
    <row r="222" spans="1:4">
      <c r="A222" s="4" t="s">
        <v>721</v>
      </c>
    </row>
    <row r="223" spans="1:4">
      <c r="A223" s="3" t="s">
        <v>472</v>
      </c>
    </row>
    <row r="224" spans="1:4">
      <c r="A224" s="4" t="s">
        <v>648</v>
      </c>
      <c r="B224" s="4" t="s">
        <v>642</v>
      </c>
      <c r="C224" s="4" t="s">
        <v>642</v>
      </c>
      <c r="D224" s="4" t="s">
        <v>642</v>
      </c>
    </row>
    <row r="225" spans="1:4">
      <c r="A225" s="4" t="s">
        <v>722</v>
      </c>
    </row>
    <row r="226" spans="1:4">
      <c r="A226" s="3" t="s">
        <v>472</v>
      </c>
    </row>
    <row r="227" spans="1:4">
      <c r="A227" s="4" t="s">
        <v>648</v>
      </c>
      <c r="B227" s="4" t="s">
        <v>642</v>
      </c>
      <c r="C227" s="4" t="s">
        <v>642</v>
      </c>
      <c r="D227" s="4" t="s">
        <v>642</v>
      </c>
    </row>
    <row r="228" spans="1:4">
      <c r="A228" s="4" t="s">
        <v>723</v>
      </c>
    </row>
    <row r="229" spans="1:4">
      <c r="A229" s="3" t="s">
        <v>472</v>
      </c>
    </row>
    <row r="230" spans="1:4">
      <c r="A230" s="4" t="s">
        <v>648</v>
      </c>
      <c r="B230" s="4" t="s">
        <v>642</v>
      </c>
      <c r="C230" s="4" t="s">
        <v>642</v>
      </c>
      <c r="D230" s="4" t="s">
        <v>642</v>
      </c>
    </row>
    <row r="231" spans="1:4">
      <c r="A231" s="4" t="s">
        <v>724</v>
      </c>
    </row>
    <row r="232" spans="1:4">
      <c r="A232" s="3" t="s">
        <v>472</v>
      </c>
    </row>
    <row r="233" spans="1:4">
      <c r="A233" s="4" t="s">
        <v>648</v>
      </c>
      <c r="B233" s="4" t="s">
        <v>642</v>
      </c>
      <c r="C233" s="4" t="s">
        <v>642</v>
      </c>
      <c r="D233" s="4" t="s">
        <v>642</v>
      </c>
    </row>
    <row r="234" spans="1:4">
      <c r="A234" s="4" t="s">
        <v>725</v>
      </c>
    </row>
    <row r="235" spans="1:4">
      <c r="A235" s="3" t="s">
        <v>472</v>
      </c>
    </row>
    <row r="236" spans="1:4">
      <c r="A236" s="4" t="s">
        <v>648</v>
      </c>
      <c r="B236" s="4" t="s">
        <v>649</v>
      </c>
      <c r="C236" s="4" t="s">
        <v>649</v>
      </c>
      <c r="D236" s="4" t="s">
        <v>649</v>
      </c>
    </row>
    <row r="237" spans="1:4">
      <c r="A237" s="4" t="s">
        <v>726</v>
      </c>
    </row>
    <row r="238" spans="1:4">
      <c r="A238" s="3" t="s">
        <v>472</v>
      </c>
    </row>
    <row r="239" spans="1:4">
      <c r="A239" s="4" t="s">
        <v>648</v>
      </c>
      <c r="B239" s="4" t="s">
        <v>642</v>
      </c>
      <c r="C239" s="4" t="s">
        <v>642</v>
      </c>
      <c r="D239" s="4" t="s">
        <v>642</v>
      </c>
    </row>
    <row r="240" spans="1:4">
      <c r="A240" s="4" t="s">
        <v>727</v>
      </c>
    </row>
    <row r="241" spans="1:4">
      <c r="A241" s="3" t="s">
        <v>472</v>
      </c>
    </row>
    <row r="242" spans="1:4">
      <c r="A242" s="4" t="s">
        <v>648</v>
      </c>
      <c r="B242" s="4" t="s">
        <v>642</v>
      </c>
      <c r="C242" s="4" t="s">
        <v>642</v>
      </c>
      <c r="D242" s="4" t="s">
        <v>642</v>
      </c>
    </row>
    <row r="243" spans="1:4">
      <c r="A243" s="4" t="s">
        <v>728</v>
      </c>
    </row>
    <row r="244" spans="1:4">
      <c r="A244" s="3" t="s">
        <v>472</v>
      </c>
    </row>
    <row r="245" spans="1:4">
      <c r="A245" s="4" t="s">
        <v>648</v>
      </c>
      <c r="B245" s="4" t="s">
        <v>642</v>
      </c>
      <c r="C245" s="4" t="s">
        <v>642</v>
      </c>
      <c r="D245" s="4" t="s">
        <v>642</v>
      </c>
    </row>
    <row r="246" spans="1:4">
      <c r="A246" s="4" t="s">
        <v>729</v>
      </c>
    </row>
    <row r="247" spans="1:4">
      <c r="A247" s="3" t="s">
        <v>472</v>
      </c>
    </row>
    <row r="248" spans="1:4">
      <c r="A248" s="4" t="s">
        <v>648</v>
      </c>
      <c r="B248" s="4" t="s">
        <v>642</v>
      </c>
      <c r="C248" s="4" t="s">
        <v>642</v>
      </c>
      <c r="D248" s="4" t="s">
        <v>642</v>
      </c>
    </row>
    <row r="249" spans="1:4">
      <c r="A249" s="4" t="s">
        <v>730</v>
      </c>
    </row>
    <row r="250" spans="1:4">
      <c r="A250" s="3" t="s">
        <v>472</v>
      </c>
    </row>
    <row r="251" spans="1:4">
      <c r="A251" s="4" t="s">
        <v>648</v>
      </c>
      <c r="B251" s="4" t="s">
        <v>642</v>
      </c>
      <c r="C251" s="4" t="s">
        <v>642</v>
      </c>
      <c r="D251" s="4" t="s">
        <v>642</v>
      </c>
    </row>
    <row r="252" spans="1:4">
      <c r="A252" s="4" t="s">
        <v>731</v>
      </c>
    </row>
    <row r="253" spans="1:4">
      <c r="A253" s="3" t="s">
        <v>472</v>
      </c>
    </row>
    <row r="254" spans="1:4">
      <c r="A254" s="4" t="s">
        <v>648</v>
      </c>
      <c r="B254" s="4" t="s">
        <v>642</v>
      </c>
      <c r="C254" s="4" t="s">
        <v>642</v>
      </c>
      <c r="D254" s="4" t="s">
        <v>642</v>
      </c>
    </row>
    <row r="255" spans="1:4">
      <c r="A255" s="4" t="s">
        <v>732</v>
      </c>
    </row>
    <row r="256" spans="1:4">
      <c r="A256" s="3" t="s">
        <v>472</v>
      </c>
    </row>
    <row r="257" spans="1:4">
      <c r="A257" s="4" t="s">
        <v>648</v>
      </c>
      <c r="B257" s="4" t="s">
        <v>642</v>
      </c>
      <c r="C257" s="4" t="s">
        <v>733</v>
      </c>
      <c r="D257" s="4" t="s">
        <v>733</v>
      </c>
    </row>
    <row r="258" spans="1:4">
      <c r="A258" s="4" t="s">
        <v>734</v>
      </c>
    </row>
    <row r="259" spans="1:4">
      <c r="A259" s="3" t="s">
        <v>472</v>
      </c>
    </row>
    <row r="260" spans="1:4">
      <c r="A260" s="4" t="s">
        <v>648</v>
      </c>
      <c r="B260" s="4" t="s">
        <v>642</v>
      </c>
      <c r="C260" s="4" t="s">
        <v>642</v>
      </c>
      <c r="D260" s="4" t="s">
        <v>649</v>
      </c>
    </row>
    <row r="261" spans="1:4">
      <c r="A261" s="4" t="s">
        <v>735</v>
      </c>
    </row>
    <row r="262" spans="1:4">
      <c r="A262" s="3" t="s">
        <v>472</v>
      </c>
    </row>
    <row r="263" spans="1:4">
      <c r="A263" s="4" t="s">
        <v>648</v>
      </c>
      <c r="B263" s="4" t="s">
        <v>642</v>
      </c>
      <c r="C263" s="4" t="s">
        <v>642</v>
      </c>
      <c r="D263" s="4" t="s">
        <v>649</v>
      </c>
    </row>
    <row r="264" spans="1:4">
      <c r="A264" s="4" t="s">
        <v>736</v>
      </c>
    </row>
    <row r="265" spans="1:4">
      <c r="A265" s="3" t="s">
        <v>472</v>
      </c>
    </row>
    <row r="266" spans="1:4">
      <c r="A266" s="4" t="s">
        <v>648</v>
      </c>
      <c r="B266" s="4" t="s">
        <v>642</v>
      </c>
      <c r="C266" s="4" t="s">
        <v>642</v>
      </c>
      <c r="D266" s="4" t="s">
        <v>649</v>
      </c>
    </row>
    <row r="267" spans="1:4">
      <c r="A267" s="4" t="s">
        <v>737</v>
      </c>
    </row>
    <row r="268" spans="1:4">
      <c r="A268" s="3" t="s">
        <v>472</v>
      </c>
    </row>
    <row r="269" spans="1:4">
      <c r="A269" s="4" t="s">
        <v>648</v>
      </c>
      <c r="B269" s="4" t="s">
        <v>642</v>
      </c>
      <c r="C269" s="4" t="s">
        <v>642</v>
      </c>
      <c r="D269" s="4" t="s">
        <v>649</v>
      </c>
    </row>
    <row r="270" spans="1:4">
      <c r="A270" s="4" t="s">
        <v>738</v>
      </c>
    </row>
    <row r="271" spans="1:4">
      <c r="A271" s="3" t="s">
        <v>472</v>
      </c>
    </row>
    <row r="272" spans="1:4">
      <c r="A272" s="4" t="s">
        <v>648</v>
      </c>
      <c r="B272" s="4" t="s">
        <v>642</v>
      </c>
      <c r="C272" s="4" t="s">
        <v>642</v>
      </c>
      <c r="D272" s="4" t="s">
        <v>649</v>
      </c>
    </row>
    <row r="273" spans="1:4">
      <c r="A273" s="4" t="s">
        <v>739</v>
      </c>
    </row>
    <row r="274" spans="1:4">
      <c r="A274" s="3" t="s">
        <v>472</v>
      </c>
    </row>
    <row r="275" spans="1:4">
      <c r="A275" s="4" t="s">
        <v>648</v>
      </c>
      <c r="B275" s="4" t="s">
        <v>642</v>
      </c>
      <c r="C275" s="4" t="s">
        <v>642</v>
      </c>
      <c r="D275" s="4" t="s">
        <v>649</v>
      </c>
    </row>
    <row r="276" spans="1:4">
      <c r="A276" s="4" t="s">
        <v>740</v>
      </c>
    </row>
    <row r="277" spans="1:4">
      <c r="A277" s="3" t="s">
        <v>472</v>
      </c>
    </row>
    <row r="278" spans="1:4">
      <c r="A278" s="4" t="s">
        <v>648</v>
      </c>
      <c r="B278" s="4" t="s">
        <v>642</v>
      </c>
      <c r="C278" s="4" t="s">
        <v>642</v>
      </c>
      <c r="D278" s="4" t="s">
        <v>643</v>
      </c>
    </row>
    <row r="279" spans="1:4">
      <c r="A279" s="4" t="s">
        <v>741</v>
      </c>
    </row>
    <row r="280" spans="1:4">
      <c r="A280" s="3" t="s">
        <v>472</v>
      </c>
    </row>
    <row r="281" spans="1:4">
      <c r="A281" s="4" t="s">
        <v>648</v>
      </c>
      <c r="B281" s="4" t="s">
        <v>642</v>
      </c>
      <c r="C281" s="4" t="s">
        <v>642</v>
      </c>
      <c r="D281" s="4" t="s">
        <v>643</v>
      </c>
    </row>
    <row r="282" spans="1:4">
      <c r="A282" s="4" t="s">
        <v>742</v>
      </c>
    </row>
    <row r="283" spans="1:4">
      <c r="A283" s="3" t="s">
        <v>472</v>
      </c>
    </row>
    <row r="284" spans="1:4">
      <c r="A284" s="4" t="s">
        <v>648</v>
      </c>
      <c r="B284" s="4" t="s">
        <v>642</v>
      </c>
      <c r="C284" s="4" t="s">
        <v>642</v>
      </c>
      <c r="D284" s="4" t="s">
        <v>649</v>
      </c>
    </row>
    <row r="285" spans="1:4">
      <c r="A285" s="4" t="s">
        <v>743</v>
      </c>
    </row>
    <row r="286" spans="1:4">
      <c r="A286" s="3" t="s">
        <v>472</v>
      </c>
    </row>
    <row r="287" spans="1:4">
      <c r="A287" s="4" t="s">
        <v>648</v>
      </c>
      <c r="B287" s="4" t="s">
        <v>642</v>
      </c>
      <c r="C287" s="4" t="s">
        <v>643</v>
      </c>
      <c r="D287" s="4" t="s">
        <v>6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0"/>
  </cols>
  <sheetData>
    <row r="1" spans="1:4">
      <c r="A1" s="1" t="s">
        <v>744</v>
      </c>
      <c r="B1" s="2" t="s">
        <v>1</v>
      </c>
    </row>
    <row r="2" spans="1:4">
      <c r="B2" s="2" t="s">
        <v>745</v>
      </c>
      <c r="C2" s="2" t="s">
        <v>746</v>
      </c>
      <c r="D2" s="2" t="s">
        <v>747</v>
      </c>
    </row>
    <row r="3" spans="1:4">
      <c r="A3" s="3" t="s">
        <v>748</v>
      </c>
    </row>
    <row r="4" spans="1:4">
      <c r="A4" s="4" t="s">
        <v>749</v>
      </c>
      <c r="B4" s="4" t="s">
        <v>750</v>
      </c>
      <c r="C4" s="4" t="s">
        <v>751</v>
      </c>
    </row>
    <row r="5" spans="1:4">
      <c r="A5" s="4" t="s">
        <v>752</v>
      </c>
      <c r="B5" s="6" t="s">
        <v>753</v>
      </c>
      <c r="C5" s="6" t="s">
        <v>754</v>
      </c>
    </row>
    <row r="6" spans="1:4">
      <c r="A6" s="4" t="s">
        <v>755</v>
      </c>
      <c r="B6" s="4" t="s">
        <v>756</v>
      </c>
      <c r="C6" s="4" t="s">
        <v>757</v>
      </c>
    </row>
    <row r="7" spans="1:4">
      <c r="A7" s="4" t="s">
        <v>758</v>
      </c>
      <c r="B7" s="4" t="s">
        <v>759</v>
      </c>
    </row>
    <row r="8" spans="1:4">
      <c r="A8" s="4" t="s">
        <v>760</v>
      </c>
    </row>
    <row r="9" spans="1:4">
      <c r="A9" s="3" t="s">
        <v>748</v>
      </c>
    </row>
    <row r="10" spans="1:4">
      <c r="A10" s="4" t="s">
        <v>761</v>
      </c>
      <c r="B10" s="7" t="n">
        <v>0.06732</v>
      </c>
    </row>
    <row r="11" spans="1:4">
      <c r="A11" s="4" t="s">
        <v>762</v>
      </c>
    </row>
    <row r="12" spans="1:4">
      <c r="A12" s="3" t="s">
        <v>748</v>
      </c>
    </row>
    <row r="13" spans="1:4">
      <c r="A13" s="4" t="s">
        <v>763</v>
      </c>
      <c r="B13" s="4" t="s">
        <v>764</v>
      </c>
    </row>
    <row r="14" spans="1:4">
      <c r="A14" s="4" t="s">
        <v>765</v>
      </c>
    </row>
    <row r="15" spans="1:4">
      <c r="A15" s="3" t="s">
        <v>748</v>
      </c>
    </row>
    <row r="16" spans="1:4">
      <c r="A16" s="4" t="s">
        <v>755</v>
      </c>
      <c r="B16" s="4" t="s">
        <v>766</v>
      </c>
    </row>
    <row r="17" spans="1:4">
      <c r="A17" s="4" t="s">
        <v>767</v>
      </c>
      <c r="B17" s="4" t="s">
        <v>768</v>
      </c>
    </row>
    <row r="18" spans="1:4">
      <c r="A18" s="4" t="s">
        <v>769</v>
      </c>
      <c r="B18" s="6" t="s">
        <v>770</v>
      </c>
    </row>
    <row r="19" spans="1:4">
      <c r="A19" s="4" t="s">
        <v>771</v>
      </c>
    </row>
    <row r="20" spans="1:4">
      <c r="A20" s="3" t="s">
        <v>748</v>
      </c>
    </row>
    <row r="21" spans="1:4">
      <c r="A21" s="4" t="s">
        <v>755</v>
      </c>
      <c r="B21" s="4" t="s">
        <v>772</v>
      </c>
    </row>
    <row r="22" spans="1:4">
      <c r="A22" s="4" t="s">
        <v>773</v>
      </c>
    </row>
    <row r="23" spans="1:4">
      <c r="A23" s="3" t="s">
        <v>748</v>
      </c>
    </row>
    <row r="24" spans="1:4">
      <c r="A24" s="4" t="s">
        <v>774</v>
      </c>
      <c r="B24" s="4" t="s">
        <v>775</v>
      </c>
    </row>
    <row r="25" spans="1:4">
      <c r="A25" s="4" t="s">
        <v>776</v>
      </c>
    </row>
    <row r="26" spans="1:4">
      <c r="A26" s="3" t="s">
        <v>748</v>
      </c>
    </row>
    <row r="27" spans="1:4">
      <c r="A27" s="4" t="s">
        <v>774</v>
      </c>
      <c r="B27" s="4" t="s">
        <v>777</v>
      </c>
    </row>
    <row r="28" spans="1:4">
      <c r="A28" s="4" t="s">
        <v>778</v>
      </c>
    </row>
    <row r="29" spans="1:4">
      <c r="A29" s="3" t="s">
        <v>748</v>
      </c>
    </row>
    <row r="30" spans="1:4">
      <c r="A30" s="4" t="s">
        <v>779</v>
      </c>
      <c r="B30" s="6" t="s">
        <v>780</v>
      </c>
      <c r="C30" s="6" t="s">
        <v>781</v>
      </c>
    </row>
    <row r="31" spans="1:4">
      <c r="A31" s="4" t="s">
        <v>782</v>
      </c>
    </row>
    <row r="32" spans="1:4">
      <c r="A32" s="3" t="s">
        <v>748</v>
      </c>
    </row>
    <row r="33" spans="1:4">
      <c r="A33" s="4" t="s">
        <v>779</v>
      </c>
      <c r="B33" s="6" t="s">
        <v>783</v>
      </c>
      <c r="C33" s="6" t="s">
        <v>784</v>
      </c>
    </row>
    <row r="34" spans="1:4">
      <c r="A34" s="4" t="s">
        <v>785</v>
      </c>
    </row>
    <row r="35" spans="1:4">
      <c r="A35" s="3" t="s">
        <v>748</v>
      </c>
    </row>
    <row r="36" spans="1:4">
      <c r="A36" s="4" t="s">
        <v>786</v>
      </c>
      <c r="D36" s="5" t="n">
        <v>256</v>
      </c>
    </row>
    <row r="37" spans="1:4">
      <c r="A37" s="4" t="s">
        <v>787</v>
      </c>
    </row>
    <row r="38" spans="1:4">
      <c r="A38" s="3" t="s">
        <v>748</v>
      </c>
    </row>
    <row r="39" spans="1:4">
      <c r="A39" s="4" t="s">
        <v>786</v>
      </c>
      <c r="D39" s="5" t="n">
        <v>3500</v>
      </c>
    </row>
    <row r="40" spans="1:4">
      <c r="A40" s="4" t="s">
        <v>788</v>
      </c>
    </row>
    <row r="41" spans="1:4">
      <c r="A41" s="3" t="s">
        <v>748</v>
      </c>
    </row>
    <row r="42" spans="1:4">
      <c r="A42" s="4" t="s">
        <v>786</v>
      </c>
      <c r="D42" s="5" t="n">
        <v>43</v>
      </c>
    </row>
    <row r="43" spans="1:4">
      <c r="A43" s="4" t="s">
        <v>789</v>
      </c>
    </row>
    <row r="44" spans="1:4">
      <c r="A44" s="3" t="s">
        <v>748</v>
      </c>
    </row>
    <row r="45" spans="1:4">
      <c r="A45" s="4" t="s">
        <v>786</v>
      </c>
      <c r="D45" s="5" t="n">
        <v>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50</v>
      </c>
    </row>
    <row r="3" spans="1:2">
      <c r="A3" s="3" t="s">
        <v>270</v>
      </c>
    </row>
    <row r="4" spans="1:2">
      <c r="A4" s="4" t="s">
        <v>272</v>
      </c>
      <c r="B4" s="4" t="s">
        <v>2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90</v>
      </c>
      <c r="B1" s="2" t="s">
        <v>50</v>
      </c>
      <c r="C1" s="2" t="s">
        <v>791</v>
      </c>
      <c r="D1" s="2" t="s">
        <v>51</v>
      </c>
    </row>
    <row r="2" spans="1:4">
      <c r="A2" s="3" t="s">
        <v>792</v>
      </c>
    </row>
    <row r="3" spans="1:4">
      <c r="A3" s="4" t="s">
        <v>793</v>
      </c>
      <c r="C3" s="6" t="s">
        <v>794</v>
      </c>
    </row>
    <row r="4" spans="1:4">
      <c r="A4" s="4" t="s">
        <v>795</v>
      </c>
      <c r="C4" s="5" t="n">
        <v>47194</v>
      </c>
    </row>
    <row r="5" spans="1:4">
      <c r="A5" s="4" t="s">
        <v>796</v>
      </c>
      <c r="C5" s="5" t="n">
        <v>1949739</v>
      </c>
    </row>
    <row r="6" spans="1:4">
      <c r="A6" s="4" t="s">
        <v>797</v>
      </c>
      <c r="C6" s="5" t="n">
        <v>-25843</v>
      </c>
    </row>
    <row r="7" spans="1:4">
      <c r="A7" s="4" t="s">
        <v>798</v>
      </c>
      <c r="C7" s="5" t="n">
        <v>1923896</v>
      </c>
    </row>
    <row r="8" spans="1:4">
      <c r="A8" s="4" t="s">
        <v>799</v>
      </c>
      <c r="C8" s="5" t="n">
        <v>481235</v>
      </c>
    </row>
    <row r="9" spans="1:4">
      <c r="A9" s="4" t="s">
        <v>800</v>
      </c>
      <c r="C9" s="5" t="n">
        <v>150374</v>
      </c>
    </row>
    <row r="10" spans="1:4">
      <c r="A10" s="4" t="s">
        <v>801</v>
      </c>
      <c r="C10" s="5" t="n">
        <v>631609</v>
      </c>
    </row>
    <row r="11" spans="1:4">
      <c r="A11" s="4" t="s">
        <v>802</v>
      </c>
      <c r="B11" s="6" t="s">
        <v>803</v>
      </c>
      <c r="C11" s="5" t="n">
        <v>2555505</v>
      </c>
      <c r="D11" s="6" t="s">
        <v>173</v>
      </c>
    </row>
    <row r="12" spans="1:4">
      <c r="A12" s="4" t="s">
        <v>804</v>
      </c>
      <c r="C12" s="5" t="n">
        <v>1965655</v>
      </c>
    </row>
    <row r="13" spans="1:4">
      <c r="A13" s="4" t="s">
        <v>795</v>
      </c>
      <c r="C13" s="5" t="n">
        <v>47194</v>
      </c>
    </row>
    <row r="14" spans="1:4">
      <c r="A14" s="4" t="s">
        <v>805</v>
      </c>
      <c r="C14" s="5" t="n">
        <v>-63110</v>
      </c>
    </row>
    <row r="15" spans="1:4">
      <c r="A15" s="4" t="s">
        <v>796</v>
      </c>
      <c r="C15" s="5" t="n">
        <v>1949739</v>
      </c>
    </row>
    <row r="16" spans="1:4">
      <c r="A16" s="4" t="s">
        <v>806</v>
      </c>
      <c r="C16" s="5" t="n">
        <v>411373</v>
      </c>
    </row>
    <row r="17" spans="1:4">
      <c r="A17" s="4" t="s">
        <v>807</v>
      </c>
      <c r="B17" s="6" t="s">
        <v>808</v>
      </c>
      <c r="C17" s="6" t="s">
        <v>809</v>
      </c>
      <c r="D17" s="6" t="s">
        <v>8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5"/>
  </cols>
  <sheetData>
    <row r="1" spans="1:7">
      <c r="A1" s="1" t="s">
        <v>811</v>
      </c>
      <c r="C1" s="2" t="s">
        <v>50</v>
      </c>
      <c r="D1" s="2" t="s">
        <v>791</v>
      </c>
      <c r="E1" s="2" t="s">
        <v>51</v>
      </c>
      <c r="F1" s="2" t="s">
        <v>102</v>
      </c>
      <c r="G1" s="2" t="s">
        <v>812</v>
      </c>
    </row>
    <row r="2" spans="1:7">
      <c r="A2" s="3" t="s">
        <v>813</v>
      </c>
    </row>
    <row r="3" spans="1:7">
      <c r="A3" s="4" t="s">
        <v>814</v>
      </c>
      <c r="C3" s="6" t="s">
        <v>815</v>
      </c>
      <c r="E3" s="6" t="s">
        <v>816</v>
      </c>
    </row>
    <row r="4" spans="1:7">
      <c r="A4" s="4" t="s">
        <v>817</v>
      </c>
      <c r="B4" s="4" t="s">
        <v>818</v>
      </c>
      <c r="C4" s="5" t="n">
        <v>211261</v>
      </c>
      <c r="E4" s="5" t="n">
        <v>47341</v>
      </c>
    </row>
    <row r="5" spans="1:7">
      <c r="A5" s="4" t="s">
        <v>819</v>
      </c>
      <c r="B5" s="4" t="s">
        <v>820</v>
      </c>
      <c r="C5" s="5" t="n">
        <v>1192101</v>
      </c>
      <c r="E5" s="5" t="n">
        <v>344051</v>
      </c>
    </row>
    <row r="6" spans="1:7">
      <c r="A6" s="4" t="s">
        <v>150</v>
      </c>
      <c r="C6" s="5" t="n">
        <v>4513582</v>
      </c>
      <c r="E6" s="5" t="n">
        <v>1215048</v>
      </c>
      <c r="F6" s="6" t="s">
        <v>268</v>
      </c>
      <c r="G6" s="6" t="s">
        <v>821</v>
      </c>
    </row>
    <row r="7" spans="1:7">
      <c r="A7" s="4" t="s">
        <v>822</v>
      </c>
      <c r="C7" s="5" t="n">
        <v>221900</v>
      </c>
      <c r="E7" s="5" t="n">
        <v>402895</v>
      </c>
    </row>
    <row r="8" spans="1:7">
      <c r="A8" s="4" t="s">
        <v>823</v>
      </c>
      <c r="C8" s="5" t="n">
        <v>374690</v>
      </c>
      <c r="E8" s="5" t="n">
        <v>574310</v>
      </c>
    </row>
    <row r="9" spans="1:7">
      <c r="A9" s="4" t="s">
        <v>824</v>
      </c>
      <c r="C9" s="5" t="n">
        <v>407928</v>
      </c>
      <c r="E9" s="5" t="n">
        <v>210971</v>
      </c>
    </row>
    <row r="10" spans="1:7">
      <c r="A10" s="4" t="s">
        <v>825</v>
      </c>
      <c r="B10" s="4" t="s">
        <v>826</v>
      </c>
      <c r="C10" s="5" t="n">
        <v>7402</v>
      </c>
    </row>
    <row r="11" spans="1:7">
      <c r="A11" s="4" t="s">
        <v>827</v>
      </c>
      <c r="B11" s="4" t="s">
        <v>828</v>
      </c>
      <c r="C11" s="5" t="n">
        <v>21327</v>
      </c>
      <c r="E11" s="5" t="n">
        <v>27201</v>
      </c>
    </row>
    <row r="12" spans="1:7">
      <c r="A12" s="4" t="s">
        <v>150</v>
      </c>
      <c r="C12" s="5" t="n">
        <v>1033247</v>
      </c>
      <c r="E12" s="5" t="n">
        <v>1215377</v>
      </c>
    </row>
    <row r="13" spans="1:7">
      <c r="A13" s="4" t="s">
        <v>57</v>
      </c>
      <c r="C13" s="5" t="n">
        <v>1685764</v>
      </c>
      <c r="E13" s="5" t="n">
        <v>1691581</v>
      </c>
    </row>
    <row r="14" spans="1:7">
      <c r="A14" s="4" t="s">
        <v>829</v>
      </c>
      <c r="C14" s="5" t="n">
        <v>737378</v>
      </c>
      <c r="E14" s="5" t="n">
        <v>584308</v>
      </c>
    </row>
    <row r="15" spans="1:7">
      <c r="A15" s="4" t="s">
        <v>830</v>
      </c>
      <c r="C15" s="5" t="n">
        <v>-2517565</v>
      </c>
      <c r="D15" s="6" t="s">
        <v>809</v>
      </c>
      <c r="E15" s="5" t="n">
        <v>-446235</v>
      </c>
    </row>
    <row r="16" spans="1:7">
      <c r="A16" s="4" t="s">
        <v>829</v>
      </c>
      <c r="C16" s="5" t="n">
        <v>-11806</v>
      </c>
      <c r="E16" s="5" t="n">
        <v>-69189</v>
      </c>
    </row>
    <row r="17" spans="1:7">
      <c r="A17" s="4" t="s">
        <v>831</v>
      </c>
      <c r="C17" s="5" t="n">
        <v>-1829756</v>
      </c>
      <c r="E17" s="5" t="n">
        <v>-1736791</v>
      </c>
    </row>
    <row r="18" spans="1:7">
      <c r="A18" s="4" t="s">
        <v>832</v>
      </c>
    </row>
    <row r="19" spans="1:7">
      <c r="A19" s="3" t="s">
        <v>813</v>
      </c>
    </row>
    <row r="20" spans="1:7">
      <c r="A20" s="4" t="s">
        <v>150</v>
      </c>
      <c r="C20" s="5" t="n">
        <v>4513582</v>
      </c>
      <c r="E20" s="5" t="n">
        <v>1215048</v>
      </c>
    </row>
    <row r="21" spans="1:7">
      <c r="A21" s="4" t="s">
        <v>150</v>
      </c>
      <c r="C21" s="5" t="n">
        <v>1033247</v>
      </c>
      <c r="E21" s="5" t="n">
        <v>1215377</v>
      </c>
    </row>
    <row r="22" spans="1:7">
      <c r="A22" s="4" t="s">
        <v>829</v>
      </c>
      <c r="C22" s="5" t="n">
        <v>737378</v>
      </c>
      <c r="E22" s="5" t="n">
        <v>584308</v>
      </c>
    </row>
    <row r="23" spans="1:7">
      <c r="A23" s="4" t="s">
        <v>150</v>
      </c>
      <c r="C23" s="5" t="n">
        <v>-10786373</v>
      </c>
      <c r="E23" s="5" t="n">
        <v>-7994145</v>
      </c>
    </row>
    <row r="24" spans="1:7">
      <c r="A24" s="4" t="s">
        <v>829</v>
      </c>
      <c r="C24" s="5" t="n">
        <v>-11806</v>
      </c>
      <c r="E24" s="5" t="n">
        <v>-69189</v>
      </c>
    </row>
    <row r="25" spans="1:7">
      <c r="A25" s="4" t="s">
        <v>833</v>
      </c>
    </row>
    <row r="26" spans="1:7">
      <c r="A26" s="3" t="s">
        <v>813</v>
      </c>
    </row>
    <row r="27" spans="1:7">
      <c r="A27" s="4" t="s">
        <v>834</v>
      </c>
      <c r="C27" s="5" t="n">
        <v>-7266853</v>
      </c>
      <c r="E27" s="5" t="n">
        <v>-4771511</v>
      </c>
    </row>
    <row r="28" spans="1:7">
      <c r="A28" s="4" t="s">
        <v>835</v>
      </c>
      <c r="C28" s="5" t="n">
        <v>-145590</v>
      </c>
      <c r="E28" s="5" t="n">
        <v>-226874</v>
      </c>
    </row>
    <row r="29" spans="1:7">
      <c r="A29" s="4" t="s">
        <v>836</v>
      </c>
      <c r="C29" s="5" t="n">
        <v>-3373930</v>
      </c>
      <c r="E29" s="5" t="n">
        <v>-2995760</v>
      </c>
    </row>
    <row r="30" spans="1:7">
      <c r="A30" s="4" t="s">
        <v>830</v>
      </c>
      <c r="E30" s="5" t="n">
        <v>-446235</v>
      </c>
    </row>
    <row r="31" spans="1:7">
      <c r="A31" s="4" t="s">
        <v>831</v>
      </c>
      <c r="C31" s="5" t="n">
        <v>-1829756</v>
      </c>
      <c r="E31" s="5" t="n">
        <v>-1736791</v>
      </c>
    </row>
    <row r="32" spans="1:7">
      <c r="A32" s="4" t="s">
        <v>837</v>
      </c>
    </row>
    <row r="33" spans="1:7">
      <c r="A33" s="3" t="s">
        <v>813</v>
      </c>
    </row>
    <row r="34" spans="1:7">
      <c r="A34" s="4" t="s">
        <v>829</v>
      </c>
      <c r="C34" s="5" t="n">
        <v>-1648</v>
      </c>
    </row>
    <row r="35" spans="1:7">
      <c r="A35" s="4" t="s">
        <v>838</v>
      </c>
    </row>
    <row r="36" spans="1:7">
      <c r="A36" s="3" t="s">
        <v>813</v>
      </c>
    </row>
    <row r="37" spans="1:7">
      <c r="A37" s="4" t="s">
        <v>829</v>
      </c>
      <c r="C37" s="5" t="n">
        <v>737378</v>
      </c>
      <c r="E37" s="5" t="n">
        <v>578289</v>
      </c>
    </row>
    <row r="38" spans="1:7">
      <c r="A38" s="4" t="s">
        <v>839</v>
      </c>
    </row>
    <row r="39" spans="1:7">
      <c r="A39" s="3" t="s">
        <v>813</v>
      </c>
    </row>
    <row r="40" spans="1:7">
      <c r="A40" s="4" t="s">
        <v>829</v>
      </c>
      <c r="C40" s="5" t="n">
        <v>-10158</v>
      </c>
      <c r="E40" s="5" t="n">
        <v>-69189</v>
      </c>
    </row>
    <row r="41" spans="1:7">
      <c r="A41" s="4" t="s">
        <v>840</v>
      </c>
    </row>
    <row r="42" spans="1:7">
      <c r="A42" s="3" t="s">
        <v>813</v>
      </c>
    </row>
    <row r="43" spans="1:7">
      <c r="A43" s="4" t="s">
        <v>817</v>
      </c>
      <c r="C43" s="5" t="n">
        <v>211261</v>
      </c>
      <c r="E43" s="5" t="n">
        <v>1274</v>
      </c>
    </row>
    <row r="44" spans="1:7">
      <c r="A44" s="4" t="s">
        <v>57</v>
      </c>
      <c r="C44" s="5" t="n">
        <v>1685764</v>
      </c>
      <c r="E44" s="5" t="n">
        <v>1691581</v>
      </c>
    </row>
    <row r="45" spans="1:7">
      <c r="A45" s="4" t="s">
        <v>841</v>
      </c>
    </row>
    <row r="46" spans="1:7">
      <c r="A46" s="3" t="s">
        <v>813</v>
      </c>
    </row>
    <row r="47" spans="1:7">
      <c r="A47" s="4" t="s">
        <v>814</v>
      </c>
      <c r="C47" s="5" t="n">
        <v>3110220</v>
      </c>
      <c r="E47" s="5" t="n">
        <v>823656</v>
      </c>
    </row>
    <row r="48" spans="1:7">
      <c r="A48" s="4" t="s">
        <v>817</v>
      </c>
      <c r="E48" s="5" t="n">
        <v>46067</v>
      </c>
    </row>
    <row r="49" spans="1:7">
      <c r="A49" s="4" t="s">
        <v>819</v>
      </c>
      <c r="C49" s="5" t="n">
        <v>1192101</v>
      </c>
      <c r="E49" s="5" t="n">
        <v>344051</v>
      </c>
    </row>
    <row r="50" spans="1:7">
      <c r="A50" s="4" t="s">
        <v>822</v>
      </c>
      <c r="C50" s="5" t="n">
        <v>221900</v>
      </c>
      <c r="E50" s="5" t="n">
        <v>402895</v>
      </c>
    </row>
    <row r="51" spans="1:7">
      <c r="A51" s="4" t="s">
        <v>823</v>
      </c>
      <c r="C51" s="5" t="n">
        <v>374690</v>
      </c>
      <c r="E51" s="5" t="n">
        <v>574310</v>
      </c>
    </row>
    <row r="52" spans="1:7">
      <c r="A52" s="4" t="s">
        <v>824</v>
      </c>
      <c r="C52" s="5" t="n">
        <v>407928</v>
      </c>
      <c r="E52" s="5" t="n">
        <v>210971</v>
      </c>
    </row>
    <row r="53" spans="1:7">
      <c r="A53" s="4" t="s">
        <v>825</v>
      </c>
      <c r="C53" s="5" t="n">
        <v>7402</v>
      </c>
    </row>
    <row r="54" spans="1:7">
      <c r="A54" s="4" t="s">
        <v>827</v>
      </c>
      <c r="C54" s="5" t="n">
        <v>21327</v>
      </c>
      <c r="E54" s="5" t="n">
        <v>27201</v>
      </c>
    </row>
    <row r="55" spans="1:7">
      <c r="A55" s="4" t="s">
        <v>829</v>
      </c>
      <c r="E55" s="5" t="n">
        <v>6019</v>
      </c>
    </row>
    <row r="56" spans="1:7">
      <c r="A56" s="4" t="s">
        <v>842</v>
      </c>
    </row>
    <row r="57" spans="1:7">
      <c r="A57" s="3" t="s">
        <v>813</v>
      </c>
    </row>
    <row r="58" spans="1:7">
      <c r="A58" s="4" t="s">
        <v>150</v>
      </c>
      <c r="C58" s="5" t="n">
        <v>4513582</v>
      </c>
      <c r="E58" s="5" t="n">
        <v>1125048</v>
      </c>
    </row>
    <row r="59" spans="1:7">
      <c r="A59" s="4" t="s">
        <v>150</v>
      </c>
      <c r="C59" s="5" t="n">
        <v>1033247</v>
      </c>
      <c r="E59" s="5" t="n">
        <v>1215377</v>
      </c>
    </row>
    <row r="60" spans="1:7">
      <c r="A60" s="4" t="s">
        <v>829</v>
      </c>
      <c r="C60" s="5" t="n">
        <v>737378</v>
      </c>
      <c r="E60" s="5" t="n">
        <v>584308</v>
      </c>
    </row>
    <row r="61" spans="1:7">
      <c r="A61" s="4" t="s">
        <v>150</v>
      </c>
      <c r="C61" s="5" t="n">
        <v>-10987213</v>
      </c>
      <c r="E61" s="5" t="n">
        <v>-8467335</v>
      </c>
    </row>
    <row r="62" spans="1:7">
      <c r="A62" s="4" t="s">
        <v>829</v>
      </c>
      <c r="C62" s="5" t="n">
        <v>-11806</v>
      </c>
      <c r="E62" s="5" t="n">
        <v>-69189</v>
      </c>
    </row>
    <row r="63" spans="1:7">
      <c r="A63" s="4" t="s">
        <v>843</v>
      </c>
    </row>
    <row r="64" spans="1:7">
      <c r="A64" s="3" t="s">
        <v>813</v>
      </c>
    </row>
    <row r="65" spans="1:7">
      <c r="A65" s="4" t="s">
        <v>834</v>
      </c>
      <c r="C65" s="5" t="n">
        <v>-7300082</v>
      </c>
      <c r="E65" s="5" t="n">
        <v>-4962723</v>
      </c>
    </row>
    <row r="66" spans="1:7">
      <c r="A66" s="4" t="s">
        <v>835</v>
      </c>
      <c r="C66" s="5" t="n">
        <v>-145590</v>
      </c>
      <c r="E66" s="5" t="n">
        <v>-226874</v>
      </c>
    </row>
    <row r="67" spans="1:7">
      <c r="A67" s="4" t="s">
        <v>836</v>
      </c>
      <c r="C67" s="5" t="n">
        <v>-3541541</v>
      </c>
      <c r="E67" s="5" t="n">
        <v>-3277738</v>
      </c>
    </row>
    <row r="68" spans="1:7">
      <c r="A68" s="4" t="s">
        <v>830</v>
      </c>
      <c r="E68" s="5" t="n">
        <v>-446235</v>
      </c>
    </row>
    <row r="69" spans="1:7">
      <c r="A69" s="4" t="s">
        <v>831</v>
      </c>
      <c r="C69" s="5" t="n">
        <v>-1829756</v>
      </c>
      <c r="E69" s="5" t="n">
        <v>-1736791</v>
      </c>
    </row>
    <row r="70" spans="1:7">
      <c r="A70" s="4" t="s">
        <v>844</v>
      </c>
    </row>
    <row r="71" spans="1:7">
      <c r="A71" s="3" t="s">
        <v>813</v>
      </c>
    </row>
    <row r="72" spans="1:7">
      <c r="A72" s="4" t="s">
        <v>829</v>
      </c>
      <c r="C72" s="5" t="n">
        <v>-1648</v>
      </c>
    </row>
    <row r="73" spans="1:7">
      <c r="A73" s="4" t="s">
        <v>845</v>
      </c>
    </row>
    <row r="74" spans="1:7">
      <c r="A74" s="3" t="s">
        <v>813</v>
      </c>
    </row>
    <row r="75" spans="1:7">
      <c r="A75" s="4" t="s">
        <v>829</v>
      </c>
      <c r="C75" s="5" t="n">
        <v>737378</v>
      </c>
      <c r="E75" s="5" t="n">
        <v>578289</v>
      </c>
    </row>
    <row r="76" spans="1:7">
      <c r="A76" s="4" t="s">
        <v>846</v>
      </c>
    </row>
    <row r="77" spans="1:7">
      <c r="A77" s="3" t="s">
        <v>813</v>
      </c>
    </row>
    <row r="78" spans="1:7">
      <c r="A78" s="4" t="s">
        <v>829</v>
      </c>
      <c r="C78" s="5" t="n">
        <v>-10158</v>
      </c>
      <c r="E78" s="5" t="n">
        <v>-69189</v>
      </c>
    </row>
    <row r="79" spans="1:7">
      <c r="A79" s="4" t="s">
        <v>847</v>
      </c>
    </row>
    <row r="80" spans="1:7">
      <c r="A80" s="3" t="s">
        <v>813</v>
      </c>
    </row>
    <row r="81" spans="1:7">
      <c r="A81" s="4" t="s">
        <v>817</v>
      </c>
      <c r="C81" s="5" t="n">
        <v>211261</v>
      </c>
      <c r="E81" s="5" t="n">
        <v>1274</v>
      </c>
    </row>
    <row r="82" spans="1:7">
      <c r="A82" s="4" t="s">
        <v>57</v>
      </c>
      <c r="C82" s="5" t="n">
        <v>1685764</v>
      </c>
      <c r="E82" s="5" t="n">
        <v>1691581</v>
      </c>
    </row>
    <row r="83" spans="1:7">
      <c r="A83" s="4" t="s">
        <v>848</v>
      </c>
    </row>
    <row r="84" spans="1:7">
      <c r="A84" s="3" t="s">
        <v>813</v>
      </c>
    </row>
    <row r="85" spans="1:7">
      <c r="A85" s="4" t="s">
        <v>814</v>
      </c>
      <c r="C85" s="5" t="n">
        <v>3110220</v>
      </c>
      <c r="E85" s="5" t="n">
        <v>823656</v>
      </c>
    </row>
    <row r="86" spans="1:7">
      <c r="A86" s="4" t="s">
        <v>817</v>
      </c>
      <c r="E86" s="5" t="n">
        <v>46067</v>
      </c>
    </row>
    <row r="87" spans="1:7">
      <c r="A87" s="4" t="s">
        <v>819</v>
      </c>
      <c r="C87" s="5" t="n">
        <v>1192101</v>
      </c>
      <c r="E87" s="5" t="n">
        <v>344051</v>
      </c>
    </row>
    <row r="88" spans="1:7">
      <c r="A88" s="4" t="s">
        <v>822</v>
      </c>
      <c r="C88" s="5" t="n">
        <v>221900</v>
      </c>
      <c r="E88" s="5" t="n">
        <v>402895</v>
      </c>
    </row>
    <row r="89" spans="1:7">
      <c r="A89" s="4" t="s">
        <v>823</v>
      </c>
      <c r="C89" s="5" t="n">
        <v>374690</v>
      </c>
      <c r="E89" s="5" t="n">
        <v>574310</v>
      </c>
    </row>
    <row r="90" spans="1:7">
      <c r="A90" s="4" t="s">
        <v>824</v>
      </c>
      <c r="C90" s="5" t="n">
        <v>407928</v>
      </c>
      <c r="E90" s="5" t="n">
        <v>210971</v>
      </c>
    </row>
    <row r="91" spans="1:7">
      <c r="A91" s="4" t="s">
        <v>825</v>
      </c>
      <c r="C91" s="5" t="n">
        <v>7402</v>
      </c>
    </row>
    <row r="92" spans="1:7">
      <c r="A92" s="4" t="s">
        <v>827</v>
      </c>
      <c r="C92" s="6" t="s">
        <v>849</v>
      </c>
      <c r="E92" s="5" t="n">
        <v>27201</v>
      </c>
    </row>
    <row r="93" spans="1:7">
      <c r="A93" s="4" t="s">
        <v>829</v>
      </c>
      <c r="E93" s="6" t="s">
        <v>850</v>
      </c>
    </row>
    <row r="94" spans="1:7"/>
    <row r="95" spans="1:7">
      <c r="A95" s="4" t="s">
        <v>818</v>
      </c>
      <c r="B95" s="4" t="s">
        <v>851</v>
      </c>
    </row>
    <row r="96" spans="1:7">
      <c r="A96" s="4" t="s">
        <v>820</v>
      </c>
      <c r="B96" s="4" t="s">
        <v>852</v>
      </c>
    </row>
    <row r="97" spans="1:7">
      <c r="A97" s="4" t="s">
        <v>826</v>
      </c>
      <c r="B97" s="4" t="s">
        <v>853</v>
      </c>
    </row>
    <row r="98" spans="1:7">
      <c r="A98" s="4" t="s">
        <v>828</v>
      </c>
      <c r="B98" s="4" t="s">
        <v>854</v>
      </c>
    </row>
  </sheetData>
  <mergeCells count="6">
    <mergeCell ref="A1:B1"/>
    <mergeCell ref="A94:F94"/>
    <mergeCell ref="B95:F95"/>
    <mergeCell ref="B96:F96"/>
    <mergeCell ref="B97:F97"/>
    <mergeCell ref="B98:F9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50</v>
      </c>
      <c r="C1" s="2" t="s">
        <v>51</v>
      </c>
    </row>
    <row r="2" spans="1:3">
      <c r="A2" s="3" t="s">
        <v>856</v>
      </c>
    </row>
    <row r="3" spans="1:3">
      <c r="A3" s="4" t="s">
        <v>857</v>
      </c>
      <c r="B3" s="6" t="s">
        <v>858</v>
      </c>
      <c r="C3" s="6" t="s">
        <v>859</v>
      </c>
    </row>
    <row r="4" spans="1:3">
      <c r="A4" s="4" t="s">
        <v>860</v>
      </c>
      <c r="B4" s="5" t="n">
        <v>-1496</v>
      </c>
      <c r="C4" s="5" t="n">
        <v>2754</v>
      </c>
    </row>
    <row r="5" spans="1:3">
      <c r="A5" s="4" t="s">
        <v>150</v>
      </c>
      <c r="B5" s="6" t="s">
        <v>861</v>
      </c>
      <c r="C5" s="6" t="s">
        <v>8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50</v>
      </c>
      <c r="C2" s="2" t="s">
        <v>51</v>
      </c>
    </row>
    <row r="3" spans="1:3">
      <c r="A3" s="3" t="s">
        <v>864</v>
      </c>
    </row>
    <row r="4" spans="1:3">
      <c r="A4" s="4" t="s">
        <v>865</v>
      </c>
      <c r="B4" s="6" t="s">
        <v>866</v>
      </c>
      <c r="C4" s="6" t="s">
        <v>867</v>
      </c>
    </row>
    <row r="5" spans="1:3">
      <c r="A5" s="4" t="s">
        <v>868</v>
      </c>
    </row>
    <row r="6" spans="1:3">
      <c r="A6" s="3" t="s">
        <v>864</v>
      </c>
    </row>
    <row r="7" spans="1:3">
      <c r="A7" s="4" t="s">
        <v>869</v>
      </c>
      <c r="B7" s="5" t="n">
        <v>2664001</v>
      </c>
      <c r="C7" s="5" t="n">
        <v>2381918</v>
      </c>
    </row>
    <row r="8" spans="1:3">
      <c r="A8" s="4" t="s">
        <v>870</v>
      </c>
      <c r="B8" s="5" t="n">
        <v>248028</v>
      </c>
      <c r="C8" s="5" t="n">
        <v>301097</v>
      </c>
    </row>
    <row r="9" spans="1:3">
      <c r="A9" s="4" t="s">
        <v>871</v>
      </c>
    </row>
    <row r="10" spans="1:3">
      <c r="A10" s="3" t="s">
        <v>864</v>
      </c>
    </row>
    <row r="11" spans="1:3">
      <c r="A11" s="4" t="s">
        <v>869</v>
      </c>
      <c r="C11" s="5" t="n">
        <v>58606</v>
      </c>
    </row>
    <row r="12" spans="1:3">
      <c r="A12" s="4" t="s">
        <v>870</v>
      </c>
      <c r="C12" s="5" t="n">
        <v>768</v>
      </c>
    </row>
    <row r="13" spans="1:3">
      <c r="A13" s="4" t="s">
        <v>872</v>
      </c>
    </row>
    <row r="14" spans="1:3">
      <c r="A14" s="3" t="s">
        <v>864</v>
      </c>
    </row>
    <row r="15" spans="1:3">
      <c r="A15" s="4" t="s">
        <v>873</v>
      </c>
      <c r="B15" s="5" t="n">
        <v>2664001</v>
      </c>
      <c r="C15" s="5" t="n">
        <v>2381918</v>
      </c>
    </row>
    <row r="16" spans="1:3">
      <c r="A16" s="4" t="s">
        <v>874</v>
      </c>
      <c r="B16" s="5" t="n">
        <v>312984</v>
      </c>
      <c r="C16" s="5" t="n">
        <v>256124</v>
      </c>
    </row>
    <row r="17" spans="1:3">
      <c r="A17" s="4" t="s">
        <v>875</v>
      </c>
    </row>
    <row r="18" spans="1:3">
      <c r="A18" s="3" t="s">
        <v>864</v>
      </c>
    </row>
    <row r="19" spans="1:3">
      <c r="A19" s="4" t="s">
        <v>873</v>
      </c>
      <c r="C19" s="5" t="n">
        <v>58606</v>
      </c>
    </row>
    <row r="20" spans="1:3">
      <c r="A20" s="4" t="s">
        <v>874</v>
      </c>
      <c r="C20" s="5" t="n">
        <v>713</v>
      </c>
    </row>
    <row r="21" spans="1:3">
      <c r="A21" s="4" t="s">
        <v>876</v>
      </c>
    </row>
    <row r="22" spans="1:3">
      <c r="A22" s="3" t="s">
        <v>864</v>
      </c>
    </row>
    <row r="23" spans="1:3">
      <c r="A23" s="4" t="s">
        <v>877</v>
      </c>
      <c r="B23" s="5" t="n">
        <v>725572</v>
      </c>
      <c r="C23" s="5" t="n">
        <v>515119</v>
      </c>
    </row>
    <row r="24" spans="1:3">
      <c r="A24" s="4" t="s">
        <v>865</v>
      </c>
      <c r="B24" s="5" t="n">
        <v>727068</v>
      </c>
      <c r="C24" s="5" t="n">
        <v>512365</v>
      </c>
    </row>
    <row r="25" spans="1:3">
      <c r="A25" s="4" t="s">
        <v>878</v>
      </c>
    </row>
    <row r="26" spans="1:3">
      <c r="A26" s="3" t="s">
        <v>864</v>
      </c>
    </row>
    <row r="27" spans="1:3">
      <c r="A27" s="4" t="s">
        <v>879</v>
      </c>
      <c r="B27" s="5" t="n">
        <v>3002623</v>
      </c>
      <c r="C27" s="5" t="n">
        <v>2779720</v>
      </c>
    </row>
    <row r="28" spans="1:3">
      <c r="A28" s="4" t="s">
        <v>880</v>
      </c>
    </row>
    <row r="29" spans="1:3">
      <c r="A29" s="3" t="s">
        <v>864</v>
      </c>
    </row>
    <row r="30" spans="1:3">
      <c r="A30" s="4" t="s">
        <v>879</v>
      </c>
      <c r="C30" s="5" t="n">
        <v>60293</v>
      </c>
    </row>
    <row r="31" spans="1:3">
      <c r="A31" s="4" t="s">
        <v>881</v>
      </c>
    </row>
    <row r="32" spans="1:3">
      <c r="A32" s="3" t="s">
        <v>864</v>
      </c>
    </row>
    <row r="33" spans="1:3">
      <c r="A33" s="4" t="s">
        <v>877</v>
      </c>
      <c r="B33" s="5" t="n">
        <v>3729691</v>
      </c>
      <c r="C33" s="5" t="n">
        <v>3295032</v>
      </c>
    </row>
    <row r="34" spans="1:3">
      <c r="A34" s="4" t="s">
        <v>882</v>
      </c>
    </row>
    <row r="35" spans="1:3">
      <c r="A35" s="3" t="s">
        <v>864</v>
      </c>
    </row>
    <row r="36" spans="1:3">
      <c r="A36" s="4" t="s">
        <v>877</v>
      </c>
      <c r="C36" s="5" t="n">
        <v>57346</v>
      </c>
    </row>
    <row r="37" spans="1:3">
      <c r="A37" s="4" t="s">
        <v>883</v>
      </c>
    </row>
    <row r="38" spans="1:3">
      <c r="A38" s="3" t="s">
        <v>864</v>
      </c>
    </row>
    <row r="39" spans="1:3">
      <c r="A39" s="4" t="s">
        <v>865</v>
      </c>
      <c r="B39" s="5" t="n">
        <v>662112</v>
      </c>
      <c r="C39" s="5" t="n">
        <v>557393</v>
      </c>
    </row>
    <row r="40" spans="1:3">
      <c r="A40" s="4" t="s">
        <v>884</v>
      </c>
    </row>
    <row r="41" spans="1:3">
      <c r="A41" s="3" t="s">
        <v>864</v>
      </c>
    </row>
    <row r="42" spans="1:3">
      <c r="A42" s="4" t="s">
        <v>879</v>
      </c>
      <c r="B42" s="5" t="n">
        <v>2754595</v>
      </c>
      <c r="C42" s="5" t="n">
        <v>2478623</v>
      </c>
    </row>
    <row r="43" spans="1:3">
      <c r="A43" s="4" t="s">
        <v>885</v>
      </c>
    </row>
    <row r="44" spans="1:3">
      <c r="A44" s="3" t="s">
        <v>864</v>
      </c>
    </row>
    <row r="45" spans="1:3">
      <c r="A45" s="4" t="s">
        <v>879</v>
      </c>
      <c r="C45" s="5" t="n">
        <v>59525</v>
      </c>
    </row>
    <row r="46" spans="1:3">
      <c r="A46" s="4" t="s">
        <v>886</v>
      </c>
    </row>
    <row r="47" spans="1:3">
      <c r="A47" s="3" t="s">
        <v>864</v>
      </c>
    </row>
    <row r="48" spans="1:3">
      <c r="A48" s="4" t="s">
        <v>877</v>
      </c>
      <c r="B48" s="6" t="s">
        <v>887</v>
      </c>
      <c r="C48" s="5" t="n">
        <v>3038908</v>
      </c>
    </row>
    <row r="49" spans="1:3">
      <c r="A49" s="4" t="s">
        <v>888</v>
      </c>
    </row>
    <row r="50" spans="1:3">
      <c r="A50" s="3" t="s">
        <v>864</v>
      </c>
    </row>
    <row r="51" spans="1:3">
      <c r="A51" s="4" t="s">
        <v>877</v>
      </c>
      <c r="C51" s="6" t="s">
        <v>88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s>
  <sheetData>
    <row r="1" spans="1:4">
      <c r="A1" s="1" t="s">
        <v>890</v>
      </c>
      <c r="B1" s="2" t="s">
        <v>745</v>
      </c>
      <c r="C1" s="2" t="s">
        <v>891</v>
      </c>
      <c r="D1" s="2" t="s">
        <v>746</v>
      </c>
    </row>
    <row r="2" spans="1:4">
      <c r="A2" s="4" t="s">
        <v>892</v>
      </c>
    </row>
    <row r="3" spans="1:4">
      <c r="A3" s="3" t="s">
        <v>893</v>
      </c>
    </row>
    <row r="4" spans="1:4">
      <c r="A4" s="4" t="s">
        <v>894</v>
      </c>
      <c r="B4" s="6" t="s">
        <v>895</v>
      </c>
    </row>
    <row r="5" spans="1:4">
      <c r="A5" s="4" t="s">
        <v>896</v>
      </c>
    </row>
    <row r="6" spans="1:4">
      <c r="A6" s="3" t="s">
        <v>893</v>
      </c>
    </row>
    <row r="7" spans="1:4">
      <c r="A7" s="4" t="s">
        <v>894</v>
      </c>
      <c r="B7" s="5" t="n">
        <v>-2008</v>
      </c>
    </row>
    <row r="8" spans="1:4">
      <c r="A8" s="4" t="s">
        <v>897</v>
      </c>
    </row>
    <row r="9" spans="1:4">
      <c r="A9" s="3" t="s">
        <v>893</v>
      </c>
    </row>
    <row r="10" spans="1:4">
      <c r="A10" s="4" t="s">
        <v>894</v>
      </c>
      <c r="B10" s="5" t="n">
        <v>1302869</v>
      </c>
      <c r="C10" s="8" t="n">
        <v>1038538</v>
      </c>
      <c r="D10" s="6" t="s">
        <v>898</v>
      </c>
    </row>
    <row r="11" spans="1:4">
      <c r="A11" s="4" t="s">
        <v>899</v>
      </c>
    </row>
    <row r="12" spans="1:4">
      <c r="A12" s="3" t="s">
        <v>893</v>
      </c>
    </row>
    <row r="13" spans="1:4">
      <c r="A13" s="4" t="s">
        <v>894</v>
      </c>
      <c r="B13" s="5" t="n">
        <v>512</v>
      </c>
      <c r="D13" s="5" t="n">
        <v>2754</v>
      </c>
    </row>
    <row r="14" spans="1:4">
      <c r="A14" s="4" t="s">
        <v>900</v>
      </c>
    </row>
    <row r="15" spans="1:4">
      <c r="A15" s="3" t="s">
        <v>893</v>
      </c>
    </row>
    <row r="16" spans="1:4">
      <c r="A16" s="4" t="s">
        <v>894</v>
      </c>
      <c r="B16" s="5" t="n">
        <v>1503765</v>
      </c>
      <c r="D16" s="5" t="n">
        <v>1773810</v>
      </c>
    </row>
    <row r="17" spans="1:4">
      <c r="A17" s="4" t="s">
        <v>901</v>
      </c>
    </row>
    <row r="18" spans="1:4">
      <c r="A18" s="3" t="s">
        <v>893</v>
      </c>
    </row>
    <row r="19" spans="1:4">
      <c r="A19" s="4" t="s">
        <v>894</v>
      </c>
      <c r="D19" s="6" t="s">
        <v>902</v>
      </c>
    </row>
    <row r="20" spans="1:4">
      <c r="A20" s="4" t="s">
        <v>894</v>
      </c>
      <c r="B20" s="6" t="s">
        <v>9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4</v>
      </c>
      <c r="B1" s="2" t="s">
        <v>50</v>
      </c>
      <c r="C1" s="2" t="s">
        <v>51</v>
      </c>
    </row>
    <row r="2" spans="1:3">
      <c r="A2" s="3" t="s">
        <v>905</v>
      </c>
    </row>
    <row r="3" spans="1:3">
      <c r="A3" s="4" t="s">
        <v>906</v>
      </c>
      <c r="B3" s="6" t="s">
        <v>907</v>
      </c>
      <c r="C3" s="6" t="s">
        <v>908</v>
      </c>
    </row>
    <row r="4" spans="1:3">
      <c r="A4" s="4" t="s">
        <v>909</v>
      </c>
      <c r="B4" s="5" t="n">
        <v>10007</v>
      </c>
      <c r="C4" s="5" t="n">
        <v>10058</v>
      </c>
    </row>
    <row r="5" spans="1:3">
      <c r="A5" s="4" t="s">
        <v>910</v>
      </c>
      <c r="B5" s="5" t="n">
        <v>-10543</v>
      </c>
      <c r="C5" s="5" t="n">
        <v>-11006</v>
      </c>
    </row>
    <row r="6" spans="1:3">
      <c r="A6" s="4" t="s">
        <v>911</v>
      </c>
      <c r="B6" s="5" t="n">
        <v>3729691</v>
      </c>
      <c r="C6" s="5" t="n">
        <v>3295032</v>
      </c>
    </row>
    <row r="7" spans="1:3">
      <c r="A7" s="4" t="s">
        <v>912</v>
      </c>
      <c r="B7" s="6" t="s">
        <v>913</v>
      </c>
      <c r="C7" s="6" t="s">
        <v>9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915</v>
      </c>
      <c r="B1" s="2" t="s">
        <v>1</v>
      </c>
    </row>
    <row r="2" spans="1:2">
      <c r="B2" s="2" t="s">
        <v>745</v>
      </c>
    </row>
    <row r="3" spans="1:2">
      <c r="A3" s="3" t="s">
        <v>916</v>
      </c>
    </row>
    <row r="4" spans="1:2">
      <c r="A4" s="4" t="s">
        <v>917</v>
      </c>
      <c r="B4" s="4" t="s">
        <v>918</v>
      </c>
    </row>
    <row r="5" spans="1:2">
      <c r="A5" s="4" t="s">
        <v>919</v>
      </c>
      <c r="B5" s="4" t="s">
        <v>920</v>
      </c>
    </row>
    <row r="6" spans="1:2">
      <c r="A6" s="4" t="s">
        <v>921</v>
      </c>
    </row>
    <row r="7" spans="1:2">
      <c r="A7" s="3" t="s">
        <v>916</v>
      </c>
    </row>
    <row r="8" spans="1:2">
      <c r="A8" s="4" t="s">
        <v>922</v>
      </c>
      <c r="B8" s="6" t="s">
        <v>923</v>
      </c>
    </row>
    <row r="9" spans="1:2">
      <c r="A9" s="4" t="s">
        <v>924</v>
      </c>
    </row>
    <row r="10" spans="1:2">
      <c r="A10" s="3" t="s">
        <v>916</v>
      </c>
    </row>
    <row r="11" spans="1:2">
      <c r="A11" s="4" t="s">
        <v>922</v>
      </c>
      <c r="B11" s="6" t="s">
        <v>9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2"/>
  </cols>
  <sheetData>
    <row r="1" spans="1:6">
      <c r="A1" s="1" t="s">
        <v>926</v>
      </c>
      <c r="B1" s="2" t="s">
        <v>1</v>
      </c>
    </row>
    <row r="2" spans="1:6">
      <c r="B2" s="2" t="s">
        <v>745</v>
      </c>
      <c r="C2" s="2" t="s">
        <v>891</v>
      </c>
      <c r="D2" s="2" t="s">
        <v>927</v>
      </c>
      <c r="E2" s="2" t="s">
        <v>891</v>
      </c>
      <c r="F2" s="2" t="s">
        <v>746</v>
      </c>
    </row>
    <row r="3" spans="1:6">
      <c r="A3" s="4" t="s">
        <v>928</v>
      </c>
    </row>
    <row r="4" spans="1:6">
      <c r="A4" s="3" t="s">
        <v>929</v>
      </c>
    </row>
    <row r="5" spans="1:6">
      <c r="A5" s="4" t="s">
        <v>930</v>
      </c>
      <c r="B5" s="4" t="s">
        <v>931</v>
      </c>
      <c r="C5" s="4" t="s">
        <v>931</v>
      </c>
      <c r="D5" s="4" t="s">
        <v>931</v>
      </c>
    </row>
    <row r="6" spans="1:6">
      <c r="A6" s="4" t="s">
        <v>932</v>
      </c>
      <c r="B6" s="4" t="s">
        <v>933</v>
      </c>
      <c r="C6" s="4" t="s">
        <v>933</v>
      </c>
      <c r="D6" s="4" t="s">
        <v>933</v>
      </c>
    </row>
    <row r="7" spans="1:6">
      <c r="A7" s="4" t="s">
        <v>934</v>
      </c>
      <c r="B7" s="6" t="s">
        <v>935</v>
      </c>
    </row>
    <row r="8" spans="1:6">
      <c r="A8" s="4" t="s">
        <v>936</v>
      </c>
      <c r="B8" s="5" t="n">
        <v>662112</v>
      </c>
    </row>
    <row r="9" spans="1:6">
      <c r="A9" s="4" t="s">
        <v>937</v>
      </c>
      <c r="B9" s="5" t="n">
        <v>727068</v>
      </c>
    </row>
    <row r="10" spans="1:6">
      <c r="A10" s="4" t="s">
        <v>938</v>
      </c>
      <c r="B10" s="5" t="n">
        <v>64956</v>
      </c>
    </row>
    <row r="11" spans="1:6">
      <c r="A11" s="4" t="s">
        <v>939</v>
      </c>
      <c r="B11" s="6" t="s">
        <v>940</v>
      </c>
    </row>
    <row r="12" spans="1:6">
      <c r="A12" s="4" t="s">
        <v>897</v>
      </c>
    </row>
    <row r="13" spans="1:6">
      <c r="A13" s="3" t="s">
        <v>929</v>
      </c>
    </row>
    <row r="14" spans="1:6">
      <c r="A14" s="4" t="s">
        <v>930</v>
      </c>
      <c r="B14" s="4" t="s">
        <v>931</v>
      </c>
      <c r="C14" s="4" t="s">
        <v>931</v>
      </c>
      <c r="D14" s="4" t="s">
        <v>931</v>
      </c>
    </row>
    <row r="15" spans="1:6">
      <c r="A15" s="4" t="s">
        <v>932</v>
      </c>
      <c r="B15" s="4" t="s">
        <v>941</v>
      </c>
      <c r="C15" s="4" t="s">
        <v>941</v>
      </c>
      <c r="D15" s="4" t="s">
        <v>941</v>
      </c>
    </row>
    <row r="16" spans="1:6">
      <c r="A16" s="4" t="s">
        <v>934</v>
      </c>
      <c r="B16" s="6" t="s">
        <v>942</v>
      </c>
      <c r="E16" s="8" t="n">
        <v>1038538</v>
      </c>
      <c r="F16" s="6" t="s">
        <v>898</v>
      </c>
    </row>
    <row r="17" spans="1:6">
      <c r="A17" s="4" t="s">
        <v>943</v>
      </c>
      <c r="E17" s="5" t="n">
        <v>625</v>
      </c>
    </row>
    <row r="18" spans="1:6">
      <c r="A18" s="4" t="s">
        <v>944</v>
      </c>
      <c r="E18" s="8" t="n">
        <v>152</v>
      </c>
    </row>
    <row r="19" spans="1:6">
      <c r="A19" s="4" t="s">
        <v>945</v>
      </c>
      <c r="C19" s="8" t="n">
        <v>-473</v>
      </c>
    </row>
    <row r="20" spans="1:6">
      <c r="A20" s="4" t="s">
        <v>946</v>
      </c>
      <c r="C20" s="8" t="n">
        <v>-2245</v>
      </c>
    </row>
    <row r="21" spans="1:6">
      <c r="A21" s="4" t="s">
        <v>947</v>
      </c>
    </row>
    <row r="22" spans="1:6">
      <c r="A22" s="3" t="s">
        <v>929</v>
      </c>
    </row>
    <row r="23" spans="1:6">
      <c r="A23" s="4" t="s">
        <v>930</v>
      </c>
      <c r="B23" s="4" t="s">
        <v>931</v>
      </c>
      <c r="C23" s="4" t="s">
        <v>931</v>
      </c>
      <c r="D23" s="4" t="s">
        <v>931</v>
      </c>
    </row>
    <row r="24" spans="1:6">
      <c r="A24" s="4" t="s">
        <v>932</v>
      </c>
      <c r="B24" s="4" t="s">
        <v>948</v>
      </c>
      <c r="C24" s="4" t="s">
        <v>948</v>
      </c>
      <c r="D24" s="4" t="s">
        <v>948</v>
      </c>
    </row>
    <row r="25" spans="1:6">
      <c r="A25" s="4" t="s">
        <v>949</v>
      </c>
      <c r="D25" s="9" t="n">
        <v>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50</v>
      </c>
      <c r="C2" s="2" t="s">
        <v>51</v>
      </c>
      <c r="D2" s="2" t="s">
        <v>102</v>
      </c>
    </row>
    <row r="3" spans="1:4">
      <c r="A3" s="3" t="s">
        <v>951</v>
      </c>
    </row>
    <row r="4" spans="1:4">
      <c r="A4" s="4" t="s">
        <v>952</v>
      </c>
      <c r="B4" s="6" t="s">
        <v>953</v>
      </c>
    </row>
    <row r="5" spans="1:4">
      <c r="A5" s="4" t="s">
        <v>954</v>
      </c>
      <c r="B5" s="5" t="n">
        <v>107337</v>
      </c>
      <c r="C5" s="6" t="s">
        <v>955</v>
      </c>
      <c r="D5" s="6" t="s">
        <v>956</v>
      </c>
    </row>
    <row r="6" spans="1:4">
      <c r="A6" s="4" t="s">
        <v>957</v>
      </c>
      <c r="B6" s="5" t="n">
        <v>-36768</v>
      </c>
      <c r="C6" s="5" t="n">
        <v>15384</v>
      </c>
      <c r="D6" s="6" t="s">
        <v>958</v>
      </c>
    </row>
    <row r="7" spans="1:4">
      <c r="A7" s="4" t="s">
        <v>959</v>
      </c>
      <c r="B7" s="6" t="s">
        <v>960</v>
      </c>
      <c r="C7" s="6" t="s">
        <v>9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961</v>
      </c>
      <c r="B1" s="2" t="s">
        <v>1</v>
      </c>
    </row>
    <row r="2" spans="1:2">
      <c r="B2" s="2" t="s">
        <v>745</v>
      </c>
    </row>
    <row r="3" spans="1:2">
      <c r="A3" s="3" t="s">
        <v>962</v>
      </c>
    </row>
    <row r="4" spans="1:2">
      <c r="A4" s="4" t="s">
        <v>963</v>
      </c>
      <c r="B4" s="6" t="s">
        <v>964</v>
      </c>
    </row>
    <row r="5" spans="1:2">
      <c r="A5" s="4" t="s">
        <v>965</v>
      </c>
      <c r="B5" s="5" t="n">
        <v>-3381959</v>
      </c>
    </row>
    <row r="6" spans="1:2">
      <c r="A6" s="4" t="s">
        <v>56</v>
      </c>
      <c r="B6" s="5" t="n">
        <v>2429207</v>
      </c>
    </row>
    <row r="7" spans="1:2">
      <c r="A7" s="4" t="s">
        <v>966</v>
      </c>
      <c r="B7" s="6" t="s">
        <v>9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50</v>
      </c>
    </row>
    <row r="3" spans="1:2">
      <c r="A3" s="3" t="s">
        <v>270</v>
      </c>
    </row>
    <row r="4" spans="1:2">
      <c r="A4" s="4" t="s">
        <v>274</v>
      </c>
      <c r="B4" s="4" t="s">
        <v>2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968</v>
      </c>
      <c r="B1" s="2" t="s">
        <v>1</v>
      </c>
    </row>
    <row r="2" spans="1:2">
      <c r="B2" s="2" t="s">
        <v>745</v>
      </c>
    </row>
    <row r="3" spans="1:2">
      <c r="A3" s="3" t="s">
        <v>969</v>
      </c>
    </row>
    <row r="4" spans="1:2">
      <c r="A4" s="4" t="s">
        <v>917</v>
      </c>
      <c r="B4" s="4" t="s">
        <v>970</v>
      </c>
    </row>
    <row r="5" spans="1:2">
      <c r="A5" s="4" t="s">
        <v>921</v>
      </c>
    </row>
    <row r="6" spans="1:2">
      <c r="A6" s="3" t="s">
        <v>969</v>
      </c>
    </row>
    <row r="7" spans="1:2">
      <c r="A7" s="4" t="s">
        <v>971</v>
      </c>
      <c r="B7" s="6" t="s">
        <v>972</v>
      </c>
    </row>
    <row r="8" spans="1:2">
      <c r="A8" s="4" t="s">
        <v>924</v>
      </c>
    </row>
    <row r="9" spans="1:2">
      <c r="A9" s="3" t="s">
        <v>969</v>
      </c>
    </row>
    <row r="10" spans="1:2">
      <c r="A10" s="4" t="s">
        <v>971</v>
      </c>
      <c r="B10" s="5" t="n">
        <v>-177590</v>
      </c>
    </row>
    <row r="11" spans="1:2">
      <c r="A11" s="4" t="s">
        <v>973</v>
      </c>
    </row>
    <row r="12" spans="1:2">
      <c r="A12" s="3" t="s">
        <v>969</v>
      </c>
    </row>
    <row r="13" spans="1:2">
      <c r="A13" s="4" t="s">
        <v>971</v>
      </c>
      <c r="B13" s="6" t="s">
        <v>97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5</v>
      </c>
      <c r="B1" s="2" t="s">
        <v>50</v>
      </c>
      <c r="C1" s="2" t="s">
        <v>51</v>
      </c>
    </row>
    <row r="2" spans="1:3">
      <c r="A2" s="3" t="s">
        <v>976</v>
      </c>
    </row>
    <row r="3" spans="1:3">
      <c r="A3" s="4" t="s">
        <v>977</v>
      </c>
      <c r="B3" s="6" t="s">
        <v>978</v>
      </c>
      <c r="C3" s="6" t="s">
        <v>979</v>
      </c>
    </row>
    <row r="4" spans="1:3">
      <c r="A4" s="4" t="s">
        <v>980</v>
      </c>
      <c r="B4" s="5" t="n">
        <v>-7518423</v>
      </c>
      <c r="C4" s="5" t="n">
        <v>-4566881</v>
      </c>
    </row>
    <row r="5" spans="1:3">
      <c r="A5" s="4" t="s">
        <v>981</v>
      </c>
      <c r="B5" s="6" t="s">
        <v>982</v>
      </c>
      <c r="C5" s="6" t="s">
        <v>9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2"/>
  </cols>
  <sheetData>
    <row r="1" spans="1:2">
      <c r="A1" s="1" t="s">
        <v>984</v>
      </c>
      <c r="B1" s="2" t="s">
        <v>745</v>
      </c>
    </row>
    <row r="2" spans="1:2">
      <c r="A2" s="3" t="s">
        <v>985</v>
      </c>
    </row>
    <row r="3" spans="1:2">
      <c r="A3" s="4" t="s">
        <v>74</v>
      </c>
      <c r="B3" s="6" t="s">
        <v>986</v>
      </c>
    </row>
    <row r="4" spans="1:2">
      <c r="A4" s="4" t="s">
        <v>987</v>
      </c>
      <c r="B4" s="5" t="n">
        <v>-3374443</v>
      </c>
    </row>
    <row r="5" spans="1:2">
      <c r="A5" s="4" t="s">
        <v>75</v>
      </c>
      <c r="B5" s="5" t="n">
        <v>2517565</v>
      </c>
    </row>
    <row r="6" spans="1:2">
      <c r="A6" s="4" t="s">
        <v>988</v>
      </c>
      <c r="B6" s="5" t="n">
        <v>1829756</v>
      </c>
    </row>
    <row r="7" spans="1:2">
      <c r="A7" s="4" t="s">
        <v>989</v>
      </c>
    </row>
    <row r="8" spans="1:2">
      <c r="A8" s="3" t="s">
        <v>985</v>
      </c>
    </row>
    <row r="9" spans="1:2">
      <c r="A9" s="4" t="s">
        <v>74</v>
      </c>
      <c r="B9" s="5" t="n">
        <v>14160816</v>
      </c>
    </row>
    <row r="10" spans="1:2">
      <c r="A10" s="4" t="s">
        <v>75</v>
      </c>
      <c r="B10" s="5" t="n">
        <v>3089646</v>
      </c>
    </row>
    <row r="11" spans="1:2">
      <c r="A11" s="4" t="s">
        <v>988</v>
      </c>
      <c r="B11" s="5" t="n">
        <v>1829756</v>
      </c>
    </row>
    <row r="12" spans="1:2">
      <c r="A12" s="4" t="s">
        <v>990</v>
      </c>
    </row>
    <row r="13" spans="1:2">
      <c r="A13" s="3" t="s">
        <v>985</v>
      </c>
    </row>
    <row r="14" spans="1:2">
      <c r="A14" s="4" t="s">
        <v>991</v>
      </c>
      <c r="B14" s="5" t="n">
        <v>-572081</v>
      </c>
    </row>
    <row r="15" spans="1:2">
      <c r="A15" s="4" t="s">
        <v>992</v>
      </c>
    </row>
    <row r="16" spans="1:2">
      <c r="A16" s="3" t="s">
        <v>985</v>
      </c>
    </row>
    <row r="17" spans="1:2">
      <c r="A17" s="4" t="s">
        <v>74</v>
      </c>
      <c r="B17" s="5" t="n">
        <v>3745157</v>
      </c>
    </row>
    <row r="18" spans="1:2">
      <c r="A18" s="4" t="s">
        <v>75</v>
      </c>
      <c r="B18" s="5" t="n">
        <v>657483</v>
      </c>
    </row>
    <row r="19" spans="1:2">
      <c r="A19" s="4" t="s">
        <v>988</v>
      </c>
      <c r="B19" s="5" t="n">
        <v>1829756</v>
      </c>
    </row>
    <row r="20" spans="1:2">
      <c r="A20" s="4" t="s">
        <v>993</v>
      </c>
    </row>
    <row r="21" spans="1:2">
      <c r="A21" s="3" t="s">
        <v>985</v>
      </c>
    </row>
    <row r="22" spans="1:2">
      <c r="A22" s="4" t="s">
        <v>74</v>
      </c>
      <c r="B22" s="5" t="n">
        <v>10415659</v>
      </c>
    </row>
    <row r="23" spans="1:2">
      <c r="A23" s="4" t="s">
        <v>75</v>
      </c>
      <c r="B23" s="5" t="n">
        <v>1988671</v>
      </c>
    </row>
    <row r="24" spans="1:2">
      <c r="A24" s="4" t="s">
        <v>994</v>
      </c>
    </row>
    <row r="25" spans="1:2">
      <c r="A25" s="3" t="s">
        <v>985</v>
      </c>
    </row>
    <row r="26" spans="1:2">
      <c r="A26" s="4" t="s">
        <v>75</v>
      </c>
      <c r="B26" s="6" t="s">
        <v>9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4"/>
    <col customWidth="1" max="3" min="3" width="33"/>
    <col customWidth="1" max="4" min="4" width="22"/>
  </cols>
  <sheetData>
    <row r="1" spans="1:4">
      <c r="A1" s="1" t="s">
        <v>996</v>
      </c>
      <c r="B1" s="2" t="s">
        <v>1</v>
      </c>
    </row>
    <row r="2" spans="1:4">
      <c r="B2" s="2" t="s">
        <v>997</v>
      </c>
      <c r="C2" s="2" t="s">
        <v>998</v>
      </c>
      <c r="D2" s="2" t="s">
        <v>746</v>
      </c>
    </row>
    <row r="3" spans="1:4">
      <c r="A3" s="3" t="s">
        <v>999</v>
      </c>
    </row>
    <row r="4" spans="1:4">
      <c r="A4" s="4" t="s">
        <v>1000</v>
      </c>
      <c r="B4" s="6" t="s">
        <v>1001</v>
      </c>
      <c r="D4" s="6" t="s">
        <v>1002</v>
      </c>
    </row>
    <row r="5" spans="1:4">
      <c r="A5" s="4" t="s">
        <v>1003</v>
      </c>
      <c r="B5" s="4" t="s">
        <v>1004</v>
      </c>
      <c r="C5" s="4" t="s">
        <v>1004</v>
      </c>
    </row>
    <row r="6" spans="1:4">
      <c r="A6" s="4" t="s">
        <v>1005</v>
      </c>
    </row>
    <row r="7" spans="1:4">
      <c r="A7" s="3" t="s">
        <v>999</v>
      </c>
    </row>
    <row r="8" spans="1:4">
      <c r="A8" s="4" t="s">
        <v>1006</v>
      </c>
      <c r="B8" s="4" t="s">
        <v>1007</v>
      </c>
      <c r="C8" s="4" t="s">
        <v>1007</v>
      </c>
    </row>
    <row r="9" spans="1:4">
      <c r="A9" s="4" t="s">
        <v>1008</v>
      </c>
    </row>
    <row r="10" spans="1:4">
      <c r="A10" s="3" t="s">
        <v>999</v>
      </c>
    </row>
    <row r="11" spans="1:4">
      <c r="A11" s="4" t="s">
        <v>1006</v>
      </c>
      <c r="B11" s="4" t="s">
        <v>1009</v>
      </c>
      <c r="C11" s="4" t="s">
        <v>1009</v>
      </c>
    </row>
    <row r="12" spans="1:4">
      <c r="A12" s="4" t="s">
        <v>1010</v>
      </c>
    </row>
    <row r="13" spans="1:4">
      <c r="A13" s="3" t="s">
        <v>999</v>
      </c>
    </row>
    <row r="14" spans="1:4">
      <c r="A14" s="4" t="s">
        <v>1006</v>
      </c>
      <c r="B14" s="4" t="s">
        <v>1011</v>
      </c>
      <c r="C14" s="4" t="s">
        <v>1011</v>
      </c>
    </row>
    <row r="15" spans="1:4">
      <c r="A15" s="4" t="s">
        <v>1012</v>
      </c>
    </row>
    <row r="16" spans="1:4">
      <c r="A16" s="3" t="s">
        <v>999</v>
      </c>
    </row>
    <row r="17" spans="1:4">
      <c r="A17" s="4" t="s">
        <v>1006</v>
      </c>
      <c r="B17" s="4" t="s">
        <v>1009</v>
      </c>
      <c r="C17" s="4" t="s">
        <v>1009</v>
      </c>
    </row>
    <row r="18" spans="1:4">
      <c r="A18" s="4" t="s">
        <v>1013</v>
      </c>
    </row>
    <row r="19" spans="1:4">
      <c r="A19" s="3" t="s">
        <v>999</v>
      </c>
    </row>
    <row r="20" spans="1:4">
      <c r="A20" s="4" t="s">
        <v>1006</v>
      </c>
      <c r="B20" s="4" t="s">
        <v>1009</v>
      </c>
      <c r="C20" s="4" t="s">
        <v>1009</v>
      </c>
    </row>
    <row r="21" spans="1:4">
      <c r="A21" s="4" t="s">
        <v>897</v>
      </c>
    </row>
    <row r="22" spans="1:4">
      <c r="A22" s="3" t="s">
        <v>999</v>
      </c>
    </row>
    <row r="23" spans="1:4">
      <c r="A23" s="4" t="s">
        <v>1014</v>
      </c>
      <c r="B23" s="6" t="s">
        <v>942</v>
      </c>
      <c r="C23" s="8" t="n">
        <v>1038538</v>
      </c>
      <c r="D23" s="6" t="s">
        <v>898</v>
      </c>
    </row>
    <row r="24" spans="1:4">
      <c r="A24" s="4" t="s">
        <v>1015</v>
      </c>
    </row>
    <row r="25" spans="1:4">
      <c r="A25" s="3" t="s">
        <v>999</v>
      </c>
    </row>
    <row r="26" spans="1:4">
      <c r="A26" s="4" t="s">
        <v>1016</v>
      </c>
      <c r="C26" s="8" t="n">
        <v>70000</v>
      </c>
    </row>
    <row r="27" spans="1:4">
      <c r="A27" s="4" t="s">
        <v>1017</v>
      </c>
      <c r="B27" s="4" t="s">
        <v>1018</v>
      </c>
    </row>
    <row r="28" spans="1:4">
      <c r="A28" s="4" t="s">
        <v>1019</v>
      </c>
      <c r="B28" s="4" t="s">
        <v>1020</v>
      </c>
    </row>
    <row r="29" spans="1:4">
      <c r="A29" s="4" t="s">
        <v>1021</v>
      </c>
      <c r="B29" s="4" t="s">
        <v>1022</v>
      </c>
      <c r="C29" s="4" t="s">
        <v>1022</v>
      </c>
    </row>
    <row r="30" spans="1:4">
      <c r="A30" s="4" t="s">
        <v>1023</v>
      </c>
    </row>
    <row r="31" spans="1:4">
      <c r="A31" s="3" t="s">
        <v>999</v>
      </c>
    </row>
    <row r="32" spans="1:4">
      <c r="A32" s="4" t="s">
        <v>1024</v>
      </c>
      <c r="B32" s="6" t="s">
        <v>1025</v>
      </c>
    </row>
    <row r="33" spans="1:4">
      <c r="A33" s="4" t="s">
        <v>1017</v>
      </c>
      <c r="B33" s="4" t="s">
        <v>1026</v>
      </c>
    </row>
    <row r="34" spans="1:4">
      <c r="A34" s="4" t="s">
        <v>1019</v>
      </c>
      <c r="B34" s="4" t="s">
        <v>1027</v>
      </c>
    </row>
    <row r="35" spans="1:4">
      <c r="A35" s="4" t="s">
        <v>1021</v>
      </c>
      <c r="B35" s="4" t="s">
        <v>1028</v>
      </c>
      <c r="C35" s="4" t="s">
        <v>1028</v>
      </c>
    </row>
    <row r="36" spans="1:4">
      <c r="A36" s="4" t="s">
        <v>1029</v>
      </c>
    </row>
    <row r="37" spans="1:4">
      <c r="A37" s="3" t="s">
        <v>999</v>
      </c>
    </row>
    <row r="38" spans="1:4">
      <c r="A38" s="4" t="s">
        <v>1014</v>
      </c>
      <c r="B38" s="6" t="s">
        <v>1030</v>
      </c>
    </row>
    <row r="39" spans="1:4">
      <c r="A39" s="4" t="s">
        <v>1031</v>
      </c>
    </row>
    <row r="40" spans="1:4">
      <c r="A40" s="3" t="s">
        <v>999</v>
      </c>
    </row>
    <row r="41" spans="1:4">
      <c r="A41" s="4" t="s">
        <v>1014</v>
      </c>
      <c r="B41" s="5" t="n">
        <v>2664001</v>
      </c>
    </row>
    <row r="42" spans="1:4">
      <c r="A42" s="4" t="s">
        <v>1032</v>
      </c>
    </row>
    <row r="43" spans="1:4">
      <c r="A43" s="3" t="s">
        <v>999</v>
      </c>
    </row>
    <row r="44" spans="1:4">
      <c r="A44" s="4" t="s">
        <v>1014</v>
      </c>
      <c r="B44" s="6" t="s">
        <v>1033</v>
      </c>
      <c r="C44" s="8" t="n">
        <v>194957</v>
      </c>
    </row>
    <row r="45" spans="1:4">
      <c r="A45" s="4" t="s">
        <v>921</v>
      </c>
    </row>
    <row r="46" spans="1:4">
      <c r="A46" s="3" t="s">
        <v>999</v>
      </c>
    </row>
    <row r="47" spans="1:4">
      <c r="A47" s="4" t="s">
        <v>1034</v>
      </c>
      <c r="B47" s="10" t="n">
        <v>3.02</v>
      </c>
      <c r="C47" s="10" t="n">
        <v>3.02</v>
      </c>
    </row>
    <row r="48" spans="1:4">
      <c r="A48" s="4" t="s">
        <v>1035</v>
      </c>
      <c r="B48" s="4" t="s">
        <v>1036</v>
      </c>
      <c r="C48" s="4" t="s">
        <v>1036</v>
      </c>
    </row>
    <row r="49" spans="1:4">
      <c r="A49" s="4" t="s">
        <v>1037</v>
      </c>
      <c r="B49" s="4" t="s">
        <v>1036</v>
      </c>
      <c r="C49" s="4" t="s">
        <v>1036</v>
      </c>
    </row>
    <row r="50" spans="1:4">
      <c r="A50" s="4" t="s">
        <v>1038</v>
      </c>
      <c r="B50" s="4" t="s">
        <v>1039</v>
      </c>
      <c r="C50" s="4" t="s">
        <v>1039</v>
      </c>
    </row>
    <row r="51" spans="1:4">
      <c r="A51" s="4" t="s">
        <v>924</v>
      </c>
    </row>
    <row r="52" spans="1:4">
      <c r="A52" s="3" t="s">
        <v>999</v>
      </c>
    </row>
    <row r="53" spans="1:4">
      <c r="A53" s="4" t="s">
        <v>1034</v>
      </c>
      <c r="B53" s="10" t="n">
        <v>2.02</v>
      </c>
      <c r="C53" s="10" t="n">
        <v>2.02</v>
      </c>
    </row>
    <row r="54" spans="1:4">
      <c r="A54" s="4" t="s">
        <v>1035</v>
      </c>
      <c r="B54" s="4" t="s">
        <v>1040</v>
      </c>
      <c r="C54" s="4" t="s">
        <v>1040</v>
      </c>
    </row>
    <row r="55" spans="1:4">
      <c r="A55" s="4" t="s">
        <v>1037</v>
      </c>
      <c r="B55" s="4" t="s">
        <v>1040</v>
      </c>
      <c r="C55" s="4" t="s">
        <v>1040</v>
      </c>
    </row>
    <row r="56" spans="1:4">
      <c r="A56" s="4" t="s">
        <v>1038</v>
      </c>
      <c r="B56" s="4" t="s">
        <v>1041</v>
      </c>
      <c r="C56" s="4" t="s">
        <v>1041</v>
      </c>
    </row>
    <row r="57" spans="1:4">
      <c r="A57" s="4" t="s">
        <v>973</v>
      </c>
    </row>
    <row r="58" spans="1:4">
      <c r="A58" s="3" t="s">
        <v>999</v>
      </c>
    </row>
    <row r="59" spans="1:4">
      <c r="A59" s="4" t="s">
        <v>1034</v>
      </c>
      <c r="B59" s="10" t="n">
        <v>4.03</v>
      </c>
      <c r="C59" s="10" t="n">
        <v>4.03</v>
      </c>
    </row>
    <row r="60" spans="1:4">
      <c r="A60" s="4" t="s">
        <v>1038</v>
      </c>
      <c r="B60" s="4" t="s">
        <v>1042</v>
      </c>
      <c r="C60" s="4" t="s">
        <v>1042</v>
      </c>
    </row>
    <row r="61" spans="1:4">
      <c r="A61" s="4" t="s">
        <v>773</v>
      </c>
    </row>
    <row r="62" spans="1:4">
      <c r="A62" s="3" t="s">
        <v>999</v>
      </c>
    </row>
    <row r="63" spans="1:4">
      <c r="A63" s="4" t="s">
        <v>1043</v>
      </c>
      <c r="B63" s="4" t="s">
        <v>1026</v>
      </c>
    </row>
    <row r="64" spans="1:4">
      <c r="A64" s="4" t="s">
        <v>776</v>
      </c>
    </row>
    <row r="65" spans="1:4">
      <c r="A65" s="3" t="s">
        <v>999</v>
      </c>
    </row>
    <row r="66" spans="1:4">
      <c r="A66" s="4" t="s">
        <v>1043</v>
      </c>
      <c r="B66" s="4" t="s">
        <v>104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s>
  <sheetData>
    <row r="1" spans="1:6">
      <c r="A1" s="1" t="s">
        <v>1045</v>
      </c>
      <c r="C1" s="2" t="s">
        <v>50</v>
      </c>
      <c r="D1" s="2" t="s">
        <v>51</v>
      </c>
      <c r="E1" s="2" t="s">
        <v>102</v>
      </c>
      <c r="F1" s="2" t="s">
        <v>812</v>
      </c>
    </row>
    <row r="2" spans="1:6">
      <c r="A2" s="3" t="s">
        <v>270</v>
      </c>
    </row>
    <row r="3" spans="1:6">
      <c r="A3" s="4" t="s">
        <v>814</v>
      </c>
      <c r="C3" s="6" t="s">
        <v>815</v>
      </c>
      <c r="D3" s="6" t="s">
        <v>816</v>
      </c>
    </row>
    <row r="4" spans="1:6">
      <c r="A4" s="4" t="s">
        <v>827</v>
      </c>
      <c r="B4" s="4" t="s">
        <v>818</v>
      </c>
      <c r="C4" s="5" t="n">
        <v>211261</v>
      </c>
      <c r="D4" s="5" t="n">
        <v>47341</v>
      </c>
    </row>
    <row r="5" spans="1:6">
      <c r="A5" s="4" t="s">
        <v>1046</v>
      </c>
      <c r="B5" s="4" t="s">
        <v>820</v>
      </c>
      <c r="C5" s="5" t="n">
        <v>1192101</v>
      </c>
      <c r="D5" s="5" t="n">
        <v>344051</v>
      </c>
    </row>
    <row r="6" spans="1:6">
      <c r="A6" s="4" t="s">
        <v>150</v>
      </c>
      <c r="C6" s="6" t="s">
        <v>54</v>
      </c>
      <c r="D6" s="6" t="s">
        <v>55</v>
      </c>
      <c r="E6" s="6" t="s">
        <v>268</v>
      </c>
      <c r="F6" s="6" t="s">
        <v>821</v>
      </c>
    </row>
    <row r="7" spans="1:6"/>
    <row r="8" spans="1:6">
      <c r="A8" s="4" t="s">
        <v>818</v>
      </c>
      <c r="B8" s="4" t="s">
        <v>851</v>
      </c>
    </row>
    <row r="9" spans="1:6">
      <c r="A9" s="4" t="s">
        <v>820</v>
      </c>
      <c r="B9" s="4" t="s">
        <v>852</v>
      </c>
    </row>
  </sheetData>
  <mergeCells count="4">
    <mergeCell ref="A1:B1"/>
    <mergeCell ref="A7:E7"/>
    <mergeCell ref="B8:E8"/>
    <mergeCell ref="B9:E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50</v>
      </c>
      <c r="C1" s="2" t="s">
        <v>51</v>
      </c>
    </row>
    <row r="2" spans="1:3">
      <c r="A2" s="3" t="s">
        <v>270</v>
      </c>
    </row>
    <row r="3" spans="1:3">
      <c r="A3" s="4" t="s">
        <v>1048</v>
      </c>
      <c r="B3" s="4" t="s">
        <v>1049</v>
      </c>
      <c r="C3" s="4" t="s">
        <v>1050</v>
      </c>
    </row>
    <row r="4" spans="1:3">
      <c r="A4" s="4" t="s">
        <v>1051</v>
      </c>
      <c r="B4" s="4" t="s">
        <v>1052</v>
      </c>
      <c r="C4" s="4" t="s">
        <v>6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3</v>
      </c>
      <c r="C1" s="2" t="s">
        <v>50</v>
      </c>
      <c r="D1" s="2" t="s">
        <v>51</v>
      </c>
    </row>
    <row r="2" spans="1:4">
      <c r="A2" s="3" t="s">
        <v>1054</v>
      </c>
    </row>
    <row r="3" spans="1:4">
      <c r="A3" s="4" t="s">
        <v>1055</v>
      </c>
      <c r="C3" s="6" t="s">
        <v>1056</v>
      </c>
      <c r="D3" s="6" t="s">
        <v>1057</v>
      </c>
    </row>
    <row r="4" spans="1:4">
      <c r="A4" s="4" t="s">
        <v>827</v>
      </c>
      <c r="B4" s="4" t="s">
        <v>818</v>
      </c>
      <c r="C4" s="5" t="n">
        <v>21327</v>
      </c>
      <c r="D4" s="5" t="n">
        <v>27201</v>
      </c>
    </row>
    <row r="5" spans="1:4">
      <c r="A5" s="4" t="s">
        <v>1058</v>
      </c>
      <c r="C5" s="5" t="n">
        <v>374690</v>
      </c>
      <c r="D5" s="5" t="n">
        <v>574310</v>
      </c>
    </row>
    <row r="6" spans="1:4">
      <c r="A6" s="4" t="s">
        <v>1059</v>
      </c>
      <c r="C6" s="5" t="n">
        <v>221900</v>
      </c>
      <c r="D6" s="5" t="n">
        <v>402895</v>
      </c>
    </row>
    <row r="7" spans="1:4">
      <c r="A7" s="4" t="s">
        <v>1060</v>
      </c>
      <c r="B7" s="4" t="s">
        <v>820</v>
      </c>
      <c r="C7" s="5" t="n">
        <v>7402</v>
      </c>
    </row>
    <row r="8" spans="1:4">
      <c r="A8" s="4" t="s">
        <v>150</v>
      </c>
      <c r="C8" s="5" t="n">
        <v>1033247</v>
      </c>
      <c r="D8" s="5" t="n">
        <v>1215377</v>
      </c>
    </row>
    <row r="9" spans="1:4">
      <c r="A9" s="4" t="s">
        <v>1061</v>
      </c>
      <c r="C9" s="5" t="n">
        <v>1025845</v>
      </c>
      <c r="D9" s="5" t="n">
        <v>1215377</v>
      </c>
    </row>
    <row r="10" spans="1:4">
      <c r="A10" s="4" t="s">
        <v>1062</v>
      </c>
      <c r="C10" s="6" t="s">
        <v>1063</v>
      </c>
      <c r="D10" s="6" t="s">
        <v>173</v>
      </c>
    </row>
    <row r="11" spans="1:4"/>
    <row r="12" spans="1:4">
      <c r="A12" s="4" t="s">
        <v>818</v>
      </c>
      <c r="B12" s="4" t="s">
        <v>854</v>
      </c>
    </row>
    <row r="13" spans="1:4">
      <c r="A13" s="4" t="s">
        <v>820</v>
      </c>
      <c r="B13" s="4" t="s">
        <v>853</v>
      </c>
    </row>
  </sheetData>
  <mergeCells count="4">
    <mergeCell ref="A1:B1"/>
    <mergeCell ref="A11:C11"/>
    <mergeCell ref="B12:C12"/>
    <mergeCell ref="B13:C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4</v>
      </c>
      <c r="B1" s="2" t="s">
        <v>50</v>
      </c>
      <c r="C1" s="2" t="s">
        <v>51</v>
      </c>
    </row>
    <row r="2" spans="1:3">
      <c r="A2" s="3" t="s">
        <v>1054</v>
      </c>
    </row>
    <row r="3" spans="1:3">
      <c r="A3" s="4" t="s">
        <v>56</v>
      </c>
      <c r="B3" s="6" t="s">
        <v>1065</v>
      </c>
      <c r="C3" s="6" t="s">
        <v>1066</v>
      </c>
    </row>
    <row r="4" spans="1:3">
      <c r="A4" s="4" t="s">
        <v>1067</v>
      </c>
    </row>
    <row r="5" spans="1:3">
      <c r="A5" s="3" t="s">
        <v>1054</v>
      </c>
    </row>
    <row r="6" spans="1:3">
      <c r="A6" s="4" t="s">
        <v>56</v>
      </c>
      <c r="B6" s="6" t="s">
        <v>1068</v>
      </c>
      <c r="C6" s="6" t="s">
        <v>10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070</v>
      </c>
      <c r="C1" s="2" t="s">
        <v>50</v>
      </c>
      <c r="D1" s="2" t="s">
        <v>51</v>
      </c>
    </row>
    <row r="2" spans="1:4">
      <c r="A2" s="3" t="s">
        <v>1054</v>
      </c>
    </row>
    <row r="3" spans="1:4">
      <c r="A3" s="4" t="s">
        <v>1071</v>
      </c>
      <c r="C3" s="6" t="s">
        <v>849</v>
      </c>
      <c r="D3" s="6" t="s">
        <v>1072</v>
      </c>
    </row>
    <row r="4" spans="1:4">
      <c r="A4" s="4" t="s">
        <v>1046</v>
      </c>
      <c r="B4" s="4" t="s">
        <v>818</v>
      </c>
      <c r="C4" s="5" t="n">
        <v>1192101</v>
      </c>
      <c r="D4" s="5" t="n">
        <v>344051</v>
      </c>
    </row>
    <row r="5" spans="1:4">
      <c r="A5" s="4" t="s">
        <v>1058</v>
      </c>
      <c r="C5" s="5" t="n">
        <v>374690</v>
      </c>
      <c r="D5" s="5" t="n">
        <v>574310</v>
      </c>
    </row>
    <row r="6" spans="1:4">
      <c r="A6" s="4" t="s">
        <v>1059</v>
      </c>
      <c r="C6" s="5" t="n">
        <v>221900</v>
      </c>
      <c r="D6" s="5" t="n">
        <v>402895</v>
      </c>
    </row>
    <row r="7" spans="1:4">
      <c r="A7" s="4" t="s">
        <v>1073</v>
      </c>
      <c r="C7" s="6" t="s">
        <v>1074</v>
      </c>
      <c r="D7" s="6" t="s">
        <v>1075</v>
      </c>
    </row>
    <row r="8" spans="1:4"/>
    <row r="9" spans="1:4">
      <c r="A9" s="4" t="s">
        <v>818</v>
      </c>
      <c r="B9" s="4" t="s">
        <v>852</v>
      </c>
    </row>
  </sheetData>
  <mergeCells count="3">
    <mergeCell ref="A1:B1"/>
    <mergeCell ref="A8:C8"/>
    <mergeCell ref="B9:C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76</v>
      </c>
      <c r="B1" s="2" t="s">
        <v>50</v>
      </c>
      <c r="C1" s="2" t="s">
        <v>51</v>
      </c>
    </row>
    <row r="2" spans="1:3">
      <c r="A2" s="3" t="s">
        <v>929</v>
      </c>
    </row>
    <row r="3" spans="1:3">
      <c r="A3" s="4" t="s">
        <v>57</v>
      </c>
      <c r="B3" s="6" t="s">
        <v>1077</v>
      </c>
      <c r="C3" s="6" t="s">
        <v>1078</v>
      </c>
    </row>
    <row r="4" spans="1:3">
      <c r="A4" s="4" t="s">
        <v>1079</v>
      </c>
      <c r="B4" s="5" t="n">
        <v>-107995</v>
      </c>
      <c r="C4" s="5" t="n">
        <v>-129242</v>
      </c>
    </row>
    <row r="5" spans="1:3">
      <c r="A5" s="4" t="s">
        <v>1080</v>
      </c>
      <c r="B5" s="6" t="s">
        <v>1081</v>
      </c>
      <c r="C5" s="6" t="s">
        <v>10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3:57:27Z</dcterms:created>
  <dcterms:modified xmlns:dcterms="http://purl.org/dc/terms/" xmlns:xsi="http://www.w3.org/2001/XMLSchema-instance" xsi:type="dcterms:W3CDTF">2020-06-05T13:57:27Z</dcterms:modified>
</cp:coreProperties>
</file>